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AHL_Managed_Fu" sheetId="8" r:id="rId2"/>
    <sheet name="American_Beacon_Funds" sheetId="9" r:id="rId3"/>
    <sheet name="American_Beacon_Funds1" sheetId="10" r:id="rId4"/>
    <sheet name="American_Beacon_SP_500_Index_F" sheetId="11" r:id="rId5"/>
    <sheet name="American_Beacon_Treasury_Infla" sheetId="12" r:id="rId6"/>
    <sheet name="RiskReturn_Detail_Data" sheetId="13" r:id="rId7"/>
  </sheets>
  <calcPr calcId="0"/>
</workbook>
</file>

<file path=xl/sharedStrings.xml><?xml version="1.0" encoding="utf-8"?>
<sst xmlns="http://schemas.openxmlformats.org/spreadsheetml/2006/main" count="4535" uniqueCount="647">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BEAC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Beacon AHL Managed Futures Strategy Fundâ„ )</t>
  </si>
  <si>
    <t xml:space="preserve">Investment Objective </t>
  </si>
  <si>
    <t>The Fund's investment objective is capital growth.</t>
  </si>
  <si>
    <t xml:space="preserve">Fees and Expenses of the Fund </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17 of the Prospectus and "Additional Purchase and Sale Information for A Class Shares" on page 28 of the statement of additional information ("SAI").</t>
  </si>
  <si>
    <t>Shareholder Fees (fees paid directly from your investment)</t>
  </si>
  <si>
    <t>Shareholder Fees (American Beacon AHL Managed Futures Strategy Fundâ„ )</t>
  </si>
  <si>
    <t>Class A</t>
  </si>
  <si>
    <t>Class C</t>
  </si>
  <si>
    <t>Class Y</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AHL Managed Futures Strategy Fundâ„ )</t>
  </si>
  <si>
    <t>Management Fees</t>
  </si>
  <si>
    <t>Distribution (12b-1) Fees</t>
  </si>
  <si>
    <t>Other Expenses</t>
  </si>
  <si>
    <t>Acquired Fund Fees and Expenses</t>
  </si>
  <si>
    <t>Total Annual Fund Operating Expenses</t>
  </si>
  <si>
    <t>Fee Waiver and/or expense reimbursement</t>
  </si>
  <si>
    <t>[2]</t>
  </si>
  <si>
    <t>Total Annual Fund Operating Expenses after fee waiver and/or expense reimbursement</t>
  </si>
  <si>
    <t>[3]</t>
  </si>
  <si>
    <t>Other expenses and Acquired Fund Fees and Expenses are based on estimated expenses for the current fiscal year.</t>
  </si>
  <si>
    <t>The Manager has contractually agreed to waive fees and/or reimburse expenses of the Fund's A Class, C Class, Y Class, Institutional Class and Investor Class shares, as applicable, through April 29, 2016 to the extent that Total Annual Fund Operating Expenses exceed 1.94% for the A Class, 2.69% for the C Class, 1.64% for the Y Class, 1.54% for the Institutional Class and 1.92%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The Total Annual Fund Operating Expenses do not correlate to the ratio of expenses to average net assets provided in the Fund's Financial Highlights table, which reflects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AHL Managed Futures Strategy Fundâ„ ) (USD $)</t>
  </si>
  <si>
    <t>1 Year</t>
  </si>
  <si>
    <t>3 Years</t>
  </si>
  <si>
    <t>5 Years</t>
  </si>
  <si>
    <t>10 Years</t>
  </si>
  <si>
    <t>Assuming no redemption of shares:</t>
  </si>
  <si>
    <t>Expense Example, No Redemption (American Beacon AHL Managed Futures Strategy Fundâ„ )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period from August 19, 2014 through December 31, 2014 was 0% of the average value of its portfolio. However, in accordance with industry practice, the Fund's portfolio turnover rate is calculated without regard to transactions involving derivatives or instruments with a maturity of one year or less at the time of acquisition. If such transactions were included in the calculation, the Fund would have a higher portfolio turnover rate.</t>
  </si>
  <si>
    <t xml:space="preserve">Principal Investment Strategies </t>
  </si>
  <si>
    <t>The Fund seeks to achieve its investment objective by implementing a quantitative trading strategy that is designed to capitalize on price trends (up and/or down) in a broad range of global stock index, bond, currency, short-term interest rate and commodity futures markets. Within the strategy's allocations, contracts are positioned either long or short based on various characteristics related to their prices. As the owner of a "long" position in a derivative instrument, the Fund will benefit from an increase in the price of the underlying investment and, as the owner of a "short" position, the Fund will benefit from a decrease in the price of the underlying investment.</t>
  </si>
  <si>
    <t>The Fund invests primarily in futures, options and forward contracts. The Fund also may invest in warrants, swaps and other types of derivative instruments, which may be linked to stock indices, currencies, bonds, interest rates, energy, metals and agricultural products. In connection with the Fund's use of derivatives, the Fund also holds significant amounts of U.S. Treasuries, or short-term investments, including money market funds, cash and time deposits in order to meet applicable asset coverage requirements under the Investment Company Act of 1940 (the "1940 Act"). The Fund's investments will be made without restriction as to issuer capitalization, country, currency, maturity or credit rating. The Fund may invest in below investment grade securities, which are commonly referred to as "junk bonds" and in issuers in U.S. and foreign developed and emerging markets.</t>
  </si>
  <si>
    <t>The Fund may seek to gain exposure to the commodity futures markets by investing up to 25% of its total assets in a wholly-owned subsidiary (the "Subsidiary"), which is organized under the laws of the Cayman Islands. Generally, the Subsidiary will invest primarily in commodity futures, but it may also invest in financial futures and forwards, options and swap contracts, fixed income securities, pooled investment vehicles, including open-end investment companies and exchange-traded funds ("ETFs"), and other investments intended to serve as margin or collateral for the Subsidiary's derivative positions. The Fund will invest in the Subsidiary in order to gain exposure to the commodities markets within the limitations of the federal tax law, rules and regulations that apply to registered investment companies. Unlike the Fund, the Subsidiary may invest without limitation in commodity-linked derivatives, however, the Subsidiary and the Fund will, in the aggregate, comply with applicable 1940 Act asset coverage requirements with respect to their combined investments in commodity-linked derivatives. In addition, to the extent applicable to the investment activities of the Subsidiary, the Fund and the Subsidiary will comply with the same fundamental investment restrictions on an aggregate basis and will follow the same compliance policies and procedures as the Fund. Unlike the Fund, the Subsidiary will not seek to qualify as a regulated investment company under Subchapter M of Chapter 1 of Subtitle A ("Subchapter M") of the Internal Revenue Code of 1986, as amended (the "Internal Revenue Code"). The Fund is the sole shareholder of the Subsidiary and does not expect shares of the Subsidiary to be offered or sold to other investors.</t>
  </si>
  <si>
    <t>The sub-advisor employs computerized processes to identify trends in markets around the world. Trading signals are generated and executed via the sub-advisor's trading and implementation infrastructure. This process is quantitative and primarily directional in nature, meaning that investment decisions are driven by mathematical models based on market trends and other historical relationships. It is underpinned by risk control, ongoing research, diversification and the quest for efficiency. The Fund's holdings may be frequently adjusted to reflect the sub-advisor's assessment of changing risks, which could result in high portfolio turnover.</t>
  </si>
  <si>
    <t>The cornerstone of the sub-advisor's investment philosophy is that the financial markets exhibit trends and other inefficiencies. Trends are a manifestation of serial correlation in financial markets â€” the phenomenon whereby past price movements influence price behavior. Although they vary in their intensity, duration and frequency, price trends are recurrent across sectors and markets. Trends are an attractive focus for active trading styles applied across a range of global markets. In implementing its investment program, the Fund may hold significant cash positions from time to time. Accordingly, the sub-advisor will make investment decisions for cash management purposes. Such arrangements may include entering into repurchase agreements or investing in cash equivalents.</t>
  </si>
  <si>
    <t>The Fund is non-diversified, which means that it is not limited to a percentage of assets that it may invest in any one issuer.</t>
  </si>
  <si>
    <t xml:space="preserve">Principal Risks </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 xml:space="preserve">Allocation and Correlation Risk </t>
  </si>
  <si>
    <t>The sub-advisor's judgments about, and allocations between, asset classes and market exposures may adversely affect the Fund's performance. This risk may be increased by the use of futures contracts to increase allocations to various market exposures.</t>
  </si>
  <si>
    <t>Asset Selection Risk</t>
  </si>
  <si>
    <t>Assets selected by the sub-advisor or the Manager for the Fund may not perform to expectations. The sub-advisor's investment models may rely in part on data derived from third parties and may not perform as intended. This could result in the Fund's underperformance compared to other funds with similar investment objectives.</t>
  </si>
  <si>
    <t>Commodities Risk</t>
  </si>
  <si>
    <t>The Fund's investments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changes in supply and demand, drought, floods, weather, livestock disease, embargoes, tariffs, war, acts of terrorism and international economic, political and regulatory developments. The Fund and the Subsidiary each may concentrate its assets in a particular sector of the commodities market (such as oil, metal or agricultural products). As a result, the Fund and the Subsidiary may be more susceptible to risks associated with those sectors. The Fund's investments in commodity-related instruments may lead to losses in excess of the Fund's investment in such products. Such losses can significantly and adversely affect the net asset value per share ("NAV") of the Fund and, consequently, a shareholder's interest in the Fund.</t>
  </si>
  <si>
    <t>Counterparty Risk</t>
  </si>
  <si>
    <t>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t>
  </si>
  <si>
    <t>Credit Risk</t>
  </si>
  <si>
    <t>The Fund is subject to the risk that the issuer or guarantor of a debt security, or the counterparty to a derivatives contract or a loan will fail to make timely payment of interest or principal or otherwise honor its obligations or default completely. Credit risk is typically greater for securities with ratings that are below investment grade (commonly referred to as "junk bonds.").</t>
  </si>
  <si>
    <t>Crowding/Convergence Risk</t>
  </si>
  <si>
    <t>There is significant competition among quantitatively-focused managers and the ability of the sub-advisor to deliver returns that have a low correlation with global aggregate equity markets and other funds is dependent on their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t>
  </si>
  <si>
    <t xml:space="preserve">Currency Risk </t>
  </si>
  <si>
    <t>The Fund may have exposure to foreign currencies by making direct investments in non-U.S. currencies or in securities denominated in non-U.S. currencies, purchasing or selling forward currency exchange contracts, including both non-deliverable forwards ("NDFs") and deliverable forwards, in non-U.S. currencies, non-U.S. currency futures contracts, options (including non-deliverable options ("NDOs") on non-U.S. currencies and non-U.S. currency futures) and swaps for cross-currency investment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t>
  </si>
  <si>
    <t>Derivatives Risk</t>
  </si>
  <si>
    <t>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be illiquid and may be more volatile than other types of investments. The Fund may buy or sell derivatives not traded on an exchange and which may be subject to heightened liquidity and valuation risk. Derivative investments can increase portfolio turnover and transaction costs. Derivatives also are subject to counterparty credit risk.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t>
  </si>
  <si>
    <t>Futures and Forward Contracts, including NDFs.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t>
  </si>
  <si>
    <t>Options. In order for a call option to be profitable, the market price of the underlying security must rise sufficiently above the exercise price to cover the premium and transaction costs. These costs will reduce any profit that might have realized had it bought the underlying security at the time it purchased the call option. For a put option to be profitable, the market price of the underlying security must decline sufficiently below the exercise price to cover the premium and transaction costs. By using put options in this manner, the Fund will reduce any profit it might otherwise have realized from appreciation of the underlying security by the premium paid for the put option and by transaction costs.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t>
  </si>
  <si>
    <t>Swap Agreements. Swaps can involve greater risks than a direct investment in an underlying asset, because swaps typically include a certain amount of embedded leverage and as such are subject to leveraging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Interest rate swaps, total return swaps, currency swaps, credit default swaps and commodities swaps are subject to counterparty risk, credit risk and liquidity risk. In addition, interest rate swaps are subject to interest rate risk, total return swaps are subject to market risk, and interest rate risk if the underlying securities are bonds or other debt obligations, currency swaps are subject to currency risk, and commodities swaps are subject to commodities risk.</t>
  </si>
  <si>
    <t>Warrants.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t>
  </si>
  <si>
    <t>Emerging Markets Risk</t>
  </si>
  <si>
    <t>When investing in emerging markets, the risks of investing in foreign securities discussed below are heightened.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Government Securities Risk</t>
  </si>
  <si>
    <t>U.S. Government securities and securities of government sponsored enterprises are subject to credit risk, interest rate risk and market risk. A security backed by the U.S. Treasury or the full faith and credit of the United States is only guaranteed by the applicable entity only as to the timely payment of interest and principal when held to maturity. The market prices for such securities are not guaranteed and will fluctuate. Notwithstanding that these securities are backed by the full faith and credit of the United States, circumstances could arise that would prevent the payment of interest and principal.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There is no assurance that the U.S. Government will provide financial support if these organizations do not have the funds to meet future payment obligations.</t>
  </si>
  <si>
    <t xml:space="preserve">Hedging Risk </t>
  </si>
  <si>
    <t>If the Fund uses a hedging instrument at the wrong time or judges the market conditions incorrectly, or the hedged instrument does not correlate to the risk sought to be hedged, the hedge might be unsuccessful, reduce the Fund's return, or create a loss.</t>
  </si>
  <si>
    <t>High Portfolio Turnover Risk</t>
  </si>
  <si>
    <t>Portfolio turnover is a measure of the Fund's trading activity over a one-year period. A portfolio turnover rate of 100% would indicate that the Fund sold and replaced the entire value of its securities holdings during the period. High portfolio turnover could increase the Fund's transaction costs and possibly have a negative impact on performance.</t>
  </si>
  <si>
    <t>High Yield Securities Risk</t>
  </si>
  <si>
    <t>Investing in high yield, below investment-grade securities (commonly referred to as "junk bonds") generally involves significantly greater risks of loss of your money than an investment in investment grade securities. Rising interest rates may compound these difficulties and reduce an issuer's ability to repay principal and interest obligations. Issuers of lower-rated securities also have a greater risk of default or bankruptcy. Below investment grade securities may experience greater price volatility and less liquidity than investment grade securities.</t>
  </si>
  <si>
    <t>Interest Rate Risk</t>
  </si>
  <si>
    <t>The Fund is subject to the risk that the market value of fixed income securities it holds will decline due to changes in interest rates. When interest rates rise, the prices of most fixed income securities go down. As of the date of this Prospectus, interest rates are at or near historic lows, but may rise substantially and/or rapidly, potentially resulting in substantial losses to the Fund. The prices of fixed income securities are also affected by their durations. Fixed income securities with longer duration generally have greater sensitivity to changes in interest rates. Significant upward pressure on domestic interest rates and a corresponding widening of credit spreads could negatively impact the market price of emerging debt markets.</t>
  </si>
  <si>
    <t>Investment Risk</t>
  </si>
  <si>
    <t>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Leveraging Risk</t>
  </si>
  <si>
    <t>The Fund's use of futures, forward contracts, swaps, other derivative instruments and selling securities short will have the economic effect of financial leverage. Financial leverage magnifies the exposure to the swings in prices of an asset or class of assets underlying a derivative instrument and results in increased volatility, which means that the Fund will have the potential for greater losses than if the Fund does not use the derivative instruments that have a leveraging effect. Leveraging tends to magnify, sometimes significantly, the effect of any increase or decrease in the Fund's exposure to an asset or class of assets and may cause the Fund's net asset value ("NAV") to be volatile.</t>
  </si>
  <si>
    <t xml:space="preserve">Liquidity Risk </t>
  </si>
  <si>
    <t>The Fund is susceptible to the risk that certain investments held by the Fund may have limited marketability or be subject to restrictions on sale, and may be difficult to sell at favorable times or prices. The Fund could lose money if it is unable to dispose of an investment at a time that is most beneficial to the Fund.</t>
  </si>
  <si>
    <t>Market Direction Risk</t>
  </si>
  <si>
    <t>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and when there is a general market decline and the Fund holds significant "long" positions.</t>
  </si>
  <si>
    <t xml:space="preserve">Market Risk </t>
  </si>
  <si>
    <t>Market risks, including political, regulatory, market and economic developments, and developments that impact specific economic sectors, industries or segments of the market, can affect the value of the Fund's shares. The Fund's investments are subject to market risk, which involves the possibility that the value of the Fund's investments in debt instruments, currency instruments or similar investments will decline due to drops in any of the many individual country or global financial markets. Turbulence in financial markets and reduced liquidity in credit, fixed-income, or equity markets may negatively affect many issuers worldwide which could adversely affect the Fund. Such events may cause the value of securities owned by the Fund to go up or down, sometimes rapidly or unpredictably, and may lead to increased redemptions, which could cause the Fund to experience a loss when selling securities to meet redemption requests by shareholders.</t>
  </si>
  <si>
    <t>Model and Data Risk</t>
  </si>
  <si>
    <t>The sub-advisor relies heavily on quantitative models (both proprietary models developed by the sub-advisor, and those supplied by third parties, collectively "Models") and information and data both developed by the sub-advisor and those supplied by third parties (collectively, "Data") rather than granting trade-by-trade discretion to the sub-advisor's investment professionals. Models and Data are used to construct sets of transactions and investments, to value investments or potential investments (including, without limitation, for trading purposes), to provide risk management insights and to assist in hedging the Fund's investments. Models and Data are known to have errors, omissions, imperfections and malfunctions (collectively, "System Events"). System Events in third-party Models are generally entirely outside of the control of the sub-advisor.</t>
  </si>
  <si>
    <t>System Events may result in, among other things, the execution of unanticipated trades, the failure to execute anticipated trades, delays to the execution of anticipated trades, the failure to properly allocate trades, the failure to properly gather and organize available data, the failure to take certain hedging or risk reducing actions and/or the taking of actions which increase certain risk(s) â€” all of which may negatively effect the Fund's portfolio and/or its returns. In addition, if incorrect Data is fed into a Model, it may lead to a System Event. Even if Data is input correctly, "model prices" may differ substantially from market prices, especially for securities with complex characteristics, such as derivatives. The Fund will bear the risks associated with the reliance on Models and Data and all losses related to System Events unless otherwise determined by the sub-advisor in accordance with its internal policies or as may be required by applicable law.</t>
  </si>
  <si>
    <t>Non-Diversification Risk</t>
  </si>
  <si>
    <t>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AV and total return may fluctuate more or be subject to greater declines in weaker markets than a diversified mutual fund.</t>
  </si>
  <si>
    <t>Obsolescence Risk</t>
  </si>
  <si>
    <t>The Fund is unlikely to be successful in its quantitative trading strategies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If and to the extent that the Models do not reflect certain factors, and the sub-advisor does not successfully address such omission through its testing and evaluation and modify the Models accordingly, major losses may result â€” all of which will be borne by the Fund.</t>
  </si>
  <si>
    <t>Other Investment Companies Risk</t>
  </si>
  <si>
    <t>The Fund may invest in shares of other registered investment companies, including exchange-traded funds ("ETF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Repurchase Agreement Risk</t>
  </si>
  <si>
    <t>The obligations of a counterparty to a repurchase agreement are not guaranteed. The Fund permits various forms of securities as collateral whose values fluctuate and that are not issued or guaranteed by the U.S. Government. There are risks that a counterparty may default at a time when the collateral has declined in value, or a counterparty may become insolvent, which may affect the Fund's right to control the collateral. Repurchase agreements are subject to credit risk.</t>
  </si>
  <si>
    <t>Risk Management</t>
  </si>
  <si>
    <t>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si>
  <si>
    <t>Risk of Programming and Modelling Error</t>
  </si>
  <si>
    <t>The success of the sub-advisor's investment strategy depends largely on the effectiveness of its quantitative research model for screening assets for investment. Assets selected using quantitative analysis can react differently to issuer, political, market, and economic developments than the market as a whole or securities selected using only fundamental analysis, which could adversely affect value. Factors that affect an asset's value can change over time and these changes may not be reflected in the quantitative model. The data used to build the Model is extremely complex and involves financial, economic, econometric and statistical theories, research and modelling which is then translated into computer code to create the applicable program. Human judgment plays a role in building, utilizing, testing and modifying the financial algorithms and formulas used in these models. Additionally, the data, which is typically supplied by third parties, can be imprecise or become stale due to new events or changing circumstances.</t>
  </si>
  <si>
    <t xml:space="preserve">Sector Risk </t>
  </si>
  <si>
    <t>To the extent the Fund invests more heavily in particular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 Because the Fund may hold a limited number of securities, it may at times be substantially over-weighted in certain economic sectors and under-weighted in others. As such, the Fund's performance is likely to be disproportionately affected by the factors influencing those sectors.</t>
  </si>
  <si>
    <t>Short Position Risk</t>
  </si>
  <si>
    <t>The Fund will incur a loss as a result of a short position if the price of the instrument sold short increases in value between the date of the short sale and the date on which an offsetting position is purchased. Short positions may be considered speculative transactions and involve special risks, including greater reliance on the sub-advisor's ability to accurately anticipate the future value of a security or instrument. The Fund's losses are potentially unlimited in a short position transaction.</t>
  </si>
  <si>
    <t>Subsidiary Risk</t>
  </si>
  <si>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Fund or the Subsidiary will be achieved.</t>
  </si>
  <si>
    <t>The Subsidiary is not registered under the Investment Company Act, and, unless otherwise noted in this Prospectus, is not subject to all the investor protections of the Investment Company Act. In addition, changes in the laws of the United States and/or the Cayman Islands could result in the inability of the Fund and/or the Subsidiary to operate as described in this Prospectus and Statement of Additional Information ("SAI") and could adversely affect the Fund's performance.</t>
  </si>
  <si>
    <t>Tax Risk</t>
  </si>
  <si>
    <t>In order for the Fund to qualify as a regulated investment company under Subchapter M ("RIC"), the Fund must derive at least 90 percent of its gross income for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for each taxable year.</t>
  </si>
  <si>
    <t>The Fund's investment in the Subsidiary is expected to provide the Fund with exposure to the commodities markets within the limitations of the federal tax requirements of Subchapter M. The annual net profit, if any, realized by the Subsidiary and imputed for income tax purposes to the Fund should constitute qualifying income for purposes of the Fund remaining qualified as a RIC. The tax treatment of the Fund's commodity-linked investments may be adversely affected by future legislation, Treasury regulations, and/or guidance issued by the Internal Revenue Service ("IRS") that could affect whether income from such investments is "qualifying income" under Subchapter M, or otherwise affect the character, timing and/or amount of the Fund's taxable income or any gains and distributions made by the Fund.</t>
  </si>
  <si>
    <t>Valuation Risk</t>
  </si>
  <si>
    <t>The Fund may value certain assets at a price different from the price at which they can be sold. This risk may be especially pronounced for investments, such as certain derivatives, which may be illiquid or which may become illiquid.</t>
  </si>
  <si>
    <t>Volatility Risk</t>
  </si>
  <si>
    <t>The Fund may have investments that appreciate or decrease significantly in value over short periods of time. This may cause the Fund's NAV to experience significant increases or declines in value over short periods of time.</t>
  </si>
  <si>
    <t xml:space="preserve">Fund Performance </t>
  </si>
  <si>
    <t>Performance information for the Fund is not provided because the Fund has not been in operation for a full calendar year. Performance for the Fund can be accessed on the Fund's website at www.americanbeaconfunds.com . Past performance (before and after taxes) is not necessarily an indication of how the Fund will perform in the future.</t>
  </si>
  <si>
    <t>(American Beacon Bahl &amp; Gaynor Small Cap Growth Fundâ„ )</t>
  </si>
  <si>
    <t>The Fund's investment objective is long-term capital appreciation.</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30 of the Prospectus and "Additional Purchase and Sale Information for A Class Shares" on page 36 of the statement of additional information ("SAI").</t>
  </si>
  <si>
    <t>Shareholder Fees (American Beacon Bahl &amp; Gaynor Small Cap Growth Fundâ„ )</t>
  </si>
  <si>
    <t>Annual Fund Operating Expenses (American Beacon Bahl &amp; Gaynor Small Cap Growth Fundâ„ )</t>
  </si>
  <si>
    <t>The Manager has contractually agreed to waive fees and/or reimburse expenses of the Fund's A Class, C Class, Y Class, Institutional Class and Investor Class shares, as applicable, through April 30, 2016 to the extent that Total Annual Fund Operating Expenses exceed 1.38% for the A Class, 2.13% for the C Class, 1.08% for the Y Class, 0.98% for the Institutional Class and 1.36%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Bahl &amp; Gaynor Small Cap Growth Fundâ„ ) (USD $)</t>
  </si>
  <si>
    <t>Expense Example, No Redemption (American Beacon Bahl &amp; Gaynor Small Cap Growth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July 15, 2014 through December 31, 2014, the Fund's portfolio turnover rate was 12% of the average value of its portfolio.</t>
  </si>
  <si>
    <t>Under normal circumstances, at least 80% of the Fund's net assets (plus the amount of any borrowings for investment purposes) are invested in securities of small capitalization companies. The Fund considers a company to be a small capitalization company if it has a market capitalization, at the time of investment, within the range of the market capitalizations of the companies in the Russell 2000 Index. The capitalization range of that index is subject to change over time due to market activity or changes in the composition of the index. As of January 31, 2015, the market capitalizations of the companies in the Russell 2000 Index ranged from $16 million to $10.6 billion.</t>
  </si>
  <si>
    <t>The Fund's investment sub-advisor, Bahl &amp; Gaynor Inc., d/b/a Bahl &amp; Gaynor Investment Counsel ("Bahl &amp; Gaynor") pursues its small cap growth strategy by focusing on high-quality dividend-paying stocks. Quantitative tools are initially used for screening purposes, but Bahl &amp; Gaynor's investment process is primarily driven by fundamental, bottom-up, company-focused processes. The investment process begins by quantitatively screening the stock universe to identify companies with perceived competitive advantages by evaluating their historical revenue growth, earnings growth, long-term debt/capital, dividend history and cash flows. The sub-advisor conducts extensive fundamental research on potential portfolio companies to determine which stock(s) provide the best risk/reward opportunities for inclusion in the portfolio. The sub-advisor typically will sell an investment if the company's fundamentals have changed or the company's market capitalization (stock market worth) moves outside of the small cap range.</t>
  </si>
  <si>
    <t>The Fund's equity investments may include common stocks, depositary receipts, and real estate investments trusts ("REITs").</t>
  </si>
  <si>
    <t>The Fund may invest cash balances in other investment companies, including money market funds and may purchase and sell futures contracts to gain market exposure on cash balances and in anticipation of liquidity needs. The Fund may lend its securities to broker-dealers and other institutions to earn additional income.</t>
  </si>
  <si>
    <t>Equity Investments Risk</t>
  </si>
  <si>
    <t>Equity securities are subject to market risk. The Fund's investments in equity securities may include common stocks, depositary receipts, REITs. Such investments may expose the Fund to additional risks. Common stock generally is subordinate to preferred stock upon the liquidation or bankruptcy of the issuing company. Investments in depositary receipts are subject to certain of the risks associated with investing directly in foreign securities, including, but not limited to, currency fluctuations and political and financial instability in the home country of a particular depositary receipt. REITs are subject to the risks associated with investing in the real estate industry such as adverse developments affecting the real estate industry and real property values.</t>
  </si>
  <si>
    <t>Non 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Futures Contract Risk</t>
  </si>
  <si>
    <t>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t>
  </si>
  <si>
    <t>Growth Companies Risk</t>
  </si>
  <si>
    <t>Growth companies are expected to increase their earnings at a certain rate. When these expectations are not met, the prices of these stocks may go down, even if earnings showed an absolute increase. Growth company stocks may lack the dividend yield that can cushion stock prices in market downturns.</t>
  </si>
  <si>
    <t>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any of the many individual country or global financial markets. Such events may cause the value of securities owned by the Fund to go up or down, sometimes rapidly or unpredictably, and may lead to increased redemptions, which could cause the Fund to experience a loss when selling securities to meet redemption requests by shareholders.</t>
  </si>
  <si>
    <t>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The Fund may invest in shares of other registered investment companies, including money market funds. To the extent that the Fund invests in shares of other registered investment companies, you will indirectly bear the fees and expenses charged by the underlying funds in addition to the Fund's direct fees and expenses and will be subject to the risks associated with investments in those funds. For example, money market funds are subject to interest rate risk, credit risk, and market risk.</t>
  </si>
  <si>
    <t>Sector risk is the risk associated with the Fund holding a significant amount of investments in similar businesses, which could be affected by the same economic or market conditions.</t>
  </si>
  <si>
    <t>Securities Lending Risk</t>
  </si>
  <si>
    <t>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t>
  </si>
  <si>
    <t>Securities Selection Risk</t>
  </si>
  <si>
    <t>Securities selected by the sub-advisor or the Manager for the Fund may not perform to expectations. This could result in the Fund's underperformance compared to other funds with similar investment objectives.</t>
  </si>
  <si>
    <t>Small Capitalization Companies Risk</t>
  </si>
  <si>
    <t>Investing in the securities of small capitalization companies involves greater risk and the possibility of greater price volatility than investing in larger capitalization and more established companies. Since smaller companies may have limited operating history, product lines, and financial resources, the securities of these companies may lack sufficient market liquidity, and they can be particularly sensitive to expected changes in interest rates, borrowing costs and earnings.</t>
  </si>
  <si>
    <t>Performance information for the Fund is not provided because the Fund has not been in operation for a full calendar year. Performance for the Fund can be accessed on the Fund's website at www.americanbeaconfunds.com. Past performance (before and after taxes) is not necessarily an indication of how the Fund will perform in the future.</t>
  </si>
  <si>
    <t>(American Beacon Bridgeway Large Cap Value Fundâ„ )</t>
  </si>
  <si>
    <t>The Fund seeks to provide long-term total return on capital, primarily through capital appreciation and some income.</t>
  </si>
  <si>
    <t>Shareholder Fees (American Beacon Bridgeway Large Cap Value Fundâ„ )</t>
  </si>
  <si>
    <t>Annual Fund Operating Expenses (American Beacon Bridgeway Large Cap Value Fundâ„ )</t>
  </si>
  <si>
    <t>During the fiscal year ended December 31, 2014, the Fund paid amounts to the Manager that were previously waived and/or reimbursed by the Manager under a contractual fee waiver/expense reimbursement for the Fund's Institutional Class shares. Under that agreement,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Bridgeway Large Cap Value Fundâ„ ) (USD $)</t>
  </si>
  <si>
    <t>Expense Example, No Redemption (American Beacon Bridgeway Large Cap Value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invests in a diversified portfolio of stocks of large capitalization companies that are listed on the New York Stock Exchange, NYSE MKT, and NASDAQ. Under normal market conditions, at least 80% of Fund net assets (plus borrowings for investment purposes) are invested in stocks from among those in the large-cap category at the time of purchase. For purposes of the Fund's investment portfolio, "large-cap stocks" are those whose market capitalization (stock market worth) falls within the range of the Russell 1000Â® Index at the time of investment. The Russell 1000Â® Index measures the performance of the 1,000 largest U.S. companies based on total market capitalization. As of January 31, 2015, the market capitalizations of the companies in the Russell 1000Â® Index ranged from $201 million to $706.4 billion.</t>
  </si>
  <si>
    <t>The Fund's sub-advisor, Bridgeway Capital Management, Inc. ("Bridgeway Capital"), selects stocks within the large-cap value category for the Fund using a proprietary statistically driven approach. Value stocks are those Bridgeway Capital believes are priced cheaply relative to some financial measures of worth, such as the ratio of price to earnings, price to sales, or price to cash flow. Generally, these are stocks represented in the Russell 1000Â® Value Index, plus large capitalization stocks with similar "value" characteristics. The Russell 1000Â® Value Index includes those Russell 1000Â® companies with lower price-to-book ratios and lower forecasted growth values. Based on statistically driven rules, securities are sold when the reasons for selecting the stock are no longer valid or when necessary to maintain the risk profile of the overall Fund.</t>
  </si>
  <si>
    <t>The Fund's investments may include common stocks, preferred stocks, securities convertible into U.S. common stocks, real estate investment trusts ("REITs"), American Depositary Receipts ("ADRs") and U.S. dollar-denominated foreign stocks traded on U.S. exchanges (collectively referred to as "stocks").</t>
  </si>
  <si>
    <t>The Fund may also invest cash balances in other investment companies, including money market funds, and may purchase and sell futures contracts to gain market exposure on cash balances or reduce market exposure in anticipation of liquidity needs.</t>
  </si>
  <si>
    <t>While the Fund is actively managed for long-term total return, Bridgeway Capital seeks to minimize capital gains distributions as part of a tax management strategy. The successful application of this method is intended to result in a more tax-efficient fund than would otherwise be the case.</t>
  </si>
  <si>
    <t>The income objective of the Fund, which is a secondary objective, is achieved almost exclusively from dividend-paying stocks held by the Fund. However, not all stocks held by the Fund pay dividends.</t>
  </si>
  <si>
    <t xml:space="preserve">Equity Investments Risk </t>
  </si>
  <si>
    <t>Equity securities are subject to market risk. The Fund's investments in equity securities may include common stocks, preferred stocks, securities convertible into or exchangeable for common stocks, REITs, depositary receipts, and U.S. dollar-denominated foreign stocks traded on U.S. exchange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EITs are subject to the risks associated with investing in the real estate industry such as adverse developments affecting the real estate industry and real property values. Depositary receipts and U.S. dollar-denominated foreign stocks traded on U.S. exchanges are subject to certain of the risks associated with investing directly in foreign securities, including, but not limited to, currency fluctuations and political and financial instability in the home country of a particular depositary receipt or foreign stock.</t>
  </si>
  <si>
    <t>Large Capitalization Companies Risk</t>
  </si>
  <si>
    <t>The securities of large market capitalization companies may underperform other segments of the market because such companies may be less responsive to competitive challenges and opportunities and may be unable to attain high growth rates during periods of economic expansion.</t>
  </si>
  <si>
    <t>Value Stocks Risk</t>
  </si>
  <si>
    <t>Value stocks are subject to the risk that their intrinsic value may never be realized by the market or that their prices may go down. While the Fund's investments in value stocks may limit its downside risk over time, the Fund may produce more modest gains than riskier stock funds as a trade-off for this potentially lower risk. Different investment styles tend to shift in and out of favor, depending on market conditions and investor sentiment.</t>
  </si>
  <si>
    <t>The bar chart and table below provide an indication of risk by showing how the Fund's performance has varied from year to year. The table shows how the Fund's performance compares to a broad-based market index, which is the Fund's benchmark index.</t>
  </si>
  <si>
    <t>The performance of the Fund's Investor Class shares shown in the chart and table below represent the returns achieved by the Class N shares of the Fund's predecessor from December 31, 2004 to February 3, 2012, and the performance of the Investor Class shares from February 3, 2012 through December 31, 2014. The table below also shows the performance of the Fund's A Class, C Class, Y Class and Institutional Class shares. The Institutional Class shares of the Fund have adopted the performance history and financial statements of the Class N shares of the Fund's predecessor. Performance for the A Class, C Class, Y Class and Institutional Class shares represents the returns achieved by the Class N shares of the Fund's predecessor from December 31, 2004 to February 3, 2012, and the performance of each of the Fund's respective share classes from February 3, 2012 through December 31, 2014. In each case, the newer share classes would have had similar annual returns to the Class N shares because the shares of each class represent investments in the same portfolio securities. However, the older share class had different expenses than the newer share classes, which would affect performance. You may obtain updated performance information on the Fund's website at www.americanbeaconfunds.com. Past performance (before and after taxes) is not necessarily an indication of how the Fund will perform in the future.</t>
  </si>
  <si>
    <t>Calendar year total returns for Investor Class Shares. Year Ended 12/31</t>
  </si>
  <si>
    <t xml:space="preserve">Highest Quarterly Return: </t>
  </si>
  <si>
    <r>
      <t>14.36%</t>
    </r>
    <r>
      <rPr>
        <sz val="10"/>
        <color theme="1"/>
        <rFont val="Calibri"/>
        <family val="2"/>
        <scheme val="minor"/>
      </rPr>
      <t xml:space="preserve"> 1st Quarter 2013</t>
    </r>
  </si>
  <si>
    <t>1/1/2005 through 12/31/2014</t>
  </si>
  <si>
    <t>Lowest Quarterly Return:</t>
  </si>
  <si>
    <r>
      <t>-18.26%</t>
    </r>
    <r>
      <rPr>
        <sz val="10"/>
        <color theme="1"/>
        <rFont val="Calibri"/>
        <family val="2"/>
        <scheme val="minor"/>
      </rPr>
      <t xml:space="preserve"> 4th Quarter 2008</t>
    </r>
  </si>
  <si>
    <t>Average annual total returns for periods ended December 31 2014</t>
  </si>
  <si>
    <t>Average Annual Total Returns (American Beacon Bridgeway Large Cap Value Fundâ„ )</t>
  </si>
  <si>
    <t>Investor Class Returns After Taxes on Distributions</t>
  </si>
  <si>
    <t>Investor Class Returns After Taxes on Distributions and Sales of Fund Shares</t>
  </si>
  <si>
    <t>Russell 1000 Value Index (Reflects no deduction for fees expenses or taxes)</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hold your Fund shares through a tax-deferred arrangement, such as an IRA or a 401(k), the after-tax returns do not apply to your situation</t>
  </si>
  <si>
    <t>(American Beacon Holland Large Cap Growth Fundâ„ )</t>
  </si>
  <si>
    <t>The Fund primarily seeks long-term growth of capital. The receipt of dividend income is a secondary consideration.</t>
  </si>
  <si>
    <t>Shareholder Fees (American Beacon Holland Large Cap Growth Fundâ„ )</t>
  </si>
  <si>
    <t>Annual Fund Operating Expenses (American Beacon Holland Large Cap Growth Fundâ„ )</t>
  </si>
  <si>
    <t>The Manager has contractually agreed to waive fees and/or reimburse expenses of the Fund's A Class, C Class, and Y Class, as applicable, through April 30, 2016 to the extent that Total Annual Fund Operating Expenses exceed 1.29% for the A Class, 2.04% for the C Class, and 0.99% for the Y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Holland Large Cap Growth Fundâ„ ) (USD $)</t>
  </si>
  <si>
    <t>Expense Example, No Redemption (American Beacon Holland Large Cap Growth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achieve its investment objective by investing primarily in equity securities of large-capitalization growth companies. Under normal market conditions, the Fund will invest at least 80% of its net assets (plus the amount of any borrowing for investment purposes) in equity securities of large market capitalization companies at the time of purchase.</t>
  </si>
  <si>
    <t>The Fund considers large market capitalization companies to be companies that have market capitalizations (stock market worth) within the market capitalizations of the companies in the Russell 1000Â® Index at the time of investment. The Russell 1000 Index measures the performance of approximately 1,000 of the largest U.S. companies based on total market capitalization. As of January 31, 2015, the market capitalizations of the companies in the Russell 1000 Index ranged from $201 million to $706.4 billion.</t>
  </si>
  <si>
    <t>In pursuing its investment objective, the Fund maintains a diversified portfolio of equity securities of companies that the Fund's sub-advisor, Holland Capital Management LLC, regards as high quality companies based on earnings growth faster than the general market, reasonable valuations, strong financial condition, strong management and superior industry positions. Equity securities include common stocks, preferred stocks, securities convertible into common stock, real estate investment trusts ("REITs") and American Depositary Receipts ("ADRs") and U.S. dollar denominated foreign stock traded on U.S. exchanges. The Fund invests primarily in U.S. companies. The Fund may invest up to 20% of its total assets in securities of foreign issuers that exhibit the growth characteristics mentioned above.</t>
  </si>
  <si>
    <t>The Investor Class, A Class and Institutional Class shares of the Fund have adopted the performance history and financial statements of the Investor Shares, A Shares and Institutional Shares, respectively, of the Fund's predecessor. The performance of the Fund's Investor Class shown in the chart and table below represents the returns achieved by the Investor Shares of the Fund's predecessor from December 31, 2004 to March 23, 2012, and the performance of the Investor Class shares from March 23, 2012 through December 31, 2014. The table also shows the performance of the A Class, Institutional Class, C Class and Y Class shares of the Fund. The performance shown for the A Class and Institutional Class shares of the Fund represents: (1) the returns achieved by the Investor Shares of the Fund's predecessor from December 31, 2004 to February 1, 2010 and March 1, 2010, the inception dates of the predecessor Fund's A Shares and Institutional Shares, respectively; (2) the performance of the predecessor Fund's A Shares and Institutional Shares from inception to March 23, 2012; and (3) the performance of the Fund's A Class and Institutional Class shares from March 23, 2012 through December 31, 2014. Returns shown for the Fund's C Class and Y Class shares represent the returns achieved by the Investor Shares of the predecessor Fund from December 31, 2004 through March 23, 2012 and the performance of the C Class and Y Class shares respectively, from March 23, 2012 through December 31, 2014. In each case, the newer share classes would have had similar annual returns to the predecessor Fund's Investor Shares, A Shares and Institutional Shares because the shares of each class represent investments in the same portfolio securities. However, the older share classes had different expenses than the newer share classes, which would affect performance. You may obtain updated performance information on the Fund's website at www.americanbeaconfunds.com. Past performance (before and after taxes) is not necessarily an indication of how the Fund will perform in the future.</t>
  </si>
  <si>
    <r>
      <t>17.07%</t>
    </r>
    <r>
      <rPr>
        <sz val="10"/>
        <color theme="1"/>
        <rFont val="Calibri"/>
        <family val="2"/>
        <scheme val="minor"/>
      </rPr>
      <t xml:space="preserve"> 2nd Quarter 2009</t>
    </r>
  </si>
  <si>
    <r>
      <t>-21.57%</t>
    </r>
    <r>
      <rPr>
        <sz val="10"/>
        <color theme="1"/>
        <rFont val="Calibri"/>
        <family val="2"/>
        <scheme val="minor"/>
      </rPr>
      <t xml:space="preserve"> 4th Quarter 2008</t>
    </r>
  </si>
  <si>
    <t>Average Annual Total Returns (American Beacon Holland Large Cap Growth Fundâ„ )</t>
  </si>
  <si>
    <t>Since Inception</t>
  </si>
  <si>
    <t>Russell 1000 Growth Index (Reflects no deduction for fees expenses or taxes)</t>
  </si>
  <si>
    <t>(American Beacon Stephens Small Cap Growth Fundâ„ )</t>
  </si>
  <si>
    <t>The Fund seeks long-term growth of capital.</t>
  </si>
  <si>
    <t>Shareholder Fees (American Beacon Stephens Small Cap Growth Fundâ„ )</t>
  </si>
  <si>
    <t>Annual Fund Operating Expenses (American Beacon Stephens Small Cap Growth Fundâ„ )</t>
  </si>
  <si>
    <t>During the fiscal year ended December 31, 2014, the Fund paid amounts to the Manager that were previously waived and/or reimbursed by the Manager under a contractual fee waiver/expense reimbursement for the Fund's A Class, C Class and Investor Class shares. Under that agreement,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pense Example (American Beacon Stephens Small Cap Growth Fundâ„ ) (USD $)</t>
  </si>
  <si>
    <t>Expense Example, No Redemption (American Beacon Stephens Small Cap Growth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Under normal circumstances, the Fund invests at least 80% of its net assets (plus any borrowings for investment purposes) in equity securities of small capitalization companies. The Fund considers a company to be a small capitalization company if it has a market capitalization (stock market worth), at the time of investment, similar to the market capitalizations of the companies in the Russell 2000 Index. The capitalization range of that index is subject to change over time due to market activity or changes in the composition of the index. As of January 31, 2015, the market capitalizations of the companies in the Russell 2000 Index ranged from $16 million to $10.6 billion.</t>
  </si>
  <si>
    <t>Most of the assets of the Fund are invested in U.S. common stocks the sub-advisor, Stephens Investment Management Group, LLC ("SIMG"), believes have clear indicators of future earnings growth, or that demonstrate other potential for growth of capital. The Fund may invest in other securities, including preferred stock, securities convertible into common stock, real estate investment trusts ("REITs"),American Depositary Receipts ("ADRs") and U.S dollar denominated foreign stock traded on U.S. exchanges. In selecting companies for the Fund, SIMG employs quantitative analysis and fundamental research with a focus on earnings growth. SIMG will sell a security when appropriate and consistent with the Fund's investment objectives and policies.</t>
  </si>
  <si>
    <t>The Fund may also invest cash balances in other investment companies, including money market funds, and may lend its securities to broker-dealers and other institutions to earn additional income.</t>
  </si>
  <si>
    <t>The Investor Class and Institutional Class shares of the Fund have adopted the performance history and financial statements of the Class A and Class I shares, respectively, of the Fund's predecessor. The performance of the Fund's Investor Class shares shown in the chart and table below represents the returns achieved by the Class A shares of the Fund's predecessor from December 1, 2005 to February 24, 2012 and the performance of the Fund's Investor Class shares from February 24, 2012 through December 31, 2014. The table below also shows the performance of the A Class, C Class, Y Class and Institutional Class shares of the Fund. The performance shown for the Institutional Class shares of the Fund represents the performance of the Class I shares from August 31, 2006 to February 24, 2012 and the performance of the Institutional Class shares from February 24, 2012 through December 31, 2014. Returns shown for the Fund's Y Class, A Class and C Class shares represent the returns achieved by the Class A shares of the Fund's predecessor from December 1, 2005 to February 24, 2012, and the performance of the Y Class, A Class and C Class shares, respectively, from February 24, 2012 through December 31, 2014. In each case, the newer share classes would have had similar annual returns to the predecessor Fund's Class A and Class I shares because the shares of each class represent investments in the same portfolio securities. However, the older share classes had different expenses than the newer share classes, which would affect performance. You may obtain updated performance information on the Fund's website at www.americanbeaconfunds.com. Past performance (before and after taxes) is not necessarily an indication of how the Fund will perform in the future.</t>
  </si>
  <si>
    <r>
      <t>23.02%</t>
    </r>
    <r>
      <rPr>
        <sz val="10"/>
        <color theme="1"/>
        <rFont val="Calibri"/>
        <family val="2"/>
        <scheme val="minor"/>
      </rPr>
      <t xml:space="preserve"> 2nd Quarter 2009</t>
    </r>
  </si>
  <si>
    <t>1/1/2006 through 12/31/2014</t>
  </si>
  <si>
    <r>
      <t>-25.54%</t>
    </r>
    <r>
      <rPr>
        <sz val="10"/>
        <color theme="1"/>
        <rFont val="Calibri"/>
        <family val="2"/>
        <scheme val="minor"/>
      </rPr>
      <t xml:space="preserve"> 4th Quarter 2008</t>
    </r>
  </si>
  <si>
    <t>Average Annual Total Returns (American Beacon Stephens Small Cap Growth Fundâ„ )</t>
  </si>
  <si>
    <t>Inception Date of Class</t>
  </si>
  <si>
    <t>Russell 2000 Growth Index (Reflects no deduction for fees expenses or taxes)</t>
  </si>
  <si>
    <t>S&amp;P 500 Index (Reflects no deduction for fees expenses or taxes)</t>
  </si>
  <si>
    <t>The Fund's primary benchmark is the Russell 2000 Growth Index. The Manager and the sub-advisor have elected to use the Russell 2000 Growth Index as the Fund's primary benchmark because it is more reflective of the Fund's investment strategy than the S&amp;P 500 Index.</t>
  </si>
  <si>
    <t>(American Beacon Stephens Mid-Cap Growth Fundâ„ )</t>
  </si>
  <si>
    <t>Shareholder Fees (American Beacon Stephens Mid-Cap Growth Fundâ„ )</t>
  </si>
  <si>
    <t>Annual Fund Operating Expenses (American Beacon Stephens Mid-Cap Growth Fundâ„ )</t>
  </si>
  <si>
    <t>The Manager has contractually agreed to waive fees and/or reimburse expenses of the Fund's A Class, C Class and Institutional Class, as applicable, through April 30, 2016 to the extent that Total Annual Fund Operating Expenses exceed 1.39% for the A Class, 2.14% for the C Class, and 0.99% for the Institutional Class (excluding taxes, interest, brokerage commissions, acquired fund fees and expenses, securities lending fees, litigation and other extraordinary expenses). The contractual expense reimbursement can be changed only with the approval of a majority of the Fund's Board of Trustees. Under that agreement, the Manager can be reimbursed by the Fund for any contractual fee waivers or expense reimbursements if reimbursement to the Manager (a) occurs within three years after the Manager's own reduction or reimbursement and (b) does not cause the Total Annual Fund Operating Expenses of a class to exceed the contractual percentage limit in effect at the time of the waiver/reimbursement. During the fiscal year ended December 31, 2014, the Fund paid amounts to the Manager that were previously waived and/or reimbursed by the Manager under a contractual fee waiver/expense reimbursement for the Fund's Investor Class shares.</t>
  </si>
  <si>
    <t>Expense Example (American Beacon Stephens Mid-Cap Growth Fundâ„ ) (USD $)</t>
  </si>
  <si>
    <t>Expense Example, No Redemption (American Beacon Stephens Mid-Cap Growth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Under normal circumstances, the Fund invests at least 80% of its net assets (plus any borrowings for investment purposes) in equity securities of medium capitalization companies. The Fund considers a company to be a medium capitalization company if it has a market capitalization (stock market worth), at the time of investment, between $1 billion and the market capitalization of the largest company in the Russell MidcapÂ® Index, which was $35.2 billion as of January 31, 2015.</t>
  </si>
  <si>
    <t>Most of the assets of the Fund are invested in U.S. common stocks that Stephens Investment Management Group, LLC ("SIMG") believes have clear indicators of future earnings growth, or that demonstrate other potential for growth of capital. The Fund may invest in other securities, including preferred stock, securities convertible into common stock, U.S dollar denominated foreign stock traded on U.S. exchanges, American Depositary Receipts ("ADRs") and real estate investment trusts ("REITs"). In selecting companies for the Fund, SIMG employs quantitative analysis and fundamental research with a focus on earnings growth. SIMG will sell a security when appropriate and consistent with the Fund's investment objectives and policies.</t>
  </si>
  <si>
    <t>Mid-Capitalization Companies Risk</t>
  </si>
  <si>
    <t>Investing in the securities of medium capitalization companies involves greater risk and the possibility of greater price volatility than investing in larger capitalization companies and more established companies. Since mid-sized companies may have limited operating history, product lines, and financial resources, the securities of these companies may lack sufficient market liquidity, and can be sensitive to expected changes in interest rates, borrowing costs and earnings.</t>
  </si>
  <si>
    <t>The Investor Class and Institutional Class shares of the Fund have adopted the performance history and financial statements of the Class A and Class I shares, respectively, of the Fund's predecessor. The performance of the Fund's Investor Class shares shown in the chart and table below represents the returns achieved by the Class A shares of the Fund's predecessor from February 1, 2006 to February 24, 2012, and the performance of the Investor Class from February 24, 2012 through December 31, 2014. The table below also shows the performance of the A Class, C Class, Y Class and Institutional Class shares of the Fund. The performance shown for the Institutional Class shares of the Fund represents the performance of the Class I shares from August 31, 2006 to February 24, 2012; and the performance of the Institutional Class shares from February 24, 2012 through December 31, 2014. Returns shown for the Fund's Y Class, A Class and C Class shares represent the returns achieved by the Class A shares of the Fund's predecessor from February 1, 2006 to February 24, 2012, and the performance of the Y Class, A Class and C Class shares, respectively, from February 24, 2012 through December 31, 2014. In each case, the newer share classes would have had similar annual returns to the predecessor Fund's Class A and Class I shares because the shares of each class represent investments in the same portfolio securities. However, the older share classes had different expenses than the newer share classes, which would affect performance. You may obtain updated performance information on the Fund's website at www.americanbeaconfunds.com. Past performance (before and after taxes) is not necessarily an indication of how the Fund will perform in the future.</t>
  </si>
  <si>
    <r>
      <t>16.31%</t>
    </r>
    <r>
      <rPr>
        <sz val="10"/>
        <color theme="1"/>
        <rFont val="Calibri"/>
        <family val="2"/>
        <scheme val="minor"/>
      </rPr>
      <t xml:space="preserve"> 3rd Quarter 2009</t>
    </r>
  </si>
  <si>
    <t>1/1/2007 through 12/31/2014</t>
  </si>
  <si>
    <r>
      <t>-28.39%</t>
    </r>
    <r>
      <rPr>
        <sz val="10"/>
        <color theme="1"/>
        <rFont val="Calibri"/>
        <family val="2"/>
        <scheme val="minor"/>
      </rPr>
      <t xml:space="preserve"> 4th Quarter 2008</t>
    </r>
  </si>
  <si>
    <t>Average Annual Total Returns (American Beacon Stephens Mid-Cap Growth Fundâ„ )</t>
  </si>
  <si>
    <t>Russell Midcap Growth Index (Reflects no deduction for fees expenses or taxes)</t>
  </si>
  <si>
    <t>*The Fund's primary benchmark is the Russell Midcap Index. The Manager and the sub-advisor have elected to use the Russell Midcap Index as the Fund's primary benchmark because it is more reflective of the Fund's investment strategy than the S&amp;P 500 Index.</t>
  </si>
  <si>
    <t>The fee table has been restated with respect to the Fund's A Class and C Class Shares to reflect a reduction in the administrative services fee effective July 1, 2014.</t>
  </si>
  <si>
    <t>(American Beacon Small Cap Index Fundâ„ )</t>
  </si>
  <si>
    <t>The Fund's investment objective is to match the performance of the Russell 2000 Â® Index (the "Russell 2000") as closely as possible before the deduction of Fund expenses.</t>
  </si>
  <si>
    <t>This table describes the fees and expenses that you may pay if you buy and hold shares of the Fund.</t>
  </si>
  <si>
    <t>Annual Fund Operating Expenses (American Beacon Small Cap Index Fundâ„ )</t>
  </si>
  <si>
    <t>Expense Example (American Beacon Small Cap Index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nvests all of its investable assets in the Master Small Cap Index Series of the Quantitative Master Series LLC, therefore, the portfolio turnover rate is that of the Master Small Cap Index Series. During the most recent fiscal year, the Fund's portfolio turnover rate was 21% of the average value of its portfolio.</t>
  </si>
  <si>
    <t>The Fund seeks to achieve its investment objective by investing substantially all of its investable assets in the Master Small Cap Index Series ("Portfolio") of the Quantitative Master Series LLC ("Index LLC"). The discussion below refers to investments made by the Portfolio. For easier reading, in this Prospectus, the term "Fund" includes the Portfolio.</t>
  </si>
  <si>
    <t>The Portfolio will not attempt to buy or sell securities based on the economic, financial or market analysis of BlackRock Advisors, LLC (the "Adviser"), the Portfolio's investment adviser, but will instead employ a "passive" investment approach. This means that the Adviser will attempt to invest in a portfolio of assets whose performance is expected to match approximately the performance of the Russell 2000 Index ("Russell 2000") before deduction of expenses. The Portfolio will buy or sell securities only when the Adviser believes it is necessary to do so in order to match the performance of the Russell 2000. Accordingly, it is anticipated that the Portfolio's portfolio turnover and trading costs will be lower than those of an "actively" managed fund. However, the Portfolio has operating and other expenses, while an index does not. Therefore, the Portfolio may tend to underperform Russell 2000 to some degree over time.</t>
  </si>
  <si>
    <t>The Portfolio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t>
  </si>
  <si>
    <t>The Russell 2000 is composed of the common stocks of approximately the 1,001st through 3,000th largest U.S. companies by market capitalization, as determined by the Frank Russell Company. The stocks represented in the index are issued by small-capitalization U.S. companies in a wide range of businesses. As of January 31, 2015, the largest stock in the index had a market capitalization of approximately $10.6 billion, the smallest stock had a market capitalization of approximately $16 million and the dollar-weighted average market capitalization of stocks in the index was approximately $1.51 billion. The Russell 2000 is a market-weighted index, which means that the largest stocks represented in the index have the most effect on the index's performance. The Russell 2000 is generally considered broadly representative of the performance of publicly traded U.S. smaller-capitalization stocks. Frank Russell Company's selection of a stock for the Russell 2000 does not mean that the Frank Russell Company believes the stock to be an attractive investment. The Frank Russell Company updates the Russell 2000 once each year, at which time there may be substantial changes in the composition of the index (and consequently, significant turnover in the Portfolio). Stocks of companies that merge, are acquired or otherwise cease to exist during the year are not replaced in the index.</t>
  </si>
  <si>
    <t>The Portfolio may not invest in all of the common stocks in the Russell 2000, or in the same weightings as in the Russell 2000. Instead, the Portfolio might invest in a sample of the stocks included in the Russell 2000 based on the Adviser's optimization process, a statistical sampling technique that aims to create a portfolio that will match approximately the performance of the index with fewer transaction costs than would be incurred through full replication. The Portfolio will choose investments so that the market capitalizations, industry weightings and other fundamental characteristics of the stocks and derivative instruments in its portfolio are similar to the Russell 2000 as a whole.</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t>
  </si>
  <si>
    <t>The discussion below refers to the principal risks associated with an investment in the Portfolio. Because the Fund invests substantially all of its assets in the Portfolio, the principal risks associated with an investment in the Portfolio are the same as those associated with an investment in the Fund. The principal risks of investing in the Portfolio are:</t>
  </si>
  <si>
    <t xml:space="preserve">Equity Securities Risk </t>
  </si>
  <si>
    <t>Stock markets are volatile. The price of equity security fluctuates based on changes in a company's financial condition and overall market and economic conditions.</t>
  </si>
  <si>
    <t xml:space="preserve">Index Fund Risk </t>
  </si>
  <si>
    <t>An index fund has operating and other expenses while an index does not. As a result, while the Portfolio will attempt to track the applicable index as closely as possible, it will tend to underperform the index to some degree over time. If an index fund is properly correlated to its stated index, the fund will perform poorly when the index performs poorly.</t>
  </si>
  <si>
    <t xml:space="preserve">Market Risk and Selection Risk </t>
  </si>
  <si>
    <t>Market risk is the risk that one or more markets in which the Portfolio invests will go down in value, including the possibility that the markets will go down sharply and unpredictably. Selection risk is the risk that the securities selected by Portfolio management will underperform the markets, the relevant indices or the securities selected by other funds with similar investment objectives and investment strategies. This means you may lose money.</t>
  </si>
  <si>
    <t>Master/Feeder Structure Risk</t>
  </si>
  <si>
    <t>Unlike a traditional mutual fund that invests directly in securities, the Fund pursues its objective by investing substantially all of its assets in the Portfolio, which has substantially the same investment objectives, policies and restrictions. The ability of the Fund to meet its investment objective is directly related to the ability of the Portfolio to meet its objective.</t>
  </si>
  <si>
    <t>Small Capitalization Securities Risk</t>
  </si>
  <si>
    <t>Small capitalization companies may have limited product lines or markets. They may be less financially secure than larger, more established companies. They may depend on a more limited management group than larger capitalized companies.</t>
  </si>
  <si>
    <t>The bar chart and table below provide an indication of risk by showing how the Fund's performance has varied from year to year. The table shows how the Fund's performance compares to a broad-based market index. The returns of the broad-based market index do not reflect fees, expenses or taxes. You may obtain updated performance information on the Fund's website at www.americanbeaconfunds.com. Past performance (before and after taxes) is not necessarily an indication of how the Fund will perform in the future.</t>
  </si>
  <si>
    <t>Calendar year total returns for Institutional Class Shares. Year Ended 12/31</t>
  </si>
  <si>
    <r>
      <t>20.74%</t>
    </r>
    <r>
      <rPr>
        <sz val="10"/>
        <color theme="1"/>
        <rFont val="Calibri"/>
        <family val="2"/>
        <scheme val="minor"/>
      </rPr>
      <t xml:space="preserve"> 2nd Quarter 2009</t>
    </r>
  </si>
  <si>
    <r>
      <t>-25.96%</t>
    </r>
    <r>
      <rPr>
        <sz val="10"/>
        <color theme="1"/>
        <rFont val="Calibri"/>
        <family val="2"/>
        <scheme val="minor"/>
      </rPr>
      <t xml:space="preserve"> 4th Quarter 2008</t>
    </r>
  </si>
  <si>
    <t>Average Annual Total Returns (American Beacon Small Cap Index Fundâ„ )</t>
  </si>
  <si>
    <t>Institutional Class Returns After Taxes on Distributions</t>
  </si>
  <si>
    <t>Institutional Class Returns After Taxes on Distributions and Sales of Fund Shares</t>
  </si>
  <si>
    <t>Russell 20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hold your Fund shares through a tax-deferred arrangement, such as an IRA or a 401(k), the after-tax returns do not apply to your situation</t>
  </si>
  <si>
    <t>(American Beacon International Equity Index Fundâ„ )</t>
  </si>
  <si>
    <t>The Fund's investment objective is to match the performance of the MSCI EAFE Index (the "EAFE Index" or "Index") as closely as possible before the deduction of Fund expenses.</t>
  </si>
  <si>
    <t>Annual Fund Operating Expenses (American Beacon International Equity Index Fundâ„ )</t>
  </si>
  <si>
    <t>Expense Example (American Beacon International Equity Index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nvests all of its investable assets in the Master International Index Series of the Quantitative Master Series LLC, therefore, the portfolio turnover rate is that of the Master International Index Series. During the most recent fiscal year, the Fund's portfolio turnover rate was 6% of the average value of its portfolio.</t>
  </si>
  <si>
    <t>The Fund seeks to achieve its investment objective by investing substantially all of its investable assets in the Master International Index Series ("Portfolio") of the Quantitative Master Series LLC ("Index LLC"). The discussion below refers to investments made by the Portfolio. For easier reading, in this Prospectus, the term "Fund" includes the Portfolio.</t>
  </si>
  <si>
    <t>The Portfolio will not attempt to buy or sell securities based on the economic, financial or market analysis of the BlackRock Advisors, LLC, the Portfolio's investment adviser or BlackRock Investment Management, LLC, the Portfolio's sub-adviser (collectively, the "Adviser"), but will instead employ a "passive" investment approach. This means that the Adviser will attempt to invest in a portfolio of assets whose performance is expected to match approximately the performance of the MSCI EAFE Index ("EAFE Index") before deduction of expenses. The Portfolio will buy or sell securities only when the Adviser believes it is necessary to do so in order to match the performance of the EAFE Index. Accordingly, it is anticipated that the Portfolio's portfolio turnover and trading costs will be lower than those of an "actively" managed fund. However, the Portfolio has operating and other expenses, while an index does not. Therefore, the Portfolio may tend to underperform EAFE Index to some degree over time.</t>
  </si>
  <si>
    <t>The Portfolio will be substantially invested in securities in the EAFE Index, and will invest, under normal circumstances, at least 80% of its assets in securities or other financial instruments that are components of or have economic characteristics similar to the securities included in the EAFE Index.</t>
  </si>
  <si>
    <t>The EAFE Index is composed of equity securities of approximately 1,000 companies from various industrial sectors whose primary trading markets are located outside the United States. Companies included in the EAFE Index are selected from among the larger capitalization companies in these markets. The countries currently included in the EAFE Index are Australia, Austria, Belgium, Denmark, Finland, France, Germany, Hong Kong, Ireland, Israel, Italy, Japan, the Netherlands, New Zealand, Norway, Portugal, Singapore, Spain, Sweden, Switzerland and the United Kingdom. The weighting of the EAFE Index among these countries is based upon each country's relative market capitalizations, and not its gross domestic product, which means that the index contains more companies from countries with the largest capital markets (like Japan and the United Kingdom) and these countries have the most effect on the index's performance. The stocks in the EAFE Index are chosen by MSCI Inc. ("MSCI") based on market capitalization, trading activity and the overall mix of industries represented in the index, among other factors. The EAFE Index is generally considered broadly representative of the performance of stocks traded in the developed international markets. MSCI's selection of a stock for the EAFE Index does not mean that MSCI believes the stock to be an attractive investment.</t>
  </si>
  <si>
    <t>The Portfolio will, under normal circumstances, invest in all of the countries represented in the EAFE Index. The Portfolio may not, however, invest in all of the companies within a country represented in the EAFE Index, or in the same weightings as the EAFE Index. Instead, the Portfolio may invest in a sample of equity securities included in the EAFE Index and in derivative instruments correlated with components of the EAFE Index as a whole based on the Adviser's optimization process, a statistical sampling technique that aims to create a portfolio that will match approximately the performance of the index with fewer transaction costs than would be incurred through full replication.</t>
  </si>
  <si>
    <t xml:space="preserve">Foreign Securities Risk </t>
  </si>
  <si>
    <t>Foreign investments often involve special risks not present in U.S. investments that can increase the chances that the Fund will lose money. These risks include:</t>
  </si>
  <si>
    <t>The Portfolio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Portfolio's investments.</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Portfolio's investments.</t>
  </si>
  <si>
    <r>
      <t>25.20%</t>
    </r>
    <r>
      <rPr>
        <sz val="10"/>
        <color theme="1"/>
        <rFont val="Calibri"/>
        <family val="2"/>
        <scheme val="minor"/>
      </rPr>
      <t xml:space="preserve"> 2nd Quarter 2009</t>
    </r>
  </si>
  <si>
    <r>
      <t>-20.10%</t>
    </r>
    <r>
      <rPr>
        <sz val="10"/>
        <color theme="1"/>
        <rFont val="Calibri"/>
        <family val="2"/>
        <scheme val="minor"/>
      </rPr>
      <t xml:space="preserve"> 3rd Quarter 2011</t>
    </r>
  </si>
  <si>
    <t>Average Annual Total Returns (American Beacon International Equity Index Fundâ„ )</t>
  </si>
  <si>
    <t>MCSI EAFE Index (reflects no deduction for fees expenses or taxes)</t>
  </si>
  <si>
    <t>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hold your Fund shares through a tax-deferred arrangement, such as an IRA or a 401(k), the after-tax returns do not apply to your situation.</t>
  </si>
  <si>
    <t>The fees and expenses shown in the table and the example that follows include both the expenses of the Fund and the Fund's share of the allocated expenses of the Small Cap Index Series ("Portfolio") of the Quantitative Master Series LLC.</t>
  </si>
  <si>
    <t>The fees and expenses and the example shown in the table that follows include both the expenses of the Fund and the Fund's share of the allocated expenses of the Master International Index Series ("Portfolio") of the Quantitative Master Series LLC.</t>
  </si>
  <si>
    <t>(American Beacon S&amp;P 500 Index Fundâ„ )</t>
  </si>
  <si>
    <t>The Fund's investment objective is to replicate as closely as possible, before expenses, the performance of the Standard &amp; Poor's 500 Index ("S&amp;P 500 Index" or "Index").</t>
  </si>
  <si>
    <t>Annual Fund Operating Expenses (American Beacon S&amp;P 500 Index Fundâ„ )</t>
  </si>
  <si>
    <t>Expense Example (American Beacon S&amp;P 500 Index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nvests substantially all of its investable assets in the State Street Equity 500 Index Portfolio, a series of State Street Master Funds; therefore, the Fund's portfolio turnover rate is that of the State Street Equity 500 Index Portfolio. During the most recent fiscal year, the Fund's portfolio turnover rate was 2% of the average value of its portfolio.</t>
  </si>
  <si>
    <t>The Fund seeks to achieve its investment objective by investing substantially all of its investable assets in the State Street Equity 500 Index Portfolio (the "Portfolio"), a series of State Street Master Funds (the "Master Funds"), which has the same investment objective as, and investment policies that are substantially similar to those of the Fund. The discussion below refers to investments made by the Portfolio. For easier reading, in this Prospectus, the term "Fund" includes the Portfolio. The Portfolio uses a passive management strategy designed to track the performance of the S&amp;P 500 Index. The Index is a well-known stock market index that includes common stocks of 500 companies from a number of sectors representing a significant portion of the market value of all stocks publicly traded in the United States. 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as closely as possible, before expenses, the performance of the S&amp;P 500 Index. The Portfolio generally intends to invest in all 500 stocks comprising the S&amp;P 500 Index in approximate proportion to their weightings in the Index. However, under various circumstances, it may not be possible or practicable to purchase all 500 stocks in those weightings. In those circumstances, the Portfolio may purchase a sample of the stocks in the Index in proportions expected by the Portfolio's investment adviser, SSgA Funds Management, Inc. (the "Adviser" or "SSgA FM"),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will not invest less than 80% of its total assets in stocks in the Index. The Portfolio may at times purchase or sell futures contracts on the Index, or options on those futures, in lieu of investing directly in the stocks making up the Index. The Portfolio might do so, for example, in order to increase its investment exposure pending investment of cash in the stocks comprising the Index. Alternatively, the Portfolio might use futures or options on futures to reduce its investment exposure in situations where it intends to sell a portion of the stocks in its portfolio but the sale has not yet been completed. The Portfolio may also enter into other derivative transactions, including the use of options or swap transactions, to assist in attempting to replicate the performance of the Index. The Portfolio may also, to the extent permitted by applicable law, invest in shares of other mutual funds whose investment objectives and policies are similar to those of the Portfolio. The Portfolio may lend securities to financial institutions.</t>
  </si>
  <si>
    <t>In addition, the Fund may invest in equity securities that are not included in the Index, cash and cash equivalents or money market instruments, such as repurchase agreements and money market funds (including money market funds advised by the Adviser).</t>
  </si>
  <si>
    <t>Conflicts of Interest Risk</t>
  </si>
  <si>
    <t>The Adviser and its affiliates may be subject to a number of conflicts of interest relating to the Portfolio. For example, the Adviser or its affiliates may provide services to the Portfolio, such as securities lending agency services, custodial, administrative, bookkeeping, and accounting services, transfer agency, shareholder servicing, and other services for which the Portfolio would compensate the Adviser and/or such affiliates. There is no assurance that the rates at which the Portfolio pays fees or expenses to the Adviser or its affiliates, or the terms on which it enters into transactions with the Adviser or its affiliates or on which it invests in any such other investment vehicles, will be the most favorable available in the market generally or as favorable as the rates the Adviser makes available to other clients. In addition, the Adviser and its affiliates serve as investment adviser to other clients and may make investment decisions for their own accounts and for the accounts of other clients that may be different from those that the Adviser makes on behalf of the Portfolio.</t>
  </si>
  <si>
    <t xml:space="preserve">Counterparty Risk </t>
  </si>
  <si>
    <t>The Portfolio will be subject to credit risk with respect to the counterparties with which the Portfolio enters into derivatives contracts, repurchase agreements, reverse repurchase agreements, and other transactions. If a counterparty fails to meet its contractual obligations, the Portfolio may be unable to terminate or realize any gain on the investment or transaction, or to recover collateral posted to the counterparty, resulting in a loss to the Portfolio. If the Portfolio holds collateral posted by its counterparty, it may be delayed or prevented from realizing on the collateral in the event of a bankruptcy or insolvency proceeding relating to the counterparty.</t>
  </si>
  <si>
    <t>Derivatives may involve significant risk. The use of derivative instruments may expose the Portfolio to additional risks that it would not be subject to if it invested directly in the securitie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Portfolio's initial investment. Derivatives may be illiquid and may be more volatile than other types of investments. The Portfolio may buy or sell derivatives not traded on an exchange and which may be subject to heightened liquidity and valuation risk. Derivative investments can increase portfolio turnover and transaction costs. Derivatives also are subject to counterparty credit risk. As a result, the Portfolio may obtain no recovery of its investment or may only obtain a limited recovery, and any recovery may be delayed. Not all derivative transactions require a counterparty to post collateral, which may expose the Portfolio to greater losses in the event of a default by a counterparty. In addition, the Portfolio's investments in derivatives are subject to the following risks:</t>
  </si>
  <si>
    <t>Futures Contracts. Futures contracts are derivative investments pursuant to a contract with a counterparty to pay a fixed price for an agreed amount of securities or other underlying assets at an agreed date. The use of such derivative instruments may expose the Portfolio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Portfolio and may involve a small investment of cash (the amount of initial and variation margin) relative to the magnitude of the risk assumed (the potential increase or decrease in the price of the futures contract). There can be no assurance that any strategy used will succeed.</t>
  </si>
  <si>
    <t>Options. In order for a call option to be profitable, the market price of the underlying security must rise sufficiently above the exercise price to cover the premium and transaction costs. These costs will reduce any profit that might have realized had it bought the underlying security at the time it purchased the call option. For a put option to be profitable, the market price of the underlying security must decline sufficiently below the exercise price to cover the premium and transaction costs. By using put options in this manner, the Portfolio will reduce any profit it might otherwise have realized from appreciation of the underlying security by the premium paid for the put option and by transaction costs. If the Portfolio sells a put option, there is a risk that the Portfolio may be required to buy the underlying asset at a disadvantageous price. If the Portfolio sells a call option, there is a risk that the Portfolio may be required to sell the underlying asset at a disadvantageous price. If the Portfolio sells a call option on an underlying asset that the Portfolio owns and the underlying asset has increased in value when the call option is exercised, the Portfolio will be required to sell the underlying asset at the call price and will not be able to realize any of the underlying asset's value above the call price.</t>
  </si>
  <si>
    <t>Swap Agreements. Swaps can involve greater risks than a direct investment in an underlying asset, because swaps typically include a certain amount of embedded leverage and as such are subject to leveraging risk. If swaps are used as a hedging strategy, the Portfolio is subject to the risk that the hedging strategy may not eliminate the risk that it is intended to offset, due to, among other reasons, the occurrence of unexpected price movements or the non-occurrence of expected price movements. Swaps also may be difficult to value.</t>
  </si>
  <si>
    <t>Equity securities are subject to market risk. The Portfolio's investments in equity securities may include common stocks. Investing in such securities may expose the Portfolio to additional risk. Common stock generally is subordinate to preferred stock, upon the liquidation or bankruptcy of the issuing company.</t>
  </si>
  <si>
    <t>If the Portfolio uses a hedging instrument at the wrong time or judges the market conditions incorrectly, or the hedged instrument does not correlate to the risk sought to be hedged, the hedge might be unsuccessful, reduce the Fund's return, or create a loss.</t>
  </si>
  <si>
    <t xml:space="preserve">Index Tracking Risk </t>
  </si>
  <si>
    <t>The Portfolio's return may not match the return of the Index. The Portfolio incurs a number of operating expenses not applicable to the Index, and incurs costs in buying and selling securities. In addition, the Portfolio may not be fully invested at times. The Adviser may attempt to replicate the Index return by investing in fewer than all of the securities in the Index, or in some securities not included in the Index, potentially increasing the risk of divergence between the Portfolio's return and that of the Index. Index tracking risk may be heightened during times of increased market volatility or other unusual market conditions.</t>
  </si>
  <si>
    <t xml:space="preserve">Large Shareholder Risk </t>
  </si>
  <si>
    <t>To the extent a large proportion of the shares of the Portfolio are highly concentrated or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When the Portfolio engages in transactions that have a leveraging effect on the Portfolio's investment portfolio, the value of the Portfolio will be potentially more volatile and all other risks will tend to be compounded. The use of leverage is considered to be a speculative investment practice and may result in losses to the Portfolio. Certain derivatives have the potential for unlimited loss, regardless of the size of the initial investment. The use of leverage may cause the Portfolio to liquidate positions when it may not be advantageous to do so to satisfy repayment, interest payment, or margin obligations or to meet asset segregation or coverage requirements.</t>
  </si>
  <si>
    <t>Liquidity Risk</t>
  </si>
  <si>
    <t>Liquidity risk is the risk that the Portfolio may not be able to dispose of securities or close out derivatives transactions readily at a favorable time or prices (or at all) or at prices approximating those at which the Portfolio currently values them. The Portfolio may seek to borrow money to meet its obligations (including among other things redemption obligations) if it is unable to dispose of illiquid investments, resulting in borrowing expenses and possible leveraging of the Portfolio. In some cases, due to unanticipated levels of illiquidity the Portfolio may choose to meet its redemption obligations wholly or in part by distributions of assets in-kind.</t>
  </si>
  <si>
    <t>Market Disruption and Geopolitical Risk</t>
  </si>
  <si>
    <t>The Portfolio is subject to the risk that geopolitical events will disrupt securities markets and adversely affect global economies and markets. Securities and financial markets may be susceptible to market manipulation or other fraudulent trade practices, which could disrupt the orderly functioning of these markets or adversely affect the values of investments traded in these markets, including investments held by the Portfolio. To the extent the Portfolio has focused its investments in the market or index of a particular region, adverse geopolitical and other events could have a disproportionate impact on the Portfolio.</t>
  </si>
  <si>
    <t>Market risks, including political, regulatory, market and economic developments, and developments that impact specific economic sectors, industries or segments of the market, can affect the value of the Portfolio's shares. The Portfolio's equity investments are subject to stock market risk, which involves the possibility that the value of the Portfolio's investments in stocks will decline due to drops in any of the many individual country or global financial markets. Such events may cause the value of securities owned by the Portfolio to go up or down, sometimes rapidly or unpredictably, and may lead to increased redemptions, which could cause the Portfolio to experience a loss when selling securities to meet redemption requests by shareholders.</t>
  </si>
  <si>
    <t>Market Volatility: Government Intervention Risk</t>
  </si>
  <si>
    <t>Market dislocations and other external events, such as the failures or near failures of significant financial institutions, dislocations in investment or currency markets, corporate or governmental defaults or credit downgrades, or poor collateral performance, may subject the Portfolio to significant risk of substantial volatility and loss. Governmental and regulatory authorities have taken, and may in the future take, actions to provide or arrange credit supports to financial institutions whose operations have been compromised by credit market dislocations and to restore liquidity and stability to financial systems in their jurisdictions; the implementation of such governmental interventions and their impact on both the markets generally and the Portfolio's investment program in particular can be uncertain. The withdrawal of governmental, support, failure of efforts in response to a financial crisis, or investor perception that these efforts are not succeeding could negatively affect financial markets generally as well as the values and liquidity of certain securities.</t>
  </si>
  <si>
    <t>Unlike a traditional mutual fund that invests directly in securities, the Fund pursues its objective by investing substantially all of its assets in the Equity 500 Index Portfolio, which has substantially the same investment objectives, policies and restrictions. The ability of the Fund to meet its investment objective is directly related to the ability of the Portfolio to meet its objective.</t>
  </si>
  <si>
    <t>The Portfolio may invest in shares of other registered investment companies. To the extent that the Portfolio invests in shares of other registered investment companies, the Fund will indirectly bear fees and expenses charged by the underlying funds in addition to the Portfolio's direct fees and expenses and will be subject to the risks associated with investments in those funds.</t>
  </si>
  <si>
    <t>Passive Strategy/Index Risk</t>
  </si>
  <si>
    <t>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Index regardless of the current or projected performance of a specific security or a particular industry or market sector which could cause the Portfolio's return to be lower than if the Portfolio employed an active strategy.</t>
  </si>
  <si>
    <t xml:space="preserve">Re-Balancing Policy Risk </t>
  </si>
  <si>
    <t>The Portfolio may be re-balanced only periodically against its Index. The Portfolio's holdings may, over time during the period between re-balancings, differ increasingly from those of the Index, potentially to a significant degree, resulting in increased variances between the performance of the Portfolio and the Index. Re-balancing the Portfolio produces transactions costs.</t>
  </si>
  <si>
    <t>Risks of Investment in Other Pools</t>
  </si>
  <si>
    <t>If the Portfolio invests in another pooled investment vehicle, it is exposed to the risk that the other pool will not perform as expected. The Portfolio is exposed indirectly to all of the risks applicable to an investment in such other pool. The Portfolio bears its proportionate share of the fees and expenses of any pool in which it invests. In addition, the Adviser or an affiliate may serve as investment adviser to a pool in which the Portfolio may invest, leading to potential conflicts of interest.</t>
  </si>
  <si>
    <t>To the extent the Portfolio lends its securities, it may be subject to the following risks. Borrowers of the Portfolio'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Portfolio's ability to vote proxies or to settle transactions.</t>
  </si>
  <si>
    <t>Tracking Error Risk</t>
  </si>
  <si>
    <t>The Portfolio's return may not match the return of the Index. The Portfolio incurs a number of operating expenses not applicable to the Index, and incurs costs in buying and selling securities. In addition, the Portfolio may not be fully invested at times. The Adviser may apply one or more "screens" or investment techniques to refine or limit the number or types of issuers included in the Index in which the Portfolio may invest potentially increasing the risk of divergence between the Portfolio's return and that of the Index. Index tracking risk may be heightened during times of increased market volatility or other unusual market conditions.</t>
  </si>
  <si>
    <t>The bar chart and table below provide an indication of risk by showing how the Fund's performance has varied from year to year. The table shows how the Fund's performance compares to a broad-based market index. The chart and the table below show the performance of the Fund's Investor Class shares for all periods. You may obtain updated performance information on the Fund's website at www.americanbeaconfunds.com . Past performance (before and after taxes) is not necessarily an indication of how the Fund will perform in the future.</t>
  </si>
  <si>
    <r>
      <t>15.83%</t>
    </r>
    <r>
      <rPr>
        <sz val="10"/>
        <color theme="1"/>
        <rFont val="Calibri"/>
        <family val="2"/>
        <scheme val="minor"/>
      </rPr>
      <t xml:space="preserve"> 3rd Quarter 2009</t>
    </r>
  </si>
  <si>
    <r>
      <t>-21.99%</t>
    </r>
    <r>
      <rPr>
        <sz val="10"/>
        <color theme="1"/>
        <rFont val="Calibri"/>
        <family val="2"/>
        <scheme val="minor"/>
      </rPr>
      <t xml:space="preserve"> 4th Quarter 2008</t>
    </r>
  </si>
  <si>
    <t>Average Annual Total Returns (American Beacon S&amp;P 500 Index Fundâ„ )</t>
  </si>
  <si>
    <t>The fees and expenses shown in the table and the example that follows include both the expenses of the Fund and the Fund's proportionate share of the allocated expenses of the State Street Equity 500 Index Portfolio, a series of State Street Master Funds.</t>
  </si>
  <si>
    <t>(American Beacon Treasury Inflation Protected Securities Fundâ„ )</t>
  </si>
  <si>
    <t>The Fund's investment objective is inflation protection and income.</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9 of the Prospectus and "Additional Purchase and Sale Information for A Class Shares" on page 23 of the statement of additional information ("SAI").</t>
  </si>
  <si>
    <t>Shareholder Fees (American Beacon Treasury Inflation Protected Securities Fundâ„ )</t>
  </si>
  <si>
    <t>Annual Fund Operating Expenses (American Beacon Treasury Inflation Protected Securities Fundâ„ )</t>
  </si>
  <si>
    <t>The Manager has contractually agreed to waive fees and/or reimburse expenses of the Fund's A Class, C Class, Y Class, and Investor Class shares, as applicable, through April 30, 2016 to the extent that Total Annual Fund Operating Expenses exceed 0.90% for the A Class, 1.68% for the C Class, 0.61% for the Y Class, and 0.69% for the Investor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The Manager has contractually agreed to waive fees and/or reimburse expenses of the Fund's Institutional Class through April 30, 2016 in an amount equal to 0.10% of the average daily net assets (excluding taxes, interest, brokerage commissions, acquired fund fees and expenses, securities lending fees, litigation, and other extraordinary expenses). The administrative services fee reduction can be changed only by approval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Expense Reduction and Reimbursement of a class to exceed the percentage limit contractually agreed.</t>
  </si>
  <si>
    <t>Expense Example (American Beacon Treasury Inflation Protected Securities Fundâ„ ) (USD $)</t>
  </si>
  <si>
    <t>Expense Example, No Redemption (American Beacon Treasury Inflation Protected Securities Fundâ„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si>
  <si>
    <t>Under normal circumstances, at least 80% of the Fund's net assets (plus the amount of any borrowings for investment purposes) are invested in inflation-indexed debt securities issued by the U.S. Treasury Department and backed by the full faith and credit of the U.S. Government. Under normal circumstances, the Fund's dollar-weighted average maturity is expected to be between three and twenty years.</t>
  </si>
  <si>
    <t>Inflation-indexed securities, also known as inflation-protected securities, are fixed-income instruments structured such that their interest and/or principal payments are adjusted in order to provide a total return exceeding inflation over the long term. The Manager allocates the assets of the Fund among different sub-advisors.</t>
  </si>
  <si>
    <t>The Manager believes that this strategy may help the Fund outperform other investment styles over the longer term while reducing volatility and downside risk.</t>
  </si>
  <si>
    <t>NISA Investment Advisors, L.L.C. uses strategic (top-down) and tactical (bottom-up) analyses to determine a strategy whose goal is to outperform the Fund's benchmark. Standish Mellon Asset Management Company LLC's investment process combines top down cyclical macroeconomic analysis with bottom-up relative value analysis. Standish Mellon Asset Management Company LLC's top-down research contributes 60% â€“ 70% of the value added and drives duration and yield curve strategies. The remaining 30% â€“ 40% of the value added is generated by Standish Mellon Asset Management Company LLC's bottom-up issue selection focusing on the issue's theoretical fair value, seasonality impacts and supply/demand. The sub-advisors actively manage the Fund's portfolio and the Fund may, at times, engage in short-term trading.</t>
  </si>
  <si>
    <t>The Fund may also invest cash balances in other investment companies, including money market funds.</t>
  </si>
  <si>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The Fund is subject to the risk that the issuer or guarantor of a debt security, including a U.S. Government agency, will fail to make timely payment of interest or principal or otherwise honor its obligations or default completely.</t>
  </si>
  <si>
    <t>Deflation Risk</t>
  </si>
  <si>
    <t>In a period of sustained deflation, the inflation-indexed securities held by the Fund may not pay any income. Although the U.S. Treasury guarantees to pay at least the original face value of any inflation-indexed securities it issues, other issuers may not offer the same guarantee. As a result, the Fund may suffer a loss during periods of sustained deflation.</t>
  </si>
  <si>
    <t>Portfolio turnover is a measure of the Fund's trading activity over a one year period. A portfolio turnover rate of 100% would indicate that the Fund sold and replaced the entire value of its securities holdings during the period. High portfolio turnover could increase the Fund's transaction costs and possibly have a negative impact on performance.</t>
  </si>
  <si>
    <t>Income Risk</t>
  </si>
  <si>
    <t>Because the interest and/or principal payments on an inflation-indexed security are adjusted periodically for changes in inflation, the income distributed by the Fund may be irregular. To achieve a total return greater than the rate of inflation over the long term, the portion of the Fund's distributions attributable to inflation adjustments must be reinvested in additional Fund shares.</t>
  </si>
  <si>
    <t>The Fund is subject to the risk that the market value of fixed income securities it holds will decline due to changes in interest rates. When interest rates rise, the prices of most fixed income securities go down. As of the date of this Prospectus, interest rates are at or near historic lows, but may rise substantially and/or rapidly, potentially resulting in substantial losses to the Fund. The prices of fixed income securities are also affected by their durations. Fixed income securities with longer duration generally have greater sensitivity to changes in interest rates. For example, if a bond has a duration of four years, a 1% increase in interest rates could be expected to result in a 4% decrease in the value of the bond.</t>
  </si>
  <si>
    <t>Market risks, including political, regulatory, market and economic developments, and developments that impact specific economic sectors, industries or segments of the market, can affect the value of the Fund's shares. Turbulence in the financial markets and reduced liquidity in credit and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t>
  </si>
  <si>
    <t>The bar chart and table below provide an indication of risk by showing how the Fund's performance has varied from year to year. The table shows how the Fund's performance compares to a broad-based market index. The chart and the table below show the performance of the Fund's Investor Class shares for all periods. The Fund began offering Institutional Class shares on June 30, 2004, Investor Class shares on March 1, 2009, Y Class shares on March 1, 2010, A Class shares on May 17, 2010 and C Class shares on September 1, 2010. The performance of the Investor Class shares shown in the chart and table below represents the returns of the Institutional Class shares from June 30, 2004 to March 2, 2009 and the performance of the Investor Class shares from March 2, 2009 to December 31, 2014. Performance for the Y Class, A Class and C Class shares represents: (1) the returns achieved by the Institutional Class shares from June 30, 2004 to March 2, 2009, (2) the returns achieved by the Investor Class shares from March 2, 2009 to the inception date of the Y Class, A Class and C Class shares, respectively; and (3) the returns achieved by each such share class through December 31, 2014. In each case, the older share classes would have had similar annual returns to the newer share classes because the shares are invested in the same portfolio securities. However, the older share classes had different expenses than the newer share classes, which would affect performance. You may obtain updated performance information on the Funds' website at www.americanbeaconfunds.com. Past performance (before and after taxes) is not necessarily an indication of how the Fund will perform in the future.</t>
  </si>
  <si>
    <r>
      <t>5.17%</t>
    </r>
    <r>
      <rPr>
        <sz val="10"/>
        <color theme="1"/>
        <rFont val="Calibri"/>
        <family val="2"/>
        <scheme val="minor"/>
      </rPr>
      <t xml:space="preserve"> 4th Quarter 2007</t>
    </r>
  </si>
  <si>
    <t>3/2/2009 through 12/31/2014</t>
  </si>
  <si>
    <r>
      <t>-5.59%</t>
    </r>
    <r>
      <rPr>
        <sz val="10"/>
        <color theme="1"/>
        <rFont val="Calibri"/>
        <family val="2"/>
        <scheme val="minor"/>
      </rPr>
      <t xml:space="preserve"> 2nd Quarter 2013</t>
    </r>
  </si>
  <si>
    <t>Average Annual Total Returns (American Beacon Treasury Inflation Protected Securities Fundâ„ )</t>
  </si>
  <si>
    <t>Barclays Capital 1-10 Yr. U.S. TIPS Index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 xml:space="preserve">Other expenses and Acquired Fund Fees and Expenses are based on estimated expenses for the current fiscal year. </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cation Risk 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AV and total return may fluctuate more or be subject to greater declines in weaker markets than a diversified mutual fund.</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Past performance (before and after taxes) is not necessarily an indication of how the Fund will perform in the future.</t>
  </si>
  <si>
    <t>Performance Availability Website Address [Text]</t>
  </si>
  <si>
    <t>rr_PerformanceAvailabilityWebSiteAddress</t>
  </si>
  <si>
    <t>www.americanbeaconfunds.com</t>
  </si>
  <si>
    <t>(American Beacon AHL Managed Futures Strategy Fundâ„ )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AHL Managed Futures Strategy Fundâ„ )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AHL Managed Futures Strategy Fundâ„ ) | Class Y</t>
  </si>
  <si>
    <t>(American Beacon AHL Managed Futures Strategy Fundâ„ ) | Institutional Class</t>
  </si>
  <si>
    <t>(American Beacon AHL Managed Futures Strategy Fundâ„ ) | Investor Class</t>
  </si>
  <si>
    <t>Portfolio Turnover, Rate</t>
  </si>
  <si>
    <t>rr_PortfolioTurnoverRate</t>
  </si>
  <si>
    <t>(American Beacon Bahl &amp; Gaynor Small Cap Growth Fundâ„ ) | Class A</t>
  </si>
  <si>
    <t>[5]</t>
  </si>
  <si>
    <t>(American Beacon Bahl &amp; Gaynor Small Cap Growth Fundâ„ ) | Class C</t>
  </si>
  <si>
    <t>(American Beacon Bahl &amp; Gaynor Small Cap Growth Fundâ„ ) | Class Y</t>
  </si>
  <si>
    <t>(American Beacon Bahl &amp; Gaynor Small Cap Growth Fundâ„ ) | Institutional Class</t>
  </si>
  <si>
    <t>(American Beacon Bahl &amp; Gaynor Small Cap Growth Fundâ„ ) | Investor Class</t>
  </si>
  <si>
    <t>[6]</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Information Illustrates Variability of Returns [Text]</t>
  </si>
  <si>
    <t>rr_PerformanceInformationIllustratesVariabilityOfReturns</t>
  </si>
  <si>
    <t>The bar chart and table below provide an indication of risk by showing how the Fund's performance has varied from year to year.</t>
  </si>
  <si>
    <t>Performance Table One Class of after Tax Shown [Text]</t>
  </si>
  <si>
    <t>rr_PerformanceTableOneClassOfAfterTaxShown</t>
  </si>
  <si>
    <t>After-tax returns are shown only for Investor Class shares; after-tax returns for other share classes will vary.</t>
  </si>
  <si>
    <t>(American Beacon Bridgeway Large Cap Value Fundâ„ ) | Russell 1000 Value Index (Reflects no deduction for fees expenses or taxes)</t>
  </si>
  <si>
    <t>rr_AverageAnnualReturnYear01</t>
  </si>
  <si>
    <t>rr_AverageAnnualReturnYear05</t>
  </si>
  <si>
    <t>rr_AverageAnnualReturnYear10</t>
  </si>
  <si>
    <t>(American Beacon Bridgeway Large Cap Value Fundâ„ ) | Class A</t>
  </si>
  <si>
    <t>[7]</t>
  </si>
  <si>
    <t>(American Beacon Bridgeway Large Cap Value Fundâ„ ) | Class C</t>
  </si>
  <si>
    <t>(American Beacon Bridgeway Large Cap Value Fundâ„ ) | Class Y</t>
  </si>
  <si>
    <t>(American Beacon Bridgeway Large Cap Value Fundâ„ ) | Institutional Class</t>
  </si>
  <si>
    <t>(American Beacon Bridgeway Large Cap Value Fundâ„ ) | Investor Class</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14.36% 1st Quarter 2013 1/1/2005 through 12/31/2014</t>
  </si>
  <si>
    <t>Highest Quarterly Return</t>
  </si>
  <si>
    <t>rr_BarChartHighestQuarterlyReturn</t>
  </si>
  <si>
    <t>Highest Quarterly Return, Date</t>
  </si>
  <si>
    <t>rr_BarChartHighestQuarterlyReturnDate</t>
  </si>
  <si>
    <t>Lowest Quarterly Return, Label</t>
  </si>
  <si>
    <t>rr_LowestQuarterlyReturnLabel</t>
  </si>
  <si>
    <t>Lowest Quarterly Return: -18.26% 4th Quarter 2008 1/1/2005 through 12/31/2014</t>
  </si>
  <si>
    <t>Lowest Quarterly Return</t>
  </si>
  <si>
    <t>rr_BarChartLowestQuarterlyReturn</t>
  </si>
  <si>
    <t>Lowest Quarterly Return, Date</t>
  </si>
  <si>
    <t>rr_BarChartLowestQuarterlyReturnDate</t>
  </si>
  <si>
    <t>(American Beacon Bridgeway Large Cap Value Fundâ„ ) | Investor Class | Returns After Taxes on Distributions</t>
  </si>
  <si>
    <t>(American Beacon Bridgeway Large Cap Value Fundâ„ ) | Investor Class | Returns After Taxes on Distributions and Sales of Fund Shares</t>
  </si>
  <si>
    <t>(American Beacon Holland Large Cap Growth Fundâ„ ) | Russell 1000 Growth Index (Reflects no deduction for fees expenses or taxes)</t>
  </si>
  <si>
    <t>(American Beacon Holland Large Cap Growth Fundâ„ ) | Class A</t>
  </si>
  <si>
    <t>[8]</t>
  </si>
  <si>
    <t>rr_AverageAnnualReturnSinceInception</t>
  </si>
  <si>
    <t>(American Beacon Holland Large Cap Growth Fundâ„ ) | Class C</t>
  </si>
  <si>
    <t>(American Beacon Holland Large Cap Growth Fundâ„ ) | Class Y</t>
  </si>
  <si>
    <t>(American Beacon Holland Large Cap Growth Fundâ„ ) | Institutional Class</t>
  </si>
  <si>
    <t>(American Beacon Holland Large Cap Growth Fundâ„ ) | Investor Class</t>
  </si>
  <si>
    <t>Highest Quarterly Return: 17.07% 2nd Quarter 2009 1/1/2005 through 12/31/2014</t>
  </si>
  <si>
    <t>Lowest Quarterly Return: -21.57% 4th Quarter 2008 1/1/2005 through 12/31/2014</t>
  </si>
  <si>
    <t>(American Beacon Holland Large Cap Growth Fundâ„ ) | Investor Class | Returns After Taxes on Distributions</t>
  </si>
  <si>
    <t>(American Beacon Holland Large Cap Growth Fundâ„ ) | Investor Class | Returns After Taxes on Distributions and Sales of Fund Shares</t>
  </si>
  <si>
    <t>(American Beacon Stephens Small Cap Growth Fundâ„ ) | Russell 2000 Growth Index (Reflects no deduction for fees expenses or taxes)</t>
  </si>
  <si>
    <t>(American Beacon Stephens Small Cap Growth Fundâ„ ) | S&amp;P 500 Index (Reflects no deduction for fees expenses or taxes)</t>
  </si>
  <si>
    <t>[9]</t>
  </si>
  <si>
    <t>(American Beacon Stephens Small Cap Growth Fundâ„ ) | Class A</t>
  </si>
  <si>
    <t>[10]</t>
  </si>
  <si>
    <t>rr_AverageAnnualReturnInceptionDate</t>
  </si>
  <si>
    <t>(American Beacon Stephens Small Cap Growth Fundâ„ ) | Class C</t>
  </si>
  <si>
    <t>(American Beacon Stephens Small Cap Growth Fundâ„ ) | Class Y</t>
  </si>
  <si>
    <t>(American Beacon Stephens Small Cap Growth Fundâ„ ) | Institutional Class</t>
  </si>
  <si>
    <t>(American Beacon Stephens Small Cap Growth Fundâ„ ) | Investor Class</t>
  </si>
  <si>
    <t>Highest Quarterly Return: 23.02% 2nd Quarter 2009 1/1/2006 through 12/31/2014</t>
  </si>
  <si>
    <t>Lowest Quarterly Return: -25.54% 4th Quarter 2008 1/1/2006 through 12/31/2014</t>
  </si>
  <si>
    <t>(American Beacon Stephens Small Cap Growth Fundâ„ ) | Investor Class | Returns After Taxes on Distributions</t>
  </si>
  <si>
    <t>(American Beacon Stephens Small Cap Growth Fundâ„ ) | Investor Class | Returns After Taxes on Distributions and Sales of Fund Shares</t>
  </si>
  <si>
    <t>(American Beacon Stephens Mid-Cap Growth Fundâ„ ) | Russell Midcap Growth Index (Reflects no deduction for fees expenses or taxes)</t>
  </si>
  <si>
    <t>(American Beacon Stephens Mid-Cap Growth Fundâ„ ) | S&amp;P 500 Index (Reflects no deduction for fees expenses or taxes)</t>
  </si>
  <si>
    <t>[11]</t>
  </si>
  <si>
    <t>(American Beacon Stephens Mid-Cap Growth Fundâ„ ) | Class A</t>
  </si>
  <si>
    <t>[12]</t>
  </si>
  <si>
    <t>(American Beacon Stephens Mid-Cap Growth Fundâ„ ) | Class C</t>
  </si>
  <si>
    <t>(American Beacon Stephens Mid-Cap Growth Fundâ„ ) | Class Y</t>
  </si>
  <si>
    <t>(American Beacon Stephens Mid-Cap Growth Fundâ„ ) | Institutional Class</t>
  </si>
  <si>
    <t>(American Beacon Stephens Mid-Cap Growth Fundâ„ ) | Investor Class</t>
  </si>
  <si>
    <t>Highest Quarterly Return: 16.31% 3rd Quarter 2009 1/1/2007 through 12/31/2014</t>
  </si>
  <si>
    <t>Lowest Quarterly Return: -28.39% 4th Quarter 2008 1/1/2007 through 12/31/2014</t>
  </si>
  <si>
    <t>(American Beacon Stephens Mid-Cap Growth Fundâ„ ) | Investor Class | Returns After Taxes on Distributions</t>
  </si>
  <si>
    <t>(American Beacon Stephens Mid-Cap Growth Fundâ„ ) | Investor Class | Returns After Taxes on Distributions and Sales of Fund Shares</t>
  </si>
  <si>
    <t>[13]</t>
  </si>
  <si>
    <t>(American Beacon Small Cap Index Fundâ„ ) | Russell 2000 Index (Reflects no deduction for fees expenses or taxes)</t>
  </si>
  <si>
    <t>(American Beacon Small Cap Index Fundâ„ ) | Institutional Class</t>
  </si>
  <si>
    <t>Highest Quarterly Return: 20.74% 2nd Quarter 2009 1/1/2005 through 12/31/2014</t>
  </si>
  <si>
    <t>Lowest Quarterly Return: -25.96% 4th Quarter 2008 1/1/2005 through 12/31/2014</t>
  </si>
  <si>
    <t>(American Beacon Small Cap Index Fundâ„ ) | Institutional Class | Returns After Taxes on Distributions</t>
  </si>
  <si>
    <t>(American Beacon Small Cap Index Fundâ„ ) | Institutional Class | Returns After Taxes on Distributions and Sales of Fund Shares</t>
  </si>
  <si>
    <t>[14]</t>
  </si>
  <si>
    <t>After-tax returns are shown only for Institutional Class shares; after-tax returns for other share classes will vary.</t>
  </si>
  <si>
    <t>(American Beacon International Equity Index Fundâ„ ) | MCSI EAFE Index (reflects no deduction for fees expenses or taxes)</t>
  </si>
  <si>
    <t>(American Beacon International Equity Index Fundâ„ ) | Institutional Class</t>
  </si>
  <si>
    <t>Highest Quarterly Return: 25.20% 2nd Quarter 2009 1/1/2005 through 12/31/2014</t>
  </si>
  <si>
    <t>Lowest Quarterly Return: -20.10% 3rd Quarter 2011 1/1/2005 through 12/31/2014</t>
  </si>
  <si>
    <t>(American Beacon International Equity Index Fundâ„ ) | Institutional Class | Returns After Taxes on Distributions</t>
  </si>
  <si>
    <t>(American Beacon International Equity Index Fundâ„ ) | Institutional Class | Returns After Taxes on Distributions and Sales of Fund Shares</t>
  </si>
  <si>
    <t>[15]</t>
  </si>
  <si>
    <t>(American Beacon S&amp;P 500 Index Fundâ„ ) | S&amp;P 500 Index (Reflects no deduction for fees expenses or taxes)</t>
  </si>
  <si>
    <t>(American Beacon S&amp;P 500 Index Fundâ„ ) | Institutional Class</t>
  </si>
  <si>
    <t>(American Beacon S&amp;P 500 Index Fundâ„ ) | Investor Class</t>
  </si>
  <si>
    <t>Highest Quarterly Return: 15.83% 3rd Quarter 2009 1/1/2005 through 12/31/2014</t>
  </si>
  <si>
    <t>Lowest Quarterly Return: -21.99% 4th Quarter 2008 1/1/2005 through 12/31/2014</t>
  </si>
  <si>
    <t>(American Beacon S&amp;P 500 Index Fundâ„ ) | Investor Class | Returns After Taxes on Distributions</t>
  </si>
  <si>
    <t>(American Beacon S&amp;P 500 Index Fundâ„ ) | Investor Class | Returns After Taxes on Distributions and Sales of Fund Shares</t>
  </si>
  <si>
    <t>(American Beacon Treasury Inflation Protected Securities Fundâ„ ) | Barclays Capital 1-10 Yr. U.S. TIPS Index (Reflects no deduction for fees expenses or taxes)</t>
  </si>
  <si>
    <t>(American Beacon Treasury Inflation Protected Securities Fundâ„ ) | Class A</t>
  </si>
  <si>
    <t>[16]</t>
  </si>
  <si>
    <t>(American Beacon Treasury Inflation Protected Securities Fundâ„ ) | Class C</t>
  </si>
  <si>
    <t>(American Beacon Treasury Inflation Protected Securities Fundâ„ ) | Class Y</t>
  </si>
  <si>
    <t>(American Beacon Treasury Inflation Protected Securities Fundâ„ ) | Institutional Class</t>
  </si>
  <si>
    <t>[16],[17]</t>
  </si>
  <si>
    <t>(American Beacon Treasury Inflation Protected Securities Fundâ„ ) | Investor Class</t>
  </si>
  <si>
    <t>Highest Quarterly Return: 5.17% 4th Quarter 2007 3/2/2009 through 12/31/2014</t>
  </si>
  <si>
    <t>Lowest Quarterly Return: -5.59% 2nd Quarter 2013 3/2/2009 through 12/31/2014</t>
  </si>
  <si>
    <t>(American Beacon Treasury Inflation Protected Securities Fundâ„ ) | Investor Class | Returns After Taxes on Distributions</t>
  </si>
  <si>
    <t>(American Beacon Treasury Inflation Protected Securities Fundâ„ ) | Investor Class | Returns After Taxes on Distributions and Sales of Fund Shares</t>
  </si>
  <si>
    <t>[17]</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media/image5.jpeg"/></Relationships>
</file>

<file path=xl/drawings/_rels/drawing3.xml.rels><?xml version="1.0" encoding="UTF-8" standalone="yes"?>
<Relationships xmlns="http://schemas.openxmlformats.org/package/2006/relationships"><Relationship Id="rId1" Type="http://schemas.openxmlformats.org/officeDocument/2006/relationships/image" Target="../media/image7.jpeg"/></Relationships>
</file>

<file path=xl/drawings/_rels/drawing4.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6</xdr:row>
      <xdr:rowOff>0</xdr:rowOff>
    </xdr:from>
    <xdr:to>
      <xdr:col>2</xdr:col>
      <xdr:colOff>266700</xdr:colOff>
      <xdr:row>188</xdr:row>
      <xdr:rowOff>190500</xdr:rowOff>
    </xdr:to>
    <xdr:pic>
      <xdr:nvPicPr>
        <xdr:cNvPr id="1025" name="Picture 1" descr="C:\d29a54e5_2e58_4285_9695_506f8eeb90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20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xdr:row>
      <xdr:rowOff>0</xdr:rowOff>
    </xdr:from>
    <xdr:to>
      <xdr:col>2</xdr:col>
      <xdr:colOff>266700</xdr:colOff>
      <xdr:row>291</xdr:row>
      <xdr:rowOff>190500</xdr:rowOff>
    </xdr:to>
    <xdr:pic>
      <xdr:nvPicPr>
        <xdr:cNvPr id="1026" name="Picture 2" descr="C:\d29a54e5_2e58_4285_9695_506f8eeb90d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581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0</xdr:row>
      <xdr:rowOff>0</xdr:rowOff>
    </xdr:from>
    <xdr:to>
      <xdr:col>1</xdr:col>
      <xdr:colOff>2276475</xdr:colOff>
      <xdr:row>392</xdr:row>
      <xdr:rowOff>352425</xdr:rowOff>
    </xdr:to>
    <xdr:pic>
      <xdr:nvPicPr>
        <xdr:cNvPr id="1027" name="Picture 3" descr="C:\d29a54e5_2e58_4285_9695_506f8eeb90d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2246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3</xdr:row>
      <xdr:rowOff>0</xdr:rowOff>
    </xdr:from>
    <xdr:to>
      <xdr:col>1</xdr:col>
      <xdr:colOff>1847850</xdr:colOff>
      <xdr:row>495</xdr:row>
      <xdr:rowOff>352425</xdr:rowOff>
    </xdr:to>
    <xdr:pic>
      <xdr:nvPicPr>
        <xdr:cNvPr id="1028" name="Picture 4" descr="C:\d29a54e5_2e58_4285_9695_506f8eeb90d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81603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514350</xdr:colOff>
      <xdr:row>65</xdr:row>
      <xdr:rowOff>190500</xdr:rowOff>
    </xdr:to>
    <xdr:pic>
      <xdr:nvPicPr>
        <xdr:cNvPr id="2049" name="Picture 1" descr="C:\d29a54e5_2e58_4285_9695_506f8eeb90d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59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6</xdr:row>
      <xdr:rowOff>0</xdr:rowOff>
    </xdr:from>
    <xdr:to>
      <xdr:col>3</xdr:col>
      <xdr:colOff>514350</xdr:colOff>
      <xdr:row>148</xdr:row>
      <xdr:rowOff>190500</xdr:rowOff>
    </xdr:to>
    <xdr:pic>
      <xdr:nvPicPr>
        <xdr:cNvPr id="2050" name="Picture 2" descr="C:\d29a54e5_2e58_4285_9695_506f8eeb90d4\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234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3</xdr:col>
      <xdr:colOff>152400</xdr:colOff>
      <xdr:row>111</xdr:row>
      <xdr:rowOff>190500</xdr:rowOff>
    </xdr:to>
    <xdr:pic>
      <xdr:nvPicPr>
        <xdr:cNvPr id="3073" name="Picture 1" descr="C:\d29a54e5_2e58_4285_9695_506f8eeb90d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3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90500</xdr:rowOff>
    </xdr:to>
    <xdr:pic>
      <xdr:nvPicPr>
        <xdr:cNvPr id="4097" name="Picture 1" descr="C:\d29a54e5_2e58_4285_9695_506f8eeb90d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3.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809593</v>
      </c>
    </row>
    <row r="7" spans="1:3" x14ac:dyDescent="0.25">
      <c r="A7" s="2" t="s">
        <v>15</v>
      </c>
      <c r="B7" s="4" t="s">
        <v>16</v>
      </c>
      <c r="C7" s="4" t="b">
        <v>0</v>
      </c>
    </row>
    <row r="8" spans="1:3" x14ac:dyDescent="0.25">
      <c r="A8" s="2" t="s">
        <v>17</v>
      </c>
      <c r="B8" s="4" t="s">
        <v>18</v>
      </c>
      <c r="C8" s="5">
        <v>42124</v>
      </c>
    </row>
    <row r="9" spans="1:3" x14ac:dyDescent="0.25">
      <c r="A9" s="2" t="s">
        <v>19</v>
      </c>
      <c r="B9" s="4" t="s">
        <v>20</v>
      </c>
      <c r="C9" s="5">
        <v>42124</v>
      </c>
    </row>
    <row r="10" spans="1:3" x14ac:dyDescent="0.25">
      <c r="A10" s="2" t="s">
        <v>21</v>
      </c>
      <c r="B10" s="4" t="s">
        <v>22</v>
      </c>
      <c r="C10"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2" width="36.5703125" bestFit="1" customWidth="1"/>
    <col min="3" max="4" width="7.42578125" customWidth="1"/>
    <col min="5" max="5" width="8.42578125" customWidth="1"/>
    <col min="6" max="6" width="17.42578125" customWidth="1"/>
    <col min="7" max="7" width="13.7109375" customWidth="1"/>
  </cols>
  <sheetData>
    <row r="1" spans="1:7" ht="15" customHeight="1" x14ac:dyDescent="0.25">
      <c r="A1" s="15" t="s">
        <v>23</v>
      </c>
      <c r="B1" s="15"/>
      <c r="C1" s="15"/>
      <c r="D1" s="15"/>
      <c r="E1" s="15"/>
      <c r="F1" s="15"/>
      <c r="G1" s="15"/>
    </row>
    <row r="2" spans="1:7" x14ac:dyDescent="0.25">
      <c r="A2" s="16" t="s">
        <v>24</v>
      </c>
      <c r="B2" s="16"/>
      <c r="C2" s="16"/>
      <c r="D2" s="16"/>
      <c r="E2" s="16"/>
      <c r="F2" s="16"/>
      <c r="G2" s="16"/>
    </row>
    <row r="3" spans="1:7" x14ac:dyDescent="0.25">
      <c r="A3" s="17" t="s">
        <v>25</v>
      </c>
      <c r="B3" s="17"/>
      <c r="C3" s="17"/>
      <c r="D3" s="17"/>
      <c r="E3" s="17"/>
      <c r="F3" s="17"/>
      <c r="G3" s="17"/>
    </row>
    <row r="4" spans="1:7" x14ac:dyDescent="0.25">
      <c r="A4" s="16" t="s">
        <v>26</v>
      </c>
      <c r="B4" s="16"/>
      <c r="C4" s="16"/>
      <c r="D4" s="16"/>
      <c r="E4" s="16"/>
      <c r="F4" s="16"/>
      <c r="G4" s="16"/>
    </row>
    <row r="5" spans="1:7" ht="51" customHeight="1" x14ac:dyDescent="0.25">
      <c r="A5" s="17" t="s">
        <v>27</v>
      </c>
      <c r="B5" s="17"/>
      <c r="C5" s="17"/>
      <c r="D5" s="17"/>
      <c r="E5" s="17"/>
      <c r="F5" s="17"/>
      <c r="G5" s="17"/>
    </row>
    <row r="6" spans="1:7" x14ac:dyDescent="0.25">
      <c r="A6" s="16" t="s">
        <v>28</v>
      </c>
      <c r="B6" s="16"/>
      <c r="C6" s="16"/>
      <c r="D6" s="16"/>
      <c r="E6" s="16"/>
      <c r="F6" s="16"/>
      <c r="G6" s="16"/>
    </row>
    <row r="7" spans="1:7" ht="45" x14ac:dyDescent="0.25">
      <c r="A7" s="1" t="s">
        <v>29</v>
      </c>
      <c r="B7" s="11" t="s">
        <v>30</v>
      </c>
      <c r="C7" s="11"/>
      <c r="D7" s="1" t="s">
        <v>31</v>
      </c>
      <c r="E7" s="1" t="s">
        <v>32</v>
      </c>
      <c r="F7" s="1" t="s">
        <v>33</v>
      </c>
      <c r="G7" s="1" t="s">
        <v>34</v>
      </c>
    </row>
    <row r="8" spans="1:7" ht="45" x14ac:dyDescent="0.25">
      <c r="A8" s="2" t="s">
        <v>35</v>
      </c>
      <c r="B8" s="8">
        <v>5.7500000000000002E-2</v>
      </c>
      <c r="C8" s="4"/>
      <c r="D8" s="9" t="s">
        <v>36</v>
      </c>
      <c r="E8" s="9" t="s">
        <v>36</v>
      </c>
      <c r="F8" s="9" t="s">
        <v>36</v>
      </c>
      <c r="G8" s="9" t="s">
        <v>36</v>
      </c>
    </row>
    <row r="9" spans="1:7" ht="45" x14ac:dyDescent="0.25">
      <c r="A9" s="2" t="s">
        <v>37</v>
      </c>
      <c r="B9" s="8">
        <v>5.0000000000000001E-3</v>
      </c>
      <c r="C9" s="10" t="s">
        <v>38</v>
      </c>
      <c r="D9" s="8">
        <v>0.01</v>
      </c>
      <c r="E9" s="9" t="s">
        <v>36</v>
      </c>
      <c r="F9" s="9" t="s">
        <v>36</v>
      </c>
      <c r="G9" s="9" t="s">
        <v>36</v>
      </c>
    </row>
    <row r="10" spans="1:7" ht="90" x14ac:dyDescent="0.25">
      <c r="A10" s="2" t="s">
        <v>38</v>
      </c>
      <c r="B10" s="2" t="s">
        <v>39</v>
      </c>
    </row>
    <row r="11" spans="1:7" x14ac:dyDescent="0.25">
      <c r="A11" s="16" t="s">
        <v>40</v>
      </c>
      <c r="B11" s="16"/>
      <c r="C11" s="16"/>
      <c r="D11" s="16"/>
      <c r="E11" s="16"/>
      <c r="F11" s="16"/>
      <c r="G11" s="16"/>
    </row>
    <row r="12" spans="1:7" ht="30" customHeight="1" x14ac:dyDescent="0.25">
      <c r="A12" s="11" t="s">
        <v>41</v>
      </c>
      <c r="B12" s="11"/>
      <c r="C12" s="1" t="s">
        <v>30</v>
      </c>
      <c r="D12" s="1" t="s">
        <v>31</v>
      </c>
      <c r="E12" s="1" t="s">
        <v>32</v>
      </c>
      <c r="F12" s="1" t="s">
        <v>33</v>
      </c>
      <c r="G12" s="1" t="s">
        <v>34</v>
      </c>
    </row>
    <row r="13" spans="1:7" ht="17.25" x14ac:dyDescent="0.25">
      <c r="A13" s="2" t="s">
        <v>42</v>
      </c>
      <c r="B13" s="10"/>
      <c r="C13" s="8">
        <v>1.0500000000000001E-2</v>
      </c>
      <c r="D13" s="8">
        <v>1.0500000000000001E-2</v>
      </c>
      <c r="E13" s="8">
        <v>1.0500000000000001E-2</v>
      </c>
      <c r="F13" s="8">
        <v>1.0500000000000001E-2</v>
      </c>
      <c r="G13" s="8">
        <v>1.0500000000000001E-2</v>
      </c>
    </row>
    <row r="14" spans="1:7" ht="17.25" x14ac:dyDescent="0.25">
      <c r="A14" s="2" t="s">
        <v>43</v>
      </c>
      <c r="B14" s="10"/>
      <c r="C14" s="8">
        <v>2.5000000000000001E-3</v>
      </c>
      <c r="D14" s="8">
        <v>0.01</v>
      </c>
      <c r="E14" s="9" t="s">
        <v>36</v>
      </c>
      <c r="F14" s="9" t="s">
        <v>36</v>
      </c>
      <c r="G14" s="9" t="s">
        <v>36</v>
      </c>
    </row>
    <row r="15" spans="1:7" ht="17.25" x14ac:dyDescent="0.25">
      <c r="A15" s="2" t="s">
        <v>44</v>
      </c>
      <c r="B15" s="10" t="s">
        <v>38</v>
      </c>
      <c r="C15" s="8">
        <v>1.38E-2</v>
      </c>
      <c r="D15" s="8">
        <v>1.38E-2</v>
      </c>
      <c r="E15" s="8">
        <v>1.3299999999999999E-2</v>
      </c>
      <c r="F15" s="8">
        <v>1.23E-2</v>
      </c>
      <c r="G15" s="8">
        <v>1.61E-2</v>
      </c>
    </row>
    <row r="16" spans="1:7" ht="17.25" x14ac:dyDescent="0.25">
      <c r="A16" s="2" t="s">
        <v>45</v>
      </c>
      <c r="B16" s="10"/>
      <c r="C16" s="8">
        <v>1E-4</v>
      </c>
      <c r="D16" s="8">
        <v>1E-4</v>
      </c>
      <c r="E16" s="8">
        <v>1E-4</v>
      </c>
      <c r="F16" s="8">
        <v>1E-4</v>
      </c>
      <c r="G16" s="8">
        <v>1E-4</v>
      </c>
    </row>
    <row r="17" spans="1:7" ht="17.25" x14ac:dyDescent="0.25">
      <c r="A17" s="2" t="s">
        <v>46</v>
      </c>
      <c r="B17" s="10"/>
      <c r="C17" s="8">
        <v>2.69E-2</v>
      </c>
      <c r="D17" s="8">
        <v>3.44E-2</v>
      </c>
      <c r="E17" s="8">
        <v>2.3900000000000001E-2</v>
      </c>
      <c r="F17" s="8">
        <v>2.29E-2</v>
      </c>
      <c r="G17" s="8">
        <v>2.6700000000000002E-2</v>
      </c>
    </row>
    <row r="18" spans="1:7" ht="30" x14ac:dyDescent="0.25">
      <c r="A18" s="2" t="s">
        <v>47</v>
      </c>
      <c r="B18" s="10" t="s">
        <v>48</v>
      </c>
      <c r="C18" s="8">
        <v>-7.4000000000000003E-3</v>
      </c>
      <c r="D18" s="8">
        <v>-7.4000000000000003E-3</v>
      </c>
      <c r="E18" s="8">
        <v>-7.4000000000000003E-3</v>
      </c>
      <c r="F18" s="8">
        <v>-7.4000000000000003E-3</v>
      </c>
      <c r="G18" s="8">
        <v>-7.4000000000000003E-3</v>
      </c>
    </row>
    <row r="19" spans="1:7" ht="45" x14ac:dyDescent="0.25">
      <c r="A19" s="2" t="s">
        <v>49</v>
      </c>
      <c r="B19" s="10" t="s">
        <v>50</v>
      </c>
      <c r="C19" s="8">
        <v>1.95E-2</v>
      </c>
      <c r="D19" s="8">
        <v>2.7E-2</v>
      </c>
      <c r="E19" s="8">
        <v>1.6500000000000001E-2</v>
      </c>
      <c r="F19" s="8">
        <v>1.55E-2</v>
      </c>
      <c r="G19" s="8">
        <v>1.9300000000000001E-2</v>
      </c>
    </row>
    <row r="20" spans="1:7" ht="60" x14ac:dyDescent="0.25">
      <c r="A20" s="2" t="s">
        <v>38</v>
      </c>
      <c r="B20" s="2" t="s">
        <v>51</v>
      </c>
    </row>
    <row r="21" spans="1:7" ht="409.5" x14ac:dyDescent="0.25">
      <c r="A21" s="2" t="s">
        <v>48</v>
      </c>
      <c r="B21" s="2" t="s">
        <v>52</v>
      </c>
    </row>
    <row r="22" spans="1:7" ht="120" x14ac:dyDescent="0.25">
      <c r="A22" s="2" t="s">
        <v>50</v>
      </c>
      <c r="B22" s="2" t="s">
        <v>53</v>
      </c>
    </row>
    <row r="23" spans="1:7" x14ac:dyDescent="0.25">
      <c r="A23" s="16" t="s">
        <v>54</v>
      </c>
      <c r="B23" s="16"/>
      <c r="C23" s="16"/>
      <c r="D23" s="16"/>
      <c r="E23" s="16"/>
      <c r="F23" s="16"/>
      <c r="G23" s="16"/>
    </row>
    <row r="24" spans="1:7" ht="51" customHeight="1" x14ac:dyDescent="0.25">
      <c r="A24" s="17" t="s">
        <v>55</v>
      </c>
      <c r="B24" s="17"/>
      <c r="C24" s="17"/>
      <c r="D24" s="17"/>
      <c r="E24" s="17"/>
      <c r="F24" s="17"/>
      <c r="G24" s="17"/>
    </row>
    <row r="25" spans="1:7" ht="45" x14ac:dyDescent="0.25">
      <c r="A25" s="1" t="s">
        <v>56</v>
      </c>
      <c r="B25" s="1" t="s">
        <v>57</v>
      </c>
      <c r="C25" s="1" t="s">
        <v>58</v>
      </c>
      <c r="D25" s="1" t="s">
        <v>59</v>
      </c>
      <c r="E25" s="1" t="s">
        <v>60</v>
      </c>
    </row>
    <row r="26" spans="1:7" x14ac:dyDescent="0.25">
      <c r="A26" s="2" t="s">
        <v>30</v>
      </c>
      <c r="B26" s="4">
        <v>762</v>
      </c>
      <c r="C26" s="12">
        <v>1296</v>
      </c>
      <c r="D26" s="12">
        <v>1856</v>
      </c>
      <c r="E26" s="12">
        <v>3372</v>
      </c>
    </row>
    <row r="27" spans="1:7" x14ac:dyDescent="0.25">
      <c r="A27" s="2" t="s">
        <v>31</v>
      </c>
      <c r="B27" s="4">
        <v>373</v>
      </c>
      <c r="C27" s="4">
        <v>988</v>
      </c>
      <c r="D27" s="12">
        <v>1725</v>
      </c>
      <c r="E27" s="12">
        <v>3672</v>
      </c>
    </row>
    <row r="28" spans="1:7" x14ac:dyDescent="0.25">
      <c r="A28" s="2" t="s">
        <v>32</v>
      </c>
      <c r="B28" s="4">
        <v>168</v>
      </c>
      <c r="C28" s="4">
        <v>675</v>
      </c>
      <c r="D28" s="12">
        <v>1209</v>
      </c>
      <c r="E28" s="12">
        <v>2670</v>
      </c>
    </row>
    <row r="29" spans="1:7" x14ac:dyDescent="0.25">
      <c r="A29" s="2" t="s">
        <v>33</v>
      </c>
      <c r="B29" s="4">
        <v>158</v>
      </c>
      <c r="C29" s="4">
        <v>644</v>
      </c>
      <c r="D29" s="12">
        <v>1158</v>
      </c>
      <c r="E29" s="12">
        <v>2568</v>
      </c>
    </row>
    <row r="30" spans="1:7" x14ac:dyDescent="0.25">
      <c r="A30" s="2" t="s">
        <v>34</v>
      </c>
      <c r="B30" s="4">
        <v>196</v>
      </c>
      <c r="C30" s="4">
        <v>759</v>
      </c>
      <c r="D30" s="12">
        <v>1349</v>
      </c>
      <c r="E30" s="12">
        <v>2948</v>
      </c>
    </row>
    <row r="31" spans="1:7" x14ac:dyDescent="0.25">
      <c r="A31" s="16" t="s">
        <v>61</v>
      </c>
      <c r="B31" s="16"/>
      <c r="C31" s="16"/>
      <c r="D31" s="16"/>
      <c r="E31" s="16"/>
      <c r="F31" s="16"/>
      <c r="G31" s="16"/>
    </row>
    <row r="32" spans="1:7" ht="45" x14ac:dyDescent="0.25">
      <c r="A32" s="1" t="s">
        <v>62</v>
      </c>
      <c r="B32" s="1" t="s">
        <v>57</v>
      </c>
      <c r="C32" s="1" t="s">
        <v>58</v>
      </c>
      <c r="D32" s="1" t="s">
        <v>59</v>
      </c>
      <c r="E32" s="1" t="s">
        <v>60</v>
      </c>
    </row>
    <row r="33" spans="1:7" x14ac:dyDescent="0.25">
      <c r="A33" s="2" t="s">
        <v>31</v>
      </c>
      <c r="B33" s="4">
        <v>273</v>
      </c>
      <c r="C33" s="4">
        <v>988</v>
      </c>
      <c r="D33" s="12">
        <v>1725</v>
      </c>
      <c r="E33" s="12">
        <v>3672</v>
      </c>
    </row>
    <row r="34" spans="1:7" x14ac:dyDescent="0.25">
      <c r="A34" s="16" t="s">
        <v>63</v>
      </c>
      <c r="B34" s="16"/>
      <c r="C34" s="16"/>
      <c r="D34" s="16"/>
      <c r="E34" s="16"/>
      <c r="F34" s="16"/>
      <c r="G34" s="16"/>
    </row>
    <row r="35" spans="1:7" ht="76.5" customHeight="1" x14ac:dyDescent="0.25">
      <c r="A35" s="17" t="s">
        <v>64</v>
      </c>
      <c r="B35" s="17"/>
      <c r="C35" s="17"/>
      <c r="D35" s="17"/>
      <c r="E35" s="17"/>
      <c r="F35" s="17"/>
      <c r="G35" s="17"/>
    </row>
    <row r="36" spans="1:7" x14ac:dyDescent="0.25">
      <c r="A36" s="16" t="s">
        <v>65</v>
      </c>
      <c r="B36" s="16"/>
      <c r="C36" s="16"/>
      <c r="D36" s="16"/>
      <c r="E36" s="16"/>
      <c r="F36" s="16"/>
      <c r="G36" s="16"/>
    </row>
    <row r="37" spans="1:7" ht="63.75" customHeight="1" x14ac:dyDescent="0.25">
      <c r="A37" s="17" t="s">
        <v>66</v>
      </c>
      <c r="B37" s="17"/>
      <c r="C37" s="17"/>
      <c r="D37" s="17"/>
      <c r="E37" s="17"/>
      <c r="F37" s="17"/>
      <c r="G37" s="17"/>
    </row>
    <row r="38" spans="1:7" x14ac:dyDescent="0.25">
      <c r="A38" s="15"/>
      <c r="B38" s="15"/>
      <c r="C38" s="15"/>
      <c r="D38" s="15"/>
      <c r="E38" s="15"/>
      <c r="F38" s="15"/>
      <c r="G38" s="15"/>
    </row>
    <row r="39" spans="1:7" ht="76.5" customHeight="1" x14ac:dyDescent="0.25">
      <c r="A39" s="17" t="s">
        <v>67</v>
      </c>
      <c r="B39" s="17"/>
      <c r="C39" s="17"/>
      <c r="D39" s="17"/>
      <c r="E39" s="17"/>
      <c r="F39" s="17"/>
      <c r="G39" s="17"/>
    </row>
    <row r="40" spans="1:7" x14ac:dyDescent="0.25">
      <c r="A40" s="15"/>
      <c r="B40" s="15"/>
      <c r="C40" s="15"/>
      <c r="D40" s="15"/>
      <c r="E40" s="15"/>
      <c r="F40" s="15"/>
      <c r="G40" s="15"/>
    </row>
    <row r="41" spans="1:7" ht="140.25" customHeight="1" x14ac:dyDescent="0.25">
      <c r="A41" s="17" t="s">
        <v>68</v>
      </c>
      <c r="B41" s="17"/>
      <c r="C41" s="17"/>
      <c r="D41" s="17"/>
      <c r="E41" s="17"/>
      <c r="F41" s="17"/>
      <c r="G41" s="17"/>
    </row>
    <row r="42" spans="1:7" x14ac:dyDescent="0.25">
      <c r="A42" s="15"/>
      <c r="B42" s="15"/>
      <c r="C42" s="15"/>
      <c r="D42" s="15"/>
      <c r="E42" s="15"/>
      <c r="F42" s="15"/>
      <c r="G42" s="15"/>
    </row>
    <row r="43" spans="1:7" ht="63.75" customHeight="1" x14ac:dyDescent="0.25">
      <c r="A43" s="17" t="s">
        <v>69</v>
      </c>
      <c r="B43" s="17"/>
      <c r="C43" s="17"/>
      <c r="D43" s="17"/>
      <c r="E43" s="17"/>
      <c r="F43" s="17"/>
      <c r="G43" s="17"/>
    </row>
    <row r="44" spans="1:7" x14ac:dyDescent="0.25">
      <c r="A44" s="15"/>
      <c r="B44" s="15"/>
      <c r="C44" s="15"/>
      <c r="D44" s="15"/>
      <c r="E44" s="15"/>
      <c r="F44" s="15"/>
      <c r="G44" s="15"/>
    </row>
    <row r="45" spans="1:7" ht="63.75" customHeight="1" x14ac:dyDescent="0.25">
      <c r="A45" s="17" t="s">
        <v>70</v>
      </c>
      <c r="B45" s="17"/>
      <c r="C45" s="17"/>
      <c r="D45" s="17"/>
      <c r="E45" s="17"/>
      <c r="F45" s="17"/>
      <c r="G45" s="17"/>
    </row>
    <row r="46" spans="1:7" x14ac:dyDescent="0.25">
      <c r="A46" s="15"/>
      <c r="B46" s="15"/>
      <c r="C46" s="15"/>
      <c r="D46" s="15"/>
      <c r="E46" s="15"/>
      <c r="F46" s="15"/>
      <c r="G46" s="15"/>
    </row>
    <row r="47" spans="1:7" x14ac:dyDescent="0.25">
      <c r="A47" s="17" t="s">
        <v>71</v>
      </c>
      <c r="B47" s="17"/>
      <c r="C47" s="17"/>
      <c r="D47" s="17"/>
      <c r="E47" s="17"/>
      <c r="F47" s="17"/>
      <c r="G47" s="17"/>
    </row>
    <row r="48" spans="1:7" x14ac:dyDescent="0.25">
      <c r="A48" s="16" t="s">
        <v>72</v>
      </c>
      <c r="B48" s="16"/>
      <c r="C48" s="16"/>
      <c r="D48" s="16"/>
      <c r="E48" s="16"/>
      <c r="F48" s="16"/>
      <c r="G48" s="16"/>
    </row>
    <row r="49" spans="1:7" ht="51" customHeight="1" x14ac:dyDescent="0.25">
      <c r="A49" s="17" t="s">
        <v>73</v>
      </c>
      <c r="B49" s="17"/>
      <c r="C49" s="17"/>
      <c r="D49" s="17"/>
      <c r="E49" s="17"/>
      <c r="F49" s="17"/>
      <c r="G49" s="17"/>
    </row>
    <row r="50" spans="1:7" x14ac:dyDescent="0.25">
      <c r="A50" s="15"/>
      <c r="B50" s="15"/>
      <c r="C50" s="15"/>
      <c r="D50" s="15"/>
      <c r="E50" s="15"/>
      <c r="F50" s="15"/>
      <c r="G50" s="15"/>
    </row>
    <row r="51" spans="1:7" x14ac:dyDescent="0.25">
      <c r="A51" s="16" t="s">
        <v>74</v>
      </c>
      <c r="B51" s="16"/>
      <c r="C51" s="16"/>
      <c r="D51" s="16"/>
      <c r="E51" s="16"/>
      <c r="F51" s="16"/>
      <c r="G51" s="16"/>
    </row>
    <row r="52" spans="1:7" ht="25.5" customHeight="1" x14ac:dyDescent="0.25">
      <c r="A52" s="17" t="s">
        <v>75</v>
      </c>
      <c r="B52" s="17"/>
      <c r="C52" s="17"/>
      <c r="D52" s="17"/>
      <c r="E52" s="17"/>
      <c r="F52" s="17"/>
      <c r="G52" s="17"/>
    </row>
    <row r="53" spans="1:7" x14ac:dyDescent="0.25">
      <c r="A53" s="15"/>
      <c r="B53" s="15"/>
      <c r="C53" s="15"/>
      <c r="D53" s="15"/>
      <c r="E53" s="15"/>
      <c r="F53" s="15"/>
      <c r="G53" s="15"/>
    </row>
    <row r="54" spans="1:7" x14ac:dyDescent="0.25">
      <c r="A54" s="16" t="s">
        <v>76</v>
      </c>
      <c r="B54" s="16"/>
      <c r="C54" s="16"/>
      <c r="D54" s="16"/>
      <c r="E54" s="16"/>
      <c r="F54" s="16"/>
      <c r="G54" s="16"/>
    </row>
    <row r="55" spans="1:7" ht="38.25" customHeight="1" x14ac:dyDescent="0.25">
      <c r="A55" s="17" t="s">
        <v>77</v>
      </c>
      <c r="B55" s="17"/>
      <c r="C55" s="17"/>
      <c r="D55" s="17"/>
      <c r="E55" s="17"/>
      <c r="F55" s="17"/>
      <c r="G55" s="17"/>
    </row>
    <row r="56" spans="1:7" x14ac:dyDescent="0.25">
      <c r="A56" s="15"/>
      <c r="B56" s="15"/>
      <c r="C56" s="15"/>
      <c r="D56" s="15"/>
      <c r="E56" s="15"/>
      <c r="F56" s="15"/>
      <c r="G56" s="15"/>
    </row>
    <row r="57" spans="1:7" x14ac:dyDescent="0.25">
      <c r="A57" s="16" t="s">
        <v>78</v>
      </c>
      <c r="B57" s="16"/>
      <c r="C57" s="16"/>
      <c r="D57" s="16"/>
      <c r="E57" s="16"/>
      <c r="F57" s="16"/>
      <c r="G57" s="16"/>
    </row>
    <row r="58" spans="1:7" ht="89.25" customHeight="1" x14ac:dyDescent="0.25">
      <c r="A58" s="17" t="s">
        <v>79</v>
      </c>
      <c r="B58" s="17"/>
      <c r="C58" s="17"/>
      <c r="D58" s="17"/>
      <c r="E58" s="17"/>
      <c r="F58" s="17"/>
      <c r="G58" s="17"/>
    </row>
    <row r="59" spans="1:7" x14ac:dyDescent="0.25">
      <c r="A59" s="15"/>
      <c r="B59" s="15"/>
      <c r="C59" s="15"/>
      <c r="D59" s="15"/>
      <c r="E59" s="15"/>
      <c r="F59" s="15"/>
      <c r="G59" s="15"/>
    </row>
    <row r="60" spans="1:7" x14ac:dyDescent="0.25">
      <c r="A60" s="16" t="s">
        <v>80</v>
      </c>
      <c r="B60" s="16"/>
      <c r="C60" s="16"/>
      <c r="D60" s="16"/>
      <c r="E60" s="16"/>
      <c r="F60" s="16"/>
      <c r="G60" s="16"/>
    </row>
    <row r="61" spans="1:7" ht="25.5" customHeight="1" x14ac:dyDescent="0.25">
      <c r="A61" s="17" t="s">
        <v>81</v>
      </c>
      <c r="B61" s="17"/>
      <c r="C61" s="17"/>
      <c r="D61" s="17"/>
      <c r="E61" s="17"/>
      <c r="F61" s="17"/>
      <c r="G61" s="17"/>
    </row>
    <row r="62" spans="1:7" x14ac:dyDescent="0.25">
      <c r="A62" s="15"/>
      <c r="B62" s="15"/>
      <c r="C62" s="15"/>
      <c r="D62" s="15"/>
      <c r="E62" s="15"/>
      <c r="F62" s="15"/>
      <c r="G62" s="15"/>
    </row>
    <row r="63" spans="1:7" x14ac:dyDescent="0.25">
      <c r="A63" s="16" t="s">
        <v>82</v>
      </c>
      <c r="B63" s="16"/>
      <c r="C63" s="16"/>
      <c r="D63" s="16"/>
      <c r="E63" s="16"/>
      <c r="F63" s="16"/>
      <c r="G63" s="16"/>
    </row>
    <row r="64" spans="1:7" x14ac:dyDescent="0.25">
      <c r="A64" s="15"/>
      <c r="B64" s="15"/>
      <c r="C64" s="15"/>
      <c r="D64" s="15"/>
      <c r="E64" s="15"/>
      <c r="F64" s="15"/>
      <c r="G64" s="15"/>
    </row>
    <row r="65" spans="1:7" ht="38.25" customHeight="1" x14ac:dyDescent="0.25">
      <c r="A65" s="17" t="s">
        <v>83</v>
      </c>
      <c r="B65" s="17"/>
      <c r="C65" s="17"/>
      <c r="D65" s="17"/>
      <c r="E65" s="17"/>
      <c r="F65" s="17"/>
      <c r="G65" s="17"/>
    </row>
    <row r="66" spans="1:7" x14ac:dyDescent="0.25">
      <c r="A66" s="15"/>
      <c r="B66" s="15"/>
      <c r="C66" s="15"/>
      <c r="D66" s="15"/>
      <c r="E66" s="15"/>
      <c r="F66" s="15"/>
      <c r="G66" s="15"/>
    </row>
    <row r="67" spans="1:7" x14ac:dyDescent="0.25">
      <c r="A67" s="16" t="s">
        <v>84</v>
      </c>
      <c r="B67" s="16"/>
      <c r="C67" s="16"/>
      <c r="D67" s="16"/>
      <c r="E67" s="16"/>
      <c r="F67" s="16"/>
      <c r="G67" s="16"/>
    </row>
    <row r="68" spans="1:7" ht="51" customHeight="1" x14ac:dyDescent="0.25">
      <c r="A68" s="17" t="s">
        <v>85</v>
      </c>
      <c r="B68" s="17"/>
      <c r="C68" s="17"/>
      <c r="D68" s="17"/>
      <c r="E68" s="17"/>
      <c r="F68" s="17"/>
      <c r="G68" s="17"/>
    </row>
    <row r="69" spans="1:7" x14ac:dyDescent="0.25">
      <c r="A69" s="15"/>
      <c r="B69" s="15"/>
      <c r="C69" s="15"/>
      <c r="D69" s="15"/>
      <c r="E69" s="15"/>
      <c r="F69" s="15"/>
      <c r="G69" s="15"/>
    </row>
    <row r="70" spans="1:7" x14ac:dyDescent="0.25">
      <c r="A70" s="16" t="s">
        <v>86</v>
      </c>
      <c r="B70" s="16"/>
      <c r="C70" s="16"/>
      <c r="D70" s="16"/>
      <c r="E70" s="16"/>
      <c r="F70" s="16"/>
      <c r="G70" s="16"/>
    </row>
    <row r="71" spans="1:7" ht="63.75" customHeight="1" x14ac:dyDescent="0.25">
      <c r="A71" s="17" t="s">
        <v>87</v>
      </c>
      <c r="B71" s="17"/>
      <c r="C71" s="17"/>
      <c r="D71" s="17"/>
      <c r="E71" s="17"/>
      <c r="F71" s="17"/>
      <c r="G71" s="17"/>
    </row>
    <row r="72" spans="1:7" x14ac:dyDescent="0.25">
      <c r="A72" s="15"/>
      <c r="B72" s="15"/>
      <c r="C72" s="15"/>
      <c r="D72" s="15"/>
      <c r="E72" s="15"/>
      <c r="F72" s="15"/>
      <c r="G72" s="15"/>
    </row>
    <row r="73" spans="1:7" x14ac:dyDescent="0.25">
      <c r="A73" s="16" t="s">
        <v>88</v>
      </c>
      <c r="B73" s="16"/>
      <c r="C73" s="16"/>
      <c r="D73" s="16"/>
      <c r="E73" s="16"/>
      <c r="F73" s="16"/>
      <c r="G73" s="16"/>
    </row>
    <row r="74" spans="1:7" ht="102" customHeight="1" x14ac:dyDescent="0.25">
      <c r="A74" s="17" t="s">
        <v>89</v>
      </c>
      <c r="B74" s="17"/>
      <c r="C74" s="17"/>
      <c r="D74" s="17"/>
      <c r="E74" s="17"/>
      <c r="F74" s="17"/>
      <c r="G74" s="17"/>
    </row>
    <row r="75" spans="1:7" x14ac:dyDescent="0.25">
      <c r="A75" s="18"/>
      <c r="B75" s="18"/>
      <c r="C75" s="18"/>
      <c r="D75" s="18"/>
      <c r="E75" s="18"/>
      <c r="F75" s="18"/>
      <c r="G75" s="18"/>
    </row>
    <row r="76" spans="1:7" ht="127.5" customHeight="1" x14ac:dyDescent="0.25">
      <c r="A76" s="19" t="s">
        <v>90</v>
      </c>
      <c r="B76" s="19"/>
      <c r="C76" s="19"/>
      <c r="D76" s="19"/>
      <c r="E76" s="19"/>
      <c r="F76" s="19"/>
      <c r="G76" s="19"/>
    </row>
    <row r="77" spans="1:7" x14ac:dyDescent="0.25">
      <c r="A77" s="18"/>
      <c r="B77" s="18"/>
      <c r="C77" s="18"/>
      <c r="D77" s="18"/>
      <c r="E77" s="18"/>
      <c r="F77" s="18"/>
      <c r="G77" s="18"/>
    </row>
    <row r="78" spans="1:7" ht="114.75" customHeight="1" x14ac:dyDescent="0.25">
      <c r="A78" s="19" t="s">
        <v>91</v>
      </c>
      <c r="B78" s="19"/>
      <c r="C78" s="19"/>
      <c r="D78" s="19"/>
      <c r="E78" s="19"/>
      <c r="F78" s="19"/>
      <c r="G78" s="19"/>
    </row>
    <row r="79" spans="1:7" x14ac:dyDescent="0.25">
      <c r="A79" s="18"/>
      <c r="B79" s="18"/>
      <c r="C79" s="18"/>
      <c r="D79" s="18"/>
      <c r="E79" s="18"/>
      <c r="F79" s="18"/>
      <c r="G79" s="18"/>
    </row>
    <row r="80" spans="1:7" ht="89.25" customHeight="1" x14ac:dyDescent="0.25">
      <c r="A80" s="19" t="s">
        <v>92</v>
      </c>
      <c r="B80" s="19"/>
      <c r="C80" s="19"/>
      <c r="D80" s="19"/>
      <c r="E80" s="19"/>
      <c r="F80" s="19"/>
      <c r="G80" s="19"/>
    </row>
    <row r="81" spans="1:7" x14ac:dyDescent="0.25">
      <c r="A81" s="18"/>
      <c r="B81" s="18"/>
      <c r="C81" s="18"/>
      <c r="D81" s="18"/>
      <c r="E81" s="18"/>
      <c r="F81" s="18"/>
      <c r="G81" s="18"/>
    </row>
    <row r="82" spans="1:7" ht="38.25" customHeight="1" x14ac:dyDescent="0.25">
      <c r="A82" s="19" t="s">
        <v>93</v>
      </c>
      <c r="B82" s="19"/>
      <c r="C82" s="19"/>
      <c r="D82" s="19"/>
      <c r="E82" s="19"/>
      <c r="F82" s="19"/>
      <c r="G82" s="19"/>
    </row>
    <row r="83" spans="1:7" x14ac:dyDescent="0.25">
      <c r="A83" s="15"/>
      <c r="B83" s="15"/>
      <c r="C83" s="15"/>
      <c r="D83" s="15"/>
      <c r="E83" s="15"/>
      <c r="F83" s="15"/>
      <c r="G83" s="15"/>
    </row>
    <row r="84" spans="1:7" x14ac:dyDescent="0.25">
      <c r="A84" s="16" t="s">
        <v>94</v>
      </c>
      <c r="B84" s="16"/>
      <c r="C84" s="16"/>
      <c r="D84" s="16"/>
      <c r="E84" s="16"/>
      <c r="F84" s="16"/>
      <c r="G84" s="16"/>
    </row>
    <row r="85" spans="1:7" ht="51" customHeight="1" x14ac:dyDescent="0.25">
      <c r="A85" s="17" t="s">
        <v>95</v>
      </c>
      <c r="B85" s="17"/>
      <c r="C85" s="17"/>
      <c r="D85" s="17"/>
      <c r="E85" s="17"/>
      <c r="F85" s="17"/>
      <c r="G85" s="17"/>
    </row>
    <row r="86" spans="1:7" x14ac:dyDescent="0.25">
      <c r="A86" s="15"/>
      <c r="B86" s="15"/>
      <c r="C86" s="15"/>
      <c r="D86" s="15"/>
      <c r="E86" s="15"/>
      <c r="F86" s="15"/>
      <c r="G86" s="15"/>
    </row>
    <row r="87" spans="1:7" x14ac:dyDescent="0.25">
      <c r="A87" s="16" t="s">
        <v>96</v>
      </c>
      <c r="B87" s="16"/>
      <c r="C87" s="16"/>
      <c r="D87" s="16"/>
      <c r="E87" s="16"/>
      <c r="F87" s="16"/>
      <c r="G87" s="16"/>
    </row>
    <row r="88" spans="1:7" ht="51" customHeight="1" x14ac:dyDescent="0.25">
      <c r="A88" s="17" t="s">
        <v>97</v>
      </c>
      <c r="B88" s="17"/>
      <c r="C88" s="17"/>
      <c r="D88" s="17"/>
      <c r="E88" s="17"/>
      <c r="F88" s="17"/>
      <c r="G88" s="17"/>
    </row>
    <row r="89" spans="1:7" x14ac:dyDescent="0.25">
      <c r="A89" s="15"/>
      <c r="B89" s="15"/>
      <c r="C89" s="15"/>
      <c r="D89" s="15"/>
      <c r="E89" s="15"/>
      <c r="F89" s="15"/>
      <c r="G89" s="15"/>
    </row>
    <row r="90" spans="1:7" x14ac:dyDescent="0.25">
      <c r="A90" s="16" t="s">
        <v>98</v>
      </c>
      <c r="B90" s="16"/>
      <c r="C90" s="16"/>
      <c r="D90" s="16"/>
      <c r="E90" s="16"/>
      <c r="F90" s="16"/>
      <c r="G90" s="16"/>
    </row>
    <row r="91" spans="1:7" ht="102" customHeight="1" x14ac:dyDescent="0.25">
      <c r="A91" s="17" t="s">
        <v>99</v>
      </c>
      <c r="B91" s="17"/>
      <c r="C91" s="17"/>
      <c r="D91" s="17"/>
      <c r="E91" s="17"/>
      <c r="F91" s="17"/>
      <c r="G91" s="17"/>
    </row>
    <row r="92" spans="1:7" x14ac:dyDescent="0.25">
      <c r="A92" s="15"/>
      <c r="B92" s="15"/>
      <c r="C92" s="15"/>
      <c r="D92" s="15"/>
      <c r="E92" s="15"/>
      <c r="F92" s="15"/>
      <c r="G92" s="15"/>
    </row>
    <row r="93" spans="1:7" x14ac:dyDescent="0.25">
      <c r="A93" s="16" t="s">
        <v>100</v>
      </c>
      <c r="B93" s="16"/>
      <c r="C93" s="16"/>
      <c r="D93" s="16"/>
      <c r="E93" s="16"/>
      <c r="F93" s="16"/>
      <c r="G93" s="16"/>
    </row>
    <row r="94" spans="1:7" ht="25.5" customHeight="1" x14ac:dyDescent="0.25">
      <c r="A94" s="17" t="s">
        <v>101</v>
      </c>
      <c r="B94" s="17"/>
      <c r="C94" s="17"/>
      <c r="D94" s="17"/>
      <c r="E94" s="17"/>
      <c r="F94" s="17"/>
      <c r="G94" s="17"/>
    </row>
    <row r="95" spans="1:7" x14ac:dyDescent="0.25">
      <c r="A95" s="15"/>
      <c r="B95" s="15"/>
      <c r="C95" s="15"/>
      <c r="D95" s="15"/>
      <c r="E95" s="15"/>
      <c r="F95" s="15"/>
      <c r="G95" s="15"/>
    </row>
    <row r="96" spans="1:7" x14ac:dyDescent="0.25">
      <c r="A96" s="16" t="s">
        <v>102</v>
      </c>
      <c r="B96" s="16"/>
      <c r="C96" s="16"/>
      <c r="D96" s="16"/>
      <c r="E96" s="16"/>
      <c r="F96" s="16"/>
      <c r="G96" s="16"/>
    </row>
    <row r="97" spans="1:7" ht="38.25" customHeight="1" x14ac:dyDescent="0.25">
      <c r="A97" s="17" t="s">
        <v>103</v>
      </c>
      <c r="B97" s="17"/>
      <c r="C97" s="17"/>
      <c r="D97" s="17"/>
      <c r="E97" s="17"/>
      <c r="F97" s="17"/>
      <c r="G97" s="17"/>
    </row>
    <row r="98" spans="1:7" x14ac:dyDescent="0.25">
      <c r="A98" s="15"/>
      <c r="B98" s="15"/>
      <c r="C98" s="15"/>
      <c r="D98" s="15"/>
      <c r="E98" s="15"/>
      <c r="F98" s="15"/>
      <c r="G98" s="15"/>
    </row>
    <row r="99" spans="1:7" x14ac:dyDescent="0.25">
      <c r="A99" s="16" t="s">
        <v>104</v>
      </c>
      <c r="B99" s="16"/>
      <c r="C99" s="16"/>
      <c r="D99" s="16"/>
      <c r="E99" s="16"/>
      <c r="F99" s="16"/>
      <c r="G99" s="16"/>
    </row>
    <row r="100" spans="1:7" ht="51" customHeight="1" x14ac:dyDescent="0.25">
      <c r="A100" s="17" t="s">
        <v>105</v>
      </c>
      <c r="B100" s="17"/>
      <c r="C100" s="17"/>
      <c r="D100" s="17"/>
      <c r="E100" s="17"/>
      <c r="F100" s="17"/>
      <c r="G100" s="17"/>
    </row>
    <row r="101" spans="1:7" x14ac:dyDescent="0.25">
      <c r="A101" s="15"/>
      <c r="B101" s="15"/>
      <c r="C101" s="15"/>
      <c r="D101" s="15"/>
      <c r="E101" s="15"/>
      <c r="F101" s="15"/>
      <c r="G101" s="15"/>
    </row>
    <row r="102" spans="1:7" x14ac:dyDescent="0.25">
      <c r="A102" s="16" t="s">
        <v>106</v>
      </c>
      <c r="B102" s="16"/>
      <c r="C102" s="16"/>
      <c r="D102" s="16"/>
      <c r="E102" s="16"/>
      <c r="F102" s="16"/>
      <c r="G102" s="16"/>
    </row>
    <row r="103" spans="1:7" ht="63.75" customHeight="1" x14ac:dyDescent="0.25">
      <c r="A103" s="17" t="s">
        <v>107</v>
      </c>
      <c r="B103" s="17"/>
      <c r="C103" s="17"/>
      <c r="D103" s="17"/>
      <c r="E103" s="17"/>
      <c r="F103" s="17"/>
      <c r="G103" s="17"/>
    </row>
    <row r="104" spans="1:7" x14ac:dyDescent="0.25">
      <c r="A104" s="15"/>
      <c r="B104" s="15"/>
      <c r="C104" s="15"/>
      <c r="D104" s="15"/>
      <c r="E104" s="15"/>
      <c r="F104" s="15"/>
      <c r="G104" s="15"/>
    </row>
    <row r="105" spans="1:7" x14ac:dyDescent="0.25">
      <c r="A105" s="16" t="s">
        <v>108</v>
      </c>
      <c r="B105" s="16"/>
      <c r="C105" s="16"/>
      <c r="D105" s="16"/>
      <c r="E105" s="16"/>
      <c r="F105" s="16"/>
      <c r="G105" s="16"/>
    </row>
    <row r="106" spans="1:7" ht="25.5" customHeight="1" x14ac:dyDescent="0.25">
      <c r="A106" s="17" t="s">
        <v>109</v>
      </c>
      <c r="B106" s="17"/>
      <c r="C106" s="17"/>
      <c r="D106" s="17"/>
      <c r="E106" s="17"/>
      <c r="F106" s="17"/>
      <c r="G106" s="17"/>
    </row>
    <row r="107" spans="1:7" x14ac:dyDescent="0.25">
      <c r="A107" s="15"/>
      <c r="B107" s="15"/>
      <c r="C107" s="15"/>
      <c r="D107" s="15"/>
      <c r="E107" s="15"/>
      <c r="F107" s="15"/>
      <c r="G107" s="15"/>
    </row>
    <row r="108" spans="1:7" x14ac:dyDescent="0.25">
      <c r="A108" s="16" t="s">
        <v>110</v>
      </c>
      <c r="B108" s="16"/>
      <c r="C108" s="16"/>
      <c r="D108" s="16"/>
      <c r="E108" s="16"/>
      <c r="F108" s="16"/>
      <c r="G108" s="16"/>
    </row>
    <row r="109" spans="1:7" ht="25.5" customHeight="1" x14ac:dyDescent="0.25">
      <c r="A109" s="17" t="s">
        <v>111</v>
      </c>
      <c r="B109" s="17"/>
      <c r="C109" s="17"/>
      <c r="D109" s="17"/>
      <c r="E109" s="17"/>
      <c r="F109" s="17"/>
      <c r="G109" s="17"/>
    </row>
    <row r="110" spans="1:7" x14ac:dyDescent="0.25">
      <c r="A110" s="15"/>
      <c r="B110" s="15"/>
      <c r="C110" s="15"/>
      <c r="D110" s="15"/>
      <c r="E110" s="15"/>
      <c r="F110" s="15"/>
      <c r="G110" s="15"/>
    </row>
    <row r="111" spans="1:7" x14ac:dyDescent="0.25">
      <c r="A111" s="16" t="s">
        <v>112</v>
      </c>
      <c r="B111" s="16"/>
      <c r="C111" s="16"/>
      <c r="D111" s="16"/>
      <c r="E111" s="16"/>
      <c r="F111" s="16"/>
      <c r="G111" s="16"/>
    </row>
    <row r="112" spans="1:7" ht="63.75" customHeight="1" x14ac:dyDescent="0.25">
      <c r="A112" s="17" t="s">
        <v>113</v>
      </c>
      <c r="B112" s="17"/>
      <c r="C112" s="17"/>
      <c r="D112" s="17"/>
      <c r="E112" s="17"/>
      <c r="F112" s="17"/>
      <c r="G112" s="17"/>
    </row>
    <row r="113" spans="1:7" x14ac:dyDescent="0.25">
      <c r="A113" s="15"/>
      <c r="B113" s="15"/>
      <c r="C113" s="15"/>
      <c r="D113" s="15"/>
      <c r="E113" s="15"/>
      <c r="F113" s="15"/>
      <c r="G113" s="15"/>
    </row>
    <row r="114" spans="1:7" x14ac:dyDescent="0.25">
      <c r="A114" s="16" t="s">
        <v>114</v>
      </c>
      <c r="B114" s="16"/>
      <c r="C114" s="16"/>
      <c r="D114" s="16"/>
      <c r="E114" s="16"/>
      <c r="F114" s="16"/>
      <c r="G114" s="16"/>
    </row>
    <row r="115" spans="1:7" ht="25.5" customHeight="1" x14ac:dyDescent="0.25">
      <c r="A115" s="17" t="s">
        <v>115</v>
      </c>
      <c r="B115" s="17"/>
      <c r="C115" s="17"/>
      <c r="D115" s="17"/>
      <c r="E115" s="17"/>
      <c r="F115" s="17"/>
      <c r="G115" s="17"/>
    </row>
    <row r="116" spans="1:7" x14ac:dyDescent="0.25">
      <c r="A116" s="15"/>
      <c r="B116" s="15"/>
      <c r="C116" s="15"/>
      <c r="D116" s="15"/>
      <c r="E116" s="15"/>
      <c r="F116" s="15"/>
      <c r="G116" s="15"/>
    </row>
    <row r="117" spans="1:7" x14ac:dyDescent="0.25">
      <c r="A117" s="16" t="s">
        <v>116</v>
      </c>
      <c r="B117" s="16"/>
      <c r="C117" s="16"/>
      <c r="D117" s="16"/>
      <c r="E117" s="16"/>
      <c r="F117" s="16"/>
      <c r="G117" s="16"/>
    </row>
    <row r="118" spans="1:7" ht="38.25" customHeight="1" x14ac:dyDescent="0.25">
      <c r="A118" s="17" t="s">
        <v>117</v>
      </c>
      <c r="B118" s="17"/>
      <c r="C118" s="17"/>
      <c r="D118" s="17"/>
      <c r="E118" s="17"/>
      <c r="F118" s="17"/>
      <c r="G118" s="17"/>
    </row>
    <row r="119" spans="1:7" x14ac:dyDescent="0.25">
      <c r="A119" s="15"/>
      <c r="B119" s="15"/>
      <c r="C119" s="15"/>
      <c r="D119" s="15"/>
      <c r="E119" s="15"/>
      <c r="F119" s="15"/>
      <c r="G119" s="15"/>
    </row>
    <row r="120" spans="1:7" x14ac:dyDescent="0.25">
      <c r="A120" s="16" t="s">
        <v>118</v>
      </c>
      <c r="B120" s="16"/>
      <c r="C120" s="16"/>
      <c r="D120" s="16"/>
      <c r="E120" s="16"/>
      <c r="F120" s="16"/>
      <c r="G120" s="16"/>
    </row>
    <row r="121" spans="1:7" ht="89.25" customHeight="1" x14ac:dyDescent="0.25">
      <c r="A121" s="17" t="s">
        <v>119</v>
      </c>
      <c r="B121" s="17"/>
      <c r="C121" s="17"/>
      <c r="D121" s="17"/>
      <c r="E121" s="17"/>
      <c r="F121" s="17"/>
      <c r="G121" s="17"/>
    </row>
    <row r="122" spans="1:7" x14ac:dyDescent="0.25">
      <c r="A122" s="15"/>
      <c r="B122" s="15"/>
      <c r="C122" s="15"/>
      <c r="D122" s="15"/>
      <c r="E122" s="15"/>
      <c r="F122" s="15"/>
      <c r="G122" s="15"/>
    </row>
    <row r="123" spans="1:7" x14ac:dyDescent="0.25">
      <c r="A123" s="16" t="s">
        <v>120</v>
      </c>
      <c r="B123" s="16"/>
      <c r="C123" s="16"/>
      <c r="D123" s="16"/>
      <c r="E123" s="16"/>
      <c r="F123" s="16"/>
      <c r="G123" s="16"/>
    </row>
    <row r="124" spans="1:7" ht="76.5" customHeight="1" x14ac:dyDescent="0.25">
      <c r="A124" s="17" t="s">
        <v>121</v>
      </c>
      <c r="B124" s="17"/>
      <c r="C124" s="17"/>
      <c r="D124" s="17"/>
      <c r="E124" s="17"/>
      <c r="F124" s="17"/>
      <c r="G124" s="17"/>
    </row>
    <row r="125" spans="1:7" x14ac:dyDescent="0.25">
      <c r="A125" s="15"/>
      <c r="B125" s="15"/>
      <c r="C125" s="15"/>
      <c r="D125" s="15"/>
      <c r="E125" s="15"/>
      <c r="F125" s="15"/>
      <c r="G125" s="15"/>
    </row>
    <row r="126" spans="1:7" ht="89.25" customHeight="1" x14ac:dyDescent="0.25">
      <c r="A126" s="17" t="s">
        <v>122</v>
      </c>
      <c r="B126" s="17"/>
      <c r="C126" s="17"/>
      <c r="D126" s="17"/>
      <c r="E126" s="17"/>
      <c r="F126" s="17"/>
      <c r="G126" s="17"/>
    </row>
    <row r="127" spans="1:7" x14ac:dyDescent="0.25">
      <c r="A127" s="15"/>
      <c r="B127" s="15"/>
      <c r="C127" s="15"/>
      <c r="D127" s="15"/>
      <c r="E127" s="15"/>
      <c r="F127" s="15"/>
      <c r="G127" s="15"/>
    </row>
    <row r="128" spans="1:7" x14ac:dyDescent="0.25">
      <c r="A128" s="16" t="s">
        <v>123</v>
      </c>
      <c r="B128" s="16"/>
      <c r="C128" s="16"/>
      <c r="D128" s="16"/>
      <c r="E128" s="16"/>
      <c r="F128" s="16"/>
      <c r="G128" s="16"/>
    </row>
    <row r="129" spans="1:7" ht="51" customHeight="1" x14ac:dyDescent="0.25">
      <c r="A129" s="17" t="s">
        <v>124</v>
      </c>
      <c r="B129" s="17"/>
      <c r="C129" s="17"/>
      <c r="D129" s="17"/>
      <c r="E129" s="17"/>
      <c r="F129" s="17"/>
      <c r="G129" s="17"/>
    </row>
    <row r="130" spans="1:7" x14ac:dyDescent="0.25">
      <c r="A130" s="15"/>
      <c r="B130" s="15"/>
      <c r="C130" s="15"/>
      <c r="D130" s="15"/>
      <c r="E130" s="15"/>
      <c r="F130" s="15"/>
      <c r="G130" s="15"/>
    </row>
    <row r="131" spans="1:7" x14ac:dyDescent="0.25">
      <c r="A131" s="16" t="s">
        <v>125</v>
      </c>
      <c r="B131" s="16"/>
      <c r="C131" s="16"/>
      <c r="D131" s="16"/>
      <c r="E131" s="16"/>
      <c r="F131" s="16"/>
      <c r="G131" s="16"/>
    </row>
    <row r="132" spans="1:7" ht="63.75" customHeight="1" x14ac:dyDescent="0.25">
      <c r="A132" s="17" t="s">
        <v>126</v>
      </c>
      <c r="B132" s="17"/>
      <c r="C132" s="17"/>
      <c r="D132" s="17"/>
      <c r="E132" s="17"/>
      <c r="F132" s="17"/>
      <c r="G132" s="17"/>
    </row>
    <row r="133" spans="1:7" x14ac:dyDescent="0.25">
      <c r="A133" s="15"/>
      <c r="B133" s="15"/>
      <c r="C133" s="15"/>
      <c r="D133" s="15"/>
      <c r="E133" s="15"/>
      <c r="F133" s="15"/>
      <c r="G133" s="15"/>
    </row>
    <row r="134" spans="1:7" x14ac:dyDescent="0.25">
      <c r="A134" s="16" t="s">
        <v>127</v>
      </c>
      <c r="B134" s="16"/>
      <c r="C134" s="16"/>
      <c r="D134" s="16"/>
      <c r="E134" s="16"/>
      <c r="F134" s="16"/>
      <c r="G134" s="16"/>
    </row>
    <row r="135" spans="1:7" ht="38.25" customHeight="1" x14ac:dyDescent="0.25">
      <c r="A135" s="17" t="s">
        <v>128</v>
      </c>
      <c r="B135" s="17"/>
      <c r="C135" s="17"/>
      <c r="D135" s="17"/>
      <c r="E135" s="17"/>
      <c r="F135" s="17"/>
      <c r="G135" s="17"/>
    </row>
    <row r="136" spans="1:7" x14ac:dyDescent="0.25">
      <c r="A136" s="15"/>
      <c r="B136" s="15"/>
      <c r="C136" s="15"/>
      <c r="D136" s="15"/>
      <c r="E136" s="15"/>
      <c r="F136" s="15"/>
      <c r="G136" s="15"/>
    </row>
    <row r="137" spans="1:7" x14ac:dyDescent="0.25">
      <c r="A137" s="16" t="s">
        <v>129</v>
      </c>
      <c r="B137" s="16"/>
      <c r="C137" s="16"/>
      <c r="D137" s="16"/>
      <c r="E137" s="16"/>
      <c r="F137" s="16"/>
      <c r="G137" s="16"/>
    </row>
    <row r="138" spans="1:7" ht="38.25" customHeight="1" x14ac:dyDescent="0.25">
      <c r="A138" s="17" t="s">
        <v>130</v>
      </c>
      <c r="B138" s="17"/>
      <c r="C138" s="17"/>
      <c r="D138" s="17"/>
      <c r="E138" s="17"/>
      <c r="F138" s="17"/>
      <c r="G138" s="17"/>
    </row>
    <row r="139" spans="1:7" x14ac:dyDescent="0.25">
      <c r="A139" s="15"/>
      <c r="B139" s="15"/>
      <c r="C139" s="15"/>
      <c r="D139" s="15"/>
      <c r="E139" s="15"/>
      <c r="F139" s="15"/>
      <c r="G139" s="15"/>
    </row>
    <row r="140" spans="1:7" x14ac:dyDescent="0.25">
      <c r="A140" s="16" t="s">
        <v>131</v>
      </c>
      <c r="B140" s="16"/>
      <c r="C140" s="16"/>
      <c r="D140" s="16"/>
      <c r="E140" s="16"/>
      <c r="F140" s="16"/>
      <c r="G140" s="16"/>
    </row>
    <row r="141" spans="1:7" ht="25.5" customHeight="1" x14ac:dyDescent="0.25">
      <c r="A141" s="17" t="s">
        <v>132</v>
      </c>
      <c r="B141" s="17"/>
      <c r="C141" s="17"/>
      <c r="D141" s="17"/>
      <c r="E141" s="17"/>
      <c r="F141" s="17"/>
      <c r="G141" s="17"/>
    </row>
    <row r="142" spans="1:7" x14ac:dyDescent="0.25">
      <c r="A142" s="15"/>
      <c r="B142" s="15"/>
      <c r="C142" s="15"/>
      <c r="D142" s="15"/>
      <c r="E142" s="15"/>
      <c r="F142" s="15"/>
      <c r="G142" s="15"/>
    </row>
    <row r="143" spans="1:7" x14ac:dyDescent="0.25">
      <c r="A143" s="16" t="s">
        <v>133</v>
      </c>
      <c r="B143" s="16"/>
      <c r="C143" s="16"/>
      <c r="D143" s="16"/>
      <c r="E143" s="16"/>
      <c r="F143" s="16"/>
      <c r="G143" s="16"/>
    </row>
    <row r="144" spans="1:7" ht="89.25" customHeight="1" x14ac:dyDescent="0.25">
      <c r="A144" s="17" t="s">
        <v>134</v>
      </c>
      <c r="B144" s="17"/>
      <c r="C144" s="17"/>
      <c r="D144" s="17"/>
      <c r="E144" s="17"/>
      <c r="F144" s="17"/>
      <c r="G144" s="17"/>
    </row>
    <row r="145" spans="1:7" x14ac:dyDescent="0.25">
      <c r="A145" s="15"/>
      <c r="B145" s="15"/>
      <c r="C145" s="15"/>
      <c r="D145" s="15"/>
      <c r="E145" s="15"/>
      <c r="F145" s="15"/>
      <c r="G145" s="15"/>
    </row>
    <row r="146" spans="1:7" x14ac:dyDescent="0.25">
      <c r="A146" s="16" t="s">
        <v>135</v>
      </c>
      <c r="B146" s="16"/>
      <c r="C146" s="16"/>
      <c r="D146" s="16"/>
      <c r="E146" s="16"/>
      <c r="F146" s="16"/>
      <c r="G146" s="16"/>
    </row>
    <row r="147" spans="1:7" ht="63.75" customHeight="1" x14ac:dyDescent="0.25">
      <c r="A147" s="17" t="s">
        <v>136</v>
      </c>
      <c r="B147" s="17"/>
      <c r="C147" s="17"/>
      <c r="D147" s="17"/>
      <c r="E147" s="17"/>
      <c r="F147" s="17"/>
      <c r="G147" s="17"/>
    </row>
    <row r="148" spans="1:7" x14ac:dyDescent="0.25">
      <c r="A148" s="15"/>
      <c r="B148" s="15"/>
      <c r="C148" s="15"/>
      <c r="D148" s="15"/>
      <c r="E148" s="15"/>
      <c r="F148" s="15"/>
      <c r="G148" s="15"/>
    </row>
    <row r="149" spans="1:7" x14ac:dyDescent="0.25">
      <c r="A149" s="16" t="s">
        <v>137</v>
      </c>
      <c r="B149" s="16"/>
      <c r="C149" s="16"/>
      <c r="D149" s="16"/>
      <c r="E149" s="16"/>
      <c r="F149" s="16"/>
      <c r="G149" s="16"/>
    </row>
    <row r="150" spans="1:7" ht="51" customHeight="1" x14ac:dyDescent="0.25">
      <c r="A150" s="17" t="s">
        <v>138</v>
      </c>
      <c r="B150" s="17"/>
      <c r="C150" s="17"/>
      <c r="D150" s="17"/>
      <c r="E150" s="17"/>
      <c r="F150" s="17"/>
      <c r="G150" s="17"/>
    </row>
    <row r="151" spans="1:7" x14ac:dyDescent="0.25">
      <c r="A151" s="15"/>
      <c r="B151" s="15"/>
      <c r="C151" s="15"/>
      <c r="D151" s="15"/>
      <c r="E151" s="15"/>
      <c r="F151" s="15"/>
      <c r="G151" s="15"/>
    </row>
    <row r="152" spans="1:7" x14ac:dyDescent="0.25">
      <c r="A152" s="16" t="s">
        <v>139</v>
      </c>
      <c r="B152" s="16"/>
      <c r="C152" s="16"/>
      <c r="D152" s="16"/>
      <c r="E152" s="16"/>
      <c r="F152" s="16"/>
      <c r="G152" s="16"/>
    </row>
    <row r="153" spans="1:7" ht="51" customHeight="1" x14ac:dyDescent="0.25">
      <c r="A153" s="17" t="s">
        <v>140</v>
      </c>
      <c r="B153" s="17"/>
      <c r="C153" s="17"/>
      <c r="D153" s="17"/>
      <c r="E153" s="17"/>
      <c r="F153" s="17"/>
      <c r="G153" s="17"/>
    </row>
    <row r="154" spans="1:7" x14ac:dyDescent="0.25">
      <c r="A154" s="15"/>
      <c r="B154" s="15"/>
      <c r="C154" s="15"/>
      <c r="D154" s="15"/>
      <c r="E154" s="15"/>
      <c r="F154" s="15"/>
      <c r="G154" s="15"/>
    </row>
    <row r="155" spans="1:7" x14ac:dyDescent="0.25">
      <c r="A155" s="15"/>
      <c r="B155" s="15"/>
      <c r="C155" s="15"/>
      <c r="D155" s="15"/>
      <c r="E155" s="15"/>
      <c r="F155" s="15"/>
      <c r="G155" s="15"/>
    </row>
    <row r="156" spans="1:7" ht="38.25" customHeight="1" x14ac:dyDescent="0.25">
      <c r="A156" s="17" t="s">
        <v>141</v>
      </c>
      <c r="B156" s="17"/>
      <c r="C156" s="17"/>
      <c r="D156" s="17"/>
      <c r="E156" s="17"/>
      <c r="F156" s="17"/>
      <c r="G156" s="17"/>
    </row>
    <row r="157" spans="1:7" x14ac:dyDescent="0.25">
      <c r="A157" s="15"/>
      <c r="B157" s="15"/>
      <c r="C157" s="15"/>
      <c r="D157" s="15"/>
      <c r="E157" s="15"/>
      <c r="F157" s="15"/>
      <c r="G157" s="15"/>
    </row>
    <row r="158" spans="1:7" x14ac:dyDescent="0.25">
      <c r="A158" s="16" t="s">
        <v>142</v>
      </c>
      <c r="B158" s="16"/>
      <c r="C158" s="16"/>
      <c r="D158" s="16"/>
      <c r="E158" s="16"/>
      <c r="F158" s="16"/>
      <c r="G158" s="16"/>
    </row>
    <row r="159" spans="1:7" ht="51" customHeight="1" x14ac:dyDescent="0.25">
      <c r="A159" s="17" t="s">
        <v>143</v>
      </c>
      <c r="B159" s="17"/>
      <c r="C159" s="17"/>
      <c r="D159" s="17"/>
      <c r="E159" s="17"/>
      <c r="F159" s="17"/>
      <c r="G159" s="17"/>
    </row>
    <row r="160" spans="1:7" x14ac:dyDescent="0.25">
      <c r="A160" s="15"/>
      <c r="B160" s="15"/>
      <c r="C160" s="15"/>
      <c r="D160" s="15"/>
      <c r="E160" s="15"/>
      <c r="F160" s="15"/>
      <c r="G160" s="15"/>
    </row>
    <row r="161" spans="1:7" ht="76.5" customHeight="1" x14ac:dyDescent="0.25">
      <c r="A161" s="17" t="s">
        <v>144</v>
      </c>
      <c r="B161" s="17"/>
      <c r="C161" s="17"/>
      <c r="D161" s="17"/>
      <c r="E161" s="17"/>
      <c r="F161" s="17"/>
      <c r="G161" s="17"/>
    </row>
    <row r="162" spans="1:7" x14ac:dyDescent="0.25">
      <c r="A162" s="15"/>
      <c r="B162" s="15"/>
      <c r="C162" s="15"/>
      <c r="D162" s="15"/>
      <c r="E162" s="15"/>
      <c r="F162" s="15"/>
      <c r="G162" s="15"/>
    </row>
    <row r="163" spans="1:7" x14ac:dyDescent="0.25">
      <c r="A163" s="16" t="s">
        <v>145</v>
      </c>
      <c r="B163" s="16"/>
      <c r="C163" s="16"/>
      <c r="D163" s="16"/>
      <c r="E163" s="16"/>
      <c r="F163" s="16"/>
      <c r="G163" s="16"/>
    </row>
    <row r="164" spans="1:7" ht="25.5" customHeight="1" x14ac:dyDescent="0.25">
      <c r="A164" s="17" t="s">
        <v>146</v>
      </c>
      <c r="B164" s="17"/>
      <c r="C164" s="17"/>
      <c r="D164" s="17"/>
      <c r="E164" s="17"/>
      <c r="F164" s="17"/>
      <c r="G164" s="17"/>
    </row>
    <row r="165" spans="1:7" x14ac:dyDescent="0.25">
      <c r="A165" s="15"/>
      <c r="B165" s="15"/>
      <c r="C165" s="15"/>
      <c r="D165" s="15"/>
      <c r="E165" s="15"/>
      <c r="F165" s="15"/>
      <c r="G165" s="15"/>
    </row>
    <row r="166" spans="1:7" x14ac:dyDescent="0.25">
      <c r="A166" s="16" t="s">
        <v>147</v>
      </c>
      <c r="B166" s="16"/>
      <c r="C166" s="16"/>
      <c r="D166" s="16"/>
      <c r="E166" s="16"/>
      <c r="F166" s="16"/>
      <c r="G166" s="16"/>
    </row>
    <row r="167" spans="1:7" ht="25.5" customHeight="1" x14ac:dyDescent="0.25">
      <c r="A167" s="17" t="s">
        <v>148</v>
      </c>
      <c r="B167" s="17"/>
      <c r="C167" s="17"/>
      <c r="D167" s="17"/>
      <c r="E167" s="17"/>
      <c r="F167" s="17"/>
      <c r="G167" s="17"/>
    </row>
    <row r="168" spans="1:7" x14ac:dyDescent="0.25">
      <c r="A168" s="16" t="s">
        <v>149</v>
      </c>
      <c r="B168" s="16"/>
      <c r="C168" s="16"/>
      <c r="D168" s="16"/>
      <c r="E168" s="16"/>
      <c r="F168" s="16"/>
      <c r="G168" s="16"/>
    </row>
    <row r="169" spans="1:7" ht="38.25" customHeight="1" x14ac:dyDescent="0.25">
      <c r="A169" s="17" t="s">
        <v>150</v>
      </c>
      <c r="B169" s="17"/>
      <c r="C169" s="17"/>
      <c r="D169" s="17"/>
      <c r="E169" s="17"/>
      <c r="F169" s="17"/>
      <c r="G169" s="17"/>
    </row>
  </sheetData>
  <mergeCells count="148">
    <mergeCell ref="A169:G169"/>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3:G23"/>
    <mergeCell ref="A24:G24"/>
    <mergeCell ref="A31:G31"/>
    <mergeCell ref="A34:G34"/>
    <mergeCell ref="A35:G35"/>
    <mergeCell ref="A36:G36"/>
    <mergeCell ref="B7:C7"/>
    <mergeCell ref="A12:B12"/>
    <mergeCell ref="A1:G1"/>
    <mergeCell ref="A2:G2"/>
    <mergeCell ref="A3:G3"/>
    <mergeCell ref="A4:G4"/>
    <mergeCell ref="A5:G5"/>
    <mergeCell ref="A6:G6"/>
    <mergeCell ref="A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7"/>
  <sheetViews>
    <sheetView showGridLines="0" workbookViewId="0"/>
  </sheetViews>
  <sheetFormatPr defaultRowHeight="15" x14ac:dyDescent="0.25"/>
  <cols>
    <col min="1" max="2" width="36.5703125" bestFit="1" customWidth="1"/>
    <col min="3" max="3" width="21.5703125" customWidth="1"/>
    <col min="4" max="4" width="8.28515625" customWidth="1"/>
    <col min="5" max="5" width="14.7109375" customWidth="1"/>
    <col min="6" max="6" width="16.85546875" customWidth="1"/>
    <col min="7" max="7" width="13.28515625" customWidth="1"/>
    <col min="8" max="8" width="13.42578125" customWidth="1"/>
    <col min="9" max="9" width="36.5703125" customWidth="1"/>
  </cols>
  <sheetData>
    <row r="1" spans="1:8" ht="15" customHeight="1" x14ac:dyDescent="0.25">
      <c r="A1" s="15" t="s">
        <v>151</v>
      </c>
      <c r="B1" s="15"/>
      <c r="C1" s="15"/>
      <c r="D1" s="15"/>
      <c r="E1" s="15"/>
      <c r="F1" s="15"/>
      <c r="G1" s="15"/>
      <c r="H1" s="4"/>
    </row>
    <row r="2" spans="1:8" x14ac:dyDescent="0.25">
      <c r="A2" s="16" t="s">
        <v>24</v>
      </c>
      <c r="B2" s="16"/>
      <c r="C2" s="16"/>
      <c r="D2" s="16"/>
      <c r="E2" s="16"/>
      <c r="F2" s="16"/>
      <c r="G2" s="16"/>
      <c r="H2" s="4"/>
    </row>
    <row r="3" spans="1:8" x14ac:dyDescent="0.25">
      <c r="A3" s="17" t="s">
        <v>152</v>
      </c>
      <c r="B3" s="17"/>
      <c r="C3" s="17"/>
      <c r="D3" s="17"/>
      <c r="E3" s="17"/>
      <c r="F3" s="17"/>
      <c r="G3" s="17"/>
      <c r="H3" s="4"/>
    </row>
    <row r="4" spans="1:8" x14ac:dyDescent="0.25">
      <c r="A4" s="16" t="s">
        <v>26</v>
      </c>
      <c r="B4" s="16"/>
      <c r="C4" s="16"/>
      <c r="D4" s="16"/>
      <c r="E4" s="16"/>
      <c r="F4" s="16"/>
      <c r="G4" s="16"/>
      <c r="H4" s="4"/>
    </row>
    <row r="5" spans="1:8" ht="51" customHeight="1" x14ac:dyDescent="0.25">
      <c r="A5" s="17" t="s">
        <v>153</v>
      </c>
      <c r="B5" s="17"/>
      <c r="C5" s="17"/>
      <c r="D5" s="17"/>
      <c r="E5" s="17"/>
      <c r="F5" s="17"/>
      <c r="G5" s="17"/>
      <c r="H5" s="4"/>
    </row>
    <row r="6" spans="1:8" x14ac:dyDescent="0.25">
      <c r="A6" s="16" t="s">
        <v>28</v>
      </c>
      <c r="B6" s="16"/>
      <c r="C6" s="16"/>
      <c r="D6" s="16"/>
      <c r="E6" s="16"/>
      <c r="F6" s="16"/>
      <c r="G6" s="16"/>
      <c r="H6" s="4"/>
    </row>
    <row r="7" spans="1:8" ht="45" x14ac:dyDescent="0.25">
      <c r="A7" s="1" t="s">
        <v>154</v>
      </c>
      <c r="B7" s="11" t="s">
        <v>30</v>
      </c>
      <c r="C7" s="11"/>
      <c r="D7" s="1" t="s">
        <v>31</v>
      </c>
      <c r="E7" s="1" t="s">
        <v>32</v>
      </c>
      <c r="F7" s="1" t="s">
        <v>33</v>
      </c>
      <c r="G7" s="1" t="s">
        <v>34</v>
      </c>
      <c r="H7" s="15"/>
    </row>
    <row r="8" spans="1:8" ht="45" x14ac:dyDescent="0.25">
      <c r="A8" s="2" t="s">
        <v>35</v>
      </c>
      <c r="B8" s="8">
        <v>5.7500000000000002E-2</v>
      </c>
      <c r="C8" s="4"/>
      <c r="D8" s="9" t="s">
        <v>36</v>
      </c>
      <c r="E8" s="9" t="s">
        <v>36</v>
      </c>
      <c r="F8" s="9" t="s">
        <v>36</v>
      </c>
      <c r="G8" s="9" t="s">
        <v>36</v>
      </c>
      <c r="H8" s="15"/>
    </row>
    <row r="9" spans="1:8" ht="45" x14ac:dyDescent="0.25">
      <c r="A9" s="2" t="s">
        <v>37</v>
      </c>
      <c r="B9" s="8">
        <v>5.0000000000000001E-3</v>
      </c>
      <c r="C9" s="10" t="s">
        <v>38</v>
      </c>
      <c r="D9" s="8">
        <v>0.01</v>
      </c>
      <c r="E9" s="9" t="s">
        <v>36</v>
      </c>
      <c r="F9" s="9" t="s">
        <v>36</v>
      </c>
      <c r="G9" s="9" t="s">
        <v>36</v>
      </c>
      <c r="H9" s="15"/>
    </row>
    <row r="10" spans="1:8" ht="90" x14ac:dyDescent="0.25">
      <c r="A10" s="2" t="s">
        <v>38</v>
      </c>
      <c r="B10" s="2" t="s">
        <v>39</v>
      </c>
      <c r="H10" s="15"/>
    </row>
    <row r="11" spans="1:8" x14ac:dyDescent="0.25">
      <c r="A11" s="16" t="s">
        <v>40</v>
      </c>
      <c r="B11" s="16"/>
      <c r="C11" s="16"/>
      <c r="D11" s="16"/>
      <c r="E11" s="16"/>
      <c r="F11" s="16"/>
      <c r="G11" s="16"/>
      <c r="H11" s="4"/>
    </row>
    <row r="12" spans="1:8" ht="30" customHeight="1" x14ac:dyDescent="0.25">
      <c r="A12" s="11" t="s">
        <v>155</v>
      </c>
      <c r="B12" s="11"/>
      <c r="C12" s="1" t="s">
        <v>30</v>
      </c>
      <c r="D12" s="1" t="s">
        <v>31</v>
      </c>
      <c r="E12" s="1" t="s">
        <v>32</v>
      </c>
      <c r="F12" s="1" t="s">
        <v>33</v>
      </c>
      <c r="G12" s="1" t="s">
        <v>34</v>
      </c>
      <c r="H12" s="15"/>
    </row>
    <row r="13" spans="1:8" ht="17.25" x14ac:dyDescent="0.25">
      <c r="A13" s="2" t="s">
        <v>42</v>
      </c>
      <c r="B13" s="10"/>
      <c r="C13" s="8">
        <v>5.7999999999999996E-3</v>
      </c>
      <c r="D13" s="8">
        <v>5.7999999999999996E-3</v>
      </c>
      <c r="E13" s="8">
        <v>5.7999999999999996E-3</v>
      </c>
      <c r="F13" s="8">
        <v>5.7999999999999996E-3</v>
      </c>
      <c r="G13" s="8">
        <v>5.7999999999999996E-3</v>
      </c>
      <c r="H13" s="15"/>
    </row>
    <row r="14" spans="1:8" ht="17.25" x14ac:dyDescent="0.25">
      <c r="A14" s="2" t="s">
        <v>43</v>
      </c>
      <c r="B14" s="10"/>
      <c r="C14" s="8">
        <v>2.5000000000000001E-3</v>
      </c>
      <c r="D14" s="8">
        <v>0.01</v>
      </c>
      <c r="E14" s="9" t="s">
        <v>36</v>
      </c>
      <c r="F14" s="9" t="s">
        <v>36</v>
      </c>
      <c r="G14" s="9" t="s">
        <v>36</v>
      </c>
      <c r="H14" s="15"/>
    </row>
    <row r="15" spans="1:8" ht="17.25" x14ac:dyDescent="0.25">
      <c r="A15" s="2" t="s">
        <v>44</v>
      </c>
      <c r="B15" s="10" t="s">
        <v>38</v>
      </c>
      <c r="C15" s="8">
        <v>1.18E-2</v>
      </c>
      <c r="D15" s="8">
        <v>1.18E-2</v>
      </c>
      <c r="E15" s="8">
        <v>1.1299999999999999E-2</v>
      </c>
      <c r="F15" s="8">
        <v>1.03E-2</v>
      </c>
      <c r="G15" s="8">
        <v>1.41E-2</v>
      </c>
      <c r="H15" s="15"/>
    </row>
    <row r="16" spans="1:8" ht="17.25" x14ac:dyDescent="0.25">
      <c r="A16" s="2" t="s">
        <v>45</v>
      </c>
      <c r="B16" s="10"/>
      <c r="C16" s="8">
        <v>1E-4</v>
      </c>
      <c r="D16" s="8">
        <v>1E-4</v>
      </c>
      <c r="E16" s="8">
        <v>1E-4</v>
      </c>
      <c r="F16" s="8">
        <v>1E-4</v>
      </c>
      <c r="G16" s="8">
        <v>1E-4</v>
      </c>
      <c r="H16" s="15"/>
    </row>
    <row r="17" spans="1:8" ht="17.25" x14ac:dyDescent="0.25">
      <c r="A17" s="2" t="s">
        <v>46</v>
      </c>
      <c r="B17" s="10"/>
      <c r="C17" s="8">
        <v>2.0199999999999999E-2</v>
      </c>
      <c r="D17" s="8">
        <v>2.7699999999999999E-2</v>
      </c>
      <c r="E17" s="8">
        <v>1.72E-2</v>
      </c>
      <c r="F17" s="8">
        <v>1.6199999999999999E-2</v>
      </c>
      <c r="G17" s="8">
        <v>0.02</v>
      </c>
      <c r="H17" s="15"/>
    </row>
    <row r="18" spans="1:8" ht="30" x14ac:dyDescent="0.25">
      <c r="A18" s="2" t="s">
        <v>47</v>
      </c>
      <c r="B18" s="10" t="s">
        <v>48</v>
      </c>
      <c r="C18" s="8">
        <v>-6.3E-3</v>
      </c>
      <c r="D18" s="8">
        <v>-6.3E-3</v>
      </c>
      <c r="E18" s="8">
        <v>-6.3E-3</v>
      </c>
      <c r="F18" s="8">
        <v>-6.3E-3</v>
      </c>
      <c r="G18" s="8">
        <v>-6.3E-3</v>
      </c>
      <c r="H18" s="15"/>
    </row>
    <row r="19" spans="1:8" ht="45" x14ac:dyDescent="0.25">
      <c r="A19" s="2" t="s">
        <v>49</v>
      </c>
      <c r="B19" s="10" t="s">
        <v>50</v>
      </c>
      <c r="C19" s="8">
        <v>1.3899999999999999E-2</v>
      </c>
      <c r="D19" s="8">
        <v>2.1399999999999999E-2</v>
      </c>
      <c r="E19" s="8">
        <v>1.09E-2</v>
      </c>
      <c r="F19" s="8">
        <v>9.9000000000000008E-3</v>
      </c>
      <c r="G19" s="8">
        <v>1.37E-2</v>
      </c>
      <c r="H19" s="15"/>
    </row>
    <row r="20" spans="1:8" ht="60" x14ac:dyDescent="0.25">
      <c r="A20" s="2" t="s">
        <v>38</v>
      </c>
      <c r="B20" s="2" t="s">
        <v>51</v>
      </c>
      <c r="H20" s="15"/>
    </row>
    <row r="21" spans="1:8" ht="409.5" x14ac:dyDescent="0.25">
      <c r="A21" s="2" t="s">
        <v>48</v>
      </c>
      <c r="B21" s="2" t="s">
        <v>156</v>
      </c>
      <c r="H21" s="15"/>
    </row>
    <row r="22" spans="1:8" ht="120" x14ac:dyDescent="0.25">
      <c r="A22" s="2" t="s">
        <v>50</v>
      </c>
      <c r="B22" s="2" t="s">
        <v>53</v>
      </c>
      <c r="H22" s="15"/>
    </row>
    <row r="23" spans="1:8" x14ac:dyDescent="0.25">
      <c r="A23" s="16" t="s">
        <v>54</v>
      </c>
      <c r="B23" s="16"/>
      <c r="C23" s="16"/>
      <c r="D23" s="16"/>
      <c r="E23" s="16"/>
      <c r="F23" s="16"/>
      <c r="G23" s="16"/>
      <c r="H23" s="4"/>
    </row>
    <row r="24" spans="1:8" ht="38.25" customHeight="1" x14ac:dyDescent="0.25">
      <c r="A24" s="17" t="s">
        <v>55</v>
      </c>
      <c r="B24" s="17"/>
      <c r="C24" s="17"/>
      <c r="D24" s="17"/>
      <c r="E24" s="17"/>
      <c r="F24" s="17"/>
      <c r="G24" s="17"/>
      <c r="H24" s="4"/>
    </row>
    <row r="25" spans="1:8" ht="45" x14ac:dyDescent="0.25">
      <c r="A25" s="1" t="s">
        <v>157</v>
      </c>
      <c r="B25" s="1" t="s">
        <v>57</v>
      </c>
      <c r="C25" s="1" t="s">
        <v>58</v>
      </c>
      <c r="D25" s="1" t="s">
        <v>59</v>
      </c>
      <c r="E25" s="1" t="s">
        <v>60</v>
      </c>
      <c r="H25" s="15"/>
    </row>
    <row r="26" spans="1:8" x14ac:dyDescent="0.25">
      <c r="A26" s="2" t="s">
        <v>30</v>
      </c>
      <c r="B26" s="4">
        <v>708</v>
      </c>
      <c r="C26" s="12">
        <v>1115</v>
      </c>
      <c r="D26" s="12">
        <v>1546</v>
      </c>
      <c r="E26" s="12">
        <v>2741</v>
      </c>
      <c r="H26" s="15"/>
    </row>
    <row r="27" spans="1:8" x14ac:dyDescent="0.25">
      <c r="A27" s="2" t="s">
        <v>31</v>
      </c>
      <c r="B27" s="4">
        <v>317</v>
      </c>
      <c r="C27" s="4">
        <v>800</v>
      </c>
      <c r="D27" s="12">
        <v>1409</v>
      </c>
      <c r="E27" s="12">
        <v>3054</v>
      </c>
      <c r="H27" s="15"/>
    </row>
    <row r="28" spans="1:8" x14ac:dyDescent="0.25">
      <c r="A28" s="2" t="s">
        <v>32</v>
      </c>
      <c r="B28" s="4">
        <v>111</v>
      </c>
      <c r="C28" s="4">
        <v>480</v>
      </c>
      <c r="D28" s="4">
        <v>874</v>
      </c>
      <c r="E28" s="12">
        <v>1978</v>
      </c>
      <c r="H28" s="15"/>
    </row>
    <row r="29" spans="1:8" x14ac:dyDescent="0.25">
      <c r="A29" s="2" t="s">
        <v>33</v>
      </c>
      <c r="B29" s="4">
        <v>101</v>
      </c>
      <c r="C29" s="4">
        <v>449</v>
      </c>
      <c r="D29" s="4">
        <v>822</v>
      </c>
      <c r="E29" s="12">
        <v>1869</v>
      </c>
      <c r="H29" s="15"/>
    </row>
    <row r="30" spans="1:8" x14ac:dyDescent="0.25">
      <c r="A30" s="2" t="s">
        <v>34</v>
      </c>
      <c r="B30" s="4">
        <v>139</v>
      </c>
      <c r="C30" s="4">
        <v>567</v>
      </c>
      <c r="D30" s="12">
        <v>1020</v>
      </c>
      <c r="E30" s="12">
        <v>2277</v>
      </c>
      <c r="H30" s="15"/>
    </row>
    <row r="31" spans="1:8" x14ac:dyDescent="0.25">
      <c r="A31" s="16" t="s">
        <v>61</v>
      </c>
      <c r="B31" s="16"/>
      <c r="C31" s="16"/>
      <c r="D31" s="16"/>
      <c r="E31" s="16"/>
      <c r="F31" s="16"/>
      <c r="G31" s="16"/>
      <c r="H31" s="4"/>
    </row>
    <row r="32" spans="1:8" ht="45" x14ac:dyDescent="0.25">
      <c r="A32" s="1" t="s">
        <v>158</v>
      </c>
      <c r="B32" s="1" t="s">
        <v>57</v>
      </c>
      <c r="C32" s="1" t="s">
        <v>58</v>
      </c>
      <c r="D32" s="1" t="s">
        <v>59</v>
      </c>
      <c r="E32" s="1" t="s">
        <v>60</v>
      </c>
      <c r="H32" s="15"/>
    </row>
    <row r="33" spans="1:8" x14ac:dyDescent="0.25">
      <c r="A33" s="2" t="s">
        <v>31</v>
      </c>
      <c r="B33" s="4">
        <v>217</v>
      </c>
      <c r="C33" s="4">
        <v>800</v>
      </c>
      <c r="D33" s="12">
        <v>1409</v>
      </c>
      <c r="E33" s="12">
        <v>3054</v>
      </c>
      <c r="H33" s="15"/>
    </row>
    <row r="34" spans="1:8" x14ac:dyDescent="0.25">
      <c r="A34" s="16" t="s">
        <v>63</v>
      </c>
      <c r="B34" s="16"/>
      <c r="C34" s="16"/>
      <c r="D34" s="16"/>
      <c r="E34" s="16"/>
      <c r="F34" s="16"/>
      <c r="G34" s="16"/>
      <c r="H34" s="4"/>
    </row>
    <row r="35" spans="1:8" ht="38.25" customHeight="1" x14ac:dyDescent="0.25">
      <c r="A35" s="17" t="s">
        <v>159</v>
      </c>
      <c r="B35" s="17"/>
      <c r="C35" s="17"/>
      <c r="D35" s="17"/>
      <c r="E35" s="17"/>
      <c r="F35" s="17"/>
      <c r="G35" s="17"/>
      <c r="H35" s="4"/>
    </row>
    <row r="36" spans="1:8" x14ac:dyDescent="0.25">
      <c r="A36" s="16" t="s">
        <v>65</v>
      </c>
      <c r="B36" s="16"/>
      <c r="C36" s="16"/>
      <c r="D36" s="16"/>
      <c r="E36" s="16"/>
      <c r="F36" s="16"/>
      <c r="G36" s="16"/>
      <c r="H36" s="4"/>
    </row>
    <row r="37" spans="1:8" ht="51" customHeight="1" x14ac:dyDescent="0.25">
      <c r="A37" s="17" t="s">
        <v>160</v>
      </c>
      <c r="B37" s="17"/>
      <c r="C37" s="17"/>
      <c r="D37" s="17"/>
      <c r="E37" s="17"/>
      <c r="F37" s="17"/>
      <c r="G37" s="17"/>
      <c r="H37" s="15"/>
    </row>
    <row r="38" spans="1:8" x14ac:dyDescent="0.25">
      <c r="A38" s="15"/>
      <c r="B38" s="15"/>
      <c r="C38" s="15"/>
      <c r="D38" s="15"/>
      <c r="E38" s="15"/>
      <c r="F38" s="15"/>
      <c r="G38" s="15"/>
      <c r="H38" s="15"/>
    </row>
    <row r="39" spans="1:8" ht="76.5" customHeight="1" x14ac:dyDescent="0.25">
      <c r="A39" s="17" t="s">
        <v>161</v>
      </c>
      <c r="B39" s="17"/>
      <c r="C39" s="17"/>
      <c r="D39" s="17"/>
      <c r="E39" s="17"/>
      <c r="F39" s="17"/>
      <c r="G39" s="17"/>
      <c r="H39" s="15"/>
    </row>
    <row r="40" spans="1:8" x14ac:dyDescent="0.25">
      <c r="A40" s="15"/>
      <c r="B40" s="15"/>
      <c r="C40" s="15"/>
      <c r="D40" s="15"/>
      <c r="E40" s="15"/>
      <c r="F40" s="15"/>
      <c r="G40" s="15"/>
      <c r="H40" s="15"/>
    </row>
    <row r="41" spans="1:8" x14ac:dyDescent="0.25">
      <c r="A41" s="17" t="s">
        <v>162</v>
      </c>
      <c r="B41" s="17"/>
      <c r="C41" s="17"/>
      <c r="D41" s="17"/>
      <c r="E41" s="17"/>
      <c r="F41" s="17"/>
      <c r="G41" s="17"/>
      <c r="H41" s="15"/>
    </row>
    <row r="42" spans="1:8" x14ac:dyDescent="0.25">
      <c r="A42" s="15"/>
      <c r="B42" s="15"/>
      <c r="C42" s="15"/>
      <c r="D42" s="15"/>
      <c r="E42" s="15"/>
      <c r="F42" s="15"/>
      <c r="G42" s="15"/>
      <c r="H42" s="15"/>
    </row>
    <row r="43" spans="1:8" ht="25.5" customHeight="1" x14ac:dyDescent="0.25">
      <c r="A43" s="17" t="s">
        <v>163</v>
      </c>
      <c r="B43" s="17"/>
      <c r="C43" s="17"/>
      <c r="D43" s="17"/>
      <c r="E43" s="17"/>
      <c r="F43" s="17"/>
      <c r="G43" s="17"/>
      <c r="H43" s="15"/>
    </row>
    <row r="44" spans="1:8" x14ac:dyDescent="0.25">
      <c r="A44" s="16" t="s">
        <v>72</v>
      </c>
      <c r="B44" s="16"/>
      <c r="C44" s="16"/>
      <c r="D44" s="16"/>
      <c r="E44" s="16"/>
      <c r="F44" s="16"/>
      <c r="G44" s="16"/>
      <c r="H44" s="4"/>
    </row>
    <row r="45" spans="1:8" ht="38.25" customHeight="1" x14ac:dyDescent="0.25">
      <c r="A45" s="17" t="s">
        <v>73</v>
      </c>
      <c r="B45" s="17"/>
      <c r="C45" s="17"/>
      <c r="D45" s="17"/>
      <c r="E45" s="17"/>
      <c r="F45" s="17"/>
      <c r="G45" s="17"/>
      <c r="H45" s="15"/>
    </row>
    <row r="46" spans="1:8" x14ac:dyDescent="0.25">
      <c r="A46" s="15"/>
      <c r="B46" s="15"/>
      <c r="C46" s="15"/>
      <c r="D46" s="15"/>
      <c r="E46" s="15"/>
      <c r="F46" s="15"/>
      <c r="G46" s="15"/>
      <c r="H46" s="15"/>
    </row>
    <row r="47" spans="1:8" x14ac:dyDescent="0.25">
      <c r="A47" s="16" t="s">
        <v>164</v>
      </c>
      <c r="B47" s="16"/>
      <c r="C47" s="16"/>
      <c r="D47" s="16"/>
      <c r="E47" s="16"/>
      <c r="F47" s="16"/>
      <c r="G47" s="16"/>
      <c r="H47" s="15"/>
    </row>
    <row r="48" spans="1:8" ht="63.75" customHeight="1" x14ac:dyDescent="0.25">
      <c r="A48" s="17" t="s">
        <v>165</v>
      </c>
      <c r="B48" s="17"/>
      <c r="C48" s="17"/>
      <c r="D48" s="17"/>
      <c r="E48" s="17"/>
      <c r="F48" s="17"/>
      <c r="G48" s="17"/>
      <c r="H48" s="15"/>
    </row>
    <row r="49" spans="1:8" x14ac:dyDescent="0.25">
      <c r="A49" s="15"/>
      <c r="B49" s="15"/>
      <c r="C49" s="15"/>
      <c r="D49" s="15"/>
      <c r="E49" s="15"/>
      <c r="F49" s="15"/>
      <c r="G49" s="15"/>
      <c r="H49" s="15"/>
    </row>
    <row r="50" spans="1:8" x14ac:dyDescent="0.25">
      <c r="A50" s="16" t="s">
        <v>96</v>
      </c>
      <c r="B50" s="16"/>
      <c r="C50" s="16"/>
      <c r="D50" s="16"/>
      <c r="E50" s="16"/>
      <c r="F50" s="16"/>
      <c r="G50" s="16"/>
      <c r="H50" s="15"/>
    </row>
    <row r="51" spans="1:8" ht="38.25" customHeight="1" x14ac:dyDescent="0.25">
      <c r="A51" s="17" t="s">
        <v>166</v>
      </c>
      <c r="B51" s="17"/>
      <c r="C51" s="17"/>
      <c r="D51" s="17"/>
      <c r="E51" s="17"/>
      <c r="F51" s="17"/>
      <c r="G51" s="17"/>
      <c r="H51" s="15"/>
    </row>
    <row r="52" spans="1:8" x14ac:dyDescent="0.25">
      <c r="A52" s="15"/>
      <c r="B52" s="15"/>
      <c r="C52" s="15"/>
      <c r="D52" s="15"/>
      <c r="E52" s="15"/>
      <c r="F52" s="15"/>
      <c r="G52" s="15"/>
      <c r="H52" s="15"/>
    </row>
    <row r="53" spans="1:8" x14ac:dyDescent="0.25">
      <c r="A53" s="16" t="s">
        <v>167</v>
      </c>
      <c r="B53" s="16"/>
      <c r="C53" s="16"/>
      <c r="D53" s="16"/>
      <c r="E53" s="16"/>
      <c r="F53" s="16"/>
      <c r="G53" s="16"/>
      <c r="H53" s="15"/>
    </row>
    <row r="54" spans="1:8" ht="63.75" customHeight="1" x14ac:dyDescent="0.25">
      <c r="A54" s="17" t="s">
        <v>168</v>
      </c>
      <c r="B54" s="17"/>
      <c r="C54" s="17"/>
      <c r="D54" s="17"/>
      <c r="E54" s="17"/>
      <c r="F54" s="17"/>
      <c r="G54" s="17"/>
      <c r="H54" s="15"/>
    </row>
    <row r="55" spans="1:8" x14ac:dyDescent="0.25">
      <c r="A55" s="15"/>
      <c r="B55" s="15"/>
      <c r="C55" s="15"/>
      <c r="D55" s="15"/>
      <c r="E55" s="15"/>
      <c r="F55" s="15"/>
      <c r="G55" s="15"/>
      <c r="H55" s="15"/>
    </row>
    <row r="56" spans="1:8" x14ac:dyDescent="0.25">
      <c r="A56" s="16" t="s">
        <v>169</v>
      </c>
      <c r="B56" s="16"/>
      <c r="C56" s="16"/>
      <c r="D56" s="16"/>
      <c r="E56" s="16"/>
      <c r="F56" s="16"/>
      <c r="G56" s="16"/>
      <c r="H56" s="15"/>
    </row>
    <row r="57" spans="1:8" ht="25.5" customHeight="1" x14ac:dyDescent="0.25">
      <c r="A57" s="17" t="s">
        <v>170</v>
      </c>
      <c r="B57" s="17"/>
      <c r="C57" s="17"/>
      <c r="D57" s="17"/>
      <c r="E57" s="17"/>
      <c r="F57" s="17"/>
      <c r="G57" s="17"/>
      <c r="H57" s="15"/>
    </row>
    <row r="58" spans="1:8" x14ac:dyDescent="0.25">
      <c r="A58" s="15"/>
      <c r="B58" s="15"/>
      <c r="C58" s="15"/>
      <c r="D58" s="15"/>
      <c r="E58" s="15"/>
      <c r="F58" s="15"/>
      <c r="G58" s="15"/>
      <c r="H58" s="15"/>
    </row>
    <row r="59" spans="1:8" x14ac:dyDescent="0.25">
      <c r="A59" s="16" t="s">
        <v>108</v>
      </c>
      <c r="B59" s="16"/>
      <c r="C59" s="16"/>
      <c r="D59" s="16"/>
      <c r="E59" s="16"/>
      <c r="F59" s="16"/>
      <c r="G59" s="16"/>
      <c r="H59" s="15"/>
    </row>
    <row r="60" spans="1:8" ht="25.5" customHeight="1" x14ac:dyDescent="0.25">
      <c r="A60" s="17" t="s">
        <v>109</v>
      </c>
      <c r="B60" s="17"/>
      <c r="C60" s="17"/>
      <c r="D60" s="17"/>
      <c r="E60" s="17"/>
      <c r="F60" s="17"/>
      <c r="G60" s="17"/>
      <c r="H60" s="15"/>
    </row>
    <row r="61" spans="1:8" x14ac:dyDescent="0.25">
      <c r="A61" s="15"/>
      <c r="B61" s="15"/>
      <c r="C61" s="15"/>
      <c r="D61" s="15"/>
      <c r="E61" s="15"/>
      <c r="F61" s="15"/>
      <c r="G61" s="15"/>
      <c r="H61" s="15"/>
    </row>
    <row r="62" spans="1:8" x14ac:dyDescent="0.25">
      <c r="A62" s="16" t="s">
        <v>110</v>
      </c>
      <c r="B62" s="16"/>
      <c r="C62" s="16"/>
      <c r="D62" s="16"/>
      <c r="E62" s="16"/>
      <c r="F62" s="16"/>
      <c r="G62" s="16"/>
      <c r="H62" s="15"/>
    </row>
    <row r="63" spans="1:8" ht="25.5" customHeight="1" x14ac:dyDescent="0.25">
      <c r="A63" s="17" t="s">
        <v>111</v>
      </c>
      <c r="B63" s="17"/>
      <c r="C63" s="17"/>
      <c r="D63" s="17"/>
      <c r="E63" s="17"/>
      <c r="F63" s="17"/>
      <c r="G63" s="17"/>
      <c r="H63" s="15"/>
    </row>
    <row r="64" spans="1:8" x14ac:dyDescent="0.25">
      <c r="A64" s="15"/>
      <c r="B64" s="15"/>
      <c r="C64" s="15"/>
      <c r="D64" s="15"/>
      <c r="E64" s="15"/>
      <c r="F64" s="15"/>
      <c r="G64" s="15"/>
      <c r="H64" s="15"/>
    </row>
    <row r="65" spans="1:8" x14ac:dyDescent="0.25">
      <c r="A65" s="16" t="s">
        <v>118</v>
      </c>
      <c r="B65" s="16"/>
      <c r="C65" s="16"/>
      <c r="D65" s="16"/>
      <c r="E65" s="16"/>
      <c r="F65" s="16"/>
      <c r="G65" s="16"/>
      <c r="H65" s="15"/>
    </row>
    <row r="66" spans="1:8" ht="51" customHeight="1" x14ac:dyDescent="0.25">
      <c r="A66" s="17" t="s">
        <v>171</v>
      </c>
      <c r="B66" s="17"/>
      <c r="C66" s="17"/>
      <c r="D66" s="17"/>
      <c r="E66" s="17"/>
      <c r="F66" s="17"/>
      <c r="G66" s="17"/>
      <c r="H66" s="15"/>
    </row>
    <row r="67" spans="1:8" x14ac:dyDescent="0.25">
      <c r="A67" s="15"/>
      <c r="B67" s="15"/>
      <c r="C67" s="15"/>
      <c r="D67" s="15"/>
      <c r="E67" s="15"/>
      <c r="F67" s="15"/>
      <c r="G67" s="15"/>
      <c r="H67" s="15"/>
    </row>
    <row r="68" spans="1:8" x14ac:dyDescent="0.25">
      <c r="A68" s="16" t="s">
        <v>120</v>
      </c>
      <c r="B68" s="16"/>
      <c r="C68" s="16"/>
      <c r="D68" s="16"/>
      <c r="E68" s="16"/>
      <c r="F68" s="16"/>
      <c r="G68" s="16"/>
      <c r="H68" s="15"/>
    </row>
    <row r="69" spans="1:8" ht="38.25" customHeight="1" x14ac:dyDescent="0.25">
      <c r="A69" s="17" t="s">
        <v>172</v>
      </c>
      <c r="B69" s="17"/>
      <c r="C69" s="17"/>
      <c r="D69" s="17"/>
      <c r="E69" s="17"/>
      <c r="F69" s="17"/>
      <c r="G69" s="17"/>
      <c r="H69" s="15"/>
    </row>
    <row r="70" spans="1:8" x14ac:dyDescent="0.25">
      <c r="A70" s="15"/>
      <c r="B70" s="15"/>
      <c r="C70" s="15"/>
      <c r="D70" s="15"/>
      <c r="E70" s="15"/>
      <c r="F70" s="15"/>
      <c r="G70" s="15"/>
      <c r="H70" s="15"/>
    </row>
    <row r="71" spans="1:8" x14ac:dyDescent="0.25">
      <c r="A71" s="16" t="s">
        <v>127</v>
      </c>
      <c r="B71" s="16"/>
      <c r="C71" s="16"/>
      <c r="D71" s="16"/>
      <c r="E71" s="16"/>
      <c r="F71" s="16"/>
      <c r="G71" s="16"/>
      <c r="H71" s="15"/>
    </row>
    <row r="72" spans="1:8" ht="38.25" customHeight="1" x14ac:dyDescent="0.25">
      <c r="A72" s="17" t="s">
        <v>173</v>
      </c>
      <c r="B72" s="17"/>
      <c r="C72" s="17"/>
      <c r="D72" s="17"/>
      <c r="E72" s="17"/>
      <c r="F72" s="17"/>
      <c r="G72" s="17"/>
      <c r="H72" s="15"/>
    </row>
    <row r="73" spans="1:8" x14ac:dyDescent="0.25">
      <c r="A73" s="15"/>
      <c r="B73" s="15"/>
      <c r="C73" s="15"/>
      <c r="D73" s="15"/>
      <c r="E73" s="15"/>
      <c r="F73" s="15"/>
      <c r="G73" s="15"/>
      <c r="H73" s="15"/>
    </row>
    <row r="74" spans="1:8" x14ac:dyDescent="0.25">
      <c r="A74" s="16" t="s">
        <v>135</v>
      </c>
      <c r="B74" s="16"/>
      <c r="C74" s="16"/>
      <c r="D74" s="16"/>
      <c r="E74" s="16"/>
      <c r="F74" s="16"/>
      <c r="G74" s="16"/>
      <c r="H74" s="15"/>
    </row>
    <row r="75" spans="1:8" x14ac:dyDescent="0.25">
      <c r="A75" s="17" t="s">
        <v>174</v>
      </c>
      <c r="B75" s="17"/>
      <c r="C75" s="17"/>
      <c r="D75" s="17"/>
      <c r="E75" s="17"/>
      <c r="F75" s="17"/>
      <c r="G75" s="17"/>
      <c r="H75" s="15"/>
    </row>
    <row r="76" spans="1:8" x14ac:dyDescent="0.25">
      <c r="A76" s="15"/>
      <c r="B76" s="15"/>
      <c r="C76" s="15"/>
      <c r="D76" s="15"/>
      <c r="E76" s="15"/>
      <c r="F76" s="15"/>
      <c r="G76" s="15"/>
      <c r="H76" s="15"/>
    </row>
    <row r="77" spans="1:8" x14ac:dyDescent="0.25">
      <c r="A77" s="16" t="s">
        <v>175</v>
      </c>
      <c r="B77" s="16"/>
      <c r="C77" s="16"/>
      <c r="D77" s="16"/>
      <c r="E77" s="16"/>
      <c r="F77" s="16"/>
      <c r="G77" s="16"/>
      <c r="H77" s="15"/>
    </row>
    <row r="78" spans="1:8" ht="38.25" customHeight="1" x14ac:dyDescent="0.25">
      <c r="A78" s="17" t="s">
        <v>176</v>
      </c>
      <c r="B78" s="17"/>
      <c r="C78" s="17"/>
      <c r="D78" s="17"/>
      <c r="E78" s="17"/>
      <c r="F78" s="17"/>
      <c r="G78" s="17"/>
      <c r="H78" s="15"/>
    </row>
    <row r="79" spans="1:8" x14ac:dyDescent="0.25">
      <c r="A79" s="15"/>
      <c r="B79" s="15"/>
      <c r="C79" s="15"/>
      <c r="D79" s="15"/>
      <c r="E79" s="15"/>
      <c r="F79" s="15"/>
      <c r="G79" s="15"/>
      <c r="H79" s="15"/>
    </row>
    <row r="80" spans="1:8" x14ac:dyDescent="0.25">
      <c r="A80" s="16" t="s">
        <v>177</v>
      </c>
      <c r="B80" s="16"/>
      <c r="C80" s="16"/>
      <c r="D80" s="16"/>
      <c r="E80" s="16"/>
      <c r="F80" s="16"/>
      <c r="G80" s="16"/>
      <c r="H80" s="15"/>
    </row>
    <row r="81" spans="1:8" ht="25.5" customHeight="1" x14ac:dyDescent="0.25">
      <c r="A81" s="17" t="s">
        <v>178</v>
      </c>
      <c r="B81" s="17"/>
      <c r="C81" s="17"/>
      <c r="D81" s="17"/>
      <c r="E81" s="17"/>
      <c r="F81" s="17"/>
      <c r="G81" s="17"/>
      <c r="H81" s="15"/>
    </row>
    <row r="82" spans="1:8" x14ac:dyDescent="0.25">
      <c r="A82" s="15"/>
      <c r="B82" s="15"/>
      <c r="C82" s="15"/>
      <c r="D82" s="15"/>
      <c r="E82" s="15"/>
      <c r="F82" s="15"/>
      <c r="G82" s="15"/>
      <c r="H82" s="15"/>
    </row>
    <row r="83" spans="1:8" x14ac:dyDescent="0.25">
      <c r="A83" s="16" t="s">
        <v>179</v>
      </c>
      <c r="B83" s="16"/>
      <c r="C83" s="16"/>
      <c r="D83" s="16"/>
      <c r="E83" s="16"/>
      <c r="F83" s="16"/>
      <c r="G83" s="16"/>
      <c r="H83" s="15"/>
    </row>
    <row r="84" spans="1:8" ht="38.25" customHeight="1" x14ac:dyDescent="0.25">
      <c r="A84" s="17" t="s">
        <v>180</v>
      </c>
      <c r="B84" s="17"/>
      <c r="C84" s="17"/>
      <c r="D84" s="17"/>
      <c r="E84" s="17"/>
      <c r="F84" s="17"/>
      <c r="G84" s="17"/>
      <c r="H84" s="15"/>
    </row>
    <row r="85" spans="1:8" x14ac:dyDescent="0.25">
      <c r="A85" s="16" t="s">
        <v>149</v>
      </c>
      <c r="B85" s="16"/>
      <c r="C85" s="16"/>
      <c r="D85" s="16"/>
      <c r="E85" s="16"/>
      <c r="F85" s="16"/>
      <c r="G85" s="16"/>
      <c r="H85" s="4"/>
    </row>
    <row r="86" spans="1:8" ht="25.5" customHeight="1" x14ac:dyDescent="0.25">
      <c r="A86" s="17" t="s">
        <v>181</v>
      </c>
      <c r="B86" s="17"/>
      <c r="C86" s="17"/>
      <c r="D86" s="17"/>
      <c r="E86" s="17"/>
      <c r="F86" s="17"/>
      <c r="G86" s="17"/>
      <c r="H86" s="4"/>
    </row>
    <row r="87" spans="1:8" ht="15" customHeight="1" x14ac:dyDescent="0.25">
      <c r="A87" s="15" t="s">
        <v>182</v>
      </c>
      <c r="B87" s="15"/>
      <c r="C87" s="15"/>
      <c r="D87" s="15"/>
      <c r="E87" s="15"/>
      <c r="F87" s="15"/>
      <c r="G87" s="15"/>
      <c r="H87" s="4"/>
    </row>
    <row r="88" spans="1:8" x14ac:dyDescent="0.25">
      <c r="A88" s="16" t="s">
        <v>24</v>
      </c>
      <c r="B88" s="16"/>
      <c r="C88" s="16"/>
      <c r="D88" s="16"/>
      <c r="E88" s="16"/>
      <c r="F88" s="16"/>
      <c r="G88" s="16"/>
      <c r="H88" s="4"/>
    </row>
    <row r="89" spans="1:8" x14ac:dyDescent="0.25">
      <c r="A89" s="17" t="s">
        <v>183</v>
      </c>
      <c r="B89" s="17"/>
      <c r="C89" s="17"/>
      <c r="D89" s="17"/>
      <c r="E89" s="17"/>
      <c r="F89" s="17"/>
      <c r="G89" s="17"/>
      <c r="H89" s="4"/>
    </row>
    <row r="90" spans="1:8" x14ac:dyDescent="0.25">
      <c r="A90" s="16" t="s">
        <v>26</v>
      </c>
      <c r="B90" s="16"/>
      <c r="C90" s="16"/>
      <c r="D90" s="16"/>
      <c r="E90" s="16"/>
      <c r="F90" s="16"/>
      <c r="G90" s="16"/>
      <c r="H90" s="4"/>
    </row>
    <row r="91" spans="1:8" ht="51" customHeight="1" x14ac:dyDescent="0.25">
      <c r="A91" s="17" t="s">
        <v>153</v>
      </c>
      <c r="B91" s="17"/>
      <c r="C91" s="17"/>
      <c r="D91" s="17"/>
      <c r="E91" s="17"/>
      <c r="F91" s="17"/>
      <c r="G91" s="17"/>
      <c r="H91" s="4"/>
    </row>
    <row r="92" spans="1:8" x14ac:dyDescent="0.25">
      <c r="A92" s="16" t="s">
        <v>28</v>
      </c>
      <c r="B92" s="16"/>
      <c r="C92" s="16"/>
      <c r="D92" s="16"/>
      <c r="E92" s="16"/>
      <c r="F92" s="16"/>
      <c r="G92" s="16"/>
      <c r="H92" s="4"/>
    </row>
    <row r="93" spans="1:8" ht="30" x14ac:dyDescent="0.25">
      <c r="A93" s="1" t="s">
        <v>184</v>
      </c>
      <c r="B93" s="11" t="s">
        <v>30</v>
      </c>
      <c r="C93" s="11"/>
      <c r="D93" s="1" t="s">
        <v>31</v>
      </c>
      <c r="E93" s="1" t="s">
        <v>32</v>
      </c>
      <c r="F93" s="1" t="s">
        <v>33</v>
      </c>
      <c r="G93" s="1" t="s">
        <v>34</v>
      </c>
      <c r="H93" s="15"/>
    </row>
    <row r="94" spans="1:8" ht="45" x14ac:dyDescent="0.25">
      <c r="A94" s="2" t="s">
        <v>35</v>
      </c>
      <c r="B94" s="8">
        <v>5.7500000000000002E-2</v>
      </c>
      <c r="C94" s="4"/>
      <c r="D94" s="9" t="s">
        <v>36</v>
      </c>
      <c r="E94" s="9" t="s">
        <v>36</v>
      </c>
      <c r="F94" s="9" t="s">
        <v>36</v>
      </c>
      <c r="G94" s="9" t="s">
        <v>36</v>
      </c>
      <c r="H94" s="15"/>
    </row>
    <row r="95" spans="1:8" ht="45" x14ac:dyDescent="0.25">
      <c r="A95" s="2" t="s">
        <v>37</v>
      </c>
      <c r="B95" s="8">
        <v>5.0000000000000001E-3</v>
      </c>
      <c r="C95" s="10" t="s">
        <v>38</v>
      </c>
      <c r="D95" s="8">
        <v>0.01</v>
      </c>
      <c r="E95" s="9" t="s">
        <v>36</v>
      </c>
      <c r="F95" s="9" t="s">
        <v>36</v>
      </c>
      <c r="G95" s="9" t="s">
        <v>36</v>
      </c>
      <c r="H95" s="15"/>
    </row>
    <row r="96" spans="1:8" ht="90" x14ac:dyDescent="0.25">
      <c r="A96" s="2" t="s">
        <v>38</v>
      </c>
      <c r="B96" s="2" t="s">
        <v>39</v>
      </c>
      <c r="H96" s="15"/>
    </row>
    <row r="97" spans="1:8" ht="17.25" x14ac:dyDescent="0.25">
      <c r="A97" s="16" t="s">
        <v>40</v>
      </c>
      <c r="B97" s="16"/>
      <c r="C97" s="16"/>
      <c r="D97" s="16"/>
      <c r="E97" s="16"/>
      <c r="F97" s="16"/>
      <c r="G97" s="16"/>
      <c r="H97" s="10" t="s">
        <v>38</v>
      </c>
    </row>
    <row r="98" spans="1:8" ht="30" customHeight="1" x14ac:dyDescent="0.25">
      <c r="A98" s="11" t="s">
        <v>185</v>
      </c>
      <c r="B98" s="11"/>
      <c r="C98" s="1" t="s">
        <v>30</v>
      </c>
      <c r="D98" s="1" t="s">
        <v>31</v>
      </c>
      <c r="E98" s="1" t="s">
        <v>32</v>
      </c>
      <c r="F98" s="1" t="s">
        <v>33</v>
      </c>
      <c r="G98" s="1" t="s">
        <v>34</v>
      </c>
      <c r="H98" s="15"/>
    </row>
    <row r="99" spans="1:8" ht="17.25" x14ac:dyDescent="0.25">
      <c r="A99" s="2" t="s">
        <v>42</v>
      </c>
      <c r="B99" s="10"/>
      <c r="C99" s="8">
        <v>3.8999999999999998E-3</v>
      </c>
      <c r="D99" s="8">
        <v>3.8999999999999998E-3</v>
      </c>
      <c r="E99" s="8">
        <v>3.8999999999999998E-3</v>
      </c>
      <c r="F99" s="8">
        <v>3.8999999999999998E-3</v>
      </c>
      <c r="G99" s="8">
        <v>3.8999999999999998E-3</v>
      </c>
      <c r="H99" s="15"/>
    </row>
    <row r="100" spans="1:8" ht="17.25" x14ac:dyDescent="0.25">
      <c r="A100" s="2" t="s">
        <v>43</v>
      </c>
      <c r="B100" s="10"/>
      <c r="C100" s="8">
        <v>2.5000000000000001E-3</v>
      </c>
      <c r="D100" s="8">
        <v>0.01</v>
      </c>
      <c r="E100" s="9" t="s">
        <v>36</v>
      </c>
      <c r="F100" s="9" t="s">
        <v>36</v>
      </c>
      <c r="G100" s="9" t="s">
        <v>36</v>
      </c>
      <c r="H100" s="15"/>
    </row>
    <row r="101" spans="1:8" ht="17.25" x14ac:dyDescent="0.25">
      <c r="A101" s="2" t="s">
        <v>44</v>
      </c>
      <c r="B101" s="10"/>
      <c r="C101" s="8">
        <v>5.0000000000000001E-3</v>
      </c>
      <c r="D101" s="8">
        <v>4.7999999999999996E-3</v>
      </c>
      <c r="E101" s="8">
        <v>4.4999999999999997E-3</v>
      </c>
      <c r="F101" s="8">
        <v>4.0000000000000001E-3</v>
      </c>
      <c r="G101" s="8">
        <v>7.1999999999999998E-3</v>
      </c>
      <c r="H101" s="15"/>
    </row>
    <row r="102" spans="1:8" ht="17.25" x14ac:dyDescent="0.25">
      <c r="A102" s="2" t="s">
        <v>45</v>
      </c>
      <c r="B102" s="10"/>
      <c r="C102" s="8">
        <v>1E-4</v>
      </c>
      <c r="D102" s="8">
        <v>1E-4</v>
      </c>
      <c r="E102" s="8">
        <v>1E-4</v>
      </c>
      <c r="F102" s="8">
        <v>1E-4</v>
      </c>
      <c r="G102" s="8">
        <v>1E-4</v>
      </c>
      <c r="H102" s="15"/>
    </row>
    <row r="103" spans="1:8" ht="17.25" x14ac:dyDescent="0.25">
      <c r="A103" s="2" t="s">
        <v>46</v>
      </c>
      <c r="B103" s="10"/>
      <c r="C103" s="8">
        <v>1.15E-2</v>
      </c>
      <c r="D103" s="8">
        <v>1.8800000000000001E-2</v>
      </c>
      <c r="E103" s="8">
        <v>8.5000000000000006E-3</v>
      </c>
      <c r="F103" s="8">
        <v>8.0000000000000002E-3</v>
      </c>
      <c r="G103" s="8">
        <v>1.12E-2</v>
      </c>
      <c r="H103" s="15"/>
    </row>
    <row r="104" spans="1:8" ht="30" x14ac:dyDescent="0.25">
      <c r="A104" s="2" t="s">
        <v>47</v>
      </c>
      <c r="B104" s="10" t="s">
        <v>38</v>
      </c>
      <c r="C104" s="9" t="s">
        <v>36</v>
      </c>
      <c r="D104" s="9" t="s">
        <v>36</v>
      </c>
      <c r="E104" s="9" t="s">
        <v>36</v>
      </c>
      <c r="F104" s="8">
        <v>-5.0000000000000001E-4</v>
      </c>
      <c r="G104" s="9" t="s">
        <v>36</v>
      </c>
      <c r="H104" s="15"/>
    </row>
    <row r="105" spans="1:8" ht="45" x14ac:dyDescent="0.25">
      <c r="A105" s="2" t="s">
        <v>49</v>
      </c>
      <c r="B105" s="10" t="s">
        <v>48</v>
      </c>
      <c r="C105" s="8">
        <v>1.15E-2</v>
      </c>
      <c r="D105" s="8">
        <v>1.8800000000000001E-2</v>
      </c>
      <c r="E105" s="8">
        <v>8.5000000000000006E-3</v>
      </c>
      <c r="F105" s="8">
        <v>8.5000000000000006E-3</v>
      </c>
      <c r="G105" s="8">
        <v>1.12E-2</v>
      </c>
      <c r="H105" s="15"/>
    </row>
    <row r="106" spans="1:8" ht="285" x14ac:dyDescent="0.25">
      <c r="A106" s="2" t="s">
        <v>38</v>
      </c>
      <c r="B106" s="2" t="s">
        <v>186</v>
      </c>
      <c r="H106" s="15"/>
    </row>
    <row r="107" spans="1:8" ht="120" x14ac:dyDescent="0.25">
      <c r="A107" s="2" t="s">
        <v>48</v>
      </c>
      <c r="B107" s="2" t="s">
        <v>53</v>
      </c>
      <c r="H107" s="15"/>
    </row>
    <row r="108" spans="1:8" x14ac:dyDescent="0.25">
      <c r="A108" s="16" t="s">
        <v>54</v>
      </c>
      <c r="B108" s="16"/>
      <c r="C108" s="16"/>
      <c r="D108" s="16"/>
      <c r="E108" s="16"/>
      <c r="F108" s="16"/>
      <c r="G108" s="16"/>
      <c r="H108" s="4"/>
    </row>
    <row r="109" spans="1:8" ht="38.25" customHeight="1" x14ac:dyDescent="0.25">
      <c r="A109" s="17" t="s">
        <v>55</v>
      </c>
      <c r="B109" s="17"/>
      <c r="C109" s="17"/>
      <c r="D109" s="17"/>
      <c r="E109" s="17"/>
      <c r="F109" s="17"/>
      <c r="G109" s="17"/>
      <c r="H109" s="4"/>
    </row>
    <row r="110" spans="1:8" ht="45" x14ac:dyDescent="0.25">
      <c r="A110" s="1" t="s">
        <v>187</v>
      </c>
      <c r="B110" s="1" t="s">
        <v>57</v>
      </c>
      <c r="C110" s="1" t="s">
        <v>58</v>
      </c>
      <c r="D110" s="1" t="s">
        <v>59</v>
      </c>
      <c r="E110" s="1" t="s">
        <v>60</v>
      </c>
      <c r="H110" s="15"/>
    </row>
    <row r="111" spans="1:8" x14ac:dyDescent="0.25">
      <c r="A111" s="2" t="s">
        <v>30</v>
      </c>
      <c r="B111" s="4">
        <v>685</v>
      </c>
      <c r="C111" s="4">
        <v>919</v>
      </c>
      <c r="D111" s="12">
        <v>1172</v>
      </c>
      <c r="E111" s="12">
        <v>1892</v>
      </c>
      <c r="H111" s="15"/>
    </row>
    <row r="112" spans="1:8" x14ac:dyDescent="0.25">
      <c r="A112" s="2" t="s">
        <v>31</v>
      </c>
      <c r="B112" s="4">
        <v>291</v>
      </c>
      <c r="C112" s="4">
        <v>591</v>
      </c>
      <c r="D112" s="12">
        <v>1016</v>
      </c>
      <c r="E112" s="12">
        <v>2201</v>
      </c>
      <c r="H112" s="15"/>
    </row>
    <row r="113" spans="1:8" x14ac:dyDescent="0.25">
      <c r="A113" s="2" t="s">
        <v>32</v>
      </c>
      <c r="B113" s="4">
        <v>87</v>
      </c>
      <c r="C113" s="4">
        <v>271</v>
      </c>
      <c r="D113" s="4">
        <v>471</v>
      </c>
      <c r="E113" s="12">
        <v>1049</v>
      </c>
      <c r="H113" s="15"/>
    </row>
    <row r="114" spans="1:8" x14ac:dyDescent="0.25">
      <c r="A114" s="2" t="s">
        <v>33</v>
      </c>
      <c r="B114" s="4">
        <v>87</v>
      </c>
      <c r="C114" s="4">
        <v>260</v>
      </c>
      <c r="D114" s="4">
        <v>449</v>
      </c>
      <c r="E114" s="4">
        <v>994</v>
      </c>
      <c r="H114" s="15"/>
    </row>
    <row r="115" spans="1:8" x14ac:dyDescent="0.25">
      <c r="A115" s="2" t="s">
        <v>34</v>
      </c>
      <c r="B115" s="4">
        <v>114</v>
      </c>
      <c r="C115" s="4">
        <v>356</v>
      </c>
      <c r="D115" s="4">
        <v>617</v>
      </c>
      <c r="E115" s="12">
        <v>1363</v>
      </c>
      <c r="H115" s="15"/>
    </row>
    <row r="116" spans="1:8" x14ac:dyDescent="0.25">
      <c r="A116" s="16" t="s">
        <v>61</v>
      </c>
      <c r="B116" s="16"/>
      <c r="C116" s="16"/>
      <c r="D116" s="16"/>
      <c r="E116" s="16"/>
      <c r="F116" s="16"/>
      <c r="G116" s="16"/>
      <c r="H116" s="4"/>
    </row>
    <row r="117" spans="1:8" ht="45" x14ac:dyDescent="0.25">
      <c r="A117" s="1" t="s">
        <v>188</v>
      </c>
      <c r="B117" s="1" t="s">
        <v>57</v>
      </c>
      <c r="C117" s="1" t="s">
        <v>58</v>
      </c>
      <c r="D117" s="1" t="s">
        <v>59</v>
      </c>
      <c r="E117" s="1" t="s">
        <v>60</v>
      </c>
      <c r="H117" s="15"/>
    </row>
    <row r="118" spans="1:8" x14ac:dyDescent="0.25">
      <c r="A118" s="2" t="s">
        <v>31</v>
      </c>
      <c r="B118" s="4">
        <v>191</v>
      </c>
      <c r="C118" s="4">
        <v>591</v>
      </c>
      <c r="D118" s="12">
        <v>1016</v>
      </c>
      <c r="E118" s="12">
        <v>2201</v>
      </c>
      <c r="H118" s="15"/>
    </row>
    <row r="119" spans="1:8" x14ac:dyDescent="0.25">
      <c r="A119" s="16" t="s">
        <v>63</v>
      </c>
      <c r="B119" s="16"/>
      <c r="C119" s="16"/>
      <c r="D119" s="16"/>
      <c r="E119" s="16"/>
      <c r="F119" s="16"/>
      <c r="G119" s="16"/>
      <c r="H119" s="4"/>
    </row>
    <row r="120" spans="1:8" ht="38.25" customHeight="1" x14ac:dyDescent="0.25">
      <c r="A120" s="17" t="s">
        <v>189</v>
      </c>
      <c r="B120" s="17"/>
      <c r="C120" s="17"/>
      <c r="D120" s="17"/>
      <c r="E120" s="17"/>
      <c r="F120" s="17"/>
      <c r="G120" s="17"/>
      <c r="H120" s="4"/>
    </row>
    <row r="121" spans="1:8" x14ac:dyDescent="0.25">
      <c r="A121" s="16" t="s">
        <v>65</v>
      </c>
      <c r="B121" s="16"/>
      <c r="C121" s="16"/>
      <c r="D121" s="16"/>
      <c r="E121" s="16"/>
      <c r="F121" s="16"/>
      <c r="G121" s="16"/>
      <c r="H121" s="4"/>
    </row>
    <row r="122" spans="1:8" ht="63.75" customHeight="1" x14ac:dyDescent="0.25">
      <c r="A122" s="17" t="s">
        <v>190</v>
      </c>
      <c r="B122" s="17"/>
      <c r="C122" s="17"/>
      <c r="D122" s="17"/>
      <c r="E122" s="17"/>
      <c r="F122" s="17"/>
      <c r="G122" s="17"/>
      <c r="H122" s="15"/>
    </row>
    <row r="123" spans="1:8" x14ac:dyDescent="0.25">
      <c r="A123" s="15"/>
      <c r="B123" s="15"/>
      <c r="C123" s="15"/>
      <c r="D123" s="15"/>
      <c r="E123" s="15"/>
      <c r="F123" s="15"/>
      <c r="G123" s="15"/>
      <c r="H123" s="15"/>
    </row>
    <row r="124" spans="1:8" ht="63.75" customHeight="1" x14ac:dyDescent="0.25">
      <c r="A124" s="17" t="s">
        <v>191</v>
      </c>
      <c r="B124" s="17"/>
      <c r="C124" s="17"/>
      <c r="D124" s="17"/>
      <c r="E124" s="17"/>
      <c r="F124" s="17"/>
      <c r="G124" s="17"/>
      <c r="H124" s="15"/>
    </row>
    <row r="125" spans="1:8" x14ac:dyDescent="0.25">
      <c r="A125" s="15"/>
      <c r="B125" s="15"/>
      <c r="C125" s="15"/>
      <c r="D125" s="15"/>
      <c r="E125" s="15"/>
      <c r="F125" s="15"/>
      <c r="G125" s="15"/>
      <c r="H125" s="15"/>
    </row>
    <row r="126" spans="1:8" ht="25.5" customHeight="1" x14ac:dyDescent="0.25">
      <c r="A126" s="17" t="s">
        <v>192</v>
      </c>
      <c r="B126" s="17"/>
      <c r="C126" s="17"/>
      <c r="D126" s="17"/>
      <c r="E126" s="17"/>
      <c r="F126" s="17"/>
      <c r="G126" s="17"/>
      <c r="H126" s="15"/>
    </row>
    <row r="127" spans="1:8" x14ac:dyDescent="0.25">
      <c r="A127" s="15"/>
      <c r="B127" s="15"/>
      <c r="C127" s="15"/>
      <c r="D127" s="15"/>
      <c r="E127" s="15"/>
      <c r="F127" s="15"/>
      <c r="G127" s="15"/>
      <c r="H127" s="15"/>
    </row>
    <row r="128" spans="1:8" ht="25.5" customHeight="1" x14ac:dyDescent="0.25">
      <c r="A128" s="17" t="s">
        <v>193</v>
      </c>
      <c r="B128" s="17"/>
      <c r="C128" s="17"/>
      <c r="D128" s="17"/>
      <c r="E128" s="17"/>
      <c r="F128" s="17"/>
      <c r="G128" s="17"/>
      <c r="H128" s="15"/>
    </row>
    <row r="129" spans="1:8" x14ac:dyDescent="0.25">
      <c r="A129" s="15"/>
      <c r="B129" s="15"/>
      <c r="C129" s="15"/>
      <c r="D129" s="15"/>
      <c r="E129" s="15"/>
      <c r="F129" s="15"/>
      <c r="G129" s="15"/>
      <c r="H129" s="15"/>
    </row>
    <row r="130" spans="1:8" ht="25.5" customHeight="1" x14ac:dyDescent="0.25">
      <c r="A130" s="17" t="s">
        <v>194</v>
      </c>
      <c r="B130" s="17"/>
      <c r="C130" s="17"/>
      <c r="D130" s="17"/>
      <c r="E130" s="17"/>
      <c r="F130" s="17"/>
      <c r="G130" s="17"/>
      <c r="H130" s="15"/>
    </row>
    <row r="131" spans="1:8" x14ac:dyDescent="0.25">
      <c r="A131" s="15"/>
      <c r="B131" s="15"/>
      <c r="C131" s="15"/>
      <c r="D131" s="15"/>
      <c r="E131" s="15"/>
      <c r="F131" s="15"/>
      <c r="G131" s="15"/>
      <c r="H131" s="15"/>
    </row>
    <row r="132" spans="1:8" ht="25.5" customHeight="1" x14ac:dyDescent="0.25">
      <c r="A132" s="17" t="s">
        <v>195</v>
      </c>
      <c r="B132" s="17"/>
      <c r="C132" s="17"/>
      <c r="D132" s="17"/>
      <c r="E132" s="17"/>
      <c r="F132" s="17"/>
      <c r="G132" s="17"/>
      <c r="H132" s="15"/>
    </row>
    <row r="133" spans="1:8" x14ac:dyDescent="0.25">
      <c r="A133" s="16" t="s">
        <v>72</v>
      </c>
      <c r="B133" s="16"/>
      <c r="C133" s="16"/>
      <c r="D133" s="16"/>
      <c r="E133" s="16"/>
      <c r="F133" s="16"/>
      <c r="G133" s="16"/>
      <c r="H133" s="4"/>
    </row>
    <row r="134" spans="1:8" ht="38.25" customHeight="1" x14ac:dyDescent="0.25">
      <c r="A134" s="17" t="s">
        <v>73</v>
      </c>
      <c r="B134" s="17"/>
      <c r="C134" s="17"/>
      <c r="D134" s="17"/>
      <c r="E134" s="17"/>
      <c r="F134" s="17"/>
      <c r="G134" s="17"/>
      <c r="H134" s="15"/>
    </row>
    <row r="135" spans="1:8" x14ac:dyDescent="0.25">
      <c r="A135" s="15"/>
      <c r="B135" s="15"/>
      <c r="C135" s="15"/>
      <c r="D135" s="15"/>
      <c r="E135" s="15"/>
      <c r="F135" s="15"/>
      <c r="G135" s="15"/>
      <c r="H135" s="15"/>
    </row>
    <row r="136" spans="1:8" x14ac:dyDescent="0.25">
      <c r="A136" s="16" t="s">
        <v>196</v>
      </c>
      <c r="B136" s="16"/>
      <c r="C136" s="16"/>
      <c r="D136" s="16"/>
      <c r="E136" s="16"/>
      <c r="F136" s="16"/>
      <c r="G136" s="16"/>
      <c r="H136" s="15"/>
    </row>
    <row r="137" spans="1:8" ht="89.25" customHeight="1" x14ac:dyDescent="0.25">
      <c r="A137" s="17" t="s">
        <v>197</v>
      </c>
      <c r="B137" s="17"/>
      <c r="C137" s="17"/>
      <c r="D137" s="17"/>
      <c r="E137" s="17"/>
      <c r="F137" s="17"/>
      <c r="G137" s="17"/>
      <c r="H137" s="15"/>
    </row>
    <row r="138" spans="1:8" x14ac:dyDescent="0.25">
      <c r="A138" s="15"/>
      <c r="B138" s="15"/>
      <c r="C138" s="15"/>
      <c r="D138" s="15"/>
      <c r="E138" s="15"/>
      <c r="F138" s="15"/>
      <c r="G138" s="15"/>
      <c r="H138" s="15"/>
    </row>
    <row r="139" spans="1:8" x14ac:dyDescent="0.25">
      <c r="A139" s="16" t="s">
        <v>96</v>
      </c>
      <c r="B139" s="16"/>
      <c r="C139" s="16"/>
      <c r="D139" s="16"/>
      <c r="E139" s="16"/>
      <c r="F139" s="16"/>
      <c r="G139" s="16"/>
      <c r="H139" s="15"/>
    </row>
    <row r="140" spans="1:8" ht="38.25" customHeight="1" x14ac:dyDescent="0.25">
      <c r="A140" s="17" t="s">
        <v>166</v>
      </c>
      <c r="B140" s="17"/>
      <c r="C140" s="17"/>
      <c r="D140" s="17"/>
      <c r="E140" s="17"/>
      <c r="F140" s="17"/>
      <c r="G140" s="17"/>
      <c r="H140" s="15"/>
    </row>
    <row r="141" spans="1:8" x14ac:dyDescent="0.25">
      <c r="A141" s="15"/>
      <c r="B141" s="15"/>
      <c r="C141" s="15"/>
      <c r="D141" s="15"/>
      <c r="E141" s="15"/>
      <c r="F141" s="15"/>
      <c r="G141" s="15"/>
      <c r="H141" s="15"/>
    </row>
    <row r="142" spans="1:8" x14ac:dyDescent="0.25">
      <c r="A142" s="16" t="s">
        <v>167</v>
      </c>
      <c r="B142" s="16"/>
      <c r="C142" s="16"/>
      <c r="D142" s="16"/>
      <c r="E142" s="16"/>
      <c r="F142" s="16"/>
      <c r="G142" s="16"/>
      <c r="H142" s="15"/>
    </row>
    <row r="143" spans="1:8" ht="63.75" customHeight="1" x14ac:dyDescent="0.25">
      <c r="A143" s="17" t="s">
        <v>168</v>
      </c>
      <c r="B143" s="17"/>
      <c r="C143" s="17"/>
      <c r="D143" s="17"/>
      <c r="E143" s="17"/>
      <c r="F143" s="17"/>
      <c r="G143" s="17"/>
      <c r="H143" s="15"/>
    </row>
    <row r="144" spans="1:8" x14ac:dyDescent="0.25">
      <c r="A144" s="15"/>
      <c r="B144" s="15"/>
      <c r="C144" s="15"/>
      <c r="D144" s="15"/>
      <c r="E144" s="15"/>
      <c r="F144" s="15"/>
      <c r="G144" s="15"/>
      <c r="H144" s="15"/>
    </row>
    <row r="145" spans="1:8" x14ac:dyDescent="0.25">
      <c r="A145" s="16" t="s">
        <v>108</v>
      </c>
      <c r="B145" s="16"/>
      <c r="C145" s="16"/>
      <c r="D145" s="16"/>
      <c r="E145" s="16"/>
      <c r="F145" s="16"/>
      <c r="G145" s="16"/>
      <c r="H145" s="15"/>
    </row>
    <row r="146" spans="1:8" ht="25.5" customHeight="1" x14ac:dyDescent="0.25">
      <c r="A146" s="17" t="s">
        <v>109</v>
      </c>
      <c r="B146" s="17"/>
      <c r="C146" s="17"/>
      <c r="D146" s="17"/>
      <c r="E146" s="17"/>
      <c r="F146" s="17"/>
      <c r="G146" s="17"/>
      <c r="H146" s="15"/>
    </row>
    <row r="147" spans="1:8" x14ac:dyDescent="0.25">
      <c r="A147" s="15"/>
      <c r="B147" s="15"/>
      <c r="C147" s="15"/>
      <c r="D147" s="15"/>
      <c r="E147" s="15"/>
      <c r="F147" s="15"/>
      <c r="G147" s="15"/>
      <c r="H147" s="15"/>
    </row>
    <row r="148" spans="1:8" x14ac:dyDescent="0.25">
      <c r="A148" s="16" t="s">
        <v>110</v>
      </c>
      <c r="B148" s="16"/>
      <c r="C148" s="16"/>
      <c r="D148" s="16"/>
      <c r="E148" s="16"/>
      <c r="F148" s="16"/>
      <c r="G148" s="16"/>
      <c r="H148" s="15"/>
    </row>
    <row r="149" spans="1:8" ht="25.5" customHeight="1" x14ac:dyDescent="0.25">
      <c r="A149" s="17" t="s">
        <v>111</v>
      </c>
      <c r="B149" s="17"/>
      <c r="C149" s="17"/>
      <c r="D149" s="17"/>
      <c r="E149" s="17"/>
      <c r="F149" s="17"/>
      <c r="G149" s="17"/>
      <c r="H149" s="15"/>
    </row>
    <row r="150" spans="1:8" x14ac:dyDescent="0.25">
      <c r="A150" s="15"/>
      <c r="B150" s="15"/>
      <c r="C150" s="15"/>
      <c r="D150" s="15"/>
      <c r="E150" s="15"/>
      <c r="F150" s="15"/>
      <c r="G150" s="15"/>
      <c r="H150" s="15"/>
    </row>
    <row r="151" spans="1:8" x14ac:dyDescent="0.25">
      <c r="A151" s="16" t="s">
        <v>198</v>
      </c>
      <c r="B151" s="16"/>
      <c r="C151" s="16"/>
      <c r="D151" s="16"/>
      <c r="E151" s="16"/>
      <c r="F151" s="16"/>
      <c r="G151" s="16"/>
      <c r="H151" s="15"/>
    </row>
    <row r="152" spans="1:8" ht="25.5" customHeight="1" x14ac:dyDescent="0.25">
      <c r="A152" s="17" t="s">
        <v>199</v>
      </c>
      <c r="B152" s="17"/>
      <c r="C152" s="17"/>
      <c r="D152" s="17"/>
      <c r="E152" s="17"/>
      <c r="F152" s="17"/>
      <c r="G152" s="17"/>
      <c r="H152" s="15"/>
    </row>
    <row r="153" spans="1:8" x14ac:dyDescent="0.25">
      <c r="A153" s="15"/>
      <c r="B153" s="15"/>
      <c r="C153" s="15"/>
      <c r="D153" s="15"/>
      <c r="E153" s="15"/>
      <c r="F153" s="15"/>
      <c r="G153" s="15"/>
      <c r="H153" s="15"/>
    </row>
    <row r="154" spans="1:8" x14ac:dyDescent="0.25">
      <c r="A154" s="16" t="s">
        <v>118</v>
      </c>
      <c r="B154" s="16"/>
      <c r="C154" s="16"/>
      <c r="D154" s="16"/>
      <c r="E154" s="16"/>
      <c r="F154" s="16"/>
      <c r="G154" s="16"/>
      <c r="H154" s="15"/>
    </row>
    <row r="155" spans="1:8" ht="51" customHeight="1" x14ac:dyDescent="0.25">
      <c r="A155" s="17" t="s">
        <v>171</v>
      </c>
      <c r="B155" s="17"/>
      <c r="C155" s="17"/>
      <c r="D155" s="17"/>
      <c r="E155" s="17"/>
      <c r="F155" s="17"/>
      <c r="G155" s="17"/>
      <c r="H155" s="15"/>
    </row>
    <row r="156" spans="1:8" x14ac:dyDescent="0.25">
      <c r="A156" s="15"/>
      <c r="B156" s="15"/>
      <c r="C156" s="15"/>
      <c r="D156" s="15"/>
      <c r="E156" s="15"/>
      <c r="F156" s="15"/>
      <c r="G156" s="15"/>
      <c r="H156" s="15"/>
    </row>
    <row r="157" spans="1:8" x14ac:dyDescent="0.25">
      <c r="A157" s="16" t="s">
        <v>120</v>
      </c>
      <c r="B157" s="16"/>
      <c r="C157" s="16"/>
      <c r="D157" s="16"/>
      <c r="E157" s="16"/>
      <c r="F157" s="16"/>
      <c r="G157" s="16"/>
      <c r="H157" s="15"/>
    </row>
    <row r="158" spans="1:8" ht="38.25" customHeight="1" x14ac:dyDescent="0.25">
      <c r="A158" s="17" t="s">
        <v>172</v>
      </c>
      <c r="B158" s="17"/>
      <c r="C158" s="17"/>
      <c r="D158" s="17"/>
      <c r="E158" s="17"/>
      <c r="F158" s="17"/>
      <c r="G158" s="17"/>
      <c r="H158" s="15"/>
    </row>
    <row r="159" spans="1:8" x14ac:dyDescent="0.25">
      <c r="A159" s="15"/>
      <c r="B159" s="15"/>
      <c r="C159" s="15"/>
      <c r="D159" s="15"/>
      <c r="E159" s="15"/>
      <c r="F159" s="15"/>
      <c r="G159" s="15"/>
      <c r="H159" s="15"/>
    </row>
    <row r="160" spans="1:8" x14ac:dyDescent="0.25">
      <c r="A160" s="16" t="s">
        <v>127</v>
      </c>
      <c r="B160" s="16"/>
      <c r="C160" s="16"/>
      <c r="D160" s="16"/>
      <c r="E160" s="16"/>
      <c r="F160" s="16"/>
      <c r="G160" s="16"/>
      <c r="H160" s="15"/>
    </row>
    <row r="161" spans="1:8" ht="38.25" customHeight="1" x14ac:dyDescent="0.25">
      <c r="A161" s="17" t="s">
        <v>173</v>
      </c>
      <c r="B161" s="17"/>
      <c r="C161" s="17"/>
      <c r="D161" s="17"/>
      <c r="E161" s="17"/>
      <c r="F161" s="17"/>
      <c r="G161" s="17"/>
      <c r="H161" s="15"/>
    </row>
    <row r="162" spans="1:8" x14ac:dyDescent="0.25">
      <c r="A162" s="15"/>
      <c r="B162" s="15"/>
      <c r="C162" s="15"/>
      <c r="D162" s="15"/>
      <c r="E162" s="15"/>
      <c r="F162" s="15"/>
      <c r="G162" s="15"/>
      <c r="H162" s="15"/>
    </row>
    <row r="163" spans="1:8" x14ac:dyDescent="0.25">
      <c r="A163" s="16" t="s">
        <v>135</v>
      </c>
      <c r="B163" s="16"/>
      <c r="C163" s="16"/>
      <c r="D163" s="16"/>
      <c r="E163" s="16"/>
      <c r="F163" s="16"/>
      <c r="G163" s="16"/>
      <c r="H163" s="15"/>
    </row>
    <row r="164" spans="1:8" x14ac:dyDescent="0.25">
      <c r="A164" s="17" t="s">
        <v>174</v>
      </c>
      <c r="B164" s="17"/>
      <c r="C164" s="17"/>
      <c r="D164" s="17"/>
      <c r="E164" s="17"/>
      <c r="F164" s="17"/>
      <c r="G164" s="17"/>
      <c r="H164" s="15"/>
    </row>
    <row r="165" spans="1:8" x14ac:dyDescent="0.25">
      <c r="A165" s="15"/>
      <c r="B165" s="15"/>
      <c r="C165" s="15"/>
      <c r="D165" s="15"/>
      <c r="E165" s="15"/>
      <c r="F165" s="15"/>
      <c r="G165" s="15"/>
      <c r="H165" s="15"/>
    </row>
    <row r="166" spans="1:8" x14ac:dyDescent="0.25">
      <c r="A166" s="16" t="s">
        <v>177</v>
      </c>
      <c r="B166" s="16"/>
      <c r="C166" s="16"/>
      <c r="D166" s="16"/>
      <c r="E166" s="16"/>
      <c r="F166" s="16"/>
      <c r="G166" s="16"/>
      <c r="H166" s="15"/>
    </row>
    <row r="167" spans="1:8" ht="25.5" customHeight="1" x14ac:dyDescent="0.25">
      <c r="A167" s="17" t="s">
        <v>178</v>
      </c>
      <c r="B167" s="17"/>
      <c r="C167" s="17"/>
      <c r="D167" s="17"/>
      <c r="E167" s="17"/>
      <c r="F167" s="17"/>
      <c r="G167" s="17"/>
      <c r="H167" s="15"/>
    </row>
    <row r="168" spans="1:8" x14ac:dyDescent="0.25">
      <c r="A168" s="15"/>
      <c r="B168" s="15"/>
      <c r="C168" s="15"/>
      <c r="D168" s="15"/>
      <c r="E168" s="15"/>
      <c r="F168" s="15"/>
      <c r="G168" s="15"/>
      <c r="H168" s="15"/>
    </row>
    <row r="169" spans="1:8" x14ac:dyDescent="0.25">
      <c r="A169" s="16" t="s">
        <v>200</v>
      </c>
      <c r="B169" s="16"/>
      <c r="C169" s="16"/>
      <c r="D169" s="16"/>
      <c r="E169" s="16"/>
      <c r="F169" s="16"/>
      <c r="G169" s="16"/>
      <c r="H169" s="15"/>
    </row>
    <row r="170" spans="1:8" ht="38.25" customHeight="1" x14ac:dyDescent="0.25">
      <c r="A170" s="17" t="s">
        <v>201</v>
      </c>
      <c r="B170" s="17"/>
      <c r="C170" s="17"/>
      <c r="D170" s="17"/>
      <c r="E170" s="17"/>
      <c r="F170" s="17"/>
      <c r="G170" s="17"/>
      <c r="H170" s="15"/>
    </row>
    <row r="171" spans="1:8" x14ac:dyDescent="0.25">
      <c r="A171" s="16" t="s">
        <v>149</v>
      </c>
      <c r="B171" s="16"/>
      <c r="C171" s="16"/>
      <c r="D171" s="16"/>
      <c r="E171" s="16"/>
      <c r="F171" s="16"/>
      <c r="G171" s="16"/>
      <c r="H171" s="4"/>
    </row>
    <row r="172" spans="1:8" ht="25.5" customHeight="1" x14ac:dyDescent="0.25">
      <c r="A172" s="17" t="s">
        <v>202</v>
      </c>
      <c r="B172" s="17"/>
      <c r="C172" s="17"/>
      <c r="D172" s="17"/>
      <c r="E172" s="17"/>
      <c r="F172" s="17"/>
      <c r="G172" s="17"/>
      <c r="H172" s="15"/>
    </row>
    <row r="173" spans="1:8" x14ac:dyDescent="0.25">
      <c r="A173" s="15"/>
      <c r="B173" s="15"/>
      <c r="C173" s="15"/>
      <c r="D173" s="15"/>
      <c r="E173" s="15"/>
      <c r="F173" s="15"/>
      <c r="G173" s="15"/>
      <c r="H173" s="15"/>
    </row>
    <row r="174" spans="1:8" ht="102" customHeight="1" x14ac:dyDescent="0.25">
      <c r="A174" s="17" t="s">
        <v>203</v>
      </c>
      <c r="B174" s="17"/>
      <c r="C174" s="17"/>
      <c r="D174" s="17"/>
      <c r="E174" s="17"/>
      <c r="F174" s="17"/>
      <c r="G174" s="17"/>
      <c r="H174" s="15"/>
    </row>
    <row r="175" spans="1:8" x14ac:dyDescent="0.25">
      <c r="A175" s="16" t="s">
        <v>204</v>
      </c>
      <c r="B175" s="16"/>
      <c r="C175" s="16"/>
      <c r="D175" s="16"/>
      <c r="E175" s="16"/>
      <c r="F175" s="16"/>
      <c r="G175" s="16"/>
      <c r="H175" s="4"/>
    </row>
    <row r="176" spans="1:8" x14ac:dyDescent="0.25">
      <c r="A176" s="4"/>
      <c r="H176" s="15"/>
    </row>
    <row r="177" spans="1:8" x14ac:dyDescent="0.25">
      <c r="A177" s="4"/>
      <c r="H177" s="15"/>
    </row>
    <row r="178" spans="1:8" x14ac:dyDescent="0.25">
      <c r="A178" s="4"/>
      <c r="H178" s="15"/>
    </row>
    <row r="179" spans="1:8" x14ac:dyDescent="0.25">
      <c r="A179" s="16" t="s">
        <v>205</v>
      </c>
      <c r="B179" s="16"/>
      <c r="C179" s="16"/>
      <c r="D179" s="16"/>
      <c r="E179" s="16"/>
      <c r="F179" s="16"/>
      <c r="G179" s="16"/>
      <c r="H179" s="15"/>
    </row>
    <row r="180" spans="1:8" x14ac:dyDescent="0.25">
      <c r="A180" s="16" t="s">
        <v>206</v>
      </c>
      <c r="B180" s="16"/>
      <c r="C180" s="16"/>
      <c r="D180" s="16"/>
      <c r="E180" s="16"/>
      <c r="F180" s="16"/>
      <c r="G180" s="16"/>
      <c r="H180" s="15"/>
    </row>
    <row r="181" spans="1:8" x14ac:dyDescent="0.25">
      <c r="A181" s="17" t="s">
        <v>207</v>
      </c>
      <c r="B181" s="17"/>
      <c r="C181" s="17"/>
      <c r="D181" s="17"/>
      <c r="E181" s="17"/>
      <c r="F181" s="17"/>
      <c r="G181" s="17"/>
      <c r="H181" s="15"/>
    </row>
    <row r="182" spans="1:8" x14ac:dyDescent="0.25">
      <c r="A182" s="15"/>
      <c r="B182" s="15"/>
      <c r="C182" s="15"/>
      <c r="D182" s="15"/>
      <c r="E182" s="15"/>
      <c r="F182" s="15"/>
      <c r="G182" s="15"/>
      <c r="H182" s="15"/>
    </row>
    <row r="183" spans="1:8" x14ac:dyDescent="0.25">
      <c r="A183" s="16" t="s">
        <v>208</v>
      </c>
      <c r="B183" s="16"/>
      <c r="C183" s="16"/>
      <c r="D183" s="16"/>
      <c r="E183" s="16"/>
      <c r="F183" s="16"/>
      <c r="G183" s="16"/>
      <c r="H183" s="15"/>
    </row>
    <row r="184" spans="1:8" x14ac:dyDescent="0.25">
      <c r="A184" s="16" t="s">
        <v>209</v>
      </c>
      <c r="B184" s="16"/>
      <c r="C184" s="16"/>
      <c r="D184" s="16"/>
      <c r="E184" s="16"/>
      <c r="F184" s="16"/>
      <c r="G184" s="16"/>
      <c r="H184" s="15"/>
    </row>
    <row r="185" spans="1:8" x14ac:dyDescent="0.25">
      <c r="A185" s="17" t="s">
        <v>207</v>
      </c>
      <c r="B185" s="17"/>
      <c r="C185" s="17"/>
      <c r="D185" s="17"/>
      <c r="E185" s="17"/>
      <c r="F185" s="17"/>
      <c r="G185" s="17"/>
      <c r="H185" s="15"/>
    </row>
    <row r="186" spans="1:8" x14ac:dyDescent="0.25">
      <c r="A186" s="16" t="s">
        <v>210</v>
      </c>
      <c r="B186" s="16"/>
      <c r="C186" s="16"/>
      <c r="D186" s="16"/>
      <c r="E186" s="16"/>
      <c r="F186" s="16"/>
      <c r="G186" s="16"/>
      <c r="H186" s="4"/>
    </row>
    <row r="187" spans="1:8" ht="45" x14ac:dyDescent="0.25">
      <c r="A187" s="1" t="s">
        <v>211</v>
      </c>
      <c r="B187" s="1" t="s">
        <v>57</v>
      </c>
      <c r="C187" s="1" t="s">
        <v>59</v>
      </c>
      <c r="D187" s="1" t="s">
        <v>60</v>
      </c>
      <c r="H187" s="15"/>
    </row>
    <row r="188" spans="1:8" x14ac:dyDescent="0.25">
      <c r="A188" s="2" t="s">
        <v>34</v>
      </c>
      <c r="B188" s="8">
        <v>0.1389</v>
      </c>
      <c r="C188" s="8">
        <v>0.1661</v>
      </c>
      <c r="D188" s="8">
        <v>8.9300000000000004E-2</v>
      </c>
      <c r="H188" s="15"/>
    </row>
    <row r="189" spans="1:8" ht="30" x14ac:dyDescent="0.25">
      <c r="A189" s="2" t="s">
        <v>212</v>
      </c>
      <c r="B189" s="8">
        <v>0.13120000000000001</v>
      </c>
      <c r="C189" s="8">
        <v>0.16139999999999999</v>
      </c>
      <c r="D189" s="8">
        <v>8.5300000000000001E-2</v>
      </c>
      <c r="H189" s="15"/>
    </row>
    <row r="190" spans="1:8" ht="30" x14ac:dyDescent="0.25">
      <c r="A190" s="2" t="s">
        <v>213</v>
      </c>
      <c r="B190" s="8">
        <v>8.0500000000000002E-2</v>
      </c>
      <c r="C190" s="8">
        <v>0.1336</v>
      </c>
      <c r="D190" s="8">
        <v>7.2700000000000001E-2</v>
      </c>
      <c r="H190" s="15"/>
    </row>
    <row r="191" spans="1:8" x14ac:dyDescent="0.25">
      <c r="A191" s="2" t="s">
        <v>30</v>
      </c>
      <c r="B191" s="8">
        <v>0.1376</v>
      </c>
      <c r="C191" s="8">
        <v>0.1651</v>
      </c>
      <c r="D191" s="8">
        <v>8.8800000000000004E-2</v>
      </c>
      <c r="H191" s="15"/>
    </row>
    <row r="192" spans="1:8" x14ac:dyDescent="0.25">
      <c r="A192" s="2" t="s">
        <v>31</v>
      </c>
      <c r="B192" s="8">
        <v>0.1288</v>
      </c>
      <c r="C192" s="8">
        <v>0.16039999999999999</v>
      </c>
      <c r="D192" s="8">
        <v>8.6599999999999996E-2</v>
      </c>
      <c r="H192" s="15"/>
    </row>
    <row r="193" spans="1:8" x14ac:dyDescent="0.25">
      <c r="A193" s="2" t="s">
        <v>32</v>
      </c>
      <c r="B193" s="8">
        <v>0.14149999999999999</v>
      </c>
      <c r="C193" s="8">
        <v>0.16769999999999999</v>
      </c>
      <c r="D193" s="8">
        <v>0.09</v>
      </c>
      <c r="H193" s="15"/>
    </row>
    <row r="194" spans="1:8" x14ac:dyDescent="0.25">
      <c r="A194" s="2" t="s">
        <v>33</v>
      </c>
      <c r="B194" s="8">
        <v>0.14180000000000001</v>
      </c>
      <c r="C194" s="8">
        <v>0.16819999999999999</v>
      </c>
      <c r="D194" s="8">
        <v>9.0300000000000005E-2</v>
      </c>
      <c r="H194" s="15"/>
    </row>
    <row r="195" spans="1:8" ht="30" x14ac:dyDescent="0.25">
      <c r="A195" s="2" t="s">
        <v>214</v>
      </c>
      <c r="B195" s="8">
        <v>0.13450000000000001</v>
      </c>
      <c r="C195" s="8">
        <v>0.1542</v>
      </c>
      <c r="D195" s="8">
        <v>7.2999999999999995E-2</v>
      </c>
      <c r="H195" s="15"/>
    </row>
    <row r="196" spans="1:8" ht="51" customHeight="1" x14ac:dyDescent="0.25">
      <c r="A196" s="17" t="s">
        <v>215</v>
      </c>
      <c r="B196" s="17"/>
      <c r="C196" s="17"/>
      <c r="D196" s="17"/>
      <c r="E196" s="17"/>
      <c r="F196" s="17"/>
      <c r="G196" s="17"/>
      <c r="H196" s="4"/>
    </row>
    <row r="197" spans="1:8" ht="15" customHeight="1" x14ac:dyDescent="0.25">
      <c r="A197" s="15" t="s">
        <v>216</v>
      </c>
      <c r="B197" s="15"/>
      <c r="C197" s="15"/>
      <c r="D197" s="15"/>
      <c r="E197" s="15"/>
      <c r="F197" s="15"/>
      <c r="G197" s="15"/>
      <c r="H197" s="4"/>
    </row>
    <row r="198" spans="1:8" x14ac:dyDescent="0.25">
      <c r="A198" s="16" t="s">
        <v>24</v>
      </c>
      <c r="B198" s="16"/>
      <c r="C198" s="16"/>
      <c r="D198" s="16"/>
      <c r="E198" s="16"/>
      <c r="F198" s="16"/>
      <c r="G198" s="16"/>
      <c r="H198" s="4"/>
    </row>
    <row r="199" spans="1:8" x14ac:dyDescent="0.25">
      <c r="A199" s="17" t="s">
        <v>217</v>
      </c>
      <c r="B199" s="17"/>
      <c r="C199" s="17"/>
      <c r="D199" s="17"/>
      <c r="E199" s="17"/>
      <c r="F199" s="17"/>
      <c r="G199" s="17"/>
      <c r="H199" s="4"/>
    </row>
    <row r="200" spans="1:8" x14ac:dyDescent="0.25">
      <c r="A200" s="16" t="s">
        <v>26</v>
      </c>
      <c r="B200" s="16"/>
      <c r="C200" s="16"/>
      <c r="D200" s="16"/>
      <c r="E200" s="16"/>
      <c r="F200" s="16"/>
      <c r="G200" s="16"/>
      <c r="H200" s="4"/>
    </row>
    <row r="201" spans="1:8" ht="51" customHeight="1" x14ac:dyDescent="0.25">
      <c r="A201" s="17" t="s">
        <v>153</v>
      </c>
      <c r="B201" s="17"/>
      <c r="C201" s="17"/>
      <c r="D201" s="17"/>
      <c r="E201" s="17"/>
      <c r="F201" s="17"/>
      <c r="G201" s="17"/>
      <c r="H201" s="4"/>
    </row>
    <row r="202" spans="1:8" x14ac:dyDescent="0.25">
      <c r="A202" s="16" t="s">
        <v>28</v>
      </c>
      <c r="B202" s="16"/>
      <c r="C202" s="16"/>
      <c r="D202" s="16"/>
      <c r="E202" s="16"/>
      <c r="F202" s="16"/>
      <c r="G202" s="16"/>
      <c r="H202" s="4"/>
    </row>
    <row r="203" spans="1:8" ht="30" x14ac:dyDescent="0.25">
      <c r="A203" s="1" t="s">
        <v>218</v>
      </c>
      <c r="B203" s="11" t="s">
        <v>30</v>
      </c>
      <c r="C203" s="11"/>
      <c r="D203" s="1" t="s">
        <v>31</v>
      </c>
      <c r="E203" s="1" t="s">
        <v>32</v>
      </c>
      <c r="F203" s="1" t="s">
        <v>33</v>
      </c>
      <c r="G203" s="1" t="s">
        <v>34</v>
      </c>
      <c r="H203" s="15"/>
    </row>
    <row r="204" spans="1:8" ht="45" x14ac:dyDescent="0.25">
      <c r="A204" s="2" t="s">
        <v>35</v>
      </c>
      <c r="B204" s="8">
        <v>5.7500000000000002E-2</v>
      </c>
      <c r="C204" s="4"/>
      <c r="D204" s="9" t="s">
        <v>36</v>
      </c>
      <c r="E204" s="9" t="s">
        <v>36</v>
      </c>
      <c r="F204" s="9" t="s">
        <v>36</v>
      </c>
      <c r="G204" s="9" t="s">
        <v>36</v>
      </c>
      <c r="H204" s="15"/>
    </row>
    <row r="205" spans="1:8" ht="45" x14ac:dyDescent="0.25">
      <c r="A205" s="2" t="s">
        <v>37</v>
      </c>
      <c r="B205" s="8">
        <v>5.0000000000000001E-3</v>
      </c>
      <c r="C205" s="10" t="s">
        <v>38</v>
      </c>
      <c r="D205" s="8">
        <v>0.01</v>
      </c>
      <c r="E205" s="9" t="s">
        <v>36</v>
      </c>
      <c r="F205" s="9" t="s">
        <v>36</v>
      </c>
      <c r="G205" s="9" t="s">
        <v>36</v>
      </c>
      <c r="H205" s="15"/>
    </row>
    <row r="206" spans="1:8" ht="90" x14ac:dyDescent="0.25">
      <c r="A206" s="2" t="s">
        <v>38</v>
      </c>
      <c r="B206" s="2" t="s">
        <v>39</v>
      </c>
      <c r="H206" s="15"/>
    </row>
    <row r="207" spans="1:8" ht="17.25" x14ac:dyDescent="0.25">
      <c r="A207" s="16" t="s">
        <v>40</v>
      </c>
      <c r="B207" s="16"/>
      <c r="C207" s="16"/>
      <c r="D207" s="16"/>
      <c r="E207" s="16"/>
      <c r="F207" s="16"/>
      <c r="G207" s="16"/>
      <c r="H207" s="10" t="s">
        <v>38</v>
      </c>
    </row>
    <row r="208" spans="1:8" ht="30" customHeight="1" x14ac:dyDescent="0.25">
      <c r="A208" s="11" t="s">
        <v>219</v>
      </c>
      <c r="B208" s="11"/>
      <c r="C208" s="1" t="s">
        <v>30</v>
      </c>
      <c r="D208" s="1" t="s">
        <v>31</v>
      </c>
      <c r="E208" s="1" t="s">
        <v>32</v>
      </c>
      <c r="F208" s="1" t="s">
        <v>33</v>
      </c>
      <c r="G208" s="1" t="s">
        <v>34</v>
      </c>
      <c r="H208" s="15"/>
    </row>
    <row r="209" spans="1:8" ht="17.25" x14ac:dyDescent="0.25">
      <c r="A209" s="2" t="s">
        <v>42</v>
      </c>
      <c r="B209" s="10"/>
      <c r="C209" s="8">
        <v>4.4000000000000003E-3</v>
      </c>
      <c r="D209" s="8">
        <v>4.4000000000000003E-3</v>
      </c>
      <c r="E209" s="8">
        <v>4.4000000000000003E-3</v>
      </c>
      <c r="F209" s="8">
        <v>4.4000000000000003E-3</v>
      </c>
      <c r="G209" s="8">
        <v>4.4000000000000003E-3</v>
      </c>
      <c r="H209" s="15"/>
    </row>
    <row r="210" spans="1:8" ht="17.25" x14ac:dyDescent="0.25">
      <c r="A210" s="2" t="s">
        <v>43</v>
      </c>
      <c r="B210" s="10"/>
      <c r="C210" s="8">
        <v>2.5000000000000001E-3</v>
      </c>
      <c r="D210" s="8">
        <v>0.01</v>
      </c>
      <c r="E210" s="9" t="s">
        <v>36</v>
      </c>
      <c r="F210" s="9" t="s">
        <v>36</v>
      </c>
      <c r="G210" s="9" t="s">
        <v>36</v>
      </c>
      <c r="H210" s="15"/>
    </row>
    <row r="211" spans="1:8" ht="17.25" x14ac:dyDescent="0.25">
      <c r="A211" s="2" t="s">
        <v>44</v>
      </c>
      <c r="B211" s="10"/>
      <c r="C211" s="8">
        <v>6.1000000000000004E-3</v>
      </c>
      <c r="D211" s="8">
        <v>6.1000000000000004E-3</v>
      </c>
      <c r="E211" s="8">
        <v>6.7000000000000002E-3</v>
      </c>
      <c r="F211" s="8">
        <v>4.4999999999999997E-3</v>
      </c>
      <c r="G211" s="8">
        <v>7.1000000000000004E-3</v>
      </c>
      <c r="H211" s="15"/>
    </row>
    <row r="212" spans="1:8" ht="17.25" x14ac:dyDescent="0.25">
      <c r="A212" s="2" t="s">
        <v>45</v>
      </c>
      <c r="B212" s="10"/>
      <c r="C212" s="8">
        <v>1E-4</v>
      </c>
      <c r="D212" s="8">
        <v>1E-4</v>
      </c>
      <c r="E212" s="8">
        <v>1E-4</v>
      </c>
      <c r="F212" s="8">
        <v>1E-4</v>
      </c>
      <c r="G212" s="8">
        <v>1E-4</v>
      </c>
      <c r="H212" s="15"/>
    </row>
    <row r="213" spans="1:8" ht="17.25" x14ac:dyDescent="0.25">
      <c r="A213" s="2" t="s">
        <v>46</v>
      </c>
      <c r="B213" s="10"/>
      <c r="C213" s="8">
        <v>1.3100000000000001E-2</v>
      </c>
      <c r="D213" s="8">
        <v>2.06E-2</v>
      </c>
      <c r="E213" s="8">
        <v>1.12E-2</v>
      </c>
      <c r="F213" s="8">
        <v>8.9999999999999993E-3</v>
      </c>
      <c r="G213" s="8">
        <v>1.1599999999999999E-2</v>
      </c>
      <c r="H213" s="15"/>
    </row>
    <row r="214" spans="1:8" ht="30" x14ac:dyDescent="0.25">
      <c r="A214" s="2" t="s">
        <v>47</v>
      </c>
      <c r="B214" s="10" t="s">
        <v>38</v>
      </c>
      <c r="C214" s="8">
        <v>-1E-4</v>
      </c>
      <c r="D214" s="8">
        <v>-1E-4</v>
      </c>
      <c r="E214" s="8">
        <v>-1.1999999999999999E-3</v>
      </c>
      <c r="F214" s="9" t="s">
        <v>36</v>
      </c>
      <c r="G214" s="9" t="s">
        <v>36</v>
      </c>
      <c r="H214" s="15"/>
    </row>
    <row r="215" spans="1:8" ht="45" x14ac:dyDescent="0.25">
      <c r="A215" s="2" t="s">
        <v>49</v>
      </c>
      <c r="B215" s="10" t="s">
        <v>48</v>
      </c>
      <c r="C215" s="8">
        <v>1.2999999999999999E-2</v>
      </c>
      <c r="D215" s="8">
        <v>2.0500000000000001E-2</v>
      </c>
      <c r="E215" s="8">
        <v>0.01</v>
      </c>
      <c r="F215" s="8">
        <v>8.9999999999999993E-3</v>
      </c>
      <c r="G215" s="8">
        <v>1.1599999999999999E-2</v>
      </c>
      <c r="H215" s="15"/>
    </row>
    <row r="216" spans="1:8" ht="405" x14ac:dyDescent="0.25">
      <c r="A216" s="2" t="s">
        <v>38</v>
      </c>
      <c r="B216" s="2" t="s">
        <v>220</v>
      </c>
      <c r="H216" s="15"/>
    </row>
    <row r="217" spans="1:8" ht="120" x14ac:dyDescent="0.25">
      <c r="A217" s="2" t="s">
        <v>48</v>
      </c>
      <c r="B217" s="2" t="s">
        <v>53</v>
      </c>
      <c r="H217" s="15"/>
    </row>
    <row r="218" spans="1:8" x14ac:dyDescent="0.25">
      <c r="A218" s="16" t="s">
        <v>54</v>
      </c>
      <c r="B218" s="16"/>
      <c r="C218" s="16"/>
      <c r="D218" s="16"/>
      <c r="E218" s="16"/>
      <c r="F218" s="16"/>
      <c r="G218" s="16"/>
      <c r="H218" s="4"/>
    </row>
    <row r="219" spans="1:8" ht="38.25" customHeight="1" x14ac:dyDescent="0.25">
      <c r="A219" s="17" t="s">
        <v>55</v>
      </c>
      <c r="B219" s="17"/>
      <c r="C219" s="17"/>
      <c r="D219" s="17"/>
      <c r="E219" s="17"/>
      <c r="F219" s="17"/>
      <c r="G219" s="17"/>
      <c r="H219" s="4"/>
    </row>
    <row r="220" spans="1:8" ht="45" x14ac:dyDescent="0.25">
      <c r="A220" s="1" t="s">
        <v>221</v>
      </c>
      <c r="B220" s="1" t="s">
        <v>57</v>
      </c>
      <c r="C220" s="1" t="s">
        <v>58</v>
      </c>
      <c r="D220" s="1" t="s">
        <v>59</v>
      </c>
      <c r="E220" s="1" t="s">
        <v>60</v>
      </c>
      <c r="H220" s="15"/>
    </row>
    <row r="221" spans="1:8" x14ac:dyDescent="0.25">
      <c r="A221" s="2" t="s">
        <v>30</v>
      </c>
      <c r="B221" s="4">
        <v>700</v>
      </c>
      <c r="C221" s="4">
        <v>965</v>
      </c>
      <c r="D221" s="12">
        <v>1251</v>
      </c>
      <c r="E221" s="12">
        <v>2062</v>
      </c>
      <c r="H221" s="15"/>
    </row>
    <row r="222" spans="1:8" x14ac:dyDescent="0.25">
      <c r="A222" s="2" t="s">
        <v>31</v>
      </c>
      <c r="B222" s="4">
        <v>308</v>
      </c>
      <c r="C222" s="4">
        <v>645</v>
      </c>
      <c r="D222" s="12">
        <v>1108</v>
      </c>
      <c r="E222" s="12">
        <v>2389</v>
      </c>
      <c r="H222" s="15"/>
    </row>
    <row r="223" spans="1:8" x14ac:dyDescent="0.25">
      <c r="A223" s="2" t="s">
        <v>32</v>
      </c>
      <c r="B223" s="4">
        <v>102</v>
      </c>
      <c r="C223" s="4">
        <v>344</v>
      </c>
      <c r="D223" s="4">
        <v>605</v>
      </c>
      <c r="E223" s="12">
        <v>1352</v>
      </c>
      <c r="H223" s="15"/>
    </row>
    <row r="224" spans="1:8" x14ac:dyDescent="0.25">
      <c r="A224" s="2" t="s">
        <v>33</v>
      </c>
      <c r="B224" s="4">
        <v>92</v>
      </c>
      <c r="C224" s="4">
        <v>287</v>
      </c>
      <c r="D224" s="4">
        <v>498</v>
      </c>
      <c r="E224" s="12">
        <v>1108</v>
      </c>
      <c r="H224" s="15"/>
    </row>
    <row r="225" spans="1:8" x14ac:dyDescent="0.25">
      <c r="A225" s="2" t="s">
        <v>34</v>
      </c>
      <c r="B225" s="4">
        <v>118</v>
      </c>
      <c r="C225" s="4">
        <v>368</v>
      </c>
      <c r="D225" s="4">
        <v>638</v>
      </c>
      <c r="E225" s="12">
        <v>1409</v>
      </c>
      <c r="H225" s="15"/>
    </row>
    <row r="226" spans="1:8" x14ac:dyDescent="0.25">
      <c r="A226" s="16" t="s">
        <v>61</v>
      </c>
      <c r="B226" s="16"/>
      <c r="C226" s="16"/>
      <c r="D226" s="16"/>
      <c r="E226" s="16"/>
      <c r="F226" s="16"/>
      <c r="G226" s="16"/>
      <c r="H226" s="4"/>
    </row>
    <row r="227" spans="1:8" ht="45" x14ac:dyDescent="0.25">
      <c r="A227" s="1" t="s">
        <v>222</v>
      </c>
      <c r="B227" s="1" t="s">
        <v>57</v>
      </c>
      <c r="C227" s="1" t="s">
        <v>58</v>
      </c>
      <c r="D227" s="1" t="s">
        <v>59</v>
      </c>
      <c r="E227" s="1" t="s">
        <v>60</v>
      </c>
      <c r="H227" s="15"/>
    </row>
    <row r="228" spans="1:8" x14ac:dyDescent="0.25">
      <c r="A228" s="2" t="s">
        <v>31</v>
      </c>
      <c r="B228" s="4">
        <v>208</v>
      </c>
      <c r="C228" s="4">
        <v>645</v>
      </c>
      <c r="D228" s="12">
        <v>1108</v>
      </c>
      <c r="E228" s="12">
        <v>2389</v>
      </c>
      <c r="H228" s="15"/>
    </row>
    <row r="229" spans="1:8" x14ac:dyDescent="0.25">
      <c r="A229" s="16" t="s">
        <v>63</v>
      </c>
      <c r="B229" s="16"/>
      <c r="C229" s="16"/>
      <c r="D229" s="16"/>
      <c r="E229" s="16"/>
      <c r="F229" s="16"/>
      <c r="G229" s="16"/>
      <c r="H229" s="4"/>
    </row>
    <row r="230" spans="1:8" ht="38.25" customHeight="1" x14ac:dyDescent="0.25">
      <c r="A230" s="17" t="s">
        <v>223</v>
      </c>
      <c r="B230" s="17"/>
      <c r="C230" s="17"/>
      <c r="D230" s="17"/>
      <c r="E230" s="17"/>
      <c r="F230" s="17"/>
      <c r="G230" s="17"/>
      <c r="H230" s="4"/>
    </row>
    <row r="231" spans="1:8" x14ac:dyDescent="0.25">
      <c r="A231" s="16" t="s">
        <v>65</v>
      </c>
      <c r="B231" s="16"/>
      <c r="C231" s="16"/>
      <c r="D231" s="16"/>
      <c r="E231" s="16"/>
      <c r="F231" s="16"/>
      <c r="G231" s="16"/>
      <c r="H231" s="4"/>
    </row>
    <row r="232" spans="1:8" ht="25.5" customHeight="1" x14ac:dyDescent="0.25">
      <c r="A232" s="17" t="s">
        <v>224</v>
      </c>
      <c r="B232" s="17"/>
      <c r="C232" s="17"/>
      <c r="D232" s="17"/>
      <c r="E232" s="17"/>
      <c r="F232" s="17"/>
      <c r="G232" s="17"/>
      <c r="H232" s="15"/>
    </row>
    <row r="233" spans="1:8" x14ac:dyDescent="0.25">
      <c r="A233" s="15"/>
      <c r="B233" s="15"/>
      <c r="C233" s="15"/>
      <c r="D233" s="15"/>
      <c r="E233" s="15"/>
      <c r="F233" s="15"/>
      <c r="G233" s="15"/>
      <c r="H233" s="15"/>
    </row>
    <row r="234" spans="1:8" ht="38.25" customHeight="1" x14ac:dyDescent="0.25">
      <c r="A234" s="17" t="s">
        <v>225</v>
      </c>
      <c r="B234" s="17"/>
      <c r="C234" s="17"/>
      <c r="D234" s="17"/>
      <c r="E234" s="17"/>
      <c r="F234" s="17"/>
      <c r="G234" s="17"/>
      <c r="H234" s="15"/>
    </row>
    <row r="235" spans="1:8" x14ac:dyDescent="0.25">
      <c r="A235" s="15"/>
      <c r="B235" s="15"/>
      <c r="C235" s="15"/>
      <c r="D235" s="15"/>
      <c r="E235" s="15"/>
      <c r="F235" s="15"/>
      <c r="G235" s="15"/>
      <c r="H235" s="15"/>
    </row>
    <row r="236" spans="1:8" ht="63.75" customHeight="1" x14ac:dyDescent="0.25">
      <c r="A236" s="17" t="s">
        <v>226</v>
      </c>
      <c r="B236" s="17"/>
      <c r="C236" s="17"/>
      <c r="D236" s="17"/>
      <c r="E236" s="17"/>
      <c r="F236" s="17"/>
      <c r="G236" s="17"/>
      <c r="H236" s="15"/>
    </row>
    <row r="237" spans="1:8" x14ac:dyDescent="0.25">
      <c r="A237" s="15"/>
      <c r="B237" s="15"/>
      <c r="C237" s="15"/>
      <c r="D237" s="15"/>
      <c r="E237" s="15"/>
      <c r="F237" s="15"/>
      <c r="G237" s="15"/>
      <c r="H237" s="15"/>
    </row>
    <row r="238" spans="1:8" ht="25.5" customHeight="1" x14ac:dyDescent="0.25">
      <c r="A238" s="17" t="s">
        <v>193</v>
      </c>
      <c r="B238" s="17"/>
      <c r="C238" s="17"/>
      <c r="D238" s="17"/>
      <c r="E238" s="17"/>
      <c r="F238" s="17"/>
      <c r="G238" s="17"/>
      <c r="H238" s="15"/>
    </row>
    <row r="239" spans="1:8" x14ac:dyDescent="0.25">
      <c r="A239" s="16" t="s">
        <v>72</v>
      </c>
      <c r="B239" s="16"/>
      <c r="C239" s="16"/>
      <c r="D239" s="16"/>
      <c r="E239" s="16"/>
      <c r="F239" s="16"/>
      <c r="G239" s="16"/>
      <c r="H239" s="4"/>
    </row>
    <row r="240" spans="1:8" ht="38.25" customHeight="1" x14ac:dyDescent="0.25">
      <c r="A240" s="17" t="s">
        <v>73</v>
      </c>
      <c r="B240" s="17"/>
      <c r="C240" s="17"/>
      <c r="D240" s="17"/>
      <c r="E240" s="17"/>
      <c r="F240" s="17"/>
      <c r="G240" s="17"/>
      <c r="H240" s="15"/>
    </row>
    <row r="241" spans="1:8" x14ac:dyDescent="0.25">
      <c r="A241" s="15"/>
      <c r="B241" s="15"/>
      <c r="C241" s="15"/>
      <c r="D241" s="15"/>
      <c r="E241" s="15"/>
      <c r="F241" s="15"/>
      <c r="G241" s="15"/>
      <c r="H241" s="15"/>
    </row>
    <row r="242" spans="1:8" x14ac:dyDescent="0.25">
      <c r="A242" s="16" t="s">
        <v>196</v>
      </c>
      <c r="B242" s="16"/>
      <c r="C242" s="16"/>
      <c r="D242" s="16"/>
      <c r="E242" s="16"/>
      <c r="F242" s="16"/>
      <c r="G242" s="16"/>
      <c r="H242" s="15"/>
    </row>
    <row r="243" spans="1:8" ht="89.25" customHeight="1" x14ac:dyDescent="0.25">
      <c r="A243" s="17" t="s">
        <v>197</v>
      </c>
      <c r="B243" s="17"/>
      <c r="C243" s="17"/>
      <c r="D243" s="17"/>
      <c r="E243" s="17"/>
      <c r="F243" s="17"/>
      <c r="G243" s="17"/>
      <c r="H243" s="15"/>
    </row>
    <row r="244" spans="1:8" x14ac:dyDescent="0.25">
      <c r="A244" s="15"/>
      <c r="B244" s="15"/>
      <c r="C244" s="15"/>
      <c r="D244" s="15"/>
      <c r="E244" s="15"/>
      <c r="F244" s="15"/>
      <c r="G244" s="15"/>
      <c r="H244" s="15"/>
    </row>
    <row r="245" spans="1:8" x14ac:dyDescent="0.25">
      <c r="A245" s="16" t="s">
        <v>96</v>
      </c>
      <c r="B245" s="16"/>
      <c r="C245" s="16"/>
      <c r="D245" s="16"/>
      <c r="E245" s="16"/>
      <c r="F245" s="16"/>
      <c r="G245" s="16"/>
      <c r="H245" s="15"/>
    </row>
    <row r="246" spans="1:8" ht="38.25" customHeight="1" x14ac:dyDescent="0.25">
      <c r="A246" s="17" t="s">
        <v>166</v>
      </c>
      <c r="B246" s="17"/>
      <c r="C246" s="17"/>
      <c r="D246" s="17"/>
      <c r="E246" s="17"/>
      <c r="F246" s="17"/>
      <c r="G246" s="17"/>
      <c r="H246" s="15"/>
    </row>
    <row r="247" spans="1:8" x14ac:dyDescent="0.25">
      <c r="A247" s="15"/>
      <c r="B247" s="15"/>
      <c r="C247" s="15"/>
      <c r="D247" s="15"/>
      <c r="E247" s="15"/>
      <c r="F247" s="15"/>
      <c r="G247" s="15"/>
      <c r="H247" s="15"/>
    </row>
    <row r="248" spans="1:8" x14ac:dyDescent="0.25">
      <c r="A248" s="16" t="s">
        <v>167</v>
      </c>
      <c r="B248" s="16"/>
      <c r="C248" s="16"/>
      <c r="D248" s="16"/>
      <c r="E248" s="16"/>
      <c r="F248" s="16"/>
      <c r="G248" s="16"/>
      <c r="H248" s="15"/>
    </row>
    <row r="249" spans="1:8" ht="63.75" customHeight="1" x14ac:dyDescent="0.25">
      <c r="A249" s="17" t="s">
        <v>168</v>
      </c>
      <c r="B249" s="17"/>
      <c r="C249" s="17"/>
      <c r="D249" s="17"/>
      <c r="E249" s="17"/>
      <c r="F249" s="17"/>
      <c r="G249" s="17"/>
      <c r="H249" s="15"/>
    </row>
    <row r="250" spans="1:8" x14ac:dyDescent="0.25">
      <c r="A250" s="15"/>
      <c r="B250" s="15"/>
      <c r="C250" s="15"/>
      <c r="D250" s="15"/>
      <c r="E250" s="15"/>
      <c r="F250" s="15"/>
      <c r="G250" s="15"/>
      <c r="H250" s="15"/>
    </row>
    <row r="251" spans="1:8" x14ac:dyDescent="0.25">
      <c r="A251" s="16" t="s">
        <v>169</v>
      </c>
      <c r="B251" s="16"/>
      <c r="C251" s="16"/>
      <c r="D251" s="16"/>
      <c r="E251" s="16"/>
      <c r="F251" s="16"/>
      <c r="G251" s="16"/>
      <c r="H251" s="15"/>
    </row>
    <row r="252" spans="1:8" ht="25.5" customHeight="1" x14ac:dyDescent="0.25">
      <c r="A252" s="17" t="s">
        <v>170</v>
      </c>
      <c r="B252" s="17"/>
      <c r="C252" s="17"/>
      <c r="D252" s="17"/>
      <c r="E252" s="17"/>
      <c r="F252" s="17"/>
      <c r="G252" s="17"/>
      <c r="H252" s="15"/>
    </row>
    <row r="253" spans="1:8" x14ac:dyDescent="0.25">
      <c r="A253" s="15"/>
      <c r="B253" s="15"/>
      <c r="C253" s="15"/>
      <c r="D253" s="15"/>
      <c r="E253" s="15"/>
      <c r="F253" s="15"/>
      <c r="G253" s="15"/>
      <c r="H253" s="15"/>
    </row>
    <row r="254" spans="1:8" x14ac:dyDescent="0.25">
      <c r="A254" s="16" t="s">
        <v>108</v>
      </c>
      <c r="B254" s="16"/>
      <c r="C254" s="16"/>
      <c r="D254" s="16"/>
      <c r="E254" s="16"/>
      <c r="F254" s="16"/>
      <c r="G254" s="16"/>
      <c r="H254" s="15"/>
    </row>
    <row r="255" spans="1:8" ht="25.5" customHeight="1" x14ac:dyDescent="0.25">
      <c r="A255" s="17" t="s">
        <v>109</v>
      </c>
      <c r="B255" s="17"/>
      <c r="C255" s="17"/>
      <c r="D255" s="17"/>
      <c r="E255" s="17"/>
      <c r="F255" s="17"/>
      <c r="G255" s="17"/>
      <c r="H255" s="15"/>
    </row>
    <row r="256" spans="1:8" x14ac:dyDescent="0.25">
      <c r="A256" s="15"/>
      <c r="B256" s="15"/>
      <c r="C256" s="15"/>
      <c r="D256" s="15"/>
      <c r="E256" s="15"/>
      <c r="F256" s="15"/>
      <c r="G256" s="15"/>
      <c r="H256" s="15"/>
    </row>
    <row r="257" spans="1:8" x14ac:dyDescent="0.25">
      <c r="A257" s="16" t="s">
        <v>110</v>
      </c>
      <c r="B257" s="16"/>
      <c r="C257" s="16"/>
      <c r="D257" s="16"/>
      <c r="E257" s="16"/>
      <c r="F257" s="16"/>
      <c r="G257" s="16"/>
      <c r="H257" s="15"/>
    </row>
    <row r="258" spans="1:8" ht="25.5" customHeight="1" x14ac:dyDescent="0.25">
      <c r="A258" s="17" t="s">
        <v>111</v>
      </c>
      <c r="B258" s="17"/>
      <c r="C258" s="17"/>
      <c r="D258" s="17"/>
      <c r="E258" s="17"/>
      <c r="F258" s="17"/>
      <c r="G258" s="17"/>
      <c r="H258" s="15"/>
    </row>
    <row r="259" spans="1:8" x14ac:dyDescent="0.25">
      <c r="A259" s="15"/>
      <c r="B259" s="15"/>
      <c r="C259" s="15"/>
      <c r="D259" s="15"/>
      <c r="E259" s="15"/>
      <c r="F259" s="15"/>
      <c r="G259" s="15"/>
      <c r="H259" s="15"/>
    </row>
    <row r="260" spans="1:8" x14ac:dyDescent="0.25">
      <c r="A260" s="16" t="s">
        <v>198</v>
      </c>
      <c r="B260" s="16"/>
      <c r="C260" s="16"/>
      <c r="D260" s="16"/>
      <c r="E260" s="16"/>
      <c r="F260" s="16"/>
      <c r="G260" s="16"/>
      <c r="H260" s="15"/>
    </row>
    <row r="261" spans="1:8" ht="25.5" customHeight="1" x14ac:dyDescent="0.25">
      <c r="A261" s="17" t="s">
        <v>199</v>
      </c>
      <c r="B261" s="17"/>
      <c r="C261" s="17"/>
      <c r="D261" s="17"/>
      <c r="E261" s="17"/>
      <c r="F261" s="17"/>
      <c r="G261" s="17"/>
      <c r="H261" s="15"/>
    </row>
    <row r="262" spans="1:8" x14ac:dyDescent="0.25">
      <c r="A262" s="15"/>
      <c r="B262" s="15"/>
      <c r="C262" s="15"/>
      <c r="D262" s="15"/>
      <c r="E262" s="15"/>
      <c r="F262" s="15"/>
      <c r="G262" s="15"/>
      <c r="H262" s="15"/>
    </row>
    <row r="263" spans="1:8" x14ac:dyDescent="0.25">
      <c r="A263" s="16" t="s">
        <v>118</v>
      </c>
      <c r="B263" s="16"/>
      <c r="C263" s="16"/>
      <c r="D263" s="16"/>
      <c r="E263" s="16"/>
      <c r="F263" s="16"/>
      <c r="G263" s="16"/>
      <c r="H263" s="15"/>
    </row>
    <row r="264" spans="1:8" ht="51" customHeight="1" x14ac:dyDescent="0.25">
      <c r="A264" s="17" t="s">
        <v>171</v>
      </c>
      <c r="B264" s="17"/>
      <c r="C264" s="17"/>
      <c r="D264" s="17"/>
      <c r="E264" s="17"/>
      <c r="F264" s="17"/>
      <c r="G264" s="17"/>
      <c r="H264" s="15"/>
    </row>
    <row r="265" spans="1:8" x14ac:dyDescent="0.25">
      <c r="A265" s="15"/>
      <c r="B265" s="15"/>
      <c r="C265" s="15"/>
      <c r="D265" s="15"/>
      <c r="E265" s="15"/>
      <c r="F265" s="15"/>
      <c r="G265" s="15"/>
      <c r="H265" s="15"/>
    </row>
    <row r="266" spans="1:8" x14ac:dyDescent="0.25">
      <c r="A266" s="16" t="s">
        <v>127</v>
      </c>
      <c r="B266" s="16"/>
      <c r="C266" s="16"/>
      <c r="D266" s="16"/>
      <c r="E266" s="16"/>
      <c r="F266" s="16"/>
      <c r="G266" s="16"/>
      <c r="H266" s="15"/>
    </row>
    <row r="267" spans="1:8" ht="38.25" customHeight="1" x14ac:dyDescent="0.25">
      <c r="A267" s="17" t="s">
        <v>173</v>
      </c>
      <c r="B267" s="17"/>
      <c r="C267" s="17"/>
      <c r="D267" s="17"/>
      <c r="E267" s="17"/>
      <c r="F267" s="17"/>
      <c r="G267" s="17"/>
      <c r="H267" s="15"/>
    </row>
    <row r="268" spans="1:8" x14ac:dyDescent="0.25">
      <c r="A268" s="15"/>
      <c r="B268" s="15"/>
      <c r="C268" s="15"/>
      <c r="D268" s="15"/>
      <c r="E268" s="15"/>
      <c r="F268" s="15"/>
      <c r="G268" s="15"/>
      <c r="H268" s="15"/>
    </row>
    <row r="269" spans="1:8" x14ac:dyDescent="0.25">
      <c r="A269" s="16" t="s">
        <v>135</v>
      </c>
      <c r="B269" s="16"/>
      <c r="C269" s="16"/>
      <c r="D269" s="16"/>
      <c r="E269" s="16"/>
      <c r="F269" s="16"/>
      <c r="G269" s="16"/>
      <c r="H269" s="15"/>
    </row>
    <row r="270" spans="1:8" x14ac:dyDescent="0.25">
      <c r="A270" s="17" t="s">
        <v>174</v>
      </c>
      <c r="B270" s="17"/>
      <c r="C270" s="17"/>
      <c r="D270" s="17"/>
      <c r="E270" s="17"/>
      <c r="F270" s="17"/>
      <c r="G270" s="17"/>
      <c r="H270" s="15"/>
    </row>
    <row r="271" spans="1:8" x14ac:dyDescent="0.25">
      <c r="A271" s="15"/>
      <c r="B271" s="15"/>
      <c r="C271" s="15"/>
      <c r="D271" s="15"/>
      <c r="E271" s="15"/>
      <c r="F271" s="15"/>
      <c r="G271" s="15"/>
      <c r="H271" s="15"/>
    </row>
    <row r="272" spans="1:8" x14ac:dyDescent="0.25">
      <c r="A272" s="16" t="s">
        <v>177</v>
      </c>
      <c r="B272" s="16"/>
      <c r="C272" s="16"/>
      <c r="D272" s="16"/>
      <c r="E272" s="16"/>
      <c r="F272" s="16"/>
      <c r="G272" s="16"/>
      <c r="H272" s="15"/>
    </row>
    <row r="273" spans="1:8" ht="25.5" customHeight="1" x14ac:dyDescent="0.25">
      <c r="A273" s="17" t="s">
        <v>178</v>
      </c>
      <c r="B273" s="17"/>
      <c r="C273" s="17"/>
      <c r="D273" s="17"/>
      <c r="E273" s="17"/>
      <c r="F273" s="17"/>
      <c r="G273" s="17"/>
      <c r="H273" s="15"/>
    </row>
    <row r="274" spans="1:8" x14ac:dyDescent="0.25">
      <c r="A274" s="16" t="s">
        <v>149</v>
      </c>
      <c r="B274" s="16"/>
      <c r="C274" s="16"/>
      <c r="D274" s="16"/>
      <c r="E274" s="16"/>
      <c r="F274" s="16"/>
      <c r="G274" s="16"/>
      <c r="H274" s="4"/>
    </row>
    <row r="275" spans="1:8" ht="25.5" customHeight="1" x14ac:dyDescent="0.25">
      <c r="A275" s="17" t="s">
        <v>202</v>
      </c>
      <c r="B275" s="17"/>
      <c r="C275" s="17"/>
      <c r="D275" s="17"/>
      <c r="E275" s="17"/>
      <c r="F275" s="17"/>
      <c r="G275" s="17"/>
      <c r="H275" s="15"/>
    </row>
    <row r="276" spans="1:8" x14ac:dyDescent="0.25">
      <c r="A276" s="15"/>
      <c r="B276" s="15"/>
      <c r="C276" s="15"/>
      <c r="D276" s="15"/>
      <c r="E276" s="15"/>
      <c r="F276" s="15"/>
      <c r="G276" s="15"/>
      <c r="H276" s="15"/>
    </row>
    <row r="277" spans="1:8" ht="153" customHeight="1" x14ac:dyDescent="0.25">
      <c r="A277" s="17" t="s">
        <v>227</v>
      </c>
      <c r="B277" s="17"/>
      <c r="C277" s="17"/>
      <c r="D277" s="17"/>
      <c r="E277" s="17"/>
      <c r="F277" s="17"/>
      <c r="G277" s="17"/>
      <c r="H277" s="15"/>
    </row>
    <row r="278" spans="1:8" x14ac:dyDescent="0.25">
      <c r="A278" s="16" t="s">
        <v>204</v>
      </c>
      <c r="B278" s="16"/>
      <c r="C278" s="16"/>
      <c r="D278" s="16"/>
      <c r="E278" s="16"/>
      <c r="F278" s="16"/>
      <c r="G278" s="16"/>
      <c r="H278" s="4"/>
    </row>
    <row r="279" spans="1:8" x14ac:dyDescent="0.25">
      <c r="A279" s="4"/>
      <c r="H279" s="15"/>
    </row>
    <row r="280" spans="1:8" x14ac:dyDescent="0.25">
      <c r="A280" s="4"/>
      <c r="H280" s="15"/>
    </row>
    <row r="281" spans="1:8" x14ac:dyDescent="0.25">
      <c r="A281" s="4"/>
      <c r="H281" s="15"/>
    </row>
    <row r="282" spans="1:8" x14ac:dyDescent="0.25">
      <c r="A282" s="16" t="s">
        <v>205</v>
      </c>
      <c r="B282" s="16"/>
      <c r="C282" s="16"/>
      <c r="D282" s="16"/>
      <c r="E282" s="16"/>
      <c r="F282" s="16"/>
      <c r="G282" s="16"/>
      <c r="H282" s="15"/>
    </row>
    <row r="283" spans="1:8" x14ac:dyDescent="0.25">
      <c r="A283" s="16" t="s">
        <v>228</v>
      </c>
      <c r="B283" s="16"/>
      <c r="C283" s="16"/>
      <c r="D283" s="16"/>
      <c r="E283" s="16"/>
      <c r="F283" s="16"/>
      <c r="G283" s="16"/>
      <c r="H283" s="15"/>
    </row>
    <row r="284" spans="1:8" x14ac:dyDescent="0.25">
      <c r="A284" s="17" t="s">
        <v>207</v>
      </c>
      <c r="B284" s="17"/>
      <c r="C284" s="17"/>
      <c r="D284" s="17"/>
      <c r="E284" s="17"/>
      <c r="F284" s="17"/>
      <c r="G284" s="17"/>
      <c r="H284" s="15"/>
    </row>
    <row r="285" spans="1:8" x14ac:dyDescent="0.25">
      <c r="A285" s="15"/>
      <c r="B285" s="15"/>
      <c r="C285" s="15"/>
      <c r="D285" s="15"/>
      <c r="E285" s="15"/>
      <c r="F285" s="15"/>
      <c r="G285" s="15"/>
      <c r="H285" s="15"/>
    </row>
    <row r="286" spans="1:8" x14ac:dyDescent="0.25">
      <c r="A286" s="16" t="s">
        <v>208</v>
      </c>
      <c r="B286" s="16"/>
      <c r="C286" s="16"/>
      <c r="D286" s="16"/>
      <c r="E286" s="16"/>
      <c r="F286" s="16"/>
      <c r="G286" s="16"/>
      <c r="H286" s="15"/>
    </row>
    <row r="287" spans="1:8" x14ac:dyDescent="0.25">
      <c r="A287" s="16" t="s">
        <v>229</v>
      </c>
      <c r="B287" s="16"/>
      <c r="C287" s="16"/>
      <c r="D287" s="16"/>
      <c r="E287" s="16"/>
      <c r="F287" s="16"/>
      <c r="G287" s="16"/>
      <c r="H287" s="15"/>
    </row>
    <row r="288" spans="1:8" x14ac:dyDescent="0.25">
      <c r="A288" s="17" t="s">
        <v>207</v>
      </c>
      <c r="B288" s="17"/>
      <c r="C288" s="17"/>
      <c r="D288" s="17"/>
      <c r="E288" s="17"/>
      <c r="F288" s="17"/>
      <c r="G288" s="17"/>
      <c r="H288" s="15"/>
    </row>
    <row r="289" spans="1:8" x14ac:dyDescent="0.25">
      <c r="A289" s="16" t="s">
        <v>210</v>
      </c>
      <c r="B289" s="16"/>
      <c r="C289" s="16"/>
      <c r="D289" s="16"/>
      <c r="E289" s="16"/>
      <c r="F289" s="16"/>
      <c r="G289" s="16"/>
      <c r="H289" s="4"/>
    </row>
    <row r="290" spans="1:8" ht="45" x14ac:dyDescent="0.25">
      <c r="A290" s="1" t="s">
        <v>230</v>
      </c>
      <c r="B290" s="1" t="s">
        <v>57</v>
      </c>
      <c r="C290" s="1" t="s">
        <v>59</v>
      </c>
      <c r="D290" s="1" t="s">
        <v>60</v>
      </c>
      <c r="E290" s="1" t="s">
        <v>231</v>
      </c>
      <c r="H290" s="15"/>
    </row>
    <row r="291" spans="1:8" x14ac:dyDescent="0.25">
      <c r="A291" s="2" t="s">
        <v>34</v>
      </c>
      <c r="B291" s="8">
        <v>6.9900000000000004E-2</v>
      </c>
      <c r="C291" s="8">
        <v>0.1333</v>
      </c>
      <c r="D291" s="8">
        <v>6.83E-2</v>
      </c>
      <c r="E291" s="4"/>
      <c r="H291" s="15"/>
    </row>
    <row r="292" spans="1:8" ht="30" x14ac:dyDescent="0.25">
      <c r="A292" s="2" t="s">
        <v>212</v>
      </c>
      <c r="B292" s="8">
        <v>4.6100000000000002E-2</v>
      </c>
      <c r="C292" s="8">
        <v>0.121</v>
      </c>
      <c r="D292" s="8">
        <v>6.1400000000000003E-2</v>
      </c>
      <c r="E292" s="4"/>
      <c r="H292" s="15"/>
    </row>
    <row r="293" spans="1:8" ht="30" x14ac:dyDescent="0.25">
      <c r="A293" s="2" t="s">
        <v>213</v>
      </c>
      <c r="B293" s="8">
        <v>5.9400000000000001E-2</v>
      </c>
      <c r="C293" s="8">
        <v>0.10730000000000001</v>
      </c>
      <c r="D293" s="8">
        <v>5.5199999999999999E-2</v>
      </c>
      <c r="E293" s="4"/>
      <c r="H293" s="15"/>
    </row>
    <row r="294" spans="1:8" x14ac:dyDescent="0.25">
      <c r="A294" s="2" t="s">
        <v>30</v>
      </c>
      <c r="B294" s="8">
        <v>0.2445</v>
      </c>
      <c r="C294" s="8">
        <v>0.17960000000000001</v>
      </c>
      <c r="D294" s="4"/>
      <c r="E294" s="8">
        <v>6.5799999999999997E-2</v>
      </c>
      <c r="H294" s="15"/>
    </row>
    <row r="295" spans="1:8" x14ac:dyDescent="0.25">
      <c r="A295" s="2" t="s">
        <v>31</v>
      </c>
      <c r="B295" s="8">
        <v>0.3004</v>
      </c>
      <c r="C295" s="8">
        <v>0.19040000000000001</v>
      </c>
      <c r="D295" s="4"/>
      <c r="E295" s="8">
        <v>7.0599999999999996E-2</v>
      </c>
      <c r="H295" s="15"/>
    </row>
    <row r="296" spans="1:8" x14ac:dyDescent="0.25">
      <c r="A296" s="2" t="s">
        <v>32</v>
      </c>
      <c r="B296" s="8">
        <v>0.32590000000000002</v>
      </c>
      <c r="C296" s="8">
        <v>0.19620000000000001</v>
      </c>
      <c r="D296" s="4"/>
      <c r="E296" s="8">
        <v>7.3200000000000001E-2</v>
      </c>
      <c r="H296" s="15"/>
    </row>
    <row r="297" spans="1:8" x14ac:dyDescent="0.25">
      <c r="A297" s="2" t="s">
        <v>33</v>
      </c>
      <c r="B297" s="8">
        <v>0.32729999999999998</v>
      </c>
      <c r="C297" s="8">
        <v>0.1968</v>
      </c>
      <c r="D297" s="4"/>
      <c r="E297" s="8">
        <v>7.3499999999999996E-2</v>
      </c>
      <c r="H297" s="15"/>
    </row>
    <row r="298" spans="1:8" ht="30" x14ac:dyDescent="0.25">
      <c r="A298" s="2" t="s">
        <v>232</v>
      </c>
      <c r="B298" s="8">
        <v>0.1305</v>
      </c>
      <c r="C298" s="8">
        <v>0.15809999999999999</v>
      </c>
      <c r="D298" s="8">
        <v>8.4900000000000003E-2</v>
      </c>
      <c r="E298" s="4"/>
      <c r="H298" s="15"/>
    </row>
    <row r="299" spans="1:8" ht="51" customHeight="1" x14ac:dyDescent="0.25">
      <c r="A299" s="17" t="s">
        <v>215</v>
      </c>
      <c r="B299" s="17"/>
      <c r="C299" s="17"/>
      <c r="D299" s="17"/>
      <c r="E299" s="17"/>
      <c r="F299" s="17"/>
      <c r="G299" s="17"/>
      <c r="H299" s="4"/>
    </row>
    <row r="300" spans="1:8" ht="15" customHeight="1" x14ac:dyDescent="0.25">
      <c r="A300" s="15" t="s">
        <v>233</v>
      </c>
      <c r="B300" s="15"/>
      <c r="C300" s="15"/>
      <c r="D300" s="15"/>
      <c r="E300" s="15"/>
      <c r="F300" s="15"/>
      <c r="G300" s="15"/>
      <c r="H300" s="4"/>
    </row>
    <row r="301" spans="1:8" x14ac:dyDescent="0.25">
      <c r="A301" s="16" t="s">
        <v>24</v>
      </c>
      <c r="B301" s="16"/>
      <c r="C301" s="16"/>
      <c r="D301" s="16"/>
      <c r="E301" s="16"/>
      <c r="F301" s="16"/>
      <c r="G301" s="16"/>
      <c r="H301" s="4"/>
    </row>
    <row r="302" spans="1:8" x14ac:dyDescent="0.25">
      <c r="A302" s="17" t="s">
        <v>234</v>
      </c>
      <c r="B302" s="17"/>
      <c r="C302" s="17"/>
      <c r="D302" s="17"/>
      <c r="E302" s="17"/>
      <c r="F302" s="17"/>
      <c r="G302" s="17"/>
      <c r="H302" s="4"/>
    </row>
    <row r="303" spans="1:8" x14ac:dyDescent="0.25">
      <c r="A303" s="16" t="s">
        <v>26</v>
      </c>
      <c r="B303" s="16"/>
      <c r="C303" s="16"/>
      <c r="D303" s="16"/>
      <c r="E303" s="16"/>
      <c r="F303" s="16"/>
      <c r="G303" s="16"/>
      <c r="H303" s="4"/>
    </row>
    <row r="304" spans="1:8" ht="51" customHeight="1" x14ac:dyDescent="0.25">
      <c r="A304" s="17" t="s">
        <v>153</v>
      </c>
      <c r="B304" s="17"/>
      <c r="C304" s="17"/>
      <c r="D304" s="17"/>
      <c r="E304" s="17"/>
      <c r="F304" s="17"/>
      <c r="G304" s="17"/>
      <c r="H304" s="4"/>
    </row>
    <row r="305" spans="1:8" x14ac:dyDescent="0.25">
      <c r="A305" s="16" t="s">
        <v>28</v>
      </c>
      <c r="B305" s="16"/>
      <c r="C305" s="16"/>
      <c r="D305" s="16"/>
      <c r="E305" s="16"/>
      <c r="F305" s="16"/>
      <c r="G305" s="16"/>
      <c r="H305" s="4"/>
    </row>
    <row r="306" spans="1:8" ht="30" x14ac:dyDescent="0.25">
      <c r="A306" s="1" t="s">
        <v>235</v>
      </c>
      <c r="B306" s="11" t="s">
        <v>30</v>
      </c>
      <c r="C306" s="11"/>
      <c r="D306" s="1" t="s">
        <v>31</v>
      </c>
      <c r="E306" s="1" t="s">
        <v>32</v>
      </c>
      <c r="F306" s="1" t="s">
        <v>33</v>
      </c>
      <c r="G306" s="1" t="s">
        <v>34</v>
      </c>
      <c r="H306" s="15"/>
    </row>
    <row r="307" spans="1:8" ht="45" x14ac:dyDescent="0.25">
      <c r="A307" s="2" t="s">
        <v>35</v>
      </c>
      <c r="B307" s="8">
        <v>5.7500000000000002E-2</v>
      </c>
      <c r="C307" s="4"/>
      <c r="D307" s="9" t="s">
        <v>36</v>
      </c>
      <c r="E307" s="9" t="s">
        <v>36</v>
      </c>
      <c r="F307" s="9" t="s">
        <v>36</v>
      </c>
      <c r="G307" s="9" t="s">
        <v>36</v>
      </c>
      <c r="H307" s="15"/>
    </row>
    <row r="308" spans="1:8" ht="45" x14ac:dyDescent="0.25">
      <c r="A308" s="2" t="s">
        <v>37</v>
      </c>
      <c r="B308" s="8">
        <v>5.0000000000000001E-3</v>
      </c>
      <c r="C308" s="10" t="s">
        <v>38</v>
      </c>
      <c r="D308" s="8">
        <v>0.01</v>
      </c>
      <c r="E308" s="9" t="s">
        <v>36</v>
      </c>
      <c r="F308" s="9" t="s">
        <v>36</v>
      </c>
      <c r="G308" s="9" t="s">
        <v>36</v>
      </c>
      <c r="H308" s="15"/>
    </row>
    <row r="309" spans="1:8" ht="90" x14ac:dyDescent="0.25">
      <c r="A309" s="2" t="s">
        <v>38</v>
      </c>
      <c r="B309" s="2" t="s">
        <v>39</v>
      </c>
      <c r="H309" s="15"/>
    </row>
    <row r="310" spans="1:8" ht="17.25" x14ac:dyDescent="0.25">
      <c r="A310" s="16" t="s">
        <v>40</v>
      </c>
      <c r="B310" s="16"/>
      <c r="C310" s="16"/>
      <c r="D310" s="16"/>
      <c r="E310" s="16"/>
      <c r="F310" s="16"/>
      <c r="G310" s="16"/>
      <c r="H310" s="10" t="s">
        <v>38</v>
      </c>
    </row>
    <row r="311" spans="1:8" ht="30" customHeight="1" x14ac:dyDescent="0.25">
      <c r="A311" s="11" t="s">
        <v>236</v>
      </c>
      <c r="B311" s="11"/>
      <c r="C311" s="1" t="s">
        <v>30</v>
      </c>
      <c r="D311" s="1" t="s">
        <v>31</v>
      </c>
      <c r="E311" s="1" t="s">
        <v>32</v>
      </c>
      <c r="F311" s="1" t="s">
        <v>33</v>
      </c>
      <c r="G311" s="1" t="s">
        <v>34</v>
      </c>
      <c r="H311" s="15"/>
    </row>
    <row r="312" spans="1:8" ht="17.25" x14ac:dyDescent="0.25">
      <c r="A312" s="2" t="s">
        <v>42</v>
      </c>
      <c r="B312" s="10"/>
      <c r="C312" s="8">
        <v>6.7999999999999996E-3</v>
      </c>
      <c r="D312" s="8">
        <v>6.7999999999999996E-3</v>
      </c>
      <c r="E312" s="8">
        <v>6.7999999999999996E-3</v>
      </c>
      <c r="F312" s="8">
        <v>6.7999999999999996E-3</v>
      </c>
      <c r="G312" s="8">
        <v>6.7999999999999996E-3</v>
      </c>
      <c r="H312" s="15"/>
    </row>
    <row r="313" spans="1:8" ht="17.25" x14ac:dyDescent="0.25">
      <c r="A313" s="2" t="s">
        <v>43</v>
      </c>
      <c r="B313" s="10"/>
      <c r="C313" s="8">
        <v>2.5000000000000001E-3</v>
      </c>
      <c r="D313" s="8">
        <v>0.01</v>
      </c>
      <c r="E313" s="9" t="s">
        <v>36</v>
      </c>
      <c r="F313" s="9" t="s">
        <v>36</v>
      </c>
      <c r="G313" s="9" t="s">
        <v>36</v>
      </c>
      <c r="H313" s="15"/>
    </row>
    <row r="314" spans="1:8" ht="17.25" x14ac:dyDescent="0.25">
      <c r="A314" s="2" t="s">
        <v>44</v>
      </c>
      <c r="B314" s="10"/>
      <c r="C314" s="8">
        <v>5.3E-3</v>
      </c>
      <c r="D314" s="8">
        <v>5.3E-3</v>
      </c>
      <c r="E314" s="8">
        <v>4.7999999999999996E-3</v>
      </c>
      <c r="F314" s="8">
        <v>4.0000000000000001E-3</v>
      </c>
      <c r="G314" s="8">
        <v>6.3E-3</v>
      </c>
      <c r="H314" s="15"/>
    </row>
    <row r="315" spans="1:8" ht="17.25" x14ac:dyDescent="0.25">
      <c r="A315" s="2" t="s">
        <v>45</v>
      </c>
      <c r="B315" s="10"/>
      <c r="C315" s="8">
        <v>2.0000000000000001E-4</v>
      </c>
      <c r="D315" s="8">
        <v>2.0000000000000001E-4</v>
      </c>
      <c r="E315" s="8">
        <v>2.0000000000000001E-4</v>
      </c>
      <c r="F315" s="8">
        <v>2.0000000000000001E-4</v>
      </c>
      <c r="G315" s="8">
        <v>2.0000000000000001E-4</v>
      </c>
      <c r="H315" s="15"/>
    </row>
    <row r="316" spans="1:8" ht="17.25" x14ac:dyDescent="0.25">
      <c r="A316" s="2" t="s">
        <v>46</v>
      </c>
      <c r="B316" s="10"/>
      <c r="C316" s="8">
        <v>1.4800000000000001E-2</v>
      </c>
      <c r="D316" s="8">
        <v>2.23E-2</v>
      </c>
      <c r="E316" s="8">
        <v>1.18E-2</v>
      </c>
      <c r="F316" s="8">
        <v>1.0999999999999999E-2</v>
      </c>
      <c r="G316" s="8">
        <v>1.3299999999999999E-2</v>
      </c>
      <c r="H316" s="15"/>
    </row>
    <row r="317" spans="1:8" ht="30" x14ac:dyDescent="0.25">
      <c r="A317" s="2" t="s">
        <v>47</v>
      </c>
      <c r="B317" s="10" t="s">
        <v>38</v>
      </c>
      <c r="C317" s="8">
        <v>-4.0000000000000002E-4</v>
      </c>
      <c r="D317" s="8">
        <v>-5.0000000000000001E-4</v>
      </c>
      <c r="E317" s="9" t="s">
        <v>36</v>
      </c>
      <c r="F317" s="9" t="s">
        <v>36</v>
      </c>
      <c r="G317" s="8">
        <v>-4.0000000000000002E-4</v>
      </c>
      <c r="H317" s="15"/>
    </row>
    <row r="318" spans="1:8" ht="45" x14ac:dyDescent="0.25">
      <c r="A318" s="2" t="s">
        <v>49</v>
      </c>
      <c r="B318" s="10" t="s">
        <v>48</v>
      </c>
      <c r="C318" s="8">
        <v>1.52E-2</v>
      </c>
      <c r="D318" s="8">
        <v>2.2800000000000001E-2</v>
      </c>
      <c r="E318" s="8">
        <v>1.18E-2</v>
      </c>
      <c r="F318" s="8">
        <v>1.0999999999999999E-2</v>
      </c>
      <c r="G318" s="8">
        <v>1.37E-2</v>
      </c>
      <c r="H318" s="15"/>
    </row>
    <row r="319" spans="1:8" ht="300" x14ac:dyDescent="0.25">
      <c r="A319" s="2" t="s">
        <v>38</v>
      </c>
      <c r="B319" s="2" t="s">
        <v>237</v>
      </c>
      <c r="H319" s="15"/>
    </row>
    <row r="320" spans="1:8" ht="120" x14ac:dyDescent="0.25">
      <c r="A320" s="2" t="s">
        <v>48</v>
      </c>
      <c r="B320" s="2" t="s">
        <v>53</v>
      </c>
      <c r="H320" s="15"/>
    </row>
    <row r="321" spans="1:8" x14ac:dyDescent="0.25">
      <c r="A321" s="16" t="s">
        <v>54</v>
      </c>
      <c r="B321" s="16"/>
      <c r="C321" s="16"/>
      <c r="D321" s="16"/>
      <c r="E321" s="16"/>
      <c r="F321" s="16"/>
      <c r="G321" s="16"/>
      <c r="H321" s="4"/>
    </row>
    <row r="322" spans="1:8" ht="38.25" customHeight="1" x14ac:dyDescent="0.25">
      <c r="A322" s="17" t="s">
        <v>55</v>
      </c>
      <c r="B322" s="17"/>
      <c r="C322" s="17"/>
      <c r="D322" s="17"/>
      <c r="E322" s="17"/>
      <c r="F322" s="17"/>
      <c r="G322" s="17"/>
      <c r="H322" s="4"/>
    </row>
    <row r="323" spans="1:8" ht="45" x14ac:dyDescent="0.25">
      <c r="A323" s="1" t="s">
        <v>238</v>
      </c>
      <c r="B323" s="1" t="s">
        <v>57</v>
      </c>
      <c r="C323" s="1" t="s">
        <v>58</v>
      </c>
      <c r="D323" s="1" t="s">
        <v>59</v>
      </c>
      <c r="E323" s="1" t="s">
        <v>60</v>
      </c>
      <c r="H323" s="15"/>
    </row>
    <row r="324" spans="1:8" x14ac:dyDescent="0.25">
      <c r="A324" s="2" t="s">
        <v>30</v>
      </c>
      <c r="B324" s="4">
        <v>721</v>
      </c>
      <c r="C324" s="12">
        <v>1020</v>
      </c>
      <c r="D324" s="12">
        <v>1340</v>
      </c>
      <c r="E324" s="12">
        <v>2245</v>
      </c>
      <c r="H324" s="15"/>
    </row>
    <row r="325" spans="1:8" x14ac:dyDescent="0.25">
      <c r="A325" s="2" t="s">
        <v>31</v>
      </c>
      <c r="B325" s="4">
        <v>331</v>
      </c>
      <c r="C325" s="4">
        <v>702</v>
      </c>
      <c r="D325" s="12">
        <v>1199</v>
      </c>
      <c r="E325" s="12">
        <v>2568</v>
      </c>
      <c r="H325" s="15"/>
    </row>
    <row r="326" spans="1:8" x14ac:dyDescent="0.25">
      <c r="A326" s="2" t="s">
        <v>32</v>
      </c>
      <c r="B326" s="4">
        <v>120</v>
      </c>
      <c r="C326" s="4">
        <v>375</v>
      </c>
      <c r="D326" s="4">
        <v>649</v>
      </c>
      <c r="E326" s="12">
        <v>1432</v>
      </c>
      <c r="H326" s="15"/>
    </row>
    <row r="327" spans="1:8" x14ac:dyDescent="0.25">
      <c r="A327" s="2" t="s">
        <v>33</v>
      </c>
      <c r="B327" s="4">
        <v>112</v>
      </c>
      <c r="C327" s="4">
        <v>350</v>
      </c>
      <c r="D327" s="4">
        <v>606</v>
      </c>
      <c r="E327" s="12">
        <v>1340</v>
      </c>
      <c r="H327" s="15"/>
    </row>
    <row r="328" spans="1:8" x14ac:dyDescent="0.25">
      <c r="A328" s="2" t="s">
        <v>34</v>
      </c>
      <c r="B328" s="4">
        <v>139</v>
      </c>
      <c r="C328" s="4">
        <v>425</v>
      </c>
      <c r="D328" s="4">
        <v>733</v>
      </c>
      <c r="E328" s="12">
        <v>1605</v>
      </c>
      <c r="H328" s="15"/>
    </row>
    <row r="329" spans="1:8" x14ac:dyDescent="0.25">
      <c r="A329" s="16" t="s">
        <v>61</v>
      </c>
      <c r="B329" s="16"/>
      <c r="C329" s="16"/>
      <c r="D329" s="16"/>
      <c r="E329" s="16"/>
      <c r="F329" s="16"/>
      <c r="G329" s="16"/>
      <c r="H329" s="4"/>
    </row>
    <row r="330" spans="1:8" ht="45" x14ac:dyDescent="0.25">
      <c r="A330" s="1" t="s">
        <v>239</v>
      </c>
      <c r="B330" s="1" t="s">
        <v>57</v>
      </c>
      <c r="C330" s="1" t="s">
        <v>58</v>
      </c>
      <c r="D330" s="1" t="s">
        <v>59</v>
      </c>
      <c r="E330" s="1" t="s">
        <v>60</v>
      </c>
      <c r="H330" s="15"/>
    </row>
    <row r="331" spans="1:8" x14ac:dyDescent="0.25">
      <c r="A331" s="2" t="s">
        <v>31</v>
      </c>
      <c r="B331" s="4">
        <v>231</v>
      </c>
      <c r="C331" s="4">
        <v>702</v>
      </c>
      <c r="D331" s="12">
        <v>1199</v>
      </c>
      <c r="E331" s="12">
        <v>2568</v>
      </c>
      <c r="H331" s="15"/>
    </row>
    <row r="332" spans="1:8" x14ac:dyDescent="0.25">
      <c r="A332" s="16" t="s">
        <v>63</v>
      </c>
      <c r="B332" s="16"/>
      <c r="C332" s="16"/>
      <c r="D332" s="16"/>
      <c r="E332" s="16"/>
      <c r="F332" s="16"/>
      <c r="G332" s="16"/>
      <c r="H332" s="4"/>
    </row>
    <row r="333" spans="1:8" ht="38.25" customHeight="1" x14ac:dyDescent="0.25">
      <c r="A333" s="17" t="s">
        <v>240</v>
      </c>
      <c r="B333" s="17"/>
      <c r="C333" s="17"/>
      <c r="D333" s="17"/>
      <c r="E333" s="17"/>
      <c r="F333" s="17"/>
      <c r="G333" s="17"/>
      <c r="H333" s="4"/>
    </row>
    <row r="334" spans="1:8" x14ac:dyDescent="0.25">
      <c r="A334" s="16" t="s">
        <v>65</v>
      </c>
      <c r="B334" s="16"/>
      <c r="C334" s="16"/>
      <c r="D334" s="16"/>
      <c r="E334" s="16"/>
      <c r="F334" s="16"/>
      <c r="G334" s="16"/>
      <c r="H334" s="4"/>
    </row>
    <row r="335" spans="1:8" ht="51" customHeight="1" x14ac:dyDescent="0.25">
      <c r="A335" s="17" t="s">
        <v>241</v>
      </c>
      <c r="B335" s="17"/>
      <c r="C335" s="17"/>
      <c r="D335" s="17"/>
      <c r="E335" s="17"/>
      <c r="F335" s="17"/>
      <c r="G335" s="17"/>
      <c r="H335" s="15"/>
    </row>
    <row r="336" spans="1:8" x14ac:dyDescent="0.25">
      <c r="A336" s="15"/>
      <c r="B336" s="15"/>
      <c r="C336" s="15"/>
      <c r="D336" s="15"/>
      <c r="E336" s="15"/>
      <c r="F336" s="15"/>
      <c r="G336" s="15"/>
      <c r="H336" s="15"/>
    </row>
    <row r="337" spans="1:8" ht="63.75" customHeight="1" x14ac:dyDescent="0.25">
      <c r="A337" s="17" t="s">
        <v>242</v>
      </c>
      <c r="B337" s="17"/>
      <c r="C337" s="17"/>
      <c r="D337" s="17"/>
      <c r="E337" s="17"/>
      <c r="F337" s="17"/>
      <c r="G337" s="17"/>
      <c r="H337" s="15"/>
    </row>
    <row r="338" spans="1:8" x14ac:dyDescent="0.25">
      <c r="A338" s="15"/>
      <c r="B338" s="15"/>
      <c r="C338" s="15"/>
      <c r="D338" s="15"/>
      <c r="E338" s="15"/>
      <c r="F338" s="15"/>
      <c r="G338" s="15"/>
      <c r="H338" s="15"/>
    </row>
    <row r="339" spans="1:8" ht="25.5" customHeight="1" x14ac:dyDescent="0.25">
      <c r="A339" s="17" t="s">
        <v>243</v>
      </c>
      <c r="B339" s="17"/>
      <c r="C339" s="17"/>
      <c r="D339" s="17"/>
      <c r="E339" s="17"/>
      <c r="F339" s="17"/>
      <c r="G339" s="17"/>
      <c r="H339" s="15"/>
    </row>
    <row r="340" spans="1:8" x14ac:dyDescent="0.25">
      <c r="A340" s="16" t="s">
        <v>72</v>
      </c>
      <c r="B340" s="16"/>
      <c r="C340" s="16"/>
      <c r="D340" s="16"/>
      <c r="E340" s="16"/>
      <c r="F340" s="16"/>
      <c r="G340" s="16"/>
      <c r="H340" s="4"/>
    </row>
    <row r="341" spans="1:8" ht="38.25" customHeight="1" x14ac:dyDescent="0.25">
      <c r="A341" s="17" t="s">
        <v>73</v>
      </c>
      <c r="B341" s="17"/>
      <c r="C341" s="17"/>
      <c r="D341" s="17"/>
      <c r="E341" s="17"/>
      <c r="F341" s="17"/>
      <c r="G341" s="17"/>
      <c r="H341" s="15"/>
    </row>
    <row r="342" spans="1:8" x14ac:dyDescent="0.25">
      <c r="A342" s="15"/>
      <c r="B342" s="15"/>
      <c r="C342" s="15"/>
      <c r="D342" s="15"/>
      <c r="E342" s="15"/>
      <c r="F342" s="15"/>
      <c r="G342" s="15"/>
      <c r="H342" s="15"/>
    </row>
    <row r="343" spans="1:8" x14ac:dyDescent="0.25">
      <c r="A343" s="16" t="s">
        <v>196</v>
      </c>
      <c r="B343" s="16"/>
      <c r="C343" s="16"/>
      <c r="D343" s="16"/>
      <c r="E343" s="16"/>
      <c r="F343" s="16"/>
      <c r="G343" s="16"/>
      <c r="H343" s="15"/>
    </row>
    <row r="344" spans="1:8" ht="89.25" customHeight="1" x14ac:dyDescent="0.25">
      <c r="A344" s="17" t="s">
        <v>197</v>
      </c>
      <c r="B344" s="17"/>
      <c r="C344" s="17"/>
      <c r="D344" s="17"/>
      <c r="E344" s="17"/>
      <c r="F344" s="17"/>
      <c r="G344" s="17"/>
      <c r="H344" s="15"/>
    </row>
    <row r="345" spans="1:8" x14ac:dyDescent="0.25">
      <c r="A345" s="15"/>
      <c r="B345" s="15"/>
      <c r="C345" s="15"/>
      <c r="D345" s="15"/>
      <c r="E345" s="15"/>
      <c r="F345" s="15"/>
      <c r="G345" s="15"/>
      <c r="H345" s="15"/>
    </row>
    <row r="346" spans="1:8" x14ac:dyDescent="0.25">
      <c r="A346" s="16" t="s">
        <v>96</v>
      </c>
      <c r="B346" s="16"/>
      <c r="C346" s="16"/>
      <c r="D346" s="16"/>
      <c r="E346" s="16"/>
      <c r="F346" s="16"/>
      <c r="G346" s="16"/>
      <c r="H346" s="15"/>
    </row>
    <row r="347" spans="1:8" ht="38.25" customHeight="1" x14ac:dyDescent="0.25">
      <c r="A347" s="17" t="s">
        <v>166</v>
      </c>
      <c r="B347" s="17"/>
      <c r="C347" s="17"/>
      <c r="D347" s="17"/>
      <c r="E347" s="17"/>
      <c r="F347" s="17"/>
      <c r="G347" s="17"/>
      <c r="H347" s="15"/>
    </row>
    <row r="348" spans="1:8" x14ac:dyDescent="0.25">
      <c r="A348" s="15"/>
      <c r="B348" s="15"/>
      <c r="C348" s="15"/>
      <c r="D348" s="15"/>
      <c r="E348" s="15"/>
      <c r="F348" s="15"/>
      <c r="G348" s="15"/>
      <c r="H348" s="15"/>
    </row>
    <row r="349" spans="1:8" x14ac:dyDescent="0.25">
      <c r="A349" s="16" t="s">
        <v>169</v>
      </c>
      <c r="B349" s="16"/>
      <c r="C349" s="16"/>
      <c r="D349" s="16"/>
      <c r="E349" s="16"/>
      <c r="F349" s="16"/>
      <c r="G349" s="16"/>
      <c r="H349" s="15"/>
    </row>
    <row r="350" spans="1:8" ht="25.5" customHeight="1" x14ac:dyDescent="0.25">
      <c r="A350" s="17" t="s">
        <v>170</v>
      </c>
      <c r="B350" s="17"/>
      <c r="C350" s="17"/>
      <c r="D350" s="17"/>
      <c r="E350" s="17"/>
      <c r="F350" s="17"/>
      <c r="G350" s="17"/>
      <c r="H350" s="15"/>
    </row>
    <row r="351" spans="1:8" x14ac:dyDescent="0.25">
      <c r="A351" s="15"/>
      <c r="B351" s="15"/>
      <c r="C351" s="15"/>
      <c r="D351" s="15"/>
      <c r="E351" s="15"/>
      <c r="F351" s="15"/>
      <c r="G351" s="15"/>
      <c r="H351" s="15"/>
    </row>
    <row r="352" spans="1:8" x14ac:dyDescent="0.25">
      <c r="A352" s="16" t="s">
        <v>108</v>
      </c>
      <c r="B352" s="16"/>
      <c r="C352" s="16"/>
      <c r="D352" s="16"/>
      <c r="E352" s="16"/>
      <c r="F352" s="16"/>
      <c r="G352" s="16"/>
      <c r="H352" s="15"/>
    </row>
    <row r="353" spans="1:8" ht="25.5" customHeight="1" x14ac:dyDescent="0.25">
      <c r="A353" s="17" t="s">
        <v>109</v>
      </c>
      <c r="B353" s="17"/>
      <c r="C353" s="17"/>
      <c r="D353" s="17"/>
      <c r="E353" s="17"/>
      <c r="F353" s="17"/>
      <c r="G353" s="17"/>
      <c r="H353" s="15"/>
    </row>
    <row r="354" spans="1:8" x14ac:dyDescent="0.25">
      <c r="A354" s="15"/>
      <c r="B354" s="15"/>
      <c r="C354" s="15"/>
      <c r="D354" s="15"/>
      <c r="E354" s="15"/>
      <c r="F354" s="15"/>
      <c r="G354" s="15"/>
      <c r="H354" s="15"/>
    </row>
    <row r="355" spans="1:8" x14ac:dyDescent="0.25">
      <c r="A355" s="16" t="s">
        <v>110</v>
      </c>
      <c r="B355" s="16"/>
      <c r="C355" s="16"/>
      <c r="D355" s="16"/>
      <c r="E355" s="16"/>
      <c r="F355" s="16"/>
      <c r="G355" s="16"/>
      <c r="H355" s="15"/>
    </row>
    <row r="356" spans="1:8" ht="25.5" customHeight="1" x14ac:dyDescent="0.25">
      <c r="A356" s="17" t="s">
        <v>111</v>
      </c>
      <c r="B356" s="17"/>
      <c r="C356" s="17"/>
      <c r="D356" s="17"/>
      <c r="E356" s="17"/>
      <c r="F356" s="17"/>
      <c r="G356" s="17"/>
      <c r="H356" s="15"/>
    </row>
    <row r="357" spans="1:8" x14ac:dyDescent="0.25">
      <c r="A357" s="15"/>
      <c r="B357" s="15"/>
      <c r="C357" s="15"/>
      <c r="D357" s="15"/>
      <c r="E357" s="15"/>
      <c r="F357" s="15"/>
      <c r="G357" s="15"/>
      <c r="H357" s="15"/>
    </row>
    <row r="358" spans="1:8" x14ac:dyDescent="0.25">
      <c r="A358" s="16" t="s">
        <v>118</v>
      </c>
      <c r="B358" s="16"/>
      <c r="C358" s="16"/>
      <c r="D358" s="16"/>
      <c r="E358" s="16"/>
      <c r="F358" s="16"/>
      <c r="G358" s="16"/>
      <c r="H358" s="15"/>
    </row>
    <row r="359" spans="1:8" ht="51" customHeight="1" x14ac:dyDescent="0.25">
      <c r="A359" s="17" t="s">
        <v>171</v>
      </c>
      <c r="B359" s="17"/>
      <c r="C359" s="17"/>
      <c r="D359" s="17"/>
      <c r="E359" s="17"/>
      <c r="F359" s="17"/>
      <c r="G359" s="17"/>
      <c r="H359" s="15"/>
    </row>
    <row r="360" spans="1:8" x14ac:dyDescent="0.25">
      <c r="A360" s="15"/>
      <c r="B360" s="15"/>
      <c r="C360" s="15"/>
      <c r="D360" s="15"/>
      <c r="E360" s="15"/>
      <c r="F360" s="15"/>
      <c r="G360" s="15"/>
      <c r="H360" s="15"/>
    </row>
    <row r="361" spans="1:8" x14ac:dyDescent="0.25">
      <c r="A361" s="16" t="s">
        <v>127</v>
      </c>
      <c r="B361" s="16"/>
      <c r="C361" s="16"/>
      <c r="D361" s="16"/>
      <c r="E361" s="16"/>
      <c r="F361" s="16"/>
      <c r="G361" s="16"/>
      <c r="H361" s="15"/>
    </row>
    <row r="362" spans="1:8" ht="38.25" customHeight="1" x14ac:dyDescent="0.25">
      <c r="A362" s="17" t="s">
        <v>173</v>
      </c>
      <c r="B362" s="17"/>
      <c r="C362" s="17"/>
      <c r="D362" s="17"/>
      <c r="E362" s="17"/>
      <c r="F362" s="17"/>
      <c r="G362" s="17"/>
      <c r="H362" s="15"/>
    </row>
    <row r="363" spans="1:8" x14ac:dyDescent="0.25">
      <c r="A363" s="15"/>
      <c r="B363" s="15"/>
      <c r="C363" s="15"/>
      <c r="D363" s="15"/>
      <c r="E363" s="15"/>
      <c r="F363" s="15"/>
      <c r="G363" s="15"/>
      <c r="H363" s="15"/>
    </row>
    <row r="364" spans="1:8" x14ac:dyDescent="0.25">
      <c r="A364" s="16" t="s">
        <v>135</v>
      </c>
      <c r="B364" s="16"/>
      <c r="C364" s="16"/>
      <c r="D364" s="16"/>
      <c r="E364" s="16"/>
      <c r="F364" s="16"/>
      <c r="G364" s="16"/>
      <c r="H364" s="15"/>
    </row>
    <row r="365" spans="1:8" x14ac:dyDescent="0.25">
      <c r="A365" s="17" t="s">
        <v>174</v>
      </c>
      <c r="B365" s="17"/>
      <c r="C365" s="17"/>
      <c r="D365" s="17"/>
      <c r="E365" s="17"/>
      <c r="F365" s="17"/>
      <c r="G365" s="17"/>
      <c r="H365" s="15"/>
    </row>
    <row r="366" spans="1:8" x14ac:dyDescent="0.25">
      <c r="A366" s="15"/>
      <c r="B366" s="15"/>
      <c r="C366" s="15"/>
      <c r="D366" s="15"/>
      <c r="E366" s="15"/>
      <c r="F366" s="15"/>
      <c r="G366" s="15"/>
      <c r="H366" s="15"/>
    </row>
    <row r="367" spans="1:8" x14ac:dyDescent="0.25">
      <c r="A367" s="16" t="s">
        <v>175</v>
      </c>
      <c r="B367" s="16"/>
      <c r="C367" s="16"/>
      <c r="D367" s="16"/>
      <c r="E367" s="16"/>
      <c r="F367" s="16"/>
      <c r="G367" s="16"/>
      <c r="H367" s="15"/>
    </row>
    <row r="368" spans="1:8" ht="38.25" customHeight="1" x14ac:dyDescent="0.25">
      <c r="A368" s="17" t="s">
        <v>176</v>
      </c>
      <c r="B368" s="17"/>
      <c r="C368" s="17"/>
      <c r="D368" s="17"/>
      <c r="E368" s="17"/>
      <c r="F368" s="17"/>
      <c r="G368" s="17"/>
      <c r="H368" s="15"/>
    </row>
    <row r="369" spans="1:8" x14ac:dyDescent="0.25">
      <c r="A369" s="15"/>
      <c r="B369" s="15"/>
      <c r="C369" s="15"/>
      <c r="D369" s="15"/>
      <c r="E369" s="15"/>
      <c r="F369" s="15"/>
      <c r="G369" s="15"/>
      <c r="H369" s="15"/>
    </row>
    <row r="370" spans="1:8" x14ac:dyDescent="0.25">
      <c r="A370" s="16" t="s">
        <v>177</v>
      </c>
      <c r="B370" s="16"/>
      <c r="C370" s="16"/>
      <c r="D370" s="16"/>
      <c r="E370" s="16"/>
      <c r="F370" s="16"/>
      <c r="G370" s="16"/>
      <c r="H370" s="15"/>
    </row>
    <row r="371" spans="1:8" ht="25.5" customHeight="1" x14ac:dyDescent="0.25">
      <c r="A371" s="17" t="s">
        <v>178</v>
      </c>
      <c r="B371" s="17"/>
      <c r="C371" s="17"/>
      <c r="D371" s="17"/>
      <c r="E371" s="17"/>
      <c r="F371" s="17"/>
      <c r="G371" s="17"/>
      <c r="H371" s="15"/>
    </row>
    <row r="372" spans="1:8" x14ac:dyDescent="0.25">
      <c r="A372" s="15"/>
      <c r="B372" s="15"/>
      <c r="C372" s="15"/>
      <c r="D372" s="15"/>
      <c r="E372" s="15"/>
      <c r="F372" s="15"/>
      <c r="G372" s="15"/>
      <c r="H372" s="15"/>
    </row>
    <row r="373" spans="1:8" x14ac:dyDescent="0.25">
      <c r="A373" s="16" t="s">
        <v>179</v>
      </c>
      <c r="B373" s="16"/>
      <c r="C373" s="16"/>
      <c r="D373" s="16"/>
      <c r="E373" s="16"/>
      <c r="F373" s="16"/>
      <c r="G373" s="16"/>
      <c r="H373" s="15"/>
    </row>
    <row r="374" spans="1:8" ht="38.25" customHeight="1" x14ac:dyDescent="0.25">
      <c r="A374" s="17" t="s">
        <v>180</v>
      </c>
      <c r="B374" s="17"/>
      <c r="C374" s="17"/>
      <c r="D374" s="17"/>
      <c r="E374" s="17"/>
      <c r="F374" s="17"/>
      <c r="G374" s="17"/>
      <c r="H374" s="15"/>
    </row>
    <row r="375" spans="1:8" x14ac:dyDescent="0.25">
      <c r="A375" s="16" t="s">
        <v>149</v>
      </c>
      <c r="B375" s="16"/>
      <c r="C375" s="16"/>
      <c r="D375" s="16"/>
      <c r="E375" s="16"/>
      <c r="F375" s="16"/>
      <c r="G375" s="16"/>
      <c r="H375" s="4"/>
    </row>
    <row r="376" spans="1:8" ht="25.5" customHeight="1" x14ac:dyDescent="0.25">
      <c r="A376" s="17" t="s">
        <v>202</v>
      </c>
      <c r="B376" s="17"/>
      <c r="C376" s="17"/>
      <c r="D376" s="17"/>
      <c r="E376" s="17"/>
      <c r="F376" s="17"/>
      <c r="G376" s="17"/>
      <c r="H376" s="15"/>
    </row>
    <row r="377" spans="1:8" x14ac:dyDescent="0.25">
      <c r="A377" s="15"/>
      <c r="B377" s="15"/>
      <c r="C377" s="15"/>
      <c r="D377" s="15"/>
      <c r="E377" s="15"/>
      <c r="F377" s="15"/>
      <c r="G377" s="15"/>
      <c r="H377" s="15"/>
    </row>
    <row r="378" spans="1:8" ht="127.5" customHeight="1" x14ac:dyDescent="0.25">
      <c r="A378" s="17" t="s">
        <v>244</v>
      </c>
      <c r="B378" s="17"/>
      <c r="C378" s="17"/>
      <c r="D378" s="17"/>
      <c r="E378" s="17"/>
      <c r="F378" s="17"/>
      <c r="G378" s="17"/>
      <c r="H378" s="15"/>
    </row>
    <row r="379" spans="1:8" x14ac:dyDescent="0.25">
      <c r="A379" s="16" t="s">
        <v>204</v>
      </c>
      <c r="B379" s="16"/>
      <c r="C379" s="16"/>
      <c r="D379" s="16"/>
      <c r="E379" s="16"/>
      <c r="F379" s="16"/>
      <c r="G379" s="16"/>
      <c r="H379" s="4"/>
    </row>
    <row r="380" spans="1:8" x14ac:dyDescent="0.25">
      <c r="A380" s="4"/>
      <c r="H380" s="15"/>
    </row>
    <row r="381" spans="1:8" x14ac:dyDescent="0.25">
      <c r="A381" s="4"/>
      <c r="H381" s="15"/>
    </row>
    <row r="382" spans="1:8" x14ac:dyDescent="0.25">
      <c r="A382" s="4"/>
      <c r="H382" s="15"/>
    </row>
    <row r="383" spans="1:8" x14ac:dyDescent="0.25">
      <c r="A383" s="16" t="s">
        <v>205</v>
      </c>
      <c r="B383" s="16"/>
      <c r="C383" s="16"/>
      <c r="D383" s="16"/>
      <c r="E383" s="16"/>
      <c r="F383" s="16"/>
      <c r="G383" s="16"/>
      <c r="H383" s="15"/>
    </row>
    <row r="384" spans="1:8" x14ac:dyDescent="0.25">
      <c r="A384" s="16" t="s">
        <v>245</v>
      </c>
      <c r="B384" s="16"/>
      <c r="C384" s="16"/>
      <c r="D384" s="16"/>
      <c r="E384" s="16"/>
      <c r="F384" s="16"/>
      <c r="G384" s="16"/>
      <c r="H384" s="15"/>
    </row>
    <row r="385" spans="1:8" x14ac:dyDescent="0.25">
      <c r="A385" s="17" t="s">
        <v>246</v>
      </c>
      <c r="B385" s="17"/>
      <c r="C385" s="17"/>
      <c r="D385" s="17"/>
      <c r="E385" s="17"/>
      <c r="F385" s="17"/>
      <c r="G385" s="17"/>
      <c r="H385" s="15"/>
    </row>
    <row r="386" spans="1:8" x14ac:dyDescent="0.25">
      <c r="A386" s="15"/>
      <c r="B386" s="15"/>
      <c r="C386" s="15"/>
      <c r="D386" s="15"/>
      <c r="E386" s="15"/>
      <c r="F386" s="15"/>
      <c r="G386" s="15"/>
      <c r="H386" s="15"/>
    </row>
    <row r="387" spans="1:8" x14ac:dyDescent="0.25">
      <c r="A387" s="16" t="s">
        <v>208</v>
      </c>
      <c r="B387" s="16"/>
      <c r="C387" s="16"/>
      <c r="D387" s="16"/>
      <c r="E387" s="16"/>
      <c r="F387" s="16"/>
      <c r="G387" s="16"/>
      <c r="H387" s="15"/>
    </row>
    <row r="388" spans="1:8" x14ac:dyDescent="0.25">
      <c r="A388" s="16" t="s">
        <v>247</v>
      </c>
      <c r="B388" s="16"/>
      <c r="C388" s="16"/>
      <c r="D388" s="16"/>
      <c r="E388" s="16"/>
      <c r="F388" s="16"/>
      <c r="G388" s="16"/>
      <c r="H388" s="15"/>
    </row>
    <row r="389" spans="1:8" x14ac:dyDescent="0.25">
      <c r="A389" s="17" t="s">
        <v>246</v>
      </c>
      <c r="B389" s="17"/>
      <c r="C389" s="17"/>
      <c r="D389" s="17"/>
      <c r="E389" s="17"/>
      <c r="F389" s="17"/>
      <c r="G389" s="17"/>
      <c r="H389" s="15"/>
    </row>
    <row r="390" spans="1:8" x14ac:dyDescent="0.25">
      <c r="A390" s="16" t="s">
        <v>210</v>
      </c>
      <c r="B390" s="16"/>
      <c r="C390" s="16"/>
      <c r="D390" s="16"/>
      <c r="E390" s="16"/>
      <c r="F390" s="16"/>
      <c r="G390" s="16"/>
      <c r="H390" s="4"/>
    </row>
    <row r="391" spans="1:8" ht="30" customHeight="1" x14ac:dyDescent="0.25">
      <c r="A391" s="11" t="s">
        <v>248</v>
      </c>
      <c r="B391" s="11"/>
      <c r="C391" s="1" t="s">
        <v>249</v>
      </c>
      <c r="D391" s="1" t="s">
        <v>57</v>
      </c>
      <c r="E391" s="1" t="s">
        <v>59</v>
      </c>
      <c r="F391" s="1" t="s">
        <v>231</v>
      </c>
      <c r="H391" s="15"/>
    </row>
    <row r="392" spans="1:8" ht="17.25" x14ac:dyDescent="0.25">
      <c r="A392" s="2" t="s">
        <v>34</v>
      </c>
      <c r="B392" s="10"/>
      <c r="C392" s="5">
        <v>38687</v>
      </c>
      <c r="D392" s="8">
        <v>-3.3500000000000002E-2</v>
      </c>
      <c r="E392" s="8">
        <v>0.15429999999999999</v>
      </c>
      <c r="F392" s="8">
        <v>7.9899999999999999E-2</v>
      </c>
      <c r="H392" s="15"/>
    </row>
    <row r="393" spans="1:8" ht="30" x14ac:dyDescent="0.25">
      <c r="A393" s="2" t="s">
        <v>212</v>
      </c>
      <c r="B393" s="10"/>
      <c r="C393" s="4"/>
      <c r="D393" s="8">
        <v>-4.3299999999999998E-2</v>
      </c>
      <c r="E393" s="8">
        <v>0.14419999999999999</v>
      </c>
      <c r="F393" s="8">
        <v>7.4700000000000003E-2</v>
      </c>
      <c r="H393" s="15"/>
    </row>
    <row r="394" spans="1:8" ht="30" x14ac:dyDescent="0.25">
      <c r="A394" s="2" t="s">
        <v>213</v>
      </c>
      <c r="B394" s="10"/>
      <c r="C394" s="4"/>
      <c r="D394" s="8">
        <v>-1.0800000000000001E-2</v>
      </c>
      <c r="E394" s="8">
        <v>0.12540000000000001</v>
      </c>
      <c r="F394" s="8">
        <v>6.5199999999999994E-2</v>
      </c>
      <c r="H394" s="15"/>
    </row>
    <row r="395" spans="1:8" ht="17.25" x14ac:dyDescent="0.25">
      <c r="A395" s="2" t="s">
        <v>33</v>
      </c>
      <c r="B395" s="10"/>
      <c r="C395" s="5">
        <v>38960</v>
      </c>
      <c r="D395" s="8">
        <v>-3.0800000000000001E-2</v>
      </c>
      <c r="E395" s="8">
        <v>0.15740000000000001</v>
      </c>
      <c r="F395" s="8">
        <v>9.3100000000000002E-2</v>
      </c>
      <c r="H395" s="15"/>
    </row>
    <row r="396" spans="1:8" ht="17.25" x14ac:dyDescent="0.25">
      <c r="A396" s="2" t="s">
        <v>32</v>
      </c>
      <c r="B396" s="10"/>
      <c r="C396" s="5">
        <v>40963</v>
      </c>
      <c r="D396" s="8">
        <v>-3.1399999999999997E-2</v>
      </c>
      <c r="E396" s="8">
        <v>0.15579999999999999</v>
      </c>
      <c r="F396" s="8">
        <v>8.0699999999999994E-2</v>
      </c>
      <c r="H396" s="15"/>
    </row>
    <row r="397" spans="1:8" ht="17.25" x14ac:dyDescent="0.25">
      <c r="A397" s="2" t="s">
        <v>30</v>
      </c>
      <c r="B397" s="10"/>
      <c r="C397" s="5">
        <v>40963</v>
      </c>
      <c r="D397" s="8">
        <v>-3.5400000000000001E-2</v>
      </c>
      <c r="E397" s="8">
        <v>0.153</v>
      </c>
      <c r="F397" s="8">
        <v>7.22E-2</v>
      </c>
      <c r="H397" s="15"/>
    </row>
    <row r="398" spans="1:8" ht="17.25" x14ac:dyDescent="0.25">
      <c r="A398" s="2" t="s">
        <v>31</v>
      </c>
      <c r="B398" s="10"/>
      <c r="C398" s="5">
        <v>40963</v>
      </c>
      <c r="D398" s="8">
        <v>-4.2000000000000003E-2</v>
      </c>
      <c r="E398" s="8">
        <v>0.1482</v>
      </c>
      <c r="F398" s="8">
        <v>7.6799999999999993E-2</v>
      </c>
      <c r="H398" s="15"/>
    </row>
    <row r="399" spans="1:8" ht="30" x14ac:dyDescent="0.25">
      <c r="A399" s="2" t="s">
        <v>250</v>
      </c>
      <c r="B399" s="10"/>
      <c r="C399" s="4"/>
      <c r="D399" s="8">
        <v>5.6000000000000001E-2</v>
      </c>
      <c r="E399" s="8">
        <v>0.16800000000000001</v>
      </c>
      <c r="F399" s="8">
        <v>8.9999999999999998E-4</v>
      </c>
      <c r="H399" s="15"/>
    </row>
    <row r="400" spans="1:8" ht="30" x14ac:dyDescent="0.25">
      <c r="A400" s="2" t="s">
        <v>251</v>
      </c>
      <c r="B400" s="10" t="s">
        <v>38</v>
      </c>
      <c r="C400" s="4"/>
      <c r="D400" s="8">
        <v>0.13689999999999999</v>
      </c>
      <c r="E400" s="8">
        <v>0.1545</v>
      </c>
      <c r="F400" s="8">
        <v>7.9100000000000004E-2</v>
      </c>
      <c r="H400" s="15"/>
    </row>
    <row r="401" spans="1:8" ht="120" x14ac:dyDescent="0.25">
      <c r="A401" s="2" t="s">
        <v>38</v>
      </c>
      <c r="B401" s="2" t="s">
        <v>252</v>
      </c>
      <c r="H401" s="15"/>
    </row>
    <row r="402" spans="1:8" ht="51" customHeight="1" x14ac:dyDescent="0.25">
      <c r="A402" s="17" t="s">
        <v>215</v>
      </c>
      <c r="B402" s="17"/>
      <c r="C402" s="17"/>
      <c r="D402" s="17"/>
      <c r="E402" s="17"/>
      <c r="F402" s="17"/>
      <c r="G402" s="17"/>
      <c r="H402" s="4"/>
    </row>
    <row r="403" spans="1:8" ht="15" customHeight="1" x14ac:dyDescent="0.25">
      <c r="A403" s="15" t="s">
        <v>253</v>
      </c>
      <c r="B403" s="15"/>
      <c r="C403" s="15"/>
      <c r="D403" s="15"/>
      <c r="E403" s="15"/>
      <c r="F403" s="15"/>
      <c r="G403" s="15"/>
      <c r="H403" s="4"/>
    </row>
    <row r="404" spans="1:8" x14ac:dyDescent="0.25">
      <c r="A404" s="16" t="s">
        <v>24</v>
      </c>
      <c r="B404" s="16"/>
      <c r="C404" s="16"/>
      <c r="D404" s="16"/>
      <c r="E404" s="16"/>
      <c r="F404" s="16"/>
      <c r="G404" s="16"/>
      <c r="H404" s="4"/>
    </row>
    <row r="405" spans="1:8" x14ac:dyDescent="0.25">
      <c r="A405" s="17" t="s">
        <v>234</v>
      </c>
      <c r="B405" s="17"/>
      <c r="C405" s="17"/>
      <c r="D405" s="17"/>
      <c r="E405" s="17"/>
      <c r="F405" s="17"/>
      <c r="G405" s="17"/>
      <c r="H405" s="4"/>
    </row>
    <row r="406" spans="1:8" x14ac:dyDescent="0.25">
      <c r="A406" s="16" t="s">
        <v>26</v>
      </c>
      <c r="B406" s="16"/>
      <c r="C406" s="16"/>
      <c r="D406" s="16"/>
      <c r="E406" s="16"/>
      <c r="F406" s="16"/>
      <c r="G406" s="16"/>
      <c r="H406" s="4"/>
    </row>
    <row r="407" spans="1:8" ht="51" customHeight="1" x14ac:dyDescent="0.25">
      <c r="A407" s="17" t="s">
        <v>153</v>
      </c>
      <c r="B407" s="17"/>
      <c r="C407" s="17"/>
      <c r="D407" s="17"/>
      <c r="E407" s="17"/>
      <c r="F407" s="17"/>
      <c r="G407" s="17"/>
      <c r="H407" s="4"/>
    </row>
    <row r="408" spans="1:8" x14ac:dyDescent="0.25">
      <c r="A408" s="16" t="s">
        <v>28</v>
      </c>
      <c r="B408" s="16"/>
      <c r="C408" s="16"/>
      <c r="D408" s="16"/>
      <c r="E408" s="16"/>
      <c r="F408" s="16"/>
      <c r="G408" s="16"/>
      <c r="H408" s="4"/>
    </row>
    <row r="409" spans="1:8" ht="30" x14ac:dyDescent="0.25">
      <c r="A409" s="1" t="s">
        <v>254</v>
      </c>
      <c r="B409" s="11" t="s">
        <v>30</v>
      </c>
      <c r="C409" s="11"/>
      <c r="D409" s="1" t="s">
        <v>31</v>
      </c>
      <c r="E409" s="1" t="s">
        <v>32</v>
      </c>
      <c r="F409" s="1" t="s">
        <v>33</v>
      </c>
      <c r="G409" s="1" t="s">
        <v>34</v>
      </c>
      <c r="H409" s="15"/>
    </row>
    <row r="410" spans="1:8" ht="45" x14ac:dyDescent="0.25">
      <c r="A410" s="2" t="s">
        <v>35</v>
      </c>
      <c r="B410" s="8">
        <v>5.7500000000000002E-2</v>
      </c>
      <c r="C410" s="4"/>
      <c r="D410" s="9" t="s">
        <v>36</v>
      </c>
      <c r="E410" s="9" t="s">
        <v>36</v>
      </c>
      <c r="F410" s="9" t="s">
        <v>36</v>
      </c>
      <c r="G410" s="9" t="s">
        <v>36</v>
      </c>
      <c r="H410" s="15"/>
    </row>
    <row r="411" spans="1:8" ht="45" x14ac:dyDescent="0.25">
      <c r="A411" s="2" t="s">
        <v>37</v>
      </c>
      <c r="B411" s="8">
        <v>5.0000000000000001E-3</v>
      </c>
      <c r="C411" s="10" t="s">
        <v>38</v>
      </c>
      <c r="D411" s="8">
        <v>0.01</v>
      </c>
      <c r="E411" s="9" t="s">
        <v>36</v>
      </c>
      <c r="F411" s="9" t="s">
        <v>36</v>
      </c>
      <c r="G411" s="9" t="s">
        <v>36</v>
      </c>
      <c r="H411" s="15"/>
    </row>
    <row r="412" spans="1:8" ht="90" x14ac:dyDescent="0.25">
      <c r="A412" s="2" t="s">
        <v>38</v>
      </c>
      <c r="B412" s="2" t="s">
        <v>39</v>
      </c>
      <c r="H412" s="15"/>
    </row>
    <row r="413" spans="1:8" ht="17.25" x14ac:dyDescent="0.25">
      <c r="A413" s="16" t="s">
        <v>40</v>
      </c>
      <c r="B413" s="16"/>
      <c r="C413" s="16"/>
      <c r="D413" s="16"/>
      <c r="E413" s="16"/>
      <c r="F413" s="16"/>
      <c r="G413" s="16"/>
      <c r="H413" s="10" t="s">
        <v>38</v>
      </c>
    </row>
    <row r="414" spans="1:8" ht="30" customHeight="1" x14ac:dyDescent="0.25">
      <c r="A414" s="11" t="s">
        <v>255</v>
      </c>
      <c r="B414" s="11"/>
      <c r="C414" s="1" t="s">
        <v>30</v>
      </c>
      <c r="D414" s="1" t="s">
        <v>31</v>
      </c>
      <c r="E414" s="1" t="s">
        <v>32</v>
      </c>
      <c r="F414" s="1" t="s">
        <v>33</v>
      </c>
      <c r="G414" s="1" t="s">
        <v>34</v>
      </c>
      <c r="H414" s="15"/>
    </row>
    <row r="415" spans="1:8" ht="17.25" x14ac:dyDescent="0.25">
      <c r="A415" s="2" t="s">
        <v>42</v>
      </c>
      <c r="B415" s="10"/>
      <c r="C415" s="8">
        <v>5.4999999999999997E-3</v>
      </c>
      <c r="D415" s="8">
        <v>5.4999999999999997E-3</v>
      </c>
      <c r="E415" s="8">
        <v>5.4999999999999997E-3</v>
      </c>
      <c r="F415" s="8">
        <v>5.4999999999999997E-3</v>
      </c>
      <c r="G415" s="8">
        <v>5.4999999999999997E-3</v>
      </c>
      <c r="H415" s="15"/>
    </row>
    <row r="416" spans="1:8" ht="17.25" x14ac:dyDescent="0.25">
      <c r="A416" s="2" t="s">
        <v>43</v>
      </c>
      <c r="B416" s="10"/>
      <c r="C416" s="8">
        <v>2.5000000000000001E-3</v>
      </c>
      <c r="D416" s="8">
        <v>0.01</v>
      </c>
      <c r="E416" s="9" t="s">
        <v>36</v>
      </c>
      <c r="F416" s="9" t="s">
        <v>36</v>
      </c>
      <c r="G416" s="9" t="s">
        <v>36</v>
      </c>
      <c r="H416" s="15"/>
    </row>
    <row r="417" spans="1:8" ht="17.25" x14ac:dyDescent="0.25">
      <c r="A417" s="2" t="s">
        <v>44</v>
      </c>
      <c r="B417" s="10"/>
      <c r="C417" s="8">
        <v>6.0000000000000001E-3</v>
      </c>
      <c r="D417" s="8">
        <v>6.1999999999999998E-3</v>
      </c>
      <c r="E417" s="8">
        <v>5.4999999999999997E-3</v>
      </c>
      <c r="F417" s="8">
        <v>5.0000000000000001E-3</v>
      </c>
      <c r="G417" s="8">
        <v>7.1999999999999998E-3</v>
      </c>
      <c r="H417" s="15"/>
    </row>
    <row r="418" spans="1:8" ht="17.25" x14ac:dyDescent="0.25">
      <c r="A418" s="2" t="s">
        <v>45</v>
      </c>
      <c r="B418" s="10"/>
      <c r="C418" s="8">
        <v>1E-4</v>
      </c>
      <c r="D418" s="8">
        <v>1E-4</v>
      </c>
      <c r="E418" s="8">
        <v>1E-4</v>
      </c>
      <c r="F418" s="8">
        <v>1E-4</v>
      </c>
      <c r="G418" s="8">
        <v>1E-4</v>
      </c>
      <c r="H418" s="15"/>
    </row>
    <row r="419" spans="1:8" ht="17.25" x14ac:dyDescent="0.25">
      <c r="A419" s="2" t="s">
        <v>46</v>
      </c>
      <c r="B419" s="10"/>
      <c r="C419" s="8">
        <v>1.41E-2</v>
      </c>
      <c r="D419" s="8">
        <v>2.18E-2</v>
      </c>
      <c r="E419" s="8">
        <v>1.11E-2</v>
      </c>
      <c r="F419" s="8">
        <v>1.06E-2</v>
      </c>
      <c r="G419" s="8">
        <v>1.2800000000000001E-2</v>
      </c>
      <c r="H419" s="15"/>
    </row>
    <row r="420" spans="1:8" ht="30" x14ac:dyDescent="0.25">
      <c r="A420" s="2" t="s">
        <v>47</v>
      </c>
      <c r="B420" s="10" t="s">
        <v>38</v>
      </c>
      <c r="C420" s="8">
        <v>-1E-4</v>
      </c>
      <c r="D420" s="8">
        <v>-2.0000000000000001E-4</v>
      </c>
      <c r="E420" s="9" t="s">
        <v>36</v>
      </c>
      <c r="F420" s="8">
        <v>-5.0000000000000001E-4</v>
      </c>
      <c r="G420" s="8">
        <v>-8.9999999999999998E-4</v>
      </c>
      <c r="H420" s="15"/>
    </row>
    <row r="421" spans="1:8" ht="45" x14ac:dyDescent="0.25">
      <c r="A421" s="2" t="s">
        <v>49</v>
      </c>
      <c r="B421" s="10" t="s">
        <v>48</v>
      </c>
      <c r="C421" s="8">
        <v>1.4E-2</v>
      </c>
      <c r="D421" s="8">
        <v>2.1600000000000001E-2</v>
      </c>
      <c r="E421" s="8">
        <v>1.11E-2</v>
      </c>
      <c r="F421" s="8">
        <v>1.01E-2</v>
      </c>
      <c r="G421" s="8">
        <v>1.37E-2</v>
      </c>
      <c r="H421" s="15"/>
    </row>
    <row r="422" spans="1:8" ht="409.5" x14ac:dyDescent="0.25">
      <c r="A422" s="2" t="s">
        <v>38</v>
      </c>
      <c r="B422" s="2" t="s">
        <v>256</v>
      </c>
      <c r="H422" s="15"/>
    </row>
    <row r="423" spans="1:8" ht="120" x14ac:dyDescent="0.25">
      <c r="A423" s="2" t="s">
        <v>48</v>
      </c>
      <c r="B423" s="2" t="s">
        <v>53</v>
      </c>
      <c r="H423" s="15"/>
    </row>
    <row r="424" spans="1:8" x14ac:dyDescent="0.25">
      <c r="A424" s="16" t="s">
        <v>54</v>
      </c>
      <c r="B424" s="16"/>
      <c r="C424" s="16"/>
      <c r="D424" s="16"/>
      <c r="E424" s="16"/>
      <c r="F424" s="16"/>
      <c r="G424" s="16"/>
      <c r="H424" s="4"/>
    </row>
    <row r="425" spans="1:8" ht="38.25" customHeight="1" x14ac:dyDescent="0.25">
      <c r="A425" s="17" t="s">
        <v>55</v>
      </c>
      <c r="B425" s="17"/>
      <c r="C425" s="17"/>
      <c r="D425" s="17"/>
      <c r="E425" s="17"/>
      <c r="F425" s="17"/>
      <c r="G425" s="17"/>
      <c r="H425" s="4"/>
    </row>
    <row r="426" spans="1:8" ht="45" x14ac:dyDescent="0.25">
      <c r="A426" s="1" t="s">
        <v>257</v>
      </c>
      <c r="B426" s="1" t="s">
        <v>57</v>
      </c>
      <c r="C426" s="1" t="s">
        <v>58</v>
      </c>
      <c r="D426" s="1" t="s">
        <v>59</v>
      </c>
      <c r="E426" s="1" t="s">
        <v>60</v>
      </c>
      <c r="H426" s="15"/>
    </row>
    <row r="427" spans="1:8" x14ac:dyDescent="0.25">
      <c r="A427" s="2" t="s">
        <v>30</v>
      </c>
      <c r="B427" s="4">
        <v>709</v>
      </c>
      <c r="C427" s="4">
        <v>995</v>
      </c>
      <c r="D427" s="12">
        <v>1301</v>
      </c>
      <c r="E427" s="12">
        <v>2168</v>
      </c>
      <c r="H427" s="15"/>
    </row>
    <row r="428" spans="1:8" x14ac:dyDescent="0.25">
      <c r="A428" s="2" t="s">
        <v>31</v>
      </c>
      <c r="B428" s="4">
        <v>319</v>
      </c>
      <c r="C428" s="4">
        <v>680</v>
      </c>
      <c r="D428" s="12">
        <v>1168</v>
      </c>
      <c r="E428" s="12">
        <v>2512</v>
      </c>
      <c r="H428" s="15"/>
    </row>
    <row r="429" spans="1:8" x14ac:dyDescent="0.25">
      <c r="A429" s="2" t="s">
        <v>32</v>
      </c>
      <c r="B429" s="4">
        <v>113</v>
      </c>
      <c r="C429" s="4">
        <v>353</v>
      </c>
      <c r="D429" s="4">
        <v>612</v>
      </c>
      <c r="E429" s="12">
        <v>1352</v>
      </c>
      <c r="H429" s="15"/>
    </row>
    <row r="430" spans="1:8" x14ac:dyDescent="0.25">
      <c r="A430" s="2" t="s">
        <v>33</v>
      </c>
      <c r="B430" s="4">
        <v>103</v>
      </c>
      <c r="C430" s="4">
        <v>332</v>
      </c>
      <c r="D430" s="4">
        <v>580</v>
      </c>
      <c r="E430" s="12">
        <v>1290</v>
      </c>
      <c r="H430" s="15"/>
    </row>
    <row r="431" spans="1:8" x14ac:dyDescent="0.25">
      <c r="A431" s="2" t="s">
        <v>34</v>
      </c>
      <c r="B431" s="4">
        <v>139</v>
      </c>
      <c r="C431" s="4">
        <v>415</v>
      </c>
      <c r="D431" s="4">
        <v>711</v>
      </c>
      <c r="E431" s="12">
        <v>1553</v>
      </c>
      <c r="H431" s="15"/>
    </row>
    <row r="432" spans="1:8" x14ac:dyDescent="0.25">
      <c r="A432" s="16" t="s">
        <v>61</v>
      </c>
      <c r="B432" s="16"/>
      <c r="C432" s="16"/>
      <c r="D432" s="16"/>
      <c r="E432" s="16"/>
      <c r="F432" s="16"/>
      <c r="G432" s="16"/>
      <c r="H432" s="4"/>
    </row>
    <row r="433" spans="1:8" ht="45" x14ac:dyDescent="0.25">
      <c r="A433" s="1" t="s">
        <v>258</v>
      </c>
      <c r="B433" s="1" t="s">
        <v>57</v>
      </c>
      <c r="C433" s="1" t="s">
        <v>58</v>
      </c>
      <c r="D433" s="1" t="s">
        <v>59</v>
      </c>
      <c r="E433" s="1" t="s">
        <v>60</v>
      </c>
      <c r="H433" s="15"/>
    </row>
    <row r="434" spans="1:8" x14ac:dyDescent="0.25">
      <c r="A434" s="2" t="s">
        <v>31</v>
      </c>
      <c r="B434" s="4">
        <v>219</v>
      </c>
      <c r="C434" s="4">
        <v>680</v>
      </c>
      <c r="D434" s="12">
        <v>1168</v>
      </c>
      <c r="E434" s="12">
        <v>2512</v>
      </c>
      <c r="H434" s="15"/>
    </row>
    <row r="435" spans="1:8" x14ac:dyDescent="0.25">
      <c r="A435" s="16" t="s">
        <v>63</v>
      </c>
      <c r="B435" s="16"/>
      <c r="C435" s="16"/>
      <c r="D435" s="16"/>
      <c r="E435" s="16"/>
      <c r="F435" s="16"/>
      <c r="G435" s="16"/>
      <c r="H435" s="4"/>
    </row>
    <row r="436" spans="1:8" ht="38.25" customHeight="1" x14ac:dyDescent="0.25">
      <c r="A436" s="17" t="s">
        <v>259</v>
      </c>
      <c r="B436" s="17"/>
      <c r="C436" s="17"/>
      <c r="D436" s="17"/>
      <c r="E436" s="17"/>
      <c r="F436" s="17"/>
      <c r="G436" s="17"/>
      <c r="H436" s="4"/>
    </row>
    <row r="437" spans="1:8" x14ac:dyDescent="0.25">
      <c r="A437" s="16" t="s">
        <v>65</v>
      </c>
      <c r="B437" s="16"/>
      <c r="C437" s="16"/>
      <c r="D437" s="16"/>
      <c r="E437" s="16"/>
      <c r="F437" s="16"/>
      <c r="G437" s="16"/>
      <c r="H437" s="4"/>
    </row>
    <row r="438" spans="1:8" ht="38.25" customHeight="1" x14ac:dyDescent="0.25">
      <c r="A438" s="17" t="s">
        <v>260</v>
      </c>
      <c r="B438" s="17"/>
      <c r="C438" s="17"/>
      <c r="D438" s="17"/>
      <c r="E438" s="17"/>
      <c r="F438" s="17"/>
      <c r="G438" s="17"/>
      <c r="H438" s="15"/>
    </row>
    <row r="439" spans="1:8" x14ac:dyDescent="0.25">
      <c r="A439" s="15"/>
      <c r="B439" s="15"/>
      <c r="C439" s="15"/>
      <c r="D439" s="15"/>
      <c r="E439" s="15"/>
      <c r="F439" s="15"/>
      <c r="G439" s="15"/>
      <c r="H439" s="15"/>
    </row>
    <row r="440" spans="1:8" ht="51" customHeight="1" x14ac:dyDescent="0.25">
      <c r="A440" s="17" t="s">
        <v>261</v>
      </c>
      <c r="B440" s="17"/>
      <c r="C440" s="17"/>
      <c r="D440" s="17"/>
      <c r="E440" s="17"/>
      <c r="F440" s="17"/>
      <c r="G440" s="17"/>
      <c r="H440" s="15"/>
    </row>
    <row r="441" spans="1:8" x14ac:dyDescent="0.25">
      <c r="A441" s="15"/>
      <c r="B441" s="15"/>
      <c r="C441" s="15"/>
      <c r="D441" s="15"/>
      <c r="E441" s="15"/>
      <c r="F441" s="15"/>
      <c r="G441" s="15"/>
      <c r="H441" s="15"/>
    </row>
    <row r="442" spans="1:8" ht="25.5" customHeight="1" x14ac:dyDescent="0.25">
      <c r="A442" s="17" t="s">
        <v>243</v>
      </c>
      <c r="B442" s="17"/>
      <c r="C442" s="17"/>
      <c r="D442" s="17"/>
      <c r="E442" s="17"/>
      <c r="F442" s="17"/>
      <c r="G442" s="17"/>
      <c r="H442" s="15"/>
    </row>
    <row r="443" spans="1:8" x14ac:dyDescent="0.25">
      <c r="A443" s="16" t="s">
        <v>72</v>
      </c>
      <c r="B443" s="16"/>
      <c r="C443" s="16"/>
      <c r="D443" s="16"/>
      <c r="E443" s="16"/>
      <c r="F443" s="16"/>
      <c r="G443" s="16"/>
      <c r="H443" s="4"/>
    </row>
    <row r="444" spans="1:8" ht="38.25" customHeight="1" x14ac:dyDescent="0.25">
      <c r="A444" s="17" t="s">
        <v>73</v>
      </c>
      <c r="B444" s="17"/>
      <c r="C444" s="17"/>
      <c r="D444" s="17"/>
      <c r="E444" s="17"/>
      <c r="F444" s="17"/>
      <c r="G444" s="17"/>
      <c r="H444" s="15"/>
    </row>
    <row r="445" spans="1:8" x14ac:dyDescent="0.25">
      <c r="A445" s="15"/>
      <c r="B445" s="15"/>
      <c r="C445" s="15"/>
      <c r="D445" s="15"/>
      <c r="E445" s="15"/>
      <c r="F445" s="15"/>
      <c r="G445" s="15"/>
      <c r="H445" s="15"/>
    </row>
    <row r="446" spans="1:8" x14ac:dyDescent="0.25">
      <c r="A446" s="16" t="s">
        <v>196</v>
      </c>
      <c r="B446" s="16"/>
      <c r="C446" s="16"/>
      <c r="D446" s="16"/>
      <c r="E446" s="16"/>
      <c r="F446" s="16"/>
      <c r="G446" s="16"/>
      <c r="H446" s="15"/>
    </row>
    <row r="447" spans="1:8" ht="89.25" customHeight="1" x14ac:dyDescent="0.25">
      <c r="A447" s="17" t="s">
        <v>197</v>
      </c>
      <c r="B447" s="17"/>
      <c r="C447" s="17"/>
      <c r="D447" s="17"/>
      <c r="E447" s="17"/>
      <c r="F447" s="17"/>
      <c r="G447" s="17"/>
      <c r="H447" s="15"/>
    </row>
    <row r="448" spans="1:8" x14ac:dyDescent="0.25">
      <c r="A448" s="15"/>
      <c r="B448" s="15"/>
      <c r="C448" s="15"/>
      <c r="D448" s="15"/>
      <c r="E448" s="15"/>
      <c r="F448" s="15"/>
      <c r="G448" s="15"/>
      <c r="H448" s="15"/>
    </row>
    <row r="449" spans="1:8" x14ac:dyDescent="0.25">
      <c r="A449" s="16" t="s">
        <v>96</v>
      </c>
      <c r="B449" s="16"/>
      <c r="C449" s="16"/>
      <c r="D449" s="16"/>
      <c r="E449" s="16"/>
      <c r="F449" s="16"/>
      <c r="G449" s="16"/>
      <c r="H449" s="15"/>
    </row>
    <row r="450" spans="1:8" ht="38.25" customHeight="1" x14ac:dyDescent="0.25">
      <c r="A450" s="17" t="s">
        <v>166</v>
      </c>
      <c r="B450" s="17"/>
      <c r="C450" s="17"/>
      <c r="D450" s="17"/>
      <c r="E450" s="17"/>
      <c r="F450" s="17"/>
      <c r="G450" s="17"/>
      <c r="H450" s="15"/>
    </row>
    <row r="451" spans="1:8" x14ac:dyDescent="0.25">
      <c r="A451" s="15"/>
      <c r="B451" s="15"/>
      <c r="C451" s="15"/>
      <c r="D451" s="15"/>
      <c r="E451" s="15"/>
      <c r="F451" s="15"/>
      <c r="G451" s="15"/>
      <c r="H451" s="15"/>
    </row>
    <row r="452" spans="1:8" x14ac:dyDescent="0.25">
      <c r="A452" s="16" t="s">
        <v>169</v>
      </c>
      <c r="B452" s="16"/>
      <c r="C452" s="16"/>
      <c r="D452" s="16"/>
      <c r="E452" s="16"/>
      <c r="F452" s="16"/>
      <c r="G452" s="16"/>
      <c r="H452" s="15"/>
    </row>
    <row r="453" spans="1:8" ht="25.5" customHeight="1" x14ac:dyDescent="0.25">
      <c r="A453" s="17" t="s">
        <v>170</v>
      </c>
      <c r="B453" s="17"/>
      <c r="C453" s="17"/>
      <c r="D453" s="17"/>
      <c r="E453" s="17"/>
      <c r="F453" s="17"/>
      <c r="G453" s="17"/>
      <c r="H453" s="15"/>
    </row>
    <row r="454" spans="1:8" x14ac:dyDescent="0.25">
      <c r="A454" s="15"/>
      <c r="B454" s="15"/>
      <c r="C454" s="15"/>
      <c r="D454" s="15"/>
      <c r="E454" s="15"/>
      <c r="F454" s="15"/>
      <c r="G454" s="15"/>
      <c r="H454" s="15"/>
    </row>
    <row r="455" spans="1:8" x14ac:dyDescent="0.25">
      <c r="A455" s="16" t="s">
        <v>108</v>
      </c>
      <c r="B455" s="16"/>
      <c r="C455" s="16"/>
      <c r="D455" s="16"/>
      <c r="E455" s="16"/>
      <c r="F455" s="16"/>
      <c r="G455" s="16"/>
      <c r="H455" s="15"/>
    </row>
    <row r="456" spans="1:8" ht="25.5" customHeight="1" x14ac:dyDescent="0.25">
      <c r="A456" s="17" t="s">
        <v>109</v>
      </c>
      <c r="B456" s="17"/>
      <c r="C456" s="17"/>
      <c r="D456" s="17"/>
      <c r="E456" s="17"/>
      <c r="F456" s="17"/>
      <c r="G456" s="17"/>
      <c r="H456" s="15"/>
    </row>
    <row r="457" spans="1:8" x14ac:dyDescent="0.25">
      <c r="A457" s="15"/>
      <c r="B457" s="15"/>
      <c r="C457" s="15"/>
      <c r="D457" s="15"/>
      <c r="E457" s="15"/>
      <c r="F457" s="15"/>
      <c r="G457" s="15"/>
      <c r="H457" s="15"/>
    </row>
    <row r="458" spans="1:8" x14ac:dyDescent="0.25">
      <c r="A458" s="16" t="s">
        <v>110</v>
      </c>
      <c r="B458" s="16"/>
      <c r="C458" s="16"/>
      <c r="D458" s="16"/>
      <c r="E458" s="16"/>
      <c r="F458" s="16"/>
      <c r="G458" s="16"/>
      <c r="H458" s="15"/>
    </row>
    <row r="459" spans="1:8" ht="25.5" customHeight="1" x14ac:dyDescent="0.25">
      <c r="A459" s="17" t="s">
        <v>111</v>
      </c>
      <c r="B459" s="17"/>
      <c r="C459" s="17"/>
      <c r="D459" s="17"/>
      <c r="E459" s="17"/>
      <c r="F459" s="17"/>
      <c r="G459" s="17"/>
      <c r="H459" s="15"/>
    </row>
    <row r="460" spans="1:8" x14ac:dyDescent="0.25">
      <c r="A460" s="15"/>
      <c r="B460" s="15"/>
      <c r="C460" s="15"/>
      <c r="D460" s="15"/>
      <c r="E460" s="15"/>
      <c r="F460" s="15"/>
      <c r="G460" s="15"/>
      <c r="H460" s="15"/>
    </row>
    <row r="461" spans="1:8" x14ac:dyDescent="0.25">
      <c r="A461" s="16" t="s">
        <v>118</v>
      </c>
      <c r="B461" s="16"/>
      <c r="C461" s="16"/>
      <c r="D461" s="16"/>
      <c r="E461" s="16"/>
      <c r="F461" s="16"/>
      <c r="G461" s="16"/>
      <c r="H461" s="15"/>
    </row>
    <row r="462" spans="1:8" ht="51" customHeight="1" x14ac:dyDescent="0.25">
      <c r="A462" s="17" t="s">
        <v>171</v>
      </c>
      <c r="B462" s="17"/>
      <c r="C462" s="17"/>
      <c r="D462" s="17"/>
      <c r="E462" s="17"/>
      <c r="F462" s="17"/>
      <c r="G462" s="17"/>
      <c r="H462" s="15"/>
    </row>
    <row r="463" spans="1:8" x14ac:dyDescent="0.25">
      <c r="A463" s="15"/>
      <c r="B463" s="15"/>
      <c r="C463" s="15"/>
      <c r="D463" s="15"/>
      <c r="E463" s="15"/>
      <c r="F463" s="15"/>
      <c r="G463" s="15"/>
      <c r="H463" s="15"/>
    </row>
    <row r="464" spans="1:8" x14ac:dyDescent="0.25">
      <c r="A464" s="16" t="s">
        <v>262</v>
      </c>
      <c r="B464" s="16"/>
      <c r="C464" s="16"/>
      <c r="D464" s="16"/>
      <c r="E464" s="16"/>
      <c r="F464" s="16"/>
      <c r="G464" s="16"/>
      <c r="H464" s="15"/>
    </row>
    <row r="465" spans="1:8" ht="38.25" customHeight="1" x14ac:dyDescent="0.25">
      <c r="A465" s="17" t="s">
        <v>263</v>
      </c>
      <c r="B465" s="17"/>
      <c r="C465" s="17"/>
      <c r="D465" s="17"/>
      <c r="E465" s="17"/>
      <c r="F465" s="17"/>
      <c r="G465" s="17"/>
      <c r="H465" s="15"/>
    </row>
    <row r="466" spans="1:8" x14ac:dyDescent="0.25">
      <c r="A466" s="15"/>
      <c r="B466" s="15"/>
      <c r="C466" s="15"/>
      <c r="D466" s="15"/>
      <c r="E466" s="15"/>
      <c r="F466" s="15"/>
      <c r="G466" s="15"/>
      <c r="H466" s="15"/>
    </row>
    <row r="467" spans="1:8" x14ac:dyDescent="0.25">
      <c r="A467" s="16" t="s">
        <v>127</v>
      </c>
      <c r="B467" s="16"/>
      <c r="C467" s="16"/>
      <c r="D467" s="16"/>
      <c r="E467" s="16"/>
      <c r="F467" s="16"/>
      <c r="G467" s="16"/>
      <c r="H467" s="15"/>
    </row>
    <row r="468" spans="1:8" ht="38.25" customHeight="1" x14ac:dyDescent="0.25">
      <c r="A468" s="17" t="s">
        <v>173</v>
      </c>
      <c r="B468" s="17"/>
      <c r="C468" s="17"/>
      <c r="D468" s="17"/>
      <c r="E468" s="17"/>
      <c r="F468" s="17"/>
      <c r="G468" s="17"/>
      <c r="H468" s="15"/>
    </row>
    <row r="469" spans="1:8" x14ac:dyDescent="0.25">
      <c r="A469" s="15"/>
      <c r="B469" s="15"/>
      <c r="C469" s="15"/>
      <c r="D469" s="15"/>
      <c r="E469" s="15"/>
      <c r="F469" s="15"/>
      <c r="G469" s="15"/>
      <c r="H469" s="15"/>
    </row>
    <row r="470" spans="1:8" x14ac:dyDescent="0.25">
      <c r="A470" s="16" t="s">
        <v>135</v>
      </c>
      <c r="B470" s="16"/>
      <c r="C470" s="16"/>
      <c r="D470" s="16"/>
      <c r="E470" s="16"/>
      <c r="F470" s="16"/>
      <c r="G470" s="16"/>
      <c r="H470" s="15"/>
    </row>
    <row r="471" spans="1:8" x14ac:dyDescent="0.25">
      <c r="A471" s="17" t="s">
        <v>174</v>
      </c>
      <c r="B471" s="17"/>
      <c r="C471" s="17"/>
      <c r="D471" s="17"/>
      <c r="E471" s="17"/>
      <c r="F471" s="17"/>
      <c r="G471" s="17"/>
      <c r="H471" s="15"/>
    </row>
    <row r="472" spans="1:8" x14ac:dyDescent="0.25">
      <c r="A472" s="15"/>
      <c r="B472" s="15"/>
      <c r="C472" s="15"/>
      <c r="D472" s="15"/>
      <c r="E472" s="15"/>
      <c r="F472" s="15"/>
      <c r="G472" s="15"/>
      <c r="H472" s="15"/>
    </row>
    <row r="473" spans="1:8" x14ac:dyDescent="0.25">
      <c r="A473" s="16" t="s">
        <v>175</v>
      </c>
      <c r="B473" s="16"/>
      <c r="C473" s="16"/>
      <c r="D473" s="16"/>
      <c r="E473" s="16"/>
      <c r="F473" s="16"/>
      <c r="G473" s="16"/>
      <c r="H473" s="15"/>
    </row>
    <row r="474" spans="1:8" ht="38.25" customHeight="1" x14ac:dyDescent="0.25">
      <c r="A474" s="17" t="s">
        <v>176</v>
      </c>
      <c r="B474" s="17"/>
      <c r="C474" s="17"/>
      <c r="D474" s="17"/>
      <c r="E474" s="17"/>
      <c r="F474" s="17"/>
      <c r="G474" s="17"/>
      <c r="H474" s="15"/>
    </row>
    <row r="475" spans="1:8" x14ac:dyDescent="0.25">
      <c r="A475" s="15"/>
      <c r="B475" s="15"/>
      <c r="C475" s="15"/>
      <c r="D475" s="15"/>
      <c r="E475" s="15"/>
      <c r="F475" s="15"/>
      <c r="G475" s="15"/>
      <c r="H475" s="15"/>
    </row>
    <row r="476" spans="1:8" x14ac:dyDescent="0.25">
      <c r="A476" s="16" t="s">
        <v>177</v>
      </c>
      <c r="B476" s="16"/>
      <c r="C476" s="16"/>
      <c r="D476" s="16"/>
      <c r="E476" s="16"/>
      <c r="F476" s="16"/>
      <c r="G476" s="16"/>
      <c r="H476" s="15"/>
    </row>
    <row r="477" spans="1:8" ht="25.5" customHeight="1" x14ac:dyDescent="0.25">
      <c r="A477" s="17" t="s">
        <v>178</v>
      </c>
      <c r="B477" s="17"/>
      <c r="C477" s="17"/>
      <c r="D477" s="17"/>
      <c r="E477" s="17"/>
      <c r="F477" s="17"/>
      <c r="G477" s="17"/>
      <c r="H477" s="15"/>
    </row>
    <row r="478" spans="1:8" x14ac:dyDescent="0.25">
      <c r="A478" s="16" t="s">
        <v>149</v>
      </c>
      <c r="B478" s="16"/>
      <c r="C478" s="16"/>
      <c r="D478" s="16"/>
      <c r="E478" s="16"/>
      <c r="F478" s="16"/>
      <c r="G478" s="16"/>
      <c r="H478" s="4"/>
    </row>
    <row r="479" spans="1:8" ht="25.5" customHeight="1" x14ac:dyDescent="0.25">
      <c r="A479" s="17" t="s">
        <v>202</v>
      </c>
      <c r="B479" s="17"/>
      <c r="C479" s="17"/>
      <c r="D479" s="17"/>
      <c r="E479" s="17"/>
      <c r="F479" s="17"/>
      <c r="G479" s="17"/>
      <c r="H479" s="15"/>
    </row>
    <row r="480" spans="1:8" x14ac:dyDescent="0.25">
      <c r="A480" s="15"/>
      <c r="B480" s="15"/>
      <c r="C480" s="15"/>
      <c r="D480" s="15"/>
      <c r="E480" s="15"/>
      <c r="F480" s="15"/>
      <c r="G480" s="15"/>
      <c r="H480" s="15"/>
    </row>
    <row r="481" spans="1:8" ht="127.5" customHeight="1" x14ac:dyDescent="0.25">
      <c r="A481" s="17" t="s">
        <v>264</v>
      </c>
      <c r="B481" s="17"/>
      <c r="C481" s="17"/>
      <c r="D481" s="17"/>
      <c r="E481" s="17"/>
      <c r="F481" s="17"/>
      <c r="G481" s="17"/>
      <c r="H481" s="15"/>
    </row>
    <row r="482" spans="1:8" x14ac:dyDescent="0.25">
      <c r="A482" s="16" t="s">
        <v>204</v>
      </c>
      <c r="B482" s="16"/>
      <c r="C482" s="16"/>
      <c r="D482" s="16"/>
      <c r="E482" s="16"/>
      <c r="F482" s="16"/>
      <c r="G482" s="16"/>
      <c r="H482" s="4"/>
    </row>
    <row r="483" spans="1:8" x14ac:dyDescent="0.25">
      <c r="A483" s="4"/>
      <c r="H483" s="15"/>
    </row>
    <row r="484" spans="1:8" x14ac:dyDescent="0.25">
      <c r="A484" s="4"/>
      <c r="H484" s="15"/>
    </row>
    <row r="485" spans="1:8" x14ac:dyDescent="0.25">
      <c r="A485" s="4"/>
      <c r="H485" s="15"/>
    </row>
    <row r="486" spans="1:8" x14ac:dyDescent="0.25">
      <c r="A486" s="16" t="s">
        <v>205</v>
      </c>
      <c r="B486" s="16"/>
      <c r="C486" s="16"/>
      <c r="D486" s="16"/>
      <c r="E486" s="16"/>
      <c r="F486" s="16"/>
      <c r="G486" s="16"/>
      <c r="H486" s="15"/>
    </row>
    <row r="487" spans="1:8" x14ac:dyDescent="0.25">
      <c r="A487" s="16" t="s">
        <v>265</v>
      </c>
      <c r="B487" s="16"/>
      <c r="C487" s="16"/>
      <c r="D487" s="16"/>
      <c r="E487" s="16"/>
      <c r="F487" s="16"/>
      <c r="G487" s="16"/>
      <c r="H487" s="15"/>
    </row>
    <row r="488" spans="1:8" x14ac:dyDescent="0.25">
      <c r="A488" s="17" t="s">
        <v>266</v>
      </c>
      <c r="B488" s="17"/>
      <c r="C488" s="17"/>
      <c r="D488" s="17"/>
      <c r="E488" s="17"/>
      <c r="F488" s="17"/>
      <c r="G488" s="17"/>
      <c r="H488" s="15"/>
    </row>
    <row r="489" spans="1:8" x14ac:dyDescent="0.25">
      <c r="A489" s="15"/>
      <c r="B489" s="15"/>
      <c r="C489" s="15"/>
      <c r="D489" s="15"/>
      <c r="E489" s="15"/>
      <c r="F489" s="15"/>
      <c r="G489" s="15"/>
      <c r="H489" s="15"/>
    </row>
    <row r="490" spans="1:8" x14ac:dyDescent="0.25">
      <c r="A490" s="16" t="s">
        <v>208</v>
      </c>
      <c r="B490" s="16"/>
      <c r="C490" s="16"/>
      <c r="D490" s="16"/>
      <c r="E490" s="16"/>
      <c r="F490" s="16"/>
      <c r="G490" s="16"/>
      <c r="H490" s="15"/>
    </row>
    <row r="491" spans="1:8" x14ac:dyDescent="0.25">
      <c r="A491" s="16" t="s">
        <v>267</v>
      </c>
      <c r="B491" s="16"/>
      <c r="C491" s="16"/>
      <c r="D491" s="16"/>
      <c r="E491" s="16"/>
      <c r="F491" s="16"/>
      <c r="G491" s="16"/>
      <c r="H491" s="15"/>
    </row>
    <row r="492" spans="1:8" x14ac:dyDescent="0.25">
      <c r="A492" s="17" t="s">
        <v>266</v>
      </c>
      <c r="B492" s="17"/>
      <c r="C492" s="17"/>
      <c r="D492" s="17"/>
      <c r="E492" s="17"/>
      <c r="F492" s="17"/>
      <c r="G492" s="17"/>
      <c r="H492" s="15"/>
    </row>
    <row r="493" spans="1:8" x14ac:dyDescent="0.25">
      <c r="A493" s="16" t="s">
        <v>210</v>
      </c>
      <c r="B493" s="16"/>
      <c r="C493" s="16"/>
      <c r="D493" s="16"/>
      <c r="E493" s="16"/>
      <c r="F493" s="16"/>
      <c r="G493" s="16"/>
      <c r="H493" s="4"/>
    </row>
    <row r="494" spans="1:8" ht="30" customHeight="1" x14ac:dyDescent="0.25">
      <c r="A494" s="11" t="s">
        <v>268</v>
      </c>
      <c r="B494" s="11"/>
      <c r="C494" s="1" t="s">
        <v>249</v>
      </c>
      <c r="D494" s="1" t="s">
        <v>57</v>
      </c>
      <c r="E494" s="1" t="s">
        <v>59</v>
      </c>
      <c r="F494" s="1" t="s">
        <v>231</v>
      </c>
      <c r="H494" s="15"/>
    </row>
    <row r="495" spans="1:8" ht="17.25" x14ac:dyDescent="0.25">
      <c r="A495" s="2" t="s">
        <v>34</v>
      </c>
      <c r="B495" s="10"/>
      <c r="C495" s="5">
        <v>38749</v>
      </c>
      <c r="D495" s="8">
        <v>2.9700000000000001E-2</v>
      </c>
      <c r="E495" s="8">
        <v>0.15490000000000001</v>
      </c>
      <c r="F495" s="8">
        <v>7.4700000000000003E-2</v>
      </c>
      <c r="H495" s="15"/>
    </row>
    <row r="496" spans="1:8" ht="30" x14ac:dyDescent="0.25">
      <c r="A496" s="2" t="s">
        <v>212</v>
      </c>
      <c r="B496" s="10"/>
      <c r="C496" s="5">
        <v>38749</v>
      </c>
      <c r="D496" s="8">
        <v>1.3599999999999999E-2</v>
      </c>
      <c r="E496" s="8">
        <v>0.1489</v>
      </c>
      <c r="F496" s="8">
        <v>7.1599999999999997E-2</v>
      </c>
      <c r="H496" s="15"/>
    </row>
    <row r="497" spans="1:9" ht="30" x14ac:dyDescent="0.25">
      <c r="A497" s="2" t="s">
        <v>213</v>
      </c>
      <c r="B497" s="10"/>
      <c r="C497" s="5">
        <v>38749</v>
      </c>
      <c r="D497" s="8">
        <v>3.0200000000000001E-2</v>
      </c>
      <c r="E497" s="8">
        <v>0.12509999999999999</v>
      </c>
      <c r="F497" s="8">
        <v>6.0299999999999999E-2</v>
      </c>
      <c r="H497" s="15"/>
    </row>
    <row r="498" spans="1:9" ht="17.25" x14ac:dyDescent="0.25">
      <c r="A498" s="2" t="s">
        <v>30</v>
      </c>
      <c r="B498" s="10"/>
      <c r="C498" s="5">
        <v>40963</v>
      </c>
      <c r="D498" s="8">
        <v>2.9700000000000001E-2</v>
      </c>
      <c r="E498" s="8">
        <v>0.1545</v>
      </c>
      <c r="F498" s="8">
        <v>6.7400000000000002E-2</v>
      </c>
      <c r="H498" s="15"/>
    </row>
    <row r="499" spans="1:9" ht="17.25" x14ac:dyDescent="0.25">
      <c r="A499" s="2" t="s">
        <v>31</v>
      </c>
      <c r="B499" s="10"/>
      <c r="C499" s="5">
        <v>40963</v>
      </c>
      <c r="D499" s="8">
        <v>2.2100000000000002E-2</v>
      </c>
      <c r="E499" s="8">
        <v>0.14979999999999999</v>
      </c>
      <c r="F499" s="8">
        <v>7.2099999999999997E-2</v>
      </c>
      <c r="H499" s="15"/>
    </row>
    <row r="500" spans="1:9" ht="17.25" x14ac:dyDescent="0.25">
      <c r="A500" s="2" t="s">
        <v>32</v>
      </c>
      <c r="B500" s="10"/>
      <c r="C500" s="5">
        <v>40963</v>
      </c>
      <c r="D500" s="8">
        <v>3.3099999999999997E-2</v>
      </c>
      <c r="E500" s="8">
        <v>0.15709999999999999</v>
      </c>
      <c r="F500" s="8">
        <v>7.5899999999999995E-2</v>
      </c>
      <c r="H500" s="15"/>
    </row>
    <row r="501" spans="1:9" ht="17.25" x14ac:dyDescent="0.25">
      <c r="A501" s="2" t="s">
        <v>33</v>
      </c>
      <c r="B501" s="10"/>
      <c r="C501" s="5">
        <v>38960</v>
      </c>
      <c r="D501" s="8">
        <v>3.4099999999999998E-2</v>
      </c>
      <c r="E501" s="8">
        <v>0.15870000000000001</v>
      </c>
      <c r="F501" s="8">
        <v>9.4899999999999998E-2</v>
      </c>
      <c r="H501" s="15"/>
    </row>
    <row r="502" spans="1:9" ht="45" x14ac:dyDescent="0.25">
      <c r="A502" s="2" t="s">
        <v>269</v>
      </c>
      <c r="B502" s="10"/>
      <c r="C502" s="4"/>
      <c r="D502" s="8">
        <v>0.11899999999999999</v>
      </c>
      <c r="E502" s="8">
        <v>0.1694</v>
      </c>
      <c r="F502" s="8">
        <v>8.9999999999999998E-4</v>
      </c>
      <c r="H502" s="15"/>
    </row>
    <row r="503" spans="1:9" ht="30" x14ac:dyDescent="0.25">
      <c r="A503" s="2" t="s">
        <v>251</v>
      </c>
      <c r="B503" s="10" t="s">
        <v>38</v>
      </c>
      <c r="C503" s="4"/>
      <c r="D503" s="8">
        <v>0.13689999999999999</v>
      </c>
      <c r="E503" s="8">
        <v>0.1545</v>
      </c>
      <c r="F503" s="8">
        <v>7.7499999999999999E-2</v>
      </c>
      <c r="H503" s="15"/>
    </row>
    <row r="504" spans="1:9" ht="105" x14ac:dyDescent="0.25">
      <c r="A504" s="2" t="s">
        <v>38</v>
      </c>
      <c r="B504" s="2" t="s">
        <v>270</v>
      </c>
      <c r="H504" s="15"/>
    </row>
    <row r="505" spans="1:9" ht="51" customHeight="1" x14ac:dyDescent="0.25">
      <c r="A505" s="17" t="s">
        <v>215</v>
      </c>
      <c r="B505" s="17"/>
      <c r="C505" s="17"/>
      <c r="D505" s="17"/>
      <c r="E505" s="17"/>
      <c r="F505" s="17"/>
      <c r="G505" s="17"/>
      <c r="H505" s="4"/>
    </row>
    <row r="506" spans="1:9" x14ac:dyDescent="0.25">
      <c r="A506" s="15"/>
      <c r="B506" s="15"/>
      <c r="C506" s="15"/>
      <c r="D506" s="15"/>
      <c r="E506" s="15"/>
      <c r="F506" s="15"/>
      <c r="G506" s="15"/>
      <c r="H506" s="15"/>
      <c r="I506" s="15"/>
    </row>
    <row r="507" spans="1:9" ht="45" customHeight="1" x14ac:dyDescent="0.25">
      <c r="A507" s="20" t="s">
        <v>38</v>
      </c>
      <c r="B507" s="20"/>
      <c r="C507" s="20"/>
      <c r="D507" s="20"/>
      <c r="E507" s="20"/>
      <c r="F507" s="20"/>
      <c r="G507" s="20"/>
      <c r="H507" s="20" t="s">
        <v>271</v>
      </c>
      <c r="I507" s="20"/>
    </row>
  </sheetData>
  <mergeCells count="403">
    <mergeCell ref="A507:G507"/>
    <mergeCell ref="H507:I507"/>
    <mergeCell ref="A492:G492"/>
    <mergeCell ref="H486:H492"/>
    <mergeCell ref="A493:G493"/>
    <mergeCell ref="H494:H504"/>
    <mergeCell ref="A505:G505"/>
    <mergeCell ref="A506:I506"/>
    <mergeCell ref="A486:G486"/>
    <mergeCell ref="A487:G487"/>
    <mergeCell ref="A488:G488"/>
    <mergeCell ref="A489:G489"/>
    <mergeCell ref="A490:G490"/>
    <mergeCell ref="A491:G491"/>
    <mergeCell ref="A479:G479"/>
    <mergeCell ref="A480:G480"/>
    <mergeCell ref="A481:G481"/>
    <mergeCell ref="H479:H481"/>
    <mergeCell ref="A482:G482"/>
    <mergeCell ref="H483:H485"/>
    <mergeCell ref="A474:G474"/>
    <mergeCell ref="A475:G475"/>
    <mergeCell ref="A476:G476"/>
    <mergeCell ref="A477:G477"/>
    <mergeCell ref="H444:H477"/>
    <mergeCell ref="A478:G478"/>
    <mergeCell ref="A468:G468"/>
    <mergeCell ref="A469:G469"/>
    <mergeCell ref="A470:G470"/>
    <mergeCell ref="A471:G471"/>
    <mergeCell ref="A472:G472"/>
    <mergeCell ref="A473:G473"/>
    <mergeCell ref="A462:G462"/>
    <mergeCell ref="A463:G463"/>
    <mergeCell ref="A464:G464"/>
    <mergeCell ref="A465:G465"/>
    <mergeCell ref="A466:G466"/>
    <mergeCell ref="A467:G467"/>
    <mergeCell ref="A456:G456"/>
    <mergeCell ref="A457:G457"/>
    <mergeCell ref="A458:G458"/>
    <mergeCell ref="A459:G459"/>
    <mergeCell ref="A460:G460"/>
    <mergeCell ref="A461:G461"/>
    <mergeCell ref="A450:G450"/>
    <mergeCell ref="A451:G451"/>
    <mergeCell ref="A452:G452"/>
    <mergeCell ref="A453:G453"/>
    <mergeCell ref="A454:G454"/>
    <mergeCell ref="A455:G455"/>
    <mergeCell ref="A444:G444"/>
    <mergeCell ref="A445:G445"/>
    <mergeCell ref="A446:G446"/>
    <mergeCell ref="A447:G447"/>
    <mergeCell ref="A448:G448"/>
    <mergeCell ref="A449:G449"/>
    <mergeCell ref="A439:G439"/>
    <mergeCell ref="A440:G440"/>
    <mergeCell ref="A441:G441"/>
    <mergeCell ref="A442:G442"/>
    <mergeCell ref="H438:H442"/>
    <mergeCell ref="A443:G443"/>
    <mergeCell ref="A432:G432"/>
    <mergeCell ref="H433:H434"/>
    <mergeCell ref="A435:G435"/>
    <mergeCell ref="A436:G436"/>
    <mergeCell ref="A437:G437"/>
    <mergeCell ref="A438:G438"/>
    <mergeCell ref="H409:H412"/>
    <mergeCell ref="A413:G413"/>
    <mergeCell ref="H414:H423"/>
    <mergeCell ref="A424:G424"/>
    <mergeCell ref="A425:G425"/>
    <mergeCell ref="H426:H431"/>
    <mergeCell ref="A403:G403"/>
    <mergeCell ref="A404:G404"/>
    <mergeCell ref="A405:G405"/>
    <mergeCell ref="A406:G406"/>
    <mergeCell ref="A407:G407"/>
    <mergeCell ref="A408:G408"/>
    <mergeCell ref="A388:G388"/>
    <mergeCell ref="A389:G389"/>
    <mergeCell ref="H383:H389"/>
    <mergeCell ref="A390:G390"/>
    <mergeCell ref="H391:H401"/>
    <mergeCell ref="A402:G402"/>
    <mergeCell ref="H380:H382"/>
    <mergeCell ref="A383:G383"/>
    <mergeCell ref="A384:G384"/>
    <mergeCell ref="A385:G385"/>
    <mergeCell ref="A386:G386"/>
    <mergeCell ref="A387:G387"/>
    <mergeCell ref="A375:G375"/>
    <mergeCell ref="A376:G376"/>
    <mergeCell ref="A377:G377"/>
    <mergeCell ref="A378:G378"/>
    <mergeCell ref="H376:H378"/>
    <mergeCell ref="A379:G379"/>
    <mergeCell ref="A370:G370"/>
    <mergeCell ref="A371:G371"/>
    <mergeCell ref="A372:G372"/>
    <mergeCell ref="A373:G373"/>
    <mergeCell ref="A374:G374"/>
    <mergeCell ref="H341:H374"/>
    <mergeCell ref="A364:G364"/>
    <mergeCell ref="A365:G365"/>
    <mergeCell ref="A366:G366"/>
    <mergeCell ref="A367:G367"/>
    <mergeCell ref="A368:G368"/>
    <mergeCell ref="A369:G369"/>
    <mergeCell ref="A358:G358"/>
    <mergeCell ref="A359:G359"/>
    <mergeCell ref="A360:G360"/>
    <mergeCell ref="A361:G361"/>
    <mergeCell ref="A362:G362"/>
    <mergeCell ref="A363:G363"/>
    <mergeCell ref="A352:G352"/>
    <mergeCell ref="A353:G353"/>
    <mergeCell ref="A354:G354"/>
    <mergeCell ref="A355:G355"/>
    <mergeCell ref="A356:G356"/>
    <mergeCell ref="A357:G357"/>
    <mergeCell ref="A346:G346"/>
    <mergeCell ref="A347:G347"/>
    <mergeCell ref="A348:G348"/>
    <mergeCell ref="A349:G349"/>
    <mergeCell ref="A350:G350"/>
    <mergeCell ref="A351:G351"/>
    <mergeCell ref="A340:G340"/>
    <mergeCell ref="A341:G341"/>
    <mergeCell ref="A342:G342"/>
    <mergeCell ref="A343:G343"/>
    <mergeCell ref="A344:G344"/>
    <mergeCell ref="A345:G345"/>
    <mergeCell ref="H330:H331"/>
    <mergeCell ref="A332:G332"/>
    <mergeCell ref="A333:G333"/>
    <mergeCell ref="A334:G334"/>
    <mergeCell ref="A335:G335"/>
    <mergeCell ref="A336:G336"/>
    <mergeCell ref="H335:H339"/>
    <mergeCell ref="H306:H309"/>
    <mergeCell ref="A310:G310"/>
    <mergeCell ref="H311:H320"/>
    <mergeCell ref="A321:G321"/>
    <mergeCell ref="A322:G322"/>
    <mergeCell ref="H323:H328"/>
    <mergeCell ref="A300:G300"/>
    <mergeCell ref="A301:G301"/>
    <mergeCell ref="A302:G302"/>
    <mergeCell ref="A303:G303"/>
    <mergeCell ref="A304:G304"/>
    <mergeCell ref="A305:G305"/>
    <mergeCell ref="A287:G287"/>
    <mergeCell ref="A288:G288"/>
    <mergeCell ref="H282:H288"/>
    <mergeCell ref="A289:G289"/>
    <mergeCell ref="H290:H298"/>
    <mergeCell ref="A299:G299"/>
    <mergeCell ref="H279:H281"/>
    <mergeCell ref="A282:G282"/>
    <mergeCell ref="A283:G283"/>
    <mergeCell ref="A284:G284"/>
    <mergeCell ref="A285:G285"/>
    <mergeCell ref="A286:G286"/>
    <mergeCell ref="A274:G274"/>
    <mergeCell ref="A275:G275"/>
    <mergeCell ref="A276:G276"/>
    <mergeCell ref="A277:G277"/>
    <mergeCell ref="H275:H277"/>
    <mergeCell ref="A278:G278"/>
    <mergeCell ref="A269:G269"/>
    <mergeCell ref="A270:G270"/>
    <mergeCell ref="A271:G271"/>
    <mergeCell ref="A272:G272"/>
    <mergeCell ref="A273:G273"/>
    <mergeCell ref="H240:H273"/>
    <mergeCell ref="A263:G263"/>
    <mergeCell ref="A264:G264"/>
    <mergeCell ref="A265:G265"/>
    <mergeCell ref="A266:G266"/>
    <mergeCell ref="A267:G267"/>
    <mergeCell ref="A268:G268"/>
    <mergeCell ref="A257:G257"/>
    <mergeCell ref="A258:G258"/>
    <mergeCell ref="A259:G259"/>
    <mergeCell ref="A260:G260"/>
    <mergeCell ref="A261:G261"/>
    <mergeCell ref="A262:G262"/>
    <mergeCell ref="A251:G251"/>
    <mergeCell ref="A252:G252"/>
    <mergeCell ref="A253:G253"/>
    <mergeCell ref="A254:G254"/>
    <mergeCell ref="A255:G255"/>
    <mergeCell ref="A256:G256"/>
    <mergeCell ref="A245:G245"/>
    <mergeCell ref="A246:G246"/>
    <mergeCell ref="A247:G247"/>
    <mergeCell ref="A248:G248"/>
    <mergeCell ref="A249:G249"/>
    <mergeCell ref="A250:G250"/>
    <mergeCell ref="A239:G239"/>
    <mergeCell ref="A240:G240"/>
    <mergeCell ref="A241:G241"/>
    <mergeCell ref="A242:G242"/>
    <mergeCell ref="A243:G243"/>
    <mergeCell ref="A244:G244"/>
    <mergeCell ref="A233:G233"/>
    <mergeCell ref="A234:G234"/>
    <mergeCell ref="A235:G235"/>
    <mergeCell ref="A236:G236"/>
    <mergeCell ref="A237:G237"/>
    <mergeCell ref="A238:G238"/>
    <mergeCell ref="A226:G226"/>
    <mergeCell ref="H227:H228"/>
    <mergeCell ref="A229:G229"/>
    <mergeCell ref="A230:G230"/>
    <mergeCell ref="A231:G231"/>
    <mergeCell ref="A232:G232"/>
    <mergeCell ref="H232:H238"/>
    <mergeCell ref="H203:H206"/>
    <mergeCell ref="A207:G207"/>
    <mergeCell ref="H208:H217"/>
    <mergeCell ref="A218:G218"/>
    <mergeCell ref="A219:G219"/>
    <mergeCell ref="H220:H225"/>
    <mergeCell ref="A197:G197"/>
    <mergeCell ref="A198:G198"/>
    <mergeCell ref="A199:G199"/>
    <mergeCell ref="A200:G200"/>
    <mergeCell ref="A201:G201"/>
    <mergeCell ref="A202:G202"/>
    <mergeCell ref="A184:G184"/>
    <mergeCell ref="A185:G185"/>
    <mergeCell ref="H179:H185"/>
    <mergeCell ref="A186:G186"/>
    <mergeCell ref="H187:H195"/>
    <mergeCell ref="A196:G196"/>
    <mergeCell ref="H176:H178"/>
    <mergeCell ref="A179:G179"/>
    <mergeCell ref="A180:G180"/>
    <mergeCell ref="A181:G181"/>
    <mergeCell ref="A182:G182"/>
    <mergeCell ref="A183:G183"/>
    <mergeCell ref="A171:G171"/>
    <mergeCell ref="A172:G172"/>
    <mergeCell ref="A173:G173"/>
    <mergeCell ref="A174:G174"/>
    <mergeCell ref="H172:H174"/>
    <mergeCell ref="A175:G175"/>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53:G153"/>
    <mergeCell ref="A154:G154"/>
    <mergeCell ref="A155:G155"/>
    <mergeCell ref="A156:G156"/>
    <mergeCell ref="A157:G157"/>
    <mergeCell ref="A158:G158"/>
    <mergeCell ref="A147:G147"/>
    <mergeCell ref="A148:G148"/>
    <mergeCell ref="A149:G149"/>
    <mergeCell ref="A150:G150"/>
    <mergeCell ref="A151:G151"/>
    <mergeCell ref="A152:G152"/>
    <mergeCell ref="A141:G141"/>
    <mergeCell ref="A142:G142"/>
    <mergeCell ref="A143:G143"/>
    <mergeCell ref="A144:G144"/>
    <mergeCell ref="A145:G145"/>
    <mergeCell ref="A146:G146"/>
    <mergeCell ref="A135:G135"/>
    <mergeCell ref="A136:G136"/>
    <mergeCell ref="A137:G137"/>
    <mergeCell ref="A138:G138"/>
    <mergeCell ref="A139:G139"/>
    <mergeCell ref="A140:G140"/>
    <mergeCell ref="A130:G130"/>
    <mergeCell ref="A131:G131"/>
    <mergeCell ref="A132:G132"/>
    <mergeCell ref="H122:H132"/>
    <mergeCell ref="A133:G133"/>
    <mergeCell ref="A134:G134"/>
    <mergeCell ref="H134:H170"/>
    <mergeCell ref="A124:G124"/>
    <mergeCell ref="A125:G125"/>
    <mergeCell ref="A126:G126"/>
    <mergeCell ref="A127:G127"/>
    <mergeCell ref="A128:G128"/>
    <mergeCell ref="A129:G129"/>
    <mergeCell ref="H117:H118"/>
    <mergeCell ref="A119:G119"/>
    <mergeCell ref="A120:G120"/>
    <mergeCell ref="A121:G121"/>
    <mergeCell ref="A122:G122"/>
    <mergeCell ref="A123:G123"/>
    <mergeCell ref="A97:G97"/>
    <mergeCell ref="H98:H107"/>
    <mergeCell ref="A108:G108"/>
    <mergeCell ref="A109:G109"/>
    <mergeCell ref="H110:H115"/>
    <mergeCell ref="A116:G116"/>
    <mergeCell ref="A88:G88"/>
    <mergeCell ref="A89:G89"/>
    <mergeCell ref="A90:G90"/>
    <mergeCell ref="A91:G91"/>
    <mergeCell ref="A92:G92"/>
    <mergeCell ref="H93:H96"/>
    <mergeCell ref="A83:G83"/>
    <mergeCell ref="A84:G84"/>
    <mergeCell ref="H45:H84"/>
    <mergeCell ref="A85:G85"/>
    <mergeCell ref="A86:G86"/>
    <mergeCell ref="A87:G87"/>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2:G42"/>
    <mergeCell ref="A43:G43"/>
    <mergeCell ref="H37:H43"/>
    <mergeCell ref="A44:G44"/>
    <mergeCell ref="A45:G45"/>
    <mergeCell ref="A46:G46"/>
    <mergeCell ref="H32:H33"/>
    <mergeCell ref="A34:G34"/>
    <mergeCell ref="A35:G35"/>
    <mergeCell ref="A36:G36"/>
    <mergeCell ref="A37:G37"/>
    <mergeCell ref="A38:G38"/>
    <mergeCell ref="H7:H10"/>
    <mergeCell ref="A11:G11"/>
    <mergeCell ref="H12:H22"/>
    <mergeCell ref="A23:G23"/>
    <mergeCell ref="A24:G24"/>
    <mergeCell ref="H25:H30"/>
    <mergeCell ref="A1:G1"/>
    <mergeCell ref="A2:G2"/>
    <mergeCell ref="A3:G3"/>
    <mergeCell ref="A4:G4"/>
    <mergeCell ref="A5:G5"/>
    <mergeCell ref="A6:G6"/>
    <mergeCell ref="B306:C306"/>
    <mergeCell ref="A311:B311"/>
    <mergeCell ref="A391:B391"/>
    <mergeCell ref="B409:C409"/>
    <mergeCell ref="A414:B414"/>
    <mergeCell ref="A494:B494"/>
    <mergeCell ref="A329:G329"/>
    <mergeCell ref="A337:G337"/>
    <mergeCell ref="A338:G338"/>
    <mergeCell ref="A339:G339"/>
    <mergeCell ref="B7:C7"/>
    <mergeCell ref="A12:B12"/>
    <mergeCell ref="B93:C93"/>
    <mergeCell ref="A98:B98"/>
    <mergeCell ref="B203:C203"/>
    <mergeCell ref="A208:B208"/>
    <mergeCell ref="A31:G31"/>
    <mergeCell ref="A39:G39"/>
    <mergeCell ref="A40:G40"/>
    <mergeCell ref="A41:G4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36.5703125" bestFit="1" customWidth="1"/>
    <col min="2" max="2" width="23" customWidth="1"/>
    <col min="3" max="3" width="9.85546875" customWidth="1"/>
    <col min="4" max="5" width="11.28515625" customWidth="1"/>
    <col min="6" max="6" width="13.42578125" customWidth="1"/>
    <col min="7" max="7" width="36.5703125" customWidth="1"/>
  </cols>
  <sheetData>
    <row r="1" spans="1:6" ht="15" customHeight="1" x14ac:dyDescent="0.25">
      <c r="A1" s="15" t="s">
        <v>272</v>
      </c>
      <c r="B1" s="15"/>
      <c r="C1" s="15"/>
      <c r="D1" s="15"/>
      <c r="E1" s="15"/>
      <c r="F1" s="4"/>
    </row>
    <row r="2" spans="1:6" x14ac:dyDescent="0.25">
      <c r="A2" s="16" t="s">
        <v>24</v>
      </c>
      <c r="B2" s="16"/>
      <c r="C2" s="16"/>
      <c r="D2" s="16"/>
      <c r="E2" s="16"/>
      <c r="F2" s="4"/>
    </row>
    <row r="3" spans="1:6" ht="25.5" customHeight="1" x14ac:dyDescent="0.25">
      <c r="A3" s="17" t="s">
        <v>273</v>
      </c>
      <c r="B3" s="17"/>
      <c r="C3" s="17"/>
      <c r="D3" s="17"/>
      <c r="E3" s="17"/>
      <c r="F3" s="4"/>
    </row>
    <row r="4" spans="1:6" x14ac:dyDescent="0.25">
      <c r="A4" s="16" t="s">
        <v>26</v>
      </c>
      <c r="B4" s="16"/>
      <c r="C4" s="16"/>
      <c r="D4" s="16"/>
      <c r="E4" s="16"/>
      <c r="F4" s="4"/>
    </row>
    <row r="5" spans="1:6" x14ac:dyDescent="0.25">
      <c r="A5" s="17" t="s">
        <v>274</v>
      </c>
      <c r="B5" s="17"/>
      <c r="C5" s="17"/>
      <c r="D5" s="17"/>
      <c r="E5" s="17"/>
      <c r="F5" s="4"/>
    </row>
    <row r="6" spans="1:6" ht="17.25" x14ac:dyDescent="0.25">
      <c r="A6" s="16" t="s">
        <v>40</v>
      </c>
      <c r="B6" s="16"/>
      <c r="C6" s="16"/>
      <c r="D6" s="16"/>
      <c r="E6" s="16"/>
      <c r="F6" s="10" t="s">
        <v>38</v>
      </c>
    </row>
    <row r="7" spans="1:6" ht="45" x14ac:dyDescent="0.25">
      <c r="A7" s="1" t="s">
        <v>275</v>
      </c>
      <c r="B7" s="1" t="s">
        <v>33</v>
      </c>
      <c r="F7" s="15"/>
    </row>
    <row r="8" spans="1:6" x14ac:dyDescent="0.25">
      <c r="A8" s="2" t="s">
        <v>42</v>
      </c>
      <c r="B8" s="8">
        <v>1E-4</v>
      </c>
      <c r="F8" s="15"/>
    </row>
    <row r="9" spans="1:6" x14ac:dyDescent="0.25">
      <c r="A9" s="2" t="s">
        <v>43</v>
      </c>
      <c r="B9" s="9" t="s">
        <v>36</v>
      </c>
      <c r="F9" s="15"/>
    </row>
    <row r="10" spans="1:6" x14ac:dyDescent="0.25">
      <c r="A10" s="2" t="s">
        <v>44</v>
      </c>
      <c r="B10" s="8">
        <v>1.9E-3</v>
      </c>
      <c r="F10" s="15"/>
    </row>
    <row r="11" spans="1:6" x14ac:dyDescent="0.25">
      <c r="A11" s="2" t="s">
        <v>46</v>
      </c>
      <c r="B11" s="8">
        <v>2E-3</v>
      </c>
      <c r="F11" s="15"/>
    </row>
    <row r="12" spans="1:6" x14ac:dyDescent="0.25">
      <c r="A12" s="16" t="s">
        <v>54</v>
      </c>
      <c r="B12" s="16"/>
      <c r="C12" s="16"/>
      <c r="D12" s="16"/>
      <c r="E12" s="16"/>
      <c r="F12" s="4"/>
    </row>
    <row r="13" spans="1:6" ht="63.75" customHeight="1" x14ac:dyDescent="0.25">
      <c r="A13" s="17" t="s">
        <v>55</v>
      </c>
      <c r="B13" s="17"/>
      <c r="C13" s="17"/>
      <c r="D13" s="17"/>
      <c r="E13" s="17"/>
      <c r="F13" s="4"/>
    </row>
    <row r="14" spans="1:6" ht="30" x14ac:dyDescent="0.25">
      <c r="A14" s="1" t="s">
        <v>276</v>
      </c>
      <c r="B14" s="1" t="s">
        <v>57</v>
      </c>
      <c r="C14" s="1" t="s">
        <v>58</v>
      </c>
      <c r="D14" s="1" t="s">
        <v>59</v>
      </c>
      <c r="E14" s="1" t="s">
        <v>60</v>
      </c>
      <c r="F14" s="15"/>
    </row>
    <row r="15" spans="1:6" x14ac:dyDescent="0.25">
      <c r="A15" s="2" t="s">
        <v>33</v>
      </c>
      <c r="B15" s="4">
        <v>27</v>
      </c>
      <c r="C15" s="4">
        <v>84</v>
      </c>
      <c r="D15" s="4">
        <v>146</v>
      </c>
      <c r="E15" s="4">
        <v>331</v>
      </c>
      <c r="F15" s="15"/>
    </row>
    <row r="16" spans="1:6" x14ac:dyDescent="0.25">
      <c r="A16" s="16" t="s">
        <v>63</v>
      </c>
      <c r="B16" s="16"/>
      <c r="C16" s="16"/>
      <c r="D16" s="16"/>
      <c r="E16" s="16"/>
      <c r="F16" s="4"/>
    </row>
    <row r="17" spans="1:6" ht="89.25" customHeight="1" x14ac:dyDescent="0.25">
      <c r="A17" s="17" t="s">
        <v>277</v>
      </c>
      <c r="B17" s="17"/>
      <c r="C17" s="17"/>
      <c r="D17" s="17"/>
      <c r="E17" s="17"/>
      <c r="F17" s="4"/>
    </row>
    <row r="18" spans="1:6" x14ac:dyDescent="0.25">
      <c r="A18" s="16" t="s">
        <v>65</v>
      </c>
      <c r="B18" s="16"/>
      <c r="C18" s="16"/>
      <c r="D18" s="16"/>
      <c r="E18" s="16"/>
      <c r="F18" s="4"/>
    </row>
    <row r="19" spans="1:6" ht="51" customHeight="1" x14ac:dyDescent="0.25">
      <c r="A19" s="17" t="s">
        <v>278</v>
      </c>
      <c r="B19" s="17"/>
      <c r="C19" s="17"/>
      <c r="D19" s="17"/>
      <c r="E19" s="17"/>
      <c r="F19" s="15"/>
    </row>
    <row r="20" spans="1:6" x14ac:dyDescent="0.25">
      <c r="A20" s="15"/>
      <c r="B20" s="15"/>
      <c r="C20" s="15"/>
      <c r="D20" s="15"/>
      <c r="E20" s="15"/>
      <c r="F20" s="15"/>
    </row>
    <row r="21" spans="1:6" ht="114.75" customHeight="1" x14ac:dyDescent="0.25">
      <c r="A21" s="17" t="s">
        <v>279</v>
      </c>
      <c r="B21" s="17"/>
      <c r="C21" s="17"/>
      <c r="D21" s="17"/>
      <c r="E21" s="17"/>
      <c r="F21" s="15"/>
    </row>
    <row r="22" spans="1:6" x14ac:dyDescent="0.25">
      <c r="A22" s="15"/>
      <c r="B22" s="15"/>
      <c r="C22" s="15"/>
      <c r="D22" s="15"/>
      <c r="E22" s="15"/>
      <c r="F22" s="15"/>
    </row>
    <row r="23" spans="1:6" ht="38.25" customHeight="1" x14ac:dyDescent="0.25">
      <c r="A23" s="17" t="s">
        <v>280</v>
      </c>
      <c r="B23" s="17"/>
      <c r="C23" s="17"/>
      <c r="D23" s="17"/>
      <c r="E23" s="17"/>
      <c r="F23" s="15"/>
    </row>
    <row r="24" spans="1:6" x14ac:dyDescent="0.25">
      <c r="A24" s="15"/>
      <c r="B24" s="15"/>
      <c r="C24" s="15"/>
      <c r="D24" s="15"/>
      <c r="E24" s="15"/>
      <c r="F24" s="15"/>
    </row>
    <row r="25" spans="1:6" ht="165.75" customHeight="1" x14ac:dyDescent="0.25">
      <c r="A25" s="17" t="s">
        <v>281</v>
      </c>
      <c r="B25" s="17"/>
      <c r="C25" s="17"/>
      <c r="D25" s="17"/>
      <c r="E25" s="17"/>
      <c r="F25" s="15"/>
    </row>
    <row r="26" spans="1:6" x14ac:dyDescent="0.25">
      <c r="A26" s="15"/>
      <c r="B26" s="15"/>
      <c r="C26" s="15"/>
      <c r="D26" s="15"/>
      <c r="E26" s="15"/>
      <c r="F26" s="15"/>
    </row>
    <row r="27" spans="1:6" ht="89.25" customHeight="1" x14ac:dyDescent="0.25">
      <c r="A27" s="17" t="s">
        <v>282</v>
      </c>
      <c r="B27" s="17"/>
      <c r="C27" s="17"/>
      <c r="D27" s="17"/>
      <c r="E27" s="17"/>
      <c r="F27" s="15"/>
    </row>
    <row r="28" spans="1:6" x14ac:dyDescent="0.25">
      <c r="A28" s="16" t="s">
        <v>72</v>
      </c>
      <c r="B28" s="16"/>
      <c r="C28" s="16"/>
      <c r="D28" s="16"/>
      <c r="E28" s="16"/>
      <c r="F28" s="4"/>
    </row>
    <row r="29" spans="1:6" ht="63.75" customHeight="1" x14ac:dyDescent="0.25">
      <c r="A29" s="17" t="s">
        <v>283</v>
      </c>
      <c r="B29" s="17"/>
      <c r="C29" s="17"/>
      <c r="D29" s="17"/>
      <c r="E29" s="17"/>
      <c r="F29" s="15"/>
    </row>
    <row r="30" spans="1:6" x14ac:dyDescent="0.25">
      <c r="A30" s="15"/>
      <c r="B30" s="15"/>
      <c r="C30" s="15"/>
      <c r="D30" s="15"/>
      <c r="E30" s="15"/>
      <c r="F30" s="15"/>
    </row>
    <row r="31" spans="1:6" ht="51" customHeight="1" x14ac:dyDescent="0.25">
      <c r="A31" s="17" t="s">
        <v>284</v>
      </c>
      <c r="B31" s="17"/>
      <c r="C31" s="17"/>
      <c r="D31" s="17"/>
      <c r="E31" s="17"/>
      <c r="F31" s="15"/>
    </row>
    <row r="32" spans="1:6" x14ac:dyDescent="0.25">
      <c r="A32" s="15"/>
      <c r="B32" s="15"/>
      <c r="C32" s="15"/>
      <c r="D32" s="15"/>
      <c r="E32" s="15"/>
      <c r="F32" s="15"/>
    </row>
    <row r="33" spans="1:6" x14ac:dyDescent="0.25">
      <c r="A33" s="16" t="s">
        <v>285</v>
      </c>
      <c r="B33" s="16"/>
      <c r="C33" s="16"/>
      <c r="D33" s="16"/>
      <c r="E33" s="16"/>
      <c r="F33" s="15"/>
    </row>
    <row r="34" spans="1:6" ht="25.5" customHeight="1" x14ac:dyDescent="0.25">
      <c r="A34" s="17" t="s">
        <v>286</v>
      </c>
      <c r="B34" s="17"/>
      <c r="C34" s="17"/>
      <c r="D34" s="17"/>
      <c r="E34" s="17"/>
      <c r="F34" s="15"/>
    </row>
    <row r="35" spans="1:6" x14ac:dyDescent="0.25">
      <c r="A35" s="15"/>
      <c r="B35" s="15"/>
      <c r="C35" s="15"/>
      <c r="D35" s="15"/>
      <c r="E35" s="15"/>
      <c r="F35" s="15"/>
    </row>
    <row r="36" spans="1:6" x14ac:dyDescent="0.25">
      <c r="A36" s="16" t="s">
        <v>287</v>
      </c>
      <c r="B36" s="16"/>
      <c r="C36" s="16"/>
      <c r="D36" s="16"/>
      <c r="E36" s="16"/>
      <c r="F36" s="15"/>
    </row>
    <row r="37" spans="1:6" ht="51" customHeight="1" x14ac:dyDescent="0.25">
      <c r="A37" s="17" t="s">
        <v>288</v>
      </c>
      <c r="B37" s="17"/>
      <c r="C37" s="17"/>
      <c r="D37" s="17"/>
      <c r="E37" s="17"/>
      <c r="F37" s="15"/>
    </row>
    <row r="38" spans="1:6" x14ac:dyDescent="0.25">
      <c r="A38" s="15"/>
      <c r="B38" s="15"/>
      <c r="C38" s="15"/>
      <c r="D38" s="15"/>
      <c r="E38" s="15"/>
      <c r="F38" s="15"/>
    </row>
    <row r="39" spans="1:6" x14ac:dyDescent="0.25">
      <c r="A39" s="16" t="s">
        <v>108</v>
      </c>
      <c r="B39" s="16"/>
      <c r="C39" s="16"/>
      <c r="D39" s="16"/>
      <c r="E39" s="16"/>
      <c r="F39" s="15"/>
    </row>
    <row r="40" spans="1:6" ht="38.25" customHeight="1" x14ac:dyDescent="0.25">
      <c r="A40" s="17" t="s">
        <v>109</v>
      </c>
      <c r="B40" s="17"/>
      <c r="C40" s="17"/>
      <c r="D40" s="17"/>
      <c r="E40" s="17"/>
      <c r="F40" s="15"/>
    </row>
    <row r="41" spans="1:6" x14ac:dyDescent="0.25">
      <c r="A41" s="15"/>
      <c r="B41" s="15"/>
      <c r="C41" s="15"/>
      <c r="D41" s="15"/>
      <c r="E41" s="15"/>
      <c r="F41" s="15"/>
    </row>
    <row r="42" spans="1:6" x14ac:dyDescent="0.25">
      <c r="A42" s="16" t="s">
        <v>289</v>
      </c>
      <c r="B42" s="16"/>
      <c r="C42" s="16"/>
      <c r="D42" s="16"/>
      <c r="E42" s="16"/>
      <c r="F42" s="15"/>
    </row>
    <row r="43" spans="1:6" ht="51" customHeight="1" x14ac:dyDescent="0.25">
      <c r="A43" s="17" t="s">
        <v>290</v>
      </c>
      <c r="B43" s="17"/>
      <c r="C43" s="17"/>
      <c r="D43" s="17"/>
      <c r="E43" s="17"/>
      <c r="F43" s="15"/>
    </row>
    <row r="44" spans="1:6" x14ac:dyDescent="0.25">
      <c r="A44" s="15"/>
      <c r="B44" s="15"/>
      <c r="C44" s="15"/>
      <c r="D44" s="15"/>
      <c r="E44" s="15"/>
      <c r="F44" s="15"/>
    </row>
    <row r="45" spans="1:6" x14ac:dyDescent="0.25">
      <c r="A45" s="16" t="s">
        <v>291</v>
      </c>
      <c r="B45" s="16"/>
      <c r="C45" s="16"/>
      <c r="D45" s="16"/>
      <c r="E45" s="16"/>
      <c r="F45" s="15"/>
    </row>
    <row r="46" spans="1:6" ht="51" customHeight="1" x14ac:dyDescent="0.25">
      <c r="A46" s="17" t="s">
        <v>292</v>
      </c>
      <c r="B46" s="17"/>
      <c r="C46" s="17"/>
      <c r="D46" s="17"/>
      <c r="E46" s="17"/>
      <c r="F46" s="15"/>
    </row>
    <row r="47" spans="1:6" x14ac:dyDescent="0.25">
      <c r="A47" s="15"/>
      <c r="B47" s="15"/>
      <c r="C47" s="15"/>
      <c r="D47" s="15"/>
      <c r="E47" s="15"/>
      <c r="F47" s="15"/>
    </row>
    <row r="48" spans="1:6" x14ac:dyDescent="0.25">
      <c r="A48" s="16" t="s">
        <v>293</v>
      </c>
      <c r="B48" s="16"/>
      <c r="C48" s="16"/>
      <c r="D48" s="16"/>
      <c r="E48" s="16"/>
      <c r="F48" s="15"/>
    </row>
    <row r="49" spans="1:6" ht="38.25" customHeight="1" x14ac:dyDescent="0.25">
      <c r="A49" s="17" t="s">
        <v>294</v>
      </c>
      <c r="B49" s="17"/>
      <c r="C49" s="17"/>
      <c r="D49" s="17"/>
      <c r="E49" s="17"/>
      <c r="F49" s="15"/>
    </row>
    <row r="50" spans="1:6" x14ac:dyDescent="0.25">
      <c r="A50" s="16" t="s">
        <v>149</v>
      </c>
      <c r="B50" s="16"/>
      <c r="C50" s="16"/>
      <c r="D50" s="16"/>
      <c r="E50" s="16"/>
      <c r="F50" s="4"/>
    </row>
    <row r="51" spans="1:6" ht="63.75" customHeight="1" x14ac:dyDescent="0.25">
      <c r="A51" s="17" t="s">
        <v>295</v>
      </c>
      <c r="B51" s="17"/>
      <c r="C51" s="17"/>
      <c r="D51" s="17"/>
      <c r="E51" s="17"/>
      <c r="F51" s="4"/>
    </row>
    <row r="52" spans="1:6" x14ac:dyDescent="0.25">
      <c r="A52" s="16" t="s">
        <v>296</v>
      </c>
      <c r="B52" s="16"/>
      <c r="C52" s="16"/>
      <c r="D52" s="16"/>
      <c r="E52" s="16"/>
      <c r="F52" s="4"/>
    </row>
    <row r="53" spans="1:6" x14ac:dyDescent="0.25">
      <c r="A53" s="4"/>
      <c r="F53" s="15"/>
    </row>
    <row r="54" spans="1:6" x14ac:dyDescent="0.25">
      <c r="A54" s="4"/>
      <c r="F54" s="15"/>
    </row>
    <row r="55" spans="1:6" x14ac:dyDescent="0.25">
      <c r="A55" s="4"/>
      <c r="F55" s="15"/>
    </row>
    <row r="56" spans="1:6" x14ac:dyDescent="0.25">
      <c r="A56" s="16" t="s">
        <v>205</v>
      </c>
      <c r="B56" s="16"/>
      <c r="C56" s="16"/>
      <c r="D56" s="16"/>
      <c r="E56" s="16"/>
      <c r="F56" s="15"/>
    </row>
    <row r="57" spans="1:6" x14ac:dyDescent="0.25">
      <c r="A57" s="16" t="s">
        <v>297</v>
      </c>
      <c r="B57" s="16"/>
      <c r="C57" s="16"/>
      <c r="D57" s="16"/>
      <c r="E57" s="16"/>
      <c r="F57" s="15"/>
    </row>
    <row r="58" spans="1:6" x14ac:dyDescent="0.25">
      <c r="A58" s="17" t="s">
        <v>207</v>
      </c>
      <c r="B58" s="17"/>
      <c r="C58" s="17"/>
      <c r="D58" s="17"/>
      <c r="E58" s="17"/>
      <c r="F58" s="15"/>
    </row>
    <row r="59" spans="1:6" x14ac:dyDescent="0.25">
      <c r="A59" s="15"/>
      <c r="B59" s="15"/>
      <c r="C59" s="15"/>
      <c r="D59" s="15"/>
      <c r="E59" s="15"/>
      <c r="F59" s="15"/>
    </row>
    <row r="60" spans="1:6" x14ac:dyDescent="0.25">
      <c r="A60" s="16" t="s">
        <v>208</v>
      </c>
      <c r="B60" s="16"/>
      <c r="C60" s="16"/>
      <c r="D60" s="16"/>
      <c r="E60" s="16"/>
      <c r="F60" s="15"/>
    </row>
    <row r="61" spans="1:6" x14ac:dyDescent="0.25">
      <c r="A61" s="16" t="s">
        <v>298</v>
      </c>
      <c r="B61" s="16"/>
      <c r="C61" s="16"/>
      <c r="D61" s="16"/>
      <c r="E61" s="16"/>
      <c r="F61" s="15"/>
    </row>
    <row r="62" spans="1:6" x14ac:dyDescent="0.25">
      <c r="A62" s="17" t="s">
        <v>207</v>
      </c>
      <c r="B62" s="17"/>
      <c r="C62" s="17"/>
      <c r="D62" s="17"/>
      <c r="E62" s="17"/>
      <c r="F62" s="15"/>
    </row>
    <row r="63" spans="1:6" x14ac:dyDescent="0.25">
      <c r="A63" s="16" t="s">
        <v>210</v>
      </c>
      <c r="B63" s="16"/>
      <c r="C63" s="16"/>
      <c r="D63" s="16"/>
      <c r="E63" s="16"/>
      <c r="F63" s="4"/>
    </row>
    <row r="64" spans="1:6" ht="45" x14ac:dyDescent="0.25">
      <c r="A64" s="1" t="s">
        <v>299</v>
      </c>
      <c r="B64" s="1" t="s">
        <v>57</v>
      </c>
      <c r="C64" s="1" t="s">
        <v>59</v>
      </c>
      <c r="D64" s="1" t="s">
        <v>60</v>
      </c>
      <c r="F64" s="15"/>
    </row>
    <row r="65" spans="1:6" x14ac:dyDescent="0.25">
      <c r="A65" s="2" t="s">
        <v>33</v>
      </c>
      <c r="B65" s="8">
        <v>4.8599999999999997E-2</v>
      </c>
      <c r="C65" s="8">
        <v>0.1552</v>
      </c>
      <c r="D65" s="8">
        <v>7.7299999999999994E-2</v>
      </c>
      <c r="F65" s="15"/>
    </row>
    <row r="66" spans="1:6" ht="30" x14ac:dyDescent="0.25">
      <c r="A66" s="2" t="s">
        <v>300</v>
      </c>
      <c r="B66" s="8">
        <v>2.2499999999999999E-2</v>
      </c>
      <c r="C66" s="8">
        <v>0.14630000000000001</v>
      </c>
      <c r="D66" s="8">
        <v>6.8900000000000003E-2</v>
      </c>
      <c r="F66" s="15"/>
    </row>
    <row r="67" spans="1:6" ht="45" x14ac:dyDescent="0.25">
      <c r="A67" s="2" t="s">
        <v>301</v>
      </c>
      <c r="B67" s="8">
        <v>4.2900000000000001E-2</v>
      </c>
      <c r="C67" s="8">
        <v>0.1237</v>
      </c>
      <c r="D67" s="8">
        <v>6.1100000000000002E-2</v>
      </c>
      <c r="F67" s="15"/>
    </row>
    <row r="68" spans="1:6" ht="30" x14ac:dyDescent="0.25">
      <c r="A68" s="2" t="s">
        <v>302</v>
      </c>
      <c r="B68" s="8">
        <v>4.8899999999999999E-2</v>
      </c>
      <c r="C68" s="8">
        <v>0.1555</v>
      </c>
      <c r="D68" s="8">
        <v>7.7700000000000005E-2</v>
      </c>
      <c r="F68" s="15"/>
    </row>
    <row r="69" spans="1:6" ht="76.5" customHeight="1" x14ac:dyDescent="0.25">
      <c r="A69" s="17" t="s">
        <v>303</v>
      </c>
      <c r="B69" s="17"/>
      <c r="C69" s="17"/>
      <c r="D69" s="17"/>
      <c r="E69" s="17"/>
      <c r="F69" s="4"/>
    </row>
    <row r="70" spans="1:6" ht="15" customHeight="1" x14ac:dyDescent="0.25">
      <c r="A70" s="15" t="s">
        <v>304</v>
      </c>
      <c r="B70" s="15"/>
      <c r="C70" s="15"/>
      <c r="D70" s="15"/>
      <c r="E70" s="15"/>
      <c r="F70" s="4"/>
    </row>
    <row r="71" spans="1:6" x14ac:dyDescent="0.25">
      <c r="A71" s="16" t="s">
        <v>24</v>
      </c>
      <c r="B71" s="16"/>
      <c r="C71" s="16"/>
      <c r="D71" s="16"/>
      <c r="E71" s="16"/>
      <c r="F71" s="4"/>
    </row>
    <row r="72" spans="1:6" ht="25.5" customHeight="1" x14ac:dyDescent="0.25">
      <c r="A72" s="17" t="s">
        <v>305</v>
      </c>
      <c r="B72" s="17"/>
      <c r="C72" s="17"/>
      <c r="D72" s="17"/>
      <c r="E72" s="17"/>
      <c r="F72" s="4"/>
    </row>
    <row r="73" spans="1:6" x14ac:dyDescent="0.25">
      <c r="A73" s="16" t="s">
        <v>26</v>
      </c>
      <c r="B73" s="16"/>
      <c r="C73" s="16"/>
      <c r="D73" s="16"/>
      <c r="E73" s="16"/>
      <c r="F73" s="4"/>
    </row>
    <row r="74" spans="1:6" x14ac:dyDescent="0.25">
      <c r="A74" s="17" t="s">
        <v>274</v>
      </c>
      <c r="B74" s="17"/>
      <c r="C74" s="17"/>
      <c r="D74" s="17"/>
      <c r="E74" s="17"/>
      <c r="F74" s="4"/>
    </row>
    <row r="75" spans="1:6" ht="17.25" x14ac:dyDescent="0.25">
      <c r="A75" s="16" t="s">
        <v>40</v>
      </c>
      <c r="B75" s="16"/>
      <c r="C75" s="16"/>
      <c r="D75" s="16"/>
      <c r="E75" s="16"/>
      <c r="F75" s="10" t="s">
        <v>48</v>
      </c>
    </row>
    <row r="76" spans="1:6" ht="45" x14ac:dyDescent="0.25">
      <c r="A76" s="1" t="s">
        <v>306</v>
      </c>
      <c r="B76" s="1" t="s">
        <v>33</v>
      </c>
      <c r="F76" s="15"/>
    </row>
    <row r="77" spans="1:6" x14ac:dyDescent="0.25">
      <c r="A77" s="2" t="s">
        <v>42</v>
      </c>
      <c r="B77" s="8">
        <v>1E-4</v>
      </c>
      <c r="F77" s="15"/>
    </row>
    <row r="78" spans="1:6" x14ac:dyDescent="0.25">
      <c r="A78" s="2" t="s">
        <v>43</v>
      </c>
      <c r="B78" s="9" t="s">
        <v>36</v>
      </c>
      <c r="F78" s="15"/>
    </row>
    <row r="79" spans="1:6" x14ac:dyDescent="0.25">
      <c r="A79" s="2" t="s">
        <v>44</v>
      </c>
      <c r="B79" s="8">
        <v>1.9E-3</v>
      </c>
      <c r="F79" s="15"/>
    </row>
    <row r="80" spans="1:6" x14ac:dyDescent="0.25">
      <c r="A80" s="2" t="s">
        <v>46</v>
      </c>
      <c r="B80" s="8">
        <v>2E-3</v>
      </c>
      <c r="F80" s="15"/>
    </row>
    <row r="81" spans="1:6" x14ac:dyDescent="0.25">
      <c r="A81" s="16" t="s">
        <v>54</v>
      </c>
      <c r="B81" s="16"/>
      <c r="C81" s="16"/>
      <c r="D81" s="16"/>
      <c r="E81" s="16"/>
      <c r="F81" s="4"/>
    </row>
    <row r="82" spans="1:6" ht="63.75" customHeight="1" x14ac:dyDescent="0.25">
      <c r="A82" s="17" t="s">
        <v>55</v>
      </c>
      <c r="B82" s="17"/>
      <c r="C82" s="17"/>
      <c r="D82" s="17"/>
      <c r="E82" s="17"/>
      <c r="F82" s="4"/>
    </row>
    <row r="83" spans="1:6" ht="45" x14ac:dyDescent="0.25">
      <c r="A83" s="1" t="s">
        <v>307</v>
      </c>
      <c r="B83" s="1" t="s">
        <v>57</v>
      </c>
      <c r="C83" s="1" t="s">
        <v>58</v>
      </c>
      <c r="D83" s="1" t="s">
        <v>59</v>
      </c>
      <c r="E83" s="1" t="s">
        <v>60</v>
      </c>
      <c r="F83" s="15"/>
    </row>
    <row r="84" spans="1:6" x14ac:dyDescent="0.25">
      <c r="A84" s="2" t="s">
        <v>33</v>
      </c>
      <c r="B84" s="4">
        <v>20</v>
      </c>
      <c r="C84" s="4">
        <v>64</v>
      </c>
      <c r="D84" s="4">
        <v>113</v>
      </c>
      <c r="E84" s="4">
        <v>255</v>
      </c>
      <c r="F84" s="15"/>
    </row>
    <row r="85" spans="1:6" x14ac:dyDescent="0.25">
      <c r="A85" s="16" t="s">
        <v>63</v>
      </c>
      <c r="B85" s="16"/>
      <c r="C85" s="16"/>
      <c r="D85" s="16"/>
      <c r="E85" s="16"/>
      <c r="F85" s="4"/>
    </row>
    <row r="86" spans="1:6" ht="89.25" customHeight="1" x14ac:dyDescent="0.25">
      <c r="A86" s="17" t="s">
        <v>308</v>
      </c>
      <c r="B86" s="17"/>
      <c r="C86" s="17"/>
      <c r="D86" s="17"/>
      <c r="E86" s="17"/>
      <c r="F86" s="4"/>
    </row>
    <row r="87" spans="1:6" x14ac:dyDescent="0.25">
      <c r="A87" s="16" t="s">
        <v>65</v>
      </c>
      <c r="B87" s="16"/>
      <c r="C87" s="16"/>
      <c r="D87" s="16"/>
      <c r="E87" s="16"/>
      <c r="F87" s="4"/>
    </row>
    <row r="88" spans="1:6" ht="51" customHeight="1" x14ac:dyDescent="0.25">
      <c r="A88" s="17" t="s">
        <v>309</v>
      </c>
      <c r="B88" s="17"/>
      <c r="C88" s="17"/>
      <c r="D88" s="17"/>
      <c r="E88" s="17"/>
      <c r="F88" s="15"/>
    </row>
    <row r="89" spans="1:6" x14ac:dyDescent="0.25">
      <c r="A89" s="15"/>
      <c r="B89" s="15"/>
      <c r="C89" s="15"/>
      <c r="D89" s="15"/>
      <c r="E89" s="15"/>
      <c r="F89" s="15"/>
    </row>
    <row r="90" spans="1:6" ht="114.75" customHeight="1" x14ac:dyDescent="0.25">
      <c r="A90" s="17" t="s">
        <v>310</v>
      </c>
      <c r="B90" s="17"/>
      <c r="C90" s="17"/>
      <c r="D90" s="17"/>
      <c r="E90" s="17"/>
      <c r="F90" s="15"/>
    </row>
    <row r="91" spans="1:6" x14ac:dyDescent="0.25">
      <c r="A91" s="15"/>
      <c r="B91" s="15"/>
      <c r="C91" s="15"/>
      <c r="D91" s="15"/>
      <c r="E91" s="15"/>
      <c r="F91" s="15"/>
    </row>
    <row r="92" spans="1:6" ht="38.25" customHeight="1" x14ac:dyDescent="0.25">
      <c r="A92" s="17" t="s">
        <v>311</v>
      </c>
      <c r="B92" s="17"/>
      <c r="C92" s="17"/>
      <c r="D92" s="17"/>
      <c r="E92" s="17"/>
      <c r="F92" s="15"/>
    </row>
    <row r="93" spans="1:6" x14ac:dyDescent="0.25">
      <c r="A93" s="15"/>
      <c r="B93" s="15"/>
      <c r="C93" s="15"/>
      <c r="D93" s="15"/>
      <c r="E93" s="15"/>
      <c r="F93" s="15"/>
    </row>
    <row r="94" spans="1:6" ht="165.75" customHeight="1" x14ac:dyDescent="0.25">
      <c r="A94" s="17" t="s">
        <v>312</v>
      </c>
      <c r="B94" s="17"/>
      <c r="C94" s="17"/>
      <c r="D94" s="17"/>
      <c r="E94" s="17"/>
      <c r="F94" s="15"/>
    </row>
    <row r="95" spans="1:6" x14ac:dyDescent="0.25">
      <c r="A95" s="15"/>
      <c r="B95" s="15"/>
      <c r="C95" s="15"/>
      <c r="D95" s="15"/>
      <c r="E95" s="15"/>
      <c r="F95" s="15"/>
    </row>
    <row r="96" spans="1:6" ht="89.25" customHeight="1" x14ac:dyDescent="0.25">
      <c r="A96" s="17" t="s">
        <v>313</v>
      </c>
      <c r="B96" s="17"/>
      <c r="C96" s="17"/>
      <c r="D96" s="17"/>
      <c r="E96" s="17"/>
      <c r="F96" s="15"/>
    </row>
    <row r="97" spans="1:6" x14ac:dyDescent="0.25">
      <c r="A97" s="16" t="s">
        <v>72</v>
      </c>
      <c r="B97" s="16"/>
      <c r="C97" s="16"/>
      <c r="D97" s="16"/>
      <c r="E97" s="16"/>
      <c r="F97" s="4"/>
    </row>
    <row r="98" spans="1:6" ht="63.75" customHeight="1" x14ac:dyDescent="0.25">
      <c r="A98" s="17" t="s">
        <v>283</v>
      </c>
      <c r="B98" s="17"/>
      <c r="C98" s="17"/>
      <c r="D98" s="17"/>
      <c r="E98" s="17"/>
      <c r="F98" s="15"/>
    </row>
    <row r="99" spans="1:6" x14ac:dyDescent="0.25">
      <c r="A99" s="15"/>
      <c r="B99" s="15"/>
      <c r="C99" s="15"/>
      <c r="D99" s="15"/>
      <c r="E99" s="15"/>
      <c r="F99" s="15"/>
    </row>
    <row r="100" spans="1:6" ht="51" customHeight="1" x14ac:dyDescent="0.25">
      <c r="A100" s="17" t="s">
        <v>284</v>
      </c>
      <c r="B100" s="17"/>
      <c r="C100" s="17"/>
      <c r="D100" s="17"/>
      <c r="E100" s="17"/>
      <c r="F100" s="15"/>
    </row>
    <row r="101" spans="1:6" x14ac:dyDescent="0.25">
      <c r="A101" s="15"/>
      <c r="B101" s="15"/>
      <c r="C101" s="15"/>
      <c r="D101" s="15"/>
      <c r="E101" s="15"/>
      <c r="F101" s="15"/>
    </row>
    <row r="102" spans="1:6" x14ac:dyDescent="0.25">
      <c r="A102" s="16" t="s">
        <v>285</v>
      </c>
      <c r="B102" s="16"/>
      <c r="C102" s="16"/>
      <c r="D102" s="16"/>
      <c r="E102" s="16"/>
      <c r="F102" s="15"/>
    </row>
    <row r="103" spans="1:6" ht="25.5" customHeight="1" x14ac:dyDescent="0.25">
      <c r="A103" s="17" t="s">
        <v>286</v>
      </c>
      <c r="B103" s="17"/>
      <c r="C103" s="17"/>
      <c r="D103" s="17"/>
      <c r="E103" s="17"/>
      <c r="F103" s="15"/>
    </row>
    <row r="104" spans="1:6" x14ac:dyDescent="0.25">
      <c r="A104" s="15"/>
      <c r="B104" s="15"/>
      <c r="C104" s="15"/>
      <c r="D104" s="15"/>
      <c r="E104" s="15"/>
      <c r="F104" s="15"/>
    </row>
    <row r="105" spans="1:6" x14ac:dyDescent="0.25">
      <c r="A105" s="16" t="s">
        <v>314</v>
      </c>
      <c r="B105" s="16"/>
      <c r="C105" s="16"/>
      <c r="D105" s="16"/>
      <c r="E105" s="16"/>
      <c r="F105" s="15"/>
    </row>
    <row r="106" spans="1:6" ht="25.5" customHeight="1" x14ac:dyDescent="0.25">
      <c r="A106" s="17" t="s">
        <v>315</v>
      </c>
      <c r="B106" s="17"/>
      <c r="C106" s="17"/>
      <c r="D106" s="17"/>
      <c r="E106" s="17"/>
      <c r="F106" s="15"/>
    </row>
    <row r="107" spans="1:6" x14ac:dyDescent="0.25">
      <c r="A107" s="18"/>
      <c r="B107" s="18"/>
      <c r="C107" s="18"/>
      <c r="D107" s="18"/>
      <c r="E107" s="18"/>
      <c r="F107" s="15"/>
    </row>
    <row r="108" spans="1:6" ht="38.25" customHeight="1" x14ac:dyDescent="0.25">
      <c r="A108" s="19" t="s">
        <v>316</v>
      </c>
      <c r="B108" s="19"/>
      <c r="C108" s="19"/>
      <c r="D108" s="19"/>
      <c r="E108" s="19"/>
      <c r="F108" s="15"/>
    </row>
    <row r="109" spans="1:6" x14ac:dyDescent="0.25">
      <c r="A109" s="18"/>
      <c r="B109" s="18"/>
      <c r="C109" s="18"/>
      <c r="D109" s="18"/>
      <c r="E109" s="18"/>
      <c r="F109" s="15"/>
    </row>
    <row r="110" spans="1:6" x14ac:dyDescent="0.25">
      <c r="A110" s="19" t="s">
        <v>317</v>
      </c>
      <c r="B110" s="19"/>
      <c r="C110" s="19"/>
      <c r="D110" s="19"/>
      <c r="E110" s="19"/>
      <c r="F110" s="15"/>
    </row>
    <row r="111" spans="1:6" x14ac:dyDescent="0.25">
      <c r="A111" s="18"/>
      <c r="B111" s="18"/>
      <c r="C111" s="18"/>
      <c r="D111" s="18"/>
      <c r="E111" s="18"/>
      <c r="F111" s="15"/>
    </row>
    <row r="112" spans="1:6" ht="38.25" customHeight="1" x14ac:dyDescent="0.25">
      <c r="A112" s="19" t="s">
        <v>318</v>
      </c>
      <c r="B112" s="19"/>
      <c r="C112" s="19"/>
      <c r="D112" s="19"/>
      <c r="E112" s="19"/>
      <c r="F112" s="15"/>
    </row>
    <row r="113" spans="1:6" x14ac:dyDescent="0.25">
      <c r="A113" s="18"/>
      <c r="B113" s="18"/>
      <c r="C113" s="18"/>
      <c r="D113" s="18"/>
      <c r="E113" s="18"/>
      <c r="F113" s="15"/>
    </row>
    <row r="114" spans="1:6" ht="25.5" customHeight="1" x14ac:dyDescent="0.25">
      <c r="A114" s="19" t="s">
        <v>319</v>
      </c>
      <c r="B114" s="19"/>
      <c r="C114" s="19"/>
      <c r="D114" s="19"/>
      <c r="E114" s="19"/>
      <c r="F114" s="15"/>
    </row>
    <row r="115" spans="1:6" x14ac:dyDescent="0.25">
      <c r="A115" s="18"/>
      <c r="B115" s="18"/>
      <c r="C115" s="18"/>
      <c r="D115" s="18"/>
      <c r="E115" s="18"/>
      <c r="F115" s="15"/>
    </row>
    <row r="116" spans="1:6" ht="38.25" customHeight="1" x14ac:dyDescent="0.25">
      <c r="A116" s="19" t="s">
        <v>320</v>
      </c>
      <c r="B116" s="19"/>
      <c r="C116" s="19"/>
      <c r="D116" s="19"/>
      <c r="E116" s="19"/>
      <c r="F116" s="15"/>
    </row>
    <row r="117" spans="1:6" x14ac:dyDescent="0.25">
      <c r="A117" s="18"/>
      <c r="B117" s="18"/>
      <c r="C117" s="18"/>
      <c r="D117" s="18"/>
      <c r="E117" s="18"/>
      <c r="F117" s="15"/>
    </row>
    <row r="118" spans="1:6" ht="25.5" customHeight="1" x14ac:dyDescent="0.25">
      <c r="A118" s="19" t="s">
        <v>321</v>
      </c>
      <c r="B118" s="19"/>
      <c r="C118" s="19"/>
      <c r="D118" s="19"/>
      <c r="E118" s="19"/>
      <c r="F118" s="15"/>
    </row>
    <row r="119" spans="1:6" x14ac:dyDescent="0.25">
      <c r="A119" s="18"/>
      <c r="B119" s="18"/>
      <c r="C119" s="18"/>
      <c r="D119" s="18"/>
      <c r="E119" s="18"/>
      <c r="F119" s="15"/>
    </row>
    <row r="120" spans="1:6" ht="38.25" customHeight="1" x14ac:dyDescent="0.25">
      <c r="A120" s="19" t="s">
        <v>322</v>
      </c>
      <c r="B120" s="19"/>
      <c r="C120" s="19"/>
      <c r="D120" s="19"/>
      <c r="E120" s="19"/>
      <c r="F120" s="15"/>
    </row>
    <row r="121" spans="1:6" x14ac:dyDescent="0.25">
      <c r="A121" s="15"/>
      <c r="B121" s="15"/>
      <c r="C121" s="15"/>
      <c r="D121" s="15"/>
      <c r="E121" s="15"/>
      <c r="F121" s="15"/>
    </row>
    <row r="122" spans="1:6" x14ac:dyDescent="0.25">
      <c r="A122" s="16" t="s">
        <v>287</v>
      </c>
      <c r="B122" s="16"/>
      <c r="C122" s="16"/>
      <c r="D122" s="16"/>
      <c r="E122" s="16"/>
      <c r="F122" s="15"/>
    </row>
    <row r="123" spans="1:6" ht="51" customHeight="1" x14ac:dyDescent="0.25">
      <c r="A123" s="17" t="s">
        <v>288</v>
      </c>
      <c r="B123" s="17"/>
      <c r="C123" s="17"/>
      <c r="D123" s="17"/>
      <c r="E123" s="17"/>
      <c r="F123" s="15"/>
    </row>
    <row r="124" spans="1:6" x14ac:dyDescent="0.25">
      <c r="A124" s="15"/>
      <c r="B124" s="15"/>
      <c r="C124" s="15"/>
      <c r="D124" s="15"/>
      <c r="E124" s="15"/>
      <c r="F124" s="15"/>
    </row>
    <row r="125" spans="1:6" x14ac:dyDescent="0.25">
      <c r="A125" s="16" t="s">
        <v>108</v>
      </c>
      <c r="B125" s="16"/>
      <c r="C125" s="16"/>
      <c r="D125" s="16"/>
      <c r="E125" s="16"/>
      <c r="F125" s="15"/>
    </row>
    <row r="126" spans="1:6" ht="38.25" customHeight="1" x14ac:dyDescent="0.25">
      <c r="A126" s="17" t="s">
        <v>109</v>
      </c>
      <c r="B126" s="17"/>
      <c r="C126" s="17"/>
      <c r="D126" s="17"/>
      <c r="E126" s="17"/>
      <c r="F126" s="15"/>
    </row>
    <row r="127" spans="1:6" x14ac:dyDescent="0.25">
      <c r="A127" s="15"/>
      <c r="B127" s="15"/>
      <c r="C127" s="15"/>
      <c r="D127" s="15"/>
      <c r="E127" s="15"/>
      <c r="F127" s="15"/>
    </row>
    <row r="128" spans="1:6" x14ac:dyDescent="0.25">
      <c r="A128" s="16" t="s">
        <v>289</v>
      </c>
      <c r="B128" s="16"/>
      <c r="C128" s="16"/>
      <c r="D128" s="16"/>
      <c r="E128" s="16"/>
      <c r="F128" s="15"/>
    </row>
    <row r="129" spans="1:6" ht="51" customHeight="1" x14ac:dyDescent="0.25">
      <c r="A129" s="17" t="s">
        <v>290</v>
      </c>
      <c r="B129" s="17"/>
      <c r="C129" s="17"/>
      <c r="D129" s="17"/>
      <c r="E129" s="17"/>
      <c r="F129" s="15"/>
    </row>
    <row r="130" spans="1:6" x14ac:dyDescent="0.25">
      <c r="A130" s="15"/>
      <c r="B130" s="15"/>
      <c r="C130" s="15"/>
      <c r="D130" s="15"/>
      <c r="E130" s="15"/>
      <c r="F130" s="15"/>
    </row>
    <row r="131" spans="1:6" x14ac:dyDescent="0.25">
      <c r="A131" s="16" t="s">
        <v>291</v>
      </c>
      <c r="B131" s="16"/>
      <c r="C131" s="16"/>
      <c r="D131" s="16"/>
      <c r="E131" s="16"/>
      <c r="F131" s="15"/>
    </row>
    <row r="132" spans="1:6" ht="51" customHeight="1" x14ac:dyDescent="0.25">
      <c r="A132" s="17" t="s">
        <v>292</v>
      </c>
      <c r="B132" s="17"/>
      <c r="C132" s="17"/>
      <c r="D132" s="17"/>
      <c r="E132" s="17"/>
      <c r="F132" s="15"/>
    </row>
    <row r="133" spans="1:6" x14ac:dyDescent="0.25">
      <c r="A133" s="16" t="s">
        <v>149</v>
      </c>
      <c r="B133" s="16"/>
      <c r="C133" s="16"/>
      <c r="D133" s="16"/>
      <c r="E133" s="16"/>
      <c r="F133" s="4"/>
    </row>
    <row r="134" spans="1:6" ht="63.75" customHeight="1" x14ac:dyDescent="0.25">
      <c r="A134" s="17" t="s">
        <v>295</v>
      </c>
      <c r="B134" s="17"/>
      <c r="C134" s="17"/>
      <c r="D134" s="17"/>
      <c r="E134" s="17"/>
      <c r="F134" s="4"/>
    </row>
    <row r="135" spans="1:6" x14ac:dyDescent="0.25">
      <c r="A135" s="16" t="s">
        <v>296</v>
      </c>
      <c r="B135" s="16"/>
      <c r="C135" s="16"/>
      <c r="D135" s="16"/>
      <c r="E135" s="16"/>
      <c r="F135" s="4"/>
    </row>
    <row r="136" spans="1:6" x14ac:dyDescent="0.25">
      <c r="A136" s="4"/>
      <c r="F136" s="15"/>
    </row>
    <row r="137" spans="1:6" x14ac:dyDescent="0.25">
      <c r="A137" s="4"/>
      <c r="F137" s="15"/>
    </row>
    <row r="138" spans="1:6" x14ac:dyDescent="0.25">
      <c r="A138" s="4"/>
      <c r="F138" s="15"/>
    </row>
    <row r="139" spans="1:6" x14ac:dyDescent="0.25">
      <c r="A139" s="16" t="s">
        <v>205</v>
      </c>
      <c r="B139" s="16"/>
      <c r="C139" s="16"/>
      <c r="D139" s="16"/>
      <c r="E139" s="16"/>
      <c r="F139" s="15"/>
    </row>
    <row r="140" spans="1:6" x14ac:dyDescent="0.25">
      <c r="A140" s="16" t="s">
        <v>323</v>
      </c>
      <c r="B140" s="16"/>
      <c r="C140" s="16"/>
      <c r="D140" s="16"/>
      <c r="E140" s="16"/>
      <c r="F140" s="15"/>
    </row>
    <row r="141" spans="1:6" x14ac:dyDescent="0.25">
      <c r="A141" s="17" t="s">
        <v>207</v>
      </c>
      <c r="B141" s="17"/>
      <c r="C141" s="17"/>
      <c r="D141" s="17"/>
      <c r="E141" s="17"/>
      <c r="F141" s="15"/>
    </row>
    <row r="142" spans="1:6" x14ac:dyDescent="0.25">
      <c r="A142" s="15"/>
      <c r="B142" s="15"/>
      <c r="C142" s="15"/>
      <c r="D142" s="15"/>
      <c r="E142" s="15"/>
      <c r="F142" s="15"/>
    </row>
    <row r="143" spans="1:6" x14ac:dyDescent="0.25">
      <c r="A143" s="16" t="s">
        <v>208</v>
      </c>
      <c r="B143" s="16"/>
      <c r="C143" s="16"/>
      <c r="D143" s="16"/>
      <c r="E143" s="16"/>
      <c r="F143" s="15"/>
    </row>
    <row r="144" spans="1:6" x14ac:dyDescent="0.25">
      <c r="A144" s="16" t="s">
        <v>324</v>
      </c>
      <c r="B144" s="16"/>
      <c r="C144" s="16"/>
      <c r="D144" s="16"/>
      <c r="E144" s="16"/>
      <c r="F144" s="15"/>
    </row>
    <row r="145" spans="1:7" x14ac:dyDescent="0.25">
      <c r="A145" s="17" t="s">
        <v>207</v>
      </c>
      <c r="B145" s="17"/>
      <c r="C145" s="17"/>
      <c r="D145" s="17"/>
      <c r="E145" s="17"/>
      <c r="F145" s="15"/>
    </row>
    <row r="146" spans="1:7" x14ac:dyDescent="0.25">
      <c r="A146" s="16" t="s">
        <v>210</v>
      </c>
      <c r="B146" s="16"/>
      <c r="C146" s="16"/>
      <c r="D146" s="16"/>
      <c r="E146" s="16"/>
      <c r="F146" s="4"/>
    </row>
    <row r="147" spans="1:7" ht="45" x14ac:dyDescent="0.25">
      <c r="A147" s="1" t="s">
        <v>325</v>
      </c>
      <c r="B147" s="1" t="s">
        <v>57</v>
      </c>
      <c r="C147" s="1" t="s">
        <v>59</v>
      </c>
      <c r="D147" s="1" t="s">
        <v>60</v>
      </c>
      <c r="F147" s="15"/>
    </row>
    <row r="148" spans="1:7" x14ac:dyDescent="0.25">
      <c r="A148" s="2" t="s">
        <v>33</v>
      </c>
      <c r="B148" s="8">
        <v>-6.1100000000000002E-2</v>
      </c>
      <c r="C148" s="8">
        <v>4.9799999999999997E-2</v>
      </c>
      <c r="D148" s="8">
        <v>4.2599999999999999E-2</v>
      </c>
      <c r="F148" s="15"/>
    </row>
    <row r="149" spans="1:7" ht="30" x14ac:dyDescent="0.25">
      <c r="A149" s="2" t="s">
        <v>300</v>
      </c>
      <c r="B149" s="8">
        <v>-7.6799999999999993E-2</v>
      </c>
      <c r="C149" s="8">
        <v>4.1300000000000003E-2</v>
      </c>
      <c r="D149" s="8">
        <v>3.5499999999999997E-2</v>
      </c>
      <c r="F149" s="15"/>
    </row>
    <row r="150" spans="1:7" ht="45" x14ac:dyDescent="0.25">
      <c r="A150" s="2" t="s">
        <v>301</v>
      </c>
      <c r="B150" s="8">
        <v>-3.44E-2</v>
      </c>
      <c r="C150" s="8">
        <v>3.6999999999999998E-2</v>
      </c>
      <c r="D150" s="8">
        <v>3.3500000000000002E-2</v>
      </c>
      <c r="F150" s="15"/>
    </row>
    <row r="151" spans="1:7" ht="30" x14ac:dyDescent="0.25">
      <c r="A151" s="2" t="s">
        <v>326</v>
      </c>
      <c r="B151" s="8">
        <v>0.2278</v>
      </c>
      <c r="C151" s="8">
        <v>0.1244</v>
      </c>
      <c r="D151" s="8">
        <v>6.9099999999999995E-2</v>
      </c>
      <c r="F151" s="15"/>
    </row>
    <row r="152" spans="1:7" ht="76.5" customHeight="1" x14ac:dyDescent="0.25">
      <c r="A152" s="17" t="s">
        <v>303</v>
      </c>
      <c r="B152" s="17"/>
      <c r="C152" s="17"/>
      <c r="D152" s="17"/>
      <c r="E152" s="17"/>
      <c r="F152" s="15"/>
    </row>
    <row r="153" spans="1:7" x14ac:dyDescent="0.25">
      <c r="A153" s="15"/>
      <c r="B153" s="15"/>
      <c r="C153" s="15"/>
      <c r="D153" s="15"/>
      <c r="E153" s="15"/>
      <c r="F153" s="15"/>
    </row>
    <row r="154" spans="1:7" ht="89.25" customHeight="1" x14ac:dyDescent="0.25">
      <c r="A154" s="17" t="s">
        <v>327</v>
      </c>
      <c r="B154" s="17"/>
      <c r="C154" s="17"/>
      <c r="D154" s="17"/>
      <c r="E154" s="17"/>
      <c r="F154" s="15"/>
    </row>
    <row r="155" spans="1:7" x14ac:dyDescent="0.25">
      <c r="A155" s="15"/>
      <c r="B155" s="15"/>
      <c r="C155" s="15"/>
      <c r="D155" s="15"/>
      <c r="E155" s="15"/>
      <c r="F155" s="15"/>
      <c r="G155" s="15"/>
    </row>
    <row r="156" spans="1:7" ht="75" customHeight="1" x14ac:dyDescent="0.25">
      <c r="A156" s="20" t="s">
        <v>38</v>
      </c>
      <c r="B156" s="20"/>
      <c r="C156" s="20"/>
      <c r="D156" s="20"/>
      <c r="E156" s="20"/>
      <c r="F156" s="20" t="s">
        <v>328</v>
      </c>
      <c r="G156" s="20"/>
    </row>
    <row r="157" spans="1:7" ht="75" customHeight="1" x14ac:dyDescent="0.25">
      <c r="A157" s="20" t="s">
        <v>48</v>
      </c>
      <c r="B157" s="20"/>
      <c r="C157" s="20"/>
      <c r="D157" s="20"/>
      <c r="E157" s="20"/>
      <c r="F157" s="20" t="s">
        <v>329</v>
      </c>
      <c r="G157" s="20"/>
    </row>
  </sheetData>
  <mergeCells count="144">
    <mergeCell ref="A155:G155"/>
    <mergeCell ref="A156:E156"/>
    <mergeCell ref="F156:G156"/>
    <mergeCell ref="A157:E157"/>
    <mergeCell ref="F157:G157"/>
    <mergeCell ref="A146:E146"/>
    <mergeCell ref="F147:F151"/>
    <mergeCell ref="A152:E152"/>
    <mergeCell ref="A153:E153"/>
    <mergeCell ref="A154:E154"/>
    <mergeCell ref="F152:F154"/>
    <mergeCell ref="A140:E140"/>
    <mergeCell ref="A141:E141"/>
    <mergeCell ref="A142:E142"/>
    <mergeCell ref="A143:E143"/>
    <mergeCell ref="A144:E144"/>
    <mergeCell ref="A145:E145"/>
    <mergeCell ref="F98:F132"/>
    <mergeCell ref="A133:E133"/>
    <mergeCell ref="A134:E134"/>
    <mergeCell ref="A135:E135"/>
    <mergeCell ref="F136:F138"/>
    <mergeCell ref="A139:E139"/>
    <mergeCell ref="F139:F145"/>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2:E92"/>
    <mergeCell ref="A93:E93"/>
    <mergeCell ref="A94:E94"/>
    <mergeCell ref="A95:E95"/>
    <mergeCell ref="A96:E96"/>
    <mergeCell ref="F88:F96"/>
    <mergeCell ref="A86:E86"/>
    <mergeCell ref="A87:E87"/>
    <mergeCell ref="A88:E88"/>
    <mergeCell ref="A89:E89"/>
    <mergeCell ref="A90:E90"/>
    <mergeCell ref="A91:E91"/>
    <mergeCell ref="A75:E75"/>
    <mergeCell ref="F76:F80"/>
    <mergeCell ref="A81:E81"/>
    <mergeCell ref="A82:E82"/>
    <mergeCell ref="F83:F84"/>
    <mergeCell ref="A85:E85"/>
    <mergeCell ref="A69:E69"/>
    <mergeCell ref="A70:E70"/>
    <mergeCell ref="A71:E71"/>
    <mergeCell ref="A72:E72"/>
    <mergeCell ref="A73:E73"/>
    <mergeCell ref="A74:E74"/>
    <mergeCell ref="A60:E60"/>
    <mergeCell ref="A61:E61"/>
    <mergeCell ref="A62:E62"/>
    <mergeCell ref="F56:F62"/>
    <mergeCell ref="A63:E63"/>
    <mergeCell ref="F64:F68"/>
    <mergeCell ref="A52:E52"/>
    <mergeCell ref="F53:F55"/>
    <mergeCell ref="A56:E56"/>
    <mergeCell ref="A57:E57"/>
    <mergeCell ref="A58:E58"/>
    <mergeCell ref="A59:E59"/>
    <mergeCell ref="A47:E47"/>
    <mergeCell ref="A48:E48"/>
    <mergeCell ref="A49:E49"/>
    <mergeCell ref="F29:F49"/>
    <mergeCell ref="A50:E50"/>
    <mergeCell ref="A51:E51"/>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4:E24"/>
    <mergeCell ref="A25:E25"/>
    <mergeCell ref="A26:E26"/>
    <mergeCell ref="A27:E27"/>
    <mergeCell ref="F19:F27"/>
    <mergeCell ref="A28:E28"/>
    <mergeCell ref="A18:E18"/>
    <mergeCell ref="A19:E19"/>
    <mergeCell ref="A20:E20"/>
    <mergeCell ref="A21:E21"/>
    <mergeCell ref="A22:E22"/>
    <mergeCell ref="A23:E23"/>
    <mergeCell ref="F7:F11"/>
    <mergeCell ref="A12:E12"/>
    <mergeCell ref="A13:E13"/>
    <mergeCell ref="F14:F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6.5703125" bestFit="1" customWidth="1"/>
    <col min="2" max="2" width="23.7109375" customWidth="1"/>
    <col min="3" max="3" width="14.5703125" customWidth="1"/>
    <col min="4" max="4" width="8" customWidth="1"/>
    <col min="5" max="5" width="9" customWidth="1"/>
    <col min="6" max="6" width="13.42578125" customWidth="1"/>
    <col min="7" max="7" width="36.5703125" customWidth="1"/>
  </cols>
  <sheetData>
    <row r="1" spans="1:6" ht="15" customHeight="1" x14ac:dyDescent="0.25">
      <c r="A1" s="15" t="s">
        <v>330</v>
      </c>
      <c r="B1" s="15"/>
      <c r="C1" s="15"/>
      <c r="D1" s="15"/>
      <c r="E1" s="15"/>
      <c r="F1" s="4"/>
    </row>
    <row r="2" spans="1:6" x14ac:dyDescent="0.25">
      <c r="A2" s="16" t="s">
        <v>24</v>
      </c>
      <c r="B2" s="16"/>
      <c r="C2" s="16"/>
      <c r="D2" s="16"/>
      <c r="E2" s="16"/>
      <c r="F2" s="4"/>
    </row>
    <row r="3" spans="1:6" ht="25.5" customHeight="1" x14ac:dyDescent="0.25">
      <c r="A3" s="17" t="s">
        <v>331</v>
      </c>
      <c r="B3" s="17"/>
      <c r="C3" s="17"/>
      <c r="D3" s="17"/>
      <c r="E3" s="17"/>
      <c r="F3" s="4"/>
    </row>
    <row r="4" spans="1:6" x14ac:dyDescent="0.25">
      <c r="A4" s="16" t="s">
        <v>26</v>
      </c>
      <c r="B4" s="16"/>
      <c r="C4" s="16"/>
      <c r="D4" s="16"/>
      <c r="E4" s="16"/>
      <c r="F4" s="4"/>
    </row>
    <row r="5" spans="1:6" x14ac:dyDescent="0.25">
      <c r="A5" s="17" t="s">
        <v>274</v>
      </c>
      <c r="B5" s="17"/>
      <c r="C5" s="17"/>
      <c r="D5" s="17"/>
      <c r="E5" s="17"/>
      <c r="F5" s="4"/>
    </row>
    <row r="6" spans="1:6" ht="17.25" x14ac:dyDescent="0.25">
      <c r="A6" s="16" t="s">
        <v>40</v>
      </c>
      <c r="B6" s="16"/>
      <c r="C6" s="16"/>
      <c r="D6" s="16"/>
      <c r="E6" s="16"/>
      <c r="F6" s="10" t="s">
        <v>38</v>
      </c>
    </row>
    <row r="7" spans="1:6" ht="45" x14ac:dyDescent="0.25">
      <c r="A7" s="1" t="s">
        <v>332</v>
      </c>
      <c r="B7" s="1" t="s">
        <v>33</v>
      </c>
      <c r="C7" s="1" t="s">
        <v>34</v>
      </c>
      <c r="F7" s="15"/>
    </row>
    <row r="8" spans="1:6" x14ac:dyDescent="0.25">
      <c r="A8" s="2" t="s">
        <v>42</v>
      </c>
      <c r="B8" s="8">
        <v>5.0000000000000001E-4</v>
      </c>
      <c r="C8" s="8">
        <v>5.0000000000000001E-4</v>
      </c>
      <c r="F8" s="15"/>
    </row>
    <row r="9" spans="1:6" x14ac:dyDescent="0.25">
      <c r="A9" s="2" t="s">
        <v>43</v>
      </c>
      <c r="B9" s="9" t="s">
        <v>36</v>
      </c>
      <c r="C9" s="9" t="s">
        <v>36</v>
      </c>
      <c r="F9" s="15"/>
    </row>
    <row r="10" spans="1:6" x14ac:dyDescent="0.25">
      <c r="A10" s="2" t="s">
        <v>44</v>
      </c>
      <c r="B10" s="8">
        <v>8.9999999999999998E-4</v>
      </c>
      <c r="C10" s="8">
        <v>5.4000000000000003E-3</v>
      </c>
      <c r="F10" s="15"/>
    </row>
    <row r="11" spans="1:6" x14ac:dyDescent="0.25">
      <c r="A11" s="2" t="s">
        <v>46</v>
      </c>
      <c r="B11" s="8">
        <v>1.2999999999999999E-3</v>
      </c>
      <c r="C11" s="8">
        <v>5.7999999999999996E-3</v>
      </c>
      <c r="F11" s="15"/>
    </row>
    <row r="12" spans="1:6" x14ac:dyDescent="0.25">
      <c r="A12" s="16" t="s">
        <v>54</v>
      </c>
      <c r="B12" s="16"/>
      <c r="C12" s="16"/>
      <c r="D12" s="16"/>
      <c r="E12" s="16"/>
      <c r="F12" s="4"/>
    </row>
    <row r="13" spans="1:6" ht="63.75" customHeight="1" x14ac:dyDescent="0.25">
      <c r="A13" s="17" t="s">
        <v>55</v>
      </c>
      <c r="B13" s="17"/>
      <c r="C13" s="17"/>
      <c r="D13" s="17"/>
      <c r="E13" s="17"/>
      <c r="F13" s="4"/>
    </row>
    <row r="14" spans="1:6" ht="30" x14ac:dyDescent="0.25">
      <c r="A14" s="1" t="s">
        <v>333</v>
      </c>
      <c r="B14" s="1" t="s">
        <v>57</v>
      </c>
      <c r="C14" s="1" t="s">
        <v>58</v>
      </c>
      <c r="D14" s="1" t="s">
        <v>59</v>
      </c>
      <c r="E14" s="1" t="s">
        <v>60</v>
      </c>
      <c r="F14" s="15"/>
    </row>
    <row r="15" spans="1:6" x14ac:dyDescent="0.25">
      <c r="A15" s="2" t="s">
        <v>33</v>
      </c>
      <c r="B15" s="4">
        <v>13</v>
      </c>
      <c r="C15" s="4">
        <v>42</v>
      </c>
      <c r="D15" s="4">
        <v>73</v>
      </c>
      <c r="E15" s="4">
        <v>166</v>
      </c>
      <c r="F15" s="15"/>
    </row>
    <row r="16" spans="1:6" x14ac:dyDescent="0.25">
      <c r="A16" s="2" t="s">
        <v>34</v>
      </c>
      <c r="B16" s="4">
        <v>59</v>
      </c>
      <c r="C16" s="4">
        <v>186</v>
      </c>
      <c r="D16" s="4">
        <v>324</v>
      </c>
      <c r="E16" s="4">
        <v>726</v>
      </c>
      <c r="F16" s="15"/>
    </row>
    <row r="17" spans="1:6" x14ac:dyDescent="0.25">
      <c r="A17" s="16" t="s">
        <v>63</v>
      </c>
      <c r="B17" s="16"/>
      <c r="C17" s="16"/>
      <c r="D17" s="16"/>
      <c r="E17" s="16"/>
      <c r="F17" s="4"/>
    </row>
    <row r="18" spans="1:6" ht="89.25" customHeight="1" x14ac:dyDescent="0.25">
      <c r="A18" s="17" t="s">
        <v>334</v>
      </c>
      <c r="B18" s="17"/>
      <c r="C18" s="17"/>
      <c r="D18" s="17"/>
      <c r="E18" s="17"/>
      <c r="F18" s="4"/>
    </row>
    <row r="19" spans="1:6" x14ac:dyDescent="0.25">
      <c r="A19" s="16" t="s">
        <v>65</v>
      </c>
      <c r="B19" s="16"/>
      <c r="C19" s="16"/>
      <c r="D19" s="16"/>
      <c r="E19" s="16"/>
      <c r="F19" s="4"/>
    </row>
    <row r="20" spans="1:6" ht="357" customHeight="1" x14ac:dyDescent="0.25">
      <c r="A20" s="17" t="s">
        <v>335</v>
      </c>
      <c r="B20" s="17"/>
      <c r="C20" s="17"/>
      <c r="D20" s="17"/>
      <c r="E20" s="17"/>
      <c r="F20" s="15"/>
    </row>
    <row r="21" spans="1:6" x14ac:dyDescent="0.25">
      <c r="A21" s="15"/>
      <c r="B21" s="15"/>
      <c r="C21" s="15"/>
      <c r="D21" s="15"/>
      <c r="E21" s="15"/>
      <c r="F21" s="15"/>
    </row>
    <row r="22" spans="1:6" ht="38.25" customHeight="1" x14ac:dyDescent="0.25">
      <c r="A22" s="17" t="s">
        <v>336</v>
      </c>
      <c r="B22" s="17"/>
      <c r="C22" s="17"/>
      <c r="D22" s="17"/>
      <c r="E22" s="17"/>
      <c r="F22" s="15"/>
    </row>
    <row r="23" spans="1:6" x14ac:dyDescent="0.25">
      <c r="A23" s="16" t="s">
        <v>72</v>
      </c>
      <c r="B23" s="16"/>
      <c r="C23" s="16"/>
      <c r="D23" s="16"/>
      <c r="E23" s="16"/>
      <c r="F23" s="4"/>
    </row>
    <row r="24" spans="1:6" ht="63.75" customHeight="1" x14ac:dyDescent="0.25">
      <c r="A24" s="17" t="s">
        <v>283</v>
      </c>
      <c r="B24" s="17"/>
      <c r="C24" s="17"/>
      <c r="D24" s="17"/>
      <c r="E24" s="17"/>
      <c r="F24" s="15"/>
    </row>
    <row r="25" spans="1:6" x14ac:dyDescent="0.25">
      <c r="A25" s="15"/>
      <c r="B25" s="15"/>
      <c r="C25" s="15"/>
      <c r="D25" s="15"/>
      <c r="E25" s="15"/>
      <c r="F25" s="15"/>
    </row>
    <row r="26" spans="1:6" ht="51" customHeight="1" x14ac:dyDescent="0.25">
      <c r="A26" s="17" t="s">
        <v>284</v>
      </c>
      <c r="B26" s="17"/>
      <c r="C26" s="17"/>
      <c r="D26" s="17"/>
      <c r="E26" s="17"/>
      <c r="F26" s="15"/>
    </row>
    <row r="27" spans="1:6" x14ac:dyDescent="0.25">
      <c r="A27" s="15"/>
      <c r="B27" s="15"/>
      <c r="C27" s="15"/>
      <c r="D27" s="15"/>
      <c r="E27" s="15"/>
      <c r="F27" s="15"/>
    </row>
    <row r="28" spans="1:6" x14ac:dyDescent="0.25">
      <c r="A28" s="16" t="s">
        <v>337</v>
      </c>
      <c r="B28" s="16"/>
      <c r="C28" s="16"/>
      <c r="D28" s="16"/>
      <c r="E28" s="16"/>
      <c r="F28" s="15"/>
    </row>
    <row r="29" spans="1:6" ht="127.5" customHeight="1" x14ac:dyDescent="0.25">
      <c r="A29" s="17" t="s">
        <v>338</v>
      </c>
      <c r="B29" s="17"/>
      <c r="C29" s="17"/>
      <c r="D29" s="17"/>
      <c r="E29" s="17"/>
      <c r="F29" s="15"/>
    </row>
    <row r="30" spans="1:6" x14ac:dyDescent="0.25">
      <c r="A30" s="15"/>
      <c r="B30" s="15"/>
      <c r="C30" s="15"/>
      <c r="D30" s="15"/>
      <c r="E30" s="15"/>
      <c r="F30" s="15"/>
    </row>
    <row r="31" spans="1:6" x14ac:dyDescent="0.25">
      <c r="A31" s="16" t="s">
        <v>339</v>
      </c>
      <c r="B31" s="16"/>
      <c r="C31" s="16"/>
      <c r="D31" s="16"/>
      <c r="E31" s="16"/>
      <c r="F31" s="15"/>
    </row>
    <row r="32" spans="1:6" ht="76.5" customHeight="1" x14ac:dyDescent="0.25">
      <c r="A32" s="17" t="s">
        <v>340</v>
      </c>
      <c r="B32" s="17"/>
      <c r="C32" s="17"/>
      <c r="D32" s="17"/>
      <c r="E32" s="17"/>
      <c r="F32" s="15"/>
    </row>
    <row r="33" spans="1:6" x14ac:dyDescent="0.25">
      <c r="A33" s="15"/>
      <c r="B33" s="15"/>
      <c r="C33" s="15"/>
      <c r="D33" s="15"/>
      <c r="E33" s="15"/>
      <c r="F33" s="15"/>
    </row>
    <row r="34" spans="1:6" x14ac:dyDescent="0.25">
      <c r="A34" s="16" t="s">
        <v>88</v>
      </c>
      <c r="B34" s="16"/>
      <c r="C34" s="16"/>
      <c r="D34" s="16"/>
      <c r="E34" s="16"/>
      <c r="F34" s="15"/>
    </row>
    <row r="35" spans="1:6" ht="153" customHeight="1" x14ac:dyDescent="0.25">
      <c r="A35" s="17" t="s">
        <v>341</v>
      </c>
      <c r="B35" s="17"/>
      <c r="C35" s="17"/>
      <c r="D35" s="17"/>
      <c r="E35" s="17"/>
      <c r="F35" s="15"/>
    </row>
    <row r="36" spans="1:6" x14ac:dyDescent="0.25">
      <c r="A36" s="18"/>
      <c r="B36" s="18"/>
      <c r="C36" s="18"/>
      <c r="D36" s="18"/>
      <c r="E36" s="18"/>
      <c r="F36" s="15"/>
    </row>
    <row r="37" spans="1:6" ht="102" customHeight="1" x14ac:dyDescent="0.25">
      <c r="A37" s="19" t="s">
        <v>342</v>
      </c>
      <c r="B37" s="19"/>
      <c r="C37" s="19"/>
      <c r="D37" s="19"/>
      <c r="E37" s="19"/>
      <c r="F37" s="15"/>
    </row>
    <row r="38" spans="1:6" x14ac:dyDescent="0.25">
      <c r="A38" s="18"/>
      <c r="B38" s="18"/>
      <c r="C38" s="18"/>
      <c r="D38" s="18"/>
      <c r="E38" s="18"/>
      <c r="F38" s="15"/>
    </row>
    <row r="39" spans="1:6" ht="153" customHeight="1" x14ac:dyDescent="0.25">
      <c r="A39" s="19" t="s">
        <v>343</v>
      </c>
      <c r="B39" s="19"/>
      <c r="C39" s="19"/>
      <c r="D39" s="19"/>
      <c r="E39" s="19"/>
      <c r="F39" s="15"/>
    </row>
    <row r="40" spans="1:6" x14ac:dyDescent="0.25">
      <c r="A40" s="18"/>
      <c r="B40" s="18"/>
      <c r="C40" s="18"/>
      <c r="D40" s="18"/>
      <c r="E40" s="18"/>
      <c r="F40" s="15"/>
    </row>
    <row r="41" spans="1:6" ht="63.75" customHeight="1" x14ac:dyDescent="0.25">
      <c r="A41" s="19" t="s">
        <v>344</v>
      </c>
      <c r="B41" s="19"/>
      <c r="C41" s="19"/>
      <c r="D41" s="19"/>
      <c r="E41" s="19"/>
      <c r="F41" s="15"/>
    </row>
    <row r="42" spans="1:6" x14ac:dyDescent="0.25">
      <c r="A42" s="15"/>
      <c r="B42" s="15"/>
      <c r="C42" s="15"/>
      <c r="D42" s="15"/>
      <c r="E42" s="15"/>
      <c r="F42" s="15"/>
    </row>
    <row r="43" spans="1:6" x14ac:dyDescent="0.25">
      <c r="A43" s="16" t="s">
        <v>164</v>
      </c>
      <c r="B43" s="16"/>
      <c r="C43" s="16"/>
      <c r="D43" s="16"/>
      <c r="E43" s="16"/>
      <c r="F43" s="15"/>
    </row>
    <row r="44" spans="1:6" ht="38.25" customHeight="1" x14ac:dyDescent="0.25">
      <c r="A44" s="17" t="s">
        <v>345</v>
      </c>
      <c r="B44" s="17"/>
      <c r="C44" s="17"/>
      <c r="D44" s="17"/>
      <c r="E44" s="17"/>
      <c r="F44" s="15"/>
    </row>
    <row r="45" spans="1:6" x14ac:dyDescent="0.25">
      <c r="A45" s="15"/>
      <c r="B45" s="15"/>
      <c r="C45" s="15"/>
      <c r="D45" s="15"/>
      <c r="E45" s="15"/>
      <c r="F45" s="15"/>
    </row>
    <row r="46" spans="1:6" x14ac:dyDescent="0.25">
      <c r="A46" s="16" t="s">
        <v>100</v>
      </c>
      <c r="B46" s="16"/>
      <c r="C46" s="16"/>
      <c r="D46" s="16"/>
      <c r="E46" s="16"/>
      <c r="F46" s="15"/>
    </row>
    <row r="47" spans="1:6" ht="38.25" customHeight="1" x14ac:dyDescent="0.25">
      <c r="A47" s="17" t="s">
        <v>346</v>
      </c>
      <c r="B47" s="17"/>
      <c r="C47" s="17"/>
      <c r="D47" s="17"/>
      <c r="E47" s="17"/>
      <c r="F47" s="15"/>
    </row>
    <row r="48" spans="1:6" x14ac:dyDescent="0.25">
      <c r="A48" s="15"/>
      <c r="B48" s="15"/>
      <c r="C48" s="15"/>
      <c r="D48" s="15"/>
      <c r="E48" s="15"/>
      <c r="F48" s="15"/>
    </row>
    <row r="49" spans="1:6" x14ac:dyDescent="0.25">
      <c r="A49" s="16" t="s">
        <v>347</v>
      </c>
      <c r="B49" s="16"/>
      <c r="C49" s="16"/>
      <c r="D49" s="16"/>
      <c r="E49" s="16"/>
      <c r="F49" s="15"/>
    </row>
    <row r="50" spans="1:6" ht="76.5" customHeight="1" x14ac:dyDescent="0.25">
      <c r="A50" s="17" t="s">
        <v>348</v>
      </c>
      <c r="B50" s="17"/>
      <c r="C50" s="17"/>
      <c r="D50" s="17"/>
      <c r="E50" s="17"/>
      <c r="F50" s="15"/>
    </row>
    <row r="51" spans="1:6" x14ac:dyDescent="0.25">
      <c r="A51" s="15"/>
      <c r="B51" s="15"/>
      <c r="C51" s="15"/>
      <c r="D51" s="15"/>
      <c r="E51" s="15"/>
      <c r="F51" s="15"/>
    </row>
    <row r="52" spans="1:6" x14ac:dyDescent="0.25">
      <c r="A52" s="16" t="s">
        <v>108</v>
      </c>
      <c r="B52" s="16"/>
      <c r="C52" s="16"/>
      <c r="D52" s="16"/>
      <c r="E52" s="16"/>
      <c r="F52" s="15"/>
    </row>
    <row r="53" spans="1:6" ht="38.25" customHeight="1" x14ac:dyDescent="0.25">
      <c r="A53" s="17" t="s">
        <v>109</v>
      </c>
      <c r="B53" s="17"/>
      <c r="C53" s="17"/>
      <c r="D53" s="17"/>
      <c r="E53" s="17"/>
      <c r="F53" s="15"/>
    </row>
    <row r="54" spans="1:6" x14ac:dyDescent="0.25">
      <c r="A54" s="15"/>
      <c r="B54" s="15"/>
      <c r="C54" s="15"/>
      <c r="D54" s="15"/>
      <c r="E54" s="15"/>
      <c r="F54" s="15"/>
    </row>
    <row r="55" spans="1:6" x14ac:dyDescent="0.25">
      <c r="A55" s="16" t="s">
        <v>198</v>
      </c>
      <c r="B55" s="16"/>
      <c r="C55" s="16"/>
      <c r="D55" s="16"/>
      <c r="E55" s="16"/>
      <c r="F55" s="15"/>
    </row>
    <row r="56" spans="1:6" ht="38.25" customHeight="1" x14ac:dyDescent="0.25">
      <c r="A56" s="17" t="s">
        <v>199</v>
      </c>
      <c r="B56" s="17"/>
      <c r="C56" s="17"/>
      <c r="D56" s="17"/>
      <c r="E56" s="17"/>
      <c r="F56" s="15"/>
    </row>
    <row r="57" spans="1:6" x14ac:dyDescent="0.25">
      <c r="A57" s="15"/>
      <c r="B57" s="15"/>
      <c r="C57" s="15"/>
      <c r="D57" s="15"/>
      <c r="E57" s="15"/>
      <c r="F57" s="15"/>
    </row>
    <row r="58" spans="1:6" x14ac:dyDescent="0.25">
      <c r="A58" s="16" t="s">
        <v>349</v>
      </c>
      <c r="B58" s="16"/>
      <c r="C58" s="16"/>
      <c r="D58" s="16"/>
      <c r="E58" s="16"/>
      <c r="F58" s="15"/>
    </row>
    <row r="59" spans="1:6" ht="63.75" customHeight="1" x14ac:dyDescent="0.25">
      <c r="A59" s="17" t="s">
        <v>350</v>
      </c>
      <c r="B59" s="17"/>
      <c r="C59" s="17"/>
      <c r="D59" s="17"/>
      <c r="E59" s="17"/>
      <c r="F59" s="15"/>
    </row>
    <row r="60" spans="1:6" x14ac:dyDescent="0.25">
      <c r="A60" s="15"/>
      <c r="B60" s="15"/>
      <c r="C60" s="15"/>
      <c r="D60" s="15"/>
      <c r="E60" s="15"/>
      <c r="F60" s="15"/>
    </row>
    <row r="61" spans="1:6" x14ac:dyDescent="0.25">
      <c r="A61" s="16" t="s">
        <v>112</v>
      </c>
      <c r="B61" s="16"/>
      <c r="C61" s="16"/>
      <c r="D61" s="16"/>
      <c r="E61" s="16"/>
      <c r="F61" s="15"/>
    </row>
    <row r="62" spans="1:6" ht="76.5" customHeight="1" x14ac:dyDescent="0.25">
      <c r="A62" s="17" t="s">
        <v>351</v>
      </c>
      <c r="B62" s="17"/>
      <c r="C62" s="17"/>
      <c r="D62" s="17"/>
      <c r="E62" s="17"/>
      <c r="F62" s="15"/>
    </row>
    <row r="63" spans="1:6" x14ac:dyDescent="0.25">
      <c r="A63" s="15"/>
      <c r="B63" s="15"/>
      <c r="C63" s="15"/>
      <c r="D63" s="15"/>
      <c r="E63" s="15"/>
      <c r="F63" s="15"/>
    </row>
    <row r="64" spans="1:6" x14ac:dyDescent="0.25">
      <c r="A64" s="16" t="s">
        <v>352</v>
      </c>
      <c r="B64" s="16"/>
      <c r="C64" s="16"/>
      <c r="D64" s="16"/>
      <c r="E64" s="16"/>
      <c r="F64" s="15"/>
    </row>
    <row r="65" spans="1:6" ht="76.5" customHeight="1" x14ac:dyDescent="0.25">
      <c r="A65" s="17" t="s">
        <v>353</v>
      </c>
      <c r="B65" s="17"/>
      <c r="C65" s="17"/>
      <c r="D65" s="17"/>
      <c r="E65" s="17"/>
      <c r="F65" s="15"/>
    </row>
    <row r="66" spans="1:6" x14ac:dyDescent="0.25">
      <c r="A66" s="15"/>
      <c r="B66" s="15"/>
      <c r="C66" s="15"/>
      <c r="D66" s="15"/>
      <c r="E66" s="15"/>
      <c r="F66" s="15"/>
    </row>
    <row r="67" spans="1:6" x14ac:dyDescent="0.25">
      <c r="A67" s="16" t="s">
        <v>354</v>
      </c>
      <c r="B67" s="16"/>
      <c r="C67" s="16"/>
      <c r="D67" s="16"/>
      <c r="E67" s="16"/>
      <c r="F67" s="15"/>
    </row>
    <row r="68" spans="1:6" ht="76.5" customHeight="1" x14ac:dyDescent="0.25">
      <c r="A68" s="17" t="s">
        <v>355</v>
      </c>
      <c r="B68" s="17"/>
      <c r="C68" s="17"/>
      <c r="D68" s="17"/>
      <c r="E68" s="17"/>
      <c r="F68" s="15"/>
    </row>
    <row r="69" spans="1:6" x14ac:dyDescent="0.25">
      <c r="A69" s="15"/>
      <c r="B69" s="15"/>
      <c r="C69" s="15"/>
      <c r="D69" s="15"/>
      <c r="E69" s="15"/>
      <c r="F69" s="15"/>
    </row>
    <row r="70" spans="1:6" x14ac:dyDescent="0.25">
      <c r="A70" s="16" t="s">
        <v>118</v>
      </c>
      <c r="B70" s="16"/>
      <c r="C70" s="16"/>
      <c r="D70" s="16"/>
      <c r="E70" s="16"/>
      <c r="F70" s="15"/>
    </row>
    <row r="71" spans="1:6" ht="89.25" customHeight="1" x14ac:dyDescent="0.25">
      <c r="A71" s="17" t="s">
        <v>356</v>
      </c>
      <c r="B71" s="17"/>
      <c r="C71" s="17"/>
      <c r="D71" s="17"/>
      <c r="E71" s="17"/>
      <c r="F71" s="15"/>
    </row>
    <row r="72" spans="1:6" x14ac:dyDescent="0.25">
      <c r="A72" s="15"/>
      <c r="B72" s="15"/>
      <c r="C72" s="15"/>
      <c r="D72" s="15"/>
      <c r="E72" s="15"/>
      <c r="F72" s="15"/>
    </row>
    <row r="73" spans="1:6" x14ac:dyDescent="0.25">
      <c r="A73" s="16" t="s">
        <v>357</v>
      </c>
      <c r="B73" s="16"/>
      <c r="C73" s="16"/>
      <c r="D73" s="16"/>
      <c r="E73" s="16"/>
      <c r="F73" s="15"/>
    </row>
    <row r="74" spans="1:6" ht="127.5" customHeight="1" x14ac:dyDescent="0.25">
      <c r="A74" s="17" t="s">
        <v>358</v>
      </c>
      <c r="B74" s="17"/>
      <c r="C74" s="17"/>
      <c r="D74" s="17"/>
      <c r="E74" s="17"/>
      <c r="F74" s="15"/>
    </row>
    <row r="75" spans="1:6" x14ac:dyDescent="0.25">
      <c r="A75" s="15"/>
      <c r="B75" s="15"/>
      <c r="C75" s="15"/>
      <c r="D75" s="15"/>
      <c r="E75" s="15"/>
      <c r="F75" s="15"/>
    </row>
    <row r="76" spans="1:6" x14ac:dyDescent="0.25">
      <c r="A76" s="16" t="s">
        <v>291</v>
      </c>
      <c r="B76" s="16"/>
      <c r="C76" s="16"/>
      <c r="D76" s="16"/>
      <c r="E76" s="16"/>
      <c r="F76" s="15"/>
    </row>
    <row r="77" spans="1:6" ht="51" customHeight="1" x14ac:dyDescent="0.25">
      <c r="A77" s="17" t="s">
        <v>359</v>
      </c>
      <c r="B77" s="17"/>
      <c r="C77" s="17"/>
      <c r="D77" s="17"/>
      <c r="E77" s="17"/>
      <c r="F77" s="15"/>
    </row>
    <row r="78" spans="1:6" x14ac:dyDescent="0.25">
      <c r="A78" s="15"/>
      <c r="B78" s="15"/>
      <c r="C78" s="15"/>
      <c r="D78" s="15"/>
      <c r="E78" s="15"/>
      <c r="F78" s="15"/>
    </row>
    <row r="79" spans="1:6" x14ac:dyDescent="0.25">
      <c r="A79" s="16" t="s">
        <v>127</v>
      </c>
      <c r="B79" s="16"/>
      <c r="C79" s="16"/>
      <c r="D79" s="16"/>
      <c r="E79" s="16"/>
      <c r="F79" s="15"/>
    </row>
    <row r="80" spans="1:6" ht="51" customHeight="1" x14ac:dyDescent="0.25">
      <c r="A80" s="17" t="s">
        <v>360</v>
      </c>
      <c r="B80" s="17"/>
      <c r="C80" s="17"/>
      <c r="D80" s="17"/>
      <c r="E80" s="17"/>
      <c r="F80" s="15"/>
    </row>
    <row r="81" spans="1:6" x14ac:dyDescent="0.25">
      <c r="A81" s="15"/>
      <c r="B81" s="15"/>
      <c r="C81" s="15"/>
      <c r="D81" s="15"/>
      <c r="E81" s="15"/>
      <c r="F81" s="15"/>
    </row>
    <row r="82" spans="1:6" x14ac:dyDescent="0.25">
      <c r="A82" s="16" t="s">
        <v>361</v>
      </c>
      <c r="B82" s="16"/>
      <c r="C82" s="16"/>
      <c r="D82" s="16"/>
      <c r="E82" s="16"/>
      <c r="F82" s="15"/>
    </row>
    <row r="83" spans="1:6" ht="63.75" customHeight="1" x14ac:dyDescent="0.25">
      <c r="A83" s="17" t="s">
        <v>362</v>
      </c>
      <c r="B83" s="17"/>
      <c r="C83" s="17"/>
      <c r="D83" s="17"/>
      <c r="E83" s="17"/>
      <c r="F83" s="15"/>
    </row>
    <row r="84" spans="1:6" x14ac:dyDescent="0.25">
      <c r="A84" s="15"/>
      <c r="B84" s="15"/>
      <c r="C84" s="15"/>
      <c r="D84" s="15"/>
      <c r="E84" s="15"/>
      <c r="F84" s="15"/>
    </row>
    <row r="85" spans="1:6" x14ac:dyDescent="0.25">
      <c r="A85" s="16" t="s">
        <v>363</v>
      </c>
      <c r="B85" s="16"/>
      <c r="C85" s="16"/>
      <c r="D85" s="16"/>
      <c r="E85" s="16"/>
      <c r="F85" s="15"/>
    </row>
    <row r="86" spans="1:6" ht="51" customHeight="1" x14ac:dyDescent="0.25">
      <c r="A86" s="17" t="s">
        <v>364</v>
      </c>
      <c r="B86" s="17"/>
      <c r="C86" s="17"/>
      <c r="D86" s="17"/>
      <c r="E86" s="17"/>
      <c r="F86" s="15"/>
    </row>
    <row r="87" spans="1:6" x14ac:dyDescent="0.25">
      <c r="A87" s="15"/>
      <c r="B87" s="15"/>
      <c r="C87" s="15"/>
      <c r="D87" s="15"/>
      <c r="E87" s="15"/>
      <c r="F87" s="15"/>
    </row>
    <row r="88" spans="1:6" x14ac:dyDescent="0.25">
      <c r="A88" s="16" t="s">
        <v>365</v>
      </c>
      <c r="B88" s="16"/>
      <c r="C88" s="16"/>
      <c r="D88" s="16"/>
      <c r="E88" s="16"/>
      <c r="F88" s="15"/>
    </row>
    <row r="89" spans="1:6" ht="63.75" customHeight="1" x14ac:dyDescent="0.25">
      <c r="A89" s="17" t="s">
        <v>366</v>
      </c>
      <c r="B89" s="17"/>
      <c r="C89" s="17"/>
      <c r="D89" s="17"/>
      <c r="E89" s="17"/>
      <c r="F89" s="15"/>
    </row>
    <row r="90" spans="1:6" x14ac:dyDescent="0.25">
      <c r="A90" s="15"/>
      <c r="B90" s="15"/>
      <c r="C90" s="15"/>
      <c r="D90" s="15"/>
      <c r="E90" s="15"/>
      <c r="F90" s="15"/>
    </row>
    <row r="91" spans="1:6" x14ac:dyDescent="0.25">
      <c r="A91" s="16" t="s">
        <v>175</v>
      </c>
      <c r="B91" s="16"/>
      <c r="C91" s="16"/>
      <c r="D91" s="16"/>
      <c r="E91" s="16"/>
      <c r="F91" s="15"/>
    </row>
    <row r="92" spans="1:6" ht="63.75" customHeight="1" x14ac:dyDescent="0.25">
      <c r="A92" s="17" t="s">
        <v>367</v>
      </c>
      <c r="B92" s="17"/>
      <c r="C92" s="17"/>
      <c r="D92" s="17"/>
      <c r="E92" s="17"/>
      <c r="F92" s="15"/>
    </row>
    <row r="93" spans="1:6" x14ac:dyDescent="0.25">
      <c r="A93" s="15"/>
      <c r="B93" s="15"/>
      <c r="C93" s="15"/>
      <c r="D93" s="15"/>
      <c r="E93" s="15"/>
      <c r="F93" s="15"/>
    </row>
    <row r="94" spans="1:6" x14ac:dyDescent="0.25">
      <c r="A94" s="16" t="s">
        <v>368</v>
      </c>
      <c r="B94" s="16"/>
      <c r="C94" s="16"/>
      <c r="D94" s="16"/>
      <c r="E94" s="16"/>
      <c r="F94" s="15"/>
    </row>
    <row r="95" spans="1:6" ht="76.5" customHeight="1" x14ac:dyDescent="0.25">
      <c r="A95" s="17" t="s">
        <v>369</v>
      </c>
      <c r="B95" s="17"/>
      <c r="C95" s="17"/>
      <c r="D95" s="17"/>
      <c r="E95" s="17"/>
      <c r="F95" s="15"/>
    </row>
    <row r="96" spans="1:6" x14ac:dyDescent="0.25">
      <c r="A96" s="16" t="s">
        <v>149</v>
      </c>
      <c r="B96" s="16"/>
      <c r="C96" s="16"/>
      <c r="D96" s="16"/>
      <c r="E96" s="16"/>
      <c r="F96" s="4"/>
    </row>
    <row r="97" spans="1:6" ht="63.75" customHeight="1" x14ac:dyDescent="0.25">
      <c r="A97" s="17" t="s">
        <v>370</v>
      </c>
      <c r="B97" s="17"/>
      <c r="C97" s="17"/>
      <c r="D97" s="17"/>
      <c r="E97" s="17"/>
      <c r="F97" s="4"/>
    </row>
    <row r="98" spans="1:6" x14ac:dyDescent="0.25">
      <c r="A98" s="16" t="s">
        <v>204</v>
      </c>
      <c r="B98" s="16"/>
      <c r="C98" s="16"/>
      <c r="D98" s="16"/>
      <c r="E98" s="16"/>
      <c r="F98" s="4"/>
    </row>
    <row r="99" spans="1:6" x14ac:dyDescent="0.25">
      <c r="A99" s="4"/>
      <c r="F99" s="15"/>
    </row>
    <row r="100" spans="1:6" x14ac:dyDescent="0.25">
      <c r="A100" s="4"/>
      <c r="F100" s="15"/>
    </row>
    <row r="101" spans="1:6" x14ac:dyDescent="0.25">
      <c r="A101" s="4"/>
      <c r="F101" s="15"/>
    </row>
    <row r="102" spans="1:6" x14ac:dyDescent="0.25">
      <c r="A102" s="16" t="s">
        <v>205</v>
      </c>
      <c r="B102" s="16"/>
      <c r="C102" s="16"/>
      <c r="D102" s="16"/>
      <c r="E102" s="16"/>
      <c r="F102" s="15"/>
    </row>
    <row r="103" spans="1:6" x14ac:dyDescent="0.25">
      <c r="A103" s="16" t="s">
        <v>371</v>
      </c>
      <c r="B103" s="16"/>
      <c r="C103" s="16"/>
      <c r="D103" s="16"/>
      <c r="E103" s="16"/>
      <c r="F103" s="15"/>
    </row>
    <row r="104" spans="1:6" x14ac:dyDescent="0.25">
      <c r="A104" s="17" t="s">
        <v>207</v>
      </c>
      <c r="B104" s="17"/>
      <c r="C104" s="17"/>
      <c r="D104" s="17"/>
      <c r="E104" s="17"/>
      <c r="F104" s="15"/>
    </row>
    <row r="105" spans="1:6" x14ac:dyDescent="0.25">
      <c r="A105" s="15"/>
      <c r="B105" s="15"/>
      <c r="C105" s="15"/>
      <c r="D105" s="15"/>
      <c r="E105" s="15"/>
      <c r="F105" s="15"/>
    </row>
    <row r="106" spans="1:6" x14ac:dyDescent="0.25">
      <c r="A106" s="16" t="s">
        <v>208</v>
      </c>
      <c r="B106" s="16"/>
      <c r="C106" s="16"/>
      <c r="D106" s="16"/>
      <c r="E106" s="16"/>
      <c r="F106" s="15"/>
    </row>
    <row r="107" spans="1:6" x14ac:dyDescent="0.25">
      <c r="A107" s="16" t="s">
        <v>372</v>
      </c>
      <c r="B107" s="16"/>
      <c r="C107" s="16"/>
      <c r="D107" s="16"/>
      <c r="E107" s="16"/>
      <c r="F107" s="15"/>
    </row>
    <row r="108" spans="1:6" x14ac:dyDescent="0.25">
      <c r="A108" s="17" t="s">
        <v>207</v>
      </c>
      <c r="B108" s="17"/>
      <c r="C108" s="17"/>
      <c r="D108" s="17"/>
      <c r="E108" s="17"/>
      <c r="F108" s="15"/>
    </row>
    <row r="109" spans="1:6" x14ac:dyDescent="0.25">
      <c r="A109" s="16" t="s">
        <v>210</v>
      </c>
      <c r="B109" s="16"/>
      <c r="C109" s="16"/>
      <c r="D109" s="16"/>
      <c r="E109" s="16"/>
      <c r="F109" s="4"/>
    </row>
    <row r="110" spans="1:6" ht="45" x14ac:dyDescent="0.25">
      <c r="A110" s="1" t="s">
        <v>373</v>
      </c>
      <c r="B110" s="1" t="s">
        <v>249</v>
      </c>
      <c r="C110" s="1" t="s">
        <v>57</v>
      </c>
      <c r="D110" s="1" t="s">
        <v>59</v>
      </c>
      <c r="E110" s="1" t="s">
        <v>60</v>
      </c>
      <c r="F110" s="15"/>
    </row>
    <row r="111" spans="1:6" x14ac:dyDescent="0.25">
      <c r="A111" s="2" t="s">
        <v>34</v>
      </c>
      <c r="B111" s="4"/>
      <c r="C111" s="8">
        <v>0.13020000000000001</v>
      </c>
      <c r="D111" s="8">
        <v>0.14749999999999999</v>
      </c>
      <c r="E111" s="8">
        <v>7.0800000000000002E-2</v>
      </c>
      <c r="F111" s="15"/>
    </row>
    <row r="112" spans="1:6" ht="30" x14ac:dyDescent="0.25">
      <c r="A112" s="2" t="s">
        <v>212</v>
      </c>
      <c r="B112" s="4"/>
      <c r="C112" s="8">
        <v>0.1234</v>
      </c>
      <c r="D112" s="8">
        <v>0.1431</v>
      </c>
      <c r="E112" s="8">
        <v>6.7500000000000004E-2</v>
      </c>
      <c r="F112" s="15"/>
    </row>
    <row r="113" spans="1:7" ht="30" x14ac:dyDescent="0.25">
      <c r="A113" s="2" t="s">
        <v>213</v>
      </c>
      <c r="B113" s="4"/>
      <c r="C113" s="8">
        <v>7.3499999999999996E-2</v>
      </c>
      <c r="D113" s="8">
        <v>0.1174</v>
      </c>
      <c r="E113" s="8">
        <v>5.6599999999999998E-2</v>
      </c>
      <c r="F113" s="15"/>
    </row>
    <row r="114" spans="1:7" x14ac:dyDescent="0.25">
      <c r="A114" s="2" t="s">
        <v>33</v>
      </c>
      <c r="B114" s="5">
        <v>35430</v>
      </c>
      <c r="C114" s="8">
        <v>0.13550000000000001</v>
      </c>
      <c r="D114" s="8">
        <v>0.15290000000000001</v>
      </c>
      <c r="E114" s="8">
        <v>7.5700000000000003E-2</v>
      </c>
      <c r="F114" s="15"/>
    </row>
    <row r="115" spans="1:7" ht="30" x14ac:dyDescent="0.25">
      <c r="A115" s="2" t="s">
        <v>251</v>
      </c>
      <c r="B115" s="4"/>
      <c r="C115" s="8">
        <v>0.13689999999999999</v>
      </c>
      <c r="D115" s="8">
        <v>0.1545</v>
      </c>
      <c r="E115" s="8">
        <v>7.6700000000000004E-2</v>
      </c>
      <c r="F115" s="15"/>
    </row>
    <row r="116" spans="1:7" ht="89.25" customHeight="1" x14ac:dyDescent="0.25">
      <c r="A116" s="17" t="s">
        <v>215</v>
      </c>
      <c r="B116" s="17"/>
      <c r="C116" s="17"/>
      <c r="D116" s="17"/>
      <c r="E116" s="17"/>
      <c r="F116" s="4"/>
    </row>
    <row r="117" spans="1:7" x14ac:dyDescent="0.25">
      <c r="A117" s="15"/>
      <c r="B117" s="15"/>
      <c r="C117" s="15"/>
      <c r="D117" s="15"/>
      <c r="E117" s="15"/>
      <c r="F117" s="15"/>
      <c r="G117" s="15"/>
    </row>
    <row r="118" spans="1:7" ht="75" customHeight="1" x14ac:dyDescent="0.25">
      <c r="A118" s="20" t="s">
        <v>38</v>
      </c>
      <c r="B118" s="20"/>
      <c r="C118" s="20"/>
      <c r="D118" s="20"/>
      <c r="E118" s="20"/>
      <c r="F118" s="20" t="s">
        <v>374</v>
      </c>
      <c r="G118" s="20"/>
    </row>
  </sheetData>
  <mergeCells count="109">
    <mergeCell ref="A109:E109"/>
    <mergeCell ref="F110:F115"/>
    <mergeCell ref="A116:E116"/>
    <mergeCell ref="A117:G117"/>
    <mergeCell ref="A118:E118"/>
    <mergeCell ref="F118:G118"/>
    <mergeCell ref="A103:E103"/>
    <mergeCell ref="A104:E104"/>
    <mergeCell ref="A105:E105"/>
    <mergeCell ref="A106:E106"/>
    <mergeCell ref="A107:E107"/>
    <mergeCell ref="A108:E108"/>
    <mergeCell ref="F24:F95"/>
    <mergeCell ref="A96:E96"/>
    <mergeCell ref="A97:E97"/>
    <mergeCell ref="A98:E98"/>
    <mergeCell ref="F99:F101"/>
    <mergeCell ref="A102:E102"/>
    <mergeCell ref="F102:F108"/>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9:E19"/>
    <mergeCell ref="A20:E20"/>
    <mergeCell ref="A21:E21"/>
    <mergeCell ref="A22:E22"/>
    <mergeCell ref="F20:F22"/>
    <mergeCell ref="A23:E23"/>
    <mergeCell ref="F7:F11"/>
    <mergeCell ref="A12:E12"/>
    <mergeCell ref="A13:E13"/>
    <mergeCell ref="F14:F16"/>
    <mergeCell ref="A17:E17"/>
    <mergeCell ref="A18:E18"/>
    <mergeCell ref="A1:E1"/>
    <mergeCell ref="A2:E2"/>
    <mergeCell ref="A3:E3"/>
    <mergeCell ref="A4:E4"/>
    <mergeCell ref="A5:E5"/>
    <mergeCell ref="A6:E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4" width="8" customWidth="1"/>
    <col min="5" max="5" width="9" customWidth="1"/>
    <col min="6" max="6" width="18.5703125" customWidth="1"/>
    <col min="7" max="8" width="14.5703125" customWidth="1"/>
    <col min="9" max="9" width="13.42578125" customWidth="1"/>
    <col min="10" max="10" width="36.5703125" customWidth="1"/>
  </cols>
  <sheetData>
    <row r="1" spans="1:9" ht="15" customHeight="1" x14ac:dyDescent="0.25">
      <c r="A1" s="15" t="s">
        <v>375</v>
      </c>
      <c r="B1" s="15"/>
      <c r="C1" s="15"/>
      <c r="D1" s="15"/>
      <c r="E1" s="15"/>
      <c r="F1" s="15"/>
      <c r="G1" s="15"/>
      <c r="H1" s="15"/>
      <c r="I1" s="4"/>
    </row>
    <row r="2" spans="1:9" x14ac:dyDescent="0.25">
      <c r="A2" s="16" t="s">
        <v>24</v>
      </c>
      <c r="B2" s="16"/>
      <c r="C2" s="16"/>
      <c r="D2" s="16"/>
      <c r="E2" s="16"/>
      <c r="F2" s="16"/>
      <c r="G2" s="16"/>
      <c r="H2" s="16"/>
      <c r="I2" s="4"/>
    </row>
    <row r="3" spans="1:9" x14ac:dyDescent="0.25">
      <c r="A3" s="17" t="s">
        <v>376</v>
      </c>
      <c r="B3" s="17"/>
      <c r="C3" s="17"/>
      <c r="D3" s="17"/>
      <c r="E3" s="17"/>
      <c r="F3" s="17"/>
      <c r="G3" s="17"/>
      <c r="H3" s="17"/>
      <c r="I3" s="4"/>
    </row>
    <row r="4" spans="1:9" x14ac:dyDescent="0.25">
      <c r="A4" s="16" t="s">
        <v>26</v>
      </c>
      <c r="B4" s="16"/>
      <c r="C4" s="16"/>
      <c r="D4" s="16"/>
      <c r="E4" s="16"/>
      <c r="F4" s="16"/>
      <c r="G4" s="16"/>
      <c r="H4" s="16"/>
      <c r="I4" s="4"/>
    </row>
    <row r="5" spans="1:9" ht="51" customHeight="1" x14ac:dyDescent="0.25">
      <c r="A5" s="17" t="s">
        <v>377</v>
      </c>
      <c r="B5" s="17"/>
      <c r="C5" s="17"/>
      <c r="D5" s="17"/>
      <c r="E5" s="17"/>
      <c r="F5" s="17"/>
      <c r="G5" s="17"/>
      <c r="H5" s="17"/>
      <c r="I5" s="4"/>
    </row>
    <row r="6" spans="1:9" x14ac:dyDescent="0.25">
      <c r="A6" s="16" t="s">
        <v>28</v>
      </c>
      <c r="B6" s="16"/>
      <c r="C6" s="16"/>
      <c r="D6" s="16"/>
      <c r="E6" s="16"/>
      <c r="F6" s="16"/>
      <c r="G6" s="16"/>
      <c r="H6" s="16"/>
      <c r="I6" s="4"/>
    </row>
    <row r="7" spans="1:9" ht="45" x14ac:dyDescent="0.25">
      <c r="A7" s="1" t="s">
        <v>378</v>
      </c>
      <c r="B7" s="11" t="s">
        <v>30</v>
      </c>
      <c r="C7" s="11"/>
      <c r="D7" s="1" t="s">
        <v>31</v>
      </c>
      <c r="E7" s="1" t="s">
        <v>32</v>
      </c>
      <c r="F7" s="1" t="s">
        <v>33</v>
      </c>
      <c r="G7" s="1" t="s">
        <v>34</v>
      </c>
      <c r="I7" s="15"/>
    </row>
    <row r="8" spans="1:9" ht="45" x14ac:dyDescent="0.25">
      <c r="A8" s="2" t="s">
        <v>35</v>
      </c>
      <c r="B8" s="8">
        <v>4.7500000000000001E-2</v>
      </c>
      <c r="C8" s="4"/>
      <c r="D8" s="9" t="s">
        <v>36</v>
      </c>
      <c r="E8" s="9" t="s">
        <v>36</v>
      </c>
      <c r="F8" s="9" t="s">
        <v>36</v>
      </c>
      <c r="G8" s="9" t="s">
        <v>36</v>
      </c>
      <c r="I8" s="15"/>
    </row>
    <row r="9" spans="1:9" ht="45" x14ac:dyDescent="0.25">
      <c r="A9" s="2" t="s">
        <v>37</v>
      </c>
      <c r="B9" s="8">
        <v>5.0000000000000001E-3</v>
      </c>
      <c r="C9" s="10" t="s">
        <v>38</v>
      </c>
      <c r="D9" s="8">
        <v>0.01</v>
      </c>
      <c r="E9" s="9" t="s">
        <v>36</v>
      </c>
      <c r="F9" s="9" t="s">
        <v>36</v>
      </c>
      <c r="G9" s="9" t="s">
        <v>36</v>
      </c>
      <c r="I9" s="15"/>
    </row>
    <row r="10" spans="1:9" ht="90" x14ac:dyDescent="0.25">
      <c r="A10" s="2" t="s">
        <v>38</v>
      </c>
      <c r="B10" s="2" t="s">
        <v>39</v>
      </c>
      <c r="I10" s="15"/>
    </row>
    <row r="11" spans="1:9" ht="17.25" x14ac:dyDescent="0.25">
      <c r="A11" s="16" t="s">
        <v>40</v>
      </c>
      <c r="B11" s="16"/>
      <c r="C11" s="16"/>
      <c r="D11" s="16"/>
      <c r="E11" s="16"/>
      <c r="F11" s="16"/>
      <c r="G11" s="16"/>
      <c r="H11" s="16"/>
      <c r="I11" s="10" t="s">
        <v>38</v>
      </c>
    </row>
    <row r="12" spans="1:9" ht="30" customHeight="1" x14ac:dyDescent="0.25">
      <c r="A12" s="11" t="s">
        <v>379</v>
      </c>
      <c r="B12" s="11"/>
      <c r="C12" s="1" t="s">
        <v>30</v>
      </c>
      <c r="D12" s="1" t="s">
        <v>31</v>
      </c>
      <c r="E12" s="1" t="s">
        <v>32</v>
      </c>
      <c r="F12" s="11" t="s">
        <v>33</v>
      </c>
      <c r="G12" s="11"/>
      <c r="H12" s="1" t="s">
        <v>34</v>
      </c>
      <c r="I12" s="15"/>
    </row>
    <row r="13" spans="1:9" ht="17.25" x14ac:dyDescent="0.25">
      <c r="A13" s="2" t="s">
        <v>42</v>
      </c>
      <c r="B13" s="10"/>
      <c r="C13" s="8">
        <v>1.1000000000000001E-3</v>
      </c>
      <c r="D13" s="8">
        <v>1.1000000000000001E-3</v>
      </c>
      <c r="E13" s="8">
        <v>1.1000000000000001E-3</v>
      </c>
      <c r="F13" s="8">
        <v>1.1000000000000001E-3</v>
      </c>
      <c r="G13" s="4"/>
      <c r="H13" s="8">
        <v>1.1000000000000001E-3</v>
      </c>
      <c r="I13" s="15"/>
    </row>
    <row r="14" spans="1:9" ht="17.25" x14ac:dyDescent="0.25">
      <c r="A14" s="2" t="s">
        <v>43</v>
      </c>
      <c r="B14" s="10"/>
      <c r="C14" s="8">
        <v>2.5000000000000001E-3</v>
      </c>
      <c r="D14" s="8">
        <v>0.01</v>
      </c>
      <c r="E14" s="9" t="s">
        <v>36</v>
      </c>
      <c r="F14" s="9" t="s">
        <v>36</v>
      </c>
      <c r="G14" s="4"/>
      <c r="H14" s="9" t="s">
        <v>36</v>
      </c>
      <c r="I14" s="15"/>
    </row>
    <row r="15" spans="1:9" ht="17.25" x14ac:dyDescent="0.25">
      <c r="A15" s="2" t="s">
        <v>44</v>
      </c>
      <c r="B15" s="10"/>
      <c r="C15" s="8">
        <v>5.7999999999999996E-3</v>
      </c>
      <c r="D15" s="8">
        <v>5.7999999999999996E-3</v>
      </c>
      <c r="E15" s="8">
        <v>5.1999999999999998E-3</v>
      </c>
      <c r="F15" s="8">
        <v>2.8999999999999998E-3</v>
      </c>
      <c r="G15" s="4"/>
      <c r="H15" s="8">
        <v>7.0000000000000001E-3</v>
      </c>
      <c r="I15" s="15"/>
    </row>
    <row r="16" spans="1:9" ht="17.25" x14ac:dyDescent="0.25">
      <c r="A16" s="2" t="s">
        <v>45</v>
      </c>
      <c r="B16" s="10"/>
      <c r="C16" s="9" t="s">
        <v>36</v>
      </c>
      <c r="D16" s="9" t="s">
        <v>36</v>
      </c>
      <c r="E16" s="9" t="s">
        <v>36</v>
      </c>
      <c r="F16" s="9" t="s">
        <v>36</v>
      </c>
      <c r="G16" s="4"/>
      <c r="H16" s="9" t="s">
        <v>36</v>
      </c>
      <c r="I16" s="15"/>
    </row>
    <row r="17" spans="1:9" ht="17.25" x14ac:dyDescent="0.25">
      <c r="A17" s="2" t="s">
        <v>46</v>
      </c>
      <c r="B17" s="10"/>
      <c r="C17" s="8">
        <v>9.4000000000000004E-3</v>
      </c>
      <c r="D17" s="8">
        <v>1.6899999999999998E-2</v>
      </c>
      <c r="E17" s="8">
        <v>6.3E-3</v>
      </c>
      <c r="F17" s="8">
        <v>4.0000000000000001E-3</v>
      </c>
      <c r="G17" s="4"/>
      <c r="H17" s="8">
        <v>8.0999999999999996E-3</v>
      </c>
      <c r="I17" s="15"/>
    </row>
    <row r="18" spans="1:9" ht="30" x14ac:dyDescent="0.25">
      <c r="A18" s="2" t="s">
        <v>47</v>
      </c>
      <c r="B18" s="10" t="s">
        <v>38</v>
      </c>
      <c r="C18" s="8">
        <v>-4.0000000000000002E-4</v>
      </c>
      <c r="D18" s="8">
        <v>-1E-4</v>
      </c>
      <c r="E18" s="8">
        <v>-2.0000000000000001E-4</v>
      </c>
      <c r="F18" s="8">
        <v>-1E-3</v>
      </c>
      <c r="G18" s="10" t="s">
        <v>48</v>
      </c>
      <c r="H18" s="8">
        <v>-1.1999999999999999E-3</v>
      </c>
      <c r="I18" s="15"/>
    </row>
    <row r="19" spans="1:9" ht="45" x14ac:dyDescent="0.25">
      <c r="A19" s="2" t="s">
        <v>49</v>
      </c>
      <c r="B19" s="10"/>
      <c r="C19" s="8">
        <v>8.9999999999999993E-3</v>
      </c>
      <c r="D19" s="8">
        <v>1.6799999999999999E-2</v>
      </c>
      <c r="E19" s="8">
        <v>6.1000000000000004E-3</v>
      </c>
      <c r="F19" s="8">
        <v>3.0000000000000001E-3</v>
      </c>
      <c r="G19" s="4"/>
      <c r="H19" s="8">
        <v>6.8999999999999999E-3</v>
      </c>
      <c r="I19" s="15"/>
    </row>
    <row r="20" spans="1:9" ht="409.5" x14ac:dyDescent="0.25">
      <c r="A20" s="2" t="s">
        <v>38</v>
      </c>
      <c r="B20" s="2" t="s">
        <v>380</v>
      </c>
      <c r="I20" s="15"/>
    </row>
    <row r="21" spans="1:9" ht="360" x14ac:dyDescent="0.25">
      <c r="A21" s="2" t="s">
        <v>48</v>
      </c>
      <c r="B21" s="2" t="s">
        <v>381</v>
      </c>
      <c r="I21" s="15"/>
    </row>
    <row r="22" spans="1:9" x14ac:dyDescent="0.25">
      <c r="A22" s="16" t="s">
        <v>54</v>
      </c>
      <c r="B22" s="16"/>
      <c r="C22" s="16"/>
      <c r="D22" s="16"/>
      <c r="E22" s="16"/>
      <c r="F22" s="16"/>
      <c r="G22" s="16"/>
      <c r="H22" s="16"/>
      <c r="I22" s="4"/>
    </row>
    <row r="23" spans="1:9" ht="38.25" customHeight="1" x14ac:dyDescent="0.25">
      <c r="A23" s="17" t="s">
        <v>55</v>
      </c>
      <c r="B23" s="17"/>
      <c r="C23" s="17"/>
      <c r="D23" s="17"/>
      <c r="E23" s="17"/>
      <c r="F23" s="17"/>
      <c r="G23" s="17"/>
      <c r="H23" s="17"/>
      <c r="I23" s="4"/>
    </row>
    <row r="24" spans="1:9" ht="45" x14ac:dyDescent="0.25">
      <c r="A24" s="1" t="s">
        <v>382</v>
      </c>
      <c r="B24" s="1" t="s">
        <v>57</v>
      </c>
      <c r="C24" s="1" t="s">
        <v>58</v>
      </c>
      <c r="D24" s="1" t="s">
        <v>59</v>
      </c>
      <c r="E24" s="1" t="s">
        <v>60</v>
      </c>
      <c r="I24" s="15"/>
    </row>
    <row r="25" spans="1:9" x14ac:dyDescent="0.25">
      <c r="A25" s="2" t="s">
        <v>30</v>
      </c>
      <c r="B25" s="4">
        <v>562</v>
      </c>
      <c r="C25" s="4">
        <v>757</v>
      </c>
      <c r="D25" s="4">
        <v>967</v>
      </c>
      <c r="E25" s="12">
        <v>1571</v>
      </c>
      <c r="I25" s="15"/>
    </row>
    <row r="26" spans="1:9" x14ac:dyDescent="0.25">
      <c r="A26" s="2" t="s">
        <v>31</v>
      </c>
      <c r="B26" s="4">
        <v>271</v>
      </c>
      <c r="C26" s="4">
        <v>532</v>
      </c>
      <c r="D26" s="4">
        <v>917</v>
      </c>
      <c r="E26" s="12">
        <v>1997</v>
      </c>
      <c r="I26" s="15"/>
    </row>
    <row r="27" spans="1:9" x14ac:dyDescent="0.25">
      <c r="A27" s="2" t="s">
        <v>32</v>
      </c>
      <c r="B27" s="4">
        <v>62</v>
      </c>
      <c r="C27" s="4">
        <v>200</v>
      </c>
      <c r="D27" s="4">
        <v>349</v>
      </c>
      <c r="E27" s="4">
        <v>784</v>
      </c>
      <c r="I27" s="15"/>
    </row>
    <row r="28" spans="1:9" x14ac:dyDescent="0.25">
      <c r="A28" s="2" t="s">
        <v>33</v>
      </c>
      <c r="B28" s="4">
        <v>31</v>
      </c>
      <c r="C28" s="4">
        <v>118</v>
      </c>
      <c r="D28" s="4">
        <v>214</v>
      </c>
      <c r="E28" s="4">
        <v>495</v>
      </c>
      <c r="I28" s="15"/>
    </row>
    <row r="29" spans="1:9" x14ac:dyDescent="0.25">
      <c r="A29" s="2" t="s">
        <v>34</v>
      </c>
      <c r="B29" s="4">
        <v>70</v>
      </c>
      <c r="C29" s="4">
        <v>247</v>
      </c>
      <c r="D29" s="4">
        <v>438</v>
      </c>
      <c r="E29" s="4">
        <v>991</v>
      </c>
      <c r="I29" s="15"/>
    </row>
    <row r="30" spans="1:9" x14ac:dyDescent="0.25">
      <c r="A30" s="16" t="s">
        <v>61</v>
      </c>
      <c r="B30" s="16"/>
      <c r="C30" s="16"/>
      <c r="D30" s="16"/>
      <c r="E30" s="16"/>
      <c r="F30" s="16"/>
      <c r="G30" s="16"/>
      <c r="H30" s="16"/>
      <c r="I30" s="4"/>
    </row>
    <row r="31" spans="1:9" ht="45" x14ac:dyDescent="0.25">
      <c r="A31" s="1" t="s">
        <v>383</v>
      </c>
      <c r="B31" s="1" t="s">
        <v>57</v>
      </c>
      <c r="C31" s="1" t="s">
        <v>58</v>
      </c>
      <c r="D31" s="1" t="s">
        <v>59</v>
      </c>
      <c r="E31" s="1" t="s">
        <v>60</v>
      </c>
      <c r="I31" s="15"/>
    </row>
    <row r="32" spans="1:9" x14ac:dyDescent="0.25">
      <c r="A32" s="2" t="s">
        <v>31</v>
      </c>
      <c r="B32" s="4">
        <v>171</v>
      </c>
      <c r="C32" s="4">
        <v>532</v>
      </c>
      <c r="D32" s="4">
        <v>917</v>
      </c>
      <c r="E32" s="12">
        <v>1997</v>
      </c>
      <c r="I32" s="15"/>
    </row>
    <row r="33" spans="1:9" x14ac:dyDescent="0.25">
      <c r="A33" s="16" t="s">
        <v>63</v>
      </c>
      <c r="B33" s="16"/>
      <c r="C33" s="16"/>
      <c r="D33" s="16"/>
      <c r="E33" s="16"/>
      <c r="F33" s="16"/>
      <c r="G33" s="16"/>
      <c r="H33" s="16"/>
      <c r="I33" s="4"/>
    </row>
    <row r="34" spans="1:9" ht="38.25" customHeight="1" x14ac:dyDescent="0.25">
      <c r="A34" s="17" t="s">
        <v>384</v>
      </c>
      <c r="B34" s="17"/>
      <c r="C34" s="17"/>
      <c r="D34" s="17"/>
      <c r="E34" s="17"/>
      <c r="F34" s="17"/>
      <c r="G34" s="17"/>
      <c r="H34" s="17"/>
      <c r="I34" s="4"/>
    </row>
    <row r="35" spans="1:9" x14ac:dyDescent="0.25">
      <c r="A35" s="16" t="s">
        <v>65</v>
      </c>
      <c r="B35" s="16"/>
      <c r="C35" s="16"/>
      <c r="D35" s="16"/>
      <c r="E35" s="16"/>
      <c r="F35" s="16"/>
      <c r="G35" s="16"/>
      <c r="H35" s="16"/>
      <c r="I35" s="4"/>
    </row>
    <row r="36" spans="1:9" ht="38.25" customHeight="1" x14ac:dyDescent="0.25">
      <c r="A36" s="17" t="s">
        <v>385</v>
      </c>
      <c r="B36" s="17"/>
      <c r="C36" s="17"/>
      <c r="D36" s="17"/>
      <c r="E36" s="17"/>
      <c r="F36" s="17"/>
      <c r="G36" s="17"/>
      <c r="H36" s="17"/>
      <c r="I36" s="15"/>
    </row>
    <row r="37" spans="1:9" x14ac:dyDescent="0.25">
      <c r="A37" s="15"/>
      <c r="B37" s="15"/>
      <c r="C37" s="15"/>
      <c r="D37" s="15"/>
      <c r="E37" s="15"/>
      <c r="F37" s="15"/>
      <c r="G37" s="15"/>
      <c r="H37" s="15"/>
      <c r="I37" s="15"/>
    </row>
    <row r="38" spans="1:9" ht="25.5" customHeight="1" x14ac:dyDescent="0.25">
      <c r="A38" s="17" t="s">
        <v>386</v>
      </c>
      <c r="B38" s="17"/>
      <c r="C38" s="17"/>
      <c r="D38" s="17"/>
      <c r="E38" s="17"/>
      <c r="F38" s="17"/>
      <c r="G38" s="17"/>
      <c r="H38" s="17"/>
      <c r="I38" s="15"/>
    </row>
    <row r="39" spans="1:9" x14ac:dyDescent="0.25">
      <c r="A39" s="15"/>
      <c r="B39" s="15"/>
      <c r="C39" s="15"/>
      <c r="D39" s="15"/>
      <c r="E39" s="15"/>
      <c r="F39" s="15"/>
      <c r="G39" s="15"/>
      <c r="H39" s="15"/>
      <c r="I39" s="15"/>
    </row>
    <row r="40" spans="1:9" x14ac:dyDescent="0.25">
      <c r="A40" s="17" t="s">
        <v>387</v>
      </c>
      <c r="B40" s="17"/>
      <c r="C40" s="17"/>
      <c r="D40" s="17"/>
      <c r="E40" s="17"/>
      <c r="F40" s="17"/>
      <c r="G40" s="17"/>
      <c r="H40" s="17"/>
      <c r="I40" s="15"/>
    </row>
    <row r="41" spans="1:9" x14ac:dyDescent="0.25">
      <c r="A41" s="15"/>
      <c r="B41" s="15"/>
      <c r="C41" s="15"/>
      <c r="D41" s="15"/>
      <c r="E41" s="15"/>
      <c r="F41" s="15"/>
      <c r="G41" s="15"/>
      <c r="H41" s="15"/>
      <c r="I41" s="15"/>
    </row>
    <row r="42" spans="1:9" ht="63.75" customHeight="1" x14ac:dyDescent="0.25">
      <c r="A42" s="17" t="s">
        <v>388</v>
      </c>
      <c r="B42" s="17"/>
      <c r="C42" s="17"/>
      <c r="D42" s="17"/>
      <c r="E42" s="17"/>
      <c r="F42" s="17"/>
      <c r="G42" s="17"/>
      <c r="H42" s="17"/>
      <c r="I42" s="15"/>
    </row>
    <row r="43" spans="1:9" x14ac:dyDescent="0.25">
      <c r="A43" s="15"/>
      <c r="B43" s="15"/>
      <c r="C43" s="15"/>
      <c r="D43" s="15"/>
      <c r="E43" s="15"/>
      <c r="F43" s="15"/>
      <c r="G43" s="15"/>
      <c r="H43" s="15"/>
      <c r="I43" s="15"/>
    </row>
    <row r="44" spans="1:9" x14ac:dyDescent="0.25">
      <c r="A44" s="17" t="s">
        <v>389</v>
      </c>
      <c r="B44" s="17"/>
      <c r="C44" s="17"/>
      <c r="D44" s="17"/>
      <c r="E44" s="17"/>
      <c r="F44" s="17"/>
      <c r="G44" s="17"/>
      <c r="H44" s="17"/>
      <c r="I44" s="15"/>
    </row>
    <row r="45" spans="1:9" x14ac:dyDescent="0.25">
      <c r="A45" s="16" t="s">
        <v>72</v>
      </c>
      <c r="B45" s="16"/>
      <c r="C45" s="16"/>
      <c r="D45" s="16"/>
      <c r="E45" s="16"/>
      <c r="F45" s="16"/>
      <c r="G45" s="16"/>
      <c r="H45" s="16"/>
      <c r="I45" s="4"/>
    </row>
    <row r="46" spans="1:9" ht="38.25" customHeight="1" x14ac:dyDescent="0.25">
      <c r="A46" s="17" t="s">
        <v>390</v>
      </c>
      <c r="B46" s="17"/>
      <c r="C46" s="17"/>
      <c r="D46" s="17"/>
      <c r="E46" s="17"/>
      <c r="F46" s="17"/>
      <c r="G46" s="17"/>
      <c r="H46" s="17"/>
      <c r="I46" s="15"/>
    </row>
    <row r="47" spans="1:9" x14ac:dyDescent="0.25">
      <c r="A47" s="15"/>
      <c r="B47" s="15"/>
      <c r="C47" s="15"/>
      <c r="D47" s="15"/>
      <c r="E47" s="15"/>
      <c r="F47" s="15"/>
      <c r="G47" s="15"/>
      <c r="H47" s="15"/>
      <c r="I47" s="15"/>
    </row>
    <row r="48" spans="1:9" x14ac:dyDescent="0.25">
      <c r="A48" s="16" t="s">
        <v>82</v>
      </c>
      <c r="B48" s="16"/>
      <c r="C48" s="16"/>
      <c r="D48" s="16"/>
      <c r="E48" s="16"/>
      <c r="F48" s="16"/>
      <c r="G48" s="16"/>
      <c r="H48" s="16"/>
      <c r="I48" s="15"/>
    </row>
    <row r="49" spans="1:9" ht="25.5" customHeight="1" x14ac:dyDescent="0.25">
      <c r="A49" s="17" t="s">
        <v>391</v>
      </c>
      <c r="B49" s="17"/>
      <c r="C49" s="17"/>
      <c r="D49" s="17"/>
      <c r="E49" s="17"/>
      <c r="F49" s="17"/>
      <c r="G49" s="17"/>
      <c r="H49" s="17"/>
      <c r="I49" s="15"/>
    </row>
    <row r="50" spans="1:9" x14ac:dyDescent="0.25">
      <c r="A50" s="15"/>
      <c r="B50" s="15"/>
      <c r="C50" s="15"/>
      <c r="D50" s="15"/>
      <c r="E50" s="15"/>
      <c r="F50" s="15"/>
      <c r="G50" s="15"/>
      <c r="H50" s="15"/>
      <c r="I50" s="15"/>
    </row>
    <row r="51" spans="1:9" x14ac:dyDescent="0.25">
      <c r="A51" s="16" t="s">
        <v>392</v>
      </c>
      <c r="B51" s="16"/>
      <c r="C51" s="16"/>
      <c r="D51" s="16"/>
      <c r="E51" s="16"/>
      <c r="F51" s="16"/>
      <c r="G51" s="16"/>
      <c r="H51" s="16"/>
      <c r="I51" s="15"/>
    </row>
    <row r="52" spans="1:9" ht="25.5" customHeight="1" x14ac:dyDescent="0.25">
      <c r="A52" s="17" t="s">
        <v>393</v>
      </c>
      <c r="B52" s="17"/>
      <c r="C52" s="17"/>
      <c r="D52" s="17"/>
      <c r="E52" s="17"/>
      <c r="F52" s="17"/>
      <c r="G52" s="17"/>
      <c r="H52" s="17"/>
      <c r="I52" s="15"/>
    </row>
    <row r="53" spans="1:9" x14ac:dyDescent="0.25">
      <c r="A53" s="15"/>
      <c r="B53" s="15"/>
      <c r="C53" s="15"/>
      <c r="D53" s="15"/>
      <c r="E53" s="15"/>
      <c r="F53" s="15"/>
      <c r="G53" s="15"/>
      <c r="H53" s="15"/>
      <c r="I53" s="15"/>
    </row>
    <row r="54" spans="1:9" x14ac:dyDescent="0.25">
      <c r="A54" s="16" t="s">
        <v>98</v>
      </c>
      <c r="B54" s="16"/>
      <c r="C54" s="16"/>
      <c r="D54" s="16"/>
      <c r="E54" s="16"/>
      <c r="F54" s="16"/>
      <c r="G54" s="16"/>
      <c r="H54" s="16"/>
      <c r="I54" s="15"/>
    </row>
    <row r="55" spans="1:9" ht="89.25" customHeight="1" x14ac:dyDescent="0.25">
      <c r="A55" s="17" t="s">
        <v>99</v>
      </c>
      <c r="B55" s="17"/>
      <c r="C55" s="17"/>
      <c r="D55" s="17"/>
      <c r="E55" s="17"/>
      <c r="F55" s="17"/>
      <c r="G55" s="17"/>
      <c r="H55" s="17"/>
      <c r="I55" s="15"/>
    </row>
    <row r="56" spans="1:9" x14ac:dyDescent="0.25">
      <c r="A56" s="15"/>
      <c r="B56" s="15"/>
      <c r="C56" s="15"/>
      <c r="D56" s="15"/>
      <c r="E56" s="15"/>
      <c r="F56" s="15"/>
      <c r="G56" s="15"/>
      <c r="H56" s="15"/>
      <c r="I56" s="15"/>
    </row>
    <row r="57" spans="1:9" x14ac:dyDescent="0.25">
      <c r="A57" s="16" t="s">
        <v>102</v>
      </c>
      <c r="B57" s="16"/>
      <c r="C57" s="16"/>
      <c r="D57" s="16"/>
      <c r="E57" s="16"/>
      <c r="F57" s="16"/>
      <c r="G57" s="16"/>
      <c r="H57" s="16"/>
      <c r="I57" s="15"/>
    </row>
    <row r="58" spans="1:9" ht="25.5" customHeight="1" x14ac:dyDescent="0.25">
      <c r="A58" s="17" t="s">
        <v>394</v>
      </c>
      <c r="B58" s="17"/>
      <c r="C58" s="17"/>
      <c r="D58" s="17"/>
      <c r="E58" s="17"/>
      <c r="F58" s="17"/>
      <c r="G58" s="17"/>
      <c r="H58" s="17"/>
      <c r="I58" s="15"/>
    </row>
    <row r="59" spans="1:9" x14ac:dyDescent="0.25">
      <c r="A59" s="15"/>
      <c r="B59" s="15"/>
      <c r="C59" s="15"/>
      <c r="D59" s="15"/>
      <c r="E59" s="15"/>
      <c r="F59" s="15"/>
      <c r="G59" s="15"/>
      <c r="H59" s="15"/>
      <c r="I59" s="15"/>
    </row>
    <row r="60" spans="1:9" x14ac:dyDescent="0.25">
      <c r="A60" s="16" t="s">
        <v>395</v>
      </c>
      <c r="B60" s="16"/>
      <c r="C60" s="16"/>
      <c r="D60" s="16"/>
      <c r="E60" s="16"/>
      <c r="F60" s="16"/>
      <c r="G60" s="16"/>
      <c r="H60" s="16"/>
      <c r="I60" s="15"/>
    </row>
    <row r="61" spans="1:9" ht="38.25" customHeight="1" x14ac:dyDescent="0.25">
      <c r="A61" s="17" t="s">
        <v>396</v>
      </c>
      <c r="B61" s="17"/>
      <c r="C61" s="17"/>
      <c r="D61" s="17"/>
      <c r="E61" s="17"/>
      <c r="F61" s="17"/>
      <c r="G61" s="17"/>
      <c r="H61" s="17"/>
      <c r="I61" s="15"/>
    </row>
    <row r="62" spans="1:9" x14ac:dyDescent="0.25">
      <c r="A62" s="15"/>
      <c r="B62" s="15"/>
      <c r="C62" s="15"/>
      <c r="D62" s="15"/>
      <c r="E62" s="15"/>
      <c r="F62" s="15"/>
      <c r="G62" s="15"/>
      <c r="H62" s="15"/>
      <c r="I62" s="15"/>
    </row>
    <row r="63" spans="1:9" x14ac:dyDescent="0.25">
      <c r="A63" s="16" t="s">
        <v>106</v>
      </c>
      <c r="B63" s="16"/>
      <c r="C63" s="16"/>
      <c r="D63" s="16"/>
      <c r="E63" s="16"/>
      <c r="F63" s="16"/>
      <c r="G63" s="16"/>
      <c r="H63" s="16"/>
      <c r="I63" s="15"/>
    </row>
    <row r="64" spans="1:9" ht="51" customHeight="1" x14ac:dyDescent="0.25">
      <c r="A64" s="17" t="s">
        <v>397</v>
      </c>
      <c r="B64" s="17"/>
      <c r="C64" s="17"/>
      <c r="D64" s="17"/>
      <c r="E64" s="17"/>
      <c r="F64" s="17"/>
      <c r="G64" s="17"/>
      <c r="H64" s="17"/>
      <c r="I64" s="15"/>
    </row>
    <row r="65" spans="1:9" x14ac:dyDescent="0.25">
      <c r="A65" s="15"/>
      <c r="B65" s="15"/>
      <c r="C65" s="15"/>
      <c r="D65" s="15"/>
      <c r="E65" s="15"/>
      <c r="F65" s="15"/>
      <c r="G65" s="15"/>
      <c r="H65" s="15"/>
      <c r="I65" s="15"/>
    </row>
    <row r="66" spans="1:9" x14ac:dyDescent="0.25">
      <c r="A66" s="16" t="s">
        <v>108</v>
      </c>
      <c r="B66" s="16"/>
      <c r="C66" s="16"/>
      <c r="D66" s="16"/>
      <c r="E66" s="16"/>
      <c r="F66" s="16"/>
      <c r="G66" s="16"/>
      <c r="H66" s="16"/>
      <c r="I66" s="15"/>
    </row>
    <row r="67" spans="1:9" ht="25.5" customHeight="1" x14ac:dyDescent="0.25">
      <c r="A67" s="17" t="s">
        <v>109</v>
      </c>
      <c r="B67" s="17"/>
      <c r="C67" s="17"/>
      <c r="D67" s="17"/>
      <c r="E67" s="17"/>
      <c r="F67" s="17"/>
      <c r="G67" s="17"/>
      <c r="H67" s="17"/>
      <c r="I67" s="15"/>
    </row>
    <row r="68" spans="1:9" x14ac:dyDescent="0.25">
      <c r="A68" s="15"/>
      <c r="B68" s="15"/>
      <c r="C68" s="15"/>
      <c r="D68" s="15"/>
      <c r="E68" s="15"/>
      <c r="F68" s="15"/>
      <c r="G68" s="15"/>
      <c r="H68" s="15"/>
      <c r="I68" s="15"/>
    </row>
    <row r="69" spans="1:9" x14ac:dyDescent="0.25">
      <c r="A69" s="16" t="s">
        <v>118</v>
      </c>
      <c r="B69" s="16"/>
      <c r="C69" s="16"/>
      <c r="D69" s="16"/>
      <c r="E69" s="16"/>
      <c r="F69" s="16"/>
      <c r="G69" s="16"/>
      <c r="H69" s="16"/>
      <c r="I69" s="15"/>
    </row>
    <row r="70" spans="1:9" ht="51" customHeight="1" x14ac:dyDescent="0.25">
      <c r="A70" s="17" t="s">
        <v>398</v>
      </c>
      <c r="B70" s="17"/>
      <c r="C70" s="17"/>
      <c r="D70" s="17"/>
      <c r="E70" s="17"/>
      <c r="F70" s="17"/>
      <c r="G70" s="17"/>
      <c r="H70" s="17"/>
      <c r="I70" s="15"/>
    </row>
    <row r="71" spans="1:9" x14ac:dyDescent="0.25">
      <c r="A71" s="15"/>
      <c r="B71" s="15"/>
      <c r="C71" s="15"/>
      <c r="D71" s="15"/>
      <c r="E71" s="15"/>
      <c r="F71" s="15"/>
      <c r="G71" s="15"/>
      <c r="H71" s="15"/>
      <c r="I71" s="15"/>
    </row>
    <row r="72" spans="1:9" x14ac:dyDescent="0.25">
      <c r="A72" s="16" t="s">
        <v>127</v>
      </c>
      <c r="B72" s="16"/>
      <c r="C72" s="16"/>
      <c r="D72" s="16"/>
      <c r="E72" s="16"/>
      <c r="F72" s="16"/>
      <c r="G72" s="16"/>
      <c r="H72" s="16"/>
      <c r="I72" s="15"/>
    </row>
    <row r="73" spans="1:9" ht="38.25" customHeight="1" x14ac:dyDescent="0.25">
      <c r="A73" s="17" t="s">
        <v>173</v>
      </c>
      <c r="B73" s="17"/>
      <c r="C73" s="17"/>
      <c r="D73" s="17"/>
      <c r="E73" s="17"/>
      <c r="F73" s="17"/>
      <c r="G73" s="17"/>
      <c r="H73" s="17"/>
      <c r="I73" s="15"/>
    </row>
    <row r="74" spans="1:9" x14ac:dyDescent="0.25">
      <c r="A74" s="15"/>
      <c r="B74" s="15"/>
      <c r="C74" s="15"/>
      <c r="D74" s="15"/>
      <c r="E74" s="15"/>
      <c r="F74" s="15"/>
      <c r="G74" s="15"/>
      <c r="H74" s="15"/>
      <c r="I74" s="15"/>
    </row>
    <row r="75" spans="1:9" x14ac:dyDescent="0.25">
      <c r="A75" s="16" t="s">
        <v>177</v>
      </c>
      <c r="B75" s="16"/>
      <c r="C75" s="16"/>
      <c r="D75" s="16"/>
      <c r="E75" s="16"/>
      <c r="F75" s="16"/>
      <c r="G75" s="16"/>
      <c r="H75" s="16"/>
      <c r="I75" s="15"/>
    </row>
    <row r="76" spans="1:9" ht="25.5" customHeight="1" x14ac:dyDescent="0.25">
      <c r="A76" s="17" t="s">
        <v>178</v>
      </c>
      <c r="B76" s="17"/>
      <c r="C76" s="17"/>
      <c r="D76" s="17"/>
      <c r="E76" s="17"/>
      <c r="F76" s="17"/>
      <c r="G76" s="17"/>
      <c r="H76" s="17"/>
      <c r="I76" s="15"/>
    </row>
    <row r="77" spans="1:9" x14ac:dyDescent="0.25">
      <c r="A77" s="16" t="s">
        <v>149</v>
      </c>
      <c r="B77" s="16"/>
      <c r="C77" s="16"/>
      <c r="D77" s="16"/>
      <c r="E77" s="16"/>
      <c r="F77" s="16"/>
      <c r="G77" s="16"/>
      <c r="H77" s="16"/>
      <c r="I77" s="4"/>
    </row>
    <row r="78" spans="1:9" ht="127.5" customHeight="1" x14ac:dyDescent="0.25">
      <c r="A78" s="17" t="s">
        <v>399</v>
      </c>
      <c r="B78" s="17"/>
      <c r="C78" s="17"/>
      <c r="D78" s="17"/>
      <c r="E78" s="17"/>
      <c r="F78" s="17"/>
      <c r="G78" s="17"/>
      <c r="H78" s="17"/>
      <c r="I78" s="4"/>
    </row>
    <row r="79" spans="1:9" x14ac:dyDescent="0.25">
      <c r="A79" s="16" t="s">
        <v>204</v>
      </c>
      <c r="B79" s="16"/>
      <c r="C79" s="16"/>
      <c r="D79" s="16"/>
      <c r="E79" s="16"/>
      <c r="F79" s="16"/>
      <c r="G79" s="16"/>
      <c r="H79" s="16"/>
      <c r="I79" s="4"/>
    </row>
    <row r="80" spans="1:9" x14ac:dyDescent="0.25">
      <c r="A80" s="4"/>
      <c r="I80" s="15"/>
    </row>
    <row r="81" spans="1:9" x14ac:dyDescent="0.25">
      <c r="A81" s="4"/>
      <c r="I81" s="15"/>
    </row>
    <row r="82" spans="1:9" x14ac:dyDescent="0.25">
      <c r="A82" s="4"/>
      <c r="I82" s="15"/>
    </row>
    <row r="83" spans="1:9" x14ac:dyDescent="0.25">
      <c r="A83" s="16" t="s">
        <v>205</v>
      </c>
      <c r="B83" s="16"/>
      <c r="C83" s="16"/>
      <c r="D83" s="16"/>
      <c r="E83" s="16"/>
      <c r="F83" s="16"/>
      <c r="G83" s="16"/>
      <c r="H83" s="16"/>
      <c r="I83" s="15"/>
    </row>
    <row r="84" spans="1:9" x14ac:dyDescent="0.25">
      <c r="A84" s="16" t="s">
        <v>400</v>
      </c>
      <c r="B84" s="16"/>
      <c r="C84" s="16"/>
      <c r="D84" s="16"/>
      <c r="E84" s="16"/>
      <c r="F84" s="16"/>
      <c r="G84" s="16"/>
      <c r="H84" s="16"/>
      <c r="I84" s="15"/>
    </row>
    <row r="85" spans="1:9" x14ac:dyDescent="0.25">
      <c r="A85" s="17" t="s">
        <v>401</v>
      </c>
      <c r="B85" s="17"/>
      <c r="C85" s="17"/>
      <c r="D85" s="17"/>
      <c r="E85" s="17"/>
      <c r="F85" s="17"/>
      <c r="G85" s="17"/>
      <c r="H85" s="17"/>
      <c r="I85" s="15"/>
    </row>
    <row r="86" spans="1:9" x14ac:dyDescent="0.25">
      <c r="A86" s="15"/>
      <c r="B86" s="15"/>
      <c r="C86" s="15"/>
      <c r="D86" s="15"/>
      <c r="E86" s="15"/>
      <c r="F86" s="15"/>
      <c r="G86" s="15"/>
      <c r="H86" s="15"/>
      <c r="I86" s="15"/>
    </row>
    <row r="87" spans="1:9" x14ac:dyDescent="0.25">
      <c r="A87" s="16" t="s">
        <v>208</v>
      </c>
      <c r="B87" s="16"/>
      <c r="C87" s="16"/>
      <c r="D87" s="16"/>
      <c r="E87" s="16"/>
      <c r="F87" s="16"/>
      <c r="G87" s="16"/>
      <c r="H87" s="16"/>
      <c r="I87" s="15"/>
    </row>
    <row r="88" spans="1:9" x14ac:dyDescent="0.25">
      <c r="A88" s="16" t="s">
        <v>402</v>
      </c>
      <c r="B88" s="16"/>
      <c r="C88" s="16"/>
      <c r="D88" s="16"/>
      <c r="E88" s="16"/>
      <c r="F88" s="16"/>
      <c r="G88" s="16"/>
      <c r="H88" s="16"/>
      <c r="I88" s="15"/>
    </row>
    <row r="89" spans="1:9" x14ac:dyDescent="0.25">
      <c r="A89" s="17" t="s">
        <v>401</v>
      </c>
      <c r="B89" s="17"/>
      <c r="C89" s="17"/>
      <c r="D89" s="17"/>
      <c r="E89" s="17"/>
      <c r="F89" s="17"/>
      <c r="G89" s="17"/>
      <c r="H89" s="17"/>
      <c r="I89" s="15"/>
    </row>
    <row r="90" spans="1:9" x14ac:dyDescent="0.25">
      <c r="A90" s="16" t="s">
        <v>210</v>
      </c>
      <c r="B90" s="16"/>
      <c r="C90" s="16"/>
      <c r="D90" s="16"/>
      <c r="E90" s="16"/>
      <c r="F90" s="16"/>
      <c r="G90" s="16"/>
      <c r="H90" s="16"/>
      <c r="I90" s="4"/>
    </row>
    <row r="91" spans="1:9" ht="45" x14ac:dyDescent="0.25">
      <c r="A91" s="1" t="s">
        <v>403</v>
      </c>
      <c r="B91" s="1" t="s">
        <v>249</v>
      </c>
      <c r="C91" s="1" t="s">
        <v>57</v>
      </c>
      <c r="D91" s="1" t="s">
        <v>59</v>
      </c>
      <c r="E91" s="1" t="s">
        <v>60</v>
      </c>
      <c r="I91" s="15"/>
    </row>
    <row r="92" spans="1:9" x14ac:dyDescent="0.25">
      <c r="A92" s="2" t="s">
        <v>34</v>
      </c>
      <c r="B92" s="5">
        <v>39874</v>
      </c>
      <c r="C92" s="8">
        <v>1.4E-3</v>
      </c>
      <c r="D92" s="8">
        <v>2.2200000000000001E-2</v>
      </c>
      <c r="E92" s="8">
        <v>3.3000000000000002E-2</v>
      </c>
      <c r="I92" s="15"/>
    </row>
    <row r="93" spans="1:9" ht="30" x14ac:dyDescent="0.25">
      <c r="A93" s="2" t="s">
        <v>212</v>
      </c>
      <c r="B93" s="5">
        <v>39874</v>
      </c>
      <c r="C93" s="8">
        <v>1.4E-3</v>
      </c>
      <c r="D93" s="8">
        <v>1.8200000000000001E-2</v>
      </c>
      <c r="E93" s="8">
        <v>2.47E-2</v>
      </c>
      <c r="I93" s="15"/>
    </row>
    <row r="94" spans="1:9" ht="30" x14ac:dyDescent="0.25">
      <c r="A94" s="2" t="s">
        <v>213</v>
      </c>
      <c r="B94" s="5">
        <v>39874</v>
      </c>
      <c r="C94" s="8">
        <v>2.3E-3</v>
      </c>
      <c r="D94" s="8">
        <v>1.7999999999999999E-2</v>
      </c>
      <c r="E94" s="8">
        <v>2.4500000000000001E-2</v>
      </c>
      <c r="I94" s="15"/>
    </row>
    <row r="95" spans="1:9" x14ac:dyDescent="0.25">
      <c r="A95" s="2" t="s">
        <v>33</v>
      </c>
      <c r="B95" s="5">
        <v>38168</v>
      </c>
      <c r="C95" s="8">
        <v>5.7999999999999996E-3</v>
      </c>
      <c r="D95" s="8">
        <v>2.64E-2</v>
      </c>
      <c r="E95" s="8">
        <v>3.5499999999999997E-2</v>
      </c>
      <c r="I95" s="15"/>
    </row>
    <row r="96" spans="1:9" x14ac:dyDescent="0.25">
      <c r="A96" s="2" t="s">
        <v>32</v>
      </c>
      <c r="B96" s="5">
        <v>40238</v>
      </c>
      <c r="C96" s="8">
        <v>3.2000000000000002E-3</v>
      </c>
      <c r="D96" s="8">
        <v>2.3199999999999998E-2</v>
      </c>
      <c r="E96" s="8">
        <v>3.39E-2</v>
      </c>
      <c r="I96" s="15"/>
    </row>
    <row r="97" spans="1:10" x14ac:dyDescent="0.25">
      <c r="A97" s="2" t="s">
        <v>30</v>
      </c>
      <c r="B97" s="5">
        <v>40315</v>
      </c>
      <c r="C97" s="8">
        <v>2.9999999999999997E-4</v>
      </c>
      <c r="D97" s="8">
        <v>1.9400000000000001E-2</v>
      </c>
      <c r="E97" s="8">
        <v>3.1600000000000003E-2</v>
      </c>
      <c r="I97" s="15"/>
    </row>
    <row r="98" spans="1:10" x14ac:dyDescent="0.25">
      <c r="A98" s="2" t="s">
        <v>31</v>
      </c>
      <c r="B98" s="5">
        <v>40422</v>
      </c>
      <c r="C98" s="8">
        <v>-8.0000000000000002E-3</v>
      </c>
      <c r="D98" s="8">
        <v>1.26E-2</v>
      </c>
      <c r="E98" s="8">
        <v>2.8199999999999999E-2</v>
      </c>
      <c r="I98" s="15"/>
    </row>
    <row r="99" spans="1:10" ht="45" x14ac:dyDescent="0.25">
      <c r="A99" s="2" t="s">
        <v>404</v>
      </c>
      <c r="B99" s="4"/>
      <c r="C99" s="8">
        <v>9.1000000000000004E-3</v>
      </c>
      <c r="D99" s="8">
        <v>2.7799999999999998E-2</v>
      </c>
      <c r="E99" s="8">
        <v>3.7499999999999999E-2</v>
      </c>
      <c r="I99" s="15"/>
    </row>
    <row r="100" spans="1:10" ht="51" customHeight="1" x14ac:dyDescent="0.25">
      <c r="A100" s="17" t="s">
        <v>303</v>
      </c>
      <c r="B100" s="17"/>
      <c r="C100" s="17"/>
      <c r="D100" s="17"/>
      <c r="E100" s="17"/>
      <c r="F100" s="17"/>
      <c r="G100" s="17"/>
      <c r="H100" s="17"/>
      <c r="I100" s="4"/>
    </row>
    <row r="101" spans="1:10" x14ac:dyDescent="0.25">
      <c r="A101" s="15"/>
      <c r="B101" s="15"/>
      <c r="C101" s="15"/>
      <c r="D101" s="15"/>
      <c r="E101" s="15"/>
      <c r="F101" s="15"/>
      <c r="G101" s="15"/>
      <c r="H101" s="15"/>
      <c r="I101" s="15"/>
      <c r="J101" s="15"/>
    </row>
    <row r="102" spans="1:10" ht="45" customHeight="1" x14ac:dyDescent="0.25">
      <c r="A102" s="20" t="s">
        <v>38</v>
      </c>
      <c r="B102" s="20"/>
      <c r="C102" s="20"/>
      <c r="D102" s="20"/>
      <c r="E102" s="20"/>
      <c r="F102" s="20"/>
      <c r="G102" s="20"/>
      <c r="H102" s="20"/>
      <c r="I102" s="20" t="s">
        <v>271</v>
      </c>
      <c r="J102" s="20"/>
    </row>
  </sheetData>
  <mergeCells count="81">
    <mergeCell ref="A90:H90"/>
    <mergeCell ref="I91:I99"/>
    <mergeCell ref="A100:H100"/>
    <mergeCell ref="A101:J101"/>
    <mergeCell ref="A102:H102"/>
    <mergeCell ref="I102:J102"/>
    <mergeCell ref="A85:H85"/>
    <mergeCell ref="A86:H86"/>
    <mergeCell ref="A87:H87"/>
    <mergeCell ref="A88:H88"/>
    <mergeCell ref="A89:H89"/>
    <mergeCell ref="I83:I89"/>
    <mergeCell ref="A77:H77"/>
    <mergeCell ref="A78:H78"/>
    <mergeCell ref="A79:H79"/>
    <mergeCell ref="I80:I82"/>
    <mergeCell ref="A83:H83"/>
    <mergeCell ref="A84:H84"/>
    <mergeCell ref="A72:H72"/>
    <mergeCell ref="A73:H73"/>
    <mergeCell ref="A74:H74"/>
    <mergeCell ref="A75:H75"/>
    <mergeCell ref="A76:H76"/>
    <mergeCell ref="I46:I76"/>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3:H43"/>
    <mergeCell ref="A44:H44"/>
    <mergeCell ref="I36:I44"/>
    <mergeCell ref="A45:H45"/>
    <mergeCell ref="A46:H46"/>
    <mergeCell ref="A47:H47"/>
    <mergeCell ref="A37:H37"/>
    <mergeCell ref="A38:H38"/>
    <mergeCell ref="A39:H39"/>
    <mergeCell ref="A40:H40"/>
    <mergeCell ref="A41:H41"/>
    <mergeCell ref="A42:H42"/>
    <mergeCell ref="A30:H30"/>
    <mergeCell ref="I31:I32"/>
    <mergeCell ref="A33:H33"/>
    <mergeCell ref="A34:H34"/>
    <mergeCell ref="A35:H35"/>
    <mergeCell ref="A36:H36"/>
    <mergeCell ref="I7:I10"/>
    <mergeCell ref="A11:H11"/>
    <mergeCell ref="I12:I21"/>
    <mergeCell ref="A22:H22"/>
    <mergeCell ref="A23:H23"/>
    <mergeCell ref="I24:I29"/>
    <mergeCell ref="B7:C7"/>
    <mergeCell ref="A12:B12"/>
    <mergeCell ref="F12:G12"/>
    <mergeCell ref="A1:H1"/>
    <mergeCell ref="A2:H2"/>
    <mergeCell ref="A3:H3"/>
    <mergeCell ref="A4:H4"/>
    <mergeCell ref="A5:H5"/>
    <mergeCell ref="A6:H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8"/>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405</v>
      </c>
      <c r="B4" s="4" t="s">
        <v>406</v>
      </c>
      <c r="C4" s="6" t="s">
        <v>24</v>
      </c>
      <c r="D4" s="4"/>
    </row>
    <row r="5" spans="1:4" ht="26.25" x14ac:dyDescent="0.25">
      <c r="A5" s="2" t="s">
        <v>407</v>
      </c>
      <c r="B5" s="4" t="s">
        <v>408</v>
      </c>
      <c r="C5" s="7" t="s">
        <v>25</v>
      </c>
      <c r="D5" s="4"/>
    </row>
    <row r="6" spans="1:4" x14ac:dyDescent="0.25">
      <c r="A6" s="2" t="s">
        <v>409</v>
      </c>
      <c r="B6" s="4" t="s">
        <v>410</v>
      </c>
      <c r="C6" s="6" t="s">
        <v>26</v>
      </c>
      <c r="D6" s="4"/>
    </row>
    <row r="7" spans="1:4" ht="179.25" x14ac:dyDescent="0.25">
      <c r="A7" s="2" t="s">
        <v>411</v>
      </c>
      <c r="B7" s="4" t="s">
        <v>412</v>
      </c>
      <c r="C7" s="7" t="s">
        <v>27</v>
      </c>
      <c r="D7" s="4"/>
    </row>
    <row r="8" spans="1:4" ht="75" x14ac:dyDescent="0.25">
      <c r="A8" s="2" t="s">
        <v>413</v>
      </c>
      <c r="B8" s="4" t="s">
        <v>414</v>
      </c>
      <c r="C8" s="4" t="s">
        <v>415</v>
      </c>
      <c r="D8" s="4"/>
    </row>
    <row r="9" spans="1:4" ht="30" x14ac:dyDescent="0.25">
      <c r="A9" s="2" t="s">
        <v>416</v>
      </c>
      <c r="B9" s="4" t="s">
        <v>417</v>
      </c>
      <c r="C9" s="21">
        <v>50000</v>
      </c>
      <c r="D9" s="4"/>
    </row>
    <row r="10" spans="1:4" ht="26.25" x14ac:dyDescent="0.25">
      <c r="A10" s="2" t="s">
        <v>418</v>
      </c>
      <c r="B10" s="4" t="s">
        <v>419</v>
      </c>
      <c r="C10" s="6" t="s">
        <v>28</v>
      </c>
      <c r="D10" s="4"/>
    </row>
    <row r="11" spans="1:4" ht="39" x14ac:dyDescent="0.25">
      <c r="A11" s="2" t="s">
        <v>420</v>
      </c>
      <c r="B11" s="4" t="s">
        <v>421</v>
      </c>
      <c r="C11" s="6" t="s">
        <v>40</v>
      </c>
      <c r="D11" s="4"/>
    </row>
    <row r="12" spans="1:4" ht="30" x14ac:dyDescent="0.25">
      <c r="A12" s="2" t="s">
        <v>422</v>
      </c>
      <c r="B12" s="4" t="s">
        <v>423</v>
      </c>
      <c r="C12" s="5">
        <v>42489</v>
      </c>
      <c r="D12" s="4"/>
    </row>
    <row r="13" spans="1:4" ht="60" x14ac:dyDescent="0.25">
      <c r="A13" s="2" t="s">
        <v>424</v>
      </c>
      <c r="B13" s="4" t="s">
        <v>425</v>
      </c>
      <c r="C13" s="4" t="s">
        <v>426</v>
      </c>
      <c r="D13" s="4"/>
    </row>
    <row r="14" spans="1:4" ht="120" x14ac:dyDescent="0.25">
      <c r="A14" s="2" t="s">
        <v>427</v>
      </c>
      <c r="B14" s="4" t="s">
        <v>428</v>
      </c>
      <c r="C14" s="4" t="s">
        <v>53</v>
      </c>
      <c r="D14" s="4"/>
    </row>
    <row r="15" spans="1:4" x14ac:dyDescent="0.25">
      <c r="A15" s="2" t="s">
        <v>429</v>
      </c>
      <c r="B15" s="4" t="s">
        <v>430</v>
      </c>
      <c r="C15" s="6" t="s">
        <v>54</v>
      </c>
      <c r="D15" s="4"/>
    </row>
    <row r="16" spans="1:4" ht="166.5" x14ac:dyDescent="0.25">
      <c r="A16" s="2" t="s">
        <v>431</v>
      </c>
      <c r="B16" s="4" t="s">
        <v>432</v>
      </c>
      <c r="C16" s="7" t="s">
        <v>55</v>
      </c>
      <c r="D16" s="4"/>
    </row>
    <row r="17" spans="1:4" ht="30" x14ac:dyDescent="0.25">
      <c r="A17" s="2" t="s">
        <v>433</v>
      </c>
      <c r="B17" s="4" t="s">
        <v>434</v>
      </c>
      <c r="C17" s="6" t="s">
        <v>61</v>
      </c>
      <c r="D17" s="4"/>
    </row>
    <row r="18" spans="1:4" x14ac:dyDescent="0.25">
      <c r="A18" s="2" t="s">
        <v>435</v>
      </c>
      <c r="B18" s="4" t="s">
        <v>436</v>
      </c>
      <c r="C18" s="6" t="s">
        <v>63</v>
      </c>
      <c r="D18" s="4"/>
    </row>
    <row r="19" spans="1:4" ht="268.5" x14ac:dyDescent="0.25">
      <c r="A19" s="2" t="s">
        <v>437</v>
      </c>
      <c r="B19" s="4" t="s">
        <v>438</v>
      </c>
      <c r="C19" s="7" t="s">
        <v>64</v>
      </c>
      <c r="D19" s="4"/>
    </row>
    <row r="20" spans="1:4" x14ac:dyDescent="0.25">
      <c r="A20" s="2" t="s">
        <v>439</v>
      </c>
      <c r="B20" s="4" t="s">
        <v>440</v>
      </c>
      <c r="C20" s="6" t="s">
        <v>65</v>
      </c>
      <c r="D20" s="4"/>
    </row>
    <row r="21" spans="1:4" ht="217.5" x14ac:dyDescent="0.25">
      <c r="A21" s="20" t="s">
        <v>441</v>
      </c>
      <c r="B21" s="15" t="s">
        <v>442</v>
      </c>
      <c r="C21" s="7" t="s">
        <v>66</v>
      </c>
      <c r="D21" s="15"/>
    </row>
    <row r="22" spans="1:4" x14ac:dyDescent="0.25">
      <c r="A22" s="20"/>
      <c r="B22" s="15"/>
      <c r="C22" s="4"/>
      <c r="D22" s="15"/>
    </row>
    <row r="23" spans="1:4" ht="281.25" x14ac:dyDescent="0.25">
      <c r="A23" s="20"/>
      <c r="B23" s="15"/>
      <c r="C23" s="7" t="s">
        <v>67</v>
      </c>
      <c r="D23" s="15"/>
    </row>
    <row r="24" spans="1:4" x14ac:dyDescent="0.25">
      <c r="A24" s="20"/>
      <c r="B24" s="15"/>
      <c r="C24" s="4"/>
      <c r="D24" s="15"/>
    </row>
    <row r="25" spans="1:4" ht="409.6" x14ac:dyDescent="0.25">
      <c r="A25" s="20"/>
      <c r="B25" s="15"/>
      <c r="C25" s="7" t="s">
        <v>68</v>
      </c>
      <c r="D25" s="15"/>
    </row>
    <row r="26" spans="1:4" x14ac:dyDescent="0.25">
      <c r="A26" s="20"/>
      <c r="B26" s="15"/>
      <c r="C26" s="4"/>
      <c r="D26" s="15"/>
    </row>
    <row r="27" spans="1:4" ht="217.5" x14ac:dyDescent="0.25">
      <c r="A27" s="20"/>
      <c r="B27" s="15"/>
      <c r="C27" s="7" t="s">
        <v>69</v>
      </c>
      <c r="D27" s="15"/>
    </row>
    <row r="28" spans="1:4" x14ac:dyDescent="0.25">
      <c r="A28" s="20"/>
      <c r="B28" s="15"/>
      <c r="C28" s="4"/>
      <c r="D28" s="15"/>
    </row>
    <row r="29" spans="1:4" ht="255.75" x14ac:dyDescent="0.25">
      <c r="A29" s="20"/>
      <c r="B29" s="15"/>
      <c r="C29" s="7" t="s">
        <v>70</v>
      </c>
      <c r="D29" s="15"/>
    </row>
    <row r="30" spans="1:4" x14ac:dyDescent="0.25">
      <c r="A30" s="20"/>
      <c r="B30" s="15"/>
      <c r="C30" s="4"/>
      <c r="D30" s="15"/>
    </row>
    <row r="31" spans="1:4" ht="39" x14ac:dyDescent="0.25">
      <c r="A31" s="20"/>
      <c r="B31" s="15"/>
      <c r="C31" s="7" t="s">
        <v>71</v>
      </c>
      <c r="D31" s="15"/>
    </row>
    <row r="32" spans="1:4" x14ac:dyDescent="0.25">
      <c r="A32" s="2" t="s">
        <v>443</v>
      </c>
      <c r="B32" s="4" t="s">
        <v>444</v>
      </c>
      <c r="C32" s="6" t="s">
        <v>72</v>
      </c>
      <c r="D32" s="4"/>
    </row>
    <row r="33" spans="1:4" ht="166.5" x14ac:dyDescent="0.25">
      <c r="A33" s="20" t="s">
        <v>445</v>
      </c>
      <c r="B33" s="15" t="s">
        <v>446</v>
      </c>
      <c r="C33" s="7" t="s">
        <v>73</v>
      </c>
      <c r="D33" s="15"/>
    </row>
    <row r="34" spans="1:4" x14ac:dyDescent="0.25">
      <c r="A34" s="20"/>
      <c r="B34" s="15"/>
      <c r="C34" s="4"/>
      <c r="D34" s="15"/>
    </row>
    <row r="35" spans="1:4" x14ac:dyDescent="0.25">
      <c r="A35" s="20"/>
      <c r="B35" s="15"/>
      <c r="C35" s="6" t="s">
        <v>74</v>
      </c>
      <c r="D35" s="15"/>
    </row>
    <row r="36" spans="1:4" ht="90" x14ac:dyDescent="0.25">
      <c r="A36" s="20"/>
      <c r="B36" s="15"/>
      <c r="C36" s="7" t="s">
        <v>75</v>
      </c>
      <c r="D36" s="15"/>
    </row>
    <row r="37" spans="1:4" x14ac:dyDescent="0.25">
      <c r="A37" s="20"/>
      <c r="B37" s="15"/>
      <c r="C37" s="4"/>
      <c r="D37" s="15"/>
    </row>
    <row r="38" spans="1:4" x14ac:dyDescent="0.25">
      <c r="A38" s="20"/>
      <c r="B38" s="15"/>
      <c r="C38" s="6" t="s">
        <v>76</v>
      </c>
      <c r="D38" s="15"/>
    </row>
    <row r="39" spans="1:4" ht="102.75" x14ac:dyDescent="0.25">
      <c r="A39" s="20"/>
      <c r="B39" s="15"/>
      <c r="C39" s="7" t="s">
        <v>77</v>
      </c>
      <c r="D39" s="15"/>
    </row>
    <row r="40" spans="1:4" x14ac:dyDescent="0.25">
      <c r="A40" s="20"/>
      <c r="B40" s="15"/>
      <c r="C40" s="4"/>
      <c r="D40" s="15"/>
    </row>
    <row r="41" spans="1:4" x14ac:dyDescent="0.25">
      <c r="A41" s="20"/>
      <c r="B41" s="15"/>
      <c r="C41" s="6" t="s">
        <v>78</v>
      </c>
      <c r="D41" s="15"/>
    </row>
    <row r="42" spans="1:4" ht="357.75" x14ac:dyDescent="0.25">
      <c r="A42" s="20"/>
      <c r="B42" s="15"/>
      <c r="C42" s="7" t="s">
        <v>79</v>
      </c>
      <c r="D42" s="15"/>
    </row>
    <row r="43" spans="1:4" x14ac:dyDescent="0.25">
      <c r="A43" s="20"/>
      <c r="B43" s="15"/>
      <c r="C43" s="4"/>
      <c r="D43" s="15"/>
    </row>
    <row r="44" spans="1:4" x14ac:dyDescent="0.25">
      <c r="A44" s="20"/>
      <c r="B44" s="15"/>
      <c r="C44" s="6" t="s">
        <v>80</v>
      </c>
      <c r="D44" s="15"/>
    </row>
    <row r="45" spans="1:4" ht="90" x14ac:dyDescent="0.25">
      <c r="A45" s="20"/>
      <c r="B45" s="15"/>
      <c r="C45" s="7" t="s">
        <v>81</v>
      </c>
      <c r="D45" s="15"/>
    </row>
    <row r="46" spans="1:4" x14ac:dyDescent="0.25">
      <c r="A46" s="20"/>
      <c r="B46" s="15"/>
      <c r="C46" s="4"/>
      <c r="D46" s="15"/>
    </row>
    <row r="47" spans="1:4" x14ac:dyDescent="0.25">
      <c r="A47" s="20"/>
      <c r="B47" s="15"/>
      <c r="C47" s="6" t="s">
        <v>82</v>
      </c>
      <c r="D47" s="15"/>
    </row>
    <row r="48" spans="1:4" x14ac:dyDescent="0.25">
      <c r="A48" s="20"/>
      <c r="B48" s="15"/>
      <c r="C48" s="4"/>
      <c r="D48" s="15"/>
    </row>
    <row r="49" spans="1:4" ht="115.5" x14ac:dyDescent="0.25">
      <c r="A49" s="20"/>
      <c r="B49" s="15"/>
      <c r="C49" s="7" t="s">
        <v>83</v>
      </c>
      <c r="D49" s="15"/>
    </row>
    <row r="50" spans="1:4" x14ac:dyDescent="0.25">
      <c r="A50" s="20"/>
      <c r="B50" s="15"/>
      <c r="C50" s="4"/>
      <c r="D50" s="15"/>
    </row>
    <row r="51" spans="1:4" x14ac:dyDescent="0.25">
      <c r="A51" s="20"/>
      <c r="B51" s="15"/>
      <c r="C51" s="6" t="s">
        <v>84</v>
      </c>
      <c r="D51" s="15"/>
    </row>
    <row r="52" spans="1:4" ht="179.25" x14ac:dyDescent="0.25">
      <c r="A52" s="20"/>
      <c r="B52" s="15"/>
      <c r="C52" s="7" t="s">
        <v>85</v>
      </c>
      <c r="D52" s="15"/>
    </row>
    <row r="53" spans="1:4" x14ac:dyDescent="0.25">
      <c r="A53" s="20"/>
      <c r="B53" s="15"/>
      <c r="C53" s="4"/>
      <c r="D53" s="15"/>
    </row>
    <row r="54" spans="1:4" x14ac:dyDescent="0.25">
      <c r="A54" s="20"/>
      <c r="B54" s="15"/>
      <c r="C54" s="6" t="s">
        <v>86</v>
      </c>
      <c r="D54" s="15"/>
    </row>
    <row r="55" spans="1:4" ht="255.75" x14ac:dyDescent="0.25">
      <c r="A55" s="20"/>
      <c r="B55" s="15"/>
      <c r="C55" s="7" t="s">
        <v>87</v>
      </c>
      <c r="D55" s="15"/>
    </row>
    <row r="56" spans="1:4" x14ac:dyDescent="0.25">
      <c r="A56" s="20"/>
      <c r="B56" s="15"/>
      <c r="C56" s="4"/>
      <c r="D56" s="15"/>
    </row>
    <row r="57" spans="1:4" x14ac:dyDescent="0.25">
      <c r="A57" s="20"/>
      <c r="B57" s="15"/>
      <c r="C57" s="6" t="s">
        <v>88</v>
      </c>
      <c r="D57" s="15"/>
    </row>
    <row r="58" spans="1:4" ht="408.75" x14ac:dyDescent="0.25">
      <c r="A58" s="20"/>
      <c r="B58" s="15"/>
      <c r="C58" s="7" t="s">
        <v>89</v>
      </c>
      <c r="D58" s="15"/>
    </row>
    <row r="59" spans="1:4" x14ac:dyDescent="0.25">
      <c r="A59" s="20"/>
      <c r="B59" s="15"/>
      <c r="C59" s="13"/>
      <c r="D59" s="15"/>
    </row>
    <row r="60" spans="1:4" ht="409.6" x14ac:dyDescent="0.25">
      <c r="A60" s="20"/>
      <c r="B60" s="15"/>
      <c r="C60" s="14" t="s">
        <v>90</v>
      </c>
      <c r="D60" s="15"/>
    </row>
    <row r="61" spans="1:4" x14ac:dyDescent="0.25">
      <c r="A61" s="20"/>
      <c r="B61" s="15"/>
      <c r="C61" s="13"/>
      <c r="D61" s="15"/>
    </row>
    <row r="62" spans="1:4" ht="409.6" x14ac:dyDescent="0.25">
      <c r="A62" s="20"/>
      <c r="B62" s="15"/>
      <c r="C62" s="14" t="s">
        <v>91</v>
      </c>
      <c r="D62" s="15"/>
    </row>
    <row r="63" spans="1:4" x14ac:dyDescent="0.25">
      <c r="A63" s="20"/>
      <c r="B63" s="15"/>
      <c r="C63" s="13"/>
      <c r="D63" s="15"/>
    </row>
    <row r="64" spans="1:4" ht="332.25" x14ac:dyDescent="0.25">
      <c r="A64" s="20"/>
      <c r="B64" s="15"/>
      <c r="C64" s="14" t="s">
        <v>92</v>
      </c>
      <c r="D64" s="15"/>
    </row>
    <row r="65" spans="1:4" x14ac:dyDescent="0.25">
      <c r="A65" s="20"/>
      <c r="B65" s="15"/>
      <c r="C65" s="13"/>
      <c r="D65" s="15"/>
    </row>
    <row r="66" spans="1:4" ht="141" x14ac:dyDescent="0.25">
      <c r="A66" s="20"/>
      <c r="B66" s="15"/>
      <c r="C66" s="14" t="s">
        <v>93</v>
      </c>
      <c r="D66" s="15"/>
    </row>
    <row r="67" spans="1:4" x14ac:dyDescent="0.25">
      <c r="A67" s="20"/>
      <c r="B67" s="15"/>
      <c r="C67" s="4"/>
      <c r="D67" s="15"/>
    </row>
    <row r="68" spans="1:4" x14ac:dyDescent="0.25">
      <c r="A68" s="20"/>
      <c r="B68" s="15"/>
      <c r="C68" s="6" t="s">
        <v>94</v>
      </c>
      <c r="D68" s="15"/>
    </row>
    <row r="69" spans="1:4" ht="192" x14ac:dyDescent="0.25">
      <c r="A69" s="20"/>
      <c r="B69" s="15"/>
      <c r="C69" s="7" t="s">
        <v>95</v>
      </c>
      <c r="D69" s="15"/>
    </row>
    <row r="70" spans="1:4" x14ac:dyDescent="0.25">
      <c r="A70" s="20"/>
      <c r="B70" s="15"/>
      <c r="C70" s="4"/>
      <c r="D70" s="15"/>
    </row>
    <row r="71" spans="1:4" x14ac:dyDescent="0.25">
      <c r="A71" s="20"/>
      <c r="B71" s="15"/>
      <c r="C71" s="6" t="s">
        <v>96</v>
      </c>
      <c r="D71" s="15"/>
    </row>
    <row r="72" spans="1:4" ht="166.5" x14ac:dyDescent="0.25">
      <c r="A72" s="20"/>
      <c r="B72" s="15"/>
      <c r="C72" s="7" t="s">
        <v>97</v>
      </c>
      <c r="D72" s="15"/>
    </row>
    <row r="73" spans="1:4" x14ac:dyDescent="0.25">
      <c r="A73" s="20"/>
      <c r="B73" s="15"/>
      <c r="C73" s="4"/>
      <c r="D73" s="15"/>
    </row>
    <row r="74" spans="1:4" x14ac:dyDescent="0.25">
      <c r="A74" s="20"/>
      <c r="B74" s="15"/>
      <c r="C74" s="6" t="s">
        <v>98</v>
      </c>
      <c r="D74" s="15"/>
    </row>
    <row r="75" spans="1:4" ht="370.5" x14ac:dyDescent="0.25">
      <c r="A75" s="20"/>
      <c r="B75" s="15"/>
      <c r="C75" s="7" t="s">
        <v>99</v>
      </c>
      <c r="D75" s="15"/>
    </row>
    <row r="76" spans="1:4" x14ac:dyDescent="0.25">
      <c r="A76" s="20"/>
      <c r="B76" s="15"/>
      <c r="C76" s="4"/>
      <c r="D76" s="15"/>
    </row>
    <row r="77" spans="1:4" x14ac:dyDescent="0.25">
      <c r="A77" s="20"/>
      <c r="B77" s="15"/>
      <c r="C77" s="6" t="s">
        <v>100</v>
      </c>
      <c r="D77" s="15"/>
    </row>
    <row r="78" spans="1:4" ht="77.25" x14ac:dyDescent="0.25">
      <c r="A78" s="20"/>
      <c r="B78" s="15"/>
      <c r="C78" s="7" t="s">
        <v>101</v>
      </c>
      <c r="D78" s="15"/>
    </row>
    <row r="79" spans="1:4" x14ac:dyDescent="0.25">
      <c r="A79" s="20"/>
      <c r="B79" s="15"/>
      <c r="C79" s="4"/>
      <c r="D79" s="15"/>
    </row>
    <row r="80" spans="1:4" x14ac:dyDescent="0.25">
      <c r="A80" s="20"/>
      <c r="B80" s="15"/>
      <c r="C80" s="6" t="s">
        <v>102</v>
      </c>
      <c r="D80" s="15"/>
    </row>
    <row r="81" spans="1:4" ht="115.5" x14ac:dyDescent="0.25">
      <c r="A81" s="20"/>
      <c r="B81" s="15"/>
      <c r="C81" s="7" t="s">
        <v>103</v>
      </c>
      <c r="D81" s="15"/>
    </row>
    <row r="82" spans="1:4" x14ac:dyDescent="0.25">
      <c r="A82" s="20"/>
      <c r="B82" s="15"/>
      <c r="C82" s="4"/>
      <c r="D82" s="15"/>
    </row>
    <row r="83" spans="1:4" x14ac:dyDescent="0.25">
      <c r="A83" s="20"/>
      <c r="B83" s="15"/>
      <c r="C83" s="6" t="s">
        <v>104</v>
      </c>
      <c r="D83" s="15"/>
    </row>
    <row r="84" spans="1:4" ht="179.25" x14ac:dyDescent="0.25">
      <c r="A84" s="20"/>
      <c r="B84" s="15"/>
      <c r="C84" s="7" t="s">
        <v>105</v>
      </c>
      <c r="D84" s="15"/>
    </row>
    <row r="85" spans="1:4" x14ac:dyDescent="0.25">
      <c r="A85" s="20"/>
      <c r="B85" s="15"/>
      <c r="C85" s="4"/>
      <c r="D85" s="15"/>
    </row>
    <row r="86" spans="1:4" x14ac:dyDescent="0.25">
      <c r="A86" s="20"/>
      <c r="B86" s="15"/>
      <c r="C86" s="6" t="s">
        <v>106</v>
      </c>
      <c r="D86" s="15"/>
    </row>
    <row r="87" spans="1:4" ht="230.25" x14ac:dyDescent="0.25">
      <c r="A87" s="20"/>
      <c r="B87" s="15"/>
      <c r="C87" s="7" t="s">
        <v>107</v>
      </c>
      <c r="D87" s="15"/>
    </row>
    <row r="88" spans="1:4" x14ac:dyDescent="0.25">
      <c r="A88" s="20"/>
      <c r="B88" s="15"/>
      <c r="C88" s="4"/>
      <c r="D88" s="15"/>
    </row>
    <row r="89" spans="1:4" x14ac:dyDescent="0.25">
      <c r="A89" s="20"/>
      <c r="B89" s="15"/>
      <c r="C89" s="6" t="s">
        <v>108</v>
      </c>
      <c r="D89" s="15"/>
    </row>
    <row r="90" spans="1:4" ht="102.75" x14ac:dyDescent="0.25">
      <c r="A90" s="20"/>
      <c r="B90" s="15"/>
      <c r="C90" s="7" t="s">
        <v>109</v>
      </c>
      <c r="D90" s="15"/>
    </row>
    <row r="91" spans="1:4" x14ac:dyDescent="0.25">
      <c r="A91" s="20"/>
      <c r="B91" s="15"/>
      <c r="C91" s="4"/>
      <c r="D91" s="15"/>
    </row>
    <row r="92" spans="1:4" x14ac:dyDescent="0.25">
      <c r="A92" s="20"/>
      <c r="B92" s="15"/>
      <c r="C92" s="6" t="s">
        <v>110</v>
      </c>
      <c r="D92" s="15"/>
    </row>
    <row r="93" spans="1:4" ht="102.75" x14ac:dyDescent="0.25">
      <c r="A93" s="20"/>
      <c r="B93" s="15"/>
      <c r="C93" s="7" t="s">
        <v>111</v>
      </c>
      <c r="D93" s="15"/>
    </row>
    <row r="94" spans="1:4" x14ac:dyDescent="0.25">
      <c r="A94" s="20"/>
      <c r="B94" s="15"/>
      <c r="C94" s="4"/>
      <c r="D94" s="15"/>
    </row>
    <row r="95" spans="1:4" x14ac:dyDescent="0.25">
      <c r="A95" s="20"/>
      <c r="B95" s="15"/>
      <c r="C95" s="6" t="s">
        <v>112</v>
      </c>
      <c r="D95" s="15"/>
    </row>
    <row r="96" spans="1:4" ht="217.5" x14ac:dyDescent="0.25">
      <c r="A96" s="20"/>
      <c r="B96" s="15"/>
      <c r="C96" s="7" t="s">
        <v>113</v>
      </c>
      <c r="D96" s="15"/>
    </row>
    <row r="97" spans="1:4" x14ac:dyDescent="0.25">
      <c r="A97" s="20"/>
      <c r="B97" s="15"/>
      <c r="C97" s="4"/>
      <c r="D97" s="15"/>
    </row>
    <row r="98" spans="1:4" x14ac:dyDescent="0.25">
      <c r="A98" s="20"/>
      <c r="B98" s="15"/>
      <c r="C98" s="6" t="s">
        <v>114</v>
      </c>
      <c r="D98" s="15"/>
    </row>
    <row r="99" spans="1:4" ht="102.75" x14ac:dyDescent="0.25">
      <c r="A99" s="20"/>
      <c r="B99" s="15"/>
      <c r="C99" s="7" t="s">
        <v>115</v>
      </c>
      <c r="D99" s="15"/>
    </row>
    <row r="100" spans="1:4" x14ac:dyDescent="0.25">
      <c r="A100" s="20"/>
      <c r="B100" s="15"/>
      <c r="C100" s="4"/>
      <c r="D100" s="15"/>
    </row>
    <row r="101" spans="1:4" x14ac:dyDescent="0.25">
      <c r="A101" s="20"/>
      <c r="B101" s="15"/>
      <c r="C101" s="6" t="s">
        <v>116</v>
      </c>
      <c r="D101" s="15"/>
    </row>
    <row r="102" spans="1:4" ht="141" x14ac:dyDescent="0.25">
      <c r="A102" s="20"/>
      <c r="B102" s="15"/>
      <c r="C102" s="7" t="s">
        <v>117</v>
      </c>
      <c r="D102" s="15"/>
    </row>
    <row r="103" spans="1:4" x14ac:dyDescent="0.25">
      <c r="A103" s="20"/>
      <c r="B103" s="15"/>
      <c r="C103" s="4"/>
      <c r="D103" s="15"/>
    </row>
    <row r="104" spans="1:4" x14ac:dyDescent="0.25">
      <c r="A104" s="20"/>
      <c r="B104" s="15"/>
      <c r="C104" s="6" t="s">
        <v>118</v>
      </c>
      <c r="D104" s="15"/>
    </row>
    <row r="105" spans="1:4" ht="294" x14ac:dyDescent="0.25">
      <c r="A105" s="20"/>
      <c r="B105" s="15"/>
      <c r="C105" s="7" t="s">
        <v>119</v>
      </c>
      <c r="D105" s="15"/>
    </row>
    <row r="106" spans="1:4" x14ac:dyDescent="0.25">
      <c r="A106" s="20"/>
      <c r="B106" s="15"/>
      <c r="C106" s="4"/>
      <c r="D106" s="15"/>
    </row>
    <row r="107" spans="1:4" x14ac:dyDescent="0.25">
      <c r="A107" s="20"/>
      <c r="B107" s="15"/>
      <c r="C107" s="6" t="s">
        <v>120</v>
      </c>
      <c r="D107" s="15"/>
    </row>
    <row r="108" spans="1:4" ht="281.25" x14ac:dyDescent="0.25">
      <c r="A108" s="20"/>
      <c r="B108" s="15"/>
      <c r="C108" s="7" t="s">
        <v>121</v>
      </c>
      <c r="D108" s="15"/>
    </row>
    <row r="109" spans="1:4" x14ac:dyDescent="0.25">
      <c r="A109" s="20"/>
      <c r="B109" s="15"/>
      <c r="C109" s="4"/>
      <c r="D109" s="15"/>
    </row>
    <row r="110" spans="1:4" ht="306.75" x14ac:dyDescent="0.25">
      <c r="A110" s="20"/>
      <c r="B110" s="15"/>
      <c r="C110" s="7" t="s">
        <v>122</v>
      </c>
      <c r="D110" s="15"/>
    </row>
    <row r="111" spans="1:4" x14ac:dyDescent="0.25">
      <c r="A111" s="20"/>
      <c r="B111" s="15"/>
      <c r="C111" s="4"/>
      <c r="D111" s="15"/>
    </row>
    <row r="112" spans="1:4" x14ac:dyDescent="0.25">
      <c r="A112" s="20"/>
      <c r="B112" s="15"/>
      <c r="C112" s="6" t="s">
        <v>123</v>
      </c>
      <c r="D112" s="15"/>
    </row>
    <row r="113" spans="1:4" ht="166.5" x14ac:dyDescent="0.25">
      <c r="A113" s="20"/>
      <c r="B113" s="15"/>
      <c r="C113" s="7" t="s">
        <v>124</v>
      </c>
      <c r="D113" s="15"/>
    </row>
    <row r="114" spans="1:4" x14ac:dyDescent="0.25">
      <c r="A114" s="20"/>
      <c r="B114" s="15"/>
      <c r="C114" s="4"/>
      <c r="D114" s="15"/>
    </row>
    <row r="115" spans="1:4" x14ac:dyDescent="0.25">
      <c r="A115" s="20"/>
      <c r="B115" s="15"/>
      <c r="C115" s="6" t="s">
        <v>125</v>
      </c>
      <c r="D115" s="15"/>
    </row>
    <row r="116" spans="1:4" ht="217.5" x14ac:dyDescent="0.25">
      <c r="A116" s="20"/>
      <c r="B116" s="15"/>
      <c r="C116" s="7" t="s">
        <v>126</v>
      </c>
      <c r="D116" s="15"/>
    </row>
    <row r="117" spans="1:4" x14ac:dyDescent="0.25">
      <c r="A117" s="20"/>
      <c r="B117" s="15"/>
      <c r="C117" s="4"/>
      <c r="D117" s="15"/>
    </row>
    <row r="118" spans="1:4" x14ac:dyDescent="0.25">
      <c r="A118" s="20"/>
      <c r="B118" s="15"/>
      <c r="C118" s="6" t="s">
        <v>127</v>
      </c>
      <c r="D118" s="15"/>
    </row>
    <row r="119" spans="1:4" ht="141" x14ac:dyDescent="0.25">
      <c r="A119" s="20"/>
      <c r="B119" s="15"/>
      <c r="C119" s="7" t="s">
        <v>128</v>
      </c>
      <c r="D119" s="15"/>
    </row>
    <row r="120" spans="1:4" x14ac:dyDescent="0.25">
      <c r="A120" s="20"/>
      <c r="B120" s="15"/>
      <c r="C120" s="4"/>
      <c r="D120" s="15"/>
    </row>
    <row r="121" spans="1:4" x14ac:dyDescent="0.25">
      <c r="A121" s="20"/>
      <c r="B121" s="15"/>
      <c r="C121" s="6" t="s">
        <v>129</v>
      </c>
      <c r="D121" s="15"/>
    </row>
    <row r="122" spans="1:4" ht="153.75" x14ac:dyDescent="0.25">
      <c r="A122" s="20"/>
      <c r="B122" s="15"/>
      <c r="C122" s="7" t="s">
        <v>130</v>
      </c>
      <c r="D122" s="15"/>
    </row>
    <row r="123" spans="1:4" x14ac:dyDescent="0.25">
      <c r="A123" s="20"/>
      <c r="B123" s="15"/>
      <c r="C123" s="4"/>
      <c r="D123" s="15"/>
    </row>
    <row r="124" spans="1:4" x14ac:dyDescent="0.25">
      <c r="A124" s="20"/>
      <c r="B124" s="15"/>
      <c r="C124" s="6" t="s">
        <v>131</v>
      </c>
      <c r="D124" s="15"/>
    </row>
    <row r="125" spans="1:4" ht="90" x14ac:dyDescent="0.25">
      <c r="A125" s="20"/>
      <c r="B125" s="15"/>
      <c r="C125" s="7" t="s">
        <v>132</v>
      </c>
      <c r="D125" s="15"/>
    </row>
    <row r="126" spans="1:4" x14ac:dyDescent="0.25">
      <c r="A126" s="20"/>
      <c r="B126" s="15"/>
      <c r="C126" s="4"/>
      <c r="D126" s="15"/>
    </row>
    <row r="127" spans="1:4" x14ac:dyDescent="0.25">
      <c r="A127" s="20"/>
      <c r="B127" s="15"/>
      <c r="C127" s="6" t="s">
        <v>133</v>
      </c>
      <c r="D127" s="15"/>
    </row>
    <row r="128" spans="1:4" ht="319.5" x14ac:dyDescent="0.25">
      <c r="A128" s="20"/>
      <c r="B128" s="15"/>
      <c r="C128" s="7" t="s">
        <v>134</v>
      </c>
      <c r="D128" s="15"/>
    </row>
    <row r="129" spans="1:4" x14ac:dyDescent="0.25">
      <c r="A129" s="20"/>
      <c r="B129" s="15"/>
      <c r="C129" s="4"/>
      <c r="D129" s="15"/>
    </row>
    <row r="130" spans="1:4" x14ac:dyDescent="0.25">
      <c r="A130" s="20"/>
      <c r="B130" s="15"/>
      <c r="C130" s="6" t="s">
        <v>135</v>
      </c>
      <c r="D130" s="15"/>
    </row>
    <row r="131" spans="1:4" ht="192" x14ac:dyDescent="0.25">
      <c r="A131" s="20"/>
      <c r="B131" s="15"/>
      <c r="C131" s="7" t="s">
        <v>136</v>
      </c>
      <c r="D131" s="15"/>
    </row>
    <row r="132" spans="1:4" x14ac:dyDescent="0.25">
      <c r="A132" s="20"/>
      <c r="B132" s="15"/>
      <c r="C132" s="4"/>
      <c r="D132" s="15"/>
    </row>
    <row r="133" spans="1:4" x14ac:dyDescent="0.25">
      <c r="A133" s="20"/>
      <c r="B133" s="15"/>
      <c r="C133" s="6" t="s">
        <v>137</v>
      </c>
      <c r="D133" s="15"/>
    </row>
    <row r="134" spans="1:4" ht="153.75" x14ac:dyDescent="0.25">
      <c r="A134" s="20"/>
      <c r="B134" s="15"/>
      <c r="C134" s="7" t="s">
        <v>138</v>
      </c>
      <c r="D134" s="15"/>
    </row>
    <row r="135" spans="1:4" x14ac:dyDescent="0.25">
      <c r="A135" s="20"/>
      <c r="B135" s="15"/>
      <c r="C135" s="4"/>
      <c r="D135" s="15"/>
    </row>
    <row r="136" spans="1:4" x14ac:dyDescent="0.25">
      <c r="A136" s="20"/>
      <c r="B136" s="15"/>
      <c r="C136" s="6" t="s">
        <v>139</v>
      </c>
      <c r="D136" s="15"/>
    </row>
    <row r="137" spans="1:4" ht="166.5" x14ac:dyDescent="0.25">
      <c r="A137" s="20"/>
      <c r="B137" s="15"/>
      <c r="C137" s="7" t="s">
        <v>140</v>
      </c>
      <c r="D137" s="15"/>
    </row>
    <row r="138" spans="1:4" x14ac:dyDescent="0.25">
      <c r="A138" s="20"/>
      <c r="B138" s="15"/>
      <c r="C138" s="4"/>
      <c r="D138" s="15"/>
    </row>
    <row r="139" spans="1:4" x14ac:dyDescent="0.25">
      <c r="A139" s="20"/>
      <c r="B139" s="15"/>
      <c r="C139" s="4"/>
      <c r="D139" s="15"/>
    </row>
    <row r="140" spans="1:4" ht="153.75" x14ac:dyDescent="0.25">
      <c r="A140" s="20"/>
      <c r="B140" s="15"/>
      <c r="C140" s="7" t="s">
        <v>141</v>
      </c>
      <c r="D140" s="15"/>
    </row>
    <row r="141" spans="1:4" x14ac:dyDescent="0.25">
      <c r="A141" s="20"/>
      <c r="B141" s="15"/>
      <c r="C141" s="4"/>
      <c r="D141" s="15"/>
    </row>
    <row r="142" spans="1:4" x14ac:dyDescent="0.25">
      <c r="A142" s="20"/>
      <c r="B142" s="15"/>
      <c r="C142" s="6" t="s">
        <v>142</v>
      </c>
      <c r="D142" s="15"/>
    </row>
    <row r="143" spans="1:4" ht="204.75" x14ac:dyDescent="0.25">
      <c r="A143" s="20"/>
      <c r="B143" s="15"/>
      <c r="C143" s="7" t="s">
        <v>143</v>
      </c>
      <c r="D143" s="15"/>
    </row>
    <row r="144" spans="1:4" x14ac:dyDescent="0.25">
      <c r="A144" s="20"/>
      <c r="B144" s="15"/>
      <c r="C144" s="4"/>
      <c r="D144" s="15"/>
    </row>
    <row r="145" spans="1:4" ht="255.75" x14ac:dyDescent="0.25">
      <c r="A145" s="20"/>
      <c r="B145" s="15"/>
      <c r="C145" s="7" t="s">
        <v>144</v>
      </c>
      <c r="D145" s="15"/>
    </row>
    <row r="146" spans="1:4" x14ac:dyDescent="0.25">
      <c r="A146" s="20"/>
      <c r="B146" s="15"/>
      <c r="C146" s="4"/>
      <c r="D146" s="15"/>
    </row>
    <row r="147" spans="1:4" x14ac:dyDescent="0.25">
      <c r="A147" s="20"/>
      <c r="B147" s="15"/>
      <c r="C147" s="6" t="s">
        <v>145</v>
      </c>
      <c r="D147" s="15"/>
    </row>
    <row r="148" spans="1:4" ht="77.25" x14ac:dyDescent="0.25">
      <c r="A148" s="20"/>
      <c r="B148" s="15"/>
      <c r="C148" s="7" t="s">
        <v>146</v>
      </c>
      <c r="D148" s="15"/>
    </row>
    <row r="149" spans="1:4" x14ac:dyDescent="0.25">
      <c r="A149" s="20"/>
      <c r="B149" s="15"/>
      <c r="C149" s="4"/>
      <c r="D149" s="15"/>
    </row>
    <row r="150" spans="1:4" x14ac:dyDescent="0.25">
      <c r="A150" s="20"/>
      <c r="B150" s="15"/>
      <c r="C150" s="6" t="s">
        <v>147</v>
      </c>
      <c r="D150" s="15"/>
    </row>
    <row r="151" spans="1:4" ht="77.25" x14ac:dyDescent="0.25">
      <c r="A151" s="20"/>
      <c r="B151" s="15"/>
      <c r="C151" s="7" t="s">
        <v>148</v>
      </c>
      <c r="D151" s="15"/>
    </row>
    <row r="152" spans="1:4" ht="225" x14ac:dyDescent="0.25">
      <c r="A152" s="2" t="s">
        <v>447</v>
      </c>
      <c r="B152" s="4" t="s">
        <v>448</v>
      </c>
      <c r="C152" s="4" t="s">
        <v>449</v>
      </c>
      <c r="D152" s="4"/>
    </row>
    <row r="153" spans="1:4" ht="60" x14ac:dyDescent="0.25">
      <c r="A153" s="2" t="s">
        <v>450</v>
      </c>
      <c r="B153" s="4" t="s">
        <v>451</v>
      </c>
      <c r="C153" s="4" t="s">
        <v>452</v>
      </c>
      <c r="D153" s="4"/>
    </row>
    <row r="154" spans="1:4" ht="75" x14ac:dyDescent="0.25">
      <c r="A154" s="2" t="s">
        <v>453</v>
      </c>
      <c r="B154" s="4" t="s">
        <v>454</v>
      </c>
      <c r="C154" s="4" t="s">
        <v>455</v>
      </c>
      <c r="D154" s="4"/>
    </row>
    <row r="155" spans="1:4" ht="30" x14ac:dyDescent="0.25">
      <c r="A155" s="2" t="s">
        <v>456</v>
      </c>
      <c r="B155" s="4" t="s">
        <v>457</v>
      </c>
      <c r="C155" s="6" t="s">
        <v>149</v>
      </c>
      <c r="D155" s="4"/>
    </row>
    <row r="156" spans="1:4" ht="115.5" x14ac:dyDescent="0.25">
      <c r="A156" s="2" t="s">
        <v>458</v>
      </c>
      <c r="B156" s="4" t="s">
        <v>459</v>
      </c>
      <c r="C156" s="7" t="s">
        <v>150</v>
      </c>
      <c r="D156" s="4"/>
    </row>
    <row r="157" spans="1:4" ht="60" x14ac:dyDescent="0.25">
      <c r="A157" s="2" t="s">
        <v>460</v>
      </c>
      <c r="B157" s="4" t="s">
        <v>461</v>
      </c>
      <c r="C157" s="4" t="s">
        <v>462</v>
      </c>
      <c r="D157" s="4"/>
    </row>
    <row r="158" spans="1:4" ht="30" x14ac:dyDescent="0.25">
      <c r="A158" s="2" t="s">
        <v>463</v>
      </c>
      <c r="B158" s="4" t="s">
        <v>464</v>
      </c>
      <c r="C158" s="4" t="s">
        <v>465</v>
      </c>
      <c r="D158" s="4"/>
    </row>
    <row r="159" spans="1:4" ht="30" x14ac:dyDescent="0.25">
      <c r="A159" s="2" t="s">
        <v>466</v>
      </c>
      <c r="B159" s="4"/>
      <c r="C159" s="4"/>
      <c r="D159" s="4"/>
    </row>
    <row r="160" spans="1:4" x14ac:dyDescent="0.25">
      <c r="A160" s="3" t="s">
        <v>3</v>
      </c>
      <c r="B160" s="4" t="s">
        <v>4</v>
      </c>
      <c r="C160" s="4"/>
      <c r="D160" s="4"/>
    </row>
    <row r="161" spans="1:4" ht="45" x14ac:dyDescent="0.25">
      <c r="A161" s="2" t="s">
        <v>35</v>
      </c>
      <c r="B161" s="4" t="s">
        <v>467</v>
      </c>
      <c r="C161" s="8">
        <v>5.7500000000000002E-2</v>
      </c>
      <c r="D161" s="4"/>
    </row>
    <row r="162" spans="1:4" ht="45" x14ac:dyDescent="0.25">
      <c r="A162" s="2" t="s">
        <v>37</v>
      </c>
      <c r="B162" s="4" t="s">
        <v>468</v>
      </c>
      <c r="C162" s="8">
        <v>5.0000000000000001E-3</v>
      </c>
      <c r="D162" s="10" t="s">
        <v>38</v>
      </c>
    </row>
    <row r="163" spans="1:4" x14ac:dyDescent="0.25">
      <c r="A163" s="2" t="s">
        <v>42</v>
      </c>
      <c r="B163" s="4" t="s">
        <v>469</v>
      </c>
      <c r="C163" s="8">
        <v>1.0500000000000001E-2</v>
      </c>
      <c r="D163" s="4"/>
    </row>
    <row r="164" spans="1:4" ht="30" x14ac:dyDescent="0.25">
      <c r="A164" s="2" t="s">
        <v>43</v>
      </c>
      <c r="B164" s="4" t="s">
        <v>470</v>
      </c>
      <c r="C164" s="8">
        <v>2.5000000000000001E-3</v>
      </c>
      <c r="D164" s="4"/>
    </row>
    <row r="165" spans="1:4" ht="17.25" x14ac:dyDescent="0.25">
      <c r="A165" s="2" t="s">
        <v>44</v>
      </c>
      <c r="B165" s="4" t="s">
        <v>471</v>
      </c>
      <c r="C165" s="8">
        <v>1.38E-2</v>
      </c>
      <c r="D165" s="10" t="s">
        <v>48</v>
      </c>
    </row>
    <row r="166" spans="1:4" ht="30" x14ac:dyDescent="0.25">
      <c r="A166" s="2" t="s">
        <v>45</v>
      </c>
      <c r="B166" s="4" t="s">
        <v>472</v>
      </c>
      <c r="C166" s="8">
        <v>1E-4</v>
      </c>
      <c r="D166" s="4"/>
    </row>
    <row r="167" spans="1:4" x14ac:dyDescent="0.25">
      <c r="A167" s="2" t="s">
        <v>46</v>
      </c>
      <c r="B167" s="4" t="s">
        <v>473</v>
      </c>
      <c r="C167" s="8">
        <v>2.69E-2</v>
      </c>
      <c r="D167" s="4"/>
    </row>
    <row r="168" spans="1:4" ht="30" x14ac:dyDescent="0.25">
      <c r="A168" s="2" t="s">
        <v>47</v>
      </c>
      <c r="B168" s="4" t="s">
        <v>474</v>
      </c>
      <c r="C168" s="8">
        <v>-7.4000000000000003E-3</v>
      </c>
      <c r="D168" s="10" t="s">
        <v>50</v>
      </c>
    </row>
    <row r="169" spans="1:4" ht="45" x14ac:dyDescent="0.25">
      <c r="A169" s="2" t="s">
        <v>49</v>
      </c>
      <c r="B169" s="4" t="s">
        <v>475</v>
      </c>
      <c r="C169" s="8">
        <v>1.95E-2</v>
      </c>
      <c r="D169" s="10" t="s">
        <v>476</v>
      </c>
    </row>
    <row r="170" spans="1:4" ht="30" x14ac:dyDescent="0.25">
      <c r="A170" s="2" t="s">
        <v>477</v>
      </c>
      <c r="B170" s="4" t="s">
        <v>478</v>
      </c>
      <c r="C170" s="4">
        <v>762</v>
      </c>
      <c r="D170" s="4"/>
    </row>
    <row r="171" spans="1:4" ht="30" x14ac:dyDescent="0.25">
      <c r="A171" s="2" t="s">
        <v>479</v>
      </c>
      <c r="B171" s="4" t="s">
        <v>480</v>
      </c>
      <c r="C171" s="12">
        <v>1296</v>
      </c>
      <c r="D171" s="4"/>
    </row>
    <row r="172" spans="1:4" ht="30" x14ac:dyDescent="0.25">
      <c r="A172" s="2" t="s">
        <v>481</v>
      </c>
      <c r="B172" s="4" t="s">
        <v>482</v>
      </c>
      <c r="C172" s="12">
        <v>1856</v>
      </c>
      <c r="D172" s="4"/>
    </row>
    <row r="173" spans="1:4" ht="30" x14ac:dyDescent="0.25">
      <c r="A173" s="2" t="s">
        <v>483</v>
      </c>
      <c r="B173" s="4" t="s">
        <v>484</v>
      </c>
      <c r="C173" s="12">
        <v>3372</v>
      </c>
      <c r="D173" s="4"/>
    </row>
    <row r="174" spans="1:4" ht="30" x14ac:dyDescent="0.25">
      <c r="A174" s="2" t="s">
        <v>485</v>
      </c>
      <c r="B174" s="4"/>
      <c r="C174" s="4"/>
      <c r="D174" s="4"/>
    </row>
    <row r="175" spans="1:4" x14ac:dyDescent="0.25">
      <c r="A175" s="3" t="s">
        <v>3</v>
      </c>
      <c r="B175" s="4" t="s">
        <v>4</v>
      </c>
      <c r="C175" s="4"/>
      <c r="D175" s="4"/>
    </row>
    <row r="176" spans="1:4" ht="45" x14ac:dyDescent="0.25">
      <c r="A176" s="2" t="s">
        <v>35</v>
      </c>
      <c r="B176" s="4" t="s">
        <v>467</v>
      </c>
      <c r="C176" s="9" t="s">
        <v>36</v>
      </c>
      <c r="D176" s="4"/>
    </row>
    <row r="177" spans="1:4" ht="45" x14ac:dyDescent="0.25">
      <c r="A177" s="2" t="s">
        <v>37</v>
      </c>
      <c r="B177" s="4" t="s">
        <v>468</v>
      </c>
      <c r="C177" s="8">
        <v>0.01</v>
      </c>
      <c r="D177" s="4"/>
    </row>
    <row r="178" spans="1:4" x14ac:dyDescent="0.25">
      <c r="A178" s="2" t="s">
        <v>42</v>
      </c>
      <c r="B178" s="4" t="s">
        <v>469</v>
      </c>
      <c r="C178" s="8">
        <v>1.0500000000000001E-2</v>
      </c>
      <c r="D178" s="4"/>
    </row>
    <row r="179" spans="1:4" ht="30" x14ac:dyDescent="0.25">
      <c r="A179" s="2" t="s">
        <v>43</v>
      </c>
      <c r="B179" s="4" t="s">
        <v>470</v>
      </c>
      <c r="C179" s="8">
        <v>0.01</v>
      </c>
      <c r="D179" s="4"/>
    </row>
    <row r="180" spans="1:4" ht="17.25" x14ac:dyDescent="0.25">
      <c r="A180" s="2" t="s">
        <v>44</v>
      </c>
      <c r="B180" s="4" t="s">
        <v>471</v>
      </c>
      <c r="C180" s="8">
        <v>1.38E-2</v>
      </c>
      <c r="D180" s="10" t="s">
        <v>48</v>
      </c>
    </row>
    <row r="181" spans="1:4" ht="30" x14ac:dyDescent="0.25">
      <c r="A181" s="2" t="s">
        <v>45</v>
      </c>
      <c r="B181" s="4" t="s">
        <v>472</v>
      </c>
      <c r="C181" s="8">
        <v>1E-4</v>
      </c>
      <c r="D181" s="4"/>
    </row>
    <row r="182" spans="1:4" x14ac:dyDescent="0.25">
      <c r="A182" s="2" t="s">
        <v>46</v>
      </c>
      <c r="B182" s="4" t="s">
        <v>473</v>
      </c>
      <c r="C182" s="8">
        <v>3.44E-2</v>
      </c>
      <c r="D182" s="4"/>
    </row>
    <row r="183" spans="1:4" ht="30" x14ac:dyDescent="0.25">
      <c r="A183" s="2" t="s">
        <v>47</v>
      </c>
      <c r="B183" s="4" t="s">
        <v>474</v>
      </c>
      <c r="C183" s="8">
        <v>-7.4000000000000003E-3</v>
      </c>
      <c r="D183" s="10" t="s">
        <v>50</v>
      </c>
    </row>
    <row r="184" spans="1:4" ht="45" x14ac:dyDescent="0.25">
      <c r="A184" s="2" t="s">
        <v>49</v>
      </c>
      <c r="B184" s="4" t="s">
        <v>475</v>
      </c>
      <c r="C184" s="8">
        <v>2.7E-2</v>
      </c>
      <c r="D184" s="10" t="s">
        <v>476</v>
      </c>
    </row>
    <row r="185" spans="1:4" ht="30" x14ac:dyDescent="0.25">
      <c r="A185" s="2" t="s">
        <v>477</v>
      </c>
      <c r="B185" s="4" t="s">
        <v>478</v>
      </c>
      <c r="C185" s="4">
        <v>373</v>
      </c>
      <c r="D185" s="4"/>
    </row>
    <row r="186" spans="1:4" ht="30" x14ac:dyDescent="0.25">
      <c r="A186" s="2" t="s">
        <v>479</v>
      </c>
      <c r="B186" s="4" t="s">
        <v>480</v>
      </c>
      <c r="C186" s="4">
        <v>988</v>
      </c>
      <c r="D186" s="4"/>
    </row>
    <row r="187" spans="1:4" ht="30" x14ac:dyDescent="0.25">
      <c r="A187" s="2" t="s">
        <v>481</v>
      </c>
      <c r="B187" s="4" t="s">
        <v>482</v>
      </c>
      <c r="C187" s="12">
        <v>1725</v>
      </c>
      <c r="D187" s="4"/>
    </row>
    <row r="188" spans="1:4" ht="30" x14ac:dyDescent="0.25">
      <c r="A188" s="2" t="s">
        <v>483</v>
      </c>
      <c r="B188" s="4" t="s">
        <v>484</v>
      </c>
      <c r="C188" s="12">
        <v>3672</v>
      </c>
      <c r="D188" s="4"/>
    </row>
    <row r="189" spans="1:4" ht="30" x14ac:dyDescent="0.25">
      <c r="A189" s="2" t="s">
        <v>486</v>
      </c>
      <c r="B189" s="4" t="s">
        <v>487</v>
      </c>
      <c r="C189" s="4">
        <v>273</v>
      </c>
      <c r="D189" s="4"/>
    </row>
    <row r="190" spans="1:4" ht="30" x14ac:dyDescent="0.25">
      <c r="A190" s="2" t="s">
        <v>488</v>
      </c>
      <c r="B190" s="4" t="s">
        <v>489</v>
      </c>
      <c r="C190" s="4">
        <v>988</v>
      </c>
      <c r="D190" s="4"/>
    </row>
    <row r="191" spans="1:4" ht="30" x14ac:dyDescent="0.25">
      <c r="A191" s="2" t="s">
        <v>490</v>
      </c>
      <c r="B191" s="4" t="s">
        <v>491</v>
      </c>
      <c r="C191" s="12">
        <v>1725</v>
      </c>
      <c r="D191" s="4"/>
    </row>
    <row r="192" spans="1:4" ht="30" x14ac:dyDescent="0.25">
      <c r="A192" s="2" t="s">
        <v>492</v>
      </c>
      <c r="B192" s="4" t="s">
        <v>493</v>
      </c>
      <c r="C192" s="12">
        <v>3672</v>
      </c>
      <c r="D192" s="4"/>
    </row>
    <row r="193" spans="1:4" ht="30" x14ac:dyDescent="0.25">
      <c r="A193" s="2" t="s">
        <v>494</v>
      </c>
      <c r="B193" s="4"/>
      <c r="C193" s="4"/>
      <c r="D193" s="4"/>
    </row>
    <row r="194" spans="1:4" x14ac:dyDescent="0.25">
      <c r="A194" s="3" t="s">
        <v>3</v>
      </c>
      <c r="B194" s="4" t="s">
        <v>4</v>
      </c>
      <c r="C194" s="4"/>
      <c r="D194" s="4"/>
    </row>
    <row r="195" spans="1:4" ht="45" x14ac:dyDescent="0.25">
      <c r="A195" s="2" t="s">
        <v>35</v>
      </c>
      <c r="B195" s="4" t="s">
        <v>467</v>
      </c>
      <c r="C195" s="9" t="s">
        <v>36</v>
      </c>
      <c r="D195" s="4"/>
    </row>
    <row r="196" spans="1:4" ht="45" x14ac:dyDescent="0.25">
      <c r="A196" s="2" t="s">
        <v>37</v>
      </c>
      <c r="B196" s="4" t="s">
        <v>468</v>
      </c>
      <c r="C196" s="9" t="s">
        <v>36</v>
      </c>
      <c r="D196" s="4"/>
    </row>
    <row r="197" spans="1:4" x14ac:dyDescent="0.25">
      <c r="A197" s="2" t="s">
        <v>42</v>
      </c>
      <c r="B197" s="4" t="s">
        <v>469</v>
      </c>
      <c r="C197" s="8">
        <v>1.0500000000000001E-2</v>
      </c>
      <c r="D197" s="4"/>
    </row>
    <row r="198" spans="1:4" ht="30" x14ac:dyDescent="0.25">
      <c r="A198" s="2" t="s">
        <v>43</v>
      </c>
      <c r="B198" s="4" t="s">
        <v>470</v>
      </c>
      <c r="C198" s="9" t="s">
        <v>36</v>
      </c>
      <c r="D198" s="4"/>
    </row>
    <row r="199" spans="1:4" ht="17.25" x14ac:dyDescent="0.25">
      <c r="A199" s="2" t="s">
        <v>44</v>
      </c>
      <c r="B199" s="4" t="s">
        <v>471</v>
      </c>
      <c r="C199" s="8">
        <v>1.3299999999999999E-2</v>
      </c>
      <c r="D199" s="10" t="s">
        <v>48</v>
      </c>
    </row>
    <row r="200" spans="1:4" ht="30" x14ac:dyDescent="0.25">
      <c r="A200" s="2" t="s">
        <v>45</v>
      </c>
      <c r="B200" s="4" t="s">
        <v>472</v>
      </c>
      <c r="C200" s="8">
        <v>1E-4</v>
      </c>
      <c r="D200" s="4"/>
    </row>
    <row r="201" spans="1:4" x14ac:dyDescent="0.25">
      <c r="A201" s="2" t="s">
        <v>46</v>
      </c>
      <c r="B201" s="4" t="s">
        <v>473</v>
      </c>
      <c r="C201" s="8">
        <v>2.3900000000000001E-2</v>
      </c>
      <c r="D201" s="4"/>
    </row>
    <row r="202" spans="1:4" ht="30" x14ac:dyDescent="0.25">
      <c r="A202" s="2" t="s">
        <v>47</v>
      </c>
      <c r="B202" s="4" t="s">
        <v>474</v>
      </c>
      <c r="C202" s="8">
        <v>-7.4000000000000003E-3</v>
      </c>
      <c r="D202" s="10" t="s">
        <v>50</v>
      </c>
    </row>
    <row r="203" spans="1:4" ht="45" x14ac:dyDescent="0.25">
      <c r="A203" s="2" t="s">
        <v>49</v>
      </c>
      <c r="B203" s="4" t="s">
        <v>475</v>
      </c>
      <c r="C203" s="8">
        <v>1.6500000000000001E-2</v>
      </c>
      <c r="D203" s="10" t="s">
        <v>476</v>
      </c>
    </row>
    <row r="204" spans="1:4" ht="30" x14ac:dyDescent="0.25">
      <c r="A204" s="2" t="s">
        <v>477</v>
      </c>
      <c r="B204" s="4" t="s">
        <v>478</v>
      </c>
      <c r="C204" s="4">
        <v>168</v>
      </c>
      <c r="D204" s="4"/>
    </row>
    <row r="205" spans="1:4" ht="30" x14ac:dyDescent="0.25">
      <c r="A205" s="2" t="s">
        <v>479</v>
      </c>
      <c r="B205" s="4" t="s">
        <v>480</v>
      </c>
      <c r="C205" s="4">
        <v>675</v>
      </c>
      <c r="D205" s="4"/>
    </row>
    <row r="206" spans="1:4" ht="30" x14ac:dyDescent="0.25">
      <c r="A206" s="2" t="s">
        <v>481</v>
      </c>
      <c r="B206" s="4" t="s">
        <v>482</v>
      </c>
      <c r="C206" s="12">
        <v>1209</v>
      </c>
      <c r="D206" s="4"/>
    </row>
    <row r="207" spans="1:4" ht="30" x14ac:dyDescent="0.25">
      <c r="A207" s="2" t="s">
        <v>483</v>
      </c>
      <c r="B207" s="4" t="s">
        <v>484</v>
      </c>
      <c r="C207" s="12">
        <v>2670</v>
      </c>
      <c r="D207" s="4"/>
    </row>
    <row r="208" spans="1:4" ht="45" x14ac:dyDescent="0.25">
      <c r="A208" s="2" t="s">
        <v>495</v>
      </c>
      <c r="B208" s="4"/>
      <c r="C208" s="4"/>
      <c r="D208" s="4"/>
    </row>
    <row r="209" spans="1:4" x14ac:dyDescent="0.25">
      <c r="A209" s="3" t="s">
        <v>3</v>
      </c>
      <c r="B209" s="4" t="s">
        <v>4</v>
      </c>
      <c r="C209" s="4"/>
      <c r="D209" s="4"/>
    </row>
    <row r="210" spans="1:4" ht="45" x14ac:dyDescent="0.25">
      <c r="A210" s="2" t="s">
        <v>35</v>
      </c>
      <c r="B210" s="4" t="s">
        <v>467</v>
      </c>
      <c r="C210" s="9" t="s">
        <v>36</v>
      </c>
      <c r="D210" s="4"/>
    </row>
    <row r="211" spans="1:4" ht="45" x14ac:dyDescent="0.25">
      <c r="A211" s="2" t="s">
        <v>37</v>
      </c>
      <c r="B211" s="4" t="s">
        <v>468</v>
      </c>
      <c r="C211" s="9" t="s">
        <v>36</v>
      </c>
      <c r="D211" s="4"/>
    </row>
    <row r="212" spans="1:4" x14ac:dyDescent="0.25">
      <c r="A212" s="2" t="s">
        <v>42</v>
      </c>
      <c r="B212" s="4" t="s">
        <v>469</v>
      </c>
      <c r="C212" s="8">
        <v>1.0500000000000001E-2</v>
      </c>
      <c r="D212" s="4"/>
    </row>
    <row r="213" spans="1:4" ht="30" x14ac:dyDescent="0.25">
      <c r="A213" s="2" t="s">
        <v>43</v>
      </c>
      <c r="B213" s="4" t="s">
        <v>470</v>
      </c>
      <c r="C213" s="9" t="s">
        <v>36</v>
      </c>
      <c r="D213" s="4"/>
    </row>
    <row r="214" spans="1:4" ht="17.25" x14ac:dyDescent="0.25">
      <c r="A214" s="2" t="s">
        <v>44</v>
      </c>
      <c r="B214" s="4" t="s">
        <v>471</v>
      </c>
      <c r="C214" s="8">
        <v>1.23E-2</v>
      </c>
      <c r="D214" s="10" t="s">
        <v>48</v>
      </c>
    </row>
    <row r="215" spans="1:4" ht="30" x14ac:dyDescent="0.25">
      <c r="A215" s="2" t="s">
        <v>45</v>
      </c>
      <c r="B215" s="4" t="s">
        <v>472</v>
      </c>
      <c r="C215" s="8">
        <v>1E-4</v>
      </c>
      <c r="D215" s="4"/>
    </row>
    <row r="216" spans="1:4" x14ac:dyDescent="0.25">
      <c r="A216" s="2" t="s">
        <v>46</v>
      </c>
      <c r="B216" s="4" t="s">
        <v>473</v>
      </c>
      <c r="C216" s="8">
        <v>2.29E-2</v>
      </c>
      <c r="D216" s="4"/>
    </row>
    <row r="217" spans="1:4" ht="30" x14ac:dyDescent="0.25">
      <c r="A217" s="2" t="s">
        <v>47</v>
      </c>
      <c r="B217" s="4" t="s">
        <v>474</v>
      </c>
      <c r="C217" s="8">
        <v>-7.4000000000000003E-3</v>
      </c>
      <c r="D217" s="10" t="s">
        <v>50</v>
      </c>
    </row>
    <row r="218" spans="1:4" ht="45" x14ac:dyDescent="0.25">
      <c r="A218" s="2" t="s">
        <v>49</v>
      </c>
      <c r="B218" s="4" t="s">
        <v>475</v>
      </c>
      <c r="C218" s="8">
        <v>1.55E-2</v>
      </c>
      <c r="D218" s="10" t="s">
        <v>476</v>
      </c>
    </row>
    <row r="219" spans="1:4" ht="30" x14ac:dyDescent="0.25">
      <c r="A219" s="2" t="s">
        <v>477</v>
      </c>
      <c r="B219" s="4" t="s">
        <v>478</v>
      </c>
      <c r="C219" s="4">
        <v>158</v>
      </c>
      <c r="D219" s="4"/>
    </row>
    <row r="220" spans="1:4" ht="30" x14ac:dyDescent="0.25">
      <c r="A220" s="2" t="s">
        <v>479</v>
      </c>
      <c r="B220" s="4" t="s">
        <v>480</v>
      </c>
      <c r="C220" s="4">
        <v>644</v>
      </c>
      <c r="D220" s="4"/>
    </row>
    <row r="221" spans="1:4" ht="30" x14ac:dyDescent="0.25">
      <c r="A221" s="2" t="s">
        <v>481</v>
      </c>
      <c r="B221" s="4" t="s">
        <v>482</v>
      </c>
      <c r="C221" s="12">
        <v>1158</v>
      </c>
      <c r="D221" s="4"/>
    </row>
    <row r="222" spans="1:4" ht="30" x14ac:dyDescent="0.25">
      <c r="A222" s="2" t="s">
        <v>483</v>
      </c>
      <c r="B222" s="4" t="s">
        <v>484</v>
      </c>
      <c r="C222" s="12">
        <v>2568</v>
      </c>
      <c r="D222" s="4"/>
    </row>
    <row r="223" spans="1:4" ht="45" x14ac:dyDescent="0.25">
      <c r="A223" s="2" t="s">
        <v>496</v>
      </c>
      <c r="B223" s="4"/>
      <c r="C223" s="4"/>
      <c r="D223" s="4"/>
    </row>
    <row r="224" spans="1:4" x14ac:dyDescent="0.25">
      <c r="A224" s="3" t="s">
        <v>3</v>
      </c>
      <c r="B224" s="4" t="s">
        <v>4</v>
      </c>
      <c r="C224" s="4"/>
      <c r="D224" s="4"/>
    </row>
    <row r="225" spans="1:4" ht="45" x14ac:dyDescent="0.25">
      <c r="A225" s="2" t="s">
        <v>35</v>
      </c>
      <c r="B225" s="4" t="s">
        <v>467</v>
      </c>
      <c r="C225" s="9" t="s">
        <v>36</v>
      </c>
      <c r="D225" s="4"/>
    </row>
    <row r="226" spans="1:4" ht="45" x14ac:dyDescent="0.25">
      <c r="A226" s="2" t="s">
        <v>37</v>
      </c>
      <c r="B226" s="4" t="s">
        <v>468</v>
      </c>
      <c r="C226" s="9" t="s">
        <v>36</v>
      </c>
      <c r="D226" s="4"/>
    </row>
    <row r="227" spans="1:4" x14ac:dyDescent="0.25">
      <c r="A227" s="2" t="s">
        <v>42</v>
      </c>
      <c r="B227" s="4" t="s">
        <v>469</v>
      </c>
      <c r="C227" s="8">
        <v>1.0500000000000001E-2</v>
      </c>
      <c r="D227" s="4"/>
    </row>
    <row r="228" spans="1:4" ht="30" x14ac:dyDescent="0.25">
      <c r="A228" s="2" t="s">
        <v>43</v>
      </c>
      <c r="B228" s="4" t="s">
        <v>470</v>
      </c>
      <c r="C228" s="9" t="s">
        <v>36</v>
      </c>
      <c r="D228" s="4"/>
    </row>
    <row r="229" spans="1:4" ht="17.25" x14ac:dyDescent="0.25">
      <c r="A229" s="2" t="s">
        <v>44</v>
      </c>
      <c r="B229" s="4" t="s">
        <v>471</v>
      </c>
      <c r="C229" s="8">
        <v>1.61E-2</v>
      </c>
      <c r="D229" s="10" t="s">
        <v>48</v>
      </c>
    </row>
    <row r="230" spans="1:4" ht="30" x14ac:dyDescent="0.25">
      <c r="A230" s="2" t="s">
        <v>45</v>
      </c>
      <c r="B230" s="4" t="s">
        <v>472</v>
      </c>
      <c r="C230" s="8">
        <v>1E-4</v>
      </c>
      <c r="D230" s="4"/>
    </row>
    <row r="231" spans="1:4" x14ac:dyDescent="0.25">
      <c r="A231" s="2" t="s">
        <v>46</v>
      </c>
      <c r="B231" s="4" t="s">
        <v>473</v>
      </c>
      <c r="C231" s="8">
        <v>2.6700000000000002E-2</v>
      </c>
      <c r="D231" s="4"/>
    </row>
    <row r="232" spans="1:4" ht="30" x14ac:dyDescent="0.25">
      <c r="A232" s="2" t="s">
        <v>47</v>
      </c>
      <c r="B232" s="4" t="s">
        <v>474</v>
      </c>
      <c r="C232" s="8">
        <v>-7.4000000000000003E-3</v>
      </c>
      <c r="D232" s="10" t="s">
        <v>50</v>
      </c>
    </row>
    <row r="233" spans="1:4" ht="45" x14ac:dyDescent="0.25">
      <c r="A233" s="2" t="s">
        <v>49</v>
      </c>
      <c r="B233" s="4" t="s">
        <v>475</v>
      </c>
      <c r="C233" s="8">
        <v>1.9300000000000001E-2</v>
      </c>
      <c r="D233" s="10" t="s">
        <v>476</v>
      </c>
    </row>
    <row r="234" spans="1:4" ht="30" x14ac:dyDescent="0.25">
      <c r="A234" s="2" t="s">
        <v>477</v>
      </c>
      <c r="B234" s="4" t="s">
        <v>478</v>
      </c>
      <c r="C234" s="4">
        <v>196</v>
      </c>
      <c r="D234" s="4"/>
    </row>
    <row r="235" spans="1:4" ht="30" x14ac:dyDescent="0.25">
      <c r="A235" s="2" t="s">
        <v>479</v>
      </c>
      <c r="B235" s="4" t="s">
        <v>480</v>
      </c>
      <c r="C235" s="4">
        <v>759</v>
      </c>
      <c r="D235" s="4"/>
    </row>
    <row r="236" spans="1:4" ht="30" x14ac:dyDescent="0.25">
      <c r="A236" s="2" t="s">
        <v>481</v>
      </c>
      <c r="B236" s="4" t="s">
        <v>482</v>
      </c>
      <c r="C236" s="12">
        <v>1349</v>
      </c>
      <c r="D236" s="4"/>
    </row>
    <row r="237" spans="1:4" ht="30" x14ac:dyDescent="0.25">
      <c r="A237" s="2" t="s">
        <v>483</v>
      </c>
      <c r="B237" s="4" t="s">
        <v>484</v>
      </c>
      <c r="C237" s="12">
        <v>2948</v>
      </c>
      <c r="D237" s="4"/>
    </row>
    <row r="238" spans="1:4" ht="30" x14ac:dyDescent="0.25">
      <c r="A238" s="2" t="s">
        <v>151</v>
      </c>
      <c r="B238" s="4"/>
      <c r="C238" s="4"/>
      <c r="D238" s="4"/>
    </row>
    <row r="239" spans="1:4" x14ac:dyDescent="0.25">
      <c r="A239" s="3" t="s">
        <v>3</v>
      </c>
      <c r="B239" s="4" t="s">
        <v>4</v>
      </c>
      <c r="C239" s="4"/>
      <c r="D239" s="4"/>
    </row>
    <row r="240" spans="1:4" x14ac:dyDescent="0.25">
      <c r="A240" s="2" t="s">
        <v>405</v>
      </c>
      <c r="B240" s="4" t="s">
        <v>406</v>
      </c>
      <c r="C240" s="6" t="s">
        <v>24</v>
      </c>
      <c r="D240" s="4"/>
    </row>
    <row r="241" spans="1:4" ht="26.25" x14ac:dyDescent="0.25">
      <c r="A241" s="2" t="s">
        <v>407</v>
      </c>
      <c r="B241" s="4" t="s">
        <v>408</v>
      </c>
      <c r="C241" s="7" t="s">
        <v>152</v>
      </c>
      <c r="D241" s="4"/>
    </row>
    <row r="242" spans="1:4" x14ac:dyDescent="0.25">
      <c r="A242" s="2" t="s">
        <v>409</v>
      </c>
      <c r="B242" s="4" t="s">
        <v>410</v>
      </c>
      <c r="C242" s="6" t="s">
        <v>26</v>
      </c>
      <c r="D242" s="4"/>
    </row>
    <row r="243" spans="1:4" ht="179.25" x14ac:dyDescent="0.25">
      <c r="A243" s="2" t="s">
        <v>411</v>
      </c>
      <c r="B243" s="4" t="s">
        <v>412</v>
      </c>
      <c r="C243" s="7" t="s">
        <v>153</v>
      </c>
      <c r="D243" s="4"/>
    </row>
    <row r="244" spans="1:4" ht="75" x14ac:dyDescent="0.25">
      <c r="A244" s="2" t="s">
        <v>413</v>
      </c>
      <c r="B244" s="4" t="s">
        <v>414</v>
      </c>
      <c r="C244" s="4" t="s">
        <v>415</v>
      </c>
      <c r="D244" s="4"/>
    </row>
    <row r="245" spans="1:4" ht="30" x14ac:dyDescent="0.25">
      <c r="A245" s="2" t="s">
        <v>416</v>
      </c>
      <c r="B245" s="4" t="s">
        <v>417</v>
      </c>
      <c r="C245" s="12">
        <v>50000</v>
      </c>
      <c r="D245" s="4"/>
    </row>
    <row r="246" spans="1:4" ht="26.25" x14ac:dyDescent="0.25">
      <c r="A246" s="2" t="s">
        <v>418</v>
      </c>
      <c r="B246" s="4" t="s">
        <v>419</v>
      </c>
      <c r="C246" s="6" t="s">
        <v>28</v>
      </c>
      <c r="D246" s="4"/>
    </row>
    <row r="247" spans="1:4" ht="39" x14ac:dyDescent="0.25">
      <c r="A247" s="2" t="s">
        <v>420</v>
      </c>
      <c r="B247" s="4" t="s">
        <v>421</v>
      </c>
      <c r="C247" s="6" t="s">
        <v>40</v>
      </c>
      <c r="D247" s="4"/>
    </row>
    <row r="248" spans="1:4" ht="30" x14ac:dyDescent="0.25">
      <c r="A248" s="2" t="s">
        <v>422</v>
      </c>
      <c r="B248" s="4" t="s">
        <v>423</v>
      </c>
      <c r="C248" s="5">
        <v>42490</v>
      </c>
      <c r="D248" s="4"/>
    </row>
    <row r="249" spans="1:4" ht="60" x14ac:dyDescent="0.25">
      <c r="A249" s="2" t="s">
        <v>424</v>
      </c>
      <c r="B249" s="4" t="s">
        <v>425</v>
      </c>
      <c r="C249" s="4" t="s">
        <v>426</v>
      </c>
      <c r="D249" s="4"/>
    </row>
    <row r="250" spans="1:4" ht="120" x14ac:dyDescent="0.25">
      <c r="A250" s="2" t="s">
        <v>427</v>
      </c>
      <c r="B250" s="4" t="s">
        <v>428</v>
      </c>
      <c r="C250" s="4" t="s">
        <v>53</v>
      </c>
      <c r="D250" s="4"/>
    </row>
    <row r="251" spans="1:4" x14ac:dyDescent="0.25">
      <c r="A251" s="2" t="s">
        <v>429</v>
      </c>
      <c r="B251" s="4" t="s">
        <v>430</v>
      </c>
      <c r="C251" s="6" t="s">
        <v>54</v>
      </c>
      <c r="D251" s="4"/>
    </row>
    <row r="252" spans="1:4" ht="166.5" x14ac:dyDescent="0.25">
      <c r="A252" s="2" t="s">
        <v>431</v>
      </c>
      <c r="B252" s="4" t="s">
        <v>432</v>
      </c>
      <c r="C252" s="7" t="s">
        <v>55</v>
      </c>
      <c r="D252" s="4"/>
    </row>
    <row r="253" spans="1:4" ht="30" x14ac:dyDescent="0.25">
      <c r="A253" s="2" t="s">
        <v>433</v>
      </c>
      <c r="B253" s="4" t="s">
        <v>434</v>
      </c>
      <c r="C253" s="6" t="s">
        <v>61</v>
      </c>
      <c r="D253" s="4"/>
    </row>
    <row r="254" spans="1:4" x14ac:dyDescent="0.25">
      <c r="A254" s="2" t="s">
        <v>435</v>
      </c>
      <c r="B254" s="4" t="s">
        <v>436</v>
      </c>
      <c r="C254" s="6" t="s">
        <v>63</v>
      </c>
      <c r="D254" s="4"/>
    </row>
    <row r="255" spans="1:4" ht="166.5" x14ac:dyDescent="0.25">
      <c r="A255" s="2" t="s">
        <v>437</v>
      </c>
      <c r="B255" s="4" t="s">
        <v>438</v>
      </c>
      <c r="C255" s="7" t="s">
        <v>159</v>
      </c>
      <c r="D255" s="4"/>
    </row>
    <row r="256" spans="1:4" x14ac:dyDescent="0.25">
      <c r="A256" s="2" t="s">
        <v>497</v>
      </c>
      <c r="B256" s="4" t="s">
        <v>498</v>
      </c>
      <c r="C256" s="8">
        <v>0.12</v>
      </c>
      <c r="D256" s="4"/>
    </row>
    <row r="257" spans="1:4" x14ac:dyDescent="0.25">
      <c r="A257" s="2" t="s">
        <v>439</v>
      </c>
      <c r="B257" s="4" t="s">
        <v>440</v>
      </c>
      <c r="C257" s="6" t="s">
        <v>65</v>
      </c>
      <c r="D257" s="4"/>
    </row>
    <row r="258" spans="1:4" ht="217.5" x14ac:dyDescent="0.25">
      <c r="A258" s="20" t="s">
        <v>441</v>
      </c>
      <c r="B258" s="15" t="s">
        <v>442</v>
      </c>
      <c r="C258" s="7" t="s">
        <v>160</v>
      </c>
      <c r="D258" s="15"/>
    </row>
    <row r="259" spans="1:4" x14ac:dyDescent="0.25">
      <c r="A259" s="20"/>
      <c r="B259" s="15"/>
      <c r="C259" s="4"/>
      <c r="D259" s="15"/>
    </row>
    <row r="260" spans="1:4" ht="332.25" x14ac:dyDescent="0.25">
      <c r="A260" s="20"/>
      <c r="B260" s="15"/>
      <c r="C260" s="7" t="s">
        <v>161</v>
      </c>
      <c r="D260" s="15"/>
    </row>
    <row r="261" spans="1:4" x14ac:dyDescent="0.25">
      <c r="A261" s="20"/>
      <c r="B261" s="15"/>
      <c r="C261" s="4"/>
      <c r="D261" s="15"/>
    </row>
    <row r="262" spans="1:4" ht="39" x14ac:dyDescent="0.25">
      <c r="A262" s="20"/>
      <c r="B262" s="15"/>
      <c r="C262" s="7" t="s">
        <v>162</v>
      </c>
      <c r="D262" s="15"/>
    </row>
    <row r="263" spans="1:4" x14ac:dyDescent="0.25">
      <c r="A263" s="20"/>
      <c r="B263" s="15"/>
      <c r="C263" s="4"/>
      <c r="D263" s="15"/>
    </row>
    <row r="264" spans="1:4" ht="102.75" x14ac:dyDescent="0.25">
      <c r="A264" s="20"/>
      <c r="B264" s="15"/>
      <c r="C264" s="7" t="s">
        <v>163</v>
      </c>
      <c r="D264" s="15"/>
    </row>
    <row r="265" spans="1:4" x14ac:dyDescent="0.25">
      <c r="A265" s="2" t="s">
        <v>443</v>
      </c>
      <c r="B265" s="4" t="s">
        <v>444</v>
      </c>
      <c r="C265" s="6" t="s">
        <v>72</v>
      </c>
      <c r="D265" s="4"/>
    </row>
    <row r="266" spans="1:4" ht="166.5" x14ac:dyDescent="0.25">
      <c r="A266" s="20" t="s">
        <v>445</v>
      </c>
      <c r="B266" s="15" t="s">
        <v>446</v>
      </c>
      <c r="C266" s="7" t="s">
        <v>73</v>
      </c>
      <c r="D266" s="15"/>
    </row>
    <row r="267" spans="1:4" x14ac:dyDescent="0.25">
      <c r="A267" s="20"/>
      <c r="B267" s="15"/>
      <c r="C267" s="4"/>
      <c r="D267" s="15"/>
    </row>
    <row r="268" spans="1:4" x14ac:dyDescent="0.25">
      <c r="A268" s="20"/>
      <c r="B268" s="15"/>
      <c r="C268" s="6" t="s">
        <v>164</v>
      </c>
      <c r="D268" s="15"/>
    </row>
    <row r="269" spans="1:4" ht="243" x14ac:dyDescent="0.25">
      <c r="A269" s="20"/>
      <c r="B269" s="15"/>
      <c r="C269" s="7" t="s">
        <v>165</v>
      </c>
      <c r="D269" s="15"/>
    </row>
    <row r="270" spans="1:4" x14ac:dyDescent="0.25">
      <c r="A270" s="20"/>
      <c r="B270" s="15"/>
      <c r="C270" s="4"/>
      <c r="D270" s="15"/>
    </row>
    <row r="271" spans="1:4" x14ac:dyDescent="0.25">
      <c r="A271" s="20"/>
      <c r="B271" s="15"/>
      <c r="C271" s="6" t="s">
        <v>96</v>
      </c>
      <c r="D271" s="15"/>
    </row>
    <row r="272" spans="1:4" ht="166.5" x14ac:dyDescent="0.25">
      <c r="A272" s="20"/>
      <c r="B272" s="15"/>
      <c r="C272" s="7" t="s">
        <v>166</v>
      </c>
      <c r="D272" s="15"/>
    </row>
    <row r="273" spans="1:4" x14ac:dyDescent="0.25">
      <c r="A273" s="20"/>
      <c r="B273" s="15"/>
      <c r="C273" s="4"/>
      <c r="D273" s="15"/>
    </row>
    <row r="274" spans="1:4" x14ac:dyDescent="0.25">
      <c r="A274" s="20"/>
      <c r="B274" s="15"/>
      <c r="C274" s="6" t="s">
        <v>167</v>
      </c>
      <c r="D274" s="15"/>
    </row>
    <row r="275" spans="1:4" ht="281.25" x14ac:dyDescent="0.25">
      <c r="A275" s="20"/>
      <c r="B275" s="15"/>
      <c r="C275" s="7" t="s">
        <v>168</v>
      </c>
      <c r="D275" s="15"/>
    </row>
    <row r="276" spans="1:4" x14ac:dyDescent="0.25">
      <c r="A276" s="20"/>
      <c r="B276" s="15"/>
      <c r="C276" s="4"/>
      <c r="D276" s="15"/>
    </row>
    <row r="277" spans="1:4" x14ac:dyDescent="0.25">
      <c r="A277" s="20"/>
      <c r="B277" s="15"/>
      <c r="C277" s="6" t="s">
        <v>169</v>
      </c>
      <c r="D277" s="15"/>
    </row>
    <row r="278" spans="1:4" ht="102.75" x14ac:dyDescent="0.25">
      <c r="A278" s="20"/>
      <c r="B278" s="15"/>
      <c r="C278" s="7" t="s">
        <v>170</v>
      </c>
      <c r="D278" s="15"/>
    </row>
    <row r="279" spans="1:4" x14ac:dyDescent="0.25">
      <c r="A279" s="20"/>
      <c r="B279" s="15"/>
      <c r="C279" s="4"/>
      <c r="D279" s="15"/>
    </row>
    <row r="280" spans="1:4" x14ac:dyDescent="0.25">
      <c r="A280" s="20"/>
      <c r="B280" s="15"/>
      <c r="C280" s="6" t="s">
        <v>108</v>
      </c>
      <c r="D280" s="15"/>
    </row>
    <row r="281" spans="1:4" ht="102.75" x14ac:dyDescent="0.25">
      <c r="A281" s="20"/>
      <c r="B281" s="15"/>
      <c r="C281" s="7" t="s">
        <v>109</v>
      </c>
      <c r="D281" s="15"/>
    </row>
    <row r="282" spans="1:4" x14ac:dyDescent="0.25">
      <c r="A282" s="20"/>
      <c r="B282" s="15"/>
      <c r="C282" s="4"/>
      <c r="D282" s="15"/>
    </row>
    <row r="283" spans="1:4" x14ac:dyDescent="0.25">
      <c r="A283" s="20"/>
      <c r="B283" s="15"/>
      <c r="C283" s="6" t="s">
        <v>110</v>
      </c>
      <c r="D283" s="15"/>
    </row>
    <row r="284" spans="1:4" ht="102.75" x14ac:dyDescent="0.25">
      <c r="A284" s="20"/>
      <c r="B284" s="15"/>
      <c r="C284" s="7" t="s">
        <v>111</v>
      </c>
      <c r="D284" s="15"/>
    </row>
    <row r="285" spans="1:4" x14ac:dyDescent="0.25">
      <c r="A285" s="20"/>
      <c r="B285" s="15"/>
      <c r="C285" s="4"/>
      <c r="D285" s="15"/>
    </row>
    <row r="286" spans="1:4" x14ac:dyDescent="0.25">
      <c r="A286" s="20"/>
      <c r="B286" s="15"/>
      <c r="C286" s="6" t="s">
        <v>118</v>
      </c>
      <c r="D286" s="15"/>
    </row>
    <row r="287" spans="1:4" ht="230.25" x14ac:dyDescent="0.25">
      <c r="A287" s="20"/>
      <c r="B287" s="15"/>
      <c r="C287" s="7" t="s">
        <v>171</v>
      </c>
      <c r="D287" s="15"/>
    </row>
    <row r="288" spans="1:4" x14ac:dyDescent="0.25">
      <c r="A288" s="20"/>
      <c r="B288" s="15"/>
      <c r="C288" s="4"/>
      <c r="D288" s="15"/>
    </row>
    <row r="289" spans="1:4" x14ac:dyDescent="0.25">
      <c r="A289" s="20"/>
      <c r="B289" s="15"/>
      <c r="C289" s="6" t="s">
        <v>120</v>
      </c>
      <c r="D289" s="15"/>
    </row>
    <row r="290" spans="1:4" ht="179.25" x14ac:dyDescent="0.25">
      <c r="A290" s="20"/>
      <c r="B290" s="15"/>
      <c r="C290" s="7" t="s">
        <v>172</v>
      </c>
      <c r="D290" s="15"/>
    </row>
    <row r="291" spans="1:4" x14ac:dyDescent="0.25">
      <c r="A291" s="20"/>
      <c r="B291" s="15"/>
      <c r="C291" s="4"/>
      <c r="D291" s="15"/>
    </row>
    <row r="292" spans="1:4" x14ac:dyDescent="0.25">
      <c r="A292" s="20"/>
      <c r="B292" s="15"/>
      <c r="C292" s="6" t="s">
        <v>127</v>
      </c>
      <c r="D292" s="15"/>
    </row>
    <row r="293" spans="1:4" ht="153.75" x14ac:dyDescent="0.25">
      <c r="A293" s="20"/>
      <c r="B293" s="15"/>
      <c r="C293" s="7" t="s">
        <v>173</v>
      </c>
      <c r="D293" s="15"/>
    </row>
    <row r="294" spans="1:4" x14ac:dyDescent="0.25">
      <c r="A294" s="20"/>
      <c r="B294" s="15"/>
      <c r="C294" s="4"/>
      <c r="D294" s="15"/>
    </row>
    <row r="295" spans="1:4" x14ac:dyDescent="0.25">
      <c r="A295" s="20"/>
      <c r="B295" s="15"/>
      <c r="C295" s="6" t="s">
        <v>135</v>
      </c>
      <c r="D295" s="15"/>
    </row>
    <row r="296" spans="1:4" ht="64.5" x14ac:dyDescent="0.25">
      <c r="A296" s="20"/>
      <c r="B296" s="15"/>
      <c r="C296" s="7" t="s">
        <v>174</v>
      </c>
      <c r="D296" s="15"/>
    </row>
    <row r="297" spans="1:4" x14ac:dyDescent="0.25">
      <c r="A297" s="20"/>
      <c r="B297" s="15"/>
      <c r="C297" s="4"/>
      <c r="D297" s="15"/>
    </row>
    <row r="298" spans="1:4" x14ac:dyDescent="0.25">
      <c r="A298" s="20"/>
      <c r="B298" s="15"/>
      <c r="C298" s="6" t="s">
        <v>175</v>
      </c>
      <c r="D298" s="15"/>
    </row>
    <row r="299" spans="1:4" ht="153.75" x14ac:dyDescent="0.25">
      <c r="A299" s="20"/>
      <c r="B299" s="15"/>
      <c r="C299" s="7" t="s">
        <v>176</v>
      </c>
      <c r="D299" s="15"/>
    </row>
    <row r="300" spans="1:4" x14ac:dyDescent="0.25">
      <c r="A300" s="20"/>
      <c r="B300" s="15"/>
      <c r="C300" s="4"/>
      <c r="D300" s="15"/>
    </row>
    <row r="301" spans="1:4" x14ac:dyDescent="0.25">
      <c r="A301" s="20"/>
      <c r="B301" s="15"/>
      <c r="C301" s="6" t="s">
        <v>177</v>
      </c>
      <c r="D301" s="15"/>
    </row>
    <row r="302" spans="1:4" ht="64.5" x14ac:dyDescent="0.25">
      <c r="A302" s="20"/>
      <c r="B302" s="15"/>
      <c r="C302" s="7" t="s">
        <v>178</v>
      </c>
      <c r="D302" s="15"/>
    </row>
    <row r="303" spans="1:4" x14ac:dyDescent="0.25">
      <c r="A303" s="20"/>
      <c r="B303" s="15"/>
      <c r="C303" s="4"/>
      <c r="D303" s="15"/>
    </row>
    <row r="304" spans="1:4" x14ac:dyDescent="0.25">
      <c r="A304" s="20"/>
      <c r="B304" s="15"/>
      <c r="C304" s="6" t="s">
        <v>179</v>
      </c>
      <c r="D304" s="15"/>
    </row>
    <row r="305" spans="1:4" ht="166.5" x14ac:dyDescent="0.25">
      <c r="A305" s="20"/>
      <c r="B305" s="15"/>
      <c r="C305" s="7" t="s">
        <v>180</v>
      </c>
      <c r="D305" s="15"/>
    </row>
    <row r="306" spans="1:4" ht="60" x14ac:dyDescent="0.25">
      <c r="A306" s="2" t="s">
        <v>450</v>
      </c>
      <c r="B306" s="4" t="s">
        <v>451</v>
      </c>
      <c r="C306" s="4" t="s">
        <v>452</v>
      </c>
      <c r="D306" s="4"/>
    </row>
    <row r="307" spans="1:4" ht="75" x14ac:dyDescent="0.25">
      <c r="A307" s="2" t="s">
        <v>453</v>
      </c>
      <c r="B307" s="4" t="s">
        <v>454</v>
      </c>
      <c r="C307" s="4" t="s">
        <v>455</v>
      </c>
      <c r="D307" s="4"/>
    </row>
    <row r="308" spans="1:4" ht="30" x14ac:dyDescent="0.25">
      <c r="A308" s="2" t="s">
        <v>456</v>
      </c>
      <c r="B308" s="4" t="s">
        <v>457</v>
      </c>
      <c r="C308" s="6" t="s">
        <v>149</v>
      </c>
      <c r="D308" s="4"/>
    </row>
    <row r="309" spans="1:4" ht="115.5" x14ac:dyDescent="0.25">
      <c r="A309" s="2" t="s">
        <v>458</v>
      </c>
      <c r="B309" s="4" t="s">
        <v>459</v>
      </c>
      <c r="C309" s="7" t="s">
        <v>181</v>
      </c>
      <c r="D309" s="4"/>
    </row>
    <row r="310" spans="1:4" ht="60" x14ac:dyDescent="0.25">
      <c r="A310" s="2" t="s">
        <v>460</v>
      </c>
      <c r="B310" s="4" t="s">
        <v>461</v>
      </c>
      <c r="C310" s="4" t="s">
        <v>462</v>
      </c>
      <c r="D310" s="4"/>
    </row>
    <row r="311" spans="1:4" ht="30" x14ac:dyDescent="0.25">
      <c r="A311" s="2" t="s">
        <v>463</v>
      </c>
      <c r="B311" s="4" t="s">
        <v>464</v>
      </c>
      <c r="C311" s="4" t="s">
        <v>465</v>
      </c>
      <c r="D311" s="4"/>
    </row>
    <row r="312" spans="1:4" ht="30" x14ac:dyDescent="0.25">
      <c r="A312" s="2" t="s">
        <v>499</v>
      </c>
      <c r="B312" s="4"/>
      <c r="C312" s="4"/>
      <c r="D312" s="4"/>
    </row>
    <row r="313" spans="1:4" x14ac:dyDescent="0.25">
      <c r="A313" s="3" t="s">
        <v>3</v>
      </c>
      <c r="B313" s="4" t="s">
        <v>4</v>
      </c>
      <c r="C313" s="4"/>
      <c r="D313" s="4"/>
    </row>
    <row r="314" spans="1:4" ht="45" x14ac:dyDescent="0.25">
      <c r="A314" s="2" t="s">
        <v>35</v>
      </c>
      <c r="B314" s="4" t="s">
        <v>467</v>
      </c>
      <c r="C314" s="8">
        <v>5.7500000000000002E-2</v>
      </c>
      <c r="D314" s="4"/>
    </row>
    <row r="315" spans="1:4" ht="45" x14ac:dyDescent="0.25">
      <c r="A315" s="2" t="s">
        <v>37</v>
      </c>
      <c r="B315" s="4" t="s">
        <v>468</v>
      </c>
      <c r="C315" s="8">
        <v>5.0000000000000001E-3</v>
      </c>
      <c r="D315" s="10" t="s">
        <v>38</v>
      </c>
    </row>
    <row r="316" spans="1:4" x14ac:dyDescent="0.25">
      <c r="A316" s="2" t="s">
        <v>42</v>
      </c>
      <c r="B316" s="4" t="s">
        <v>469</v>
      </c>
      <c r="C316" s="8">
        <v>5.7999999999999996E-3</v>
      </c>
      <c r="D316" s="4"/>
    </row>
    <row r="317" spans="1:4" ht="30" x14ac:dyDescent="0.25">
      <c r="A317" s="2" t="s">
        <v>43</v>
      </c>
      <c r="B317" s="4" t="s">
        <v>470</v>
      </c>
      <c r="C317" s="8">
        <v>2.5000000000000001E-3</v>
      </c>
      <c r="D317" s="4"/>
    </row>
    <row r="318" spans="1:4" ht="17.25" x14ac:dyDescent="0.25">
      <c r="A318" s="2" t="s">
        <v>44</v>
      </c>
      <c r="B318" s="4" t="s">
        <v>471</v>
      </c>
      <c r="C318" s="8">
        <v>1.18E-2</v>
      </c>
      <c r="D318" s="10" t="s">
        <v>48</v>
      </c>
    </row>
    <row r="319" spans="1:4" ht="30" x14ac:dyDescent="0.25">
      <c r="A319" s="2" t="s">
        <v>45</v>
      </c>
      <c r="B319" s="4" t="s">
        <v>472</v>
      </c>
      <c r="C319" s="8">
        <v>1E-4</v>
      </c>
      <c r="D319" s="4"/>
    </row>
    <row r="320" spans="1:4" x14ac:dyDescent="0.25">
      <c r="A320" s="2" t="s">
        <v>46</v>
      </c>
      <c r="B320" s="4" t="s">
        <v>473</v>
      </c>
      <c r="C320" s="8">
        <v>2.0199999999999999E-2</v>
      </c>
      <c r="D320" s="4"/>
    </row>
    <row r="321" spans="1:4" ht="30" x14ac:dyDescent="0.25">
      <c r="A321" s="2" t="s">
        <v>47</v>
      </c>
      <c r="B321" s="4" t="s">
        <v>474</v>
      </c>
      <c r="C321" s="8">
        <v>-6.3E-3</v>
      </c>
      <c r="D321" s="10" t="s">
        <v>500</v>
      </c>
    </row>
    <row r="322" spans="1:4" ht="45" x14ac:dyDescent="0.25">
      <c r="A322" s="2" t="s">
        <v>49</v>
      </c>
      <c r="B322" s="4" t="s">
        <v>475</v>
      </c>
      <c r="C322" s="8">
        <v>1.3899999999999999E-2</v>
      </c>
      <c r="D322" s="10" t="s">
        <v>476</v>
      </c>
    </row>
    <row r="323" spans="1:4" ht="30" x14ac:dyDescent="0.25">
      <c r="A323" s="2" t="s">
        <v>477</v>
      </c>
      <c r="B323" s="4" t="s">
        <v>478</v>
      </c>
      <c r="C323" s="4">
        <v>708</v>
      </c>
      <c r="D323" s="4"/>
    </row>
    <row r="324" spans="1:4" ht="30" x14ac:dyDescent="0.25">
      <c r="A324" s="2" t="s">
        <v>479</v>
      </c>
      <c r="B324" s="4" t="s">
        <v>480</v>
      </c>
      <c r="C324" s="12">
        <v>1115</v>
      </c>
      <c r="D324" s="4"/>
    </row>
    <row r="325" spans="1:4" ht="30" x14ac:dyDescent="0.25">
      <c r="A325" s="2" t="s">
        <v>481</v>
      </c>
      <c r="B325" s="4" t="s">
        <v>482</v>
      </c>
      <c r="C325" s="12">
        <v>1546</v>
      </c>
      <c r="D325" s="4"/>
    </row>
    <row r="326" spans="1:4" ht="30" x14ac:dyDescent="0.25">
      <c r="A326" s="2" t="s">
        <v>483</v>
      </c>
      <c r="B326" s="4" t="s">
        <v>484</v>
      </c>
      <c r="C326" s="12">
        <v>2741</v>
      </c>
      <c r="D326" s="4"/>
    </row>
    <row r="327" spans="1:4" ht="30" x14ac:dyDescent="0.25">
      <c r="A327" s="2" t="s">
        <v>501</v>
      </c>
      <c r="B327" s="4"/>
      <c r="C327" s="4"/>
      <c r="D327" s="4"/>
    </row>
    <row r="328" spans="1:4" x14ac:dyDescent="0.25">
      <c r="A328" s="3" t="s">
        <v>3</v>
      </c>
      <c r="B328" s="4" t="s">
        <v>4</v>
      </c>
      <c r="C328" s="4"/>
      <c r="D328" s="4"/>
    </row>
    <row r="329" spans="1:4" ht="45" x14ac:dyDescent="0.25">
      <c r="A329" s="2" t="s">
        <v>35</v>
      </c>
      <c r="B329" s="4" t="s">
        <v>467</v>
      </c>
      <c r="C329" s="9" t="s">
        <v>36</v>
      </c>
      <c r="D329" s="4"/>
    </row>
    <row r="330" spans="1:4" ht="45" x14ac:dyDescent="0.25">
      <c r="A330" s="2" t="s">
        <v>37</v>
      </c>
      <c r="B330" s="4" t="s">
        <v>468</v>
      </c>
      <c r="C330" s="8">
        <v>0.01</v>
      </c>
      <c r="D330" s="4"/>
    </row>
    <row r="331" spans="1:4" x14ac:dyDescent="0.25">
      <c r="A331" s="2" t="s">
        <v>42</v>
      </c>
      <c r="B331" s="4" t="s">
        <v>469</v>
      </c>
      <c r="C331" s="8">
        <v>5.7999999999999996E-3</v>
      </c>
      <c r="D331" s="4"/>
    </row>
    <row r="332" spans="1:4" ht="30" x14ac:dyDescent="0.25">
      <c r="A332" s="2" t="s">
        <v>43</v>
      </c>
      <c r="B332" s="4" t="s">
        <v>470</v>
      </c>
      <c r="C332" s="8">
        <v>0.01</v>
      </c>
      <c r="D332" s="4"/>
    </row>
    <row r="333" spans="1:4" ht="17.25" x14ac:dyDescent="0.25">
      <c r="A333" s="2" t="s">
        <v>44</v>
      </c>
      <c r="B333" s="4" t="s">
        <v>471</v>
      </c>
      <c r="C333" s="8">
        <v>1.18E-2</v>
      </c>
      <c r="D333" s="10" t="s">
        <v>48</v>
      </c>
    </row>
    <row r="334" spans="1:4" ht="30" x14ac:dyDescent="0.25">
      <c r="A334" s="2" t="s">
        <v>45</v>
      </c>
      <c r="B334" s="4" t="s">
        <v>472</v>
      </c>
      <c r="C334" s="8">
        <v>1E-4</v>
      </c>
      <c r="D334" s="4"/>
    </row>
    <row r="335" spans="1:4" x14ac:dyDescent="0.25">
      <c r="A335" s="2" t="s">
        <v>46</v>
      </c>
      <c r="B335" s="4" t="s">
        <v>473</v>
      </c>
      <c r="C335" s="8">
        <v>2.7699999999999999E-2</v>
      </c>
      <c r="D335" s="4"/>
    </row>
    <row r="336" spans="1:4" ht="30" x14ac:dyDescent="0.25">
      <c r="A336" s="2" t="s">
        <v>47</v>
      </c>
      <c r="B336" s="4" t="s">
        <v>474</v>
      </c>
      <c r="C336" s="8">
        <v>-6.3E-3</v>
      </c>
      <c r="D336" s="10" t="s">
        <v>500</v>
      </c>
    </row>
    <row r="337" spans="1:4" ht="45" x14ac:dyDescent="0.25">
      <c r="A337" s="2" t="s">
        <v>49</v>
      </c>
      <c r="B337" s="4" t="s">
        <v>475</v>
      </c>
      <c r="C337" s="8">
        <v>2.1399999999999999E-2</v>
      </c>
      <c r="D337" s="10" t="s">
        <v>476</v>
      </c>
    </row>
    <row r="338" spans="1:4" ht="30" x14ac:dyDescent="0.25">
      <c r="A338" s="2" t="s">
        <v>477</v>
      </c>
      <c r="B338" s="4" t="s">
        <v>478</v>
      </c>
      <c r="C338" s="4">
        <v>317</v>
      </c>
      <c r="D338" s="4"/>
    </row>
    <row r="339" spans="1:4" ht="30" x14ac:dyDescent="0.25">
      <c r="A339" s="2" t="s">
        <v>479</v>
      </c>
      <c r="B339" s="4" t="s">
        <v>480</v>
      </c>
      <c r="C339" s="4">
        <v>800</v>
      </c>
      <c r="D339" s="4"/>
    </row>
    <row r="340" spans="1:4" ht="30" x14ac:dyDescent="0.25">
      <c r="A340" s="2" t="s">
        <v>481</v>
      </c>
      <c r="B340" s="4" t="s">
        <v>482</v>
      </c>
      <c r="C340" s="12">
        <v>1409</v>
      </c>
      <c r="D340" s="4"/>
    </row>
    <row r="341" spans="1:4" ht="30" x14ac:dyDescent="0.25">
      <c r="A341" s="2" t="s">
        <v>483</v>
      </c>
      <c r="B341" s="4" t="s">
        <v>484</v>
      </c>
      <c r="C341" s="12">
        <v>3054</v>
      </c>
      <c r="D341" s="4"/>
    </row>
    <row r="342" spans="1:4" ht="30" x14ac:dyDescent="0.25">
      <c r="A342" s="2" t="s">
        <v>486</v>
      </c>
      <c r="B342" s="4" t="s">
        <v>487</v>
      </c>
      <c r="C342" s="4">
        <v>217</v>
      </c>
      <c r="D342" s="4"/>
    </row>
    <row r="343" spans="1:4" ht="30" x14ac:dyDescent="0.25">
      <c r="A343" s="2" t="s">
        <v>488</v>
      </c>
      <c r="B343" s="4" t="s">
        <v>489</v>
      </c>
      <c r="C343" s="4">
        <v>800</v>
      </c>
      <c r="D343" s="4"/>
    </row>
    <row r="344" spans="1:4" ht="30" x14ac:dyDescent="0.25">
      <c r="A344" s="2" t="s">
        <v>490</v>
      </c>
      <c r="B344" s="4" t="s">
        <v>491</v>
      </c>
      <c r="C344" s="12">
        <v>1409</v>
      </c>
      <c r="D344" s="4"/>
    </row>
    <row r="345" spans="1:4" ht="30" x14ac:dyDescent="0.25">
      <c r="A345" s="2" t="s">
        <v>492</v>
      </c>
      <c r="B345" s="4" t="s">
        <v>493</v>
      </c>
      <c r="C345" s="12">
        <v>3054</v>
      </c>
      <c r="D345" s="4"/>
    </row>
    <row r="346" spans="1:4" ht="30" x14ac:dyDescent="0.25">
      <c r="A346" s="2" t="s">
        <v>502</v>
      </c>
      <c r="B346" s="4"/>
      <c r="C346" s="4"/>
      <c r="D346" s="4"/>
    </row>
    <row r="347" spans="1:4" x14ac:dyDescent="0.25">
      <c r="A347" s="3" t="s">
        <v>3</v>
      </c>
      <c r="B347" s="4" t="s">
        <v>4</v>
      </c>
      <c r="C347" s="4"/>
      <c r="D347" s="4"/>
    </row>
    <row r="348" spans="1:4" ht="45" x14ac:dyDescent="0.25">
      <c r="A348" s="2" t="s">
        <v>35</v>
      </c>
      <c r="B348" s="4" t="s">
        <v>467</v>
      </c>
      <c r="C348" s="9" t="s">
        <v>36</v>
      </c>
      <c r="D348" s="4"/>
    </row>
    <row r="349" spans="1:4" ht="45" x14ac:dyDescent="0.25">
      <c r="A349" s="2" t="s">
        <v>37</v>
      </c>
      <c r="B349" s="4" t="s">
        <v>468</v>
      </c>
      <c r="C349" s="9" t="s">
        <v>36</v>
      </c>
      <c r="D349" s="4"/>
    </row>
    <row r="350" spans="1:4" x14ac:dyDescent="0.25">
      <c r="A350" s="2" t="s">
        <v>42</v>
      </c>
      <c r="B350" s="4" t="s">
        <v>469</v>
      </c>
      <c r="C350" s="8">
        <v>5.7999999999999996E-3</v>
      </c>
      <c r="D350" s="4"/>
    </row>
    <row r="351" spans="1:4" ht="30" x14ac:dyDescent="0.25">
      <c r="A351" s="2" t="s">
        <v>43</v>
      </c>
      <c r="B351" s="4" t="s">
        <v>470</v>
      </c>
      <c r="C351" s="9" t="s">
        <v>36</v>
      </c>
      <c r="D351" s="4"/>
    </row>
    <row r="352" spans="1:4" ht="17.25" x14ac:dyDescent="0.25">
      <c r="A352" s="2" t="s">
        <v>44</v>
      </c>
      <c r="B352" s="4" t="s">
        <v>471</v>
      </c>
      <c r="C352" s="8">
        <v>1.1299999999999999E-2</v>
      </c>
      <c r="D352" s="10" t="s">
        <v>48</v>
      </c>
    </row>
    <row r="353" spans="1:4" ht="30" x14ac:dyDescent="0.25">
      <c r="A353" s="2" t="s">
        <v>45</v>
      </c>
      <c r="B353" s="4" t="s">
        <v>472</v>
      </c>
      <c r="C353" s="8">
        <v>1E-4</v>
      </c>
      <c r="D353" s="4"/>
    </row>
    <row r="354" spans="1:4" x14ac:dyDescent="0.25">
      <c r="A354" s="2" t="s">
        <v>46</v>
      </c>
      <c r="B354" s="4" t="s">
        <v>473</v>
      </c>
      <c r="C354" s="8">
        <v>1.72E-2</v>
      </c>
      <c r="D354" s="4"/>
    </row>
    <row r="355" spans="1:4" ht="30" x14ac:dyDescent="0.25">
      <c r="A355" s="2" t="s">
        <v>47</v>
      </c>
      <c r="B355" s="4" t="s">
        <v>474</v>
      </c>
      <c r="C355" s="8">
        <v>-6.3E-3</v>
      </c>
      <c r="D355" s="10" t="s">
        <v>500</v>
      </c>
    </row>
    <row r="356" spans="1:4" ht="45" x14ac:dyDescent="0.25">
      <c r="A356" s="2" t="s">
        <v>49</v>
      </c>
      <c r="B356" s="4" t="s">
        <v>475</v>
      </c>
      <c r="C356" s="8">
        <v>1.09E-2</v>
      </c>
      <c r="D356" s="10" t="s">
        <v>476</v>
      </c>
    </row>
    <row r="357" spans="1:4" ht="30" x14ac:dyDescent="0.25">
      <c r="A357" s="2" t="s">
        <v>477</v>
      </c>
      <c r="B357" s="4" t="s">
        <v>478</v>
      </c>
      <c r="C357" s="4">
        <v>111</v>
      </c>
      <c r="D357" s="4"/>
    </row>
    <row r="358" spans="1:4" ht="30" x14ac:dyDescent="0.25">
      <c r="A358" s="2" t="s">
        <v>479</v>
      </c>
      <c r="B358" s="4" t="s">
        <v>480</v>
      </c>
      <c r="C358" s="4">
        <v>480</v>
      </c>
      <c r="D358" s="4"/>
    </row>
    <row r="359" spans="1:4" ht="30" x14ac:dyDescent="0.25">
      <c r="A359" s="2" t="s">
        <v>481</v>
      </c>
      <c r="B359" s="4" t="s">
        <v>482</v>
      </c>
      <c r="C359" s="4">
        <v>874</v>
      </c>
      <c r="D359" s="4"/>
    </row>
    <row r="360" spans="1:4" ht="30" x14ac:dyDescent="0.25">
      <c r="A360" s="2" t="s">
        <v>483</v>
      </c>
      <c r="B360" s="4" t="s">
        <v>484</v>
      </c>
      <c r="C360" s="12">
        <v>1978</v>
      </c>
      <c r="D360" s="4"/>
    </row>
    <row r="361" spans="1:4" ht="45" x14ac:dyDescent="0.25">
      <c r="A361" s="2" t="s">
        <v>503</v>
      </c>
      <c r="B361" s="4"/>
      <c r="C361" s="4"/>
      <c r="D361" s="4"/>
    </row>
    <row r="362" spans="1:4" x14ac:dyDescent="0.25">
      <c r="A362" s="3" t="s">
        <v>3</v>
      </c>
      <c r="B362" s="4" t="s">
        <v>4</v>
      </c>
      <c r="C362" s="4"/>
      <c r="D362" s="4"/>
    </row>
    <row r="363" spans="1:4" ht="45" x14ac:dyDescent="0.25">
      <c r="A363" s="2" t="s">
        <v>35</v>
      </c>
      <c r="B363" s="4" t="s">
        <v>467</v>
      </c>
      <c r="C363" s="9" t="s">
        <v>36</v>
      </c>
      <c r="D363" s="4"/>
    </row>
    <row r="364" spans="1:4" ht="45" x14ac:dyDescent="0.25">
      <c r="A364" s="2" t="s">
        <v>37</v>
      </c>
      <c r="B364" s="4" t="s">
        <v>468</v>
      </c>
      <c r="C364" s="9" t="s">
        <v>36</v>
      </c>
      <c r="D364" s="4"/>
    </row>
    <row r="365" spans="1:4" x14ac:dyDescent="0.25">
      <c r="A365" s="2" t="s">
        <v>42</v>
      </c>
      <c r="B365" s="4" t="s">
        <v>469</v>
      </c>
      <c r="C365" s="8">
        <v>5.7999999999999996E-3</v>
      </c>
      <c r="D365" s="4"/>
    </row>
    <row r="366" spans="1:4" ht="30" x14ac:dyDescent="0.25">
      <c r="A366" s="2" t="s">
        <v>43</v>
      </c>
      <c r="B366" s="4" t="s">
        <v>470</v>
      </c>
      <c r="C366" s="9" t="s">
        <v>36</v>
      </c>
      <c r="D366" s="4"/>
    </row>
    <row r="367" spans="1:4" ht="17.25" x14ac:dyDescent="0.25">
      <c r="A367" s="2" t="s">
        <v>44</v>
      </c>
      <c r="B367" s="4" t="s">
        <v>471</v>
      </c>
      <c r="C367" s="8">
        <v>1.03E-2</v>
      </c>
      <c r="D367" s="10" t="s">
        <v>48</v>
      </c>
    </row>
    <row r="368" spans="1:4" ht="30" x14ac:dyDescent="0.25">
      <c r="A368" s="2" t="s">
        <v>45</v>
      </c>
      <c r="B368" s="4" t="s">
        <v>472</v>
      </c>
      <c r="C368" s="8">
        <v>1E-4</v>
      </c>
      <c r="D368" s="4"/>
    </row>
    <row r="369" spans="1:4" x14ac:dyDescent="0.25">
      <c r="A369" s="2" t="s">
        <v>46</v>
      </c>
      <c r="B369" s="4" t="s">
        <v>473</v>
      </c>
      <c r="C369" s="8">
        <v>1.6199999999999999E-2</v>
      </c>
      <c r="D369" s="4"/>
    </row>
    <row r="370" spans="1:4" ht="30" x14ac:dyDescent="0.25">
      <c r="A370" s="2" t="s">
        <v>47</v>
      </c>
      <c r="B370" s="4" t="s">
        <v>474</v>
      </c>
      <c r="C370" s="8">
        <v>-6.3E-3</v>
      </c>
      <c r="D370" s="10" t="s">
        <v>500</v>
      </c>
    </row>
    <row r="371" spans="1:4" ht="45" x14ac:dyDescent="0.25">
      <c r="A371" s="2" t="s">
        <v>49</v>
      </c>
      <c r="B371" s="4" t="s">
        <v>475</v>
      </c>
      <c r="C371" s="8">
        <v>9.9000000000000008E-3</v>
      </c>
      <c r="D371" s="10" t="s">
        <v>476</v>
      </c>
    </row>
    <row r="372" spans="1:4" ht="30" x14ac:dyDescent="0.25">
      <c r="A372" s="2" t="s">
        <v>477</v>
      </c>
      <c r="B372" s="4" t="s">
        <v>478</v>
      </c>
      <c r="C372" s="4">
        <v>101</v>
      </c>
      <c r="D372" s="4"/>
    </row>
    <row r="373" spans="1:4" ht="30" x14ac:dyDescent="0.25">
      <c r="A373" s="2" t="s">
        <v>479</v>
      </c>
      <c r="B373" s="4" t="s">
        <v>480</v>
      </c>
      <c r="C373" s="4">
        <v>449</v>
      </c>
      <c r="D373" s="4"/>
    </row>
    <row r="374" spans="1:4" ht="30" x14ac:dyDescent="0.25">
      <c r="A374" s="2" t="s">
        <v>481</v>
      </c>
      <c r="B374" s="4" t="s">
        <v>482</v>
      </c>
      <c r="C374" s="4">
        <v>822</v>
      </c>
      <c r="D374" s="4"/>
    </row>
    <row r="375" spans="1:4" ht="30" x14ac:dyDescent="0.25">
      <c r="A375" s="2" t="s">
        <v>483</v>
      </c>
      <c r="B375" s="4" t="s">
        <v>484</v>
      </c>
      <c r="C375" s="12">
        <v>1869</v>
      </c>
      <c r="D375" s="4"/>
    </row>
    <row r="376" spans="1:4" ht="30" x14ac:dyDescent="0.25">
      <c r="A376" s="2" t="s">
        <v>504</v>
      </c>
      <c r="B376" s="4"/>
      <c r="C376" s="4"/>
      <c r="D376" s="4"/>
    </row>
    <row r="377" spans="1:4" x14ac:dyDescent="0.25">
      <c r="A377" s="3" t="s">
        <v>3</v>
      </c>
      <c r="B377" s="4" t="s">
        <v>4</v>
      </c>
      <c r="C377" s="4"/>
      <c r="D377" s="4"/>
    </row>
    <row r="378" spans="1:4" ht="45" x14ac:dyDescent="0.25">
      <c r="A378" s="2" t="s">
        <v>35</v>
      </c>
      <c r="B378" s="4" t="s">
        <v>467</v>
      </c>
      <c r="C378" s="9" t="s">
        <v>36</v>
      </c>
      <c r="D378" s="4"/>
    </row>
    <row r="379" spans="1:4" ht="45" x14ac:dyDescent="0.25">
      <c r="A379" s="2" t="s">
        <v>37</v>
      </c>
      <c r="B379" s="4" t="s">
        <v>468</v>
      </c>
      <c r="C379" s="9" t="s">
        <v>36</v>
      </c>
      <c r="D379" s="4"/>
    </row>
    <row r="380" spans="1:4" x14ac:dyDescent="0.25">
      <c r="A380" s="2" t="s">
        <v>42</v>
      </c>
      <c r="B380" s="4" t="s">
        <v>469</v>
      </c>
      <c r="C380" s="8">
        <v>5.7999999999999996E-3</v>
      </c>
      <c r="D380" s="4"/>
    </row>
    <row r="381" spans="1:4" ht="30" x14ac:dyDescent="0.25">
      <c r="A381" s="2" t="s">
        <v>43</v>
      </c>
      <c r="B381" s="4" t="s">
        <v>470</v>
      </c>
      <c r="C381" s="9" t="s">
        <v>36</v>
      </c>
      <c r="D381" s="4"/>
    </row>
    <row r="382" spans="1:4" ht="17.25" x14ac:dyDescent="0.25">
      <c r="A382" s="2" t="s">
        <v>44</v>
      </c>
      <c r="B382" s="4" t="s">
        <v>471</v>
      </c>
      <c r="C382" s="8">
        <v>1.41E-2</v>
      </c>
      <c r="D382" s="10" t="s">
        <v>48</v>
      </c>
    </row>
    <row r="383" spans="1:4" ht="30" x14ac:dyDescent="0.25">
      <c r="A383" s="2" t="s">
        <v>45</v>
      </c>
      <c r="B383" s="4" t="s">
        <v>472</v>
      </c>
      <c r="C383" s="8">
        <v>1E-4</v>
      </c>
      <c r="D383" s="4"/>
    </row>
    <row r="384" spans="1:4" x14ac:dyDescent="0.25">
      <c r="A384" s="2" t="s">
        <v>46</v>
      </c>
      <c r="B384" s="4" t="s">
        <v>473</v>
      </c>
      <c r="C384" s="8">
        <v>0.02</v>
      </c>
      <c r="D384" s="4"/>
    </row>
    <row r="385" spans="1:4" ht="30" x14ac:dyDescent="0.25">
      <c r="A385" s="2" t="s">
        <v>47</v>
      </c>
      <c r="B385" s="4" t="s">
        <v>474</v>
      </c>
      <c r="C385" s="8">
        <v>-6.3E-3</v>
      </c>
      <c r="D385" s="10" t="s">
        <v>500</v>
      </c>
    </row>
    <row r="386" spans="1:4" ht="45" x14ac:dyDescent="0.25">
      <c r="A386" s="2" t="s">
        <v>49</v>
      </c>
      <c r="B386" s="4" t="s">
        <v>475</v>
      </c>
      <c r="C386" s="8">
        <v>1.37E-2</v>
      </c>
      <c r="D386" s="10" t="s">
        <v>476</v>
      </c>
    </row>
    <row r="387" spans="1:4" ht="30" x14ac:dyDescent="0.25">
      <c r="A387" s="2" t="s">
        <v>477</v>
      </c>
      <c r="B387" s="4" t="s">
        <v>478</v>
      </c>
      <c r="C387" s="4">
        <v>139</v>
      </c>
      <c r="D387" s="4"/>
    </row>
    <row r="388" spans="1:4" ht="30" x14ac:dyDescent="0.25">
      <c r="A388" s="2" t="s">
        <v>479</v>
      </c>
      <c r="B388" s="4" t="s">
        <v>480</v>
      </c>
      <c r="C388" s="4">
        <v>567</v>
      </c>
      <c r="D388" s="4"/>
    </row>
    <row r="389" spans="1:4" ht="30" x14ac:dyDescent="0.25">
      <c r="A389" s="2" t="s">
        <v>481</v>
      </c>
      <c r="B389" s="4" t="s">
        <v>482</v>
      </c>
      <c r="C389" s="12">
        <v>1020</v>
      </c>
      <c r="D389" s="4"/>
    </row>
    <row r="390" spans="1:4" ht="30" x14ac:dyDescent="0.25">
      <c r="A390" s="2" t="s">
        <v>483</v>
      </c>
      <c r="B390" s="4" t="s">
        <v>484</v>
      </c>
      <c r="C390" s="12">
        <v>2277</v>
      </c>
      <c r="D390" s="4"/>
    </row>
    <row r="391" spans="1:4" ht="30" x14ac:dyDescent="0.25">
      <c r="A391" s="2" t="s">
        <v>182</v>
      </c>
      <c r="B391" s="4"/>
      <c r="C391" s="4"/>
      <c r="D391" s="4"/>
    </row>
    <row r="392" spans="1:4" x14ac:dyDescent="0.25">
      <c r="A392" s="3" t="s">
        <v>3</v>
      </c>
      <c r="B392" s="4" t="s">
        <v>4</v>
      </c>
      <c r="C392" s="4"/>
      <c r="D392" s="4"/>
    </row>
    <row r="393" spans="1:4" x14ac:dyDescent="0.25">
      <c r="A393" s="2" t="s">
        <v>405</v>
      </c>
      <c r="B393" s="4" t="s">
        <v>406</v>
      </c>
      <c r="C393" s="6" t="s">
        <v>24</v>
      </c>
      <c r="D393" s="4"/>
    </row>
    <row r="394" spans="1:4" ht="39" x14ac:dyDescent="0.25">
      <c r="A394" s="2" t="s">
        <v>407</v>
      </c>
      <c r="B394" s="4" t="s">
        <v>408</v>
      </c>
      <c r="C394" s="7" t="s">
        <v>183</v>
      </c>
      <c r="D394" s="4"/>
    </row>
    <row r="395" spans="1:4" x14ac:dyDescent="0.25">
      <c r="A395" s="2" t="s">
        <v>409</v>
      </c>
      <c r="B395" s="4" t="s">
        <v>410</v>
      </c>
      <c r="C395" s="6" t="s">
        <v>26</v>
      </c>
      <c r="D395" s="4"/>
    </row>
    <row r="396" spans="1:4" ht="179.25" x14ac:dyDescent="0.25">
      <c r="A396" s="2" t="s">
        <v>411</v>
      </c>
      <c r="B396" s="4" t="s">
        <v>412</v>
      </c>
      <c r="C396" s="7" t="s">
        <v>153</v>
      </c>
      <c r="D396" s="4"/>
    </row>
    <row r="397" spans="1:4" ht="75" x14ac:dyDescent="0.25">
      <c r="A397" s="2" t="s">
        <v>413</v>
      </c>
      <c r="B397" s="4" t="s">
        <v>414</v>
      </c>
      <c r="C397" s="4" t="s">
        <v>415</v>
      </c>
      <c r="D397" s="4"/>
    </row>
    <row r="398" spans="1:4" ht="30" x14ac:dyDescent="0.25">
      <c r="A398" s="2" t="s">
        <v>416</v>
      </c>
      <c r="B398" s="4" t="s">
        <v>417</v>
      </c>
      <c r="C398" s="12">
        <v>50000</v>
      </c>
      <c r="D398" s="4"/>
    </row>
    <row r="399" spans="1:4" ht="26.25" x14ac:dyDescent="0.25">
      <c r="A399" s="2" t="s">
        <v>418</v>
      </c>
      <c r="B399" s="4" t="s">
        <v>419</v>
      </c>
      <c r="C399" s="6" t="s">
        <v>28</v>
      </c>
      <c r="D399" s="4"/>
    </row>
    <row r="400" spans="1:4" ht="39" x14ac:dyDescent="0.25">
      <c r="A400" s="2" t="s">
        <v>420</v>
      </c>
      <c r="B400" s="4" t="s">
        <v>421</v>
      </c>
      <c r="C400" s="6" t="s">
        <v>40</v>
      </c>
      <c r="D400" s="10" t="s">
        <v>505</v>
      </c>
    </row>
    <row r="401" spans="1:4" ht="120" x14ac:dyDescent="0.25">
      <c r="A401" s="2" t="s">
        <v>427</v>
      </c>
      <c r="B401" s="4" t="s">
        <v>428</v>
      </c>
      <c r="C401" s="4" t="s">
        <v>53</v>
      </c>
      <c r="D401" s="4"/>
    </row>
    <row r="402" spans="1:4" x14ac:dyDescent="0.25">
      <c r="A402" s="2" t="s">
        <v>429</v>
      </c>
      <c r="B402" s="4" t="s">
        <v>430</v>
      </c>
      <c r="C402" s="6" t="s">
        <v>54</v>
      </c>
      <c r="D402" s="4"/>
    </row>
    <row r="403" spans="1:4" ht="166.5" x14ac:dyDescent="0.25">
      <c r="A403" s="2" t="s">
        <v>431</v>
      </c>
      <c r="B403" s="4" t="s">
        <v>432</v>
      </c>
      <c r="C403" s="7" t="s">
        <v>55</v>
      </c>
      <c r="D403" s="4"/>
    </row>
    <row r="404" spans="1:4" ht="30" x14ac:dyDescent="0.25">
      <c r="A404" s="2" t="s">
        <v>433</v>
      </c>
      <c r="B404" s="4" t="s">
        <v>434</v>
      </c>
      <c r="C404" s="6" t="s">
        <v>61</v>
      </c>
      <c r="D404" s="4"/>
    </row>
    <row r="405" spans="1:4" x14ac:dyDescent="0.25">
      <c r="A405" s="2" t="s">
        <v>435</v>
      </c>
      <c r="B405" s="4" t="s">
        <v>436</v>
      </c>
      <c r="C405" s="6" t="s">
        <v>63</v>
      </c>
      <c r="D405" s="4"/>
    </row>
    <row r="406" spans="1:4" ht="153.75" x14ac:dyDescent="0.25">
      <c r="A406" s="2" t="s">
        <v>437</v>
      </c>
      <c r="B406" s="4" t="s">
        <v>438</v>
      </c>
      <c r="C406" s="7" t="s">
        <v>189</v>
      </c>
      <c r="D406" s="4"/>
    </row>
    <row r="407" spans="1:4" x14ac:dyDescent="0.25">
      <c r="A407" s="2" t="s">
        <v>497</v>
      </c>
      <c r="B407" s="4" t="s">
        <v>498</v>
      </c>
      <c r="C407" s="8">
        <v>0.31</v>
      </c>
      <c r="D407" s="4"/>
    </row>
    <row r="408" spans="1:4" x14ac:dyDescent="0.25">
      <c r="A408" s="2" t="s">
        <v>439</v>
      </c>
      <c r="B408" s="4" t="s">
        <v>440</v>
      </c>
      <c r="C408" s="6" t="s">
        <v>65</v>
      </c>
      <c r="D408" s="4"/>
    </row>
    <row r="409" spans="1:4" ht="255.75" x14ac:dyDescent="0.25">
      <c r="A409" s="20" t="s">
        <v>441</v>
      </c>
      <c r="B409" s="15" t="s">
        <v>442</v>
      </c>
      <c r="C409" s="7" t="s">
        <v>190</v>
      </c>
      <c r="D409" s="15"/>
    </row>
    <row r="410" spans="1:4" x14ac:dyDescent="0.25">
      <c r="A410" s="20"/>
      <c r="B410" s="15"/>
      <c r="C410" s="4"/>
      <c r="D410" s="15"/>
    </row>
    <row r="411" spans="1:4" ht="268.5" x14ac:dyDescent="0.25">
      <c r="A411" s="20"/>
      <c r="B411" s="15"/>
      <c r="C411" s="7" t="s">
        <v>191</v>
      </c>
      <c r="D411" s="15"/>
    </row>
    <row r="412" spans="1:4" x14ac:dyDescent="0.25">
      <c r="A412" s="20"/>
      <c r="B412" s="15"/>
      <c r="C412" s="4"/>
      <c r="D412" s="15"/>
    </row>
    <row r="413" spans="1:4" ht="102.75" x14ac:dyDescent="0.25">
      <c r="A413" s="20"/>
      <c r="B413" s="15"/>
      <c r="C413" s="7" t="s">
        <v>192</v>
      </c>
      <c r="D413" s="15"/>
    </row>
    <row r="414" spans="1:4" x14ac:dyDescent="0.25">
      <c r="A414" s="20"/>
      <c r="B414" s="15"/>
      <c r="C414" s="4"/>
      <c r="D414" s="15"/>
    </row>
    <row r="415" spans="1:4" ht="90" x14ac:dyDescent="0.25">
      <c r="A415" s="20"/>
      <c r="B415" s="15"/>
      <c r="C415" s="7" t="s">
        <v>193</v>
      </c>
      <c r="D415" s="15"/>
    </row>
    <row r="416" spans="1:4" x14ac:dyDescent="0.25">
      <c r="A416" s="20"/>
      <c r="B416" s="15"/>
      <c r="C416" s="4"/>
      <c r="D416" s="15"/>
    </row>
    <row r="417" spans="1:4" ht="90" x14ac:dyDescent="0.25">
      <c r="A417" s="20"/>
      <c r="B417" s="15"/>
      <c r="C417" s="7" t="s">
        <v>194</v>
      </c>
      <c r="D417" s="15"/>
    </row>
    <row r="418" spans="1:4" x14ac:dyDescent="0.25">
      <c r="A418" s="20"/>
      <c r="B418" s="15"/>
      <c r="C418" s="4"/>
      <c r="D418" s="15"/>
    </row>
    <row r="419" spans="1:4" ht="64.5" x14ac:dyDescent="0.25">
      <c r="A419" s="20"/>
      <c r="B419" s="15"/>
      <c r="C419" s="7" t="s">
        <v>195</v>
      </c>
      <c r="D419" s="15"/>
    </row>
    <row r="420" spans="1:4" x14ac:dyDescent="0.25">
      <c r="A420" s="2" t="s">
        <v>443</v>
      </c>
      <c r="B420" s="4" t="s">
        <v>444</v>
      </c>
      <c r="C420" s="6" t="s">
        <v>72</v>
      </c>
      <c r="D420" s="4"/>
    </row>
    <row r="421" spans="1:4" ht="166.5" x14ac:dyDescent="0.25">
      <c r="A421" s="20" t="s">
        <v>445</v>
      </c>
      <c r="B421" s="15" t="s">
        <v>446</v>
      </c>
      <c r="C421" s="7" t="s">
        <v>73</v>
      </c>
      <c r="D421" s="15"/>
    </row>
    <row r="422" spans="1:4" x14ac:dyDescent="0.25">
      <c r="A422" s="20"/>
      <c r="B422" s="15"/>
      <c r="C422" s="4"/>
      <c r="D422" s="15"/>
    </row>
    <row r="423" spans="1:4" x14ac:dyDescent="0.25">
      <c r="A423" s="20"/>
      <c r="B423" s="15"/>
      <c r="C423" s="6" t="s">
        <v>196</v>
      </c>
      <c r="D423" s="15"/>
    </row>
    <row r="424" spans="1:4" ht="396" x14ac:dyDescent="0.25">
      <c r="A424" s="20"/>
      <c r="B424" s="15"/>
      <c r="C424" s="7" t="s">
        <v>197</v>
      </c>
      <c r="D424" s="15"/>
    </row>
    <row r="425" spans="1:4" x14ac:dyDescent="0.25">
      <c r="A425" s="20"/>
      <c r="B425" s="15"/>
      <c r="C425" s="4"/>
      <c r="D425" s="15"/>
    </row>
    <row r="426" spans="1:4" x14ac:dyDescent="0.25">
      <c r="A426" s="20"/>
      <c r="B426" s="15"/>
      <c r="C426" s="6" t="s">
        <v>96</v>
      </c>
      <c r="D426" s="15"/>
    </row>
    <row r="427" spans="1:4" ht="166.5" x14ac:dyDescent="0.25">
      <c r="A427" s="20"/>
      <c r="B427" s="15"/>
      <c r="C427" s="7" t="s">
        <v>166</v>
      </c>
      <c r="D427" s="15"/>
    </row>
    <row r="428" spans="1:4" x14ac:dyDescent="0.25">
      <c r="A428" s="20"/>
      <c r="B428" s="15"/>
      <c r="C428" s="4"/>
      <c r="D428" s="15"/>
    </row>
    <row r="429" spans="1:4" x14ac:dyDescent="0.25">
      <c r="A429" s="20"/>
      <c r="B429" s="15"/>
      <c r="C429" s="6" t="s">
        <v>167</v>
      </c>
      <c r="D429" s="15"/>
    </row>
    <row r="430" spans="1:4" ht="281.25" x14ac:dyDescent="0.25">
      <c r="A430" s="20"/>
      <c r="B430" s="15"/>
      <c r="C430" s="7" t="s">
        <v>168</v>
      </c>
      <c r="D430" s="15"/>
    </row>
    <row r="431" spans="1:4" x14ac:dyDescent="0.25">
      <c r="A431" s="20"/>
      <c r="B431" s="15"/>
      <c r="C431" s="4"/>
      <c r="D431" s="15"/>
    </row>
    <row r="432" spans="1:4" x14ac:dyDescent="0.25">
      <c r="A432" s="20"/>
      <c r="B432" s="15"/>
      <c r="C432" s="6" t="s">
        <v>108</v>
      </c>
      <c r="D432" s="15"/>
    </row>
    <row r="433" spans="1:4" ht="102.75" x14ac:dyDescent="0.25">
      <c r="A433" s="20"/>
      <c r="B433" s="15"/>
      <c r="C433" s="7" t="s">
        <v>109</v>
      </c>
      <c r="D433" s="15"/>
    </row>
    <row r="434" spans="1:4" x14ac:dyDescent="0.25">
      <c r="A434" s="20"/>
      <c r="B434" s="15"/>
      <c r="C434" s="4"/>
      <c r="D434" s="15"/>
    </row>
    <row r="435" spans="1:4" x14ac:dyDescent="0.25">
      <c r="A435" s="20"/>
      <c r="B435" s="15"/>
      <c r="C435" s="6" t="s">
        <v>110</v>
      </c>
      <c r="D435" s="15"/>
    </row>
    <row r="436" spans="1:4" ht="102.75" x14ac:dyDescent="0.25">
      <c r="A436" s="20"/>
      <c r="B436" s="15"/>
      <c r="C436" s="7" t="s">
        <v>111</v>
      </c>
      <c r="D436" s="15"/>
    </row>
    <row r="437" spans="1:4" x14ac:dyDescent="0.25">
      <c r="A437" s="20"/>
      <c r="B437" s="15"/>
      <c r="C437" s="4"/>
      <c r="D437" s="15"/>
    </row>
    <row r="438" spans="1:4" x14ac:dyDescent="0.25">
      <c r="A438" s="20"/>
      <c r="B438" s="15"/>
      <c r="C438" s="6" t="s">
        <v>198</v>
      </c>
      <c r="D438" s="15"/>
    </row>
    <row r="439" spans="1:4" ht="102.75" x14ac:dyDescent="0.25">
      <c r="A439" s="20"/>
      <c r="B439" s="15"/>
      <c r="C439" s="7" t="s">
        <v>199</v>
      </c>
      <c r="D439" s="15"/>
    </row>
    <row r="440" spans="1:4" x14ac:dyDescent="0.25">
      <c r="A440" s="20"/>
      <c r="B440" s="15"/>
      <c r="C440" s="4"/>
      <c r="D440" s="15"/>
    </row>
    <row r="441" spans="1:4" x14ac:dyDescent="0.25">
      <c r="A441" s="20"/>
      <c r="B441" s="15"/>
      <c r="C441" s="6" t="s">
        <v>118</v>
      </c>
      <c r="D441" s="15"/>
    </row>
    <row r="442" spans="1:4" ht="230.25" x14ac:dyDescent="0.25">
      <c r="A442" s="20"/>
      <c r="B442" s="15"/>
      <c r="C442" s="7" t="s">
        <v>171</v>
      </c>
      <c r="D442" s="15"/>
    </row>
    <row r="443" spans="1:4" x14ac:dyDescent="0.25">
      <c r="A443" s="20"/>
      <c r="B443" s="15"/>
      <c r="C443" s="4"/>
      <c r="D443" s="15"/>
    </row>
    <row r="444" spans="1:4" x14ac:dyDescent="0.25">
      <c r="A444" s="20"/>
      <c r="B444" s="15"/>
      <c r="C444" s="6" t="s">
        <v>120</v>
      </c>
      <c r="D444" s="15"/>
    </row>
    <row r="445" spans="1:4" ht="179.25" x14ac:dyDescent="0.25">
      <c r="A445" s="20"/>
      <c r="B445" s="15"/>
      <c r="C445" s="7" t="s">
        <v>172</v>
      </c>
      <c r="D445" s="15"/>
    </row>
    <row r="446" spans="1:4" x14ac:dyDescent="0.25">
      <c r="A446" s="20"/>
      <c r="B446" s="15"/>
      <c r="C446" s="4"/>
      <c r="D446" s="15"/>
    </row>
    <row r="447" spans="1:4" x14ac:dyDescent="0.25">
      <c r="A447" s="20"/>
      <c r="B447" s="15"/>
      <c r="C447" s="6" t="s">
        <v>127</v>
      </c>
      <c r="D447" s="15"/>
    </row>
    <row r="448" spans="1:4" ht="153.75" x14ac:dyDescent="0.25">
      <c r="A448" s="20"/>
      <c r="B448" s="15"/>
      <c r="C448" s="7" t="s">
        <v>173</v>
      </c>
      <c r="D448" s="15"/>
    </row>
    <row r="449" spans="1:4" x14ac:dyDescent="0.25">
      <c r="A449" s="20"/>
      <c r="B449" s="15"/>
      <c r="C449" s="4"/>
      <c r="D449" s="15"/>
    </row>
    <row r="450" spans="1:4" x14ac:dyDescent="0.25">
      <c r="A450" s="20"/>
      <c r="B450" s="15"/>
      <c r="C450" s="6" t="s">
        <v>135</v>
      </c>
      <c r="D450" s="15"/>
    </row>
    <row r="451" spans="1:4" ht="64.5" x14ac:dyDescent="0.25">
      <c r="A451" s="20"/>
      <c r="B451" s="15"/>
      <c r="C451" s="7" t="s">
        <v>174</v>
      </c>
      <c r="D451" s="15"/>
    </row>
    <row r="452" spans="1:4" x14ac:dyDescent="0.25">
      <c r="A452" s="20"/>
      <c r="B452" s="15"/>
      <c r="C452" s="4"/>
      <c r="D452" s="15"/>
    </row>
    <row r="453" spans="1:4" x14ac:dyDescent="0.25">
      <c r="A453" s="20"/>
      <c r="B453" s="15"/>
      <c r="C453" s="6" t="s">
        <v>177</v>
      </c>
      <c r="D453" s="15"/>
    </row>
    <row r="454" spans="1:4" ht="64.5" x14ac:dyDescent="0.25">
      <c r="A454" s="20"/>
      <c r="B454" s="15"/>
      <c r="C454" s="7" t="s">
        <v>178</v>
      </c>
      <c r="D454" s="15"/>
    </row>
    <row r="455" spans="1:4" x14ac:dyDescent="0.25">
      <c r="A455" s="20"/>
      <c r="B455" s="15"/>
      <c r="C455" s="4"/>
      <c r="D455" s="15"/>
    </row>
    <row r="456" spans="1:4" x14ac:dyDescent="0.25">
      <c r="A456" s="20"/>
      <c r="B456" s="15"/>
      <c r="C456" s="6" t="s">
        <v>200</v>
      </c>
      <c r="D456" s="15"/>
    </row>
    <row r="457" spans="1:4" ht="141" x14ac:dyDescent="0.25">
      <c r="A457" s="20"/>
      <c r="B457" s="15"/>
      <c r="C457" s="7" t="s">
        <v>201</v>
      </c>
      <c r="D457" s="15"/>
    </row>
    <row r="458" spans="1:4" ht="60" x14ac:dyDescent="0.25">
      <c r="A458" s="2" t="s">
        <v>450</v>
      </c>
      <c r="B458" s="4" t="s">
        <v>451</v>
      </c>
      <c r="C458" s="4" t="s">
        <v>452</v>
      </c>
      <c r="D458" s="4"/>
    </row>
    <row r="459" spans="1:4" ht="75" x14ac:dyDescent="0.25">
      <c r="A459" s="2" t="s">
        <v>453</v>
      </c>
      <c r="B459" s="4" t="s">
        <v>454</v>
      </c>
      <c r="C459" s="4" t="s">
        <v>455</v>
      </c>
      <c r="D459" s="4"/>
    </row>
    <row r="460" spans="1:4" ht="30" x14ac:dyDescent="0.25">
      <c r="A460" s="2" t="s">
        <v>456</v>
      </c>
      <c r="B460" s="4" t="s">
        <v>457</v>
      </c>
      <c r="C460" s="6" t="s">
        <v>149</v>
      </c>
      <c r="D460" s="4"/>
    </row>
    <row r="461" spans="1:4" ht="90" x14ac:dyDescent="0.25">
      <c r="A461" s="20" t="s">
        <v>458</v>
      </c>
      <c r="B461" s="15" t="s">
        <v>459</v>
      </c>
      <c r="C461" s="7" t="s">
        <v>202</v>
      </c>
      <c r="D461" s="15"/>
    </row>
    <row r="462" spans="1:4" x14ac:dyDescent="0.25">
      <c r="A462" s="20"/>
      <c r="B462" s="15"/>
      <c r="C462" s="4"/>
      <c r="D462" s="15"/>
    </row>
    <row r="463" spans="1:4" ht="409.6" x14ac:dyDescent="0.25">
      <c r="A463" s="20"/>
      <c r="B463" s="15"/>
      <c r="C463" s="7" t="s">
        <v>203</v>
      </c>
      <c r="D463" s="15"/>
    </row>
    <row r="464" spans="1:4" ht="26.25" x14ac:dyDescent="0.25">
      <c r="A464" s="2" t="s">
        <v>506</v>
      </c>
      <c r="B464" s="4" t="s">
        <v>507</v>
      </c>
      <c r="C464" s="6" t="s">
        <v>204</v>
      </c>
      <c r="D464" s="4"/>
    </row>
    <row r="465" spans="1:4" x14ac:dyDescent="0.25">
      <c r="A465" s="20" t="s">
        <v>508</v>
      </c>
      <c r="B465" s="15" t="s">
        <v>509</v>
      </c>
      <c r="C465" s="6" t="s">
        <v>205</v>
      </c>
      <c r="D465" s="15"/>
    </row>
    <row r="466" spans="1:4" x14ac:dyDescent="0.25">
      <c r="A466" s="20"/>
      <c r="B466" s="15"/>
      <c r="C466" s="6" t="s">
        <v>206</v>
      </c>
      <c r="D466" s="15"/>
    </row>
    <row r="467" spans="1:4" x14ac:dyDescent="0.25">
      <c r="A467" s="20"/>
      <c r="B467" s="15"/>
      <c r="C467" s="7" t="s">
        <v>207</v>
      </c>
      <c r="D467" s="15"/>
    </row>
    <row r="468" spans="1:4" x14ac:dyDescent="0.25">
      <c r="A468" s="20"/>
      <c r="B468" s="15"/>
      <c r="C468" s="4"/>
      <c r="D468" s="15"/>
    </row>
    <row r="469" spans="1:4" x14ac:dyDescent="0.25">
      <c r="A469" s="20"/>
      <c r="B469" s="15"/>
      <c r="C469" s="6" t="s">
        <v>208</v>
      </c>
      <c r="D469" s="15"/>
    </row>
    <row r="470" spans="1:4" x14ac:dyDescent="0.25">
      <c r="A470" s="20"/>
      <c r="B470" s="15"/>
      <c r="C470" s="6" t="s">
        <v>209</v>
      </c>
      <c r="D470" s="15"/>
    </row>
    <row r="471" spans="1:4" x14ac:dyDescent="0.25">
      <c r="A471" s="20"/>
      <c r="B471" s="15"/>
      <c r="C471" s="7" t="s">
        <v>207</v>
      </c>
      <c r="D471" s="15"/>
    </row>
    <row r="472" spans="1:4" ht="26.25" x14ac:dyDescent="0.25">
      <c r="A472" s="2" t="s">
        <v>510</v>
      </c>
      <c r="B472" s="4" t="s">
        <v>511</v>
      </c>
      <c r="C472" s="6" t="s">
        <v>210</v>
      </c>
      <c r="D472" s="4"/>
    </row>
    <row r="473" spans="1:4" ht="230.25" x14ac:dyDescent="0.25">
      <c r="A473" s="2" t="s">
        <v>512</v>
      </c>
      <c r="B473" s="4" t="s">
        <v>513</v>
      </c>
      <c r="C473" s="7" t="s">
        <v>215</v>
      </c>
      <c r="D473" s="4"/>
    </row>
    <row r="474" spans="1:4" ht="75" x14ac:dyDescent="0.25">
      <c r="A474" s="2" t="s">
        <v>514</v>
      </c>
      <c r="B474" s="4" t="s">
        <v>515</v>
      </c>
      <c r="C474" s="4" t="s">
        <v>516</v>
      </c>
      <c r="D474" s="4"/>
    </row>
    <row r="475" spans="1:4" ht="60" x14ac:dyDescent="0.25">
      <c r="A475" s="2" t="s">
        <v>517</v>
      </c>
      <c r="B475" s="4" t="s">
        <v>518</v>
      </c>
      <c r="C475" s="4" t="s">
        <v>519</v>
      </c>
      <c r="D475" s="4"/>
    </row>
    <row r="476" spans="1:4" ht="60" x14ac:dyDescent="0.25">
      <c r="A476" s="2" t="s">
        <v>460</v>
      </c>
      <c r="B476" s="4" t="s">
        <v>461</v>
      </c>
      <c r="C476" s="4" t="s">
        <v>462</v>
      </c>
      <c r="D476" s="4"/>
    </row>
    <row r="477" spans="1:4" ht="60" x14ac:dyDescent="0.25">
      <c r="A477" s="2" t="s">
        <v>520</v>
      </c>
      <c r="B477" s="4" t="s">
        <v>521</v>
      </c>
      <c r="C477" s="4" t="s">
        <v>522</v>
      </c>
      <c r="D477" s="4"/>
    </row>
    <row r="478" spans="1:4" ht="45" x14ac:dyDescent="0.25">
      <c r="A478" s="2" t="s">
        <v>523</v>
      </c>
      <c r="B478" s="4" t="s">
        <v>524</v>
      </c>
      <c r="C478" s="4" t="s">
        <v>525</v>
      </c>
      <c r="D478" s="4"/>
    </row>
    <row r="479" spans="1:4" ht="30" x14ac:dyDescent="0.25">
      <c r="A479" s="2" t="s">
        <v>463</v>
      </c>
      <c r="B479" s="4" t="s">
        <v>464</v>
      </c>
      <c r="C479" s="4" t="s">
        <v>465</v>
      </c>
      <c r="D479" s="4"/>
    </row>
    <row r="480" spans="1:4" ht="60" x14ac:dyDescent="0.25">
      <c r="A480" s="2" t="s">
        <v>526</v>
      </c>
      <c r="B480" s="4"/>
      <c r="C480" s="4"/>
      <c r="D480" s="4"/>
    </row>
    <row r="481" spans="1:4" x14ac:dyDescent="0.25">
      <c r="A481" s="3" t="s">
        <v>3</v>
      </c>
      <c r="B481" s="4" t="s">
        <v>4</v>
      </c>
      <c r="C481" s="4"/>
      <c r="D481" s="4"/>
    </row>
    <row r="482" spans="1:4" x14ac:dyDescent="0.25">
      <c r="A482" s="2" t="s">
        <v>57</v>
      </c>
      <c r="B482" s="4" t="s">
        <v>527</v>
      </c>
      <c r="C482" s="8">
        <v>0.13450000000000001</v>
      </c>
      <c r="D482" s="4"/>
    </row>
    <row r="483" spans="1:4" x14ac:dyDescent="0.25">
      <c r="A483" s="2" t="s">
        <v>59</v>
      </c>
      <c r="B483" s="4" t="s">
        <v>528</v>
      </c>
      <c r="C483" s="8">
        <v>0.1542</v>
      </c>
      <c r="D483" s="4"/>
    </row>
    <row r="484" spans="1:4" x14ac:dyDescent="0.25">
      <c r="A484" s="2" t="s">
        <v>60</v>
      </c>
      <c r="B484" s="4" t="s">
        <v>529</v>
      </c>
      <c r="C484" s="8">
        <v>7.2999999999999995E-2</v>
      </c>
      <c r="D484" s="4"/>
    </row>
    <row r="485" spans="1:4" ht="30" x14ac:dyDescent="0.25">
      <c r="A485" s="2" t="s">
        <v>530</v>
      </c>
      <c r="B485" s="4"/>
      <c r="C485" s="4"/>
      <c r="D485" s="4"/>
    </row>
    <row r="486" spans="1:4" x14ac:dyDescent="0.25">
      <c r="A486" s="3" t="s">
        <v>3</v>
      </c>
      <c r="B486" s="4" t="s">
        <v>4</v>
      </c>
      <c r="C486" s="4"/>
      <c r="D486" s="4"/>
    </row>
    <row r="487" spans="1:4" ht="45" x14ac:dyDescent="0.25">
      <c r="A487" s="2" t="s">
        <v>35</v>
      </c>
      <c r="B487" s="4" t="s">
        <v>467</v>
      </c>
      <c r="C487" s="8">
        <v>5.7500000000000002E-2</v>
      </c>
      <c r="D487" s="4"/>
    </row>
    <row r="488" spans="1:4" ht="45" x14ac:dyDescent="0.25">
      <c r="A488" s="2" t="s">
        <v>37</v>
      </c>
      <c r="B488" s="4" t="s">
        <v>468</v>
      </c>
      <c r="C488" s="8">
        <v>5.0000000000000001E-3</v>
      </c>
      <c r="D488" s="10" t="s">
        <v>38</v>
      </c>
    </row>
    <row r="489" spans="1:4" x14ac:dyDescent="0.25">
      <c r="A489" s="2" t="s">
        <v>42</v>
      </c>
      <c r="B489" s="4" t="s">
        <v>469</v>
      </c>
      <c r="C489" s="8">
        <v>3.8999999999999998E-3</v>
      </c>
      <c r="D489" s="4"/>
    </row>
    <row r="490" spans="1:4" ht="30" x14ac:dyDescent="0.25">
      <c r="A490" s="2" t="s">
        <v>43</v>
      </c>
      <c r="B490" s="4" t="s">
        <v>470</v>
      </c>
      <c r="C490" s="8">
        <v>2.5000000000000001E-3</v>
      </c>
      <c r="D490" s="4"/>
    </row>
    <row r="491" spans="1:4" x14ac:dyDescent="0.25">
      <c r="A491" s="2" t="s">
        <v>44</v>
      </c>
      <c r="B491" s="4" t="s">
        <v>471</v>
      </c>
      <c r="C491" s="8">
        <v>5.0000000000000001E-3</v>
      </c>
      <c r="D491" s="4"/>
    </row>
    <row r="492" spans="1:4" ht="30" x14ac:dyDescent="0.25">
      <c r="A492" s="2" t="s">
        <v>45</v>
      </c>
      <c r="B492" s="4" t="s">
        <v>472</v>
      </c>
      <c r="C492" s="8">
        <v>1E-4</v>
      </c>
      <c r="D492" s="4"/>
    </row>
    <row r="493" spans="1:4" x14ac:dyDescent="0.25">
      <c r="A493" s="2" t="s">
        <v>46</v>
      </c>
      <c r="B493" s="4" t="s">
        <v>473</v>
      </c>
      <c r="C493" s="8">
        <v>1.15E-2</v>
      </c>
      <c r="D493" s="4"/>
    </row>
    <row r="494" spans="1:4" ht="30" x14ac:dyDescent="0.25">
      <c r="A494" s="2" t="s">
        <v>47</v>
      </c>
      <c r="B494" s="4" t="s">
        <v>474</v>
      </c>
      <c r="C494" s="9" t="s">
        <v>36</v>
      </c>
      <c r="D494" s="10" t="s">
        <v>531</v>
      </c>
    </row>
    <row r="495" spans="1:4" ht="45" x14ac:dyDescent="0.25">
      <c r="A495" s="2" t="s">
        <v>49</v>
      </c>
      <c r="B495" s="4" t="s">
        <v>475</v>
      </c>
      <c r="C495" s="8">
        <v>1.15E-2</v>
      </c>
      <c r="D495" s="10" t="s">
        <v>476</v>
      </c>
    </row>
    <row r="496" spans="1:4" ht="30" x14ac:dyDescent="0.25">
      <c r="A496" s="2" t="s">
        <v>477</v>
      </c>
      <c r="B496" s="4" t="s">
        <v>478</v>
      </c>
      <c r="C496" s="4">
        <v>685</v>
      </c>
      <c r="D496" s="4"/>
    </row>
    <row r="497" spans="1:4" ht="30" x14ac:dyDescent="0.25">
      <c r="A497" s="2" t="s">
        <v>479</v>
      </c>
      <c r="B497" s="4" t="s">
        <v>480</v>
      </c>
      <c r="C497" s="4">
        <v>919</v>
      </c>
      <c r="D497" s="4"/>
    </row>
    <row r="498" spans="1:4" ht="30" x14ac:dyDescent="0.25">
      <c r="A498" s="2" t="s">
        <v>481</v>
      </c>
      <c r="B498" s="4" t="s">
        <v>482</v>
      </c>
      <c r="C498" s="12">
        <v>1172</v>
      </c>
      <c r="D498" s="4"/>
    </row>
    <row r="499" spans="1:4" ht="30" x14ac:dyDescent="0.25">
      <c r="A499" s="2" t="s">
        <v>483</v>
      </c>
      <c r="B499" s="4" t="s">
        <v>484</v>
      </c>
      <c r="C499" s="12">
        <v>1892</v>
      </c>
      <c r="D499" s="4"/>
    </row>
    <row r="500" spans="1:4" x14ac:dyDescent="0.25">
      <c r="A500" s="2" t="s">
        <v>57</v>
      </c>
      <c r="B500" s="4" t="s">
        <v>527</v>
      </c>
      <c r="C500" s="8">
        <v>0.1376</v>
      </c>
      <c r="D500" s="4"/>
    </row>
    <row r="501" spans="1:4" x14ac:dyDescent="0.25">
      <c r="A501" s="2" t="s">
        <v>59</v>
      </c>
      <c r="B501" s="4" t="s">
        <v>528</v>
      </c>
      <c r="C501" s="8">
        <v>0.1651</v>
      </c>
      <c r="D501" s="4"/>
    </row>
    <row r="502" spans="1:4" x14ac:dyDescent="0.25">
      <c r="A502" s="2" t="s">
        <v>60</v>
      </c>
      <c r="B502" s="4" t="s">
        <v>529</v>
      </c>
      <c r="C502" s="8">
        <v>8.8800000000000004E-2</v>
      </c>
      <c r="D502" s="4"/>
    </row>
    <row r="503" spans="1:4" ht="30" x14ac:dyDescent="0.25">
      <c r="A503" s="2" t="s">
        <v>532</v>
      </c>
      <c r="B503" s="4"/>
      <c r="C503" s="4"/>
      <c r="D503" s="4"/>
    </row>
    <row r="504" spans="1:4" x14ac:dyDescent="0.25">
      <c r="A504" s="3" t="s">
        <v>3</v>
      </c>
      <c r="B504" s="4" t="s">
        <v>4</v>
      </c>
      <c r="C504" s="4"/>
      <c r="D504" s="4"/>
    </row>
    <row r="505" spans="1:4" ht="45" x14ac:dyDescent="0.25">
      <c r="A505" s="2" t="s">
        <v>35</v>
      </c>
      <c r="B505" s="4" t="s">
        <v>467</v>
      </c>
      <c r="C505" s="9" t="s">
        <v>36</v>
      </c>
      <c r="D505" s="4"/>
    </row>
    <row r="506" spans="1:4" ht="45" x14ac:dyDescent="0.25">
      <c r="A506" s="2" t="s">
        <v>37</v>
      </c>
      <c r="B506" s="4" t="s">
        <v>468</v>
      </c>
      <c r="C506" s="8">
        <v>0.01</v>
      </c>
      <c r="D506" s="4"/>
    </row>
    <row r="507" spans="1:4" x14ac:dyDescent="0.25">
      <c r="A507" s="2" t="s">
        <v>42</v>
      </c>
      <c r="B507" s="4" t="s">
        <v>469</v>
      </c>
      <c r="C507" s="8">
        <v>3.8999999999999998E-3</v>
      </c>
      <c r="D507" s="4"/>
    </row>
    <row r="508" spans="1:4" ht="30" x14ac:dyDescent="0.25">
      <c r="A508" s="2" t="s">
        <v>43</v>
      </c>
      <c r="B508" s="4" t="s">
        <v>470</v>
      </c>
      <c r="C508" s="8">
        <v>0.01</v>
      </c>
      <c r="D508" s="4"/>
    </row>
    <row r="509" spans="1:4" x14ac:dyDescent="0.25">
      <c r="A509" s="2" t="s">
        <v>44</v>
      </c>
      <c r="B509" s="4" t="s">
        <v>471</v>
      </c>
      <c r="C509" s="8">
        <v>4.7999999999999996E-3</v>
      </c>
      <c r="D509" s="4"/>
    </row>
    <row r="510" spans="1:4" ht="30" x14ac:dyDescent="0.25">
      <c r="A510" s="2" t="s">
        <v>45</v>
      </c>
      <c r="B510" s="4" t="s">
        <v>472</v>
      </c>
      <c r="C510" s="8">
        <v>1E-4</v>
      </c>
      <c r="D510" s="4"/>
    </row>
    <row r="511" spans="1:4" x14ac:dyDescent="0.25">
      <c r="A511" s="2" t="s">
        <v>46</v>
      </c>
      <c r="B511" s="4" t="s">
        <v>473</v>
      </c>
      <c r="C511" s="8">
        <v>1.8800000000000001E-2</v>
      </c>
      <c r="D511" s="4"/>
    </row>
    <row r="512" spans="1:4" ht="30" x14ac:dyDescent="0.25">
      <c r="A512" s="2" t="s">
        <v>47</v>
      </c>
      <c r="B512" s="4" t="s">
        <v>474</v>
      </c>
      <c r="C512" s="9" t="s">
        <v>36</v>
      </c>
      <c r="D512" s="10" t="s">
        <v>531</v>
      </c>
    </row>
    <row r="513" spans="1:4" ht="45" x14ac:dyDescent="0.25">
      <c r="A513" s="2" t="s">
        <v>49</v>
      </c>
      <c r="B513" s="4" t="s">
        <v>475</v>
      </c>
      <c r="C513" s="8">
        <v>1.8800000000000001E-2</v>
      </c>
      <c r="D513" s="10" t="s">
        <v>476</v>
      </c>
    </row>
    <row r="514" spans="1:4" ht="30" x14ac:dyDescent="0.25">
      <c r="A514" s="2" t="s">
        <v>477</v>
      </c>
      <c r="B514" s="4" t="s">
        <v>478</v>
      </c>
      <c r="C514" s="4">
        <v>291</v>
      </c>
      <c r="D514" s="4"/>
    </row>
    <row r="515" spans="1:4" ht="30" x14ac:dyDescent="0.25">
      <c r="A515" s="2" t="s">
        <v>479</v>
      </c>
      <c r="B515" s="4" t="s">
        <v>480</v>
      </c>
      <c r="C515" s="4">
        <v>591</v>
      </c>
      <c r="D515" s="4"/>
    </row>
    <row r="516" spans="1:4" ht="30" x14ac:dyDescent="0.25">
      <c r="A516" s="2" t="s">
        <v>481</v>
      </c>
      <c r="B516" s="4" t="s">
        <v>482</v>
      </c>
      <c r="C516" s="12">
        <v>1016</v>
      </c>
      <c r="D516" s="4"/>
    </row>
    <row r="517" spans="1:4" ht="30" x14ac:dyDescent="0.25">
      <c r="A517" s="2" t="s">
        <v>483</v>
      </c>
      <c r="B517" s="4" t="s">
        <v>484</v>
      </c>
      <c r="C517" s="12">
        <v>2201</v>
      </c>
      <c r="D517" s="4"/>
    </row>
    <row r="518" spans="1:4" ht="30" x14ac:dyDescent="0.25">
      <c r="A518" s="2" t="s">
        <v>486</v>
      </c>
      <c r="B518" s="4" t="s">
        <v>487</v>
      </c>
      <c r="C518" s="4">
        <v>191</v>
      </c>
      <c r="D518" s="4"/>
    </row>
    <row r="519" spans="1:4" ht="30" x14ac:dyDescent="0.25">
      <c r="A519" s="2" t="s">
        <v>488</v>
      </c>
      <c r="B519" s="4" t="s">
        <v>489</v>
      </c>
      <c r="C519" s="4">
        <v>591</v>
      </c>
      <c r="D519" s="4"/>
    </row>
    <row r="520" spans="1:4" ht="30" x14ac:dyDescent="0.25">
      <c r="A520" s="2" t="s">
        <v>490</v>
      </c>
      <c r="B520" s="4" t="s">
        <v>491</v>
      </c>
      <c r="C520" s="12">
        <v>1016</v>
      </c>
      <c r="D520" s="4"/>
    </row>
    <row r="521" spans="1:4" ht="30" x14ac:dyDescent="0.25">
      <c r="A521" s="2" t="s">
        <v>492</v>
      </c>
      <c r="B521" s="4" t="s">
        <v>493</v>
      </c>
      <c r="C521" s="12">
        <v>2201</v>
      </c>
      <c r="D521" s="4"/>
    </row>
    <row r="522" spans="1:4" x14ac:dyDescent="0.25">
      <c r="A522" s="2" t="s">
        <v>57</v>
      </c>
      <c r="B522" s="4" t="s">
        <v>527</v>
      </c>
      <c r="C522" s="8">
        <v>0.1288</v>
      </c>
      <c r="D522" s="4"/>
    </row>
    <row r="523" spans="1:4" x14ac:dyDescent="0.25">
      <c r="A523" s="2" t="s">
        <v>59</v>
      </c>
      <c r="B523" s="4" t="s">
        <v>528</v>
      </c>
      <c r="C523" s="8">
        <v>0.16039999999999999</v>
      </c>
      <c r="D523" s="4"/>
    </row>
    <row r="524" spans="1:4" x14ac:dyDescent="0.25">
      <c r="A524" s="2" t="s">
        <v>60</v>
      </c>
      <c r="B524" s="4" t="s">
        <v>529</v>
      </c>
      <c r="C524" s="8">
        <v>8.6599999999999996E-2</v>
      </c>
      <c r="D524" s="4"/>
    </row>
    <row r="525" spans="1:4" ht="30" x14ac:dyDescent="0.25">
      <c r="A525" s="2" t="s">
        <v>533</v>
      </c>
      <c r="B525" s="4"/>
      <c r="C525" s="4"/>
      <c r="D525" s="4"/>
    </row>
    <row r="526" spans="1:4" x14ac:dyDescent="0.25">
      <c r="A526" s="3" t="s">
        <v>3</v>
      </c>
      <c r="B526" s="4" t="s">
        <v>4</v>
      </c>
      <c r="C526" s="4"/>
      <c r="D526" s="4"/>
    </row>
    <row r="527" spans="1:4" ht="45" x14ac:dyDescent="0.25">
      <c r="A527" s="2" t="s">
        <v>35</v>
      </c>
      <c r="B527" s="4" t="s">
        <v>467</v>
      </c>
      <c r="C527" s="9" t="s">
        <v>36</v>
      </c>
      <c r="D527" s="4"/>
    </row>
    <row r="528" spans="1:4" ht="45" x14ac:dyDescent="0.25">
      <c r="A528" s="2" t="s">
        <v>37</v>
      </c>
      <c r="B528" s="4" t="s">
        <v>468</v>
      </c>
      <c r="C528" s="9" t="s">
        <v>36</v>
      </c>
      <c r="D528" s="4"/>
    </row>
    <row r="529" spans="1:4" x14ac:dyDescent="0.25">
      <c r="A529" s="2" t="s">
        <v>42</v>
      </c>
      <c r="B529" s="4" t="s">
        <v>469</v>
      </c>
      <c r="C529" s="8">
        <v>3.8999999999999998E-3</v>
      </c>
      <c r="D529" s="4"/>
    </row>
    <row r="530" spans="1:4" ht="30" x14ac:dyDescent="0.25">
      <c r="A530" s="2" t="s">
        <v>43</v>
      </c>
      <c r="B530" s="4" t="s">
        <v>470</v>
      </c>
      <c r="C530" s="9" t="s">
        <v>36</v>
      </c>
      <c r="D530" s="4"/>
    </row>
    <row r="531" spans="1:4" x14ac:dyDescent="0.25">
      <c r="A531" s="2" t="s">
        <v>44</v>
      </c>
      <c r="B531" s="4" t="s">
        <v>471</v>
      </c>
      <c r="C531" s="8">
        <v>4.4999999999999997E-3</v>
      </c>
      <c r="D531" s="4"/>
    </row>
    <row r="532" spans="1:4" ht="30" x14ac:dyDescent="0.25">
      <c r="A532" s="2" t="s">
        <v>45</v>
      </c>
      <c r="B532" s="4" t="s">
        <v>472</v>
      </c>
      <c r="C532" s="8">
        <v>1E-4</v>
      </c>
      <c r="D532" s="4"/>
    </row>
    <row r="533" spans="1:4" x14ac:dyDescent="0.25">
      <c r="A533" s="2" t="s">
        <v>46</v>
      </c>
      <c r="B533" s="4" t="s">
        <v>473</v>
      </c>
      <c r="C533" s="8">
        <v>8.5000000000000006E-3</v>
      </c>
      <c r="D533" s="4"/>
    </row>
    <row r="534" spans="1:4" ht="30" x14ac:dyDescent="0.25">
      <c r="A534" s="2" t="s">
        <v>47</v>
      </c>
      <c r="B534" s="4" t="s">
        <v>474</v>
      </c>
      <c r="C534" s="9" t="s">
        <v>36</v>
      </c>
      <c r="D534" s="10" t="s">
        <v>531</v>
      </c>
    </row>
    <row r="535" spans="1:4" ht="45" x14ac:dyDescent="0.25">
      <c r="A535" s="2" t="s">
        <v>49</v>
      </c>
      <c r="B535" s="4" t="s">
        <v>475</v>
      </c>
      <c r="C535" s="8">
        <v>8.5000000000000006E-3</v>
      </c>
      <c r="D535" s="10" t="s">
        <v>476</v>
      </c>
    </row>
    <row r="536" spans="1:4" ht="30" x14ac:dyDescent="0.25">
      <c r="A536" s="2" t="s">
        <v>477</v>
      </c>
      <c r="B536" s="4" t="s">
        <v>478</v>
      </c>
      <c r="C536" s="4">
        <v>87</v>
      </c>
      <c r="D536" s="4"/>
    </row>
    <row r="537" spans="1:4" ht="30" x14ac:dyDescent="0.25">
      <c r="A537" s="2" t="s">
        <v>479</v>
      </c>
      <c r="B537" s="4" t="s">
        <v>480</v>
      </c>
      <c r="C537" s="4">
        <v>271</v>
      </c>
      <c r="D537" s="4"/>
    </row>
    <row r="538" spans="1:4" ht="30" x14ac:dyDescent="0.25">
      <c r="A538" s="2" t="s">
        <v>481</v>
      </c>
      <c r="B538" s="4" t="s">
        <v>482</v>
      </c>
      <c r="C538" s="4">
        <v>471</v>
      </c>
      <c r="D538" s="4"/>
    </row>
    <row r="539" spans="1:4" ht="30" x14ac:dyDescent="0.25">
      <c r="A539" s="2" t="s">
        <v>483</v>
      </c>
      <c r="B539" s="4" t="s">
        <v>484</v>
      </c>
      <c r="C539" s="12">
        <v>1049</v>
      </c>
      <c r="D539" s="4"/>
    </row>
    <row r="540" spans="1:4" x14ac:dyDescent="0.25">
      <c r="A540" s="2" t="s">
        <v>57</v>
      </c>
      <c r="B540" s="4" t="s">
        <v>527</v>
      </c>
      <c r="C540" s="8">
        <v>0.14149999999999999</v>
      </c>
      <c r="D540" s="4"/>
    </row>
    <row r="541" spans="1:4" x14ac:dyDescent="0.25">
      <c r="A541" s="2" t="s">
        <v>59</v>
      </c>
      <c r="B541" s="4" t="s">
        <v>528</v>
      </c>
      <c r="C541" s="8">
        <v>0.16769999999999999</v>
      </c>
      <c r="D541" s="4"/>
    </row>
    <row r="542" spans="1:4" x14ac:dyDescent="0.25">
      <c r="A542" s="2" t="s">
        <v>60</v>
      </c>
      <c r="B542" s="4" t="s">
        <v>529</v>
      </c>
      <c r="C542" s="8">
        <v>0.09</v>
      </c>
      <c r="D542" s="4"/>
    </row>
    <row r="543" spans="1:4" ht="30" x14ac:dyDescent="0.25">
      <c r="A543" s="2" t="s">
        <v>534</v>
      </c>
      <c r="B543" s="4"/>
      <c r="C543" s="4"/>
      <c r="D543" s="4"/>
    </row>
    <row r="544" spans="1:4" x14ac:dyDescent="0.25">
      <c r="A544" s="3" t="s">
        <v>3</v>
      </c>
      <c r="B544" s="4" t="s">
        <v>4</v>
      </c>
      <c r="C544" s="4"/>
      <c r="D544" s="4"/>
    </row>
    <row r="545" spans="1:4" ht="45" x14ac:dyDescent="0.25">
      <c r="A545" s="2" t="s">
        <v>35</v>
      </c>
      <c r="B545" s="4" t="s">
        <v>467</v>
      </c>
      <c r="C545" s="9" t="s">
        <v>36</v>
      </c>
      <c r="D545" s="4"/>
    </row>
    <row r="546" spans="1:4" ht="45" x14ac:dyDescent="0.25">
      <c r="A546" s="2" t="s">
        <v>37</v>
      </c>
      <c r="B546" s="4" t="s">
        <v>468</v>
      </c>
      <c r="C546" s="9" t="s">
        <v>36</v>
      </c>
      <c r="D546" s="4"/>
    </row>
    <row r="547" spans="1:4" x14ac:dyDescent="0.25">
      <c r="A547" s="2" t="s">
        <v>42</v>
      </c>
      <c r="B547" s="4" t="s">
        <v>469</v>
      </c>
      <c r="C547" s="8">
        <v>3.8999999999999998E-3</v>
      </c>
      <c r="D547" s="4"/>
    </row>
    <row r="548" spans="1:4" ht="30" x14ac:dyDescent="0.25">
      <c r="A548" s="2" t="s">
        <v>43</v>
      </c>
      <c r="B548" s="4" t="s">
        <v>470</v>
      </c>
      <c r="C548" s="9" t="s">
        <v>36</v>
      </c>
      <c r="D548" s="4"/>
    </row>
    <row r="549" spans="1:4" x14ac:dyDescent="0.25">
      <c r="A549" s="2" t="s">
        <v>44</v>
      </c>
      <c r="B549" s="4" t="s">
        <v>471</v>
      </c>
      <c r="C549" s="8">
        <v>4.0000000000000001E-3</v>
      </c>
      <c r="D549" s="4"/>
    </row>
    <row r="550" spans="1:4" ht="30" x14ac:dyDescent="0.25">
      <c r="A550" s="2" t="s">
        <v>45</v>
      </c>
      <c r="B550" s="4" t="s">
        <v>472</v>
      </c>
      <c r="C550" s="8">
        <v>1E-4</v>
      </c>
      <c r="D550" s="4"/>
    </row>
    <row r="551" spans="1:4" x14ac:dyDescent="0.25">
      <c r="A551" s="2" t="s">
        <v>46</v>
      </c>
      <c r="B551" s="4" t="s">
        <v>473</v>
      </c>
      <c r="C551" s="8">
        <v>8.0000000000000002E-3</v>
      </c>
      <c r="D551" s="4"/>
    </row>
    <row r="552" spans="1:4" ht="30" x14ac:dyDescent="0.25">
      <c r="A552" s="2" t="s">
        <v>47</v>
      </c>
      <c r="B552" s="4" t="s">
        <v>474</v>
      </c>
      <c r="C552" s="8">
        <v>-5.0000000000000001E-4</v>
      </c>
      <c r="D552" s="10" t="s">
        <v>531</v>
      </c>
    </row>
    <row r="553" spans="1:4" ht="45" x14ac:dyDescent="0.25">
      <c r="A553" s="2" t="s">
        <v>49</v>
      </c>
      <c r="B553" s="4" t="s">
        <v>475</v>
      </c>
      <c r="C553" s="8">
        <v>8.5000000000000006E-3</v>
      </c>
      <c r="D553" s="10" t="s">
        <v>476</v>
      </c>
    </row>
    <row r="554" spans="1:4" ht="30" x14ac:dyDescent="0.25">
      <c r="A554" s="2" t="s">
        <v>477</v>
      </c>
      <c r="B554" s="4" t="s">
        <v>478</v>
      </c>
      <c r="C554" s="4">
        <v>87</v>
      </c>
      <c r="D554" s="4"/>
    </row>
    <row r="555" spans="1:4" ht="30" x14ac:dyDescent="0.25">
      <c r="A555" s="2" t="s">
        <v>479</v>
      </c>
      <c r="B555" s="4" t="s">
        <v>480</v>
      </c>
      <c r="C555" s="4">
        <v>260</v>
      </c>
      <c r="D555" s="4"/>
    </row>
    <row r="556" spans="1:4" ht="30" x14ac:dyDescent="0.25">
      <c r="A556" s="2" t="s">
        <v>481</v>
      </c>
      <c r="B556" s="4" t="s">
        <v>482</v>
      </c>
      <c r="C556" s="4">
        <v>449</v>
      </c>
      <c r="D556" s="4"/>
    </row>
    <row r="557" spans="1:4" ht="30" x14ac:dyDescent="0.25">
      <c r="A557" s="2" t="s">
        <v>483</v>
      </c>
      <c r="B557" s="4" t="s">
        <v>484</v>
      </c>
      <c r="C557" s="4">
        <v>994</v>
      </c>
      <c r="D557" s="4"/>
    </row>
    <row r="558" spans="1:4" x14ac:dyDescent="0.25">
      <c r="A558" s="2" t="s">
        <v>57</v>
      </c>
      <c r="B558" s="4" t="s">
        <v>527</v>
      </c>
      <c r="C558" s="8">
        <v>0.14180000000000001</v>
      </c>
      <c r="D558" s="4"/>
    </row>
    <row r="559" spans="1:4" x14ac:dyDescent="0.25">
      <c r="A559" s="2" t="s">
        <v>59</v>
      </c>
      <c r="B559" s="4" t="s">
        <v>528</v>
      </c>
      <c r="C559" s="8">
        <v>0.16819999999999999</v>
      </c>
      <c r="D559" s="4"/>
    </row>
    <row r="560" spans="1:4" x14ac:dyDescent="0.25">
      <c r="A560" s="2" t="s">
        <v>60</v>
      </c>
      <c r="B560" s="4" t="s">
        <v>529</v>
      </c>
      <c r="C560" s="8">
        <v>9.0300000000000005E-2</v>
      </c>
      <c r="D560" s="4"/>
    </row>
    <row r="561" spans="1:4" ht="30" x14ac:dyDescent="0.25">
      <c r="A561" s="2" t="s">
        <v>535</v>
      </c>
      <c r="B561" s="4"/>
      <c r="C561" s="4"/>
      <c r="D561" s="4"/>
    </row>
    <row r="562" spans="1:4" x14ac:dyDescent="0.25">
      <c r="A562" s="3" t="s">
        <v>3</v>
      </c>
      <c r="B562" s="4" t="s">
        <v>4</v>
      </c>
      <c r="C562" s="4"/>
      <c r="D562" s="4"/>
    </row>
    <row r="563" spans="1:4" ht="45" x14ac:dyDescent="0.25">
      <c r="A563" s="2" t="s">
        <v>35</v>
      </c>
      <c r="B563" s="4" t="s">
        <v>467</v>
      </c>
      <c r="C563" s="9" t="s">
        <v>36</v>
      </c>
      <c r="D563" s="4"/>
    </row>
    <row r="564" spans="1:4" ht="45" x14ac:dyDescent="0.25">
      <c r="A564" s="2" t="s">
        <v>37</v>
      </c>
      <c r="B564" s="4" t="s">
        <v>468</v>
      </c>
      <c r="C564" s="9" t="s">
        <v>36</v>
      </c>
      <c r="D564" s="4"/>
    </row>
    <row r="565" spans="1:4" x14ac:dyDescent="0.25">
      <c r="A565" s="2" t="s">
        <v>42</v>
      </c>
      <c r="B565" s="4" t="s">
        <v>469</v>
      </c>
      <c r="C565" s="8">
        <v>3.8999999999999998E-3</v>
      </c>
      <c r="D565" s="4"/>
    </row>
    <row r="566" spans="1:4" ht="30" x14ac:dyDescent="0.25">
      <c r="A566" s="2" t="s">
        <v>43</v>
      </c>
      <c r="B566" s="4" t="s">
        <v>470</v>
      </c>
      <c r="C566" s="9" t="s">
        <v>36</v>
      </c>
      <c r="D566" s="4"/>
    </row>
    <row r="567" spans="1:4" x14ac:dyDescent="0.25">
      <c r="A567" s="2" t="s">
        <v>44</v>
      </c>
      <c r="B567" s="4" t="s">
        <v>471</v>
      </c>
      <c r="C567" s="8">
        <v>7.1999999999999998E-3</v>
      </c>
      <c r="D567" s="4"/>
    </row>
    <row r="568" spans="1:4" ht="30" x14ac:dyDescent="0.25">
      <c r="A568" s="2" t="s">
        <v>45</v>
      </c>
      <c r="B568" s="4" t="s">
        <v>472</v>
      </c>
      <c r="C568" s="8">
        <v>1E-4</v>
      </c>
      <c r="D568" s="4"/>
    </row>
    <row r="569" spans="1:4" x14ac:dyDescent="0.25">
      <c r="A569" s="2" t="s">
        <v>46</v>
      </c>
      <c r="B569" s="4" t="s">
        <v>473</v>
      </c>
      <c r="C569" s="8">
        <v>1.12E-2</v>
      </c>
      <c r="D569" s="4"/>
    </row>
    <row r="570" spans="1:4" ht="30" x14ac:dyDescent="0.25">
      <c r="A570" s="2" t="s">
        <v>47</v>
      </c>
      <c r="B570" s="4" t="s">
        <v>474</v>
      </c>
      <c r="C570" s="9" t="s">
        <v>36</v>
      </c>
      <c r="D570" s="10" t="s">
        <v>531</v>
      </c>
    </row>
    <row r="571" spans="1:4" ht="45" x14ac:dyDescent="0.25">
      <c r="A571" s="2" t="s">
        <v>49</v>
      </c>
      <c r="B571" s="4" t="s">
        <v>475</v>
      </c>
      <c r="C571" s="8">
        <v>1.12E-2</v>
      </c>
      <c r="D571" s="10" t="s">
        <v>476</v>
      </c>
    </row>
    <row r="572" spans="1:4" ht="30" x14ac:dyDescent="0.25">
      <c r="A572" s="2" t="s">
        <v>477</v>
      </c>
      <c r="B572" s="4" t="s">
        <v>478</v>
      </c>
      <c r="C572" s="4">
        <v>114</v>
      </c>
      <c r="D572" s="4"/>
    </row>
    <row r="573" spans="1:4" ht="30" x14ac:dyDescent="0.25">
      <c r="A573" s="2" t="s">
        <v>479</v>
      </c>
      <c r="B573" s="4" t="s">
        <v>480</v>
      </c>
      <c r="C573" s="4">
        <v>356</v>
      </c>
      <c r="D573" s="4"/>
    </row>
    <row r="574" spans="1:4" ht="30" x14ac:dyDescent="0.25">
      <c r="A574" s="2" t="s">
        <v>481</v>
      </c>
      <c r="B574" s="4" t="s">
        <v>482</v>
      </c>
      <c r="C574" s="4">
        <v>617</v>
      </c>
      <c r="D574" s="4"/>
    </row>
    <row r="575" spans="1:4" ht="30" x14ac:dyDescent="0.25">
      <c r="A575" s="2" t="s">
        <v>483</v>
      </c>
      <c r="B575" s="4" t="s">
        <v>484</v>
      </c>
      <c r="C575" s="12">
        <v>1363</v>
      </c>
      <c r="D575" s="4"/>
    </row>
    <row r="576" spans="1:4" x14ac:dyDescent="0.25">
      <c r="A576" s="2" t="s">
        <v>536</v>
      </c>
      <c r="B576" s="4" t="s">
        <v>537</v>
      </c>
      <c r="C576" s="8">
        <v>0.1162</v>
      </c>
      <c r="D576" s="4"/>
    </row>
    <row r="577" spans="1:4" x14ac:dyDescent="0.25">
      <c r="A577" s="2" t="s">
        <v>538</v>
      </c>
      <c r="B577" s="4" t="s">
        <v>539</v>
      </c>
      <c r="C577" s="8">
        <v>0.1852</v>
      </c>
      <c r="D577" s="4"/>
    </row>
    <row r="578" spans="1:4" x14ac:dyDescent="0.25">
      <c r="A578" s="2" t="s">
        <v>540</v>
      </c>
      <c r="B578" s="4" t="s">
        <v>541</v>
      </c>
      <c r="C578" s="8">
        <v>4.4900000000000002E-2</v>
      </c>
      <c r="D578" s="4"/>
    </row>
    <row r="579" spans="1:4" x14ac:dyDescent="0.25">
      <c r="A579" s="2" t="s">
        <v>542</v>
      </c>
      <c r="B579" s="4" t="s">
        <v>543</v>
      </c>
      <c r="C579" s="8">
        <v>-0.36830000000000002</v>
      </c>
      <c r="D579" s="4"/>
    </row>
    <row r="580" spans="1:4" x14ac:dyDescent="0.25">
      <c r="A580" s="2" t="s">
        <v>544</v>
      </c>
      <c r="B580" s="4" t="s">
        <v>545</v>
      </c>
      <c r="C580" s="8">
        <v>0.2492</v>
      </c>
      <c r="D580" s="4"/>
    </row>
    <row r="581" spans="1:4" x14ac:dyDescent="0.25">
      <c r="A581" s="2" t="s">
        <v>546</v>
      </c>
      <c r="B581" s="4" t="s">
        <v>547</v>
      </c>
      <c r="C581" s="8">
        <v>0.14510000000000001</v>
      </c>
      <c r="D581" s="4"/>
    </row>
    <row r="582" spans="1:4" x14ac:dyDescent="0.25">
      <c r="A582" s="2" t="s">
        <v>548</v>
      </c>
      <c r="B582" s="4" t="s">
        <v>549</v>
      </c>
      <c r="C582" s="8">
        <v>2.3300000000000001E-2</v>
      </c>
      <c r="D582" s="4"/>
    </row>
    <row r="583" spans="1:4" x14ac:dyDescent="0.25">
      <c r="A583" s="2" t="s">
        <v>550</v>
      </c>
      <c r="B583" s="4" t="s">
        <v>551</v>
      </c>
      <c r="C583" s="8">
        <v>0.17680000000000001</v>
      </c>
      <c r="D583" s="4"/>
    </row>
    <row r="584" spans="1:4" x14ac:dyDescent="0.25">
      <c r="A584" s="2" t="s">
        <v>552</v>
      </c>
      <c r="B584" s="4" t="s">
        <v>553</v>
      </c>
      <c r="C584" s="8">
        <v>0.37280000000000002</v>
      </c>
      <c r="D584" s="4"/>
    </row>
    <row r="585" spans="1:4" x14ac:dyDescent="0.25">
      <c r="A585" s="2" t="s">
        <v>554</v>
      </c>
      <c r="B585" s="4" t="s">
        <v>555</v>
      </c>
      <c r="C585" s="8">
        <v>0.1389</v>
      </c>
      <c r="D585" s="4"/>
    </row>
    <row r="586" spans="1:4" ht="45" x14ac:dyDescent="0.25">
      <c r="A586" s="2" t="s">
        <v>556</v>
      </c>
      <c r="B586" s="4" t="s">
        <v>557</v>
      </c>
      <c r="C586" s="4" t="s">
        <v>558</v>
      </c>
      <c r="D586" s="4"/>
    </row>
    <row r="587" spans="1:4" x14ac:dyDescent="0.25">
      <c r="A587" s="2" t="s">
        <v>559</v>
      </c>
      <c r="B587" s="4" t="s">
        <v>560</v>
      </c>
      <c r="C587" s="8">
        <v>0.14360000000000001</v>
      </c>
      <c r="D587" s="4"/>
    </row>
    <row r="588" spans="1:4" ht="30" x14ac:dyDescent="0.25">
      <c r="A588" s="2" t="s">
        <v>561</v>
      </c>
      <c r="B588" s="4" t="s">
        <v>562</v>
      </c>
      <c r="C588" s="5">
        <v>41364</v>
      </c>
      <c r="D588" s="4"/>
    </row>
    <row r="589" spans="1:4" ht="45" x14ac:dyDescent="0.25">
      <c r="A589" s="2" t="s">
        <v>563</v>
      </c>
      <c r="B589" s="4" t="s">
        <v>564</v>
      </c>
      <c r="C589" s="4" t="s">
        <v>565</v>
      </c>
      <c r="D589" s="4"/>
    </row>
    <row r="590" spans="1:4" x14ac:dyDescent="0.25">
      <c r="A590" s="2" t="s">
        <v>566</v>
      </c>
      <c r="B590" s="4" t="s">
        <v>567</v>
      </c>
      <c r="C590" s="8">
        <v>-0.18260000000000001</v>
      </c>
      <c r="D590" s="4"/>
    </row>
    <row r="591" spans="1:4" ht="30" x14ac:dyDescent="0.25">
      <c r="A591" s="2" t="s">
        <v>568</v>
      </c>
      <c r="B591" s="4" t="s">
        <v>569</v>
      </c>
      <c r="C591" s="5">
        <v>39813</v>
      </c>
      <c r="D591" s="4"/>
    </row>
    <row r="592" spans="1:4" x14ac:dyDescent="0.25">
      <c r="A592" s="2" t="s">
        <v>57</v>
      </c>
      <c r="B592" s="4" t="s">
        <v>527</v>
      </c>
      <c r="C592" s="8">
        <v>0.1389</v>
      </c>
      <c r="D592" s="4"/>
    </row>
    <row r="593" spans="1:4" x14ac:dyDescent="0.25">
      <c r="A593" s="2" t="s">
        <v>59</v>
      </c>
      <c r="B593" s="4" t="s">
        <v>528</v>
      </c>
      <c r="C593" s="8">
        <v>0.1661</v>
      </c>
      <c r="D593" s="4"/>
    </row>
    <row r="594" spans="1:4" x14ac:dyDescent="0.25">
      <c r="A594" s="2" t="s">
        <v>60</v>
      </c>
      <c r="B594" s="4" t="s">
        <v>529</v>
      </c>
      <c r="C594" s="8">
        <v>8.9300000000000004E-2</v>
      </c>
      <c r="D594" s="4"/>
    </row>
    <row r="595" spans="1:4" ht="45" x14ac:dyDescent="0.25">
      <c r="A595" s="2" t="s">
        <v>570</v>
      </c>
      <c r="B595" s="4"/>
      <c r="C595" s="4"/>
      <c r="D595" s="4"/>
    </row>
    <row r="596" spans="1:4" x14ac:dyDescent="0.25">
      <c r="A596" s="3" t="s">
        <v>3</v>
      </c>
      <c r="B596" s="4" t="s">
        <v>4</v>
      </c>
      <c r="C596" s="4"/>
      <c r="D596" s="4"/>
    </row>
    <row r="597" spans="1:4" x14ac:dyDescent="0.25">
      <c r="A597" s="2" t="s">
        <v>57</v>
      </c>
      <c r="B597" s="4" t="s">
        <v>527</v>
      </c>
      <c r="C597" s="8">
        <v>0.13120000000000001</v>
      </c>
      <c r="D597" s="4"/>
    </row>
    <row r="598" spans="1:4" x14ac:dyDescent="0.25">
      <c r="A598" s="2" t="s">
        <v>59</v>
      </c>
      <c r="B598" s="4" t="s">
        <v>528</v>
      </c>
      <c r="C598" s="8">
        <v>0.16139999999999999</v>
      </c>
      <c r="D598" s="4"/>
    </row>
    <row r="599" spans="1:4" x14ac:dyDescent="0.25">
      <c r="A599" s="2" t="s">
        <v>60</v>
      </c>
      <c r="B599" s="4" t="s">
        <v>529</v>
      </c>
      <c r="C599" s="8">
        <v>8.5300000000000001E-2</v>
      </c>
      <c r="D599" s="4"/>
    </row>
    <row r="600" spans="1:4" ht="60" x14ac:dyDescent="0.25">
      <c r="A600" s="2" t="s">
        <v>571</v>
      </c>
      <c r="B600" s="4"/>
      <c r="C600" s="4"/>
      <c r="D600" s="4"/>
    </row>
    <row r="601" spans="1:4" x14ac:dyDescent="0.25">
      <c r="A601" s="3" t="s">
        <v>3</v>
      </c>
      <c r="B601" s="4" t="s">
        <v>4</v>
      </c>
      <c r="C601" s="4"/>
      <c r="D601" s="4"/>
    </row>
    <row r="602" spans="1:4" x14ac:dyDescent="0.25">
      <c r="A602" s="2" t="s">
        <v>57</v>
      </c>
      <c r="B602" s="4" t="s">
        <v>527</v>
      </c>
      <c r="C602" s="8">
        <v>8.0500000000000002E-2</v>
      </c>
      <c r="D602" s="4"/>
    </row>
    <row r="603" spans="1:4" x14ac:dyDescent="0.25">
      <c r="A603" s="2" t="s">
        <v>59</v>
      </c>
      <c r="B603" s="4" t="s">
        <v>528</v>
      </c>
      <c r="C603" s="8">
        <v>0.1336</v>
      </c>
      <c r="D603" s="4"/>
    </row>
    <row r="604" spans="1:4" x14ac:dyDescent="0.25">
      <c r="A604" s="2" t="s">
        <v>60</v>
      </c>
      <c r="B604" s="4" t="s">
        <v>529</v>
      </c>
      <c r="C604" s="8">
        <v>7.2700000000000001E-2</v>
      </c>
      <c r="D604" s="4"/>
    </row>
    <row r="605" spans="1:4" ht="30" x14ac:dyDescent="0.25">
      <c r="A605" s="2" t="s">
        <v>216</v>
      </c>
      <c r="B605" s="4"/>
      <c r="C605" s="4"/>
      <c r="D605" s="4"/>
    </row>
    <row r="606" spans="1:4" x14ac:dyDescent="0.25">
      <c r="A606" s="3" t="s">
        <v>3</v>
      </c>
      <c r="B606" s="4" t="s">
        <v>4</v>
      </c>
      <c r="C606" s="4"/>
      <c r="D606" s="4"/>
    </row>
    <row r="607" spans="1:4" x14ac:dyDescent="0.25">
      <c r="A607" s="2" t="s">
        <v>405</v>
      </c>
      <c r="B607" s="4" t="s">
        <v>406</v>
      </c>
      <c r="C607" s="6" t="s">
        <v>24</v>
      </c>
      <c r="D607" s="4"/>
    </row>
    <row r="608" spans="1:4" ht="39" x14ac:dyDescent="0.25">
      <c r="A608" s="2" t="s">
        <v>407</v>
      </c>
      <c r="B608" s="4" t="s">
        <v>408</v>
      </c>
      <c r="C608" s="7" t="s">
        <v>217</v>
      </c>
      <c r="D608" s="4"/>
    </row>
    <row r="609" spans="1:4" x14ac:dyDescent="0.25">
      <c r="A609" s="2" t="s">
        <v>409</v>
      </c>
      <c r="B609" s="4" t="s">
        <v>410</v>
      </c>
      <c r="C609" s="6" t="s">
        <v>26</v>
      </c>
      <c r="D609" s="4"/>
    </row>
    <row r="610" spans="1:4" ht="179.25" x14ac:dyDescent="0.25">
      <c r="A610" s="2" t="s">
        <v>411</v>
      </c>
      <c r="B610" s="4" t="s">
        <v>412</v>
      </c>
      <c r="C610" s="7" t="s">
        <v>153</v>
      </c>
      <c r="D610" s="4"/>
    </row>
    <row r="611" spans="1:4" ht="75" x14ac:dyDescent="0.25">
      <c r="A611" s="2" t="s">
        <v>413</v>
      </c>
      <c r="B611" s="4" t="s">
        <v>414</v>
      </c>
      <c r="C611" s="4" t="s">
        <v>415</v>
      </c>
      <c r="D611" s="4"/>
    </row>
    <row r="612" spans="1:4" ht="30" x14ac:dyDescent="0.25">
      <c r="A612" s="2" t="s">
        <v>416</v>
      </c>
      <c r="B612" s="4" t="s">
        <v>417</v>
      </c>
      <c r="C612" s="12">
        <v>50000</v>
      </c>
      <c r="D612" s="4"/>
    </row>
    <row r="613" spans="1:4" ht="26.25" x14ac:dyDescent="0.25">
      <c r="A613" s="2" t="s">
        <v>418</v>
      </c>
      <c r="B613" s="4" t="s">
        <v>419</v>
      </c>
      <c r="C613" s="6" t="s">
        <v>28</v>
      </c>
      <c r="D613" s="4"/>
    </row>
    <row r="614" spans="1:4" ht="39" x14ac:dyDescent="0.25">
      <c r="A614" s="2" t="s">
        <v>420</v>
      </c>
      <c r="B614" s="4" t="s">
        <v>421</v>
      </c>
      <c r="C614" s="6" t="s">
        <v>40</v>
      </c>
      <c r="D614" s="10" t="s">
        <v>505</v>
      </c>
    </row>
    <row r="615" spans="1:4" ht="30" x14ac:dyDescent="0.25">
      <c r="A615" s="2" t="s">
        <v>422</v>
      </c>
      <c r="B615" s="4" t="s">
        <v>423</v>
      </c>
      <c r="C615" s="5">
        <v>42490</v>
      </c>
      <c r="D615" s="4"/>
    </row>
    <row r="616" spans="1:4" ht="120" x14ac:dyDescent="0.25">
      <c r="A616" s="2" t="s">
        <v>427</v>
      </c>
      <c r="B616" s="4" t="s">
        <v>428</v>
      </c>
      <c r="C616" s="4" t="s">
        <v>53</v>
      </c>
      <c r="D616" s="4"/>
    </row>
    <row r="617" spans="1:4" x14ac:dyDescent="0.25">
      <c r="A617" s="2" t="s">
        <v>429</v>
      </c>
      <c r="B617" s="4" t="s">
        <v>430</v>
      </c>
      <c r="C617" s="6" t="s">
        <v>54</v>
      </c>
      <c r="D617" s="4"/>
    </row>
    <row r="618" spans="1:4" ht="166.5" x14ac:dyDescent="0.25">
      <c r="A618" s="2" t="s">
        <v>431</v>
      </c>
      <c r="B618" s="4" t="s">
        <v>432</v>
      </c>
      <c r="C618" s="7" t="s">
        <v>55</v>
      </c>
      <c r="D618" s="4"/>
    </row>
    <row r="619" spans="1:4" ht="30" x14ac:dyDescent="0.25">
      <c r="A619" s="2" t="s">
        <v>433</v>
      </c>
      <c r="B619" s="4" t="s">
        <v>434</v>
      </c>
      <c r="C619" s="6" t="s">
        <v>61</v>
      </c>
      <c r="D619" s="4"/>
    </row>
    <row r="620" spans="1:4" x14ac:dyDescent="0.25">
      <c r="A620" s="2" t="s">
        <v>435</v>
      </c>
      <c r="B620" s="4" t="s">
        <v>436</v>
      </c>
      <c r="C620" s="6" t="s">
        <v>63</v>
      </c>
      <c r="D620" s="4"/>
    </row>
    <row r="621" spans="1:4" ht="153.75" x14ac:dyDescent="0.25">
      <c r="A621" s="2" t="s">
        <v>437</v>
      </c>
      <c r="B621" s="4" t="s">
        <v>438</v>
      </c>
      <c r="C621" s="7" t="s">
        <v>223</v>
      </c>
      <c r="D621" s="4"/>
    </row>
    <row r="622" spans="1:4" x14ac:dyDescent="0.25">
      <c r="A622" s="2" t="s">
        <v>497</v>
      </c>
      <c r="B622" s="4" t="s">
        <v>498</v>
      </c>
      <c r="C622" s="8">
        <v>0.27</v>
      </c>
      <c r="D622" s="4"/>
    </row>
    <row r="623" spans="1:4" x14ac:dyDescent="0.25">
      <c r="A623" s="2" t="s">
        <v>439</v>
      </c>
      <c r="B623" s="4" t="s">
        <v>440</v>
      </c>
      <c r="C623" s="6" t="s">
        <v>65</v>
      </c>
      <c r="D623" s="4"/>
    </row>
    <row r="624" spans="1:4" ht="128.25" x14ac:dyDescent="0.25">
      <c r="A624" s="20" t="s">
        <v>441</v>
      </c>
      <c r="B624" s="15" t="s">
        <v>442</v>
      </c>
      <c r="C624" s="7" t="s">
        <v>224</v>
      </c>
      <c r="D624" s="15"/>
    </row>
    <row r="625" spans="1:4" x14ac:dyDescent="0.25">
      <c r="A625" s="20"/>
      <c r="B625" s="15"/>
      <c r="C625" s="4"/>
      <c r="D625" s="15"/>
    </row>
    <row r="626" spans="1:4" ht="166.5" x14ac:dyDescent="0.25">
      <c r="A626" s="20"/>
      <c r="B626" s="15"/>
      <c r="C626" s="7" t="s">
        <v>225</v>
      </c>
      <c r="D626" s="15"/>
    </row>
    <row r="627" spans="1:4" x14ac:dyDescent="0.25">
      <c r="A627" s="20"/>
      <c r="B627" s="15"/>
      <c r="C627" s="4"/>
      <c r="D627" s="15"/>
    </row>
    <row r="628" spans="1:4" ht="255.75" x14ac:dyDescent="0.25">
      <c r="A628" s="20"/>
      <c r="B628" s="15"/>
      <c r="C628" s="7" t="s">
        <v>226</v>
      </c>
      <c r="D628" s="15"/>
    </row>
    <row r="629" spans="1:4" x14ac:dyDescent="0.25">
      <c r="A629" s="20"/>
      <c r="B629" s="15"/>
      <c r="C629" s="4"/>
      <c r="D629" s="15"/>
    </row>
    <row r="630" spans="1:4" ht="90" x14ac:dyDescent="0.25">
      <c r="A630" s="20"/>
      <c r="B630" s="15"/>
      <c r="C630" s="7" t="s">
        <v>193</v>
      </c>
      <c r="D630" s="15"/>
    </row>
    <row r="631" spans="1:4" x14ac:dyDescent="0.25">
      <c r="A631" s="2" t="s">
        <v>443</v>
      </c>
      <c r="B631" s="4" t="s">
        <v>444</v>
      </c>
      <c r="C631" s="6" t="s">
        <v>72</v>
      </c>
      <c r="D631" s="4"/>
    </row>
    <row r="632" spans="1:4" ht="166.5" x14ac:dyDescent="0.25">
      <c r="A632" s="20" t="s">
        <v>445</v>
      </c>
      <c r="B632" s="15" t="s">
        <v>446</v>
      </c>
      <c r="C632" s="7" t="s">
        <v>73</v>
      </c>
      <c r="D632" s="15"/>
    </row>
    <row r="633" spans="1:4" x14ac:dyDescent="0.25">
      <c r="A633" s="20"/>
      <c r="B633" s="15"/>
      <c r="C633" s="4"/>
      <c r="D633" s="15"/>
    </row>
    <row r="634" spans="1:4" x14ac:dyDescent="0.25">
      <c r="A634" s="20"/>
      <c r="B634" s="15"/>
      <c r="C634" s="6" t="s">
        <v>196</v>
      </c>
      <c r="D634" s="15"/>
    </row>
    <row r="635" spans="1:4" ht="396" x14ac:dyDescent="0.25">
      <c r="A635" s="20"/>
      <c r="B635" s="15"/>
      <c r="C635" s="7" t="s">
        <v>197</v>
      </c>
      <c r="D635" s="15"/>
    </row>
    <row r="636" spans="1:4" x14ac:dyDescent="0.25">
      <c r="A636" s="20"/>
      <c r="B636" s="15"/>
      <c r="C636" s="4"/>
      <c r="D636" s="15"/>
    </row>
    <row r="637" spans="1:4" x14ac:dyDescent="0.25">
      <c r="A637" s="20"/>
      <c r="B637" s="15"/>
      <c r="C637" s="6" t="s">
        <v>96</v>
      </c>
      <c r="D637" s="15"/>
    </row>
    <row r="638" spans="1:4" ht="166.5" x14ac:dyDescent="0.25">
      <c r="A638" s="20"/>
      <c r="B638" s="15"/>
      <c r="C638" s="7" t="s">
        <v>166</v>
      </c>
      <c r="D638" s="15"/>
    </row>
    <row r="639" spans="1:4" x14ac:dyDescent="0.25">
      <c r="A639" s="20"/>
      <c r="B639" s="15"/>
      <c r="C639" s="4"/>
      <c r="D639" s="15"/>
    </row>
    <row r="640" spans="1:4" x14ac:dyDescent="0.25">
      <c r="A640" s="20"/>
      <c r="B640" s="15"/>
      <c r="C640" s="6" t="s">
        <v>167</v>
      </c>
      <c r="D640" s="15"/>
    </row>
    <row r="641" spans="1:4" ht="281.25" x14ac:dyDescent="0.25">
      <c r="A641" s="20"/>
      <c r="B641" s="15"/>
      <c r="C641" s="7" t="s">
        <v>168</v>
      </c>
      <c r="D641" s="15"/>
    </row>
    <row r="642" spans="1:4" x14ac:dyDescent="0.25">
      <c r="A642" s="20"/>
      <c r="B642" s="15"/>
      <c r="C642" s="4"/>
      <c r="D642" s="15"/>
    </row>
    <row r="643" spans="1:4" x14ac:dyDescent="0.25">
      <c r="A643" s="20"/>
      <c r="B643" s="15"/>
      <c r="C643" s="6" t="s">
        <v>169</v>
      </c>
      <c r="D643" s="15"/>
    </row>
    <row r="644" spans="1:4" ht="102.75" x14ac:dyDescent="0.25">
      <c r="A644" s="20"/>
      <c r="B644" s="15"/>
      <c r="C644" s="7" t="s">
        <v>170</v>
      </c>
      <c r="D644" s="15"/>
    </row>
    <row r="645" spans="1:4" x14ac:dyDescent="0.25">
      <c r="A645" s="20"/>
      <c r="B645" s="15"/>
      <c r="C645" s="4"/>
      <c r="D645" s="15"/>
    </row>
    <row r="646" spans="1:4" x14ac:dyDescent="0.25">
      <c r="A646" s="20"/>
      <c r="B646" s="15"/>
      <c r="C646" s="6" t="s">
        <v>108</v>
      </c>
      <c r="D646" s="15"/>
    </row>
    <row r="647" spans="1:4" ht="102.75" x14ac:dyDescent="0.25">
      <c r="A647" s="20"/>
      <c r="B647" s="15"/>
      <c r="C647" s="7" t="s">
        <v>109</v>
      </c>
      <c r="D647" s="15"/>
    </row>
    <row r="648" spans="1:4" x14ac:dyDescent="0.25">
      <c r="A648" s="20"/>
      <c r="B648" s="15"/>
      <c r="C648" s="4"/>
      <c r="D648" s="15"/>
    </row>
    <row r="649" spans="1:4" x14ac:dyDescent="0.25">
      <c r="A649" s="20"/>
      <c r="B649" s="15"/>
      <c r="C649" s="6" t="s">
        <v>110</v>
      </c>
      <c r="D649" s="15"/>
    </row>
    <row r="650" spans="1:4" ht="102.75" x14ac:dyDescent="0.25">
      <c r="A650" s="20"/>
      <c r="B650" s="15"/>
      <c r="C650" s="7" t="s">
        <v>111</v>
      </c>
      <c r="D650" s="15"/>
    </row>
    <row r="651" spans="1:4" x14ac:dyDescent="0.25">
      <c r="A651" s="20"/>
      <c r="B651" s="15"/>
      <c r="C651" s="4"/>
      <c r="D651" s="15"/>
    </row>
    <row r="652" spans="1:4" x14ac:dyDescent="0.25">
      <c r="A652" s="20"/>
      <c r="B652" s="15"/>
      <c r="C652" s="6" t="s">
        <v>198</v>
      </c>
      <c r="D652" s="15"/>
    </row>
    <row r="653" spans="1:4" ht="102.75" x14ac:dyDescent="0.25">
      <c r="A653" s="20"/>
      <c r="B653" s="15"/>
      <c r="C653" s="7" t="s">
        <v>199</v>
      </c>
      <c r="D653" s="15"/>
    </row>
    <row r="654" spans="1:4" x14ac:dyDescent="0.25">
      <c r="A654" s="20"/>
      <c r="B654" s="15"/>
      <c r="C654" s="4"/>
      <c r="D654" s="15"/>
    </row>
    <row r="655" spans="1:4" x14ac:dyDescent="0.25">
      <c r="A655" s="20"/>
      <c r="B655" s="15"/>
      <c r="C655" s="6" t="s">
        <v>118</v>
      </c>
      <c r="D655" s="15"/>
    </row>
    <row r="656" spans="1:4" ht="230.25" x14ac:dyDescent="0.25">
      <c r="A656" s="20"/>
      <c r="B656" s="15"/>
      <c r="C656" s="7" t="s">
        <v>171</v>
      </c>
      <c r="D656" s="15"/>
    </row>
    <row r="657" spans="1:4" x14ac:dyDescent="0.25">
      <c r="A657" s="20"/>
      <c r="B657" s="15"/>
      <c r="C657" s="4"/>
      <c r="D657" s="15"/>
    </row>
    <row r="658" spans="1:4" x14ac:dyDescent="0.25">
      <c r="A658" s="20"/>
      <c r="B658" s="15"/>
      <c r="C658" s="6" t="s">
        <v>127</v>
      </c>
      <c r="D658" s="15"/>
    </row>
    <row r="659" spans="1:4" ht="153.75" x14ac:dyDescent="0.25">
      <c r="A659" s="20"/>
      <c r="B659" s="15"/>
      <c r="C659" s="7" t="s">
        <v>173</v>
      </c>
      <c r="D659" s="15"/>
    </row>
    <row r="660" spans="1:4" x14ac:dyDescent="0.25">
      <c r="A660" s="20"/>
      <c r="B660" s="15"/>
      <c r="C660" s="4"/>
      <c r="D660" s="15"/>
    </row>
    <row r="661" spans="1:4" x14ac:dyDescent="0.25">
      <c r="A661" s="20"/>
      <c r="B661" s="15"/>
      <c r="C661" s="6" t="s">
        <v>135</v>
      </c>
      <c r="D661" s="15"/>
    </row>
    <row r="662" spans="1:4" ht="64.5" x14ac:dyDescent="0.25">
      <c r="A662" s="20"/>
      <c r="B662" s="15"/>
      <c r="C662" s="7" t="s">
        <v>174</v>
      </c>
      <c r="D662" s="15"/>
    </row>
    <row r="663" spans="1:4" x14ac:dyDescent="0.25">
      <c r="A663" s="20"/>
      <c r="B663" s="15"/>
      <c r="C663" s="4"/>
      <c r="D663" s="15"/>
    </row>
    <row r="664" spans="1:4" x14ac:dyDescent="0.25">
      <c r="A664" s="20"/>
      <c r="B664" s="15"/>
      <c r="C664" s="6" t="s">
        <v>177</v>
      </c>
      <c r="D664" s="15"/>
    </row>
    <row r="665" spans="1:4" ht="64.5" x14ac:dyDescent="0.25">
      <c r="A665" s="20"/>
      <c r="B665" s="15"/>
      <c r="C665" s="7" t="s">
        <v>178</v>
      </c>
      <c r="D665" s="15"/>
    </row>
    <row r="666" spans="1:4" ht="60" x14ac:dyDescent="0.25">
      <c r="A666" s="2" t="s">
        <v>450</v>
      </c>
      <c r="B666" s="4" t="s">
        <v>451</v>
      </c>
      <c r="C666" s="4" t="s">
        <v>452</v>
      </c>
      <c r="D666" s="4"/>
    </row>
    <row r="667" spans="1:4" ht="75" x14ac:dyDescent="0.25">
      <c r="A667" s="2" t="s">
        <v>453</v>
      </c>
      <c r="B667" s="4" t="s">
        <v>454</v>
      </c>
      <c r="C667" s="4" t="s">
        <v>455</v>
      </c>
      <c r="D667" s="4"/>
    </row>
    <row r="668" spans="1:4" ht="30" x14ac:dyDescent="0.25">
      <c r="A668" s="2" t="s">
        <v>456</v>
      </c>
      <c r="B668" s="4" t="s">
        <v>457</v>
      </c>
      <c r="C668" s="6" t="s">
        <v>149</v>
      </c>
      <c r="D668" s="4"/>
    </row>
    <row r="669" spans="1:4" ht="90" x14ac:dyDescent="0.25">
      <c r="A669" s="20" t="s">
        <v>458</v>
      </c>
      <c r="B669" s="15" t="s">
        <v>459</v>
      </c>
      <c r="C669" s="7" t="s">
        <v>202</v>
      </c>
      <c r="D669" s="15"/>
    </row>
    <row r="670" spans="1:4" x14ac:dyDescent="0.25">
      <c r="A670" s="20"/>
      <c r="B670" s="15"/>
      <c r="C670" s="4"/>
      <c r="D670" s="15"/>
    </row>
    <row r="671" spans="1:4" ht="409.6" x14ac:dyDescent="0.25">
      <c r="A671" s="20"/>
      <c r="B671" s="15"/>
      <c r="C671" s="7" t="s">
        <v>227</v>
      </c>
      <c r="D671" s="15"/>
    </row>
    <row r="672" spans="1:4" ht="26.25" x14ac:dyDescent="0.25">
      <c r="A672" s="2" t="s">
        <v>506</v>
      </c>
      <c r="B672" s="4" t="s">
        <v>507</v>
      </c>
      <c r="C672" s="6" t="s">
        <v>204</v>
      </c>
      <c r="D672" s="4"/>
    </row>
    <row r="673" spans="1:4" x14ac:dyDescent="0.25">
      <c r="A673" s="20" t="s">
        <v>508</v>
      </c>
      <c r="B673" s="15" t="s">
        <v>509</v>
      </c>
      <c r="C673" s="6" t="s">
        <v>205</v>
      </c>
      <c r="D673" s="15"/>
    </row>
    <row r="674" spans="1:4" x14ac:dyDescent="0.25">
      <c r="A674" s="20"/>
      <c r="B674" s="15"/>
      <c r="C674" s="6" t="s">
        <v>228</v>
      </c>
      <c r="D674" s="15"/>
    </row>
    <row r="675" spans="1:4" x14ac:dyDescent="0.25">
      <c r="A675" s="20"/>
      <c r="B675" s="15"/>
      <c r="C675" s="7" t="s">
        <v>207</v>
      </c>
      <c r="D675" s="15"/>
    </row>
    <row r="676" spans="1:4" x14ac:dyDescent="0.25">
      <c r="A676" s="20"/>
      <c r="B676" s="15"/>
      <c r="C676" s="4"/>
      <c r="D676" s="15"/>
    </row>
    <row r="677" spans="1:4" x14ac:dyDescent="0.25">
      <c r="A677" s="20"/>
      <c r="B677" s="15"/>
      <c r="C677" s="6" t="s">
        <v>208</v>
      </c>
      <c r="D677" s="15"/>
    </row>
    <row r="678" spans="1:4" x14ac:dyDescent="0.25">
      <c r="A678" s="20"/>
      <c r="B678" s="15"/>
      <c r="C678" s="6" t="s">
        <v>229</v>
      </c>
      <c r="D678" s="15"/>
    </row>
    <row r="679" spans="1:4" x14ac:dyDescent="0.25">
      <c r="A679" s="20"/>
      <c r="B679" s="15"/>
      <c r="C679" s="7" t="s">
        <v>207</v>
      </c>
      <c r="D679" s="15"/>
    </row>
    <row r="680" spans="1:4" ht="26.25" x14ac:dyDescent="0.25">
      <c r="A680" s="2" t="s">
        <v>510</v>
      </c>
      <c r="B680" s="4" t="s">
        <v>511</v>
      </c>
      <c r="C680" s="6" t="s">
        <v>210</v>
      </c>
      <c r="D680" s="4"/>
    </row>
    <row r="681" spans="1:4" ht="230.25" x14ac:dyDescent="0.25">
      <c r="A681" s="2" t="s">
        <v>512</v>
      </c>
      <c r="B681" s="4" t="s">
        <v>513</v>
      </c>
      <c r="C681" s="7" t="s">
        <v>215</v>
      </c>
      <c r="D681" s="4"/>
    </row>
    <row r="682" spans="1:4" ht="75" x14ac:dyDescent="0.25">
      <c r="A682" s="2" t="s">
        <v>514</v>
      </c>
      <c r="B682" s="4" t="s">
        <v>515</v>
      </c>
      <c r="C682" s="4" t="s">
        <v>516</v>
      </c>
      <c r="D682" s="4"/>
    </row>
    <row r="683" spans="1:4" ht="60" x14ac:dyDescent="0.25">
      <c r="A683" s="2" t="s">
        <v>517</v>
      </c>
      <c r="B683" s="4" t="s">
        <v>518</v>
      </c>
      <c r="C683" s="4" t="s">
        <v>519</v>
      </c>
      <c r="D683" s="4"/>
    </row>
    <row r="684" spans="1:4" ht="60" x14ac:dyDescent="0.25">
      <c r="A684" s="2" t="s">
        <v>460</v>
      </c>
      <c r="B684" s="4" t="s">
        <v>461</v>
      </c>
      <c r="C684" s="4" t="s">
        <v>462</v>
      </c>
      <c r="D684" s="4"/>
    </row>
    <row r="685" spans="1:4" ht="60" x14ac:dyDescent="0.25">
      <c r="A685" s="2" t="s">
        <v>520</v>
      </c>
      <c r="B685" s="4" t="s">
        <v>521</v>
      </c>
      <c r="C685" s="4" t="s">
        <v>522</v>
      </c>
      <c r="D685" s="4"/>
    </row>
    <row r="686" spans="1:4" ht="45" x14ac:dyDescent="0.25">
      <c r="A686" s="2" t="s">
        <v>523</v>
      </c>
      <c r="B686" s="4" t="s">
        <v>524</v>
      </c>
      <c r="C686" s="4" t="s">
        <v>525</v>
      </c>
      <c r="D686" s="4"/>
    </row>
    <row r="687" spans="1:4" ht="30" x14ac:dyDescent="0.25">
      <c r="A687" s="2" t="s">
        <v>463</v>
      </c>
      <c r="B687" s="4" t="s">
        <v>464</v>
      </c>
      <c r="C687" s="4" t="s">
        <v>465</v>
      </c>
      <c r="D687" s="4"/>
    </row>
    <row r="688" spans="1:4" ht="60" x14ac:dyDescent="0.25">
      <c r="A688" s="2" t="s">
        <v>572</v>
      </c>
      <c r="B688" s="4"/>
      <c r="C688" s="4"/>
      <c r="D688" s="4"/>
    </row>
    <row r="689" spans="1:4" x14ac:dyDescent="0.25">
      <c r="A689" s="3" t="s">
        <v>3</v>
      </c>
      <c r="B689" s="4" t="s">
        <v>4</v>
      </c>
      <c r="C689" s="4"/>
      <c r="D689" s="4"/>
    </row>
    <row r="690" spans="1:4" x14ac:dyDescent="0.25">
      <c r="A690" s="2" t="s">
        <v>57</v>
      </c>
      <c r="B690" s="4" t="s">
        <v>527</v>
      </c>
      <c r="C690" s="8">
        <v>0.1305</v>
      </c>
      <c r="D690" s="4"/>
    </row>
    <row r="691" spans="1:4" x14ac:dyDescent="0.25">
      <c r="A691" s="2" t="s">
        <v>59</v>
      </c>
      <c r="B691" s="4" t="s">
        <v>528</v>
      </c>
      <c r="C691" s="8">
        <v>0.15809999999999999</v>
      </c>
      <c r="D691" s="4"/>
    </row>
    <row r="692" spans="1:4" x14ac:dyDescent="0.25">
      <c r="A692" s="2" t="s">
        <v>60</v>
      </c>
      <c r="B692" s="4" t="s">
        <v>529</v>
      </c>
      <c r="C692" s="8">
        <v>8.4900000000000003E-2</v>
      </c>
      <c r="D692" s="4"/>
    </row>
    <row r="693" spans="1:4" ht="30" x14ac:dyDescent="0.25">
      <c r="A693" s="2" t="s">
        <v>573</v>
      </c>
      <c r="B693" s="4"/>
      <c r="C693" s="4"/>
      <c r="D693" s="4"/>
    </row>
    <row r="694" spans="1:4" x14ac:dyDescent="0.25">
      <c r="A694" s="3" t="s">
        <v>3</v>
      </c>
      <c r="B694" s="4" t="s">
        <v>4</v>
      </c>
      <c r="C694" s="4"/>
      <c r="D694" s="4"/>
    </row>
    <row r="695" spans="1:4" ht="45" x14ac:dyDescent="0.25">
      <c r="A695" s="2" t="s">
        <v>35</v>
      </c>
      <c r="B695" s="4" t="s">
        <v>467</v>
      </c>
      <c r="C695" s="8">
        <v>5.7500000000000002E-2</v>
      </c>
      <c r="D695" s="4"/>
    </row>
    <row r="696" spans="1:4" ht="45" x14ac:dyDescent="0.25">
      <c r="A696" s="2" t="s">
        <v>37</v>
      </c>
      <c r="B696" s="4" t="s">
        <v>468</v>
      </c>
      <c r="C696" s="8">
        <v>5.0000000000000001E-3</v>
      </c>
      <c r="D696" s="10" t="s">
        <v>38</v>
      </c>
    </row>
    <row r="697" spans="1:4" x14ac:dyDescent="0.25">
      <c r="A697" s="2" t="s">
        <v>42</v>
      </c>
      <c r="B697" s="4" t="s">
        <v>469</v>
      </c>
      <c r="C697" s="8">
        <v>4.4000000000000003E-3</v>
      </c>
      <c r="D697" s="4"/>
    </row>
    <row r="698" spans="1:4" ht="30" x14ac:dyDescent="0.25">
      <c r="A698" s="2" t="s">
        <v>43</v>
      </c>
      <c r="B698" s="4" t="s">
        <v>470</v>
      </c>
      <c r="C698" s="8">
        <v>2.5000000000000001E-3</v>
      </c>
      <c r="D698" s="4"/>
    </row>
    <row r="699" spans="1:4" x14ac:dyDescent="0.25">
      <c r="A699" s="2" t="s">
        <v>44</v>
      </c>
      <c r="B699" s="4" t="s">
        <v>471</v>
      </c>
      <c r="C699" s="8">
        <v>6.1000000000000004E-3</v>
      </c>
      <c r="D699" s="4"/>
    </row>
    <row r="700" spans="1:4" ht="30" x14ac:dyDescent="0.25">
      <c r="A700" s="2" t="s">
        <v>45</v>
      </c>
      <c r="B700" s="4" t="s">
        <v>472</v>
      </c>
      <c r="C700" s="8">
        <v>1E-4</v>
      </c>
      <c r="D700" s="4"/>
    </row>
    <row r="701" spans="1:4" x14ac:dyDescent="0.25">
      <c r="A701" s="2" t="s">
        <v>46</v>
      </c>
      <c r="B701" s="4" t="s">
        <v>473</v>
      </c>
      <c r="C701" s="8">
        <v>1.3100000000000001E-2</v>
      </c>
      <c r="D701" s="4"/>
    </row>
    <row r="702" spans="1:4" ht="30" x14ac:dyDescent="0.25">
      <c r="A702" s="2" t="s">
        <v>47</v>
      </c>
      <c r="B702" s="4" t="s">
        <v>474</v>
      </c>
      <c r="C702" s="8">
        <v>-1E-4</v>
      </c>
      <c r="D702" s="10" t="s">
        <v>574</v>
      </c>
    </row>
    <row r="703" spans="1:4" ht="45" x14ac:dyDescent="0.25">
      <c r="A703" s="2" t="s">
        <v>49</v>
      </c>
      <c r="B703" s="4" t="s">
        <v>475</v>
      </c>
      <c r="C703" s="8">
        <v>1.2999999999999999E-2</v>
      </c>
      <c r="D703" s="10" t="s">
        <v>476</v>
      </c>
    </row>
    <row r="704" spans="1:4" ht="30" x14ac:dyDescent="0.25">
      <c r="A704" s="2" t="s">
        <v>477</v>
      </c>
      <c r="B704" s="4" t="s">
        <v>478</v>
      </c>
      <c r="C704" s="4">
        <v>700</v>
      </c>
      <c r="D704" s="4"/>
    </row>
    <row r="705" spans="1:4" ht="30" x14ac:dyDescent="0.25">
      <c r="A705" s="2" t="s">
        <v>479</v>
      </c>
      <c r="B705" s="4" t="s">
        <v>480</v>
      </c>
      <c r="C705" s="4">
        <v>965</v>
      </c>
      <c r="D705" s="4"/>
    </row>
    <row r="706" spans="1:4" ht="30" x14ac:dyDescent="0.25">
      <c r="A706" s="2" t="s">
        <v>481</v>
      </c>
      <c r="B706" s="4" t="s">
        <v>482</v>
      </c>
      <c r="C706" s="12">
        <v>1251</v>
      </c>
      <c r="D706" s="4"/>
    </row>
    <row r="707" spans="1:4" ht="30" x14ac:dyDescent="0.25">
      <c r="A707" s="2" t="s">
        <v>483</v>
      </c>
      <c r="B707" s="4" t="s">
        <v>484</v>
      </c>
      <c r="C707" s="12">
        <v>2062</v>
      </c>
      <c r="D707" s="4"/>
    </row>
    <row r="708" spans="1:4" x14ac:dyDescent="0.25">
      <c r="A708" s="2" t="s">
        <v>57</v>
      </c>
      <c r="B708" s="4" t="s">
        <v>527</v>
      </c>
      <c r="C708" s="8">
        <v>0.2445</v>
      </c>
      <c r="D708" s="4"/>
    </row>
    <row r="709" spans="1:4" x14ac:dyDescent="0.25">
      <c r="A709" s="2" t="s">
        <v>59</v>
      </c>
      <c r="B709" s="4" t="s">
        <v>528</v>
      </c>
      <c r="C709" s="8">
        <v>0.17960000000000001</v>
      </c>
      <c r="D709" s="4"/>
    </row>
    <row r="710" spans="1:4" ht="30" x14ac:dyDescent="0.25">
      <c r="A710" s="2" t="s">
        <v>231</v>
      </c>
      <c r="B710" s="4" t="s">
        <v>575</v>
      </c>
      <c r="C710" s="8">
        <v>6.5799999999999997E-2</v>
      </c>
      <c r="D710" s="4"/>
    </row>
    <row r="711" spans="1:4" ht="30" x14ac:dyDescent="0.25">
      <c r="A711" s="2" t="s">
        <v>576</v>
      </c>
      <c r="B711" s="4"/>
      <c r="C711" s="4"/>
      <c r="D711" s="4"/>
    </row>
    <row r="712" spans="1:4" x14ac:dyDescent="0.25">
      <c r="A712" s="3" t="s">
        <v>3</v>
      </c>
      <c r="B712" s="4" t="s">
        <v>4</v>
      </c>
      <c r="C712" s="4"/>
      <c r="D712" s="4"/>
    </row>
    <row r="713" spans="1:4" ht="45" x14ac:dyDescent="0.25">
      <c r="A713" s="2" t="s">
        <v>35</v>
      </c>
      <c r="B713" s="4" t="s">
        <v>467</v>
      </c>
      <c r="C713" s="9" t="s">
        <v>36</v>
      </c>
      <c r="D713" s="4"/>
    </row>
    <row r="714" spans="1:4" ht="45" x14ac:dyDescent="0.25">
      <c r="A714" s="2" t="s">
        <v>37</v>
      </c>
      <c r="B714" s="4" t="s">
        <v>468</v>
      </c>
      <c r="C714" s="8">
        <v>0.01</v>
      </c>
      <c r="D714" s="4"/>
    </row>
    <row r="715" spans="1:4" x14ac:dyDescent="0.25">
      <c r="A715" s="2" t="s">
        <v>42</v>
      </c>
      <c r="B715" s="4" t="s">
        <v>469</v>
      </c>
      <c r="C715" s="8">
        <v>4.4000000000000003E-3</v>
      </c>
      <c r="D715" s="4"/>
    </row>
    <row r="716" spans="1:4" ht="30" x14ac:dyDescent="0.25">
      <c r="A716" s="2" t="s">
        <v>43</v>
      </c>
      <c r="B716" s="4" t="s">
        <v>470</v>
      </c>
      <c r="C716" s="8">
        <v>0.01</v>
      </c>
      <c r="D716" s="4"/>
    </row>
    <row r="717" spans="1:4" x14ac:dyDescent="0.25">
      <c r="A717" s="2" t="s">
        <v>44</v>
      </c>
      <c r="B717" s="4" t="s">
        <v>471</v>
      </c>
      <c r="C717" s="8">
        <v>6.1000000000000004E-3</v>
      </c>
      <c r="D717" s="4"/>
    </row>
    <row r="718" spans="1:4" ht="30" x14ac:dyDescent="0.25">
      <c r="A718" s="2" t="s">
        <v>45</v>
      </c>
      <c r="B718" s="4" t="s">
        <v>472</v>
      </c>
      <c r="C718" s="8">
        <v>1E-4</v>
      </c>
      <c r="D718" s="4"/>
    </row>
    <row r="719" spans="1:4" x14ac:dyDescent="0.25">
      <c r="A719" s="2" t="s">
        <v>46</v>
      </c>
      <c r="B719" s="4" t="s">
        <v>473</v>
      </c>
      <c r="C719" s="8">
        <v>2.06E-2</v>
      </c>
      <c r="D719" s="4"/>
    </row>
    <row r="720" spans="1:4" ht="30" x14ac:dyDescent="0.25">
      <c r="A720" s="2" t="s">
        <v>47</v>
      </c>
      <c r="B720" s="4" t="s">
        <v>474</v>
      </c>
      <c r="C720" s="8">
        <v>-1E-4</v>
      </c>
      <c r="D720" s="10" t="s">
        <v>574</v>
      </c>
    </row>
    <row r="721" spans="1:4" ht="45" x14ac:dyDescent="0.25">
      <c r="A721" s="2" t="s">
        <v>49</v>
      </c>
      <c r="B721" s="4" t="s">
        <v>475</v>
      </c>
      <c r="C721" s="8">
        <v>2.0500000000000001E-2</v>
      </c>
      <c r="D721" s="10" t="s">
        <v>476</v>
      </c>
    </row>
    <row r="722" spans="1:4" ht="30" x14ac:dyDescent="0.25">
      <c r="A722" s="2" t="s">
        <v>477</v>
      </c>
      <c r="B722" s="4" t="s">
        <v>478</v>
      </c>
      <c r="C722" s="4">
        <v>308</v>
      </c>
      <c r="D722" s="4"/>
    </row>
    <row r="723" spans="1:4" ht="30" x14ac:dyDescent="0.25">
      <c r="A723" s="2" t="s">
        <v>479</v>
      </c>
      <c r="B723" s="4" t="s">
        <v>480</v>
      </c>
      <c r="C723" s="4">
        <v>645</v>
      </c>
      <c r="D723" s="4"/>
    </row>
    <row r="724" spans="1:4" ht="30" x14ac:dyDescent="0.25">
      <c r="A724" s="2" t="s">
        <v>481</v>
      </c>
      <c r="B724" s="4" t="s">
        <v>482</v>
      </c>
      <c r="C724" s="12">
        <v>1108</v>
      </c>
      <c r="D724" s="4"/>
    </row>
    <row r="725" spans="1:4" ht="30" x14ac:dyDescent="0.25">
      <c r="A725" s="2" t="s">
        <v>483</v>
      </c>
      <c r="B725" s="4" t="s">
        <v>484</v>
      </c>
      <c r="C725" s="12">
        <v>2389</v>
      </c>
      <c r="D725" s="4"/>
    </row>
    <row r="726" spans="1:4" ht="30" x14ac:dyDescent="0.25">
      <c r="A726" s="2" t="s">
        <v>486</v>
      </c>
      <c r="B726" s="4" t="s">
        <v>487</v>
      </c>
      <c r="C726" s="4">
        <v>208</v>
      </c>
      <c r="D726" s="4"/>
    </row>
    <row r="727" spans="1:4" ht="30" x14ac:dyDescent="0.25">
      <c r="A727" s="2" t="s">
        <v>488</v>
      </c>
      <c r="B727" s="4" t="s">
        <v>489</v>
      </c>
      <c r="C727" s="4">
        <v>645</v>
      </c>
      <c r="D727" s="4"/>
    </row>
    <row r="728" spans="1:4" ht="30" x14ac:dyDescent="0.25">
      <c r="A728" s="2" t="s">
        <v>490</v>
      </c>
      <c r="B728" s="4" t="s">
        <v>491</v>
      </c>
      <c r="C728" s="12">
        <v>1108</v>
      </c>
      <c r="D728" s="4"/>
    </row>
    <row r="729" spans="1:4" ht="30" x14ac:dyDescent="0.25">
      <c r="A729" s="2" t="s">
        <v>492</v>
      </c>
      <c r="B729" s="4" t="s">
        <v>493</v>
      </c>
      <c r="C729" s="12">
        <v>2389</v>
      </c>
      <c r="D729" s="4"/>
    </row>
    <row r="730" spans="1:4" x14ac:dyDescent="0.25">
      <c r="A730" s="2" t="s">
        <v>57</v>
      </c>
      <c r="B730" s="4" t="s">
        <v>527</v>
      </c>
      <c r="C730" s="8">
        <v>0.3004</v>
      </c>
      <c r="D730" s="4"/>
    </row>
    <row r="731" spans="1:4" x14ac:dyDescent="0.25">
      <c r="A731" s="2" t="s">
        <v>59</v>
      </c>
      <c r="B731" s="4" t="s">
        <v>528</v>
      </c>
      <c r="C731" s="8">
        <v>0.19040000000000001</v>
      </c>
      <c r="D731" s="4"/>
    </row>
    <row r="732" spans="1:4" ht="30" x14ac:dyDescent="0.25">
      <c r="A732" s="2" t="s">
        <v>231</v>
      </c>
      <c r="B732" s="4" t="s">
        <v>575</v>
      </c>
      <c r="C732" s="8">
        <v>7.0599999999999996E-2</v>
      </c>
      <c r="D732" s="4"/>
    </row>
    <row r="733" spans="1:4" ht="30" x14ac:dyDescent="0.25">
      <c r="A733" s="2" t="s">
        <v>577</v>
      </c>
      <c r="B733" s="4"/>
      <c r="C733" s="4"/>
      <c r="D733" s="4"/>
    </row>
    <row r="734" spans="1:4" x14ac:dyDescent="0.25">
      <c r="A734" s="3" t="s">
        <v>3</v>
      </c>
      <c r="B734" s="4" t="s">
        <v>4</v>
      </c>
      <c r="C734" s="4"/>
      <c r="D734" s="4"/>
    </row>
    <row r="735" spans="1:4" ht="45" x14ac:dyDescent="0.25">
      <c r="A735" s="2" t="s">
        <v>35</v>
      </c>
      <c r="B735" s="4" t="s">
        <v>467</v>
      </c>
      <c r="C735" s="9" t="s">
        <v>36</v>
      </c>
      <c r="D735" s="4"/>
    </row>
    <row r="736" spans="1:4" ht="45" x14ac:dyDescent="0.25">
      <c r="A736" s="2" t="s">
        <v>37</v>
      </c>
      <c r="B736" s="4" t="s">
        <v>468</v>
      </c>
      <c r="C736" s="9" t="s">
        <v>36</v>
      </c>
      <c r="D736" s="4"/>
    </row>
    <row r="737" spans="1:4" x14ac:dyDescent="0.25">
      <c r="A737" s="2" t="s">
        <v>42</v>
      </c>
      <c r="B737" s="4" t="s">
        <v>469</v>
      </c>
      <c r="C737" s="8">
        <v>4.4000000000000003E-3</v>
      </c>
      <c r="D737" s="4"/>
    </row>
    <row r="738" spans="1:4" ht="30" x14ac:dyDescent="0.25">
      <c r="A738" s="2" t="s">
        <v>43</v>
      </c>
      <c r="B738" s="4" t="s">
        <v>470</v>
      </c>
      <c r="C738" s="9" t="s">
        <v>36</v>
      </c>
      <c r="D738" s="4"/>
    </row>
    <row r="739" spans="1:4" x14ac:dyDescent="0.25">
      <c r="A739" s="2" t="s">
        <v>44</v>
      </c>
      <c r="B739" s="4" t="s">
        <v>471</v>
      </c>
      <c r="C739" s="8">
        <v>6.7000000000000002E-3</v>
      </c>
      <c r="D739" s="4"/>
    </row>
    <row r="740" spans="1:4" ht="30" x14ac:dyDescent="0.25">
      <c r="A740" s="2" t="s">
        <v>45</v>
      </c>
      <c r="B740" s="4" t="s">
        <v>472</v>
      </c>
      <c r="C740" s="8">
        <v>1E-4</v>
      </c>
      <c r="D740" s="4"/>
    </row>
    <row r="741" spans="1:4" x14ac:dyDescent="0.25">
      <c r="A741" s="2" t="s">
        <v>46</v>
      </c>
      <c r="B741" s="4" t="s">
        <v>473</v>
      </c>
      <c r="C741" s="8">
        <v>1.12E-2</v>
      </c>
      <c r="D741" s="4"/>
    </row>
    <row r="742" spans="1:4" ht="30" x14ac:dyDescent="0.25">
      <c r="A742" s="2" t="s">
        <v>47</v>
      </c>
      <c r="B742" s="4" t="s">
        <v>474</v>
      </c>
      <c r="C742" s="8">
        <v>-1.1999999999999999E-3</v>
      </c>
      <c r="D742" s="10" t="s">
        <v>574</v>
      </c>
    </row>
    <row r="743" spans="1:4" ht="45" x14ac:dyDescent="0.25">
      <c r="A743" s="2" t="s">
        <v>49</v>
      </c>
      <c r="B743" s="4" t="s">
        <v>475</v>
      </c>
      <c r="C743" s="8">
        <v>0.01</v>
      </c>
      <c r="D743" s="10" t="s">
        <v>476</v>
      </c>
    </row>
    <row r="744" spans="1:4" ht="30" x14ac:dyDescent="0.25">
      <c r="A744" s="2" t="s">
        <v>477</v>
      </c>
      <c r="B744" s="4" t="s">
        <v>478</v>
      </c>
      <c r="C744" s="4">
        <v>102</v>
      </c>
      <c r="D744" s="4"/>
    </row>
    <row r="745" spans="1:4" ht="30" x14ac:dyDescent="0.25">
      <c r="A745" s="2" t="s">
        <v>479</v>
      </c>
      <c r="B745" s="4" t="s">
        <v>480</v>
      </c>
      <c r="C745" s="4">
        <v>344</v>
      </c>
      <c r="D745" s="4"/>
    </row>
    <row r="746" spans="1:4" ht="30" x14ac:dyDescent="0.25">
      <c r="A746" s="2" t="s">
        <v>481</v>
      </c>
      <c r="B746" s="4" t="s">
        <v>482</v>
      </c>
      <c r="C746" s="4">
        <v>605</v>
      </c>
      <c r="D746" s="4"/>
    </row>
    <row r="747" spans="1:4" ht="30" x14ac:dyDescent="0.25">
      <c r="A747" s="2" t="s">
        <v>483</v>
      </c>
      <c r="B747" s="4" t="s">
        <v>484</v>
      </c>
      <c r="C747" s="12">
        <v>1352</v>
      </c>
      <c r="D747" s="4"/>
    </row>
    <row r="748" spans="1:4" x14ac:dyDescent="0.25">
      <c r="A748" s="2" t="s">
        <v>57</v>
      </c>
      <c r="B748" s="4" t="s">
        <v>527</v>
      </c>
      <c r="C748" s="8">
        <v>0.32590000000000002</v>
      </c>
      <c r="D748" s="4"/>
    </row>
    <row r="749" spans="1:4" x14ac:dyDescent="0.25">
      <c r="A749" s="2" t="s">
        <v>59</v>
      </c>
      <c r="B749" s="4" t="s">
        <v>528</v>
      </c>
      <c r="C749" s="8">
        <v>0.19620000000000001</v>
      </c>
      <c r="D749" s="4"/>
    </row>
    <row r="750" spans="1:4" ht="30" x14ac:dyDescent="0.25">
      <c r="A750" s="2" t="s">
        <v>231</v>
      </c>
      <c r="B750" s="4" t="s">
        <v>575</v>
      </c>
      <c r="C750" s="8">
        <v>7.3200000000000001E-2</v>
      </c>
      <c r="D750" s="4"/>
    </row>
    <row r="751" spans="1:4" ht="30" x14ac:dyDescent="0.25">
      <c r="A751" s="2" t="s">
        <v>578</v>
      </c>
      <c r="B751" s="4"/>
      <c r="C751" s="4"/>
      <c r="D751" s="4"/>
    </row>
    <row r="752" spans="1:4" x14ac:dyDescent="0.25">
      <c r="A752" s="3" t="s">
        <v>3</v>
      </c>
      <c r="B752" s="4" t="s">
        <v>4</v>
      </c>
      <c r="C752" s="4"/>
      <c r="D752" s="4"/>
    </row>
    <row r="753" spans="1:4" ht="45" x14ac:dyDescent="0.25">
      <c r="A753" s="2" t="s">
        <v>35</v>
      </c>
      <c r="B753" s="4" t="s">
        <v>467</v>
      </c>
      <c r="C753" s="9" t="s">
        <v>36</v>
      </c>
      <c r="D753" s="4"/>
    </row>
    <row r="754" spans="1:4" ht="45" x14ac:dyDescent="0.25">
      <c r="A754" s="2" t="s">
        <v>37</v>
      </c>
      <c r="B754" s="4" t="s">
        <v>468</v>
      </c>
      <c r="C754" s="9" t="s">
        <v>36</v>
      </c>
      <c r="D754" s="4"/>
    </row>
    <row r="755" spans="1:4" x14ac:dyDescent="0.25">
      <c r="A755" s="2" t="s">
        <v>42</v>
      </c>
      <c r="B755" s="4" t="s">
        <v>469</v>
      </c>
      <c r="C755" s="8">
        <v>4.4000000000000003E-3</v>
      </c>
      <c r="D755" s="4"/>
    </row>
    <row r="756" spans="1:4" ht="30" x14ac:dyDescent="0.25">
      <c r="A756" s="2" t="s">
        <v>43</v>
      </c>
      <c r="B756" s="4" t="s">
        <v>470</v>
      </c>
      <c r="C756" s="9" t="s">
        <v>36</v>
      </c>
      <c r="D756" s="4"/>
    </row>
    <row r="757" spans="1:4" x14ac:dyDescent="0.25">
      <c r="A757" s="2" t="s">
        <v>44</v>
      </c>
      <c r="B757" s="4" t="s">
        <v>471</v>
      </c>
      <c r="C757" s="8">
        <v>4.4999999999999997E-3</v>
      </c>
      <c r="D757" s="4"/>
    </row>
    <row r="758" spans="1:4" ht="30" x14ac:dyDescent="0.25">
      <c r="A758" s="2" t="s">
        <v>45</v>
      </c>
      <c r="B758" s="4" t="s">
        <v>472</v>
      </c>
      <c r="C758" s="8">
        <v>1E-4</v>
      </c>
      <c r="D758" s="4"/>
    </row>
    <row r="759" spans="1:4" x14ac:dyDescent="0.25">
      <c r="A759" s="2" t="s">
        <v>46</v>
      </c>
      <c r="B759" s="4" t="s">
        <v>473</v>
      </c>
      <c r="C759" s="8">
        <v>8.9999999999999993E-3</v>
      </c>
      <c r="D759" s="4"/>
    </row>
    <row r="760" spans="1:4" ht="30" x14ac:dyDescent="0.25">
      <c r="A760" s="2" t="s">
        <v>47</v>
      </c>
      <c r="B760" s="4" t="s">
        <v>474</v>
      </c>
      <c r="C760" s="9" t="s">
        <v>36</v>
      </c>
      <c r="D760" s="10" t="s">
        <v>574</v>
      </c>
    </row>
    <row r="761" spans="1:4" ht="45" x14ac:dyDescent="0.25">
      <c r="A761" s="2" t="s">
        <v>49</v>
      </c>
      <c r="B761" s="4" t="s">
        <v>475</v>
      </c>
      <c r="C761" s="8">
        <v>8.9999999999999993E-3</v>
      </c>
      <c r="D761" s="10" t="s">
        <v>476</v>
      </c>
    </row>
    <row r="762" spans="1:4" ht="30" x14ac:dyDescent="0.25">
      <c r="A762" s="2" t="s">
        <v>477</v>
      </c>
      <c r="B762" s="4" t="s">
        <v>478</v>
      </c>
      <c r="C762" s="4">
        <v>92</v>
      </c>
      <c r="D762" s="4"/>
    </row>
    <row r="763" spans="1:4" ht="30" x14ac:dyDescent="0.25">
      <c r="A763" s="2" t="s">
        <v>479</v>
      </c>
      <c r="B763" s="4" t="s">
        <v>480</v>
      </c>
      <c r="C763" s="4">
        <v>287</v>
      </c>
      <c r="D763" s="4"/>
    </row>
    <row r="764" spans="1:4" ht="30" x14ac:dyDescent="0.25">
      <c r="A764" s="2" t="s">
        <v>481</v>
      </c>
      <c r="B764" s="4" t="s">
        <v>482</v>
      </c>
      <c r="C764" s="4">
        <v>498</v>
      </c>
      <c r="D764" s="4"/>
    </row>
    <row r="765" spans="1:4" ht="30" x14ac:dyDescent="0.25">
      <c r="A765" s="2" t="s">
        <v>483</v>
      </c>
      <c r="B765" s="4" t="s">
        <v>484</v>
      </c>
      <c r="C765" s="12">
        <v>1108</v>
      </c>
      <c r="D765" s="4"/>
    </row>
    <row r="766" spans="1:4" x14ac:dyDescent="0.25">
      <c r="A766" s="2" t="s">
        <v>57</v>
      </c>
      <c r="B766" s="4" t="s">
        <v>527</v>
      </c>
      <c r="C766" s="8">
        <v>0.32729999999999998</v>
      </c>
      <c r="D766" s="4"/>
    </row>
    <row r="767" spans="1:4" x14ac:dyDescent="0.25">
      <c r="A767" s="2" t="s">
        <v>59</v>
      </c>
      <c r="B767" s="4" t="s">
        <v>528</v>
      </c>
      <c r="C767" s="8">
        <v>0.1968</v>
      </c>
      <c r="D767" s="4"/>
    </row>
    <row r="768" spans="1:4" ht="30" x14ac:dyDescent="0.25">
      <c r="A768" s="2" t="s">
        <v>231</v>
      </c>
      <c r="B768" s="4" t="s">
        <v>575</v>
      </c>
      <c r="C768" s="8">
        <v>7.3499999999999996E-2</v>
      </c>
      <c r="D768" s="4"/>
    </row>
    <row r="769" spans="1:4" ht="30" x14ac:dyDescent="0.25">
      <c r="A769" s="2" t="s">
        <v>579</v>
      </c>
      <c r="B769" s="4"/>
      <c r="C769" s="4"/>
      <c r="D769" s="4"/>
    </row>
    <row r="770" spans="1:4" x14ac:dyDescent="0.25">
      <c r="A770" s="3" t="s">
        <v>3</v>
      </c>
      <c r="B770" s="4" t="s">
        <v>4</v>
      </c>
      <c r="C770" s="4"/>
      <c r="D770" s="4"/>
    </row>
    <row r="771" spans="1:4" ht="45" x14ac:dyDescent="0.25">
      <c r="A771" s="2" t="s">
        <v>35</v>
      </c>
      <c r="B771" s="4" t="s">
        <v>467</v>
      </c>
      <c r="C771" s="9" t="s">
        <v>36</v>
      </c>
      <c r="D771" s="4"/>
    </row>
    <row r="772" spans="1:4" ht="45" x14ac:dyDescent="0.25">
      <c r="A772" s="2" t="s">
        <v>37</v>
      </c>
      <c r="B772" s="4" t="s">
        <v>468</v>
      </c>
      <c r="C772" s="9" t="s">
        <v>36</v>
      </c>
      <c r="D772" s="4"/>
    </row>
    <row r="773" spans="1:4" x14ac:dyDescent="0.25">
      <c r="A773" s="2" t="s">
        <v>42</v>
      </c>
      <c r="B773" s="4" t="s">
        <v>469</v>
      </c>
      <c r="C773" s="8">
        <v>4.4000000000000003E-3</v>
      </c>
      <c r="D773" s="4"/>
    </row>
    <row r="774" spans="1:4" ht="30" x14ac:dyDescent="0.25">
      <c r="A774" s="2" t="s">
        <v>43</v>
      </c>
      <c r="B774" s="4" t="s">
        <v>470</v>
      </c>
      <c r="C774" s="9" t="s">
        <v>36</v>
      </c>
      <c r="D774" s="4"/>
    </row>
    <row r="775" spans="1:4" x14ac:dyDescent="0.25">
      <c r="A775" s="2" t="s">
        <v>44</v>
      </c>
      <c r="B775" s="4" t="s">
        <v>471</v>
      </c>
      <c r="C775" s="8">
        <v>7.1000000000000004E-3</v>
      </c>
      <c r="D775" s="4"/>
    </row>
    <row r="776" spans="1:4" ht="30" x14ac:dyDescent="0.25">
      <c r="A776" s="2" t="s">
        <v>45</v>
      </c>
      <c r="B776" s="4" t="s">
        <v>472</v>
      </c>
      <c r="C776" s="8">
        <v>1E-4</v>
      </c>
      <c r="D776" s="4"/>
    </row>
    <row r="777" spans="1:4" x14ac:dyDescent="0.25">
      <c r="A777" s="2" t="s">
        <v>46</v>
      </c>
      <c r="B777" s="4" t="s">
        <v>473</v>
      </c>
      <c r="C777" s="8">
        <v>1.1599999999999999E-2</v>
      </c>
      <c r="D777" s="4"/>
    </row>
    <row r="778" spans="1:4" ht="30" x14ac:dyDescent="0.25">
      <c r="A778" s="2" t="s">
        <v>47</v>
      </c>
      <c r="B778" s="4" t="s">
        <v>474</v>
      </c>
      <c r="C778" s="9" t="s">
        <v>36</v>
      </c>
      <c r="D778" s="10" t="s">
        <v>574</v>
      </c>
    </row>
    <row r="779" spans="1:4" ht="45" x14ac:dyDescent="0.25">
      <c r="A779" s="2" t="s">
        <v>49</v>
      </c>
      <c r="B779" s="4" t="s">
        <v>475</v>
      </c>
      <c r="C779" s="8">
        <v>1.1599999999999999E-2</v>
      </c>
      <c r="D779" s="10" t="s">
        <v>476</v>
      </c>
    </row>
    <row r="780" spans="1:4" ht="30" x14ac:dyDescent="0.25">
      <c r="A780" s="2" t="s">
        <v>477</v>
      </c>
      <c r="B780" s="4" t="s">
        <v>478</v>
      </c>
      <c r="C780" s="4">
        <v>118</v>
      </c>
      <c r="D780" s="4"/>
    </row>
    <row r="781" spans="1:4" ht="30" x14ac:dyDescent="0.25">
      <c r="A781" s="2" t="s">
        <v>479</v>
      </c>
      <c r="B781" s="4" t="s">
        <v>480</v>
      </c>
      <c r="C781" s="4">
        <v>368</v>
      </c>
      <c r="D781" s="4"/>
    </row>
    <row r="782" spans="1:4" ht="30" x14ac:dyDescent="0.25">
      <c r="A782" s="2" t="s">
        <v>481</v>
      </c>
      <c r="B782" s="4" t="s">
        <v>482</v>
      </c>
      <c r="C782" s="4">
        <v>638</v>
      </c>
      <c r="D782" s="4"/>
    </row>
    <row r="783" spans="1:4" ht="30" x14ac:dyDescent="0.25">
      <c r="A783" s="2" t="s">
        <v>483</v>
      </c>
      <c r="B783" s="4" t="s">
        <v>484</v>
      </c>
      <c r="C783" s="12">
        <v>1409</v>
      </c>
      <c r="D783" s="4"/>
    </row>
    <row r="784" spans="1:4" x14ac:dyDescent="0.25">
      <c r="A784" s="2" t="s">
        <v>536</v>
      </c>
      <c r="B784" s="4" t="s">
        <v>537</v>
      </c>
      <c r="C784" s="8">
        <v>-8.0000000000000002E-3</v>
      </c>
      <c r="D784" s="4"/>
    </row>
    <row r="785" spans="1:4" x14ac:dyDescent="0.25">
      <c r="A785" s="2" t="s">
        <v>538</v>
      </c>
      <c r="B785" s="4" t="s">
        <v>539</v>
      </c>
      <c r="C785" s="8">
        <v>5.2299999999999999E-2</v>
      </c>
      <c r="D785" s="4"/>
    </row>
    <row r="786" spans="1:4" x14ac:dyDescent="0.25">
      <c r="A786" s="2" t="s">
        <v>540</v>
      </c>
      <c r="B786" s="4" t="s">
        <v>541</v>
      </c>
      <c r="C786" s="8">
        <v>9.4E-2</v>
      </c>
      <c r="D786" s="4"/>
    </row>
    <row r="787" spans="1:4" x14ac:dyDescent="0.25">
      <c r="A787" s="2" t="s">
        <v>542</v>
      </c>
      <c r="B787" s="4" t="s">
        <v>543</v>
      </c>
      <c r="C787" s="8">
        <v>-0.3483</v>
      </c>
      <c r="D787" s="4"/>
    </row>
    <row r="788" spans="1:4" x14ac:dyDescent="0.25">
      <c r="A788" s="2" t="s">
        <v>544</v>
      </c>
      <c r="B788" s="4" t="s">
        <v>545</v>
      </c>
      <c r="C788" s="8">
        <v>0.39069999999999999</v>
      </c>
      <c r="D788" s="4"/>
    </row>
    <row r="789" spans="1:4" x14ac:dyDescent="0.25">
      <c r="A789" s="2" t="s">
        <v>546</v>
      </c>
      <c r="B789" s="4" t="s">
        <v>547</v>
      </c>
      <c r="C789" s="8">
        <v>0.14030000000000001</v>
      </c>
      <c r="D789" s="4"/>
    </row>
    <row r="790" spans="1:4" x14ac:dyDescent="0.25">
      <c r="A790" s="2" t="s">
        <v>548</v>
      </c>
      <c r="B790" s="4" t="s">
        <v>549</v>
      </c>
      <c r="C790" s="8">
        <v>3.3300000000000003E-2</v>
      </c>
      <c r="D790" s="4"/>
    </row>
    <row r="791" spans="1:4" x14ac:dyDescent="0.25">
      <c r="A791" s="2" t="s">
        <v>550</v>
      </c>
      <c r="B791" s="4" t="s">
        <v>551</v>
      </c>
      <c r="C791" s="8">
        <v>0.12180000000000001</v>
      </c>
      <c r="D791" s="4"/>
    </row>
    <row r="792" spans="1:4" x14ac:dyDescent="0.25">
      <c r="A792" s="2" t="s">
        <v>552</v>
      </c>
      <c r="B792" s="4" t="s">
        <v>553</v>
      </c>
      <c r="C792" s="8">
        <v>0.3221</v>
      </c>
      <c r="D792" s="4"/>
    </row>
    <row r="793" spans="1:4" x14ac:dyDescent="0.25">
      <c r="A793" s="2" t="s">
        <v>554</v>
      </c>
      <c r="B793" s="4" t="s">
        <v>555</v>
      </c>
      <c r="C793" s="8">
        <v>6.9900000000000004E-2</v>
      </c>
      <c r="D793" s="4"/>
    </row>
    <row r="794" spans="1:4" ht="45" x14ac:dyDescent="0.25">
      <c r="A794" s="2" t="s">
        <v>556</v>
      </c>
      <c r="B794" s="4" t="s">
        <v>557</v>
      </c>
      <c r="C794" s="4" t="s">
        <v>580</v>
      </c>
      <c r="D794" s="4"/>
    </row>
    <row r="795" spans="1:4" x14ac:dyDescent="0.25">
      <c r="A795" s="2" t="s">
        <v>559</v>
      </c>
      <c r="B795" s="4" t="s">
        <v>560</v>
      </c>
      <c r="C795" s="8">
        <v>0.17069999999999999</v>
      </c>
      <c r="D795" s="4"/>
    </row>
    <row r="796" spans="1:4" ht="30" x14ac:dyDescent="0.25">
      <c r="A796" s="2" t="s">
        <v>561</v>
      </c>
      <c r="B796" s="4" t="s">
        <v>562</v>
      </c>
      <c r="C796" s="5">
        <v>39994</v>
      </c>
      <c r="D796" s="4"/>
    </row>
    <row r="797" spans="1:4" ht="45" x14ac:dyDescent="0.25">
      <c r="A797" s="2" t="s">
        <v>563</v>
      </c>
      <c r="B797" s="4" t="s">
        <v>564</v>
      </c>
      <c r="C797" s="4" t="s">
        <v>581</v>
      </c>
      <c r="D797" s="4"/>
    </row>
    <row r="798" spans="1:4" x14ac:dyDescent="0.25">
      <c r="A798" s="2" t="s">
        <v>566</v>
      </c>
      <c r="B798" s="4" t="s">
        <v>567</v>
      </c>
      <c r="C798" s="8">
        <v>-0.2157</v>
      </c>
      <c r="D798" s="4"/>
    </row>
    <row r="799" spans="1:4" ht="30" x14ac:dyDescent="0.25">
      <c r="A799" s="2" t="s">
        <v>568</v>
      </c>
      <c r="B799" s="4" t="s">
        <v>569</v>
      </c>
      <c r="C799" s="5">
        <v>39813</v>
      </c>
      <c r="D799" s="4"/>
    </row>
    <row r="800" spans="1:4" x14ac:dyDescent="0.25">
      <c r="A800" s="2" t="s">
        <v>57</v>
      </c>
      <c r="B800" s="4" t="s">
        <v>527</v>
      </c>
      <c r="C800" s="8">
        <v>6.9900000000000004E-2</v>
      </c>
      <c r="D800" s="4"/>
    </row>
    <row r="801" spans="1:4" x14ac:dyDescent="0.25">
      <c r="A801" s="2" t="s">
        <v>59</v>
      </c>
      <c r="B801" s="4" t="s">
        <v>528</v>
      </c>
      <c r="C801" s="8">
        <v>0.1333</v>
      </c>
      <c r="D801" s="4"/>
    </row>
    <row r="802" spans="1:4" x14ac:dyDescent="0.25">
      <c r="A802" s="2" t="s">
        <v>60</v>
      </c>
      <c r="B802" s="4" t="s">
        <v>529</v>
      </c>
      <c r="C802" s="8">
        <v>6.83E-2</v>
      </c>
      <c r="D802" s="4"/>
    </row>
    <row r="803" spans="1:4" ht="45" x14ac:dyDescent="0.25">
      <c r="A803" s="2" t="s">
        <v>582</v>
      </c>
      <c r="B803" s="4"/>
      <c r="C803" s="4"/>
      <c r="D803" s="4"/>
    </row>
    <row r="804" spans="1:4" x14ac:dyDescent="0.25">
      <c r="A804" s="3" t="s">
        <v>3</v>
      </c>
      <c r="B804" s="4" t="s">
        <v>4</v>
      </c>
      <c r="C804" s="4"/>
      <c r="D804" s="4"/>
    </row>
    <row r="805" spans="1:4" x14ac:dyDescent="0.25">
      <c r="A805" s="2" t="s">
        <v>57</v>
      </c>
      <c r="B805" s="4" t="s">
        <v>527</v>
      </c>
      <c r="C805" s="8">
        <v>4.6100000000000002E-2</v>
      </c>
      <c r="D805" s="4"/>
    </row>
    <row r="806" spans="1:4" x14ac:dyDescent="0.25">
      <c r="A806" s="2" t="s">
        <v>59</v>
      </c>
      <c r="B806" s="4" t="s">
        <v>528</v>
      </c>
      <c r="C806" s="8">
        <v>0.121</v>
      </c>
      <c r="D806" s="4"/>
    </row>
    <row r="807" spans="1:4" x14ac:dyDescent="0.25">
      <c r="A807" s="2" t="s">
        <v>60</v>
      </c>
      <c r="B807" s="4" t="s">
        <v>529</v>
      </c>
      <c r="C807" s="8">
        <v>6.1400000000000003E-2</v>
      </c>
      <c r="D807" s="4"/>
    </row>
    <row r="808" spans="1:4" ht="60" x14ac:dyDescent="0.25">
      <c r="A808" s="2" t="s">
        <v>583</v>
      </c>
      <c r="B808" s="4"/>
      <c r="C808" s="4"/>
      <c r="D808" s="4"/>
    </row>
    <row r="809" spans="1:4" x14ac:dyDescent="0.25">
      <c r="A809" s="3" t="s">
        <v>3</v>
      </c>
      <c r="B809" s="4" t="s">
        <v>4</v>
      </c>
      <c r="C809" s="4"/>
      <c r="D809" s="4"/>
    </row>
    <row r="810" spans="1:4" x14ac:dyDescent="0.25">
      <c r="A810" s="2" t="s">
        <v>57</v>
      </c>
      <c r="B810" s="4" t="s">
        <v>527</v>
      </c>
      <c r="C810" s="8">
        <v>5.9400000000000001E-2</v>
      </c>
      <c r="D810" s="4"/>
    </row>
    <row r="811" spans="1:4" x14ac:dyDescent="0.25">
      <c r="A811" s="2" t="s">
        <v>59</v>
      </c>
      <c r="B811" s="4" t="s">
        <v>528</v>
      </c>
      <c r="C811" s="8">
        <v>0.10730000000000001</v>
      </c>
      <c r="D811" s="4"/>
    </row>
    <row r="812" spans="1:4" x14ac:dyDescent="0.25">
      <c r="A812" s="2" t="s">
        <v>60</v>
      </c>
      <c r="B812" s="4" t="s">
        <v>529</v>
      </c>
      <c r="C812" s="8">
        <v>5.5199999999999999E-2</v>
      </c>
      <c r="D812" s="4"/>
    </row>
    <row r="813" spans="1:4" ht="30" x14ac:dyDescent="0.25">
      <c r="A813" s="2" t="s">
        <v>233</v>
      </c>
      <c r="B813" s="4"/>
      <c r="C813" s="4"/>
      <c r="D813" s="4"/>
    </row>
    <row r="814" spans="1:4" x14ac:dyDescent="0.25">
      <c r="A814" s="3" t="s">
        <v>3</v>
      </c>
      <c r="B814" s="4" t="s">
        <v>4</v>
      </c>
      <c r="C814" s="4"/>
      <c r="D814" s="4"/>
    </row>
    <row r="815" spans="1:4" x14ac:dyDescent="0.25">
      <c r="A815" s="2" t="s">
        <v>405</v>
      </c>
      <c r="B815" s="4" t="s">
        <v>406</v>
      </c>
      <c r="C815" s="6" t="s">
        <v>24</v>
      </c>
      <c r="D815" s="4"/>
    </row>
    <row r="816" spans="1:4" x14ac:dyDescent="0.25">
      <c r="A816" s="2" t="s">
        <v>407</v>
      </c>
      <c r="B816" s="4" t="s">
        <v>408</v>
      </c>
      <c r="C816" s="7" t="s">
        <v>234</v>
      </c>
      <c r="D816" s="4"/>
    </row>
    <row r="817" spans="1:4" x14ac:dyDescent="0.25">
      <c r="A817" s="2" t="s">
        <v>409</v>
      </c>
      <c r="B817" s="4" t="s">
        <v>410</v>
      </c>
      <c r="C817" s="6" t="s">
        <v>26</v>
      </c>
      <c r="D817" s="4"/>
    </row>
    <row r="818" spans="1:4" ht="179.25" x14ac:dyDescent="0.25">
      <c r="A818" s="2" t="s">
        <v>411</v>
      </c>
      <c r="B818" s="4" t="s">
        <v>412</v>
      </c>
      <c r="C818" s="7" t="s">
        <v>153</v>
      </c>
      <c r="D818" s="4"/>
    </row>
    <row r="819" spans="1:4" ht="75" x14ac:dyDescent="0.25">
      <c r="A819" s="2" t="s">
        <v>413</v>
      </c>
      <c r="B819" s="4" t="s">
        <v>414</v>
      </c>
      <c r="C819" s="4" t="s">
        <v>415</v>
      </c>
      <c r="D819" s="4"/>
    </row>
    <row r="820" spans="1:4" ht="30" x14ac:dyDescent="0.25">
      <c r="A820" s="2" t="s">
        <v>416</v>
      </c>
      <c r="B820" s="4" t="s">
        <v>417</v>
      </c>
      <c r="C820" s="12">
        <v>50000</v>
      </c>
      <c r="D820" s="4"/>
    </row>
    <row r="821" spans="1:4" ht="26.25" x14ac:dyDescent="0.25">
      <c r="A821" s="2" t="s">
        <v>418</v>
      </c>
      <c r="B821" s="4" t="s">
        <v>419</v>
      </c>
      <c r="C821" s="6" t="s">
        <v>28</v>
      </c>
      <c r="D821" s="4"/>
    </row>
    <row r="822" spans="1:4" ht="39" x14ac:dyDescent="0.25">
      <c r="A822" s="2" t="s">
        <v>420</v>
      </c>
      <c r="B822" s="4" t="s">
        <v>421</v>
      </c>
      <c r="C822" s="6" t="s">
        <v>40</v>
      </c>
      <c r="D822" s="10" t="s">
        <v>505</v>
      </c>
    </row>
    <row r="823" spans="1:4" ht="120" x14ac:dyDescent="0.25">
      <c r="A823" s="2" t="s">
        <v>427</v>
      </c>
      <c r="B823" s="4" t="s">
        <v>428</v>
      </c>
      <c r="C823" s="4" t="s">
        <v>53</v>
      </c>
      <c r="D823" s="4"/>
    </row>
    <row r="824" spans="1:4" x14ac:dyDescent="0.25">
      <c r="A824" s="2" t="s">
        <v>429</v>
      </c>
      <c r="B824" s="4" t="s">
        <v>430</v>
      </c>
      <c r="C824" s="6" t="s">
        <v>54</v>
      </c>
      <c r="D824" s="4"/>
    </row>
    <row r="825" spans="1:4" ht="166.5" x14ac:dyDescent="0.25">
      <c r="A825" s="2" t="s">
        <v>431</v>
      </c>
      <c r="B825" s="4" t="s">
        <v>432</v>
      </c>
      <c r="C825" s="7" t="s">
        <v>55</v>
      </c>
      <c r="D825" s="4"/>
    </row>
    <row r="826" spans="1:4" ht="30" x14ac:dyDescent="0.25">
      <c r="A826" s="2" t="s">
        <v>433</v>
      </c>
      <c r="B826" s="4" t="s">
        <v>434</v>
      </c>
      <c r="C826" s="6" t="s">
        <v>61</v>
      </c>
      <c r="D826" s="4"/>
    </row>
    <row r="827" spans="1:4" x14ac:dyDescent="0.25">
      <c r="A827" s="2" t="s">
        <v>435</v>
      </c>
      <c r="B827" s="4" t="s">
        <v>436</v>
      </c>
      <c r="C827" s="6" t="s">
        <v>63</v>
      </c>
      <c r="D827" s="4"/>
    </row>
    <row r="828" spans="1:4" ht="153.75" x14ac:dyDescent="0.25">
      <c r="A828" s="2" t="s">
        <v>437</v>
      </c>
      <c r="B828" s="4" t="s">
        <v>438</v>
      </c>
      <c r="C828" s="7" t="s">
        <v>240</v>
      </c>
      <c r="D828" s="4"/>
    </row>
    <row r="829" spans="1:4" x14ac:dyDescent="0.25">
      <c r="A829" s="2" t="s">
        <v>497</v>
      </c>
      <c r="B829" s="4" t="s">
        <v>498</v>
      </c>
      <c r="C829" s="8">
        <v>0.46</v>
      </c>
      <c r="D829" s="4"/>
    </row>
    <row r="830" spans="1:4" x14ac:dyDescent="0.25">
      <c r="A830" s="2" t="s">
        <v>439</v>
      </c>
      <c r="B830" s="4" t="s">
        <v>440</v>
      </c>
      <c r="C830" s="6" t="s">
        <v>65</v>
      </c>
      <c r="D830" s="4"/>
    </row>
    <row r="831" spans="1:4" ht="204.75" x14ac:dyDescent="0.25">
      <c r="A831" s="20" t="s">
        <v>441</v>
      </c>
      <c r="B831" s="15" t="s">
        <v>442</v>
      </c>
      <c r="C831" s="7" t="s">
        <v>241</v>
      </c>
      <c r="D831" s="15"/>
    </row>
    <row r="832" spans="1:4" x14ac:dyDescent="0.25">
      <c r="A832" s="20"/>
      <c r="B832" s="15"/>
      <c r="C832" s="4"/>
      <c r="D832" s="15"/>
    </row>
    <row r="833" spans="1:4" ht="243" x14ac:dyDescent="0.25">
      <c r="A833" s="20"/>
      <c r="B833" s="15"/>
      <c r="C833" s="7" t="s">
        <v>242</v>
      </c>
      <c r="D833" s="15"/>
    </row>
    <row r="834" spans="1:4" x14ac:dyDescent="0.25">
      <c r="A834" s="20"/>
      <c r="B834" s="15"/>
      <c r="C834" s="4"/>
      <c r="D834" s="15"/>
    </row>
    <row r="835" spans="1:4" ht="64.5" x14ac:dyDescent="0.25">
      <c r="A835" s="20"/>
      <c r="B835" s="15"/>
      <c r="C835" s="7" t="s">
        <v>243</v>
      </c>
      <c r="D835" s="15"/>
    </row>
    <row r="836" spans="1:4" x14ac:dyDescent="0.25">
      <c r="A836" s="2" t="s">
        <v>443</v>
      </c>
      <c r="B836" s="4" t="s">
        <v>444</v>
      </c>
      <c r="C836" s="6" t="s">
        <v>72</v>
      </c>
      <c r="D836" s="4"/>
    </row>
    <row r="837" spans="1:4" ht="166.5" x14ac:dyDescent="0.25">
      <c r="A837" s="20" t="s">
        <v>445</v>
      </c>
      <c r="B837" s="15" t="s">
        <v>446</v>
      </c>
      <c r="C837" s="7" t="s">
        <v>73</v>
      </c>
      <c r="D837" s="15"/>
    </row>
    <row r="838" spans="1:4" x14ac:dyDescent="0.25">
      <c r="A838" s="20"/>
      <c r="B838" s="15"/>
      <c r="C838" s="4"/>
      <c r="D838" s="15"/>
    </row>
    <row r="839" spans="1:4" x14ac:dyDescent="0.25">
      <c r="A839" s="20"/>
      <c r="B839" s="15"/>
      <c r="C839" s="6" t="s">
        <v>196</v>
      </c>
      <c r="D839" s="15"/>
    </row>
    <row r="840" spans="1:4" ht="396" x14ac:dyDescent="0.25">
      <c r="A840" s="20"/>
      <c r="B840" s="15"/>
      <c r="C840" s="7" t="s">
        <v>197</v>
      </c>
      <c r="D840" s="15"/>
    </row>
    <row r="841" spans="1:4" x14ac:dyDescent="0.25">
      <c r="A841" s="20"/>
      <c r="B841" s="15"/>
      <c r="C841" s="4"/>
      <c r="D841" s="15"/>
    </row>
    <row r="842" spans="1:4" x14ac:dyDescent="0.25">
      <c r="A842" s="20"/>
      <c r="B842" s="15"/>
      <c r="C842" s="6" t="s">
        <v>96</v>
      </c>
      <c r="D842" s="15"/>
    </row>
    <row r="843" spans="1:4" ht="166.5" x14ac:dyDescent="0.25">
      <c r="A843" s="20"/>
      <c r="B843" s="15"/>
      <c r="C843" s="7" t="s">
        <v>166</v>
      </c>
      <c r="D843" s="15"/>
    </row>
    <row r="844" spans="1:4" x14ac:dyDescent="0.25">
      <c r="A844" s="20"/>
      <c r="B844" s="15"/>
      <c r="C844" s="4"/>
      <c r="D844" s="15"/>
    </row>
    <row r="845" spans="1:4" x14ac:dyDescent="0.25">
      <c r="A845" s="20"/>
      <c r="B845" s="15"/>
      <c r="C845" s="6" t="s">
        <v>169</v>
      </c>
      <c r="D845" s="15"/>
    </row>
    <row r="846" spans="1:4" ht="102.75" x14ac:dyDescent="0.25">
      <c r="A846" s="20"/>
      <c r="B846" s="15"/>
      <c r="C846" s="7" t="s">
        <v>170</v>
      </c>
      <c r="D846" s="15"/>
    </row>
    <row r="847" spans="1:4" x14ac:dyDescent="0.25">
      <c r="A847" s="20"/>
      <c r="B847" s="15"/>
      <c r="C847" s="4"/>
      <c r="D847" s="15"/>
    </row>
    <row r="848" spans="1:4" x14ac:dyDescent="0.25">
      <c r="A848" s="20"/>
      <c r="B848" s="15"/>
      <c r="C848" s="6" t="s">
        <v>108</v>
      </c>
      <c r="D848" s="15"/>
    </row>
    <row r="849" spans="1:4" ht="102.75" x14ac:dyDescent="0.25">
      <c r="A849" s="20"/>
      <c r="B849" s="15"/>
      <c r="C849" s="7" t="s">
        <v>109</v>
      </c>
      <c r="D849" s="15"/>
    </row>
    <row r="850" spans="1:4" x14ac:dyDescent="0.25">
      <c r="A850" s="20"/>
      <c r="B850" s="15"/>
      <c r="C850" s="4"/>
      <c r="D850" s="15"/>
    </row>
    <row r="851" spans="1:4" x14ac:dyDescent="0.25">
      <c r="A851" s="20"/>
      <c r="B851" s="15"/>
      <c r="C851" s="6" t="s">
        <v>110</v>
      </c>
      <c r="D851" s="15"/>
    </row>
    <row r="852" spans="1:4" ht="102.75" x14ac:dyDescent="0.25">
      <c r="A852" s="20"/>
      <c r="B852" s="15"/>
      <c r="C852" s="7" t="s">
        <v>111</v>
      </c>
      <c r="D852" s="15"/>
    </row>
    <row r="853" spans="1:4" x14ac:dyDescent="0.25">
      <c r="A853" s="20"/>
      <c r="B853" s="15"/>
      <c r="C853" s="4"/>
      <c r="D853" s="15"/>
    </row>
    <row r="854" spans="1:4" x14ac:dyDescent="0.25">
      <c r="A854" s="20"/>
      <c r="B854" s="15"/>
      <c r="C854" s="6" t="s">
        <v>118</v>
      </c>
      <c r="D854" s="15"/>
    </row>
    <row r="855" spans="1:4" ht="230.25" x14ac:dyDescent="0.25">
      <c r="A855" s="20"/>
      <c r="B855" s="15"/>
      <c r="C855" s="7" t="s">
        <v>171</v>
      </c>
      <c r="D855" s="15"/>
    </row>
    <row r="856" spans="1:4" x14ac:dyDescent="0.25">
      <c r="A856" s="20"/>
      <c r="B856" s="15"/>
      <c r="C856" s="4"/>
      <c r="D856" s="15"/>
    </row>
    <row r="857" spans="1:4" x14ac:dyDescent="0.25">
      <c r="A857" s="20"/>
      <c r="B857" s="15"/>
      <c r="C857" s="6" t="s">
        <v>127</v>
      </c>
      <c r="D857" s="15"/>
    </row>
    <row r="858" spans="1:4" ht="153.75" x14ac:dyDescent="0.25">
      <c r="A858" s="20"/>
      <c r="B858" s="15"/>
      <c r="C858" s="7" t="s">
        <v>173</v>
      </c>
      <c r="D858" s="15"/>
    </row>
    <row r="859" spans="1:4" x14ac:dyDescent="0.25">
      <c r="A859" s="20"/>
      <c r="B859" s="15"/>
      <c r="C859" s="4"/>
      <c r="D859" s="15"/>
    </row>
    <row r="860" spans="1:4" x14ac:dyDescent="0.25">
      <c r="A860" s="20"/>
      <c r="B860" s="15"/>
      <c r="C860" s="6" t="s">
        <v>135</v>
      </c>
      <c r="D860" s="15"/>
    </row>
    <row r="861" spans="1:4" ht="64.5" x14ac:dyDescent="0.25">
      <c r="A861" s="20"/>
      <c r="B861" s="15"/>
      <c r="C861" s="7" t="s">
        <v>174</v>
      </c>
      <c r="D861" s="15"/>
    </row>
    <row r="862" spans="1:4" x14ac:dyDescent="0.25">
      <c r="A862" s="20"/>
      <c r="B862" s="15"/>
      <c r="C862" s="4"/>
      <c r="D862" s="15"/>
    </row>
    <row r="863" spans="1:4" x14ac:dyDescent="0.25">
      <c r="A863" s="20"/>
      <c r="B863" s="15"/>
      <c r="C863" s="6" t="s">
        <v>175</v>
      </c>
      <c r="D863" s="15"/>
    </row>
    <row r="864" spans="1:4" ht="153.75" x14ac:dyDescent="0.25">
      <c r="A864" s="20"/>
      <c r="B864" s="15"/>
      <c r="C864" s="7" t="s">
        <v>176</v>
      </c>
      <c r="D864" s="15"/>
    </row>
    <row r="865" spans="1:4" x14ac:dyDescent="0.25">
      <c r="A865" s="20"/>
      <c r="B865" s="15"/>
      <c r="C865" s="4"/>
      <c r="D865" s="15"/>
    </row>
    <row r="866" spans="1:4" x14ac:dyDescent="0.25">
      <c r="A866" s="20"/>
      <c r="B866" s="15"/>
      <c r="C866" s="6" t="s">
        <v>177</v>
      </c>
      <c r="D866" s="15"/>
    </row>
    <row r="867" spans="1:4" ht="64.5" x14ac:dyDescent="0.25">
      <c r="A867" s="20"/>
      <c r="B867" s="15"/>
      <c r="C867" s="7" t="s">
        <v>178</v>
      </c>
      <c r="D867" s="15"/>
    </row>
    <row r="868" spans="1:4" x14ac:dyDescent="0.25">
      <c r="A868" s="20"/>
      <c r="B868" s="15"/>
      <c r="C868" s="4"/>
      <c r="D868" s="15"/>
    </row>
    <row r="869" spans="1:4" x14ac:dyDescent="0.25">
      <c r="A869" s="20"/>
      <c r="B869" s="15"/>
      <c r="C869" s="6" t="s">
        <v>179</v>
      </c>
      <c r="D869" s="15"/>
    </row>
    <row r="870" spans="1:4" ht="166.5" x14ac:dyDescent="0.25">
      <c r="A870" s="20"/>
      <c r="B870" s="15"/>
      <c r="C870" s="7" t="s">
        <v>180</v>
      </c>
      <c r="D870" s="15"/>
    </row>
    <row r="871" spans="1:4" ht="60" x14ac:dyDescent="0.25">
      <c r="A871" s="2" t="s">
        <v>450</v>
      </c>
      <c r="B871" s="4" t="s">
        <v>451</v>
      </c>
      <c r="C871" s="4" t="s">
        <v>452</v>
      </c>
      <c r="D871" s="4"/>
    </row>
    <row r="872" spans="1:4" ht="75" x14ac:dyDescent="0.25">
      <c r="A872" s="2" t="s">
        <v>453</v>
      </c>
      <c r="B872" s="4" t="s">
        <v>454</v>
      </c>
      <c r="C872" s="4" t="s">
        <v>455</v>
      </c>
      <c r="D872" s="4"/>
    </row>
    <row r="873" spans="1:4" ht="30" x14ac:dyDescent="0.25">
      <c r="A873" s="2" t="s">
        <v>456</v>
      </c>
      <c r="B873" s="4" t="s">
        <v>457</v>
      </c>
      <c r="C873" s="6" t="s">
        <v>149</v>
      </c>
      <c r="D873" s="4"/>
    </row>
    <row r="874" spans="1:4" ht="90" x14ac:dyDescent="0.25">
      <c r="A874" s="20" t="s">
        <v>458</v>
      </c>
      <c r="B874" s="15" t="s">
        <v>459</v>
      </c>
      <c r="C874" s="7" t="s">
        <v>202</v>
      </c>
      <c r="D874" s="15"/>
    </row>
    <row r="875" spans="1:4" x14ac:dyDescent="0.25">
      <c r="A875" s="20"/>
      <c r="B875" s="15"/>
      <c r="C875" s="4"/>
      <c r="D875" s="15"/>
    </row>
    <row r="876" spans="1:4" ht="409.6" x14ac:dyDescent="0.25">
      <c r="A876" s="20"/>
      <c r="B876" s="15"/>
      <c r="C876" s="7" t="s">
        <v>244</v>
      </c>
      <c r="D876" s="15"/>
    </row>
    <row r="877" spans="1:4" ht="26.25" x14ac:dyDescent="0.25">
      <c r="A877" s="2" t="s">
        <v>506</v>
      </c>
      <c r="B877" s="4" t="s">
        <v>507</v>
      </c>
      <c r="C877" s="6" t="s">
        <v>204</v>
      </c>
      <c r="D877" s="4"/>
    </row>
    <row r="878" spans="1:4" x14ac:dyDescent="0.25">
      <c r="A878" s="20" t="s">
        <v>508</v>
      </c>
      <c r="B878" s="15" t="s">
        <v>509</v>
      </c>
      <c r="C878" s="6" t="s">
        <v>205</v>
      </c>
      <c r="D878" s="15"/>
    </row>
    <row r="879" spans="1:4" x14ac:dyDescent="0.25">
      <c r="A879" s="20"/>
      <c r="B879" s="15"/>
      <c r="C879" s="6" t="s">
        <v>245</v>
      </c>
      <c r="D879" s="15"/>
    </row>
    <row r="880" spans="1:4" x14ac:dyDescent="0.25">
      <c r="A880" s="20"/>
      <c r="B880" s="15"/>
      <c r="C880" s="7" t="s">
        <v>246</v>
      </c>
      <c r="D880" s="15"/>
    </row>
    <row r="881" spans="1:4" x14ac:dyDescent="0.25">
      <c r="A881" s="20"/>
      <c r="B881" s="15"/>
      <c r="C881" s="4"/>
      <c r="D881" s="15"/>
    </row>
    <row r="882" spans="1:4" x14ac:dyDescent="0.25">
      <c r="A882" s="20"/>
      <c r="B882" s="15"/>
      <c r="C882" s="6" t="s">
        <v>208</v>
      </c>
      <c r="D882" s="15"/>
    </row>
    <row r="883" spans="1:4" x14ac:dyDescent="0.25">
      <c r="A883" s="20"/>
      <c r="B883" s="15"/>
      <c r="C883" s="6" t="s">
        <v>247</v>
      </c>
      <c r="D883" s="15"/>
    </row>
    <row r="884" spans="1:4" x14ac:dyDescent="0.25">
      <c r="A884" s="20"/>
      <c r="B884" s="15"/>
      <c r="C884" s="7" t="s">
        <v>246</v>
      </c>
      <c r="D884" s="15"/>
    </row>
    <row r="885" spans="1:4" ht="26.25" x14ac:dyDescent="0.25">
      <c r="A885" s="2" t="s">
        <v>510</v>
      </c>
      <c r="B885" s="4" t="s">
        <v>511</v>
      </c>
      <c r="C885" s="6" t="s">
        <v>210</v>
      </c>
      <c r="D885" s="4"/>
    </row>
    <row r="886" spans="1:4" ht="230.25" x14ac:dyDescent="0.25">
      <c r="A886" s="2" t="s">
        <v>512</v>
      </c>
      <c r="B886" s="4" t="s">
        <v>513</v>
      </c>
      <c r="C886" s="7" t="s">
        <v>215</v>
      </c>
      <c r="D886" s="4"/>
    </row>
    <row r="887" spans="1:4" ht="75" x14ac:dyDescent="0.25">
      <c r="A887" s="2" t="s">
        <v>514</v>
      </c>
      <c r="B887" s="4" t="s">
        <v>515</v>
      </c>
      <c r="C887" s="4" t="s">
        <v>516</v>
      </c>
      <c r="D887" s="4"/>
    </row>
    <row r="888" spans="1:4" ht="60" x14ac:dyDescent="0.25">
      <c r="A888" s="2" t="s">
        <v>517</v>
      </c>
      <c r="B888" s="4" t="s">
        <v>518</v>
      </c>
      <c r="C888" s="4" t="s">
        <v>519</v>
      </c>
      <c r="D888" s="4"/>
    </row>
    <row r="889" spans="1:4" ht="60" x14ac:dyDescent="0.25">
      <c r="A889" s="2" t="s">
        <v>460</v>
      </c>
      <c r="B889" s="4" t="s">
        <v>461</v>
      </c>
      <c r="C889" s="4" t="s">
        <v>462</v>
      </c>
      <c r="D889" s="4"/>
    </row>
    <row r="890" spans="1:4" ht="60" x14ac:dyDescent="0.25">
      <c r="A890" s="2" t="s">
        <v>520</v>
      </c>
      <c r="B890" s="4" t="s">
        <v>521</v>
      </c>
      <c r="C890" s="4" t="s">
        <v>522</v>
      </c>
      <c r="D890" s="4"/>
    </row>
    <row r="891" spans="1:4" ht="45" x14ac:dyDescent="0.25">
      <c r="A891" s="2" t="s">
        <v>523</v>
      </c>
      <c r="B891" s="4" t="s">
        <v>524</v>
      </c>
      <c r="C891" s="4" t="s">
        <v>525</v>
      </c>
      <c r="D891" s="4"/>
    </row>
    <row r="892" spans="1:4" ht="30" x14ac:dyDescent="0.25">
      <c r="A892" s="2" t="s">
        <v>463</v>
      </c>
      <c r="B892" s="4" t="s">
        <v>464</v>
      </c>
      <c r="C892" s="4" t="s">
        <v>465</v>
      </c>
      <c r="D892" s="4"/>
    </row>
    <row r="893" spans="1:4" ht="60" x14ac:dyDescent="0.25">
      <c r="A893" s="2" t="s">
        <v>584</v>
      </c>
      <c r="B893" s="4"/>
      <c r="C893" s="4"/>
      <c r="D893" s="4"/>
    </row>
    <row r="894" spans="1:4" x14ac:dyDescent="0.25">
      <c r="A894" s="3" t="s">
        <v>3</v>
      </c>
      <c r="B894" s="4" t="s">
        <v>4</v>
      </c>
      <c r="C894" s="4"/>
      <c r="D894" s="4"/>
    </row>
    <row r="895" spans="1:4" x14ac:dyDescent="0.25">
      <c r="A895" s="2" t="s">
        <v>57</v>
      </c>
      <c r="B895" s="4" t="s">
        <v>527</v>
      </c>
      <c r="C895" s="8">
        <v>5.6000000000000001E-2</v>
      </c>
      <c r="D895" s="4"/>
    </row>
    <row r="896" spans="1:4" x14ac:dyDescent="0.25">
      <c r="A896" s="2" t="s">
        <v>59</v>
      </c>
      <c r="B896" s="4" t="s">
        <v>528</v>
      </c>
      <c r="C896" s="8">
        <v>0.16800000000000001</v>
      </c>
      <c r="D896" s="4"/>
    </row>
    <row r="897" spans="1:4" ht="30" x14ac:dyDescent="0.25">
      <c r="A897" s="2" t="s">
        <v>231</v>
      </c>
      <c r="B897" s="4" t="s">
        <v>575</v>
      </c>
      <c r="C897" s="8">
        <v>8.9999999999999998E-4</v>
      </c>
      <c r="D897" s="4"/>
    </row>
    <row r="898" spans="1:4" ht="60" x14ac:dyDescent="0.25">
      <c r="A898" s="2" t="s">
        <v>585</v>
      </c>
      <c r="B898" s="4"/>
      <c r="C898" s="4"/>
      <c r="D898" s="4"/>
    </row>
    <row r="899" spans="1:4" x14ac:dyDescent="0.25">
      <c r="A899" s="3" t="s">
        <v>3</v>
      </c>
      <c r="B899" s="4" t="s">
        <v>4</v>
      </c>
      <c r="C899" s="4"/>
      <c r="D899" s="4"/>
    </row>
    <row r="900" spans="1:4" ht="17.25" x14ac:dyDescent="0.25">
      <c r="A900" s="2" t="s">
        <v>57</v>
      </c>
      <c r="B900" s="4" t="s">
        <v>527</v>
      </c>
      <c r="C900" s="8">
        <v>0.13689999999999999</v>
      </c>
      <c r="D900" s="10" t="s">
        <v>586</v>
      </c>
    </row>
    <row r="901" spans="1:4" ht="17.25" x14ac:dyDescent="0.25">
      <c r="A901" s="2" t="s">
        <v>59</v>
      </c>
      <c r="B901" s="4" t="s">
        <v>528</v>
      </c>
      <c r="C901" s="8">
        <v>0.1545</v>
      </c>
      <c r="D901" s="10" t="s">
        <v>586</v>
      </c>
    </row>
    <row r="902" spans="1:4" ht="30" x14ac:dyDescent="0.25">
      <c r="A902" s="2" t="s">
        <v>231</v>
      </c>
      <c r="B902" s="4" t="s">
        <v>575</v>
      </c>
      <c r="C902" s="8">
        <v>7.9100000000000004E-2</v>
      </c>
      <c r="D902" s="10" t="s">
        <v>586</v>
      </c>
    </row>
    <row r="903" spans="1:4" ht="30" x14ac:dyDescent="0.25">
      <c r="A903" s="2" t="s">
        <v>587</v>
      </c>
      <c r="B903" s="4"/>
      <c r="C903" s="4"/>
      <c r="D903" s="4"/>
    </row>
    <row r="904" spans="1:4" x14ac:dyDescent="0.25">
      <c r="A904" s="3" t="s">
        <v>3</v>
      </c>
      <c r="B904" s="4" t="s">
        <v>4</v>
      </c>
      <c r="C904" s="4"/>
      <c r="D904" s="4"/>
    </row>
    <row r="905" spans="1:4" ht="45" x14ac:dyDescent="0.25">
      <c r="A905" s="2" t="s">
        <v>35</v>
      </c>
      <c r="B905" s="4" t="s">
        <v>467</v>
      </c>
      <c r="C905" s="8">
        <v>5.7500000000000002E-2</v>
      </c>
      <c r="D905" s="4"/>
    </row>
    <row r="906" spans="1:4" ht="45" x14ac:dyDescent="0.25">
      <c r="A906" s="2" t="s">
        <v>37</v>
      </c>
      <c r="B906" s="4" t="s">
        <v>468</v>
      </c>
      <c r="C906" s="8">
        <v>5.0000000000000001E-3</v>
      </c>
      <c r="D906" s="10" t="s">
        <v>38</v>
      </c>
    </row>
    <row r="907" spans="1:4" x14ac:dyDescent="0.25">
      <c r="A907" s="2" t="s">
        <v>42</v>
      </c>
      <c r="B907" s="4" t="s">
        <v>469</v>
      </c>
      <c r="C907" s="8">
        <v>6.7999999999999996E-3</v>
      </c>
      <c r="D907" s="4"/>
    </row>
    <row r="908" spans="1:4" ht="30" x14ac:dyDescent="0.25">
      <c r="A908" s="2" t="s">
        <v>43</v>
      </c>
      <c r="B908" s="4" t="s">
        <v>470</v>
      </c>
      <c r="C908" s="8">
        <v>2.5000000000000001E-3</v>
      </c>
      <c r="D908" s="4"/>
    </row>
    <row r="909" spans="1:4" x14ac:dyDescent="0.25">
      <c r="A909" s="2" t="s">
        <v>44</v>
      </c>
      <c r="B909" s="4" t="s">
        <v>471</v>
      </c>
      <c r="C909" s="8">
        <v>5.3E-3</v>
      </c>
      <c r="D909" s="4"/>
    </row>
    <row r="910" spans="1:4" ht="30" x14ac:dyDescent="0.25">
      <c r="A910" s="2" t="s">
        <v>45</v>
      </c>
      <c r="B910" s="4" t="s">
        <v>472</v>
      </c>
      <c r="C910" s="8">
        <v>2.0000000000000001E-4</v>
      </c>
      <c r="D910" s="4"/>
    </row>
    <row r="911" spans="1:4" x14ac:dyDescent="0.25">
      <c r="A911" s="2" t="s">
        <v>46</v>
      </c>
      <c r="B911" s="4" t="s">
        <v>473</v>
      </c>
      <c r="C911" s="8">
        <v>1.4800000000000001E-2</v>
      </c>
      <c r="D911" s="4"/>
    </row>
    <row r="912" spans="1:4" ht="30" x14ac:dyDescent="0.25">
      <c r="A912" s="2" t="s">
        <v>47</v>
      </c>
      <c r="B912" s="4" t="s">
        <v>474</v>
      </c>
      <c r="C912" s="8">
        <v>-4.0000000000000002E-4</v>
      </c>
      <c r="D912" s="10" t="s">
        <v>588</v>
      </c>
    </row>
    <row r="913" spans="1:4" ht="45" x14ac:dyDescent="0.25">
      <c r="A913" s="2" t="s">
        <v>49</v>
      </c>
      <c r="B913" s="4" t="s">
        <v>475</v>
      </c>
      <c r="C913" s="8">
        <v>1.52E-2</v>
      </c>
      <c r="D913" s="10" t="s">
        <v>476</v>
      </c>
    </row>
    <row r="914" spans="1:4" ht="30" x14ac:dyDescent="0.25">
      <c r="A914" s="2" t="s">
        <v>477</v>
      </c>
      <c r="B914" s="4" t="s">
        <v>478</v>
      </c>
      <c r="C914" s="4">
        <v>721</v>
      </c>
      <c r="D914" s="4"/>
    </row>
    <row r="915" spans="1:4" ht="30" x14ac:dyDescent="0.25">
      <c r="A915" s="2" t="s">
        <v>479</v>
      </c>
      <c r="B915" s="4" t="s">
        <v>480</v>
      </c>
      <c r="C915" s="12">
        <v>1020</v>
      </c>
      <c r="D915" s="4"/>
    </row>
    <row r="916" spans="1:4" ht="30" x14ac:dyDescent="0.25">
      <c r="A916" s="2" t="s">
        <v>481</v>
      </c>
      <c r="B916" s="4" t="s">
        <v>482</v>
      </c>
      <c r="C916" s="12">
        <v>1340</v>
      </c>
      <c r="D916" s="4"/>
    </row>
    <row r="917" spans="1:4" ht="30" x14ac:dyDescent="0.25">
      <c r="A917" s="2" t="s">
        <v>483</v>
      </c>
      <c r="B917" s="4" t="s">
        <v>484</v>
      </c>
      <c r="C917" s="12">
        <v>2245</v>
      </c>
      <c r="D917" s="4"/>
    </row>
    <row r="918" spans="1:4" x14ac:dyDescent="0.25">
      <c r="A918" s="2" t="s">
        <v>57</v>
      </c>
      <c r="B918" s="4" t="s">
        <v>527</v>
      </c>
      <c r="C918" s="8">
        <v>-3.5400000000000001E-2</v>
      </c>
      <c r="D918" s="4"/>
    </row>
    <row r="919" spans="1:4" x14ac:dyDescent="0.25">
      <c r="A919" s="2" t="s">
        <v>59</v>
      </c>
      <c r="B919" s="4" t="s">
        <v>528</v>
      </c>
      <c r="C919" s="8">
        <v>0.153</v>
      </c>
      <c r="D919" s="4"/>
    </row>
    <row r="920" spans="1:4" ht="30" x14ac:dyDescent="0.25">
      <c r="A920" s="2" t="s">
        <v>231</v>
      </c>
      <c r="B920" s="4" t="s">
        <v>575</v>
      </c>
      <c r="C920" s="8">
        <v>7.22E-2</v>
      </c>
      <c r="D920" s="4"/>
    </row>
    <row r="921" spans="1:4" x14ac:dyDescent="0.25">
      <c r="A921" s="2" t="s">
        <v>249</v>
      </c>
      <c r="B921" s="4" t="s">
        <v>589</v>
      </c>
      <c r="C921" s="5">
        <v>40963</v>
      </c>
      <c r="D921" s="4"/>
    </row>
    <row r="922" spans="1:4" ht="30" x14ac:dyDescent="0.25">
      <c r="A922" s="2" t="s">
        <v>590</v>
      </c>
      <c r="B922" s="4"/>
      <c r="C922" s="4"/>
      <c r="D922" s="4"/>
    </row>
    <row r="923" spans="1:4" x14ac:dyDescent="0.25">
      <c r="A923" s="3" t="s">
        <v>3</v>
      </c>
      <c r="B923" s="4" t="s">
        <v>4</v>
      </c>
      <c r="C923" s="4"/>
      <c r="D923" s="4"/>
    </row>
    <row r="924" spans="1:4" ht="45" x14ac:dyDescent="0.25">
      <c r="A924" s="2" t="s">
        <v>35</v>
      </c>
      <c r="B924" s="4" t="s">
        <v>467</v>
      </c>
      <c r="C924" s="9" t="s">
        <v>36</v>
      </c>
      <c r="D924" s="4"/>
    </row>
    <row r="925" spans="1:4" ht="45" x14ac:dyDescent="0.25">
      <c r="A925" s="2" t="s">
        <v>37</v>
      </c>
      <c r="B925" s="4" t="s">
        <v>468</v>
      </c>
      <c r="C925" s="8">
        <v>0.01</v>
      </c>
      <c r="D925" s="4"/>
    </row>
    <row r="926" spans="1:4" x14ac:dyDescent="0.25">
      <c r="A926" s="2" t="s">
        <v>42</v>
      </c>
      <c r="B926" s="4" t="s">
        <v>469</v>
      </c>
      <c r="C926" s="8">
        <v>6.7999999999999996E-3</v>
      </c>
      <c r="D926" s="4"/>
    </row>
    <row r="927" spans="1:4" ht="30" x14ac:dyDescent="0.25">
      <c r="A927" s="2" t="s">
        <v>43</v>
      </c>
      <c r="B927" s="4" t="s">
        <v>470</v>
      </c>
      <c r="C927" s="8">
        <v>0.01</v>
      </c>
      <c r="D927" s="4"/>
    </row>
    <row r="928" spans="1:4" x14ac:dyDescent="0.25">
      <c r="A928" s="2" t="s">
        <v>44</v>
      </c>
      <c r="B928" s="4" t="s">
        <v>471</v>
      </c>
      <c r="C928" s="8">
        <v>5.3E-3</v>
      </c>
      <c r="D928" s="4"/>
    </row>
    <row r="929" spans="1:4" ht="30" x14ac:dyDescent="0.25">
      <c r="A929" s="2" t="s">
        <v>45</v>
      </c>
      <c r="B929" s="4" t="s">
        <v>472</v>
      </c>
      <c r="C929" s="8">
        <v>2.0000000000000001E-4</v>
      </c>
      <c r="D929" s="4"/>
    </row>
    <row r="930" spans="1:4" x14ac:dyDescent="0.25">
      <c r="A930" s="2" t="s">
        <v>46</v>
      </c>
      <c r="B930" s="4" t="s">
        <v>473</v>
      </c>
      <c r="C930" s="8">
        <v>2.23E-2</v>
      </c>
      <c r="D930" s="4"/>
    </row>
    <row r="931" spans="1:4" ht="30" x14ac:dyDescent="0.25">
      <c r="A931" s="2" t="s">
        <v>47</v>
      </c>
      <c r="B931" s="4" t="s">
        <v>474</v>
      </c>
      <c r="C931" s="8">
        <v>-5.0000000000000001E-4</v>
      </c>
      <c r="D931" s="10" t="s">
        <v>588</v>
      </c>
    </row>
    <row r="932" spans="1:4" ht="45" x14ac:dyDescent="0.25">
      <c r="A932" s="2" t="s">
        <v>49</v>
      </c>
      <c r="B932" s="4" t="s">
        <v>475</v>
      </c>
      <c r="C932" s="8">
        <v>2.2800000000000001E-2</v>
      </c>
      <c r="D932" s="10" t="s">
        <v>476</v>
      </c>
    </row>
    <row r="933" spans="1:4" ht="30" x14ac:dyDescent="0.25">
      <c r="A933" s="2" t="s">
        <v>477</v>
      </c>
      <c r="B933" s="4" t="s">
        <v>478</v>
      </c>
      <c r="C933" s="4">
        <v>331</v>
      </c>
      <c r="D933" s="4"/>
    </row>
    <row r="934" spans="1:4" ht="30" x14ac:dyDescent="0.25">
      <c r="A934" s="2" t="s">
        <v>479</v>
      </c>
      <c r="B934" s="4" t="s">
        <v>480</v>
      </c>
      <c r="C934" s="4">
        <v>702</v>
      </c>
      <c r="D934" s="4"/>
    </row>
    <row r="935" spans="1:4" ht="30" x14ac:dyDescent="0.25">
      <c r="A935" s="2" t="s">
        <v>481</v>
      </c>
      <c r="B935" s="4" t="s">
        <v>482</v>
      </c>
      <c r="C935" s="12">
        <v>1199</v>
      </c>
      <c r="D935" s="4"/>
    </row>
    <row r="936" spans="1:4" ht="30" x14ac:dyDescent="0.25">
      <c r="A936" s="2" t="s">
        <v>483</v>
      </c>
      <c r="B936" s="4" t="s">
        <v>484</v>
      </c>
      <c r="C936" s="12">
        <v>2568</v>
      </c>
      <c r="D936" s="4"/>
    </row>
    <row r="937" spans="1:4" ht="30" x14ac:dyDescent="0.25">
      <c r="A937" s="2" t="s">
        <v>486</v>
      </c>
      <c r="B937" s="4" t="s">
        <v>487</v>
      </c>
      <c r="C937" s="4">
        <v>231</v>
      </c>
      <c r="D937" s="4"/>
    </row>
    <row r="938" spans="1:4" ht="30" x14ac:dyDescent="0.25">
      <c r="A938" s="2" t="s">
        <v>488</v>
      </c>
      <c r="B938" s="4" t="s">
        <v>489</v>
      </c>
      <c r="C938" s="4">
        <v>702</v>
      </c>
      <c r="D938" s="4"/>
    </row>
    <row r="939" spans="1:4" ht="30" x14ac:dyDescent="0.25">
      <c r="A939" s="2" t="s">
        <v>490</v>
      </c>
      <c r="B939" s="4" t="s">
        <v>491</v>
      </c>
      <c r="C939" s="12">
        <v>1199</v>
      </c>
      <c r="D939" s="4"/>
    </row>
    <row r="940" spans="1:4" ht="30" x14ac:dyDescent="0.25">
      <c r="A940" s="2" t="s">
        <v>492</v>
      </c>
      <c r="B940" s="4" t="s">
        <v>493</v>
      </c>
      <c r="C940" s="12">
        <v>2568</v>
      </c>
      <c r="D940" s="4"/>
    </row>
    <row r="941" spans="1:4" x14ac:dyDescent="0.25">
      <c r="A941" s="2" t="s">
        <v>57</v>
      </c>
      <c r="B941" s="4" t="s">
        <v>527</v>
      </c>
      <c r="C941" s="8">
        <v>-4.2000000000000003E-2</v>
      </c>
      <c r="D941" s="4"/>
    </row>
    <row r="942" spans="1:4" x14ac:dyDescent="0.25">
      <c r="A942" s="2" t="s">
        <v>59</v>
      </c>
      <c r="B942" s="4" t="s">
        <v>528</v>
      </c>
      <c r="C942" s="8">
        <v>0.1482</v>
      </c>
      <c r="D942" s="4"/>
    </row>
    <row r="943" spans="1:4" ht="30" x14ac:dyDescent="0.25">
      <c r="A943" s="2" t="s">
        <v>231</v>
      </c>
      <c r="B943" s="4" t="s">
        <v>575</v>
      </c>
      <c r="C943" s="8">
        <v>7.6799999999999993E-2</v>
      </c>
      <c r="D943" s="4"/>
    </row>
    <row r="944" spans="1:4" x14ac:dyDescent="0.25">
      <c r="A944" s="2" t="s">
        <v>249</v>
      </c>
      <c r="B944" s="4" t="s">
        <v>589</v>
      </c>
      <c r="C944" s="5">
        <v>40963</v>
      </c>
      <c r="D944" s="4"/>
    </row>
    <row r="945" spans="1:4" ht="30" x14ac:dyDescent="0.25">
      <c r="A945" s="2" t="s">
        <v>591</v>
      </c>
      <c r="B945" s="4"/>
      <c r="C945" s="4"/>
      <c r="D945" s="4"/>
    </row>
    <row r="946" spans="1:4" x14ac:dyDescent="0.25">
      <c r="A946" s="3" t="s">
        <v>3</v>
      </c>
      <c r="B946" s="4" t="s">
        <v>4</v>
      </c>
      <c r="C946" s="4"/>
      <c r="D946" s="4"/>
    </row>
    <row r="947" spans="1:4" ht="45" x14ac:dyDescent="0.25">
      <c r="A947" s="2" t="s">
        <v>35</v>
      </c>
      <c r="B947" s="4" t="s">
        <v>467</v>
      </c>
      <c r="C947" s="9" t="s">
        <v>36</v>
      </c>
      <c r="D947" s="4"/>
    </row>
    <row r="948" spans="1:4" ht="45" x14ac:dyDescent="0.25">
      <c r="A948" s="2" t="s">
        <v>37</v>
      </c>
      <c r="B948" s="4" t="s">
        <v>468</v>
      </c>
      <c r="C948" s="9" t="s">
        <v>36</v>
      </c>
      <c r="D948" s="4"/>
    </row>
    <row r="949" spans="1:4" x14ac:dyDescent="0.25">
      <c r="A949" s="2" t="s">
        <v>42</v>
      </c>
      <c r="B949" s="4" t="s">
        <v>469</v>
      </c>
      <c r="C949" s="8">
        <v>6.7999999999999996E-3</v>
      </c>
      <c r="D949" s="4"/>
    </row>
    <row r="950" spans="1:4" ht="30" x14ac:dyDescent="0.25">
      <c r="A950" s="2" t="s">
        <v>43</v>
      </c>
      <c r="B950" s="4" t="s">
        <v>470</v>
      </c>
      <c r="C950" s="9" t="s">
        <v>36</v>
      </c>
      <c r="D950" s="4"/>
    </row>
    <row r="951" spans="1:4" x14ac:dyDescent="0.25">
      <c r="A951" s="2" t="s">
        <v>44</v>
      </c>
      <c r="B951" s="4" t="s">
        <v>471</v>
      </c>
      <c r="C951" s="8">
        <v>4.7999999999999996E-3</v>
      </c>
      <c r="D951" s="4"/>
    </row>
    <row r="952" spans="1:4" ht="30" x14ac:dyDescent="0.25">
      <c r="A952" s="2" t="s">
        <v>45</v>
      </c>
      <c r="B952" s="4" t="s">
        <v>472</v>
      </c>
      <c r="C952" s="8">
        <v>2.0000000000000001E-4</v>
      </c>
      <c r="D952" s="4"/>
    </row>
    <row r="953" spans="1:4" x14ac:dyDescent="0.25">
      <c r="A953" s="2" t="s">
        <v>46</v>
      </c>
      <c r="B953" s="4" t="s">
        <v>473</v>
      </c>
      <c r="C953" s="8">
        <v>1.18E-2</v>
      </c>
      <c r="D953" s="4"/>
    </row>
    <row r="954" spans="1:4" ht="30" x14ac:dyDescent="0.25">
      <c r="A954" s="2" t="s">
        <v>47</v>
      </c>
      <c r="B954" s="4" t="s">
        <v>474</v>
      </c>
      <c r="C954" s="9" t="s">
        <v>36</v>
      </c>
      <c r="D954" s="10" t="s">
        <v>588</v>
      </c>
    </row>
    <row r="955" spans="1:4" ht="45" x14ac:dyDescent="0.25">
      <c r="A955" s="2" t="s">
        <v>49</v>
      </c>
      <c r="B955" s="4" t="s">
        <v>475</v>
      </c>
      <c r="C955" s="8">
        <v>1.18E-2</v>
      </c>
      <c r="D955" s="10" t="s">
        <v>476</v>
      </c>
    </row>
    <row r="956" spans="1:4" ht="30" x14ac:dyDescent="0.25">
      <c r="A956" s="2" t="s">
        <v>477</v>
      </c>
      <c r="B956" s="4" t="s">
        <v>478</v>
      </c>
      <c r="C956" s="4">
        <v>120</v>
      </c>
      <c r="D956" s="4"/>
    </row>
    <row r="957" spans="1:4" ht="30" x14ac:dyDescent="0.25">
      <c r="A957" s="2" t="s">
        <v>479</v>
      </c>
      <c r="B957" s="4" t="s">
        <v>480</v>
      </c>
      <c r="C957" s="4">
        <v>375</v>
      </c>
      <c r="D957" s="4"/>
    </row>
    <row r="958" spans="1:4" ht="30" x14ac:dyDescent="0.25">
      <c r="A958" s="2" t="s">
        <v>481</v>
      </c>
      <c r="B958" s="4" t="s">
        <v>482</v>
      </c>
      <c r="C958" s="4">
        <v>649</v>
      </c>
      <c r="D958" s="4"/>
    </row>
    <row r="959" spans="1:4" ht="30" x14ac:dyDescent="0.25">
      <c r="A959" s="2" t="s">
        <v>483</v>
      </c>
      <c r="B959" s="4" t="s">
        <v>484</v>
      </c>
      <c r="C959" s="12">
        <v>1432</v>
      </c>
      <c r="D959" s="4"/>
    </row>
    <row r="960" spans="1:4" x14ac:dyDescent="0.25">
      <c r="A960" s="2" t="s">
        <v>57</v>
      </c>
      <c r="B960" s="4" t="s">
        <v>527</v>
      </c>
      <c r="C960" s="8">
        <v>-3.1399999999999997E-2</v>
      </c>
      <c r="D960" s="4"/>
    </row>
    <row r="961" spans="1:4" x14ac:dyDescent="0.25">
      <c r="A961" s="2" t="s">
        <v>59</v>
      </c>
      <c r="B961" s="4" t="s">
        <v>528</v>
      </c>
      <c r="C961" s="8">
        <v>0.15579999999999999</v>
      </c>
      <c r="D961" s="4"/>
    </row>
    <row r="962" spans="1:4" ht="30" x14ac:dyDescent="0.25">
      <c r="A962" s="2" t="s">
        <v>231</v>
      </c>
      <c r="B962" s="4" t="s">
        <v>575</v>
      </c>
      <c r="C962" s="8">
        <v>8.0699999999999994E-2</v>
      </c>
      <c r="D962" s="4"/>
    </row>
    <row r="963" spans="1:4" x14ac:dyDescent="0.25">
      <c r="A963" s="2" t="s">
        <v>249</v>
      </c>
      <c r="B963" s="4" t="s">
        <v>589</v>
      </c>
      <c r="C963" s="5">
        <v>40963</v>
      </c>
      <c r="D963" s="4"/>
    </row>
    <row r="964" spans="1:4" ht="30" x14ac:dyDescent="0.25">
      <c r="A964" s="2" t="s">
        <v>592</v>
      </c>
      <c r="B964" s="4"/>
      <c r="C964" s="4"/>
      <c r="D964" s="4"/>
    </row>
    <row r="965" spans="1:4" x14ac:dyDescent="0.25">
      <c r="A965" s="3" t="s">
        <v>3</v>
      </c>
      <c r="B965" s="4" t="s">
        <v>4</v>
      </c>
      <c r="C965" s="4"/>
      <c r="D965" s="4"/>
    </row>
    <row r="966" spans="1:4" ht="45" x14ac:dyDescent="0.25">
      <c r="A966" s="2" t="s">
        <v>35</v>
      </c>
      <c r="B966" s="4" t="s">
        <v>467</v>
      </c>
      <c r="C966" s="9" t="s">
        <v>36</v>
      </c>
      <c r="D966" s="4"/>
    </row>
    <row r="967" spans="1:4" ht="45" x14ac:dyDescent="0.25">
      <c r="A967" s="2" t="s">
        <v>37</v>
      </c>
      <c r="B967" s="4" t="s">
        <v>468</v>
      </c>
      <c r="C967" s="9" t="s">
        <v>36</v>
      </c>
      <c r="D967" s="4"/>
    </row>
    <row r="968" spans="1:4" x14ac:dyDescent="0.25">
      <c r="A968" s="2" t="s">
        <v>42</v>
      </c>
      <c r="B968" s="4" t="s">
        <v>469</v>
      </c>
      <c r="C968" s="8">
        <v>6.7999999999999996E-3</v>
      </c>
      <c r="D968" s="4"/>
    </row>
    <row r="969" spans="1:4" ht="30" x14ac:dyDescent="0.25">
      <c r="A969" s="2" t="s">
        <v>43</v>
      </c>
      <c r="B969" s="4" t="s">
        <v>470</v>
      </c>
      <c r="C969" s="9" t="s">
        <v>36</v>
      </c>
      <c r="D969" s="4"/>
    </row>
    <row r="970" spans="1:4" x14ac:dyDescent="0.25">
      <c r="A970" s="2" t="s">
        <v>44</v>
      </c>
      <c r="B970" s="4" t="s">
        <v>471</v>
      </c>
      <c r="C970" s="8">
        <v>4.0000000000000001E-3</v>
      </c>
      <c r="D970" s="4"/>
    </row>
    <row r="971" spans="1:4" ht="30" x14ac:dyDescent="0.25">
      <c r="A971" s="2" t="s">
        <v>45</v>
      </c>
      <c r="B971" s="4" t="s">
        <v>472</v>
      </c>
      <c r="C971" s="8">
        <v>2.0000000000000001E-4</v>
      </c>
      <c r="D971" s="4"/>
    </row>
    <row r="972" spans="1:4" x14ac:dyDescent="0.25">
      <c r="A972" s="2" t="s">
        <v>46</v>
      </c>
      <c r="B972" s="4" t="s">
        <v>473</v>
      </c>
      <c r="C972" s="8">
        <v>1.0999999999999999E-2</v>
      </c>
      <c r="D972" s="4"/>
    </row>
    <row r="973" spans="1:4" ht="30" x14ac:dyDescent="0.25">
      <c r="A973" s="2" t="s">
        <v>47</v>
      </c>
      <c r="B973" s="4" t="s">
        <v>474</v>
      </c>
      <c r="C973" s="9" t="s">
        <v>36</v>
      </c>
      <c r="D973" s="10" t="s">
        <v>588</v>
      </c>
    </row>
    <row r="974" spans="1:4" ht="45" x14ac:dyDescent="0.25">
      <c r="A974" s="2" t="s">
        <v>49</v>
      </c>
      <c r="B974" s="4" t="s">
        <v>475</v>
      </c>
      <c r="C974" s="8">
        <v>1.0999999999999999E-2</v>
      </c>
      <c r="D974" s="10" t="s">
        <v>476</v>
      </c>
    </row>
    <row r="975" spans="1:4" ht="30" x14ac:dyDescent="0.25">
      <c r="A975" s="2" t="s">
        <v>477</v>
      </c>
      <c r="B975" s="4" t="s">
        <v>478</v>
      </c>
      <c r="C975" s="4">
        <v>112</v>
      </c>
      <c r="D975" s="4"/>
    </row>
    <row r="976" spans="1:4" ht="30" x14ac:dyDescent="0.25">
      <c r="A976" s="2" t="s">
        <v>479</v>
      </c>
      <c r="B976" s="4" t="s">
        <v>480</v>
      </c>
      <c r="C976" s="4">
        <v>350</v>
      </c>
      <c r="D976" s="4"/>
    </row>
    <row r="977" spans="1:4" ht="30" x14ac:dyDescent="0.25">
      <c r="A977" s="2" t="s">
        <v>481</v>
      </c>
      <c r="B977" s="4" t="s">
        <v>482</v>
      </c>
      <c r="C977" s="4">
        <v>606</v>
      </c>
      <c r="D977" s="4"/>
    </row>
    <row r="978" spans="1:4" ht="30" x14ac:dyDescent="0.25">
      <c r="A978" s="2" t="s">
        <v>483</v>
      </c>
      <c r="B978" s="4" t="s">
        <v>484</v>
      </c>
      <c r="C978" s="12">
        <v>1340</v>
      </c>
      <c r="D978" s="4"/>
    </row>
    <row r="979" spans="1:4" x14ac:dyDescent="0.25">
      <c r="A979" s="2" t="s">
        <v>57</v>
      </c>
      <c r="B979" s="4" t="s">
        <v>527</v>
      </c>
      <c r="C979" s="8">
        <v>-3.0800000000000001E-2</v>
      </c>
      <c r="D979" s="4"/>
    </row>
    <row r="980" spans="1:4" x14ac:dyDescent="0.25">
      <c r="A980" s="2" t="s">
        <v>59</v>
      </c>
      <c r="B980" s="4" t="s">
        <v>528</v>
      </c>
      <c r="C980" s="8">
        <v>0.15740000000000001</v>
      </c>
      <c r="D980" s="4"/>
    </row>
    <row r="981" spans="1:4" ht="30" x14ac:dyDescent="0.25">
      <c r="A981" s="2" t="s">
        <v>231</v>
      </c>
      <c r="B981" s="4" t="s">
        <v>575</v>
      </c>
      <c r="C981" s="8">
        <v>9.3100000000000002E-2</v>
      </c>
      <c r="D981" s="4"/>
    </row>
    <row r="982" spans="1:4" x14ac:dyDescent="0.25">
      <c r="A982" s="2" t="s">
        <v>249</v>
      </c>
      <c r="B982" s="4" t="s">
        <v>589</v>
      </c>
      <c r="C982" s="5">
        <v>38960</v>
      </c>
      <c r="D982" s="4"/>
    </row>
    <row r="983" spans="1:4" ht="30" x14ac:dyDescent="0.25">
      <c r="A983" s="2" t="s">
        <v>593</v>
      </c>
      <c r="B983" s="4"/>
      <c r="C983" s="4"/>
      <c r="D983" s="4"/>
    </row>
    <row r="984" spans="1:4" x14ac:dyDescent="0.25">
      <c r="A984" s="3" t="s">
        <v>3</v>
      </c>
      <c r="B984" s="4" t="s">
        <v>4</v>
      </c>
      <c r="C984" s="4"/>
      <c r="D984" s="4"/>
    </row>
    <row r="985" spans="1:4" ht="45" x14ac:dyDescent="0.25">
      <c r="A985" s="2" t="s">
        <v>35</v>
      </c>
      <c r="B985" s="4" t="s">
        <v>467</v>
      </c>
      <c r="C985" s="9" t="s">
        <v>36</v>
      </c>
      <c r="D985" s="4"/>
    </row>
    <row r="986" spans="1:4" ht="45" x14ac:dyDescent="0.25">
      <c r="A986" s="2" t="s">
        <v>37</v>
      </c>
      <c r="B986" s="4" t="s">
        <v>468</v>
      </c>
      <c r="C986" s="9" t="s">
        <v>36</v>
      </c>
      <c r="D986" s="4"/>
    </row>
    <row r="987" spans="1:4" x14ac:dyDescent="0.25">
      <c r="A987" s="2" t="s">
        <v>42</v>
      </c>
      <c r="B987" s="4" t="s">
        <v>469</v>
      </c>
      <c r="C987" s="8">
        <v>6.7999999999999996E-3</v>
      </c>
      <c r="D987" s="4"/>
    </row>
    <row r="988" spans="1:4" ht="30" x14ac:dyDescent="0.25">
      <c r="A988" s="2" t="s">
        <v>43</v>
      </c>
      <c r="B988" s="4" t="s">
        <v>470</v>
      </c>
      <c r="C988" s="9" t="s">
        <v>36</v>
      </c>
      <c r="D988" s="4"/>
    </row>
    <row r="989" spans="1:4" x14ac:dyDescent="0.25">
      <c r="A989" s="2" t="s">
        <v>44</v>
      </c>
      <c r="B989" s="4" t="s">
        <v>471</v>
      </c>
      <c r="C989" s="8">
        <v>6.3E-3</v>
      </c>
      <c r="D989" s="4"/>
    </row>
    <row r="990" spans="1:4" ht="30" x14ac:dyDescent="0.25">
      <c r="A990" s="2" t="s">
        <v>45</v>
      </c>
      <c r="B990" s="4" t="s">
        <v>472</v>
      </c>
      <c r="C990" s="8">
        <v>2.0000000000000001E-4</v>
      </c>
      <c r="D990" s="4"/>
    </row>
    <row r="991" spans="1:4" x14ac:dyDescent="0.25">
      <c r="A991" s="2" t="s">
        <v>46</v>
      </c>
      <c r="B991" s="4" t="s">
        <v>473</v>
      </c>
      <c r="C991" s="8">
        <v>1.3299999999999999E-2</v>
      </c>
      <c r="D991" s="4"/>
    </row>
    <row r="992" spans="1:4" ht="30" x14ac:dyDescent="0.25">
      <c r="A992" s="2" t="s">
        <v>47</v>
      </c>
      <c r="B992" s="4" t="s">
        <v>474</v>
      </c>
      <c r="C992" s="8">
        <v>-4.0000000000000002E-4</v>
      </c>
      <c r="D992" s="10" t="s">
        <v>588</v>
      </c>
    </row>
    <row r="993" spans="1:4" ht="45" x14ac:dyDescent="0.25">
      <c r="A993" s="2" t="s">
        <v>49</v>
      </c>
      <c r="B993" s="4" t="s">
        <v>475</v>
      </c>
      <c r="C993" s="8">
        <v>1.37E-2</v>
      </c>
      <c r="D993" s="10" t="s">
        <v>476</v>
      </c>
    </row>
    <row r="994" spans="1:4" ht="30" x14ac:dyDescent="0.25">
      <c r="A994" s="2" t="s">
        <v>477</v>
      </c>
      <c r="B994" s="4" t="s">
        <v>478</v>
      </c>
      <c r="C994" s="4">
        <v>139</v>
      </c>
      <c r="D994" s="4"/>
    </row>
    <row r="995" spans="1:4" ht="30" x14ac:dyDescent="0.25">
      <c r="A995" s="2" t="s">
        <v>479</v>
      </c>
      <c r="B995" s="4" t="s">
        <v>480</v>
      </c>
      <c r="C995" s="4">
        <v>425</v>
      </c>
      <c r="D995" s="4"/>
    </row>
    <row r="996" spans="1:4" ht="30" x14ac:dyDescent="0.25">
      <c r="A996" s="2" t="s">
        <v>481</v>
      </c>
      <c r="B996" s="4" t="s">
        <v>482</v>
      </c>
      <c r="C996" s="4">
        <v>733</v>
      </c>
      <c r="D996" s="4"/>
    </row>
    <row r="997" spans="1:4" ht="30" x14ac:dyDescent="0.25">
      <c r="A997" s="2" t="s">
        <v>483</v>
      </c>
      <c r="B997" s="4" t="s">
        <v>484</v>
      </c>
      <c r="C997" s="12">
        <v>1605</v>
      </c>
      <c r="D997" s="4"/>
    </row>
    <row r="998" spans="1:4" x14ac:dyDescent="0.25">
      <c r="A998" s="2" t="s">
        <v>538</v>
      </c>
      <c r="B998" s="4" t="s">
        <v>539</v>
      </c>
      <c r="C998" s="8">
        <v>7.0099999999999996E-2</v>
      </c>
      <c r="D998" s="4"/>
    </row>
    <row r="999" spans="1:4" x14ac:dyDescent="0.25">
      <c r="A999" s="2" t="s">
        <v>540</v>
      </c>
      <c r="B999" s="4" t="s">
        <v>541</v>
      </c>
      <c r="C999" s="8">
        <v>0.14230000000000001</v>
      </c>
      <c r="D999" s="4"/>
    </row>
    <row r="1000" spans="1:4" x14ac:dyDescent="0.25">
      <c r="A1000" s="2" t="s">
        <v>542</v>
      </c>
      <c r="B1000" s="4" t="s">
        <v>543</v>
      </c>
      <c r="C1000" s="8">
        <v>-0.40200000000000002</v>
      </c>
      <c r="D1000" s="4"/>
    </row>
    <row r="1001" spans="1:4" x14ac:dyDescent="0.25">
      <c r="A1001" s="2" t="s">
        <v>544</v>
      </c>
      <c r="B1001" s="4" t="s">
        <v>545</v>
      </c>
      <c r="C1001" s="8">
        <v>0.36249999999999999</v>
      </c>
      <c r="D1001" s="4"/>
    </row>
    <row r="1002" spans="1:4" x14ac:dyDescent="0.25">
      <c r="A1002" s="2" t="s">
        <v>546</v>
      </c>
      <c r="B1002" s="4" t="s">
        <v>547</v>
      </c>
      <c r="C1002" s="8">
        <v>0.26369999999999999</v>
      </c>
      <c r="D1002" s="4"/>
    </row>
    <row r="1003" spans="1:4" x14ac:dyDescent="0.25">
      <c r="A1003" s="2" t="s">
        <v>548</v>
      </c>
      <c r="B1003" s="4" t="s">
        <v>549</v>
      </c>
      <c r="C1003" s="8">
        <v>1.4999999999999999E-2</v>
      </c>
      <c r="D1003" s="4"/>
    </row>
    <row r="1004" spans="1:4" x14ac:dyDescent="0.25">
      <c r="A1004" s="2" t="s">
        <v>550</v>
      </c>
      <c r="B1004" s="4" t="s">
        <v>551</v>
      </c>
      <c r="C1004" s="8">
        <v>0.15920000000000001</v>
      </c>
      <c r="D1004" s="4"/>
    </row>
    <row r="1005" spans="1:4" x14ac:dyDescent="0.25">
      <c r="A1005" s="2" t="s">
        <v>552</v>
      </c>
      <c r="B1005" s="4" t="s">
        <v>553</v>
      </c>
      <c r="C1005" s="8">
        <v>0.42620000000000002</v>
      </c>
      <c r="D1005" s="4"/>
    </row>
    <row r="1006" spans="1:4" x14ac:dyDescent="0.25">
      <c r="A1006" s="2" t="s">
        <v>554</v>
      </c>
      <c r="B1006" s="4" t="s">
        <v>555</v>
      </c>
      <c r="C1006" s="8">
        <v>-3.3500000000000002E-2</v>
      </c>
      <c r="D1006" s="4"/>
    </row>
    <row r="1007" spans="1:4" ht="45" x14ac:dyDescent="0.25">
      <c r="A1007" s="2" t="s">
        <v>556</v>
      </c>
      <c r="B1007" s="4" t="s">
        <v>557</v>
      </c>
      <c r="C1007" s="4" t="s">
        <v>594</v>
      </c>
      <c r="D1007" s="4"/>
    </row>
    <row r="1008" spans="1:4" x14ac:dyDescent="0.25">
      <c r="A1008" s="2" t="s">
        <v>559</v>
      </c>
      <c r="B1008" s="4" t="s">
        <v>560</v>
      </c>
      <c r="C1008" s="8">
        <v>0.23019999999999999</v>
      </c>
      <c r="D1008" s="4"/>
    </row>
    <row r="1009" spans="1:4" ht="30" x14ac:dyDescent="0.25">
      <c r="A1009" s="2" t="s">
        <v>561</v>
      </c>
      <c r="B1009" s="4" t="s">
        <v>562</v>
      </c>
      <c r="C1009" s="5">
        <v>39994</v>
      </c>
      <c r="D1009" s="4"/>
    </row>
    <row r="1010" spans="1:4" ht="45" x14ac:dyDescent="0.25">
      <c r="A1010" s="2" t="s">
        <v>563</v>
      </c>
      <c r="B1010" s="4" t="s">
        <v>564</v>
      </c>
      <c r="C1010" s="4" t="s">
        <v>595</v>
      </c>
      <c r="D1010" s="4"/>
    </row>
    <row r="1011" spans="1:4" x14ac:dyDescent="0.25">
      <c r="A1011" s="2" t="s">
        <v>566</v>
      </c>
      <c r="B1011" s="4" t="s">
        <v>567</v>
      </c>
      <c r="C1011" s="8">
        <v>-0.25540000000000002</v>
      </c>
      <c r="D1011" s="4"/>
    </row>
    <row r="1012" spans="1:4" ht="30" x14ac:dyDescent="0.25">
      <c r="A1012" s="2" t="s">
        <v>568</v>
      </c>
      <c r="B1012" s="4" t="s">
        <v>569</v>
      </c>
      <c r="C1012" s="5">
        <v>39813</v>
      </c>
      <c r="D1012" s="4"/>
    </row>
    <row r="1013" spans="1:4" x14ac:dyDescent="0.25">
      <c r="A1013" s="2" t="s">
        <v>57</v>
      </c>
      <c r="B1013" s="4" t="s">
        <v>527</v>
      </c>
      <c r="C1013" s="8">
        <v>-3.3500000000000002E-2</v>
      </c>
      <c r="D1013" s="4"/>
    </row>
    <row r="1014" spans="1:4" x14ac:dyDescent="0.25">
      <c r="A1014" s="2" t="s">
        <v>59</v>
      </c>
      <c r="B1014" s="4" t="s">
        <v>528</v>
      </c>
      <c r="C1014" s="8">
        <v>0.15429999999999999</v>
      </c>
      <c r="D1014" s="4"/>
    </row>
    <row r="1015" spans="1:4" ht="30" x14ac:dyDescent="0.25">
      <c r="A1015" s="2" t="s">
        <v>231</v>
      </c>
      <c r="B1015" s="4" t="s">
        <v>575</v>
      </c>
      <c r="C1015" s="8">
        <v>7.9899999999999999E-2</v>
      </c>
      <c r="D1015" s="4"/>
    </row>
    <row r="1016" spans="1:4" x14ac:dyDescent="0.25">
      <c r="A1016" s="2" t="s">
        <v>249</v>
      </c>
      <c r="B1016" s="4" t="s">
        <v>589</v>
      </c>
      <c r="C1016" s="5">
        <v>38687</v>
      </c>
      <c r="D1016" s="4"/>
    </row>
    <row r="1017" spans="1:4" ht="45" x14ac:dyDescent="0.25">
      <c r="A1017" s="2" t="s">
        <v>596</v>
      </c>
      <c r="B1017" s="4"/>
      <c r="C1017" s="4"/>
      <c r="D1017" s="4"/>
    </row>
    <row r="1018" spans="1:4" x14ac:dyDescent="0.25">
      <c r="A1018" s="3" t="s">
        <v>3</v>
      </c>
      <c r="B1018" s="4" t="s">
        <v>4</v>
      </c>
      <c r="C1018" s="4"/>
      <c r="D1018" s="4"/>
    </row>
    <row r="1019" spans="1:4" x14ac:dyDescent="0.25">
      <c r="A1019" s="2" t="s">
        <v>57</v>
      </c>
      <c r="B1019" s="4" t="s">
        <v>527</v>
      </c>
      <c r="C1019" s="8">
        <v>-4.3299999999999998E-2</v>
      </c>
      <c r="D1019" s="4"/>
    </row>
    <row r="1020" spans="1:4" x14ac:dyDescent="0.25">
      <c r="A1020" s="2" t="s">
        <v>59</v>
      </c>
      <c r="B1020" s="4" t="s">
        <v>528</v>
      </c>
      <c r="C1020" s="8">
        <v>0.14419999999999999</v>
      </c>
      <c r="D1020" s="4"/>
    </row>
    <row r="1021" spans="1:4" ht="30" x14ac:dyDescent="0.25">
      <c r="A1021" s="2" t="s">
        <v>231</v>
      </c>
      <c r="B1021" s="4" t="s">
        <v>575</v>
      </c>
      <c r="C1021" s="8">
        <v>7.4700000000000003E-2</v>
      </c>
      <c r="D1021" s="4"/>
    </row>
    <row r="1022" spans="1:4" ht="60" x14ac:dyDescent="0.25">
      <c r="A1022" s="2" t="s">
        <v>597</v>
      </c>
      <c r="B1022" s="4"/>
      <c r="C1022" s="4"/>
      <c r="D1022" s="4"/>
    </row>
    <row r="1023" spans="1:4" x14ac:dyDescent="0.25">
      <c r="A1023" s="3" t="s">
        <v>3</v>
      </c>
      <c r="B1023" s="4" t="s">
        <v>4</v>
      </c>
      <c r="C1023" s="4"/>
      <c r="D1023" s="4"/>
    </row>
    <row r="1024" spans="1:4" x14ac:dyDescent="0.25">
      <c r="A1024" s="2" t="s">
        <v>57</v>
      </c>
      <c r="B1024" s="4" t="s">
        <v>527</v>
      </c>
      <c r="C1024" s="8">
        <v>-1.0800000000000001E-2</v>
      </c>
      <c r="D1024" s="4"/>
    </row>
    <row r="1025" spans="1:4" x14ac:dyDescent="0.25">
      <c r="A1025" s="2" t="s">
        <v>59</v>
      </c>
      <c r="B1025" s="4" t="s">
        <v>528</v>
      </c>
      <c r="C1025" s="8">
        <v>0.12540000000000001</v>
      </c>
      <c r="D1025" s="4"/>
    </row>
    <row r="1026" spans="1:4" ht="30" x14ac:dyDescent="0.25">
      <c r="A1026" s="2" t="s">
        <v>231</v>
      </c>
      <c r="B1026" s="4" t="s">
        <v>575</v>
      </c>
      <c r="C1026" s="8">
        <v>6.5199999999999994E-2</v>
      </c>
      <c r="D1026" s="4"/>
    </row>
    <row r="1027" spans="1:4" ht="30" x14ac:dyDescent="0.25">
      <c r="A1027" s="2" t="s">
        <v>253</v>
      </c>
      <c r="B1027" s="4"/>
      <c r="C1027" s="4"/>
      <c r="D1027" s="4"/>
    </row>
    <row r="1028" spans="1:4" x14ac:dyDescent="0.25">
      <c r="A1028" s="3" t="s">
        <v>3</v>
      </c>
      <c r="B1028" s="4" t="s">
        <v>4</v>
      </c>
      <c r="C1028" s="4"/>
      <c r="D1028" s="4"/>
    </row>
    <row r="1029" spans="1:4" x14ac:dyDescent="0.25">
      <c r="A1029" s="2" t="s">
        <v>405</v>
      </c>
      <c r="B1029" s="4" t="s">
        <v>406</v>
      </c>
      <c r="C1029" s="6" t="s">
        <v>24</v>
      </c>
      <c r="D1029" s="4"/>
    </row>
    <row r="1030" spans="1:4" x14ac:dyDescent="0.25">
      <c r="A1030" s="2" t="s">
        <v>407</v>
      </c>
      <c r="B1030" s="4" t="s">
        <v>408</v>
      </c>
      <c r="C1030" s="7" t="s">
        <v>234</v>
      </c>
      <c r="D1030" s="4"/>
    </row>
    <row r="1031" spans="1:4" x14ac:dyDescent="0.25">
      <c r="A1031" s="2" t="s">
        <v>409</v>
      </c>
      <c r="B1031" s="4" t="s">
        <v>410</v>
      </c>
      <c r="C1031" s="6" t="s">
        <v>26</v>
      </c>
      <c r="D1031" s="4"/>
    </row>
    <row r="1032" spans="1:4" ht="179.25" x14ac:dyDescent="0.25">
      <c r="A1032" s="2" t="s">
        <v>411</v>
      </c>
      <c r="B1032" s="4" t="s">
        <v>412</v>
      </c>
      <c r="C1032" s="7" t="s">
        <v>153</v>
      </c>
      <c r="D1032" s="4"/>
    </row>
    <row r="1033" spans="1:4" ht="75" x14ac:dyDescent="0.25">
      <c r="A1033" s="2" t="s">
        <v>413</v>
      </c>
      <c r="B1033" s="4" t="s">
        <v>414</v>
      </c>
      <c r="C1033" s="4" t="s">
        <v>415</v>
      </c>
      <c r="D1033" s="4"/>
    </row>
    <row r="1034" spans="1:4" ht="30" x14ac:dyDescent="0.25">
      <c r="A1034" s="2" t="s">
        <v>416</v>
      </c>
      <c r="B1034" s="4" t="s">
        <v>417</v>
      </c>
      <c r="C1034" s="12">
        <v>50000</v>
      </c>
      <c r="D1034" s="4"/>
    </row>
    <row r="1035" spans="1:4" ht="26.25" x14ac:dyDescent="0.25">
      <c r="A1035" s="2" t="s">
        <v>418</v>
      </c>
      <c r="B1035" s="4" t="s">
        <v>419</v>
      </c>
      <c r="C1035" s="6" t="s">
        <v>28</v>
      </c>
      <c r="D1035" s="4"/>
    </row>
    <row r="1036" spans="1:4" ht="39" x14ac:dyDescent="0.25">
      <c r="A1036" s="2" t="s">
        <v>420</v>
      </c>
      <c r="B1036" s="4" t="s">
        <v>421</v>
      </c>
      <c r="C1036" s="6" t="s">
        <v>40</v>
      </c>
      <c r="D1036" s="10" t="s">
        <v>505</v>
      </c>
    </row>
    <row r="1037" spans="1:4" ht="30" x14ac:dyDescent="0.25">
      <c r="A1037" s="2" t="s">
        <v>422</v>
      </c>
      <c r="B1037" s="4" t="s">
        <v>423</v>
      </c>
      <c r="C1037" s="5">
        <v>42490</v>
      </c>
      <c r="D1037" s="4"/>
    </row>
    <row r="1038" spans="1:4" ht="120" x14ac:dyDescent="0.25">
      <c r="A1038" s="2" t="s">
        <v>427</v>
      </c>
      <c r="B1038" s="4" t="s">
        <v>428</v>
      </c>
      <c r="C1038" s="4" t="s">
        <v>53</v>
      </c>
      <c r="D1038" s="4"/>
    </row>
    <row r="1039" spans="1:4" x14ac:dyDescent="0.25">
      <c r="A1039" s="2" t="s">
        <v>429</v>
      </c>
      <c r="B1039" s="4" t="s">
        <v>430</v>
      </c>
      <c r="C1039" s="6" t="s">
        <v>54</v>
      </c>
      <c r="D1039" s="4"/>
    </row>
    <row r="1040" spans="1:4" ht="166.5" x14ac:dyDescent="0.25">
      <c r="A1040" s="2" t="s">
        <v>431</v>
      </c>
      <c r="B1040" s="4" t="s">
        <v>432</v>
      </c>
      <c r="C1040" s="7" t="s">
        <v>55</v>
      </c>
      <c r="D1040" s="4"/>
    </row>
    <row r="1041" spans="1:4" ht="30" x14ac:dyDescent="0.25">
      <c r="A1041" s="2" t="s">
        <v>433</v>
      </c>
      <c r="B1041" s="4" t="s">
        <v>434</v>
      </c>
      <c r="C1041" s="6" t="s">
        <v>61</v>
      </c>
      <c r="D1041" s="4"/>
    </row>
    <row r="1042" spans="1:4" x14ac:dyDescent="0.25">
      <c r="A1042" s="2" t="s">
        <v>435</v>
      </c>
      <c r="B1042" s="4" t="s">
        <v>436</v>
      </c>
      <c r="C1042" s="6" t="s">
        <v>63</v>
      </c>
      <c r="D1042" s="4"/>
    </row>
    <row r="1043" spans="1:4" ht="153.75" x14ac:dyDescent="0.25">
      <c r="A1043" s="2" t="s">
        <v>437</v>
      </c>
      <c r="B1043" s="4" t="s">
        <v>438</v>
      </c>
      <c r="C1043" s="7" t="s">
        <v>259</v>
      </c>
      <c r="D1043" s="4"/>
    </row>
    <row r="1044" spans="1:4" x14ac:dyDescent="0.25">
      <c r="A1044" s="2" t="s">
        <v>497</v>
      </c>
      <c r="B1044" s="4" t="s">
        <v>498</v>
      </c>
      <c r="C1044" s="8">
        <v>0.37</v>
      </c>
      <c r="D1044" s="4"/>
    </row>
    <row r="1045" spans="1:4" x14ac:dyDescent="0.25">
      <c r="A1045" s="2" t="s">
        <v>439</v>
      </c>
      <c r="B1045" s="4" t="s">
        <v>440</v>
      </c>
      <c r="C1045" s="6" t="s">
        <v>65</v>
      </c>
      <c r="D1045" s="4"/>
    </row>
    <row r="1046" spans="1:4" ht="153.75" x14ac:dyDescent="0.25">
      <c r="A1046" s="20" t="s">
        <v>441</v>
      </c>
      <c r="B1046" s="15" t="s">
        <v>442</v>
      </c>
      <c r="C1046" s="7" t="s">
        <v>260</v>
      </c>
      <c r="D1046" s="15"/>
    </row>
    <row r="1047" spans="1:4" x14ac:dyDescent="0.25">
      <c r="A1047" s="20"/>
      <c r="B1047" s="15"/>
      <c r="C1047" s="4"/>
      <c r="D1047" s="15"/>
    </row>
    <row r="1048" spans="1:4" ht="230.25" x14ac:dyDescent="0.25">
      <c r="A1048" s="20"/>
      <c r="B1048" s="15"/>
      <c r="C1048" s="7" t="s">
        <v>261</v>
      </c>
      <c r="D1048" s="15"/>
    </row>
    <row r="1049" spans="1:4" x14ac:dyDescent="0.25">
      <c r="A1049" s="20"/>
      <c r="B1049" s="15"/>
      <c r="C1049" s="4"/>
      <c r="D1049" s="15"/>
    </row>
    <row r="1050" spans="1:4" ht="64.5" x14ac:dyDescent="0.25">
      <c r="A1050" s="20"/>
      <c r="B1050" s="15"/>
      <c r="C1050" s="7" t="s">
        <v>243</v>
      </c>
      <c r="D1050" s="15"/>
    </row>
    <row r="1051" spans="1:4" x14ac:dyDescent="0.25">
      <c r="A1051" s="2" t="s">
        <v>443</v>
      </c>
      <c r="B1051" s="4" t="s">
        <v>444</v>
      </c>
      <c r="C1051" s="6" t="s">
        <v>72</v>
      </c>
      <c r="D1051" s="4"/>
    </row>
    <row r="1052" spans="1:4" ht="166.5" x14ac:dyDescent="0.25">
      <c r="A1052" s="20" t="s">
        <v>445</v>
      </c>
      <c r="B1052" s="15" t="s">
        <v>446</v>
      </c>
      <c r="C1052" s="7" t="s">
        <v>73</v>
      </c>
      <c r="D1052" s="15"/>
    </row>
    <row r="1053" spans="1:4" x14ac:dyDescent="0.25">
      <c r="A1053" s="20"/>
      <c r="B1053" s="15"/>
      <c r="C1053" s="4"/>
      <c r="D1053" s="15"/>
    </row>
    <row r="1054" spans="1:4" x14ac:dyDescent="0.25">
      <c r="A1054" s="20"/>
      <c r="B1054" s="15"/>
      <c r="C1054" s="6" t="s">
        <v>196</v>
      </c>
      <c r="D1054" s="15"/>
    </row>
    <row r="1055" spans="1:4" ht="396" x14ac:dyDescent="0.25">
      <c r="A1055" s="20"/>
      <c r="B1055" s="15"/>
      <c r="C1055" s="7" t="s">
        <v>197</v>
      </c>
      <c r="D1055" s="15"/>
    </row>
    <row r="1056" spans="1:4" x14ac:dyDescent="0.25">
      <c r="A1056" s="20"/>
      <c r="B1056" s="15"/>
      <c r="C1056" s="4"/>
      <c r="D1056" s="15"/>
    </row>
    <row r="1057" spans="1:4" x14ac:dyDescent="0.25">
      <c r="A1057" s="20"/>
      <c r="B1057" s="15"/>
      <c r="C1057" s="6" t="s">
        <v>96</v>
      </c>
      <c r="D1057" s="15"/>
    </row>
    <row r="1058" spans="1:4" ht="166.5" x14ac:dyDescent="0.25">
      <c r="A1058" s="20"/>
      <c r="B1058" s="15"/>
      <c r="C1058" s="7" t="s">
        <v>166</v>
      </c>
      <c r="D1058" s="15"/>
    </row>
    <row r="1059" spans="1:4" x14ac:dyDescent="0.25">
      <c r="A1059" s="20"/>
      <c r="B1059" s="15"/>
      <c r="C1059" s="4"/>
      <c r="D1059" s="15"/>
    </row>
    <row r="1060" spans="1:4" x14ac:dyDescent="0.25">
      <c r="A1060" s="20"/>
      <c r="B1060" s="15"/>
      <c r="C1060" s="6" t="s">
        <v>169</v>
      </c>
      <c r="D1060" s="15"/>
    </row>
    <row r="1061" spans="1:4" ht="102.75" x14ac:dyDescent="0.25">
      <c r="A1061" s="20"/>
      <c r="B1061" s="15"/>
      <c r="C1061" s="7" t="s">
        <v>170</v>
      </c>
      <c r="D1061" s="15"/>
    </row>
    <row r="1062" spans="1:4" x14ac:dyDescent="0.25">
      <c r="A1062" s="20"/>
      <c r="B1062" s="15"/>
      <c r="C1062" s="4"/>
      <c r="D1062" s="15"/>
    </row>
    <row r="1063" spans="1:4" x14ac:dyDescent="0.25">
      <c r="A1063" s="20"/>
      <c r="B1063" s="15"/>
      <c r="C1063" s="6" t="s">
        <v>108</v>
      </c>
      <c r="D1063" s="15"/>
    </row>
    <row r="1064" spans="1:4" ht="102.75" x14ac:dyDescent="0.25">
      <c r="A1064" s="20"/>
      <c r="B1064" s="15"/>
      <c r="C1064" s="7" t="s">
        <v>109</v>
      </c>
      <c r="D1064" s="15"/>
    </row>
    <row r="1065" spans="1:4" x14ac:dyDescent="0.25">
      <c r="A1065" s="20"/>
      <c r="B1065" s="15"/>
      <c r="C1065" s="4"/>
      <c r="D1065" s="15"/>
    </row>
    <row r="1066" spans="1:4" x14ac:dyDescent="0.25">
      <c r="A1066" s="20"/>
      <c r="B1066" s="15"/>
      <c r="C1066" s="6" t="s">
        <v>110</v>
      </c>
      <c r="D1066" s="15"/>
    </row>
    <row r="1067" spans="1:4" ht="102.75" x14ac:dyDescent="0.25">
      <c r="A1067" s="20"/>
      <c r="B1067" s="15"/>
      <c r="C1067" s="7" t="s">
        <v>111</v>
      </c>
      <c r="D1067" s="15"/>
    </row>
    <row r="1068" spans="1:4" x14ac:dyDescent="0.25">
      <c r="A1068" s="20"/>
      <c r="B1068" s="15"/>
      <c r="C1068" s="4"/>
      <c r="D1068" s="15"/>
    </row>
    <row r="1069" spans="1:4" x14ac:dyDescent="0.25">
      <c r="A1069" s="20"/>
      <c r="B1069" s="15"/>
      <c r="C1069" s="6" t="s">
        <v>118</v>
      </c>
      <c r="D1069" s="15"/>
    </row>
    <row r="1070" spans="1:4" ht="230.25" x14ac:dyDescent="0.25">
      <c r="A1070" s="20"/>
      <c r="B1070" s="15"/>
      <c r="C1070" s="7" t="s">
        <v>171</v>
      </c>
      <c r="D1070" s="15"/>
    </row>
    <row r="1071" spans="1:4" x14ac:dyDescent="0.25">
      <c r="A1071" s="20"/>
      <c r="B1071" s="15"/>
      <c r="C1071" s="4"/>
      <c r="D1071" s="15"/>
    </row>
    <row r="1072" spans="1:4" x14ac:dyDescent="0.25">
      <c r="A1072" s="20"/>
      <c r="B1072" s="15"/>
      <c r="C1072" s="6" t="s">
        <v>262</v>
      </c>
      <c r="D1072" s="15"/>
    </row>
    <row r="1073" spans="1:4" ht="166.5" x14ac:dyDescent="0.25">
      <c r="A1073" s="20"/>
      <c r="B1073" s="15"/>
      <c r="C1073" s="7" t="s">
        <v>263</v>
      </c>
      <c r="D1073" s="15"/>
    </row>
    <row r="1074" spans="1:4" x14ac:dyDescent="0.25">
      <c r="A1074" s="20"/>
      <c r="B1074" s="15"/>
      <c r="C1074" s="4"/>
      <c r="D1074" s="15"/>
    </row>
    <row r="1075" spans="1:4" x14ac:dyDescent="0.25">
      <c r="A1075" s="20"/>
      <c r="B1075" s="15"/>
      <c r="C1075" s="6" t="s">
        <v>127</v>
      </c>
      <c r="D1075" s="15"/>
    </row>
    <row r="1076" spans="1:4" ht="153.75" x14ac:dyDescent="0.25">
      <c r="A1076" s="20"/>
      <c r="B1076" s="15"/>
      <c r="C1076" s="7" t="s">
        <v>173</v>
      </c>
      <c r="D1076" s="15"/>
    </row>
    <row r="1077" spans="1:4" x14ac:dyDescent="0.25">
      <c r="A1077" s="20"/>
      <c r="B1077" s="15"/>
      <c r="C1077" s="4"/>
      <c r="D1077" s="15"/>
    </row>
    <row r="1078" spans="1:4" x14ac:dyDescent="0.25">
      <c r="A1078" s="20"/>
      <c r="B1078" s="15"/>
      <c r="C1078" s="6" t="s">
        <v>135</v>
      </c>
      <c r="D1078" s="15"/>
    </row>
    <row r="1079" spans="1:4" ht="64.5" x14ac:dyDescent="0.25">
      <c r="A1079" s="20"/>
      <c r="B1079" s="15"/>
      <c r="C1079" s="7" t="s">
        <v>174</v>
      </c>
      <c r="D1079" s="15"/>
    </row>
    <row r="1080" spans="1:4" x14ac:dyDescent="0.25">
      <c r="A1080" s="20"/>
      <c r="B1080" s="15"/>
      <c r="C1080" s="4"/>
      <c r="D1080" s="15"/>
    </row>
    <row r="1081" spans="1:4" x14ac:dyDescent="0.25">
      <c r="A1081" s="20"/>
      <c r="B1081" s="15"/>
      <c r="C1081" s="6" t="s">
        <v>175</v>
      </c>
      <c r="D1081" s="15"/>
    </row>
    <row r="1082" spans="1:4" ht="153.75" x14ac:dyDescent="0.25">
      <c r="A1082" s="20"/>
      <c r="B1082" s="15"/>
      <c r="C1082" s="7" t="s">
        <v>176</v>
      </c>
      <c r="D1082" s="15"/>
    </row>
    <row r="1083" spans="1:4" x14ac:dyDescent="0.25">
      <c r="A1083" s="20"/>
      <c r="B1083" s="15"/>
      <c r="C1083" s="4"/>
      <c r="D1083" s="15"/>
    </row>
    <row r="1084" spans="1:4" x14ac:dyDescent="0.25">
      <c r="A1084" s="20"/>
      <c r="B1084" s="15"/>
      <c r="C1084" s="6" t="s">
        <v>177</v>
      </c>
      <c r="D1084" s="15"/>
    </row>
    <row r="1085" spans="1:4" ht="64.5" x14ac:dyDescent="0.25">
      <c r="A1085" s="20"/>
      <c r="B1085" s="15"/>
      <c r="C1085" s="7" t="s">
        <v>178</v>
      </c>
      <c r="D1085" s="15"/>
    </row>
    <row r="1086" spans="1:4" ht="60" x14ac:dyDescent="0.25">
      <c r="A1086" s="2" t="s">
        <v>450</v>
      </c>
      <c r="B1086" s="4" t="s">
        <v>451</v>
      </c>
      <c r="C1086" s="4" t="s">
        <v>452</v>
      </c>
      <c r="D1086" s="4"/>
    </row>
    <row r="1087" spans="1:4" ht="75" x14ac:dyDescent="0.25">
      <c r="A1087" s="2" t="s">
        <v>453</v>
      </c>
      <c r="B1087" s="4" t="s">
        <v>454</v>
      </c>
      <c r="C1087" s="4" t="s">
        <v>455</v>
      </c>
      <c r="D1087" s="4"/>
    </row>
    <row r="1088" spans="1:4" ht="30" x14ac:dyDescent="0.25">
      <c r="A1088" s="2" t="s">
        <v>456</v>
      </c>
      <c r="B1088" s="4" t="s">
        <v>457</v>
      </c>
      <c r="C1088" s="6" t="s">
        <v>149</v>
      </c>
      <c r="D1088" s="4"/>
    </row>
    <row r="1089" spans="1:4" ht="90" x14ac:dyDescent="0.25">
      <c r="A1089" s="20" t="s">
        <v>458</v>
      </c>
      <c r="B1089" s="15" t="s">
        <v>459</v>
      </c>
      <c r="C1089" s="7" t="s">
        <v>202</v>
      </c>
      <c r="D1089" s="15"/>
    </row>
    <row r="1090" spans="1:4" x14ac:dyDescent="0.25">
      <c r="A1090" s="20"/>
      <c r="B1090" s="15"/>
      <c r="C1090" s="4"/>
      <c r="D1090" s="15"/>
    </row>
    <row r="1091" spans="1:4" ht="409.6" x14ac:dyDescent="0.25">
      <c r="A1091" s="20"/>
      <c r="B1091" s="15"/>
      <c r="C1091" s="7" t="s">
        <v>264</v>
      </c>
      <c r="D1091" s="15"/>
    </row>
    <row r="1092" spans="1:4" ht="26.25" x14ac:dyDescent="0.25">
      <c r="A1092" s="2" t="s">
        <v>506</v>
      </c>
      <c r="B1092" s="4" t="s">
        <v>507</v>
      </c>
      <c r="C1092" s="6" t="s">
        <v>204</v>
      </c>
      <c r="D1092" s="4"/>
    </row>
    <row r="1093" spans="1:4" x14ac:dyDescent="0.25">
      <c r="A1093" s="20" t="s">
        <v>508</v>
      </c>
      <c r="B1093" s="15" t="s">
        <v>509</v>
      </c>
      <c r="C1093" s="6" t="s">
        <v>205</v>
      </c>
      <c r="D1093" s="15"/>
    </row>
    <row r="1094" spans="1:4" x14ac:dyDescent="0.25">
      <c r="A1094" s="20"/>
      <c r="B1094" s="15"/>
      <c r="C1094" s="6" t="s">
        <v>265</v>
      </c>
      <c r="D1094" s="15"/>
    </row>
    <row r="1095" spans="1:4" x14ac:dyDescent="0.25">
      <c r="A1095" s="20"/>
      <c r="B1095" s="15"/>
      <c r="C1095" s="7" t="s">
        <v>266</v>
      </c>
      <c r="D1095" s="15"/>
    </row>
    <row r="1096" spans="1:4" x14ac:dyDescent="0.25">
      <c r="A1096" s="20"/>
      <c r="B1096" s="15"/>
      <c r="C1096" s="4"/>
      <c r="D1096" s="15"/>
    </row>
    <row r="1097" spans="1:4" x14ac:dyDescent="0.25">
      <c r="A1097" s="20"/>
      <c r="B1097" s="15"/>
      <c r="C1097" s="6" t="s">
        <v>208</v>
      </c>
      <c r="D1097" s="15"/>
    </row>
    <row r="1098" spans="1:4" x14ac:dyDescent="0.25">
      <c r="A1098" s="20"/>
      <c r="B1098" s="15"/>
      <c r="C1098" s="6" t="s">
        <v>267</v>
      </c>
      <c r="D1098" s="15"/>
    </row>
    <row r="1099" spans="1:4" x14ac:dyDescent="0.25">
      <c r="A1099" s="20"/>
      <c r="B1099" s="15"/>
      <c r="C1099" s="7" t="s">
        <v>266</v>
      </c>
      <c r="D1099" s="15"/>
    </row>
    <row r="1100" spans="1:4" ht="26.25" x14ac:dyDescent="0.25">
      <c r="A1100" s="2" t="s">
        <v>510</v>
      </c>
      <c r="B1100" s="4" t="s">
        <v>511</v>
      </c>
      <c r="C1100" s="6" t="s">
        <v>210</v>
      </c>
      <c r="D1100" s="4"/>
    </row>
    <row r="1101" spans="1:4" ht="230.25" x14ac:dyDescent="0.25">
      <c r="A1101" s="2" t="s">
        <v>512</v>
      </c>
      <c r="B1101" s="4" t="s">
        <v>513</v>
      </c>
      <c r="C1101" s="7" t="s">
        <v>215</v>
      </c>
      <c r="D1101" s="4"/>
    </row>
    <row r="1102" spans="1:4" ht="75" x14ac:dyDescent="0.25">
      <c r="A1102" s="2" t="s">
        <v>514</v>
      </c>
      <c r="B1102" s="4" t="s">
        <v>515</v>
      </c>
      <c r="C1102" s="4" t="s">
        <v>516</v>
      </c>
      <c r="D1102" s="4"/>
    </row>
    <row r="1103" spans="1:4" ht="60" x14ac:dyDescent="0.25">
      <c r="A1103" s="2" t="s">
        <v>517</v>
      </c>
      <c r="B1103" s="4" t="s">
        <v>518</v>
      </c>
      <c r="C1103" s="4" t="s">
        <v>519</v>
      </c>
      <c r="D1103" s="4"/>
    </row>
    <row r="1104" spans="1:4" ht="60" x14ac:dyDescent="0.25">
      <c r="A1104" s="2" t="s">
        <v>460</v>
      </c>
      <c r="B1104" s="4" t="s">
        <v>461</v>
      </c>
      <c r="C1104" s="4" t="s">
        <v>462</v>
      </c>
      <c r="D1104" s="4"/>
    </row>
    <row r="1105" spans="1:4" ht="60" x14ac:dyDescent="0.25">
      <c r="A1105" s="2" t="s">
        <v>520</v>
      </c>
      <c r="B1105" s="4" t="s">
        <v>521</v>
      </c>
      <c r="C1105" s="4" t="s">
        <v>522</v>
      </c>
      <c r="D1105" s="4"/>
    </row>
    <row r="1106" spans="1:4" ht="45" x14ac:dyDescent="0.25">
      <c r="A1106" s="2" t="s">
        <v>523</v>
      </c>
      <c r="B1106" s="4" t="s">
        <v>524</v>
      </c>
      <c r="C1106" s="4" t="s">
        <v>525</v>
      </c>
      <c r="D1106" s="4"/>
    </row>
    <row r="1107" spans="1:4" ht="30" x14ac:dyDescent="0.25">
      <c r="A1107" s="2" t="s">
        <v>463</v>
      </c>
      <c r="B1107" s="4" t="s">
        <v>464</v>
      </c>
      <c r="C1107" s="4" t="s">
        <v>465</v>
      </c>
      <c r="D1107" s="4"/>
    </row>
    <row r="1108" spans="1:4" ht="60" x14ac:dyDescent="0.25">
      <c r="A1108" s="2" t="s">
        <v>598</v>
      </c>
      <c r="B1108" s="4"/>
      <c r="C1108" s="4"/>
      <c r="D1108" s="4"/>
    </row>
    <row r="1109" spans="1:4" x14ac:dyDescent="0.25">
      <c r="A1109" s="3" t="s">
        <v>3</v>
      </c>
      <c r="B1109" s="4" t="s">
        <v>4</v>
      </c>
      <c r="C1109" s="4"/>
      <c r="D1109" s="4"/>
    </row>
    <row r="1110" spans="1:4" x14ac:dyDescent="0.25">
      <c r="A1110" s="2" t="s">
        <v>57</v>
      </c>
      <c r="B1110" s="4" t="s">
        <v>527</v>
      </c>
      <c r="C1110" s="8">
        <v>0.11899999999999999</v>
      </c>
      <c r="D1110" s="4"/>
    </row>
    <row r="1111" spans="1:4" x14ac:dyDescent="0.25">
      <c r="A1111" s="2" t="s">
        <v>59</v>
      </c>
      <c r="B1111" s="4" t="s">
        <v>528</v>
      </c>
      <c r="C1111" s="8">
        <v>0.1694</v>
      </c>
      <c r="D1111" s="4"/>
    </row>
    <row r="1112" spans="1:4" ht="30" x14ac:dyDescent="0.25">
      <c r="A1112" s="2" t="s">
        <v>231</v>
      </c>
      <c r="B1112" s="4" t="s">
        <v>575</v>
      </c>
      <c r="C1112" s="8">
        <v>8.9999999999999998E-4</v>
      </c>
      <c r="D1112" s="4"/>
    </row>
    <row r="1113" spans="1:4" ht="60" x14ac:dyDescent="0.25">
      <c r="A1113" s="2" t="s">
        <v>599</v>
      </c>
      <c r="B1113" s="4"/>
      <c r="C1113" s="4"/>
      <c r="D1113" s="4"/>
    </row>
    <row r="1114" spans="1:4" x14ac:dyDescent="0.25">
      <c r="A1114" s="3" t="s">
        <v>3</v>
      </c>
      <c r="B1114" s="4" t="s">
        <v>4</v>
      </c>
      <c r="C1114" s="4"/>
      <c r="D1114" s="4"/>
    </row>
    <row r="1115" spans="1:4" ht="17.25" x14ac:dyDescent="0.25">
      <c r="A1115" s="2" t="s">
        <v>57</v>
      </c>
      <c r="B1115" s="4" t="s">
        <v>527</v>
      </c>
      <c r="C1115" s="8">
        <v>0.13689999999999999</v>
      </c>
      <c r="D1115" s="10" t="s">
        <v>600</v>
      </c>
    </row>
    <row r="1116" spans="1:4" ht="17.25" x14ac:dyDescent="0.25">
      <c r="A1116" s="2" t="s">
        <v>59</v>
      </c>
      <c r="B1116" s="4" t="s">
        <v>528</v>
      </c>
      <c r="C1116" s="8">
        <v>0.1545</v>
      </c>
      <c r="D1116" s="10" t="s">
        <v>600</v>
      </c>
    </row>
    <row r="1117" spans="1:4" ht="30" x14ac:dyDescent="0.25">
      <c r="A1117" s="2" t="s">
        <v>231</v>
      </c>
      <c r="B1117" s="4" t="s">
        <v>575</v>
      </c>
      <c r="C1117" s="8">
        <v>7.7499999999999999E-2</v>
      </c>
      <c r="D1117" s="10" t="s">
        <v>600</v>
      </c>
    </row>
    <row r="1118" spans="1:4" ht="30" x14ac:dyDescent="0.25">
      <c r="A1118" s="2" t="s">
        <v>601</v>
      </c>
      <c r="B1118" s="4"/>
      <c r="C1118" s="4"/>
      <c r="D1118" s="4"/>
    </row>
    <row r="1119" spans="1:4" x14ac:dyDescent="0.25">
      <c r="A1119" s="3" t="s">
        <v>3</v>
      </c>
      <c r="B1119" s="4" t="s">
        <v>4</v>
      </c>
      <c r="C1119" s="4"/>
      <c r="D1119" s="4"/>
    </row>
    <row r="1120" spans="1:4" ht="45" x14ac:dyDescent="0.25">
      <c r="A1120" s="2" t="s">
        <v>35</v>
      </c>
      <c r="B1120" s="4" t="s">
        <v>467</v>
      </c>
      <c r="C1120" s="8">
        <v>5.7500000000000002E-2</v>
      </c>
      <c r="D1120" s="4"/>
    </row>
    <row r="1121" spans="1:4" ht="45" x14ac:dyDescent="0.25">
      <c r="A1121" s="2" t="s">
        <v>37</v>
      </c>
      <c r="B1121" s="4" t="s">
        <v>468</v>
      </c>
      <c r="C1121" s="8">
        <v>5.0000000000000001E-3</v>
      </c>
      <c r="D1121" s="10" t="s">
        <v>38</v>
      </c>
    </row>
    <row r="1122" spans="1:4" x14ac:dyDescent="0.25">
      <c r="A1122" s="2" t="s">
        <v>42</v>
      </c>
      <c r="B1122" s="4" t="s">
        <v>469</v>
      </c>
      <c r="C1122" s="8">
        <v>5.4999999999999997E-3</v>
      </c>
      <c r="D1122" s="4"/>
    </row>
    <row r="1123" spans="1:4" ht="30" x14ac:dyDescent="0.25">
      <c r="A1123" s="2" t="s">
        <v>43</v>
      </c>
      <c r="B1123" s="4" t="s">
        <v>470</v>
      </c>
      <c r="C1123" s="8">
        <v>2.5000000000000001E-3</v>
      </c>
      <c r="D1123" s="4"/>
    </row>
    <row r="1124" spans="1:4" x14ac:dyDescent="0.25">
      <c r="A1124" s="2" t="s">
        <v>44</v>
      </c>
      <c r="B1124" s="4" t="s">
        <v>471</v>
      </c>
      <c r="C1124" s="8">
        <v>6.0000000000000001E-3</v>
      </c>
      <c r="D1124" s="4"/>
    </row>
    <row r="1125" spans="1:4" ht="30" x14ac:dyDescent="0.25">
      <c r="A1125" s="2" t="s">
        <v>45</v>
      </c>
      <c r="B1125" s="4" t="s">
        <v>472</v>
      </c>
      <c r="C1125" s="8">
        <v>1E-4</v>
      </c>
      <c r="D1125" s="4"/>
    </row>
    <row r="1126" spans="1:4" x14ac:dyDescent="0.25">
      <c r="A1126" s="2" t="s">
        <v>46</v>
      </c>
      <c r="B1126" s="4" t="s">
        <v>473</v>
      </c>
      <c r="C1126" s="8">
        <v>1.41E-2</v>
      </c>
      <c r="D1126" s="4"/>
    </row>
    <row r="1127" spans="1:4" ht="30" x14ac:dyDescent="0.25">
      <c r="A1127" s="2" t="s">
        <v>47</v>
      </c>
      <c r="B1127" s="4" t="s">
        <v>474</v>
      </c>
      <c r="C1127" s="8">
        <v>-1E-4</v>
      </c>
      <c r="D1127" s="10" t="s">
        <v>602</v>
      </c>
    </row>
    <row r="1128" spans="1:4" ht="45" x14ac:dyDescent="0.25">
      <c r="A1128" s="2" t="s">
        <v>49</v>
      </c>
      <c r="B1128" s="4" t="s">
        <v>475</v>
      </c>
      <c r="C1128" s="8">
        <v>1.4E-2</v>
      </c>
      <c r="D1128" s="10" t="s">
        <v>476</v>
      </c>
    </row>
    <row r="1129" spans="1:4" ht="30" x14ac:dyDescent="0.25">
      <c r="A1129" s="2" t="s">
        <v>477</v>
      </c>
      <c r="B1129" s="4" t="s">
        <v>478</v>
      </c>
      <c r="C1129" s="4">
        <v>709</v>
      </c>
      <c r="D1129" s="4"/>
    </row>
    <row r="1130" spans="1:4" ht="30" x14ac:dyDescent="0.25">
      <c r="A1130" s="2" t="s">
        <v>479</v>
      </c>
      <c r="B1130" s="4" t="s">
        <v>480</v>
      </c>
      <c r="C1130" s="4">
        <v>995</v>
      </c>
      <c r="D1130" s="4"/>
    </row>
    <row r="1131" spans="1:4" ht="30" x14ac:dyDescent="0.25">
      <c r="A1131" s="2" t="s">
        <v>481</v>
      </c>
      <c r="B1131" s="4" t="s">
        <v>482</v>
      </c>
      <c r="C1131" s="12">
        <v>1301</v>
      </c>
      <c r="D1131" s="4"/>
    </row>
    <row r="1132" spans="1:4" ht="30" x14ac:dyDescent="0.25">
      <c r="A1132" s="2" t="s">
        <v>483</v>
      </c>
      <c r="B1132" s="4" t="s">
        <v>484</v>
      </c>
      <c r="C1132" s="12">
        <v>2168</v>
      </c>
      <c r="D1132" s="4"/>
    </row>
    <row r="1133" spans="1:4" x14ac:dyDescent="0.25">
      <c r="A1133" s="2" t="s">
        <v>57</v>
      </c>
      <c r="B1133" s="4" t="s">
        <v>527</v>
      </c>
      <c r="C1133" s="8">
        <v>2.9700000000000001E-2</v>
      </c>
      <c r="D1133" s="4"/>
    </row>
    <row r="1134" spans="1:4" x14ac:dyDescent="0.25">
      <c r="A1134" s="2" t="s">
        <v>59</v>
      </c>
      <c r="B1134" s="4" t="s">
        <v>528</v>
      </c>
      <c r="C1134" s="8">
        <v>0.1545</v>
      </c>
      <c r="D1134" s="4"/>
    </row>
    <row r="1135" spans="1:4" ht="30" x14ac:dyDescent="0.25">
      <c r="A1135" s="2" t="s">
        <v>231</v>
      </c>
      <c r="B1135" s="4" t="s">
        <v>575</v>
      </c>
      <c r="C1135" s="8">
        <v>6.7400000000000002E-2</v>
      </c>
      <c r="D1135" s="4"/>
    </row>
    <row r="1136" spans="1:4" x14ac:dyDescent="0.25">
      <c r="A1136" s="2" t="s">
        <v>249</v>
      </c>
      <c r="B1136" s="4" t="s">
        <v>589</v>
      </c>
      <c r="C1136" s="5">
        <v>40963</v>
      </c>
      <c r="D1136" s="4"/>
    </row>
    <row r="1137" spans="1:4" ht="30" x14ac:dyDescent="0.25">
      <c r="A1137" s="2" t="s">
        <v>603</v>
      </c>
      <c r="B1137" s="4"/>
      <c r="C1137" s="4"/>
      <c r="D1137" s="4"/>
    </row>
    <row r="1138" spans="1:4" x14ac:dyDescent="0.25">
      <c r="A1138" s="3" t="s">
        <v>3</v>
      </c>
      <c r="B1138" s="4" t="s">
        <v>4</v>
      </c>
      <c r="C1138" s="4"/>
      <c r="D1138" s="4"/>
    </row>
    <row r="1139" spans="1:4" ht="45" x14ac:dyDescent="0.25">
      <c r="A1139" s="2" t="s">
        <v>35</v>
      </c>
      <c r="B1139" s="4" t="s">
        <v>467</v>
      </c>
      <c r="C1139" s="9" t="s">
        <v>36</v>
      </c>
      <c r="D1139" s="4"/>
    </row>
    <row r="1140" spans="1:4" ht="45" x14ac:dyDescent="0.25">
      <c r="A1140" s="2" t="s">
        <v>37</v>
      </c>
      <c r="B1140" s="4" t="s">
        <v>468</v>
      </c>
      <c r="C1140" s="8">
        <v>0.01</v>
      </c>
      <c r="D1140" s="4"/>
    </row>
    <row r="1141" spans="1:4" x14ac:dyDescent="0.25">
      <c r="A1141" s="2" t="s">
        <v>42</v>
      </c>
      <c r="B1141" s="4" t="s">
        <v>469</v>
      </c>
      <c r="C1141" s="8">
        <v>5.4999999999999997E-3</v>
      </c>
      <c r="D1141" s="4"/>
    </row>
    <row r="1142" spans="1:4" ht="30" x14ac:dyDescent="0.25">
      <c r="A1142" s="2" t="s">
        <v>43</v>
      </c>
      <c r="B1142" s="4" t="s">
        <v>470</v>
      </c>
      <c r="C1142" s="8">
        <v>0.01</v>
      </c>
      <c r="D1142" s="4"/>
    </row>
    <row r="1143" spans="1:4" x14ac:dyDescent="0.25">
      <c r="A1143" s="2" t="s">
        <v>44</v>
      </c>
      <c r="B1143" s="4" t="s">
        <v>471</v>
      </c>
      <c r="C1143" s="8">
        <v>6.1999999999999998E-3</v>
      </c>
      <c r="D1143" s="4"/>
    </row>
    <row r="1144" spans="1:4" ht="30" x14ac:dyDescent="0.25">
      <c r="A1144" s="2" t="s">
        <v>45</v>
      </c>
      <c r="B1144" s="4" t="s">
        <v>472</v>
      </c>
      <c r="C1144" s="8">
        <v>1E-4</v>
      </c>
      <c r="D1144" s="4"/>
    </row>
    <row r="1145" spans="1:4" x14ac:dyDescent="0.25">
      <c r="A1145" s="2" t="s">
        <v>46</v>
      </c>
      <c r="B1145" s="4" t="s">
        <v>473</v>
      </c>
      <c r="C1145" s="8">
        <v>2.18E-2</v>
      </c>
      <c r="D1145" s="4"/>
    </row>
    <row r="1146" spans="1:4" ht="30" x14ac:dyDescent="0.25">
      <c r="A1146" s="2" t="s">
        <v>47</v>
      </c>
      <c r="B1146" s="4" t="s">
        <v>474</v>
      </c>
      <c r="C1146" s="8">
        <v>-2.0000000000000001E-4</v>
      </c>
      <c r="D1146" s="10" t="s">
        <v>602</v>
      </c>
    </row>
    <row r="1147" spans="1:4" ht="45" x14ac:dyDescent="0.25">
      <c r="A1147" s="2" t="s">
        <v>49</v>
      </c>
      <c r="B1147" s="4" t="s">
        <v>475</v>
      </c>
      <c r="C1147" s="8">
        <v>2.1600000000000001E-2</v>
      </c>
      <c r="D1147" s="10" t="s">
        <v>476</v>
      </c>
    </row>
    <row r="1148" spans="1:4" ht="30" x14ac:dyDescent="0.25">
      <c r="A1148" s="2" t="s">
        <v>477</v>
      </c>
      <c r="B1148" s="4" t="s">
        <v>478</v>
      </c>
      <c r="C1148" s="4">
        <v>319</v>
      </c>
      <c r="D1148" s="4"/>
    </row>
    <row r="1149" spans="1:4" ht="30" x14ac:dyDescent="0.25">
      <c r="A1149" s="2" t="s">
        <v>479</v>
      </c>
      <c r="B1149" s="4" t="s">
        <v>480</v>
      </c>
      <c r="C1149" s="4">
        <v>680</v>
      </c>
      <c r="D1149" s="4"/>
    </row>
    <row r="1150" spans="1:4" ht="30" x14ac:dyDescent="0.25">
      <c r="A1150" s="2" t="s">
        <v>481</v>
      </c>
      <c r="B1150" s="4" t="s">
        <v>482</v>
      </c>
      <c r="C1150" s="12">
        <v>1168</v>
      </c>
      <c r="D1150" s="4"/>
    </row>
    <row r="1151" spans="1:4" ht="30" x14ac:dyDescent="0.25">
      <c r="A1151" s="2" t="s">
        <v>483</v>
      </c>
      <c r="B1151" s="4" t="s">
        <v>484</v>
      </c>
      <c r="C1151" s="12">
        <v>2512</v>
      </c>
      <c r="D1151" s="4"/>
    </row>
    <row r="1152" spans="1:4" ht="30" x14ac:dyDescent="0.25">
      <c r="A1152" s="2" t="s">
        <v>486</v>
      </c>
      <c r="B1152" s="4" t="s">
        <v>487</v>
      </c>
      <c r="C1152" s="4">
        <v>219</v>
      </c>
      <c r="D1152" s="4"/>
    </row>
    <row r="1153" spans="1:4" ht="30" x14ac:dyDescent="0.25">
      <c r="A1153" s="2" t="s">
        <v>488</v>
      </c>
      <c r="B1153" s="4" t="s">
        <v>489</v>
      </c>
      <c r="C1153" s="4">
        <v>680</v>
      </c>
      <c r="D1153" s="4"/>
    </row>
    <row r="1154" spans="1:4" ht="30" x14ac:dyDescent="0.25">
      <c r="A1154" s="2" t="s">
        <v>490</v>
      </c>
      <c r="B1154" s="4" t="s">
        <v>491</v>
      </c>
      <c r="C1154" s="12">
        <v>1168</v>
      </c>
      <c r="D1154" s="4"/>
    </row>
    <row r="1155" spans="1:4" ht="30" x14ac:dyDescent="0.25">
      <c r="A1155" s="2" t="s">
        <v>492</v>
      </c>
      <c r="B1155" s="4" t="s">
        <v>493</v>
      </c>
      <c r="C1155" s="12">
        <v>2512</v>
      </c>
      <c r="D1155" s="4"/>
    </row>
    <row r="1156" spans="1:4" x14ac:dyDescent="0.25">
      <c r="A1156" s="2" t="s">
        <v>57</v>
      </c>
      <c r="B1156" s="4" t="s">
        <v>527</v>
      </c>
      <c r="C1156" s="8">
        <v>2.2100000000000002E-2</v>
      </c>
      <c r="D1156" s="4"/>
    </row>
    <row r="1157" spans="1:4" x14ac:dyDescent="0.25">
      <c r="A1157" s="2" t="s">
        <v>59</v>
      </c>
      <c r="B1157" s="4" t="s">
        <v>528</v>
      </c>
      <c r="C1157" s="8">
        <v>0.14979999999999999</v>
      </c>
      <c r="D1157" s="4"/>
    </row>
    <row r="1158" spans="1:4" ht="30" x14ac:dyDescent="0.25">
      <c r="A1158" s="2" t="s">
        <v>231</v>
      </c>
      <c r="B1158" s="4" t="s">
        <v>575</v>
      </c>
      <c r="C1158" s="8">
        <v>7.2099999999999997E-2</v>
      </c>
      <c r="D1158" s="4"/>
    </row>
    <row r="1159" spans="1:4" x14ac:dyDescent="0.25">
      <c r="A1159" s="2" t="s">
        <v>249</v>
      </c>
      <c r="B1159" s="4" t="s">
        <v>589</v>
      </c>
      <c r="C1159" s="5">
        <v>40963</v>
      </c>
      <c r="D1159" s="4"/>
    </row>
    <row r="1160" spans="1:4" ht="30" x14ac:dyDescent="0.25">
      <c r="A1160" s="2" t="s">
        <v>604</v>
      </c>
      <c r="B1160" s="4"/>
      <c r="C1160" s="4"/>
      <c r="D1160" s="4"/>
    </row>
    <row r="1161" spans="1:4" x14ac:dyDescent="0.25">
      <c r="A1161" s="3" t="s">
        <v>3</v>
      </c>
      <c r="B1161" s="4" t="s">
        <v>4</v>
      </c>
      <c r="C1161" s="4"/>
      <c r="D1161" s="4"/>
    </row>
    <row r="1162" spans="1:4" ht="45" x14ac:dyDescent="0.25">
      <c r="A1162" s="2" t="s">
        <v>35</v>
      </c>
      <c r="B1162" s="4" t="s">
        <v>467</v>
      </c>
      <c r="C1162" s="9" t="s">
        <v>36</v>
      </c>
      <c r="D1162" s="4"/>
    </row>
    <row r="1163" spans="1:4" ht="45" x14ac:dyDescent="0.25">
      <c r="A1163" s="2" t="s">
        <v>37</v>
      </c>
      <c r="B1163" s="4" t="s">
        <v>468</v>
      </c>
      <c r="C1163" s="9" t="s">
        <v>36</v>
      </c>
      <c r="D1163" s="4"/>
    </row>
    <row r="1164" spans="1:4" x14ac:dyDescent="0.25">
      <c r="A1164" s="2" t="s">
        <v>42</v>
      </c>
      <c r="B1164" s="4" t="s">
        <v>469</v>
      </c>
      <c r="C1164" s="8">
        <v>5.4999999999999997E-3</v>
      </c>
      <c r="D1164" s="4"/>
    </row>
    <row r="1165" spans="1:4" ht="30" x14ac:dyDescent="0.25">
      <c r="A1165" s="2" t="s">
        <v>43</v>
      </c>
      <c r="B1165" s="4" t="s">
        <v>470</v>
      </c>
      <c r="C1165" s="9" t="s">
        <v>36</v>
      </c>
      <c r="D1165" s="4"/>
    </row>
    <row r="1166" spans="1:4" x14ac:dyDescent="0.25">
      <c r="A1166" s="2" t="s">
        <v>44</v>
      </c>
      <c r="B1166" s="4" t="s">
        <v>471</v>
      </c>
      <c r="C1166" s="8">
        <v>5.4999999999999997E-3</v>
      </c>
      <c r="D1166" s="4"/>
    </row>
    <row r="1167" spans="1:4" ht="30" x14ac:dyDescent="0.25">
      <c r="A1167" s="2" t="s">
        <v>45</v>
      </c>
      <c r="B1167" s="4" t="s">
        <v>472</v>
      </c>
      <c r="C1167" s="8">
        <v>1E-4</v>
      </c>
      <c r="D1167" s="4"/>
    </row>
    <row r="1168" spans="1:4" x14ac:dyDescent="0.25">
      <c r="A1168" s="2" t="s">
        <v>46</v>
      </c>
      <c r="B1168" s="4" t="s">
        <v>473</v>
      </c>
      <c r="C1168" s="8">
        <v>1.11E-2</v>
      </c>
      <c r="D1168" s="4"/>
    </row>
    <row r="1169" spans="1:4" ht="30" x14ac:dyDescent="0.25">
      <c r="A1169" s="2" t="s">
        <v>47</v>
      </c>
      <c r="B1169" s="4" t="s">
        <v>474</v>
      </c>
      <c r="C1169" s="9" t="s">
        <v>36</v>
      </c>
      <c r="D1169" s="10" t="s">
        <v>602</v>
      </c>
    </row>
    <row r="1170" spans="1:4" ht="45" x14ac:dyDescent="0.25">
      <c r="A1170" s="2" t="s">
        <v>49</v>
      </c>
      <c r="B1170" s="4" t="s">
        <v>475</v>
      </c>
      <c r="C1170" s="8">
        <v>1.11E-2</v>
      </c>
      <c r="D1170" s="10" t="s">
        <v>476</v>
      </c>
    </row>
    <row r="1171" spans="1:4" ht="30" x14ac:dyDescent="0.25">
      <c r="A1171" s="2" t="s">
        <v>477</v>
      </c>
      <c r="B1171" s="4" t="s">
        <v>478</v>
      </c>
      <c r="C1171" s="4">
        <v>113</v>
      </c>
      <c r="D1171" s="4"/>
    </row>
    <row r="1172" spans="1:4" ht="30" x14ac:dyDescent="0.25">
      <c r="A1172" s="2" t="s">
        <v>479</v>
      </c>
      <c r="B1172" s="4" t="s">
        <v>480</v>
      </c>
      <c r="C1172" s="4">
        <v>353</v>
      </c>
      <c r="D1172" s="4"/>
    </row>
    <row r="1173" spans="1:4" ht="30" x14ac:dyDescent="0.25">
      <c r="A1173" s="2" t="s">
        <v>481</v>
      </c>
      <c r="B1173" s="4" t="s">
        <v>482</v>
      </c>
      <c r="C1173" s="4">
        <v>612</v>
      </c>
      <c r="D1173" s="4"/>
    </row>
    <row r="1174" spans="1:4" ht="30" x14ac:dyDescent="0.25">
      <c r="A1174" s="2" t="s">
        <v>483</v>
      </c>
      <c r="B1174" s="4" t="s">
        <v>484</v>
      </c>
      <c r="C1174" s="12">
        <v>1352</v>
      </c>
      <c r="D1174" s="4"/>
    </row>
    <row r="1175" spans="1:4" x14ac:dyDescent="0.25">
      <c r="A1175" s="2" t="s">
        <v>57</v>
      </c>
      <c r="B1175" s="4" t="s">
        <v>527</v>
      </c>
      <c r="C1175" s="8">
        <v>3.3099999999999997E-2</v>
      </c>
      <c r="D1175" s="4"/>
    </row>
    <row r="1176" spans="1:4" x14ac:dyDescent="0.25">
      <c r="A1176" s="2" t="s">
        <v>59</v>
      </c>
      <c r="B1176" s="4" t="s">
        <v>528</v>
      </c>
      <c r="C1176" s="8">
        <v>0.15709999999999999</v>
      </c>
      <c r="D1176" s="4"/>
    </row>
    <row r="1177" spans="1:4" ht="30" x14ac:dyDescent="0.25">
      <c r="A1177" s="2" t="s">
        <v>231</v>
      </c>
      <c r="B1177" s="4" t="s">
        <v>575</v>
      </c>
      <c r="C1177" s="8">
        <v>7.5899999999999995E-2</v>
      </c>
      <c r="D1177" s="4"/>
    </row>
    <row r="1178" spans="1:4" x14ac:dyDescent="0.25">
      <c r="A1178" s="2" t="s">
        <v>249</v>
      </c>
      <c r="B1178" s="4" t="s">
        <v>589</v>
      </c>
      <c r="C1178" s="5">
        <v>40963</v>
      </c>
      <c r="D1178" s="4"/>
    </row>
    <row r="1179" spans="1:4" ht="30" x14ac:dyDescent="0.25">
      <c r="A1179" s="2" t="s">
        <v>605</v>
      </c>
      <c r="B1179" s="4"/>
      <c r="C1179" s="4"/>
      <c r="D1179" s="4"/>
    </row>
    <row r="1180" spans="1:4" x14ac:dyDescent="0.25">
      <c r="A1180" s="3" t="s">
        <v>3</v>
      </c>
      <c r="B1180" s="4" t="s">
        <v>4</v>
      </c>
      <c r="C1180" s="4"/>
      <c r="D1180" s="4"/>
    </row>
    <row r="1181" spans="1:4" ht="45" x14ac:dyDescent="0.25">
      <c r="A1181" s="2" t="s">
        <v>35</v>
      </c>
      <c r="B1181" s="4" t="s">
        <v>467</v>
      </c>
      <c r="C1181" s="9" t="s">
        <v>36</v>
      </c>
      <c r="D1181" s="4"/>
    </row>
    <row r="1182" spans="1:4" ht="45" x14ac:dyDescent="0.25">
      <c r="A1182" s="2" t="s">
        <v>37</v>
      </c>
      <c r="B1182" s="4" t="s">
        <v>468</v>
      </c>
      <c r="C1182" s="9" t="s">
        <v>36</v>
      </c>
      <c r="D1182" s="4"/>
    </row>
    <row r="1183" spans="1:4" x14ac:dyDescent="0.25">
      <c r="A1183" s="2" t="s">
        <v>42</v>
      </c>
      <c r="B1183" s="4" t="s">
        <v>469</v>
      </c>
      <c r="C1183" s="8">
        <v>5.4999999999999997E-3</v>
      </c>
      <c r="D1183" s="4"/>
    </row>
    <row r="1184" spans="1:4" ht="30" x14ac:dyDescent="0.25">
      <c r="A1184" s="2" t="s">
        <v>43</v>
      </c>
      <c r="B1184" s="4" t="s">
        <v>470</v>
      </c>
      <c r="C1184" s="9" t="s">
        <v>36</v>
      </c>
      <c r="D1184" s="4"/>
    </row>
    <row r="1185" spans="1:4" x14ac:dyDescent="0.25">
      <c r="A1185" s="2" t="s">
        <v>44</v>
      </c>
      <c r="B1185" s="4" t="s">
        <v>471</v>
      </c>
      <c r="C1185" s="8">
        <v>5.0000000000000001E-3</v>
      </c>
      <c r="D1185" s="4"/>
    </row>
    <row r="1186" spans="1:4" ht="30" x14ac:dyDescent="0.25">
      <c r="A1186" s="2" t="s">
        <v>45</v>
      </c>
      <c r="B1186" s="4" t="s">
        <v>472</v>
      </c>
      <c r="C1186" s="8">
        <v>1E-4</v>
      </c>
      <c r="D1186" s="4"/>
    </row>
    <row r="1187" spans="1:4" x14ac:dyDescent="0.25">
      <c r="A1187" s="2" t="s">
        <v>46</v>
      </c>
      <c r="B1187" s="4" t="s">
        <v>473</v>
      </c>
      <c r="C1187" s="8">
        <v>1.06E-2</v>
      </c>
      <c r="D1187" s="4"/>
    </row>
    <row r="1188" spans="1:4" ht="30" x14ac:dyDescent="0.25">
      <c r="A1188" s="2" t="s">
        <v>47</v>
      </c>
      <c r="B1188" s="4" t="s">
        <v>474</v>
      </c>
      <c r="C1188" s="8">
        <v>-5.0000000000000001E-4</v>
      </c>
      <c r="D1188" s="10" t="s">
        <v>602</v>
      </c>
    </row>
    <row r="1189" spans="1:4" ht="45" x14ac:dyDescent="0.25">
      <c r="A1189" s="2" t="s">
        <v>49</v>
      </c>
      <c r="B1189" s="4" t="s">
        <v>475</v>
      </c>
      <c r="C1189" s="8">
        <v>1.01E-2</v>
      </c>
      <c r="D1189" s="10" t="s">
        <v>476</v>
      </c>
    </row>
    <row r="1190" spans="1:4" ht="30" x14ac:dyDescent="0.25">
      <c r="A1190" s="2" t="s">
        <v>477</v>
      </c>
      <c r="B1190" s="4" t="s">
        <v>478</v>
      </c>
      <c r="C1190" s="4">
        <v>103</v>
      </c>
      <c r="D1190" s="4"/>
    </row>
    <row r="1191" spans="1:4" ht="30" x14ac:dyDescent="0.25">
      <c r="A1191" s="2" t="s">
        <v>479</v>
      </c>
      <c r="B1191" s="4" t="s">
        <v>480</v>
      </c>
      <c r="C1191" s="4">
        <v>332</v>
      </c>
      <c r="D1191" s="4"/>
    </row>
    <row r="1192" spans="1:4" ht="30" x14ac:dyDescent="0.25">
      <c r="A1192" s="2" t="s">
        <v>481</v>
      </c>
      <c r="B1192" s="4" t="s">
        <v>482</v>
      </c>
      <c r="C1192" s="4">
        <v>580</v>
      </c>
      <c r="D1192" s="4"/>
    </row>
    <row r="1193" spans="1:4" ht="30" x14ac:dyDescent="0.25">
      <c r="A1193" s="2" t="s">
        <v>483</v>
      </c>
      <c r="B1193" s="4" t="s">
        <v>484</v>
      </c>
      <c r="C1193" s="12">
        <v>1290</v>
      </c>
      <c r="D1193" s="4"/>
    </row>
    <row r="1194" spans="1:4" x14ac:dyDescent="0.25">
      <c r="A1194" s="2" t="s">
        <v>57</v>
      </c>
      <c r="B1194" s="4" t="s">
        <v>527</v>
      </c>
      <c r="C1194" s="8">
        <v>3.4099999999999998E-2</v>
      </c>
      <c r="D1194" s="4"/>
    </row>
    <row r="1195" spans="1:4" x14ac:dyDescent="0.25">
      <c r="A1195" s="2" t="s">
        <v>59</v>
      </c>
      <c r="B1195" s="4" t="s">
        <v>528</v>
      </c>
      <c r="C1195" s="8">
        <v>0.15870000000000001</v>
      </c>
      <c r="D1195" s="4"/>
    </row>
    <row r="1196" spans="1:4" ht="30" x14ac:dyDescent="0.25">
      <c r="A1196" s="2" t="s">
        <v>231</v>
      </c>
      <c r="B1196" s="4" t="s">
        <v>575</v>
      </c>
      <c r="C1196" s="8">
        <v>9.4899999999999998E-2</v>
      </c>
      <c r="D1196" s="4"/>
    </row>
    <row r="1197" spans="1:4" x14ac:dyDescent="0.25">
      <c r="A1197" s="2" t="s">
        <v>249</v>
      </c>
      <c r="B1197" s="4" t="s">
        <v>589</v>
      </c>
      <c r="C1197" s="5">
        <v>38960</v>
      </c>
      <c r="D1197" s="4"/>
    </row>
    <row r="1198" spans="1:4" ht="30" x14ac:dyDescent="0.25">
      <c r="A1198" s="2" t="s">
        <v>606</v>
      </c>
      <c r="B1198" s="4"/>
      <c r="C1198" s="4"/>
      <c r="D1198" s="4"/>
    </row>
    <row r="1199" spans="1:4" x14ac:dyDescent="0.25">
      <c r="A1199" s="3" t="s">
        <v>3</v>
      </c>
      <c r="B1199" s="4" t="s">
        <v>4</v>
      </c>
      <c r="C1199" s="4"/>
      <c r="D1199" s="4"/>
    </row>
    <row r="1200" spans="1:4" ht="45" x14ac:dyDescent="0.25">
      <c r="A1200" s="2" t="s">
        <v>35</v>
      </c>
      <c r="B1200" s="4" t="s">
        <v>467</v>
      </c>
      <c r="C1200" s="9" t="s">
        <v>36</v>
      </c>
      <c r="D1200" s="4"/>
    </row>
    <row r="1201" spans="1:4" ht="45" x14ac:dyDescent="0.25">
      <c r="A1201" s="2" t="s">
        <v>37</v>
      </c>
      <c r="B1201" s="4" t="s">
        <v>468</v>
      </c>
      <c r="C1201" s="9" t="s">
        <v>36</v>
      </c>
      <c r="D1201" s="4"/>
    </row>
    <row r="1202" spans="1:4" x14ac:dyDescent="0.25">
      <c r="A1202" s="2" t="s">
        <v>42</v>
      </c>
      <c r="B1202" s="4" t="s">
        <v>469</v>
      </c>
      <c r="C1202" s="8">
        <v>5.4999999999999997E-3</v>
      </c>
      <c r="D1202" s="4"/>
    </row>
    <row r="1203" spans="1:4" ht="30" x14ac:dyDescent="0.25">
      <c r="A1203" s="2" t="s">
        <v>43</v>
      </c>
      <c r="B1203" s="4" t="s">
        <v>470</v>
      </c>
      <c r="C1203" s="9" t="s">
        <v>36</v>
      </c>
      <c r="D1203" s="4"/>
    </row>
    <row r="1204" spans="1:4" x14ac:dyDescent="0.25">
      <c r="A1204" s="2" t="s">
        <v>44</v>
      </c>
      <c r="B1204" s="4" t="s">
        <v>471</v>
      </c>
      <c r="C1204" s="8">
        <v>7.1999999999999998E-3</v>
      </c>
      <c r="D1204" s="4"/>
    </row>
    <row r="1205" spans="1:4" ht="30" x14ac:dyDescent="0.25">
      <c r="A1205" s="2" t="s">
        <v>45</v>
      </c>
      <c r="B1205" s="4" t="s">
        <v>472</v>
      </c>
      <c r="C1205" s="8">
        <v>1E-4</v>
      </c>
      <c r="D1205" s="4"/>
    </row>
    <row r="1206" spans="1:4" x14ac:dyDescent="0.25">
      <c r="A1206" s="2" t="s">
        <v>46</v>
      </c>
      <c r="B1206" s="4" t="s">
        <v>473</v>
      </c>
      <c r="C1206" s="8">
        <v>1.2800000000000001E-2</v>
      </c>
      <c r="D1206" s="4"/>
    </row>
    <row r="1207" spans="1:4" ht="30" x14ac:dyDescent="0.25">
      <c r="A1207" s="2" t="s">
        <v>47</v>
      </c>
      <c r="B1207" s="4" t="s">
        <v>474</v>
      </c>
      <c r="C1207" s="8">
        <v>-8.9999999999999998E-4</v>
      </c>
      <c r="D1207" s="10" t="s">
        <v>602</v>
      </c>
    </row>
    <row r="1208" spans="1:4" ht="45" x14ac:dyDescent="0.25">
      <c r="A1208" s="2" t="s">
        <v>49</v>
      </c>
      <c r="B1208" s="4" t="s">
        <v>475</v>
      </c>
      <c r="C1208" s="8">
        <v>1.37E-2</v>
      </c>
      <c r="D1208" s="10" t="s">
        <v>476</v>
      </c>
    </row>
    <row r="1209" spans="1:4" ht="30" x14ac:dyDescent="0.25">
      <c r="A1209" s="2" t="s">
        <v>477</v>
      </c>
      <c r="B1209" s="4" t="s">
        <v>478</v>
      </c>
      <c r="C1209" s="4">
        <v>139</v>
      </c>
      <c r="D1209" s="4"/>
    </row>
    <row r="1210" spans="1:4" ht="30" x14ac:dyDescent="0.25">
      <c r="A1210" s="2" t="s">
        <v>479</v>
      </c>
      <c r="B1210" s="4" t="s">
        <v>480</v>
      </c>
      <c r="C1210" s="4">
        <v>415</v>
      </c>
      <c r="D1210" s="4"/>
    </row>
    <row r="1211" spans="1:4" ht="30" x14ac:dyDescent="0.25">
      <c r="A1211" s="2" t="s">
        <v>481</v>
      </c>
      <c r="B1211" s="4" t="s">
        <v>482</v>
      </c>
      <c r="C1211" s="4">
        <v>711</v>
      </c>
      <c r="D1211" s="4"/>
    </row>
    <row r="1212" spans="1:4" ht="30" x14ac:dyDescent="0.25">
      <c r="A1212" s="2" t="s">
        <v>483</v>
      </c>
      <c r="B1212" s="4" t="s">
        <v>484</v>
      </c>
      <c r="C1212" s="12">
        <v>1553</v>
      </c>
      <c r="D1212" s="4"/>
    </row>
    <row r="1213" spans="1:4" x14ac:dyDescent="0.25">
      <c r="A1213" s="2" t="s">
        <v>540</v>
      </c>
      <c r="B1213" s="4" t="s">
        <v>541</v>
      </c>
      <c r="C1213" s="8">
        <v>0.24440000000000001</v>
      </c>
      <c r="D1213" s="4"/>
    </row>
    <row r="1214" spans="1:4" x14ac:dyDescent="0.25">
      <c r="A1214" s="2" t="s">
        <v>542</v>
      </c>
      <c r="B1214" s="4" t="s">
        <v>543</v>
      </c>
      <c r="C1214" s="8">
        <v>-0.45689999999999997</v>
      </c>
      <c r="D1214" s="4"/>
    </row>
    <row r="1215" spans="1:4" x14ac:dyDescent="0.25">
      <c r="A1215" s="2" t="s">
        <v>544</v>
      </c>
      <c r="B1215" s="4" t="s">
        <v>545</v>
      </c>
      <c r="C1215" s="8">
        <v>0.39939999999999998</v>
      </c>
      <c r="D1215" s="4"/>
    </row>
    <row r="1216" spans="1:4" x14ac:dyDescent="0.25">
      <c r="A1216" s="2" t="s">
        <v>546</v>
      </c>
      <c r="B1216" s="4" t="s">
        <v>547</v>
      </c>
      <c r="C1216" s="8">
        <v>0.27889999999999998</v>
      </c>
      <c r="D1216" s="4"/>
    </row>
    <row r="1217" spans="1:4" x14ac:dyDescent="0.25">
      <c r="A1217" s="2" t="s">
        <v>548</v>
      </c>
      <c r="B1217" s="4" t="s">
        <v>549</v>
      </c>
      <c r="C1217" s="8">
        <v>2.4500000000000001E-2</v>
      </c>
      <c r="D1217" s="4"/>
    </row>
    <row r="1218" spans="1:4" x14ac:dyDescent="0.25">
      <c r="A1218" s="2" t="s">
        <v>550</v>
      </c>
      <c r="B1218" s="4" t="s">
        <v>551</v>
      </c>
      <c r="C1218" s="8">
        <v>0.14749999999999999</v>
      </c>
      <c r="D1218" s="4"/>
    </row>
    <row r="1219" spans="1:4" x14ac:dyDescent="0.25">
      <c r="A1219" s="2" t="s">
        <v>552</v>
      </c>
      <c r="B1219" s="4" t="s">
        <v>553</v>
      </c>
      <c r="C1219" s="8">
        <v>0.3271</v>
      </c>
      <c r="D1219" s="4"/>
    </row>
    <row r="1220" spans="1:4" x14ac:dyDescent="0.25">
      <c r="A1220" s="2" t="s">
        <v>554</v>
      </c>
      <c r="B1220" s="4" t="s">
        <v>555</v>
      </c>
      <c r="C1220" s="8">
        <v>2.9700000000000001E-2</v>
      </c>
      <c r="D1220" s="4"/>
    </row>
    <row r="1221" spans="1:4" ht="45" x14ac:dyDescent="0.25">
      <c r="A1221" s="2" t="s">
        <v>556</v>
      </c>
      <c r="B1221" s="4" t="s">
        <v>557</v>
      </c>
      <c r="C1221" s="4" t="s">
        <v>607</v>
      </c>
      <c r="D1221" s="4"/>
    </row>
    <row r="1222" spans="1:4" x14ac:dyDescent="0.25">
      <c r="A1222" s="2" t="s">
        <v>559</v>
      </c>
      <c r="B1222" s="4" t="s">
        <v>560</v>
      </c>
      <c r="C1222" s="8">
        <v>0.16309999999999999</v>
      </c>
      <c r="D1222" s="4"/>
    </row>
    <row r="1223" spans="1:4" ht="30" x14ac:dyDescent="0.25">
      <c r="A1223" s="2" t="s">
        <v>561</v>
      </c>
      <c r="B1223" s="4" t="s">
        <v>562</v>
      </c>
      <c r="C1223" s="5">
        <v>40086</v>
      </c>
      <c r="D1223" s="4"/>
    </row>
    <row r="1224" spans="1:4" ht="45" x14ac:dyDescent="0.25">
      <c r="A1224" s="2" t="s">
        <v>563</v>
      </c>
      <c r="B1224" s="4" t="s">
        <v>564</v>
      </c>
      <c r="C1224" s="4" t="s">
        <v>608</v>
      </c>
      <c r="D1224" s="4"/>
    </row>
    <row r="1225" spans="1:4" x14ac:dyDescent="0.25">
      <c r="A1225" s="2" t="s">
        <v>566</v>
      </c>
      <c r="B1225" s="4" t="s">
        <v>567</v>
      </c>
      <c r="C1225" s="8">
        <v>-0.28389999999999999</v>
      </c>
      <c r="D1225" s="4"/>
    </row>
    <row r="1226" spans="1:4" ht="30" x14ac:dyDescent="0.25">
      <c r="A1226" s="2" t="s">
        <v>568</v>
      </c>
      <c r="B1226" s="4" t="s">
        <v>569</v>
      </c>
      <c r="C1226" s="5">
        <v>39813</v>
      </c>
      <c r="D1226" s="4"/>
    </row>
    <row r="1227" spans="1:4" x14ac:dyDescent="0.25">
      <c r="A1227" s="2" t="s">
        <v>57</v>
      </c>
      <c r="B1227" s="4" t="s">
        <v>527</v>
      </c>
      <c r="C1227" s="8">
        <v>2.9700000000000001E-2</v>
      </c>
      <c r="D1227" s="4"/>
    </row>
    <row r="1228" spans="1:4" x14ac:dyDescent="0.25">
      <c r="A1228" s="2" t="s">
        <v>59</v>
      </c>
      <c r="B1228" s="4" t="s">
        <v>528</v>
      </c>
      <c r="C1228" s="8">
        <v>0.15490000000000001</v>
      </c>
      <c r="D1228" s="4"/>
    </row>
    <row r="1229" spans="1:4" ht="30" x14ac:dyDescent="0.25">
      <c r="A1229" s="2" t="s">
        <v>231</v>
      </c>
      <c r="B1229" s="4" t="s">
        <v>575</v>
      </c>
      <c r="C1229" s="8">
        <v>7.4700000000000003E-2</v>
      </c>
      <c r="D1229" s="4"/>
    </row>
    <row r="1230" spans="1:4" x14ac:dyDescent="0.25">
      <c r="A1230" s="2" t="s">
        <v>249</v>
      </c>
      <c r="B1230" s="4" t="s">
        <v>589</v>
      </c>
      <c r="C1230" s="5">
        <v>38749</v>
      </c>
      <c r="D1230" s="4"/>
    </row>
    <row r="1231" spans="1:4" ht="45" x14ac:dyDescent="0.25">
      <c r="A1231" s="2" t="s">
        <v>609</v>
      </c>
      <c r="B1231" s="4"/>
      <c r="C1231" s="4"/>
      <c r="D1231" s="4"/>
    </row>
    <row r="1232" spans="1:4" x14ac:dyDescent="0.25">
      <c r="A1232" s="3" t="s">
        <v>3</v>
      </c>
      <c r="B1232" s="4" t="s">
        <v>4</v>
      </c>
      <c r="C1232" s="4"/>
      <c r="D1232" s="4"/>
    </row>
    <row r="1233" spans="1:4" x14ac:dyDescent="0.25">
      <c r="A1233" s="2" t="s">
        <v>57</v>
      </c>
      <c r="B1233" s="4" t="s">
        <v>527</v>
      </c>
      <c r="C1233" s="8">
        <v>1.3599999999999999E-2</v>
      </c>
      <c r="D1233" s="4"/>
    </row>
    <row r="1234" spans="1:4" x14ac:dyDescent="0.25">
      <c r="A1234" s="2" t="s">
        <v>59</v>
      </c>
      <c r="B1234" s="4" t="s">
        <v>528</v>
      </c>
      <c r="C1234" s="8">
        <v>0.1489</v>
      </c>
      <c r="D1234" s="4"/>
    </row>
    <row r="1235" spans="1:4" ht="30" x14ac:dyDescent="0.25">
      <c r="A1235" s="2" t="s">
        <v>231</v>
      </c>
      <c r="B1235" s="4" t="s">
        <v>575</v>
      </c>
      <c r="C1235" s="8">
        <v>7.1599999999999997E-2</v>
      </c>
      <c r="D1235" s="4"/>
    </row>
    <row r="1236" spans="1:4" x14ac:dyDescent="0.25">
      <c r="A1236" s="2" t="s">
        <v>249</v>
      </c>
      <c r="B1236" s="4" t="s">
        <v>589</v>
      </c>
      <c r="C1236" s="5">
        <v>38749</v>
      </c>
      <c r="D1236" s="4"/>
    </row>
    <row r="1237" spans="1:4" ht="60" x14ac:dyDescent="0.25">
      <c r="A1237" s="2" t="s">
        <v>610</v>
      </c>
      <c r="B1237" s="4"/>
      <c r="C1237" s="4"/>
      <c r="D1237" s="4"/>
    </row>
    <row r="1238" spans="1:4" x14ac:dyDescent="0.25">
      <c r="A1238" s="3" t="s">
        <v>3</v>
      </c>
      <c r="B1238" s="4" t="s">
        <v>4</v>
      </c>
      <c r="C1238" s="4"/>
      <c r="D1238" s="4"/>
    </row>
    <row r="1239" spans="1:4" x14ac:dyDescent="0.25">
      <c r="A1239" s="2" t="s">
        <v>57</v>
      </c>
      <c r="B1239" s="4" t="s">
        <v>527</v>
      </c>
      <c r="C1239" s="8">
        <v>3.0200000000000001E-2</v>
      </c>
      <c r="D1239" s="4"/>
    </row>
    <row r="1240" spans="1:4" x14ac:dyDescent="0.25">
      <c r="A1240" s="2" t="s">
        <v>59</v>
      </c>
      <c r="B1240" s="4" t="s">
        <v>528</v>
      </c>
      <c r="C1240" s="8">
        <v>0.12509999999999999</v>
      </c>
      <c r="D1240" s="4"/>
    </row>
    <row r="1241" spans="1:4" ht="30" x14ac:dyDescent="0.25">
      <c r="A1241" s="2" t="s">
        <v>231</v>
      </c>
      <c r="B1241" s="4" t="s">
        <v>575</v>
      </c>
      <c r="C1241" s="8">
        <v>6.0299999999999999E-2</v>
      </c>
      <c r="D1241" s="4"/>
    </row>
    <row r="1242" spans="1:4" x14ac:dyDescent="0.25">
      <c r="A1242" s="2" t="s">
        <v>249</v>
      </c>
      <c r="B1242" s="4" t="s">
        <v>589</v>
      </c>
      <c r="C1242" s="5">
        <v>38749</v>
      </c>
      <c r="D1242" s="4"/>
    </row>
    <row r="1243" spans="1:4" ht="30" x14ac:dyDescent="0.25">
      <c r="A1243" s="2" t="s">
        <v>272</v>
      </c>
      <c r="B1243" s="4"/>
      <c r="C1243" s="4"/>
      <c r="D1243" s="4"/>
    </row>
    <row r="1244" spans="1:4" x14ac:dyDescent="0.25">
      <c r="A1244" s="3" t="s">
        <v>3</v>
      </c>
      <c r="B1244" s="4" t="s">
        <v>4</v>
      </c>
      <c r="C1244" s="4"/>
      <c r="D1244" s="4"/>
    </row>
    <row r="1245" spans="1:4" x14ac:dyDescent="0.25">
      <c r="A1245" s="2" t="s">
        <v>405</v>
      </c>
      <c r="B1245" s="4" t="s">
        <v>406</v>
      </c>
      <c r="C1245" s="6" t="s">
        <v>24</v>
      </c>
      <c r="D1245" s="4"/>
    </row>
    <row r="1246" spans="1:4" ht="64.5" x14ac:dyDescent="0.25">
      <c r="A1246" s="2" t="s">
        <v>407</v>
      </c>
      <c r="B1246" s="4" t="s">
        <v>408</v>
      </c>
      <c r="C1246" s="7" t="s">
        <v>273</v>
      </c>
      <c r="D1246" s="4"/>
    </row>
    <row r="1247" spans="1:4" x14ac:dyDescent="0.25">
      <c r="A1247" s="2" t="s">
        <v>409</v>
      </c>
      <c r="B1247" s="4" t="s">
        <v>410</v>
      </c>
      <c r="C1247" s="6" t="s">
        <v>26</v>
      </c>
      <c r="D1247" s="4"/>
    </row>
    <row r="1248" spans="1:4" ht="39" x14ac:dyDescent="0.25">
      <c r="A1248" s="2" t="s">
        <v>411</v>
      </c>
      <c r="B1248" s="4" t="s">
        <v>412</v>
      </c>
      <c r="C1248" s="7" t="s">
        <v>274</v>
      </c>
      <c r="D1248" s="4"/>
    </row>
    <row r="1249" spans="1:4" ht="39" x14ac:dyDescent="0.25">
      <c r="A1249" s="2" t="s">
        <v>420</v>
      </c>
      <c r="B1249" s="4" t="s">
        <v>421</v>
      </c>
      <c r="C1249" s="6" t="s">
        <v>40</v>
      </c>
      <c r="D1249" s="10" t="s">
        <v>611</v>
      </c>
    </row>
    <row r="1250" spans="1:4" x14ac:dyDescent="0.25">
      <c r="A1250" s="2" t="s">
        <v>429</v>
      </c>
      <c r="B1250" s="4" t="s">
        <v>430</v>
      </c>
      <c r="C1250" s="6" t="s">
        <v>54</v>
      </c>
      <c r="D1250" s="4"/>
    </row>
    <row r="1251" spans="1:4" ht="166.5" x14ac:dyDescent="0.25">
      <c r="A1251" s="2" t="s">
        <v>431</v>
      </c>
      <c r="B1251" s="4" t="s">
        <v>432</v>
      </c>
      <c r="C1251" s="7" t="s">
        <v>55</v>
      </c>
      <c r="D1251" s="4"/>
    </row>
    <row r="1252" spans="1:4" x14ac:dyDescent="0.25">
      <c r="A1252" s="2" t="s">
        <v>435</v>
      </c>
      <c r="B1252" s="4" t="s">
        <v>436</v>
      </c>
      <c r="C1252" s="6" t="s">
        <v>63</v>
      </c>
      <c r="D1252" s="4"/>
    </row>
    <row r="1253" spans="1:4" ht="217.5" x14ac:dyDescent="0.25">
      <c r="A1253" s="2" t="s">
        <v>437</v>
      </c>
      <c r="B1253" s="4" t="s">
        <v>438</v>
      </c>
      <c r="C1253" s="7" t="s">
        <v>277</v>
      </c>
      <c r="D1253" s="4"/>
    </row>
    <row r="1254" spans="1:4" x14ac:dyDescent="0.25">
      <c r="A1254" s="2" t="s">
        <v>497</v>
      </c>
      <c r="B1254" s="4" t="s">
        <v>498</v>
      </c>
      <c r="C1254" s="8">
        <v>0.21</v>
      </c>
      <c r="D1254" s="4"/>
    </row>
    <row r="1255" spans="1:4" x14ac:dyDescent="0.25">
      <c r="A1255" s="2" t="s">
        <v>439</v>
      </c>
      <c r="B1255" s="4" t="s">
        <v>440</v>
      </c>
      <c r="C1255" s="6" t="s">
        <v>65</v>
      </c>
      <c r="D1255" s="4"/>
    </row>
    <row r="1256" spans="1:4" ht="115.5" x14ac:dyDescent="0.25">
      <c r="A1256" s="20" t="s">
        <v>441</v>
      </c>
      <c r="B1256" s="15" t="s">
        <v>442</v>
      </c>
      <c r="C1256" s="7" t="s">
        <v>278</v>
      </c>
      <c r="D1256" s="15"/>
    </row>
    <row r="1257" spans="1:4" x14ac:dyDescent="0.25">
      <c r="A1257" s="20"/>
      <c r="B1257" s="15"/>
      <c r="C1257" s="4"/>
      <c r="D1257" s="15"/>
    </row>
    <row r="1258" spans="1:4" ht="294" x14ac:dyDescent="0.25">
      <c r="A1258" s="20"/>
      <c r="B1258" s="15"/>
      <c r="C1258" s="7" t="s">
        <v>279</v>
      </c>
      <c r="D1258" s="15"/>
    </row>
    <row r="1259" spans="1:4" x14ac:dyDescent="0.25">
      <c r="A1259" s="20"/>
      <c r="B1259" s="15"/>
      <c r="C1259" s="4"/>
      <c r="D1259" s="15"/>
    </row>
    <row r="1260" spans="1:4" ht="102.75" x14ac:dyDescent="0.25">
      <c r="A1260" s="20"/>
      <c r="B1260" s="15"/>
      <c r="C1260" s="7" t="s">
        <v>280</v>
      </c>
      <c r="D1260" s="15"/>
    </row>
    <row r="1261" spans="1:4" x14ac:dyDescent="0.25">
      <c r="A1261" s="20"/>
      <c r="B1261" s="15"/>
      <c r="C1261" s="4"/>
      <c r="D1261" s="15"/>
    </row>
    <row r="1262" spans="1:4" ht="409.6" x14ac:dyDescent="0.25">
      <c r="A1262" s="20"/>
      <c r="B1262" s="15"/>
      <c r="C1262" s="7" t="s">
        <v>281</v>
      </c>
      <c r="D1262" s="15"/>
    </row>
    <row r="1263" spans="1:4" x14ac:dyDescent="0.25">
      <c r="A1263" s="20"/>
      <c r="B1263" s="15"/>
      <c r="C1263" s="4"/>
      <c r="D1263" s="15"/>
    </row>
    <row r="1264" spans="1:4" ht="217.5" x14ac:dyDescent="0.25">
      <c r="A1264" s="20"/>
      <c r="B1264" s="15"/>
      <c r="C1264" s="7" t="s">
        <v>282</v>
      </c>
      <c r="D1264" s="15"/>
    </row>
    <row r="1265" spans="1:4" x14ac:dyDescent="0.25">
      <c r="A1265" s="2" t="s">
        <v>443</v>
      </c>
      <c r="B1265" s="4" t="s">
        <v>444</v>
      </c>
      <c r="C1265" s="6" t="s">
        <v>72</v>
      </c>
      <c r="D1265" s="4"/>
    </row>
    <row r="1266" spans="1:4" ht="153.75" x14ac:dyDescent="0.25">
      <c r="A1266" s="20" t="s">
        <v>445</v>
      </c>
      <c r="B1266" s="15" t="s">
        <v>446</v>
      </c>
      <c r="C1266" s="7" t="s">
        <v>283</v>
      </c>
      <c r="D1266" s="15"/>
    </row>
    <row r="1267" spans="1:4" x14ac:dyDescent="0.25">
      <c r="A1267" s="20"/>
      <c r="B1267" s="15"/>
      <c r="C1267" s="4"/>
      <c r="D1267" s="15"/>
    </row>
    <row r="1268" spans="1:4" ht="115.5" x14ac:dyDescent="0.25">
      <c r="A1268" s="20"/>
      <c r="B1268" s="15"/>
      <c r="C1268" s="7" t="s">
        <v>284</v>
      </c>
      <c r="D1268" s="15"/>
    </row>
    <row r="1269" spans="1:4" x14ac:dyDescent="0.25">
      <c r="A1269" s="20"/>
      <c r="B1269" s="15"/>
      <c r="C1269" s="4"/>
      <c r="D1269" s="15"/>
    </row>
    <row r="1270" spans="1:4" x14ac:dyDescent="0.25">
      <c r="A1270" s="20"/>
      <c r="B1270" s="15"/>
      <c r="C1270" s="6" t="s">
        <v>285</v>
      </c>
      <c r="D1270" s="15"/>
    </row>
    <row r="1271" spans="1:4" ht="51.75" x14ac:dyDescent="0.25">
      <c r="A1271" s="20"/>
      <c r="B1271" s="15"/>
      <c r="C1271" s="7" t="s">
        <v>286</v>
      </c>
      <c r="D1271" s="15"/>
    </row>
    <row r="1272" spans="1:4" x14ac:dyDescent="0.25">
      <c r="A1272" s="20"/>
      <c r="B1272" s="15"/>
      <c r="C1272" s="4"/>
      <c r="D1272" s="15"/>
    </row>
    <row r="1273" spans="1:4" x14ac:dyDescent="0.25">
      <c r="A1273" s="20"/>
      <c r="B1273" s="15"/>
      <c r="C1273" s="6" t="s">
        <v>287</v>
      </c>
      <c r="D1273" s="15"/>
    </row>
    <row r="1274" spans="1:4" ht="115.5" x14ac:dyDescent="0.25">
      <c r="A1274" s="20"/>
      <c r="B1274" s="15"/>
      <c r="C1274" s="7" t="s">
        <v>288</v>
      </c>
      <c r="D1274" s="15"/>
    </row>
    <row r="1275" spans="1:4" x14ac:dyDescent="0.25">
      <c r="A1275" s="20"/>
      <c r="B1275" s="15"/>
      <c r="C1275" s="4"/>
      <c r="D1275" s="15"/>
    </row>
    <row r="1276" spans="1:4" x14ac:dyDescent="0.25">
      <c r="A1276" s="20"/>
      <c r="B1276" s="15"/>
      <c r="C1276" s="6" t="s">
        <v>108</v>
      </c>
      <c r="D1276" s="15"/>
    </row>
    <row r="1277" spans="1:4" ht="102.75" x14ac:dyDescent="0.25">
      <c r="A1277" s="20"/>
      <c r="B1277" s="15"/>
      <c r="C1277" s="7" t="s">
        <v>109</v>
      </c>
      <c r="D1277" s="15"/>
    </row>
    <row r="1278" spans="1:4" x14ac:dyDescent="0.25">
      <c r="A1278" s="20"/>
      <c r="B1278" s="15"/>
      <c r="C1278" s="4"/>
      <c r="D1278" s="15"/>
    </row>
    <row r="1279" spans="1:4" x14ac:dyDescent="0.25">
      <c r="A1279" s="20"/>
      <c r="B1279" s="15"/>
      <c r="C1279" s="6" t="s">
        <v>289</v>
      </c>
      <c r="D1279" s="15"/>
    </row>
    <row r="1280" spans="1:4" ht="141" x14ac:dyDescent="0.25">
      <c r="A1280" s="20"/>
      <c r="B1280" s="15"/>
      <c r="C1280" s="7" t="s">
        <v>290</v>
      </c>
      <c r="D1280" s="15"/>
    </row>
    <row r="1281" spans="1:4" x14ac:dyDescent="0.25">
      <c r="A1281" s="20"/>
      <c r="B1281" s="15"/>
      <c r="C1281" s="4"/>
      <c r="D1281" s="15"/>
    </row>
    <row r="1282" spans="1:4" x14ac:dyDescent="0.25">
      <c r="A1282" s="20"/>
      <c r="B1282" s="15"/>
      <c r="C1282" s="6" t="s">
        <v>291</v>
      </c>
      <c r="D1282" s="15"/>
    </row>
    <row r="1283" spans="1:4" ht="128.25" x14ac:dyDescent="0.25">
      <c r="A1283" s="20"/>
      <c r="B1283" s="15"/>
      <c r="C1283" s="7" t="s">
        <v>292</v>
      </c>
      <c r="D1283" s="15"/>
    </row>
    <row r="1284" spans="1:4" x14ac:dyDescent="0.25">
      <c r="A1284" s="20"/>
      <c r="B1284" s="15"/>
      <c r="C1284" s="4"/>
      <c r="D1284" s="15"/>
    </row>
    <row r="1285" spans="1:4" x14ac:dyDescent="0.25">
      <c r="A1285" s="20"/>
      <c r="B1285" s="15"/>
      <c r="C1285" s="6" t="s">
        <v>293</v>
      </c>
      <c r="D1285" s="15"/>
    </row>
    <row r="1286" spans="1:4" ht="77.25" x14ac:dyDescent="0.25">
      <c r="A1286" s="20"/>
      <c r="B1286" s="15"/>
      <c r="C1286" s="7" t="s">
        <v>294</v>
      </c>
      <c r="D1286" s="15"/>
    </row>
    <row r="1287" spans="1:4" ht="60" x14ac:dyDescent="0.25">
      <c r="A1287" s="2" t="s">
        <v>450</v>
      </c>
      <c r="B1287" s="4" t="s">
        <v>451</v>
      </c>
      <c r="C1287" s="4" t="s">
        <v>452</v>
      </c>
      <c r="D1287" s="4"/>
    </row>
    <row r="1288" spans="1:4" ht="75" x14ac:dyDescent="0.25">
      <c r="A1288" s="2" t="s">
        <v>453</v>
      </c>
      <c r="B1288" s="4" t="s">
        <v>454</v>
      </c>
      <c r="C1288" s="4" t="s">
        <v>455</v>
      </c>
      <c r="D1288" s="4"/>
    </row>
    <row r="1289" spans="1:4" ht="30" x14ac:dyDescent="0.25">
      <c r="A1289" s="2" t="s">
        <v>456</v>
      </c>
      <c r="B1289" s="4" t="s">
        <v>457</v>
      </c>
      <c r="C1289" s="6" t="s">
        <v>149</v>
      </c>
      <c r="D1289" s="4"/>
    </row>
    <row r="1290" spans="1:4" ht="166.5" x14ac:dyDescent="0.25">
      <c r="A1290" s="2" t="s">
        <v>458</v>
      </c>
      <c r="B1290" s="4" t="s">
        <v>459</v>
      </c>
      <c r="C1290" s="7" t="s">
        <v>295</v>
      </c>
      <c r="D1290" s="4"/>
    </row>
    <row r="1291" spans="1:4" ht="26.25" x14ac:dyDescent="0.25">
      <c r="A1291" s="2" t="s">
        <v>506</v>
      </c>
      <c r="B1291" s="4" t="s">
        <v>507</v>
      </c>
      <c r="C1291" s="6" t="s">
        <v>296</v>
      </c>
      <c r="D1291" s="4"/>
    </row>
    <row r="1292" spans="1:4" x14ac:dyDescent="0.25">
      <c r="A1292" s="20" t="s">
        <v>508</v>
      </c>
      <c r="B1292" s="15" t="s">
        <v>509</v>
      </c>
      <c r="C1292" s="6" t="s">
        <v>205</v>
      </c>
      <c r="D1292" s="15"/>
    </row>
    <row r="1293" spans="1:4" x14ac:dyDescent="0.25">
      <c r="A1293" s="20"/>
      <c r="B1293" s="15"/>
      <c r="C1293" s="6" t="s">
        <v>297</v>
      </c>
      <c r="D1293" s="15"/>
    </row>
    <row r="1294" spans="1:4" x14ac:dyDescent="0.25">
      <c r="A1294" s="20"/>
      <c r="B1294" s="15"/>
      <c r="C1294" s="7" t="s">
        <v>207</v>
      </c>
      <c r="D1294" s="15"/>
    </row>
    <row r="1295" spans="1:4" x14ac:dyDescent="0.25">
      <c r="A1295" s="20"/>
      <c r="B1295" s="15"/>
      <c r="C1295" s="4"/>
      <c r="D1295" s="15"/>
    </row>
    <row r="1296" spans="1:4" x14ac:dyDescent="0.25">
      <c r="A1296" s="20"/>
      <c r="B1296" s="15"/>
      <c r="C1296" s="6" t="s">
        <v>208</v>
      </c>
      <c r="D1296" s="15"/>
    </row>
    <row r="1297" spans="1:4" x14ac:dyDescent="0.25">
      <c r="A1297" s="20"/>
      <c r="B1297" s="15"/>
      <c r="C1297" s="6" t="s">
        <v>298</v>
      </c>
      <c r="D1297" s="15"/>
    </row>
    <row r="1298" spans="1:4" x14ac:dyDescent="0.25">
      <c r="A1298" s="20"/>
      <c r="B1298" s="15"/>
      <c r="C1298" s="7" t="s">
        <v>207</v>
      </c>
      <c r="D1298" s="15"/>
    </row>
    <row r="1299" spans="1:4" ht="26.25" x14ac:dyDescent="0.25">
      <c r="A1299" s="2" t="s">
        <v>510</v>
      </c>
      <c r="B1299" s="4" t="s">
        <v>511</v>
      </c>
      <c r="C1299" s="6" t="s">
        <v>210</v>
      </c>
      <c r="D1299" s="4"/>
    </row>
    <row r="1300" spans="1:4" ht="192" x14ac:dyDescent="0.25">
      <c r="A1300" s="2" t="s">
        <v>512</v>
      </c>
      <c r="B1300" s="4" t="s">
        <v>513</v>
      </c>
      <c r="C1300" s="7" t="s">
        <v>303</v>
      </c>
      <c r="D1300" s="4"/>
    </row>
    <row r="1301" spans="1:4" ht="75" x14ac:dyDescent="0.25">
      <c r="A1301" s="2" t="s">
        <v>514</v>
      </c>
      <c r="B1301" s="4" t="s">
        <v>515</v>
      </c>
      <c r="C1301" s="4" t="s">
        <v>516</v>
      </c>
      <c r="D1301" s="4"/>
    </row>
    <row r="1302" spans="1:4" ht="60" x14ac:dyDescent="0.25">
      <c r="A1302" s="2" t="s">
        <v>517</v>
      </c>
      <c r="B1302" s="4" t="s">
        <v>518</v>
      </c>
      <c r="C1302" s="4" t="s">
        <v>519</v>
      </c>
      <c r="D1302" s="4"/>
    </row>
    <row r="1303" spans="1:4" ht="60" x14ac:dyDescent="0.25">
      <c r="A1303" s="2" t="s">
        <v>460</v>
      </c>
      <c r="B1303" s="4" t="s">
        <v>461</v>
      </c>
      <c r="C1303" s="4" t="s">
        <v>462</v>
      </c>
      <c r="D1303" s="4"/>
    </row>
    <row r="1304" spans="1:4" ht="60" x14ac:dyDescent="0.25">
      <c r="A1304" s="2" t="s">
        <v>520</v>
      </c>
      <c r="B1304" s="4" t="s">
        <v>521</v>
      </c>
      <c r="C1304" s="4" t="s">
        <v>522</v>
      </c>
      <c r="D1304" s="4"/>
    </row>
    <row r="1305" spans="1:4" ht="30" x14ac:dyDescent="0.25">
      <c r="A1305" s="2" t="s">
        <v>463</v>
      </c>
      <c r="B1305" s="4" t="s">
        <v>464</v>
      </c>
      <c r="C1305" s="4" t="s">
        <v>465</v>
      </c>
      <c r="D1305" s="4"/>
    </row>
    <row r="1306" spans="1:4" ht="60" x14ac:dyDescent="0.25">
      <c r="A1306" s="2" t="s">
        <v>612</v>
      </c>
      <c r="B1306" s="4"/>
      <c r="C1306" s="4"/>
      <c r="D1306" s="4"/>
    </row>
    <row r="1307" spans="1:4" x14ac:dyDescent="0.25">
      <c r="A1307" s="3" t="s">
        <v>3</v>
      </c>
      <c r="B1307" s="4" t="s">
        <v>4</v>
      </c>
      <c r="C1307" s="4"/>
      <c r="D1307" s="4"/>
    </row>
    <row r="1308" spans="1:4" x14ac:dyDescent="0.25">
      <c r="A1308" s="2" t="s">
        <v>57</v>
      </c>
      <c r="B1308" s="4" t="s">
        <v>527</v>
      </c>
      <c r="C1308" s="8">
        <v>4.8899999999999999E-2</v>
      </c>
      <c r="D1308" s="4"/>
    </row>
    <row r="1309" spans="1:4" x14ac:dyDescent="0.25">
      <c r="A1309" s="2" t="s">
        <v>59</v>
      </c>
      <c r="B1309" s="4" t="s">
        <v>528</v>
      </c>
      <c r="C1309" s="8">
        <v>0.1555</v>
      </c>
      <c r="D1309" s="4"/>
    </row>
    <row r="1310" spans="1:4" x14ac:dyDescent="0.25">
      <c r="A1310" s="2" t="s">
        <v>60</v>
      </c>
      <c r="B1310" s="4" t="s">
        <v>529</v>
      </c>
      <c r="C1310" s="8">
        <v>7.7700000000000005E-2</v>
      </c>
      <c r="D1310" s="4"/>
    </row>
    <row r="1311" spans="1:4" ht="30" x14ac:dyDescent="0.25">
      <c r="A1311" s="2" t="s">
        <v>613</v>
      </c>
      <c r="B1311" s="4"/>
      <c r="C1311" s="4"/>
      <c r="D1311" s="4"/>
    </row>
    <row r="1312" spans="1:4" x14ac:dyDescent="0.25">
      <c r="A1312" s="3" t="s">
        <v>3</v>
      </c>
      <c r="B1312" s="4" t="s">
        <v>4</v>
      </c>
      <c r="C1312" s="4"/>
      <c r="D1312" s="4"/>
    </row>
    <row r="1313" spans="1:4" x14ac:dyDescent="0.25">
      <c r="A1313" s="2" t="s">
        <v>42</v>
      </c>
      <c r="B1313" s="4" t="s">
        <v>469</v>
      </c>
      <c r="C1313" s="8">
        <v>1E-4</v>
      </c>
      <c r="D1313" s="4"/>
    </row>
    <row r="1314" spans="1:4" ht="30" x14ac:dyDescent="0.25">
      <c r="A1314" s="2" t="s">
        <v>43</v>
      </c>
      <c r="B1314" s="4" t="s">
        <v>470</v>
      </c>
      <c r="C1314" s="9" t="s">
        <v>36</v>
      </c>
      <c r="D1314" s="4"/>
    </row>
    <row r="1315" spans="1:4" x14ac:dyDescent="0.25">
      <c r="A1315" s="2" t="s">
        <v>44</v>
      </c>
      <c r="B1315" s="4" t="s">
        <v>471</v>
      </c>
      <c r="C1315" s="8">
        <v>1.9E-3</v>
      </c>
      <c r="D1315" s="4"/>
    </row>
    <row r="1316" spans="1:4" x14ac:dyDescent="0.25">
      <c r="A1316" s="2" t="s">
        <v>46</v>
      </c>
      <c r="B1316" s="4" t="s">
        <v>473</v>
      </c>
      <c r="C1316" s="8">
        <v>2E-3</v>
      </c>
      <c r="D1316" s="4"/>
    </row>
    <row r="1317" spans="1:4" ht="30" x14ac:dyDescent="0.25">
      <c r="A1317" s="2" t="s">
        <v>477</v>
      </c>
      <c r="B1317" s="4" t="s">
        <v>478</v>
      </c>
      <c r="C1317" s="4">
        <v>27</v>
      </c>
      <c r="D1317" s="4"/>
    </row>
    <row r="1318" spans="1:4" ht="30" x14ac:dyDescent="0.25">
      <c r="A1318" s="2" t="s">
        <v>479</v>
      </c>
      <c r="B1318" s="4" t="s">
        <v>480</v>
      </c>
      <c r="C1318" s="4">
        <v>84</v>
      </c>
      <c r="D1318" s="4"/>
    </row>
    <row r="1319" spans="1:4" ht="30" x14ac:dyDescent="0.25">
      <c r="A1319" s="2" t="s">
        <v>481</v>
      </c>
      <c r="B1319" s="4" t="s">
        <v>482</v>
      </c>
      <c r="C1319" s="4">
        <v>146</v>
      </c>
      <c r="D1319" s="4"/>
    </row>
    <row r="1320" spans="1:4" ht="30" x14ac:dyDescent="0.25">
      <c r="A1320" s="2" t="s">
        <v>483</v>
      </c>
      <c r="B1320" s="4" t="s">
        <v>484</v>
      </c>
      <c r="C1320" s="4">
        <v>331</v>
      </c>
      <c r="D1320" s="4"/>
    </row>
    <row r="1321" spans="1:4" x14ac:dyDescent="0.25">
      <c r="A1321" s="2" t="s">
        <v>536</v>
      </c>
      <c r="B1321" s="4" t="s">
        <v>537</v>
      </c>
      <c r="C1321" s="8">
        <v>4.5100000000000001E-2</v>
      </c>
      <c r="D1321" s="4"/>
    </row>
    <row r="1322" spans="1:4" x14ac:dyDescent="0.25">
      <c r="A1322" s="2" t="s">
        <v>538</v>
      </c>
      <c r="B1322" s="4" t="s">
        <v>539</v>
      </c>
      <c r="C1322" s="8">
        <v>0.17849999999999999</v>
      </c>
      <c r="D1322" s="4"/>
    </row>
    <row r="1323" spans="1:4" x14ac:dyDescent="0.25">
      <c r="A1323" s="2" t="s">
        <v>540</v>
      </c>
      <c r="B1323" s="4" t="s">
        <v>541</v>
      </c>
      <c r="C1323" s="8">
        <v>-1.6299999999999999E-2</v>
      </c>
      <c r="D1323" s="4"/>
    </row>
    <row r="1324" spans="1:4" x14ac:dyDescent="0.25">
      <c r="A1324" s="2" t="s">
        <v>542</v>
      </c>
      <c r="B1324" s="4" t="s">
        <v>543</v>
      </c>
      <c r="C1324" s="8">
        <v>-0.33579999999999999</v>
      </c>
      <c r="D1324" s="4"/>
    </row>
    <row r="1325" spans="1:4" x14ac:dyDescent="0.25">
      <c r="A1325" s="2" t="s">
        <v>544</v>
      </c>
      <c r="B1325" s="4" t="s">
        <v>545</v>
      </c>
      <c r="C1325" s="8">
        <v>0.27210000000000001</v>
      </c>
      <c r="D1325" s="4"/>
    </row>
    <row r="1326" spans="1:4" x14ac:dyDescent="0.25">
      <c r="A1326" s="2" t="s">
        <v>546</v>
      </c>
      <c r="B1326" s="4" t="s">
        <v>547</v>
      </c>
      <c r="C1326" s="8">
        <v>0.27050000000000002</v>
      </c>
      <c r="D1326" s="4"/>
    </row>
    <row r="1327" spans="1:4" x14ac:dyDescent="0.25">
      <c r="A1327" s="2" t="s">
        <v>548</v>
      </c>
      <c r="B1327" s="4" t="s">
        <v>549</v>
      </c>
      <c r="C1327" s="8">
        <v>-4.5400000000000003E-2</v>
      </c>
      <c r="D1327" s="4"/>
    </row>
    <row r="1328" spans="1:4" x14ac:dyDescent="0.25">
      <c r="A1328" s="2" t="s">
        <v>550</v>
      </c>
      <c r="B1328" s="4" t="s">
        <v>551</v>
      </c>
      <c r="C1328" s="8">
        <v>0.1636</v>
      </c>
      <c r="D1328" s="4"/>
    </row>
    <row r="1329" spans="1:4" x14ac:dyDescent="0.25">
      <c r="A1329" s="2" t="s">
        <v>552</v>
      </c>
      <c r="B1329" s="4" t="s">
        <v>553</v>
      </c>
      <c r="C1329" s="8">
        <v>0.38979999999999998</v>
      </c>
      <c r="D1329" s="4"/>
    </row>
    <row r="1330" spans="1:4" x14ac:dyDescent="0.25">
      <c r="A1330" s="2" t="s">
        <v>554</v>
      </c>
      <c r="B1330" s="4" t="s">
        <v>555</v>
      </c>
      <c r="C1330" s="8">
        <v>4.8599999999999997E-2</v>
      </c>
      <c r="D1330" s="4"/>
    </row>
    <row r="1331" spans="1:4" ht="45" x14ac:dyDescent="0.25">
      <c r="A1331" s="2" t="s">
        <v>556</v>
      </c>
      <c r="B1331" s="4" t="s">
        <v>557</v>
      </c>
      <c r="C1331" s="4" t="s">
        <v>614</v>
      </c>
      <c r="D1331" s="4"/>
    </row>
    <row r="1332" spans="1:4" x14ac:dyDescent="0.25">
      <c r="A1332" s="2" t="s">
        <v>559</v>
      </c>
      <c r="B1332" s="4" t="s">
        <v>560</v>
      </c>
      <c r="C1332" s="8">
        <v>0.2074</v>
      </c>
      <c r="D1332" s="4"/>
    </row>
    <row r="1333" spans="1:4" ht="30" x14ac:dyDescent="0.25">
      <c r="A1333" s="2" t="s">
        <v>561</v>
      </c>
      <c r="B1333" s="4" t="s">
        <v>562</v>
      </c>
      <c r="C1333" s="5">
        <v>39994</v>
      </c>
      <c r="D1333" s="4"/>
    </row>
    <row r="1334" spans="1:4" ht="45" x14ac:dyDescent="0.25">
      <c r="A1334" s="2" t="s">
        <v>563</v>
      </c>
      <c r="B1334" s="4" t="s">
        <v>564</v>
      </c>
      <c r="C1334" s="4" t="s">
        <v>615</v>
      </c>
      <c r="D1334" s="4"/>
    </row>
    <row r="1335" spans="1:4" x14ac:dyDescent="0.25">
      <c r="A1335" s="2" t="s">
        <v>566</v>
      </c>
      <c r="B1335" s="4" t="s">
        <v>567</v>
      </c>
      <c r="C1335" s="8">
        <v>-0.2596</v>
      </c>
      <c r="D1335" s="4"/>
    </row>
    <row r="1336" spans="1:4" ht="30" x14ac:dyDescent="0.25">
      <c r="A1336" s="2" t="s">
        <v>568</v>
      </c>
      <c r="B1336" s="4" t="s">
        <v>569</v>
      </c>
      <c r="C1336" s="5">
        <v>39813</v>
      </c>
      <c r="D1336" s="4"/>
    </row>
    <row r="1337" spans="1:4" x14ac:dyDescent="0.25">
      <c r="A1337" s="2" t="s">
        <v>57</v>
      </c>
      <c r="B1337" s="4" t="s">
        <v>527</v>
      </c>
      <c r="C1337" s="8">
        <v>4.8599999999999997E-2</v>
      </c>
      <c r="D1337" s="4"/>
    </row>
    <row r="1338" spans="1:4" x14ac:dyDescent="0.25">
      <c r="A1338" s="2" t="s">
        <v>59</v>
      </c>
      <c r="B1338" s="4" t="s">
        <v>528</v>
      </c>
      <c r="C1338" s="8">
        <v>0.1552</v>
      </c>
      <c r="D1338" s="4"/>
    </row>
    <row r="1339" spans="1:4" x14ac:dyDescent="0.25">
      <c r="A1339" s="2" t="s">
        <v>60</v>
      </c>
      <c r="B1339" s="4" t="s">
        <v>529</v>
      </c>
      <c r="C1339" s="8">
        <v>7.7299999999999994E-2</v>
      </c>
      <c r="D1339" s="4"/>
    </row>
    <row r="1340" spans="1:4" ht="45" x14ac:dyDescent="0.25">
      <c r="A1340" s="2" t="s">
        <v>616</v>
      </c>
      <c r="B1340" s="4"/>
      <c r="C1340" s="4"/>
      <c r="D1340" s="4"/>
    </row>
    <row r="1341" spans="1:4" x14ac:dyDescent="0.25">
      <c r="A1341" s="3" t="s">
        <v>3</v>
      </c>
      <c r="B1341" s="4" t="s">
        <v>4</v>
      </c>
      <c r="C1341" s="4"/>
      <c r="D1341" s="4"/>
    </row>
    <row r="1342" spans="1:4" x14ac:dyDescent="0.25">
      <c r="A1342" s="2" t="s">
        <v>57</v>
      </c>
      <c r="B1342" s="4" t="s">
        <v>527</v>
      </c>
      <c r="C1342" s="8">
        <v>2.2499999999999999E-2</v>
      </c>
      <c r="D1342" s="4"/>
    </row>
    <row r="1343" spans="1:4" x14ac:dyDescent="0.25">
      <c r="A1343" s="2" t="s">
        <v>59</v>
      </c>
      <c r="B1343" s="4" t="s">
        <v>528</v>
      </c>
      <c r="C1343" s="8">
        <v>0.14630000000000001</v>
      </c>
      <c r="D1343" s="4"/>
    </row>
    <row r="1344" spans="1:4" x14ac:dyDescent="0.25">
      <c r="A1344" s="2" t="s">
        <v>60</v>
      </c>
      <c r="B1344" s="4" t="s">
        <v>529</v>
      </c>
      <c r="C1344" s="8">
        <v>6.8900000000000003E-2</v>
      </c>
      <c r="D1344" s="4"/>
    </row>
    <row r="1345" spans="1:4" ht="60" x14ac:dyDescent="0.25">
      <c r="A1345" s="2" t="s">
        <v>617</v>
      </c>
      <c r="B1345" s="4"/>
      <c r="C1345" s="4"/>
      <c r="D1345" s="4"/>
    </row>
    <row r="1346" spans="1:4" x14ac:dyDescent="0.25">
      <c r="A1346" s="3" t="s">
        <v>3</v>
      </c>
      <c r="B1346" s="4" t="s">
        <v>4</v>
      </c>
      <c r="C1346" s="4"/>
      <c r="D1346" s="4"/>
    </row>
    <row r="1347" spans="1:4" x14ac:dyDescent="0.25">
      <c r="A1347" s="2" t="s">
        <v>57</v>
      </c>
      <c r="B1347" s="4" t="s">
        <v>527</v>
      </c>
      <c r="C1347" s="8">
        <v>4.2900000000000001E-2</v>
      </c>
      <c r="D1347" s="4"/>
    </row>
    <row r="1348" spans="1:4" x14ac:dyDescent="0.25">
      <c r="A1348" s="2" t="s">
        <v>59</v>
      </c>
      <c r="B1348" s="4" t="s">
        <v>528</v>
      </c>
      <c r="C1348" s="8">
        <v>0.1237</v>
      </c>
      <c r="D1348" s="4"/>
    </row>
    <row r="1349" spans="1:4" x14ac:dyDescent="0.25">
      <c r="A1349" s="2" t="s">
        <v>60</v>
      </c>
      <c r="B1349" s="4" t="s">
        <v>529</v>
      </c>
      <c r="C1349" s="8">
        <v>6.1100000000000002E-2</v>
      </c>
      <c r="D1349" s="4"/>
    </row>
    <row r="1350" spans="1:4" ht="30" x14ac:dyDescent="0.25">
      <c r="A1350" s="2" t="s">
        <v>304</v>
      </c>
      <c r="B1350" s="4"/>
      <c r="C1350" s="4"/>
      <c r="D1350" s="4"/>
    </row>
    <row r="1351" spans="1:4" x14ac:dyDescent="0.25">
      <c r="A1351" s="3" t="s">
        <v>3</v>
      </c>
      <c r="B1351" s="4" t="s">
        <v>4</v>
      </c>
      <c r="C1351" s="4"/>
      <c r="D1351" s="4"/>
    </row>
    <row r="1352" spans="1:4" x14ac:dyDescent="0.25">
      <c r="A1352" s="2" t="s">
        <v>405</v>
      </c>
      <c r="B1352" s="4" t="s">
        <v>406</v>
      </c>
      <c r="C1352" s="6" t="s">
        <v>24</v>
      </c>
      <c r="D1352" s="4"/>
    </row>
    <row r="1353" spans="1:4" ht="64.5" x14ac:dyDescent="0.25">
      <c r="A1353" s="2" t="s">
        <v>407</v>
      </c>
      <c r="B1353" s="4" t="s">
        <v>408</v>
      </c>
      <c r="C1353" s="7" t="s">
        <v>305</v>
      </c>
      <c r="D1353" s="4"/>
    </row>
    <row r="1354" spans="1:4" x14ac:dyDescent="0.25">
      <c r="A1354" s="2" t="s">
        <v>409</v>
      </c>
      <c r="B1354" s="4" t="s">
        <v>410</v>
      </c>
      <c r="C1354" s="6" t="s">
        <v>26</v>
      </c>
      <c r="D1354" s="4"/>
    </row>
    <row r="1355" spans="1:4" ht="39" x14ac:dyDescent="0.25">
      <c r="A1355" s="2" t="s">
        <v>411</v>
      </c>
      <c r="B1355" s="4" t="s">
        <v>412</v>
      </c>
      <c r="C1355" s="7" t="s">
        <v>274</v>
      </c>
      <c r="D1355" s="4"/>
    </row>
    <row r="1356" spans="1:4" ht="39" x14ac:dyDescent="0.25">
      <c r="A1356" s="2" t="s">
        <v>420</v>
      </c>
      <c r="B1356" s="4" t="s">
        <v>421</v>
      </c>
      <c r="C1356" s="6" t="s">
        <v>40</v>
      </c>
      <c r="D1356" s="10" t="s">
        <v>618</v>
      </c>
    </row>
    <row r="1357" spans="1:4" x14ac:dyDescent="0.25">
      <c r="A1357" s="2" t="s">
        <v>429</v>
      </c>
      <c r="B1357" s="4" t="s">
        <v>430</v>
      </c>
      <c r="C1357" s="6" t="s">
        <v>54</v>
      </c>
      <c r="D1357" s="4"/>
    </row>
    <row r="1358" spans="1:4" ht="166.5" x14ac:dyDescent="0.25">
      <c r="A1358" s="2" t="s">
        <v>431</v>
      </c>
      <c r="B1358" s="4" t="s">
        <v>432</v>
      </c>
      <c r="C1358" s="7" t="s">
        <v>55</v>
      </c>
      <c r="D1358" s="4"/>
    </row>
    <row r="1359" spans="1:4" x14ac:dyDescent="0.25">
      <c r="A1359" s="2" t="s">
        <v>435</v>
      </c>
      <c r="B1359" s="4" t="s">
        <v>436</v>
      </c>
      <c r="C1359" s="6" t="s">
        <v>63</v>
      </c>
      <c r="D1359" s="4"/>
    </row>
    <row r="1360" spans="1:4" ht="230.25" x14ac:dyDescent="0.25">
      <c r="A1360" s="2" t="s">
        <v>437</v>
      </c>
      <c r="B1360" s="4" t="s">
        <v>438</v>
      </c>
      <c r="C1360" s="7" t="s">
        <v>308</v>
      </c>
      <c r="D1360" s="4"/>
    </row>
    <row r="1361" spans="1:4" x14ac:dyDescent="0.25">
      <c r="A1361" s="2" t="s">
        <v>497</v>
      </c>
      <c r="B1361" s="4" t="s">
        <v>498</v>
      </c>
      <c r="C1361" s="8">
        <v>0.06</v>
      </c>
      <c r="D1361" s="4"/>
    </row>
    <row r="1362" spans="1:4" x14ac:dyDescent="0.25">
      <c r="A1362" s="2" t="s">
        <v>439</v>
      </c>
      <c r="B1362" s="4" t="s">
        <v>440</v>
      </c>
      <c r="C1362" s="6" t="s">
        <v>65</v>
      </c>
      <c r="D1362" s="4"/>
    </row>
    <row r="1363" spans="1:4" ht="115.5" x14ac:dyDescent="0.25">
      <c r="A1363" s="20" t="s">
        <v>441</v>
      </c>
      <c r="B1363" s="15" t="s">
        <v>442</v>
      </c>
      <c r="C1363" s="7" t="s">
        <v>309</v>
      </c>
      <c r="D1363" s="15"/>
    </row>
    <row r="1364" spans="1:4" x14ac:dyDescent="0.25">
      <c r="A1364" s="20"/>
      <c r="B1364" s="15"/>
      <c r="C1364" s="4"/>
      <c r="D1364" s="15"/>
    </row>
    <row r="1365" spans="1:4" ht="319.5" x14ac:dyDescent="0.25">
      <c r="A1365" s="20"/>
      <c r="B1365" s="15"/>
      <c r="C1365" s="7" t="s">
        <v>310</v>
      </c>
      <c r="D1365" s="15"/>
    </row>
    <row r="1366" spans="1:4" x14ac:dyDescent="0.25">
      <c r="A1366" s="20"/>
      <c r="B1366" s="15"/>
      <c r="C1366" s="4"/>
      <c r="D1366" s="15"/>
    </row>
    <row r="1367" spans="1:4" ht="90" x14ac:dyDescent="0.25">
      <c r="A1367" s="20"/>
      <c r="B1367" s="15"/>
      <c r="C1367" s="7" t="s">
        <v>311</v>
      </c>
      <c r="D1367" s="15"/>
    </row>
    <row r="1368" spans="1:4" x14ac:dyDescent="0.25">
      <c r="A1368" s="20"/>
      <c r="B1368" s="15"/>
      <c r="C1368" s="4"/>
      <c r="D1368" s="15"/>
    </row>
    <row r="1369" spans="1:4" ht="409.6" x14ac:dyDescent="0.25">
      <c r="A1369" s="20"/>
      <c r="B1369" s="15"/>
      <c r="C1369" s="7" t="s">
        <v>312</v>
      </c>
      <c r="D1369" s="15"/>
    </row>
    <row r="1370" spans="1:4" x14ac:dyDescent="0.25">
      <c r="A1370" s="20"/>
      <c r="B1370" s="15"/>
      <c r="C1370" s="4"/>
      <c r="D1370" s="15"/>
    </row>
    <row r="1371" spans="1:4" ht="217.5" x14ac:dyDescent="0.25">
      <c r="A1371" s="20"/>
      <c r="B1371" s="15"/>
      <c r="C1371" s="7" t="s">
        <v>313</v>
      </c>
      <c r="D1371" s="15"/>
    </row>
    <row r="1372" spans="1:4" x14ac:dyDescent="0.25">
      <c r="A1372" s="2" t="s">
        <v>443</v>
      </c>
      <c r="B1372" s="4" t="s">
        <v>444</v>
      </c>
      <c r="C1372" s="6" t="s">
        <v>72</v>
      </c>
      <c r="D1372" s="4"/>
    </row>
    <row r="1373" spans="1:4" ht="153.75" x14ac:dyDescent="0.25">
      <c r="A1373" s="20" t="s">
        <v>445</v>
      </c>
      <c r="B1373" s="15" t="s">
        <v>446</v>
      </c>
      <c r="C1373" s="7" t="s">
        <v>283</v>
      </c>
      <c r="D1373" s="15"/>
    </row>
    <row r="1374" spans="1:4" x14ac:dyDescent="0.25">
      <c r="A1374" s="20"/>
      <c r="B1374" s="15"/>
      <c r="C1374" s="4"/>
      <c r="D1374" s="15"/>
    </row>
    <row r="1375" spans="1:4" ht="115.5" x14ac:dyDescent="0.25">
      <c r="A1375" s="20"/>
      <c r="B1375" s="15"/>
      <c r="C1375" s="7" t="s">
        <v>284</v>
      </c>
      <c r="D1375" s="15"/>
    </row>
    <row r="1376" spans="1:4" x14ac:dyDescent="0.25">
      <c r="A1376" s="20"/>
      <c r="B1376" s="15"/>
      <c r="C1376" s="4"/>
      <c r="D1376" s="15"/>
    </row>
    <row r="1377" spans="1:4" x14ac:dyDescent="0.25">
      <c r="A1377" s="20"/>
      <c r="B1377" s="15"/>
      <c r="C1377" s="6" t="s">
        <v>285</v>
      </c>
      <c r="D1377" s="15"/>
    </row>
    <row r="1378" spans="1:4" ht="51.75" x14ac:dyDescent="0.25">
      <c r="A1378" s="20"/>
      <c r="B1378" s="15"/>
      <c r="C1378" s="7" t="s">
        <v>286</v>
      </c>
      <c r="D1378" s="15"/>
    </row>
    <row r="1379" spans="1:4" x14ac:dyDescent="0.25">
      <c r="A1379" s="20"/>
      <c r="B1379" s="15"/>
      <c r="C1379" s="4"/>
      <c r="D1379" s="15"/>
    </row>
    <row r="1380" spans="1:4" x14ac:dyDescent="0.25">
      <c r="A1380" s="20"/>
      <c r="B1380" s="15"/>
      <c r="C1380" s="6" t="s">
        <v>314</v>
      </c>
      <c r="D1380" s="15"/>
    </row>
    <row r="1381" spans="1:4" ht="51.75" x14ac:dyDescent="0.25">
      <c r="A1381" s="20"/>
      <c r="B1381" s="15"/>
      <c r="C1381" s="7" t="s">
        <v>315</v>
      </c>
      <c r="D1381" s="15"/>
    </row>
    <row r="1382" spans="1:4" x14ac:dyDescent="0.25">
      <c r="A1382" s="20"/>
      <c r="B1382" s="15"/>
      <c r="C1382" s="13"/>
      <c r="D1382" s="15"/>
    </row>
    <row r="1383" spans="1:4" ht="77.25" x14ac:dyDescent="0.25">
      <c r="A1383" s="20"/>
      <c r="B1383" s="15"/>
      <c r="C1383" s="14" t="s">
        <v>316</v>
      </c>
      <c r="D1383" s="15"/>
    </row>
    <row r="1384" spans="1:4" x14ac:dyDescent="0.25">
      <c r="A1384" s="20"/>
      <c r="B1384" s="15"/>
      <c r="C1384" s="13"/>
      <c r="D1384" s="15"/>
    </row>
    <row r="1385" spans="1:4" ht="39" x14ac:dyDescent="0.25">
      <c r="A1385" s="20"/>
      <c r="B1385" s="15"/>
      <c r="C1385" s="14" t="s">
        <v>317</v>
      </c>
      <c r="D1385" s="15"/>
    </row>
    <row r="1386" spans="1:4" x14ac:dyDescent="0.25">
      <c r="A1386" s="20"/>
      <c r="B1386" s="15"/>
      <c r="C1386" s="13"/>
      <c r="D1386" s="15"/>
    </row>
    <row r="1387" spans="1:4" ht="90" x14ac:dyDescent="0.25">
      <c r="A1387" s="20"/>
      <c r="B1387" s="15"/>
      <c r="C1387" s="14" t="s">
        <v>318</v>
      </c>
      <c r="D1387" s="15"/>
    </row>
    <row r="1388" spans="1:4" x14ac:dyDescent="0.25">
      <c r="A1388" s="20"/>
      <c r="B1388" s="15"/>
      <c r="C1388" s="13"/>
      <c r="D1388" s="15"/>
    </row>
    <row r="1389" spans="1:4" ht="64.5" x14ac:dyDescent="0.25">
      <c r="A1389" s="20"/>
      <c r="B1389" s="15"/>
      <c r="C1389" s="14" t="s">
        <v>319</v>
      </c>
      <c r="D1389" s="15"/>
    </row>
    <row r="1390" spans="1:4" x14ac:dyDescent="0.25">
      <c r="A1390" s="20"/>
      <c r="B1390" s="15"/>
      <c r="C1390" s="13"/>
      <c r="D1390" s="15"/>
    </row>
    <row r="1391" spans="1:4" ht="90" x14ac:dyDescent="0.25">
      <c r="A1391" s="20"/>
      <c r="B1391" s="15"/>
      <c r="C1391" s="14" t="s">
        <v>320</v>
      </c>
      <c r="D1391" s="15"/>
    </row>
    <row r="1392" spans="1:4" x14ac:dyDescent="0.25">
      <c r="A1392" s="20"/>
      <c r="B1392" s="15"/>
      <c r="C1392" s="13"/>
      <c r="D1392" s="15"/>
    </row>
    <row r="1393" spans="1:4" ht="77.25" x14ac:dyDescent="0.25">
      <c r="A1393" s="20"/>
      <c r="B1393" s="15"/>
      <c r="C1393" s="14" t="s">
        <v>321</v>
      </c>
      <c r="D1393" s="15"/>
    </row>
    <row r="1394" spans="1:4" x14ac:dyDescent="0.25">
      <c r="A1394" s="20"/>
      <c r="B1394" s="15"/>
      <c r="C1394" s="13"/>
      <c r="D1394" s="15"/>
    </row>
    <row r="1395" spans="1:4" ht="115.5" x14ac:dyDescent="0.25">
      <c r="A1395" s="20"/>
      <c r="B1395" s="15"/>
      <c r="C1395" s="14" t="s">
        <v>322</v>
      </c>
      <c r="D1395" s="15"/>
    </row>
    <row r="1396" spans="1:4" x14ac:dyDescent="0.25">
      <c r="A1396" s="20"/>
      <c r="B1396" s="15"/>
      <c r="C1396" s="4"/>
      <c r="D1396" s="15"/>
    </row>
    <row r="1397" spans="1:4" x14ac:dyDescent="0.25">
      <c r="A1397" s="20"/>
      <c r="B1397" s="15"/>
      <c r="C1397" s="6" t="s">
        <v>287</v>
      </c>
      <c r="D1397" s="15"/>
    </row>
    <row r="1398" spans="1:4" ht="115.5" x14ac:dyDescent="0.25">
      <c r="A1398" s="20"/>
      <c r="B1398" s="15"/>
      <c r="C1398" s="7" t="s">
        <v>288</v>
      </c>
      <c r="D1398" s="15"/>
    </row>
    <row r="1399" spans="1:4" x14ac:dyDescent="0.25">
      <c r="A1399" s="20"/>
      <c r="B1399" s="15"/>
      <c r="C1399" s="4"/>
      <c r="D1399" s="15"/>
    </row>
    <row r="1400" spans="1:4" x14ac:dyDescent="0.25">
      <c r="A1400" s="20"/>
      <c r="B1400" s="15"/>
      <c r="C1400" s="6" t="s">
        <v>108</v>
      </c>
      <c r="D1400" s="15"/>
    </row>
    <row r="1401" spans="1:4" ht="102.75" x14ac:dyDescent="0.25">
      <c r="A1401" s="20"/>
      <c r="B1401" s="15"/>
      <c r="C1401" s="7" t="s">
        <v>109</v>
      </c>
      <c r="D1401" s="15"/>
    </row>
    <row r="1402" spans="1:4" x14ac:dyDescent="0.25">
      <c r="A1402" s="20"/>
      <c r="B1402" s="15"/>
      <c r="C1402" s="4"/>
      <c r="D1402" s="15"/>
    </row>
    <row r="1403" spans="1:4" x14ac:dyDescent="0.25">
      <c r="A1403" s="20"/>
      <c r="B1403" s="15"/>
      <c r="C1403" s="6" t="s">
        <v>289</v>
      </c>
      <c r="D1403" s="15"/>
    </row>
    <row r="1404" spans="1:4" ht="141" x14ac:dyDescent="0.25">
      <c r="A1404" s="20"/>
      <c r="B1404" s="15"/>
      <c r="C1404" s="7" t="s">
        <v>290</v>
      </c>
      <c r="D1404" s="15"/>
    </row>
    <row r="1405" spans="1:4" x14ac:dyDescent="0.25">
      <c r="A1405" s="20"/>
      <c r="B1405" s="15"/>
      <c r="C1405" s="4"/>
      <c r="D1405" s="15"/>
    </row>
    <row r="1406" spans="1:4" x14ac:dyDescent="0.25">
      <c r="A1406" s="20"/>
      <c r="B1406" s="15"/>
      <c r="C1406" s="6" t="s">
        <v>291</v>
      </c>
      <c r="D1406" s="15"/>
    </row>
    <row r="1407" spans="1:4" ht="128.25" x14ac:dyDescent="0.25">
      <c r="A1407" s="20"/>
      <c r="B1407" s="15"/>
      <c r="C1407" s="7" t="s">
        <v>292</v>
      </c>
      <c r="D1407" s="15"/>
    </row>
    <row r="1408" spans="1:4" ht="60" x14ac:dyDescent="0.25">
      <c r="A1408" s="2" t="s">
        <v>450</v>
      </c>
      <c r="B1408" s="4" t="s">
        <v>451</v>
      </c>
      <c r="C1408" s="4" t="s">
        <v>452</v>
      </c>
      <c r="D1408" s="4"/>
    </row>
    <row r="1409" spans="1:4" ht="75" x14ac:dyDescent="0.25">
      <c r="A1409" s="2" t="s">
        <v>453</v>
      </c>
      <c r="B1409" s="4" t="s">
        <v>454</v>
      </c>
      <c r="C1409" s="4" t="s">
        <v>455</v>
      </c>
      <c r="D1409" s="4"/>
    </row>
    <row r="1410" spans="1:4" ht="30" x14ac:dyDescent="0.25">
      <c r="A1410" s="2" t="s">
        <v>456</v>
      </c>
      <c r="B1410" s="4" t="s">
        <v>457</v>
      </c>
      <c r="C1410" s="6" t="s">
        <v>149</v>
      </c>
      <c r="D1410" s="4"/>
    </row>
    <row r="1411" spans="1:4" ht="166.5" x14ac:dyDescent="0.25">
      <c r="A1411" s="2" t="s">
        <v>458</v>
      </c>
      <c r="B1411" s="4" t="s">
        <v>459</v>
      </c>
      <c r="C1411" s="7" t="s">
        <v>295</v>
      </c>
      <c r="D1411" s="4"/>
    </row>
    <row r="1412" spans="1:4" ht="26.25" x14ac:dyDescent="0.25">
      <c r="A1412" s="2" t="s">
        <v>506</v>
      </c>
      <c r="B1412" s="4" t="s">
        <v>507</v>
      </c>
      <c r="C1412" s="6" t="s">
        <v>296</v>
      </c>
      <c r="D1412" s="4"/>
    </row>
    <row r="1413" spans="1:4" x14ac:dyDescent="0.25">
      <c r="A1413" s="20" t="s">
        <v>508</v>
      </c>
      <c r="B1413" s="15" t="s">
        <v>509</v>
      </c>
      <c r="C1413" s="6" t="s">
        <v>205</v>
      </c>
      <c r="D1413" s="15"/>
    </row>
    <row r="1414" spans="1:4" x14ac:dyDescent="0.25">
      <c r="A1414" s="20"/>
      <c r="B1414" s="15"/>
      <c r="C1414" s="6" t="s">
        <v>323</v>
      </c>
      <c r="D1414" s="15"/>
    </row>
    <row r="1415" spans="1:4" x14ac:dyDescent="0.25">
      <c r="A1415" s="20"/>
      <c r="B1415" s="15"/>
      <c r="C1415" s="7" t="s">
        <v>207</v>
      </c>
      <c r="D1415" s="15"/>
    </row>
    <row r="1416" spans="1:4" x14ac:dyDescent="0.25">
      <c r="A1416" s="20"/>
      <c r="B1416" s="15"/>
      <c r="C1416" s="4"/>
      <c r="D1416" s="15"/>
    </row>
    <row r="1417" spans="1:4" x14ac:dyDescent="0.25">
      <c r="A1417" s="20"/>
      <c r="B1417" s="15"/>
      <c r="C1417" s="6" t="s">
        <v>208</v>
      </c>
      <c r="D1417" s="15"/>
    </row>
    <row r="1418" spans="1:4" x14ac:dyDescent="0.25">
      <c r="A1418" s="20"/>
      <c r="B1418" s="15"/>
      <c r="C1418" s="6" t="s">
        <v>324</v>
      </c>
      <c r="D1418" s="15"/>
    </row>
    <row r="1419" spans="1:4" x14ac:dyDescent="0.25">
      <c r="A1419" s="20"/>
      <c r="B1419" s="15"/>
      <c r="C1419" s="7" t="s">
        <v>207</v>
      </c>
      <c r="D1419" s="15"/>
    </row>
    <row r="1420" spans="1:4" ht="26.25" x14ac:dyDescent="0.25">
      <c r="A1420" s="2" t="s">
        <v>510</v>
      </c>
      <c r="B1420" s="4" t="s">
        <v>511</v>
      </c>
      <c r="C1420" s="6" t="s">
        <v>210</v>
      </c>
      <c r="D1420" s="4"/>
    </row>
    <row r="1421" spans="1:4" ht="192" x14ac:dyDescent="0.25">
      <c r="A1421" s="20" t="s">
        <v>512</v>
      </c>
      <c r="B1421" s="15" t="s">
        <v>513</v>
      </c>
      <c r="C1421" s="7" t="s">
        <v>303</v>
      </c>
      <c r="D1421" s="15"/>
    </row>
    <row r="1422" spans="1:4" x14ac:dyDescent="0.25">
      <c r="A1422" s="20"/>
      <c r="B1422" s="15"/>
      <c r="C1422" s="4"/>
      <c r="D1422" s="15"/>
    </row>
    <row r="1423" spans="1:4" ht="230.25" x14ac:dyDescent="0.25">
      <c r="A1423" s="20"/>
      <c r="B1423" s="15"/>
      <c r="C1423" s="7" t="s">
        <v>327</v>
      </c>
      <c r="D1423" s="15"/>
    </row>
    <row r="1424" spans="1:4" ht="75" x14ac:dyDescent="0.25">
      <c r="A1424" s="2" t="s">
        <v>514</v>
      </c>
      <c r="B1424" s="4" t="s">
        <v>515</v>
      </c>
      <c r="C1424" s="4" t="s">
        <v>516</v>
      </c>
      <c r="D1424" s="4"/>
    </row>
    <row r="1425" spans="1:4" ht="60" x14ac:dyDescent="0.25">
      <c r="A1425" s="2" t="s">
        <v>517</v>
      </c>
      <c r="B1425" s="4" t="s">
        <v>518</v>
      </c>
      <c r="C1425" s="4" t="s">
        <v>519</v>
      </c>
      <c r="D1425" s="4"/>
    </row>
    <row r="1426" spans="1:4" ht="60" x14ac:dyDescent="0.25">
      <c r="A1426" s="2" t="s">
        <v>460</v>
      </c>
      <c r="B1426" s="4" t="s">
        <v>461</v>
      </c>
      <c r="C1426" s="4" t="s">
        <v>462</v>
      </c>
      <c r="D1426" s="4"/>
    </row>
    <row r="1427" spans="1:4" ht="60" x14ac:dyDescent="0.25">
      <c r="A1427" s="2" t="s">
        <v>520</v>
      </c>
      <c r="B1427" s="4" t="s">
        <v>521</v>
      </c>
      <c r="C1427" s="4" t="s">
        <v>522</v>
      </c>
      <c r="D1427" s="4"/>
    </row>
    <row r="1428" spans="1:4" ht="60" x14ac:dyDescent="0.25">
      <c r="A1428" s="2" t="s">
        <v>523</v>
      </c>
      <c r="B1428" s="4" t="s">
        <v>524</v>
      </c>
      <c r="C1428" s="4" t="s">
        <v>619</v>
      </c>
      <c r="D1428" s="4"/>
    </row>
    <row r="1429" spans="1:4" ht="30" x14ac:dyDescent="0.25">
      <c r="A1429" s="2" t="s">
        <v>463</v>
      </c>
      <c r="B1429" s="4" t="s">
        <v>464</v>
      </c>
      <c r="C1429" s="4" t="s">
        <v>465</v>
      </c>
      <c r="D1429" s="4"/>
    </row>
    <row r="1430" spans="1:4" ht="60" x14ac:dyDescent="0.25">
      <c r="A1430" s="2" t="s">
        <v>620</v>
      </c>
      <c r="B1430" s="4"/>
      <c r="C1430" s="4"/>
      <c r="D1430" s="4"/>
    </row>
    <row r="1431" spans="1:4" x14ac:dyDescent="0.25">
      <c r="A1431" s="3" t="s">
        <v>3</v>
      </c>
      <c r="B1431" s="4" t="s">
        <v>4</v>
      </c>
      <c r="C1431" s="4"/>
      <c r="D1431" s="4"/>
    </row>
    <row r="1432" spans="1:4" x14ac:dyDescent="0.25">
      <c r="A1432" s="2" t="s">
        <v>57</v>
      </c>
      <c r="B1432" s="4" t="s">
        <v>527</v>
      </c>
      <c r="C1432" s="8">
        <v>0.2278</v>
      </c>
      <c r="D1432" s="4"/>
    </row>
    <row r="1433" spans="1:4" x14ac:dyDescent="0.25">
      <c r="A1433" s="2" t="s">
        <v>59</v>
      </c>
      <c r="B1433" s="4" t="s">
        <v>528</v>
      </c>
      <c r="C1433" s="8">
        <v>0.1244</v>
      </c>
      <c r="D1433" s="4"/>
    </row>
    <row r="1434" spans="1:4" x14ac:dyDescent="0.25">
      <c r="A1434" s="2" t="s">
        <v>60</v>
      </c>
      <c r="B1434" s="4" t="s">
        <v>529</v>
      </c>
      <c r="C1434" s="8">
        <v>6.9099999999999995E-2</v>
      </c>
      <c r="D1434" s="4"/>
    </row>
    <row r="1435" spans="1:4" ht="30" x14ac:dyDescent="0.25">
      <c r="A1435" s="2" t="s">
        <v>621</v>
      </c>
      <c r="B1435" s="4"/>
      <c r="C1435" s="4"/>
      <c r="D1435" s="4"/>
    </row>
    <row r="1436" spans="1:4" x14ac:dyDescent="0.25">
      <c r="A1436" s="3" t="s">
        <v>3</v>
      </c>
      <c r="B1436" s="4" t="s">
        <v>4</v>
      </c>
      <c r="C1436" s="4"/>
      <c r="D1436" s="4"/>
    </row>
    <row r="1437" spans="1:4" x14ac:dyDescent="0.25">
      <c r="A1437" s="2" t="s">
        <v>42</v>
      </c>
      <c r="B1437" s="4" t="s">
        <v>469</v>
      </c>
      <c r="C1437" s="8">
        <v>1E-4</v>
      </c>
      <c r="D1437" s="4"/>
    </row>
    <row r="1438" spans="1:4" ht="30" x14ac:dyDescent="0.25">
      <c r="A1438" s="2" t="s">
        <v>43</v>
      </c>
      <c r="B1438" s="4" t="s">
        <v>470</v>
      </c>
      <c r="C1438" s="9" t="s">
        <v>36</v>
      </c>
      <c r="D1438" s="4"/>
    </row>
    <row r="1439" spans="1:4" x14ac:dyDescent="0.25">
      <c r="A1439" s="2" t="s">
        <v>44</v>
      </c>
      <c r="B1439" s="4" t="s">
        <v>471</v>
      </c>
      <c r="C1439" s="8">
        <v>1.9E-3</v>
      </c>
      <c r="D1439" s="4"/>
    </row>
    <row r="1440" spans="1:4" x14ac:dyDescent="0.25">
      <c r="A1440" s="2" t="s">
        <v>46</v>
      </c>
      <c r="B1440" s="4" t="s">
        <v>473</v>
      </c>
      <c r="C1440" s="8">
        <v>2E-3</v>
      </c>
      <c r="D1440" s="4"/>
    </row>
    <row r="1441" spans="1:4" ht="30" x14ac:dyDescent="0.25">
      <c r="A1441" s="2" t="s">
        <v>477</v>
      </c>
      <c r="B1441" s="4" t="s">
        <v>478</v>
      </c>
      <c r="C1441" s="4">
        <v>20</v>
      </c>
      <c r="D1441" s="4"/>
    </row>
    <row r="1442" spans="1:4" ht="30" x14ac:dyDescent="0.25">
      <c r="A1442" s="2" t="s">
        <v>479</v>
      </c>
      <c r="B1442" s="4" t="s">
        <v>480</v>
      </c>
      <c r="C1442" s="4">
        <v>64</v>
      </c>
      <c r="D1442" s="4"/>
    </row>
    <row r="1443" spans="1:4" ht="30" x14ac:dyDescent="0.25">
      <c r="A1443" s="2" t="s">
        <v>481</v>
      </c>
      <c r="B1443" s="4" t="s">
        <v>482</v>
      </c>
      <c r="C1443" s="4">
        <v>113</v>
      </c>
      <c r="D1443" s="4"/>
    </row>
    <row r="1444" spans="1:4" ht="30" x14ac:dyDescent="0.25">
      <c r="A1444" s="2" t="s">
        <v>483</v>
      </c>
      <c r="B1444" s="4" t="s">
        <v>484</v>
      </c>
      <c r="C1444" s="4">
        <v>255</v>
      </c>
      <c r="D1444" s="4"/>
    </row>
    <row r="1445" spans="1:4" x14ac:dyDescent="0.25">
      <c r="A1445" s="2" t="s">
        <v>536</v>
      </c>
      <c r="B1445" s="4" t="s">
        <v>537</v>
      </c>
      <c r="C1445" s="8">
        <v>0.1358</v>
      </c>
      <c r="D1445" s="4"/>
    </row>
    <row r="1446" spans="1:4" x14ac:dyDescent="0.25">
      <c r="A1446" s="2" t="s">
        <v>538</v>
      </c>
      <c r="B1446" s="4" t="s">
        <v>539</v>
      </c>
      <c r="C1446" s="8">
        <v>0.26519999999999999</v>
      </c>
      <c r="D1446" s="4"/>
    </row>
    <row r="1447" spans="1:4" x14ac:dyDescent="0.25">
      <c r="A1447" s="2" t="s">
        <v>540</v>
      </c>
      <c r="B1447" s="4" t="s">
        <v>541</v>
      </c>
      <c r="C1447" s="8">
        <v>0.10680000000000001</v>
      </c>
      <c r="D1447" s="4"/>
    </row>
    <row r="1448" spans="1:4" x14ac:dyDescent="0.25">
      <c r="A1448" s="2" t="s">
        <v>542</v>
      </c>
      <c r="B1448" s="4" t="s">
        <v>543</v>
      </c>
      <c r="C1448" s="8">
        <v>-0.41849999999999998</v>
      </c>
      <c r="D1448" s="4"/>
    </row>
    <row r="1449" spans="1:4" x14ac:dyDescent="0.25">
      <c r="A1449" s="2" t="s">
        <v>544</v>
      </c>
      <c r="B1449" s="4" t="s">
        <v>545</v>
      </c>
      <c r="C1449" s="8">
        <v>0.28720000000000001</v>
      </c>
      <c r="D1449" s="4"/>
    </row>
    <row r="1450" spans="1:4" x14ac:dyDescent="0.25">
      <c r="A1450" s="2" t="s">
        <v>546</v>
      </c>
      <c r="B1450" s="4" t="s">
        <v>547</v>
      </c>
      <c r="C1450" s="8">
        <v>7.5700000000000003E-2</v>
      </c>
      <c r="D1450" s="4"/>
    </row>
    <row r="1451" spans="1:4" x14ac:dyDescent="0.25">
      <c r="A1451" s="2" t="s">
        <v>548</v>
      </c>
      <c r="B1451" s="4" t="s">
        <v>549</v>
      </c>
      <c r="C1451" s="8">
        <v>-0.125</v>
      </c>
      <c r="D1451" s="4"/>
    </row>
    <row r="1452" spans="1:4" x14ac:dyDescent="0.25">
      <c r="A1452" s="2" t="s">
        <v>550</v>
      </c>
      <c r="B1452" s="4" t="s">
        <v>551</v>
      </c>
      <c r="C1452" s="8">
        <v>0.18709999999999999</v>
      </c>
      <c r="D1452" s="4"/>
    </row>
    <row r="1453" spans="1:4" x14ac:dyDescent="0.25">
      <c r="A1453" s="2" t="s">
        <v>552</v>
      </c>
      <c r="B1453" s="4" t="s">
        <v>553</v>
      </c>
      <c r="C1453" s="8">
        <v>0.2155</v>
      </c>
      <c r="D1453" s="4"/>
    </row>
    <row r="1454" spans="1:4" x14ac:dyDescent="0.25">
      <c r="A1454" s="2" t="s">
        <v>554</v>
      </c>
      <c r="B1454" s="4" t="s">
        <v>555</v>
      </c>
      <c r="C1454" s="8">
        <v>-6.1100000000000002E-2</v>
      </c>
      <c r="D1454" s="4"/>
    </row>
    <row r="1455" spans="1:4" ht="45" x14ac:dyDescent="0.25">
      <c r="A1455" s="2" t="s">
        <v>556</v>
      </c>
      <c r="B1455" s="4" t="s">
        <v>557</v>
      </c>
      <c r="C1455" s="4" t="s">
        <v>622</v>
      </c>
      <c r="D1455" s="4"/>
    </row>
    <row r="1456" spans="1:4" x14ac:dyDescent="0.25">
      <c r="A1456" s="2" t="s">
        <v>559</v>
      </c>
      <c r="B1456" s="4" t="s">
        <v>560</v>
      </c>
      <c r="C1456" s="8">
        <v>0.252</v>
      </c>
      <c r="D1456" s="4"/>
    </row>
    <row r="1457" spans="1:4" ht="30" x14ac:dyDescent="0.25">
      <c r="A1457" s="2" t="s">
        <v>561</v>
      </c>
      <c r="B1457" s="4" t="s">
        <v>562</v>
      </c>
      <c r="C1457" s="5">
        <v>39994</v>
      </c>
      <c r="D1457" s="4"/>
    </row>
    <row r="1458" spans="1:4" ht="45" x14ac:dyDescent="0.25">
      <c r="A1458" s="2" t="s">
        <v>563</v>
      </c>
      <c r="B1458" s="4" t="s">
        <v>564</v>
      </c>
      <c r="C1458" s="4" t="s">
        <v>623</v>
      </c>
      <c r="D1458" s="4"/>
    </row>
    <row r="1459" spans="1:4" x14ac:dyDescent="0.25">
      <c r="A1459" s="2" t="s">
        <v>566</v>
      </c>
      <c r="B1459" s="4" t="s">
        <v>567</v>
      </c>
      <c r="C1459" s="8">
        <v>-0.20100000000000001</v>
      </c>
      <c r="D1459" s="4"/>
    </row>
    <row r="1460" spans="1:4" ht="30" x14ac:dyDescent="0.25">
      <c r="A1460" s="2" t="s">
        <v>568</v>
      </c>
      <c r="B1460" s="4" t="s">
        <v>569</v>
      </c>
      <c r="C1460" s="5">
        <v>40816</v>
      </c>
      <c r="D1460" s="4"/>
    </row>
    <row r="1461" spans="1:4" x14ac:dyDescent="0.25">
      <c r="A1461" s="2" t="s">
        <v>57</v>
      </c>
      <c r="B1461" s="4" t="s">
        <v>527</v>
      </c>
      <c r="C1461" s="8">
        <v>-6.1100000000000002E-2</v>
      </c>
      <c r="D1461" s="4"/>
    </row>
    <row r="1462" spans="1:4" x14ac:dyDescent="0.25">
      <c r="A1462" s="2" t="s">
        <v>59</v>
      </c>
      <c r="B1462" s="4" t="s">
        <v>528</v>
      </c>
      <c r="C1462" s="8">
        <v>4.9799999999999997E-2</v>
      </c>
      <c r="D1462" s="4"/>
    </row>
    <row r="1463" spans="1:4" x14ac:dyDescent="0.25">
      <c r="A1463" s="2" t="s">
        <v>60</v>
      </c>
      <c r="B1463" s="4" t="s">
        <v>529</v>
      </c>
      <c r="C1463" s="8">
        <v>4.2599999999999999E-2</v>
      </c>
      <c r="D1463" s="4"/>
    </row>
    <row r="1464" spans="1:4" ht="45" x14ac:dyDescent="0.25">
      <c r="A1464" s="2" t="s">
        <v>624</v>
      </c>
      <c r="B1464" s="4"/>
      <c r="C1464" s="4"/>
      <c r="D1464" s="4"/>
    </row>
    <row r="1465" spans="1:4" x14ac:dyDescent="0.25">
      <c r="A1465" s="3" t="s">
        <v>3</v>
      </c>
      <c r="B1465" s="4" t="s">
        <v>4</v>
      </c>
      <c r="C1465" s="4"/>
      <c r="D1465" s="4"/>
    </row>
    <row r="1466" spans="1:4" x14ac:dyDescent="0.25">
      <c r="A1466" s="2" t="s">
        <v>57</v>
      </c>
      <c r="B1466" s="4" t="s">
        <v>527</v>
      </c>
      <c r="C1466" s="8">
        <v>-7.6799999999999993E-2</v>
      </c>
      <c r="D1466" s="4"/>
    </row>
    <row r="1467" spans="1:4" x14ac:dyDescent="0.25">
      <c r="A1467" s="2" t="s">
        <v>59</v>
      </c>
      <c r="B1467" s="4" t="s">
        <v>528</v>
      </c>
      <c r="C1467" s="8">
        <v>4.1300000000000003E-2</v>
      </c>
      <c r="D1467" s="4"/>
    </row>
    <row r="1468" spans="1:4" x14ac:dyDescent="0.25">
      <c r="A1468" s="2" t="s">
        <v>60</v>
      </c>
      <c r="B1468" s="4" t="s">
        <v>529</v>
      </c>
      <c r="C1468" s="8">
        <v>3.5499999999999997E-2</v>
      </c>
      <c r="D1468" s="4"/>
    </row>
    <row r="1469" spans="1:4" ht="60" x14ac:dyDescent="0.25">
      <c r="A1469" s="2" t="s">
        <v>625</v>
      </c>
      <c r="B1469" s="4"/>
      <c r="C1469" s="4"/>
      <c r="D1469" s="4"/>
    </row>
    <row r="1470" spans="1:4" x14ac:dyDescent="0.25">
      <c r="A1470" s="3" t="s">
        <v>3</v>
      </c>
      <c r="B1470" s="4" t="s">
        <v>4</v>
      </c>
      <c r="C1470" s="4"/>
      <c r="D1470" s="4"/>
    </row>
    <row r="1471" spans="1:4" x14ac:dyDescent="0.25">
      <c r="A1471" s="2" t="s">
        <v>57</v>
      </c>
      <c r="B1471" s="4" t="s">
        <v>527</v>
      </c>
      <c r="C1471" s="8">
        <v>-3.44E-2</v>
      </c>
      <c r="D1471" s="4"/>
    </row>
    <row r="1472" spans="1:4" x14ac:dyDescent="0.25">
      <c r="A1472" s="2" t="s">
        <v>59</v>
      </c>
      <c r="B1472" s="4" t="s">
        <v>528</v>
      </c>
      <c r="C1472" s="8">
        <v>3.6999999999999998E-2</v>
      </c>
      <c r="D1472" s="4"/>
    </row>
    <row r="1473" spans="1:4" x14ac:dyDescent="0.25">
      <c r="A1473" s="2" t="s">
        <v>60</v>
      </c>
      <c r="B1473" s="4" t="s">
        <v>529</v>
      </c>
      <c r="C1473" s="8">
        <v>3.3500000000000002E-2</v>
      </c>
      <c r="D1473" s="4"/>
    </row>
    <row r="1474" spans="1:4" ht="30" x14ac:dyDescent="0.25">
      <c r="A1474" s="2" t="s">
        <v>330</v>
      </c>
      <c r="B1474" s="4"/>
      <c r="C1474" s="4"/>
      <c r="D1474" s="4"/>
    </row>
    <row r="1475" spans="1:4" x14ac:dyDescent="0.25">
      <c r="A1475" s="3" t="s">
        <v>3</v>
      </c>
      <c r="B1475" s="4" t="s">
        <v>4</v>
      </c>
      <c r="C1475" s="4"/>
      <c r="D1475" s="4"/>
    </row>
    <row r="1476" spans="1:4" x14ac:dyDescent="0.25">
      <c r="A1476" s="2" t="s">
        <v>405</v>
      </c>
      <c r="B1476" s="4" t="s">
        <v>406</v>
      </c>
      <c r="C1476" s="6" t="s">
        <v>24</v>
      </c>
      <c r="D1476" s="4"/>
    </row>
    <row r="1477" spans="1:4" ht="64.5" x14ac:dyDescent="0.25">
      <c r="A1477" s="2" t="s">
        <v>407</v>
      </c>
      <c r="B1477" s="4" t="s">
        <v>408</v>
      </c>
      <c r="C1477" s="7" t="s">
        <v>331</v>
      </c>
      <c r="D1477" s="4"/>
    </row>
    <row r="1478" spans="1:4" x14ac:dyDescent="0.25">
      <c r="A1478" s="2" t="s">
        <v>409</v>
      </c>
      <c r="B1478" s="4" t="s">
        <v>410</v>
      </c>
      <c r="C1478" s="6" t="s">
        <v>26</v>
      </c>
      <c r="D1478" s="4"/>
    </row>
    <row r="1479" spans="1:4" ht="39" x14ac:dyDescent="0.25">
      <c r="A1479" s="2" t="s">
        <v>411</v>
      </c>
      <c r="B1479" s="4" t="s">
        <v>412</v>
      </c>
      <c r="C1479" s="7" t="s">
        <v>274</v>
      </c>
      <c r="D1479" s="4"/>
    </row>
    <row r="1480" spans="1:4" ht="39" x14ac:dyDescent="0.25">
      <c r="A1480" s="2" t="s">
        <v>420</v>
      </c>
      <c r="B1480" s="4" t="s">
        <v>421</v>
      </c>
      <c r="C1480" s="6" t="s">
        <v>40</v>
      </c>
      <c r="D1480" s="10" t="s">
        <v>626</v>
      </c>
    </row>
    <row r="1481" spans="1:4" x14ac:dyDescent="0.25">
      <c r="A1481" s="2" t="s">
        <v>429</v>
      </c>
      <c r="B1481" s="4" t="s">
        <v>430</v>
      </c>
      <c r="C1481" s="6" t="s">
        <v>54</v>
      </c>
      <c r="D1481" s="4"/>
    </row>
    <row r="1482" spans="1:4" ht="166.5" x14ac:dyDescent="0.25">
      <c r="A1482" s="2" t="s">
        <v>431</v>
      </c>
      <c r="B1482" s="4" t="s">
        <v>432</v>
      </c>
      <c r="C1482" s="7" t="s">
        <v>55</v>
      </c>
      <c r="D1482" s="4"/>
    </row>
    <row r="1483" spans="1:4" x14ac:dyDescent="0.25">
      <c r="A1483" s="2" t="s">
        <v>435</v>
      </c>
      <c r="B1483" s="4" t="s">
        <v>436</v>
      </c>
      <c r="C1483" s="6" t="s">
        <v>63</v>
      </c>
      <c r="D1483" s="4"/>
    </row>
    <row r="1484" spans="1:4" ht="230.25" x14ac:dyDescent="0.25">
      <c r="A1484" s="2" t="s">
        <v>437</v>
      </c>
      <c r="B1484" s="4" t="s">
        <v>438</v>
      </c>
      <c r="C1484" s="7" t="s">
        <v>334</v>
      </c>
      <c r="D1484" s="4"/>
    </row>
    <row r="1485" spans="1:4" x14ac:dyDescent="0.25">
      <c r="A1485" s="2" t="s">
        <v>497</v>
      </c>
      <c r="B1485" s="4" t="s">
        <v>498</v>
      </c>
      <c r="C1485" s="8">
        <v>0.02</v>
      </c>
      <c r="D1485" s="4"/>
    </row>
    <row r="1486" spans="1:4" x14ac:dyDescent="0.25">
      <c r="A1486" s="2" t="s">
        <v>439</v>
      </c>
      <c r="B1486" s="4" t="s">
        <v>440</v>
      </c>
      <c r="C1486" s="6" t="s">
        <v>65</v>
      </c>
      <c r="D1486" s="4"/>
    </row>
    <row r="1487" spans="1:4" ht="409.6" x14ac:dyDescent="0.25">
      <c r="A1487" s="20" t="s">
        <v>441</v>
      </c>
      <c r="B1487" s="15" t="s">
        <v>442</v>
      </c>
      <c r="C1487" s="7" t="s">
        <v>335</v>
      </c>
      <c r="D1487" s="15"/>
    </row>
    <row r="1488" spans="1:4" x14ac:dyDescent="0.25">
      <c r="A1488" s="20"/>
      <c r="B1488" s="15"/>
      <c r="C1488" s="4"/>
      <c r="D1488" s="15"/>
    </row>
    <row r="1489" spans="1:4" ht="90" x14ac:dyDescent="0.25">
      <c r="A1489" s="20"/>
      <c r="B1489" s="15"/>
      <c r="C1489" s="7" t="s">
        <v>336</v>
      </c>
      <c r="D1489" s="15"/>
    </row>
    <row r="1490" spans="1:4" x14ac:dyDescent="0.25">
      <c r="A1490" s="2" t="s">
        <v>443</v>
      </c>
      <c r="B1490" s="4" t="s">
        <v>444</v>
      </c>
      <c r="C1490" s="6" t="s">
        <v>72</v>
      </c>
      <c r="D1490" s="4"/>
    </row>
    <row r="1491" spans="1:4" ht="153.75" x14ac:dyDescent="0.25">
      <c r="A1491" s="20" t="s">
        <v>445</v>
      </c>
      <c r="B1491" s="15" t="s">
        <v>446</v>
      </c>
      <c r="C1491" s="7" t="s">
        <v>283</v>
      </c>
      <c r="D1491" s="15"/>
    </row>
    <row r="1492" spans="1:4" x14ac:dyDescent="0.25">
      <c r="A1492" s="20"/>
      <c r="B1492" s="15"/>
      <c r="C1492" s="4"/>
      <c r="D1492" s="15"/>
    </row>
    <row r="1493" spans="1:4" ht="115.5" x14ac:dyDescent="0.25">
      <c r="A1493" s="20"/>
      <c r="B1493" s="15"/>
      <c r="C1493" s="7" t="s">
        <v>284</v>
      </c>
      <c r="D1493" s="15"/>
    </row>
    <row r="1494" spans="1:4" x14ac:dyDescent="0.25">
      <c r="A1494" s="20"/>
      <c r="B1494" s="15"/>
      <c r="C1494" s="4"/>
      <c r="D1494" s="15"/>
    </row>
    <row r="1495" spans="1:4" x14ac:dyDescent="0.25">
      <c r="A1495" s="20"/>
      <c r="B1495" s="15"/>
      <c r="C1495" s="6" t="s">
        <v>337</v>
      </c>
      <c r="D1495" s="15"/>
    </row>
    <row r="1496" spans="1:4" ht="332.25" x14ac:dyDescent="0.25">
      <c r="A1496" s="20"/>
      <c r="B1496" s="15"/>
      <c r="C1496" s="7" t="s">
        <v>338</v>
      </c>
      <c r="D1496" s="15"/>
    </row>
    <row r="1497" spans="1:4" x14ac:dyDescent="0.25">
      <c r="A1497" s="20"/>
      <c r="B1497" s="15"/>
      <c r="C1497" s="4"/>
      <c r="D1497" s="15"/>
    </row>
    <row r="1498" spans="1:4" x14ac:dyDescent="0.25">
      <c r="A1498" s="20"/>
      <c r="B1498" s="15"/>
      <c r="C1498" s="6" t="s">
        <v>339</v>
      </c>
      <c r="D1498" s="15"/>
    </row>
    <row r="1499" spans="1:4" ht="217.5" x14ac:dyDescent="0.25">
      <c r="A1499" s="20"/>
      <c r="B1499" s="15"/>
      <c r="C1499" s="7" t="s">
        <v>340</v>
      </c>
      <c r="D1499" s="15"/>
    </row>
    <row r="1500" spans="1:4" x14ac:dyDescent="0.25">
      <c r="A1500" s="20"/>
      <c r="B1500" s="15"/>
      <c r="C1500" s="4"/>
      <c r="D1500" s="15"/>
    </row>
    <row r="1501" spans="1:4" x14ac:dyDescent="0.25">
      <c r="A1501" s="20"/>
      <c r="B1501" s="15"/>
      <c r="C1501" s="6" t="s">
        <v>88</v>
      </c>
      <c r="D1501" s="15"/>
    </row>
    <row r="1502" spans="1:4" ht="408.75" x14ac:dyDescent="0.25">
      <c r="A1502" s="20"/>
      <c r="B1502" s="15"/>
      <c r="C1502" s="7" t="s">
        <v>341</v>
      </c>
      <c r="D1502" s="15"/>
    </row>
    <row r="1503" spans="1:4" x14ac:dyDescent="0.25">
      <c r="A1503" s="20"/>
      <c r="B1503" s="15"/>
      <c r="C1503" s="13"/>
      <c r="D1503" s="15"/>
    </row>
    <row r="1504" spans="1:4" ht="294" x14ac:dyDescent="0.25">
      <c r="A1504" s="20"/>
      <c r="B1504" s="15"/>
      <c r="C1504" s="14" t="s">
        <v>342</v>
      </c>
      <c r="D1504" s="15"/>
    </row>
    <row r="1505" spans="1:4" x14ac:dyDescent="0.25">
      <c r="A1505" s="20"/>
      <c r="B1505" s="15"/>
      <c r="C1505" s="13"/>
      <c r="D1505" s="15"/>
    </row>
    <row r="1506" spans="1:4" ht="409.6" x14ac:dyDescent="0.25">
      <c r="A1506" s="20"/>
      <c r="B1506" s="15"/>
      <c r="C1506" s="14" t="s">
        <v>343</v>
      </c>
      <c r="D1506" s="15"/>
    </row>
    <row r="1507" spans="1:4" x14ac:dyDescent="0.25">
      <c r="A1507" s="20"/>
      <c r="B1507" s="15"/>
      <c r="C1507" s="13"/>
      <c r="D1507" s="15"/>
    </row>
    <row r="1508" spans="1:4" ht="179.25" x14ac:dyDescent="0.25">
      <c r="A1508" s="20"/>
      <c r="B1508" s="15"/>
      <c r="C1508" s="14" t="s">
        <v>344</v>
      </c>
      <c r="D1508" s="15"/>
    </row>
    <row r="1509" spans="1:4" x14ac:dyDescent="0.25">
      <c r="A1509" s="20"/>
      <c r="B1509" s="15"/>
      <c r="C1509" s="4"/>
      <c r="D1509" s="15"/>
    </row>
    <row r="1510" spans="1:4" x14ac:dyDescent="0.25">
      <c r="A1510" s="20"/>
      <c r="B1510" s="15"/>
      <c r="C1510" s="6" t="s">
        <v>164</v>
      </c>
      <c r="D1510" s="15"/>
    </row>
    <row r="1511" spans="1:4" ht="102.75" x14ac:dyDescent="0.25">
      <c r="A1511" s="20"/>
      <c r="B1511" s="15"/>
      <c r="C1511" s="7" t="s">
        <v>345</v>
      </c>
      <c r="D1511" s="15"/>
    </row>
    <row r="1512" spans="1:4" x14ac:dyDescent="0.25">
      <c r="A1512" s="20"/>
      <c r="B1512" s="15"/>
      <c r="C1512" s="4"/>
      <c r="D1512" s="15"/>
    </row>
    <row r="1513" spans="1:4" x14ac:dyDescent="0.25">
      <c r="A1513" s="20"/>
      <c r="B1513" s="15"/>
      <c r="C1513" s="6" t="s">
        <v>100</v>
      </c>
      <c r="D1513" s="15"/>
    </row>
    <row r="1514" spans="1:4" ht="90" x14ac:dyDescent="0.25">
      <c r="A1514" s="20"/>
      <c r="B1514" s="15"/>
      <c r="C1514" s="7" t="s">
        <v>346</v>
      </c>
      <c r="D1514" s="15"/>
    </row>
    <row r="1515" spans="1:4" x14ac:dyDescent="0.25">
      <c r="A1515" s="20"/>
      <c r="B1515" s="15"/>
      <c r="C1515" s="4"/>
      <c r="D1515" s="15"/>
    </row>
    <row r="1516" spans="1:4" x14ac:dyDescent="0.25">
      <c r="A1516" s="20"/>
      <c r="B1516" s="15"/>
      <c r="C1516" s="6" t="s">
        <v>347</v>
      </c>
      <c r="D1516" s="15"/>
    </row>
    <row r="1517" spans="1:4" ht="204.75" x14ac:dyDescent="0.25">
      <c r="A1517" s="20"/>
      <c r="B1517" s="15"/>
      <c r="C1517" s="7" t="s">
        <v>348</v>
      </c>
      <c r="D1517" s="15"/>
    </row>
    <row r="1518" spans="1:4" x14ac:dyDescent="0.25">
      <c r="A1518" s="20"/>
      <c r="B1518" s="15"/>
      <c r="C1518" s="4"/>
      <c r="D1518" s="15"/>
    </row>
    <row r="1519" spans="1:4" x14ac:dyDescent="0.25">
      <c r="A1519" s="20"/>
      <c r="B1519" s="15"/>
      <c r="C1519" s="6" t="s">
        <v>108</v>
      </c>
      <c r="D1519" s="15"/>
    </row>
    <row r="1520" spans="1:4" ht="102.75" x14ac:dyDescent="0.25">
      <c r="A1520" s="20"/>
      <c r="B1520" s="15"/>
      <c r="C1520" s="7" t="s">
        <v>109</v>
      </c>
      <c r="D1520" s="15"/>
    </row>
    <row r="1521" spans="1:4" x14ac:dyDescent="0.25">
      <c r="A1521" s="20"/>
      <c r="B1521" s="15"/>
      <c r="C1521" s="4"/>
      <c r="D1521" s="15"/>
    </row>
    <row r="1522" spans="1:4" x14ac:dyDescent="0.25">
      <c r="A1522" s="20"/>
      <c r="B1522" s="15"/>
      <c r="C1522" s="6" t="s">
        <v>198</v>
      </c>
      <c r="D1522" s="15"/>
    </row>
    <row r="1523" spans="1:4" ht="102.75" x14ac:dyDescent="0.25">
      <c r="A1523" s="20"/>
      <c r="B1523" s="15"/>
      <c r="C1523" s="7" t="s">
        <v>199</v>
      </c>
      <c r="D1523" s="15"/>
    </row>
    <row r="1524" spans="1:4" x14ac:dyDescent="0.25">
      <c r="A1524" s="20"/>
      <c r="B1524" s="15"/>
      <c r="C1524" s="4"/>
      <c r="D1524" s="15"/>
    </row>
    <row r="1525" spans="1:4" x14ac:dyDescent="0.25">
      <c r="A1525" s="20"/>
      <c r="B1525" s="15"/>
      <c r="C1525" s="6" t="s">
        <v>349</v>
      </c>
      <c r="D1525" s="15"/>
    </row>
    <row r="1526" spans="1:4" ht="179.25" x14ac:dyDescent="0.25">
      <c r="A1526" s="20"/>
      <c r="B1526" s="15"/>
      <c r="C1526" s="7" t="s">
        <v>350</v>
      </c>
      <c r="D1526" s="15"/>
    </row>
    <row r="1527" spans="1:4" x14ac:dyDescent="0.25">
      <c r="A1527" s="20"/>
      <c r="B1527" s="15"/>
      <c r="C1527" s="4"/>
      <c r="D1527" s="15"/>
    </row>
    <row r="1528" spans="1:4" x14ac:dyDescent="0.25">
      <c r="A1528" s="20"/>
      <c r="B1528" s="15"/>
      <c r="C1528" s="6" t="s">
        <v>112</v>
      </c>
      <c r="D1528" s="15"/>
    </row>
    <row r="1529" spans="1:4" ht="217.5" x14ac:dyDescent="0.25">
      <c r="A1529" s="20"/>
      <c r="B1529" s="15"/>
      <c r="C1529" s="7" t="s">
        <v>351</v>
      </c>
      <c r="D1529" s="15"/>
    </row>
    <row r="1530" spans="1:4" x14ac:dyDescent="0.25">
      <c r="A1530" s="20"/>
      <c r="B1530" s="15"/>
      <c r="C1530" s="4"/>
      <c r="D1530" s="15"/>
    </row>
    <row r="1531" spans="1:4" x14ac:dyDescent="0.25">
      <c r="A1531" s="20"/>
      <c r="B1531" s="15"/>
      <c r="C1531" s="6" t="s">
        <v>352</v>
      </c>
      <c r="D1531" s="15"/>
    </row>
    <row r="1532" spans="1:4" ht="204.75" x14ac:dyDescent="0.25">
      <c r="A1532" s="20"/>
      <c r="B1532" s="15"/>
      <c r="C1532" s="7" t="s">
        <v>353</v>
      </c>
      <c r="D1532" s="15"/>
    </row>
    <row r="1533" spans="1:4" x14ac:dyDescent="0.25">
      <c r="A1533" s="20"/>
      <c r="B1533" s="15"/>
      <c r="C1533" s="4"/>
      <c r="D1533" s="15"/>
    </row>
    <row r="1534" spans="1:4" x14ac:dyDescent="0.25">
      <c r="A1534" s="20"/>
      <c r="B1534" s="15"/>
      <c r="C1534" s="6" t="s">
        <v>354</v>
      </c>
      <c r="D1534" s="15"/>
    </row>
    <row r="1535" spans="1:4" ht="204.75" x14ac:dyDescent="0.25">
      <c r="A1535" s="20"/>
      <c r="B1535" s="15"/>
      <c r="C1535" s="7" t="s">
        <v>355</v>
      </c>
      <c r="D1535" s="15"/>
    </row>
    <row r="1536" spans="1:4" x14ac:dyDescent="0.25">
      <c r="A1536" s="20"/>
      <c r="B1536" s="15"/>
      <c r="C1536" s="4"/>
      <c r="D1536" s="15"/>
    </row>
    <row r="1537" spans="1:4" x14ac:dyDescent="0.25">
      <c r="A1537" s="20"/>
      <c r="B1537" s="15"/>
      <c r="C1537" s="6" t="s">
        <v>118</v>
      </c>
      <c r="D1537" s="15"/>
    </row>
    <row r="1538" spans="1:4" ht="243" x14ac:dyDescent="0.25">
      <c r="A1538" s="20"/>
      <c r="B1538" s="15"/>
      <c r="C1538" s="7" t="s">
        <v>356</v>
      </c>
      <c r="D1538" s="15"/>
    </row>
    <row r="1539" spans="1:4" x14ac:dyDescent="0.25">
      <c r="A1539" s="20"/>
      <c r="B1539" s="15"/>
      <c r="C1539" s="4"/>
      <c r="D1539" s="15"/>
    </row>
    <row r="1540" spans="1:4" ht="26.25" x14ac:dyDescent="0.25">
      <c r="A1540" s="20"/>
      <c r="B1540" s="15"/>
      <c r="C1540" s="6" t="s">
        <v>357</v>
      </c>
      <c r="D1540" s="15"/>
    </row>
    <row r="1541" spans="1:4" ht="345" x14ac:dyDescent="0.25">
      <c r="A1541" s="20"/>
      <c r="B1541" s="15"/>
      <c r="C1541" s="7" t="s">
        <v>358</v>
      </c>
      <c r="D1541" s="15"/>
    </row>
    <row r="1542" spans="1:4" x14ac:dyDescent="0.25">
      <c r="A1542" s="20"/>
      <c r="B1542" s="15"/>
      <c r="C1542" s="4"/>
      <c r="D1542" s="15"/>
    </row>
    <row r="1543" spans="1:4" x14ac:dyDescent="0.25">
      <c r="A1543" s="20"/>
      <c r="B1543" s="15"/>
      <c r="C1543" s="6" t="s">
        <v>291</v>
      </c>
      <c r="D1543" s="15"/>
    </row>
    <row r="1544" spans="1:4" ht="128.25" x14ac:dyDescent="0.25">
      <c r="A1544" s="20"/>
      <c r="B1544" s="15"/>
      <c r="C1544" s="7" t="s">
        <v>359</v>
      </c>
      <c r="D1544" s="15"/>
    </row>
    <row r="1545" spans="1:4" x14ac:dyDescent="0.25">
      <c r="A1545" s="20"/>
      <c r="B1545" s="15"/>
      <c r="C1545" s="4"/>
      <c r="D1545" s="15"/>
    </row>
    <row r="1546" spans="1:4" x14ac:dyDescent="0.25">
      <c r="A1546" s="20"/>
      <c r="B1546" s="15"/>
      <c r="C1546" s="6" t="s">
        <v>127</v>
      </c>
      <c r="D1546" s="15"/>
    </row>
    <row r="1547" spans="1:4" ht="115.5" x14ac:dyDescent="0.25">
      <c r="A1547" s="20"/>
      <c r="B1547" s="15"/>
      <c r="C1547" s="7" t="s">
        <v>360</v>
      </c>
      <c r="D1547" s="15"/>
    </row>
    <row r="1548" spans="1:4" x14ac:dyDescent="0.25">
      <c r="A1548" s="20"/>
      <c r="B1548" s="15"/>
      <c r="C1548" s="4"/>
      <c r="D1548" s="15"/>
    </row>
    <row r="1549" spans="1:4" x14ac:dyDescent="0.25">
      <c r="A1549" s="20"/>
      <c r="B1549" s="15"/>
      <c r="C1549" s="6" t="s">
        <v>361</v>
      </c>
      <c r="D1549" s="15"/>
    </row>
    <row r="1550" spans="1:4" ht="166.5" x14ac:dyDescent="0.25">
      <c r="A1550" s="20"/>
      <c r="B1550" s="15"/>
      <c r="C1550" s="7" t="s">
        <v>362</v>
      </c>
      <c r="D1550" s="15"/>
    </row>
    <row r="1551" spans="1:4" x14ac:dyDescent="0.25">
      <c r="A1551" s="20"/>
      <c r="B1551" s="15"/>
      <c r="C1551" s="4"/>
      <c r="D1551" s="15"/>
    </row>
    <row r="1552" spans="1:4" x14ac:dyDescent="0.25">
      <c r="A1552" s="20"/>
      <c r="B1552" s="15"/>
      <c r="C1552" s="6" t="s">
        <v>363</v>
      </c>
      <c r="D1552" s="15"/>
    </row>
    <row r="1553" spans="1:4" ht="128.25" x14ac:dyDescent="0.25">
      <c r="A1553" s="20"/>
      <c r="B1553" s="15"/>
      <c r="C1553" s="7" t="s">
        <v>364</v>
      </c>
      <c r="D1553" s="15"/>
    </row>
    <row r="1554" spans="1:4" x14ac:dyDescent="0.25">
      <c r="A1554" s="20"/>
      <c r="B1554" s="15"/>
      <c r="C1554" s="4"/>
      <c r="D1554" s="15"/>
    </row>
    <row r="1555" spans="1:4" x14ac:dyDescent="0.25">
      <c r="A1555" s="20"/>
      <c r="B1555" s="15"/>
      <c r="C1555" s="6" t="s">
        <v>365</v>
      </c>
      <c r="D1555" s="15"/>
    </row>
    <row r="1556" spans="1:4" ht="153.75" x14ac:dyDescent="0.25">
      <c r="A1556" s="20"/>
      <c r="B1556" s="15"/>
      <c r="C1556" s="7" t="s">
        <v>366</v>
      </c>
      <c r="D1556" s="15"/>
    </row>
    <row r="1557" spans="1:4" x14ac:dyDescent="0.25">
      <c r="A1557" s="20"/>
      <c r="B1557" s="15"/>
      <c r="C1557" s="4"/>
      <c r="D1557" s="15"/>
    </row>
    <row r="1558" spans="1:4" x14ac:dyDescent="0.25">
      <c r="A1558" s="20"/>
      <c r="B1558" s="15"/>
      <c r="C1558" s="6" t="s">
        <v>175</v>
      </c>
      <c r="D1558" s="15"/>
    </row>
    <row r="1559" spans="1:4" ht="166.5" x14ac:dyDescent="0.25">
      <c r="A1559" s="20"/>
      <c r="B1559" s="15"/>
      <c r="C1559" s="7" t="s">
        <v>367</v>
      </c>
      <c r="D1559" s="15"/>
    </row>
    <row r="1560" spans="1:4" x14ac:dyDescent="0.25">
      <c r="A1560" s="20"/>
      <c r="B1560" s="15"/>
      <c r="C1560" s="4"/>
      <c r="D1560" s="15"/>
    </row>
    <row r="1561" spans="1:4" x14ac:dyDescent="0.25">
      <c r="A1561" s="20"/>
      <c r="B1561" s="15"/>
      <c r="C1561" s="6" t="s">
        <v>368</v>
      </c>
      <c r="D1561" s="15"/>
    </row>
    <row r="1562" spans="1:4" ht="204.75" x14ac:dyDescent="0.25">
      <c r="A1562" s="20"/>
      <c r="B1562" s="15"/>
      <c r="C1562" s="7" t="s">
        <v>369</v>
      </c>
      <c r="D1562" s="15"/>
    </row>
    <row r="1563" spans="1:4" ht="60" x14ac:dyDescent="0.25">
      <c r="A1563" s="2" t="s">
        <v>450</v>
      </c>
      <c r="B1563" s="4" t="s">
        <v>451</v>
      </c>
      <c r="C1563" s="4" t="s">
        <v>452</v>
      </c>
      <c r="D1563" s="4"/>
    </row>
    <row r="1564" spans="1:4" ht="75" x14ac:dyDescent="0.25">
      <c r="A1564" s="2" t="s">
        <v>453</v>
      </c>
      <c r="B1564" s="4" t="s">
        <v>454</v>
      </c>
      <c r="C1564" s="4" t="s">
        <v>455</v>
      </c>
      <c r="D1564" s="4"/>
    </row>
    <row r="1565" spans="1:4" ht="30" x14ac:dyDescent="0.25">
      <c r="A1565" s="2" t="s">
        <v>456</v>
      </c>
      <c r="B1565" s="4" t="s">
        <v>457</v>
      </c>
      <c r="C1565" s="6" t="s">
        <v>149</v>
      </c>
      <c r="D1565" s="4"/>
    </row>
    <row r="1566" spans="1:4" ht="179.25" x14ac:dyDescent="0.25">
      <c r="A1566" s="2" t="s">
        <v>458</v>
      </c>
      <c r="B1566" s="4" t="s">
        <v>459</v>
      </c>
      <c r="C1566" s="7" t="s">
        <v>370</v>
      </c>
      <c r="D1566" s="4"/>
    </row>
    <row r="1567" spans="1:4" ht="26.25" x14ac:dyDescent="0.25">
      <c r="A1567" s="2" t="s">
        <v>506</v>
      </c>
      <c r="B1567" s="4" t="s">
        <v>507</v>
      </c>
      <c r="C1567" s="6" t="s">
        <v>204</v>
      </c>
      <c r="D1567" s="4"/>
    </row>
    <row r="1568" spans="1:4" x14ac:dyDescent="0.25">
      <c r="A1568" s="20" t="s">
        <v>508</v>
      </c>
      <c r="B1568" s="15" t="s">
        <v>509</v>
      </c>
      <c r="C1568" s="6" t="s">
        <v>205</v>
      </c>
      <c r="D1568" s="15"/>
    </row>
    <row r="1569" spans="1:4" x14ac:dyDescent="0.25">
      <c r="A1569" s="20"/>
      <c r="B1569" s="15"/>
      <c r="C1569" s="6" t="s">
        <v>371</v>
      </c>
      <c r="D1569" s="15"/>
    </row>
    <row r="1570" spans="1:4" x14ac:dyDescent="0.25">
      <c r="A1570" s="20"/>
      <c r="B1570" s="15"/>
      <c r="C1570" s="7" t="s">
        <v>207</v>
      </c>
      <c r="D1570" s="15"/>
    </row>
    <row r="1571" spans="1:4" x14ac:dyDescent="0.25">
      <c r="A1571" s="20"/>
      <c r="B1571" s="15"/>
      <c r="C1571" s="4"/>
      <c r="D1571" s="15"/>
    </row>
    <row r="1572" spans="1:4" x14ac:dyDescent="0.25">
      <c r="A1572" s="20"/>
      <c r="B1572" s="15"/>
      <c r="C1572" s="6" t="s">
        <v>208</v>
      </c>
      <c r="D1572" s="15"/>
    </row>
    <row r="1573" spans="1:4" x14ac:dyDescent="0.25">
      <c r="A1573" s="20"/>
      <c r="B1573" s="15"/>
      <c r="C1573" s="6" t="s">
        <v>372</v>
      </c>
      <c r="D1573" s="15"/>
    </row>
    <row r="1574" spans="1:4" x14ac:dyDescent="0.25">
      <c r="A1574" s="20"/>
      <c r="B1574" s="15"/>
      <c r="C1574" s="7" t="s">
        <v>207</v>
      </c>
      <c r="D1574" s="15"/>
    </row>
    <row r="1575" spans="1:4" ht="26.25" x14ac:dyDescent="0.25">
      <c r="A1575" s="2" t="s">
        <v>510</v>
      </c>
      <c r="B1575" s="4" t="s">
        <v>511</v>
      </c>
      <c r="C1575" s="6" t="s">
        <v>210</v>
      </c>
      <c r="D1575" s="4"/>
    </row>
    <row r="1576" spans="1:4" ht="230.25" x14ac:dyDescent="0.25">
      <c r="A1576" s="2" t="s">
        <v>512</v>
      </c>
      <c r="B1576" s="4" t="s">
        <v>513</v>
      </c>
      <c r="C1576" s="7" t="s">
        <v>215</v>
      </c>
      <c r="D1576" s="4"/>
    </row>
    <row r="1577" spans="1:4" ht="75" x14ac:dyDescent="0.25">
      <c r="A1577" s="2" t="s">
        <v>514</v>
      </c>
      <c r="B1577" s="4" t="s">
        <v>515</v>
      </c>
      <c r="C1577" s="4" t="s">
        <v>516</v>
      </c>
      <c r="D1577" s="4"/>
    </row>
    <row r="1578" spans="1:4" ht="60" x14ac:dyDescent="0.25">
      <c r="A1578" s="2" t="s">
        <v>517</v>
      </c>
      <c r="B1578" s="4" t="s">
        <v>518</v>
      </c>
      <c r="C1578" s="4" t="s">
        <v>519</v>
      </c>
      <c r="D1578" s="4"/>
    </row>
    <row r="1579" spans="1:4" ht="60" x14ac:dyDescent="0.25">
      <c r="A1579" s="2" t="s">
        <v>460</v>
      </c>
      <c r="B1579" s="4" t="s">
        <v>461</v>
      </c>
      <c r="C1579" s="4" t="s">
        <v>462</v>
      </c>
      <c r="D1579" s="4"/>
    </row>
    <row r="1580" spans="1:4" ht="60" x14ac:dyDescent="0.25">
      <c r="A1580" s="2" t="s">
        <v>520</v>
      </c>
      <c r="B1580" s="4" t="s">
        <v>521</v>
      </c>
      <c r="C1580" s="4" t="s">
        <v>522</v>
      </c>
      <c r="D1580" s="4"/>
    </row>
    <row r="1581" spans="1:4" ht="45" x14ac:dyDescent="0.25">
      <c r="A1581" s="2" t="s">
        <v>523</v>
      </c>
      <c r="B1581" s="4" t="s">
        <v>524</v>
      </c>
      <c r="C1581" s="4" t="s">
        <v>525</v>
      </c>
      <c r="D1581" s="4"/>
    </row>
    <row r="1582" spans="1:4" ht="30" x14ac:dyDescent="0.25">
      <c r="A1582" s="2" t="s">
        <v>463</v>
      </c>
      <c r="B1582" s="4" t="s">
        <v>464</v>
      </c>
      <c r="C1582" s="4" t="s">
        <v>465</v>
      </c>
      <c r="D1582" s="4"/>
    </row>
    <row r="1583" spans="1:4" ht="45" x14ac:dyDescent="0.25">
      <c r="A1583" s="2" t="s">
        <v>627</v>
      </c>
      <c r="B1583" s="4"/>
      <c r="C1583" s="4"/>
      <c r="D1583" s="4"/>
    </row>
    <row r="1584" spans="1:4" x14ac:dyDescent="0.25">
      <c r="A1584" s="3" t="s">
        <v>3</v>
      </c>
      <c r="B1584" s="4" t="s">
        <v>4</v>
      </c>
      <c r="C1584" s="4"/>
      <c r="D1584" s="4"/>
    </row>
    <row r="1585" spans="1:4" x14ac:dyDescent="0.25">
      <c r="A1585" s="2" t="s">
        <v>57</v>
      </c>
      <c r="B1585" s="4" t="s">
        <v>527</v>
      </c>
      <c r="C1585" s="8">
        <v>0.13689999999999999</v>
      </c>
      <c r="D1585" s="4"/>
    </row>
    <row r="1586" spans="1:4" x14ac:dyDescent="0.25">
      <c r="A1586" s="2" t="s">
        <v>59</v>
      </c>
      <c r="B1586" s="4" t="s">
        <v>528</v>
      </c>
      <c r="C1586" s="8">
        <v>0.1545</v>
      </c>
      <c r="D1586" s="4"/>
    </row>
    <row r="1587" spans="1:4" x14ac:dyDescent="0.25">
      <c r="A1587" s="2" t="s">
        <v>60</v>
      </c>
      <c r="B1587" s="4" t="s">
        <v>529</v>
      </c>
      <c r="C1587" s="8">
        <v>7.6700000000000004E-2</v>
      </c>
      <c r="D1587" s="4"/>
    </row>
    <row r="1588" spans="1:4" ht="30" x14ac:dyDescent="0.25">
      <c r="A1588" s="2" t="s">
        <v>628</v>
      </c>
      <c r="B1588" s="4"/>
      <c r="C1588" s="4"/>
      <c r="D1588" s="4"/>
    </row>
    <row r="1589" spans="1:4" x14ac:dyDescent="0.25">
      <c r="A1589" s="3" t="s">
        <v>3</v>
      </c>
      <c r="B1589" s="4" t="s">
        <v>4</v>
      </c>
      <c r="C1589" s="4"/>
      <c r="D1589" s="4"/>
    </row>
    <row r="1590" spans="1:4" x14ac:dyDescent="0.25">
      <c r="A1590" s="2" t="s">
        <v>42</v>
      </c>
      <c r="B1590" s="4" t="s">
        <v>469</v>
      </c>
      <c r="C1590" s="8">
        <v>5.0000000000000001E-4</v>
      </c>
      <c r="D1590" s="4"/>
    </row>
    <row r="1591" spans="1:4" ht="30" x14ac:dyDescent="0.25">
      <c r="A1591" s="2" t="s">
        <v>43</v>
      </c>
      <c r="B1591" s="4" t="s">
        <v>470</v>
      </c>
      <c r="C1591" s="9" t="s">
        <v>36</v>
      </c>
      <c r="D1591" s="4"/>
    </row>
    <row r="1592" spans="1:4" x14ac:dyDescent="0.25">
      <c r="A1592" s="2" t="s">
        <v>44</v>
      </c>
      <c r="B1592" s="4" t="s">
        <v>471</v>
      </c>
      <c r="C1592" s="8">
        <v>8.9999999999999998E-4</v>
      </c>
      <c r="D1592" s="4"/>
    </row>
    <row r="1593" spans="1:4" x14ac:dyDescent="0.25">
      <c r="A1593" s="2" t="s">
        <v>46</v>
      </c>
      <c r="B1593" s="4" t="s">
        <v>473</v>
      </c>
      <c r="C1593" s="8">
        <v>1.2999999999999999E-3</v>
      </c>
      <c r="D1593" s="4"/>
    </row>
    <row r="1594" spans="1:4" ht="30" x14ac:dyDescent="0.25">
      <c r="A1594" s="2" t="s">
        <v>477</v>
      </c>
      <c r="B1594" s="4" t="s">
        <v>478</v>
      </c>
      <c r="C1594" s="4">
        <v>13</v>
      </c>
      <c r="D1594" s="4"/>
    </row>
    <row r="1595" spans="1:4" ht="30" x14ac:dyDescent="0.25">
      <c r="A1595" s="2" t="s">
        <v>479</v>
      </c>
      <c r="B1595" s="4" t="s">
        <v>480</v>
      </c>
      <c r="C1595" s="4">
        <v>42</v>
      </c>
      <c r="D1595" s="4"/>
    </row>
    <row r="1596" spans="1:4" ht="30" x14ac:dyDescent="0.25">
      <c r="A1596" s="2" t="s">
        <v>481</v>
      </c>
      <c r="B1596" s="4" t="s">
        <v>482</v>
      </c>
      <c r="C1596" s="4">
        <v>73</v>
      </c>
      <c r="D1596" s="4"/>
    </row>
    <row r="1597" spans="1:4" ht="30" x14ac:dyDescent="0.25">
      <c r="A1597" s="2" t="s">
        <v>483</v>
      </c>
      <c r="B1597" s="4" t="s">
        <v>484</v>
      </c>
      <c r="C1597" s="4">
        <v>166</v>
      </c>
      <c r="D1597" s="4"/>
    </row>
    <row r="1598" spans="1:4" x14ac:dyDescent="0.25">
      <c r="A1598" s="2" t="s">
        <v>57</v>
      </c>
      <c r="B1598" s="4" t="s">
        <v>527</v>
      </c>
      <c r="C1598" s="8">
        <v>0.13550000000000001</v>
      </c>
      <c r="D1598" s="4"/>
    </row>
    <row r="1599" spans="1:4" x14ac:dyDescent="0.25">
      <c r="A1599" s="2" t="s">
        <v>59</v>
      </c>
      <c r="B1599" s="4" t="s">
        <v>528</v>
      </c>
      <c r="C1599" s="8">
        <v>0.15290000000000001</v>
      </c>
      <c r="D1599" s="4"/>
    </row>
    <row r="1600" spans="1:4" x14ac:dyDescent="0.25">
      <c r="A1600" s="2" t="s">
        <v>60</v>
      </c>
      <c r="B1600" s="4" t="s">
        <v>529</v>
      </c>
      <c r="C1600" s="8">
        <v>7.5700000000000003E-2</v>
      </c>
      <c r="D1600" s="4"/>
    </row>
    <row r="1601" spans="1:4" x14ac:dyDescent="0.25">
      <c r="A1601" s="2" t="s">
        <v>249</v>
      </c>
      <c r="B1601" s="4" t="s">
        <v>589</v>
      </c>
      <c r="C1601" s="5">
        <v>35430</v>
      </c>
      <c r="D1601" s="4"/>
    </row>
    <row r="1602" spans="1:4" ht="30" x14ac:dyDescent="0.25">
      <c r="A1602" s="2" t="s">
        <v>629</v>
      </c>
      <c r="B1602" s="4"/>
      <c r="C1602" s="4"/>
      <c r="D1602" s="4"/>
    </row>
    <row r="1603" spans="1:4" x14ac:dyDescent="0.25">
      <c r="A1603" s="3" t="s">
        <v>3</v>
      </c>
      <c r="B1603" s="4" t="s">
        <v>4</v>
      </c>
      <c r="C1603" s="4"/>
      <c r="D1603" s="4"/>
    </row>
    <row r="1604" spans="1:4" x14ac:dyDescent="0.25">
      <c r="A1604" s="2" t="s">
        <v>42</v>
      </c>
      <c r="B1604" s="4" t="s">
        <v>469</v>
      </c>
      <c r="C1604" s="8">
        <v>5.0000000000000001E-4</v>
      </c>
      <c r="D1604" s="4"/>
    </row>
    <row r="1605" spans="1:4" ht="30" x14ac:dyDescent="0.25">
      <c r="A1605" s="2" t="s">
        <v>43</v>
      </c>
      <c r="B1605" s="4" t="s">
        <v>470</v>
      </c>
      <c r="C1605" s="9" t="s">
        <v>36</v>
      </c>
      <c r="D1605" s="4"/>
    </row>
    <row r="1606" spans="1:4" x14ac:dyDescent="0.25">
      <c r="A1606" s="2" t="s">
        <v>44</v>
      </c>
      <c r="B1606" s="4" t="s">
        <v>471</v>
      </c>
      <c r="C1606" s="8">
        <v>5.4000000000000003E-3</v>
      </c>
      <c r="D1606" s="4"/>
    </row>
    <row r="1607" spans="1:4" x14ac:dyDescent="0.25">
      <c r="A1607" s="2" t="s">
        <v>46</v>
      </c>
      <c r="B1607" s="4" t="s">
        <v>473</v>
      </c>
      <c r="C1607" s="8">
        <v>5.7999999999999996E-3</v>
      </c>
      <c r="D1607" s="4"/>
    </row>
    <row r="1608" spans="1:4" ht="30" x14ac:dyDescent="0.25">
      <c r="A1608" s="2" t="s">
        <v>477</v>
      </c>
      <c r="B1608" s="4" t="s">
        <v>478</v>
      </c>
      <c r="C1608" s="4">
        <v>59</v>
      </c>
      <c r="D1608" s="4"/>
    </row>
    <row r="1609" spans="1:4" ht="30" x14ac:dyDescent="0.25">
      <c r="A1609" s="2" t="s">
        <v>479</v>
      </c>
      <c r="B1609" s="4" t="s">
        <v>480</v>
      </c>
      <c r="C1609" s="4">
        <v>186</v>
      </c>
      <c r="D1609" s="4"/>
    </row>
    <row r="1610" spans="1:4" ht="30" x14ac:dyDescent="0.25">
      <c r="A1610" s="2" t="s">
        <v>481</v>
      </c>
      <c r="B1610" s="4" t="s">
        <v>482</v>
      </c>
      <c r="C1610" s="4">
        <v>324</v>
      </c>
      <c r="D1610" s="4"/>
    </row>
    <row r="1611" spans="1:4" ht="30" x14ac:dyDescent="0.25">
      <c r="A1611" s="2" t="s">
        <v>483</v>
      </c>
      <c r="B1611" s="4" t="s">
        <v>484</v>
      </c>
      <c r="C1611" s="4">
        <v>726</v>
      </c>
      <c r="D1611" s="4"/>
    </row>
    <row r="1612" spans="1:4" x14ac:dyDescent="0.25">
      <c r="A1612" s="2" t="s">
        <v>536</v>
      </c>
      <c r="B1612" s="4" t="s">
        <v>537</v>
      </c>
      <c r="C1612" s="8">
        <v>4.3200000000000002E-2</v>
      </c>
      <c r="D1612" s="4"/>
    </row>
    <row r="1613" spans="1:4" x14ac:dyDescent="0.25">
      <c r="A1613" s="2" t="s">
        <v>538</v>
      </c>
      <c r="B1613" s="4" t="s">
        <v>539</v>
      </c>
      <c r="C1613" s="8">
        <v>0.15090000000000001</v>
      </c>
      <c r="D1613" s="4"/>
    </row>
    <row r="1614" spans="1:4" x14ac:dyDescent="0.25">
      <c r="A1614" s="2" t="s">
        <v>540</v>
      </c>
      <c r="B1614" s="4" t="s">
        <v>541</v>
      </c>
      <c r="C1614" s="8">
        <v>4.8800000000000003E-2</v>
      </c>
      <c r="D1614" s="4"/>
    </row>
    <row r="1615" spans="1:4" x14ac:dyDescent="0.25">
      <c r="A1615" s="2" t="s">
        <v>542</v>
      </c>
      <c r="B1615" s="4" t="s">
        <v>543</v>
      </c>
      <c r="C1615" s="8">
        <v>-0.3735</v>
      </c>
      <c r="D1615" s="4"/>
    </row>
    <row r="1616" spans="1:4" x14ac:dyDescent="0.25">
      <c r="A1616" s="2" t="s">
        <v>544</v>
      </c>
      <c r="B1616" s="4" t="s">
        <v>545</v>
      </c>
      <c r="C1616" s="8">
        <v>0.2626</v>
      </c>
      <c r="D1616" s="4"/>
    </row>
    <row r="1617" spans="1:4" x14ac:dyDescent="0.25">
      <c r="A1617" s="2" t="s">
        <v>546</v>
      </c>
      <c r="B1617" s="4" t="s">
        <v>547</v>
      </c>
      <c r="C1617" s="8">
        <v>0.14430000000000001</v>
      </c>
      <c r="D1617" s="4"/>
    </row>
    <row r="1618" spans="1:4" x14ac:dyDescent="0.25">
      <c r="A1618" s="2" t="s">
        <v>548</v>
      </c>
      <c r="B1618" s="4" t="s">
        <v>549</v>
      </c>
      <c r="C1618" s="8">
        <v>1.44E-2</v>
      </c>
      <c r="D1618" s="4"/>
    </row>
    <row r="1619" spans="1:4" x14ac:dyDescent="0.25">
      <c r="A1619" s="2" t="s">
        <v>550</v>
      </c>
      <c r="B1619" s="4" t="s">
        <v>551</v>
      </c>
      <c r="C1619" s="8">
        <v>0.1525</v>
      </c>
      <c r="D1619" s="4"/>
    </row>
    <row r="1620" spans="1:4" x14ac:dyDescent="0.25">
      <c r="A1620" s="2" t="s">
        <v>552</v>
      </c>
      <c r="B1620" s="4" t="s">
        <v>553</v>
      </c>
      <c r="C1620" s="8">
        <v>0.31559999999999999</v>
      </c>
      <c r="D1620" s="4"/>
    </row>
    <row r="1621" spans="1:4" x14ac:dyDescent="0.25">
      <c r="A1621" s="2" t="s">
        <v>554</v>
      </c>
      <c r="B1621" s="4" t="s">
        <v>555</v>
      </c>
      <c r="C1621" s="8">
        <v>0.13020000000000001</v>
      </c>
      <c r="D1621" s="4"/>
    </row>
    <row r="1622" spans="1:4" ht="45" x14ac:dyDescent="0.25">
      <c r="A1622" s="2" t="s">
        <v>556</v>
      </c>
      <c r="B1622" s="4" t="s">
        <v>557</v>
      </c>
      <c r="C1622" s="4" t="s">
        <v>630</v>
      </c>
      <c r="D1622" s="4"/>
    </row>
    <row r="1623" spans="1:4" x14ac:dyDescent="0.25">
      <c r="A1623" s="2" t="s">
        <v>559</v>
      </c>
      <c r="B1623" s="4" t="s">
        <v>560</v>
      </c>
      <c r="C1623" s="8">
        <v>0.1583</v>
      </c>
      <c r="D1623" s="4"/>
    </row>
    <row r="1624" spans="1:4" ht="30" x14ac:dyDescent="0.25">
      <c r="A1624" s="2" t="s">
        <v>561</v>
      </c>
      <c r="B1624" s="4" t="s">
        <v>562</v>
      </c>
      <c r="C1624" s="5">
        <v>40086</v>
      </c>
      <c r="D1624" s="4"/>
    </row>
    <row r="1625" spans="1:4" ht="45" x14ac:dyDescent="0.25">
      <c r="A1625" s="2" t="s">
        <v>563</v>
      </c>
      <c r="B1625" s="4" t="s">
        <v>564</v>
      </c>
      <c r="C1625" s="4" t="s">
        <v>631</v>
      </c>
      <c r="D1625" s="4"/>
    </row>
    <row r="1626" spans="1:4" x14ac:dyDescent="0.25">
      <c r="A1626" s="2" t="s">
        <v>566</v>
      </c>
      <c r="B1626" s="4" t="s">
        <v>567</v>
      </c>
      <c r="C1626" s="8">
        <v>-0.21990000000000001</v>
      </c>
      <c r="D1626" s="4"/>
    </row>
    <row r="1627" spans="1:4" ht="30" x14ac:dyDescent="0.25">
      <c r="A1627" s="2" t="s">
        <v>568</v>
      </c>
      <c r="B1627" s="4" t="s">
        <v>569</v>
      </c>
      <c r="C1627" s="5">
        <v>39813</v>
      </c>
      <c r="D1627" s="4"/>
    </row>
    <row r="1628" spans="1:4" x14ac:dyDescent="0.25">
      <c r="A1628" s="2" t="s">
        <v>57</v>
      </c>
      <c r="B1628" s="4" t="s">
        <v>527</v>
      </c>
      <c r="C1628" s="8">
        <v>0.13020000000000001</v>
      </c>
      <c r="D1628" s="4"/>
    </row>
    <row r="1629" spans="1:4" x14ac:dyDescent="0.25">
      <c r="A1629" s="2" t="s">
        <v>59</v>
      </c>
      <c r="B1629" s="4" t="s">
        <v>528</v>
      </c>
      <c r="C1629" s="8">
        <v>0.14749999999999999</v>
      </c>
      <c r="D1629" s="4"/>
    </row>
    <row r="1630" spans="1:4" x14ac:dyDescent="0.25">
      <c r="A1630" s="2" t="s">
        <v>60</v>
      </c>
      <c r="B1630" s="4" t="s">
        <v>529</v>
      </c>
      <c r="C1630" s="8">
        <v>7.0800000000000002E-2</v>
      </c>
      <c r="D1630" s="4"/>
    </row>
    <row r="1631" spans="1:4" ht="45" x14ac:dyDescent="0.25">
      <c r="A1631" s="2" t="s">
        <v>632</v>
      </c>
      <c r="B1631" s="4"/>
      <c r="C1631" s="4"/>
      <c r="D1631" s="4"/>
    </row>
    <row r="1632" spans="1:4" x14ac:dyDescent="0.25">
      <c r="A1632" s="3" t="s">
        <v>3</v>
      </c>
      <c r="B1632" s="4" t="s">
        <v>4</v>
      </c>
      <c r="C1632" s="4"/>
      <c r="D1632" s="4"/>
    </row>
    <row r="1633" spans="1:4" x14ac:dyDescent="0.25">
      <c r="A1633" s="2" t="s">
        <v>57</v>
      </c>
      <c r="B1633" s="4" t="s">
        <v>527</v>
      </c>
      <c r="C1633" s="8">
        <v>0.1234</v>
      </c>
      <c r="D1633" s="4"/>
    </row>
    <row r="1634" spans="1:4" x14ac:dyDescent="0.25">
      <c r="A1634" s="2" t="s">
        <v>59</v>
      </c>
      <c r="B1634" s="4" t="s">
        <v>528</v>
      </c>
      <c r="C1634" s="8">
        <v>0.1431</v>
      </c>
      <c r="D1634" s="4"/>
    </row>
    <row r="1635" spans="1:4" x14ac:dyDescent="0.25">
      <c r="A1635" s="2" t="s">
        <v>60</v>
      </c>
      <c r="B1635" s="4" t="s">
        <v>529</v>
      </c>
      <c r="C1635" s="8">
        <v>6.7500000000000004E-2</v>
      </c>
      <c r="D1635" s="4"/>
    </row>
    <row r="1636" spans="1:4" ht="60" x14ac:dyDescent="0.25">
      <c r="A1636" s="2" t="s">
        <v>633</v>
      </c>
      <c r="B1636" s="4"/>
      <c r="C1636" s="4"/>
      <c r="D1636" s="4"/>
    </row>
    <row r="1637" spans="1:4" x14ac:dyDescent="0.25">
      <c r="A1637" s="3" t="s">
        <v>3</v>
      </c>
      <c r="B1637" s="4" t="s">
        <v>4</v>
      </c>
      <c r="C1637" s="4"/>
      <c r="D1637" s="4"/>
    </row>
    <row r="1638" spans="1:4" x14ac:dyDescent="0.25">
      <c r="A1638" s="2" t="s">
        <v>57</v>
      </c>
      <c r="B1638" s="4" t="s">
        <v>527</v>
      </c>
      <c r="C1638" s="8">
        <v>7.3499999999999996E-2</v>
      </c>
      <c r="D1638" s="4"/>
    </row>
    <row r="1639" spans="1:4" x14ac:dyDescent="0.25">
      <c r="A1639" s="2" t="s">
        <v>59</v>
      </c>
      <c r="B1639" s="4" t="s">
        <v>528</v>
      </c>
      <c r="C1639" s="8">
        <v>0.1174</v>
      </c>
      <c r="D1639" s="4"/>
    </row>
    <row r="1640" spans="1:4" x14ac:dyDescent="0.25">
      <c r="A1640" s="2" t="s">
        <v>60</v>
      </c>
      <c r="B1640" s="4" t="s">
        <v>529</v>
      </c>
      <c r="C1640" s="8">
        <v>5.6599999999999998E-2</v>
      </c>
      <c r="D1640" s="4"/>
    </row>
    <row r="1641" spans="1:4" ht="30" x14ac:dyDescent="0.25">
      <c r="A1641" s="2" t="s">
        <v>375</v>
      </c>
      <c r="B1641" s="4"/>
      <c r="C1641" s="4"/>
      <c r="D1641" s="4"/>
    </row>
    <row r="1642" spans="1:4" x14ac:dyDescent="0.25">
      <c r="A1642" s="3" t="s">
        <v>3</v>
      </c>
      <c r="B1642" s="4" t="s">
        <v>4</v>
      </c>
      <c r="C1642" s="4"/>
      <c r="D1642" s="4"/>
    </row>
    <row r="1643" spans="1:4" x14ac:dyDescent="0.25">
      <c r="A1643" s="2" t="s">
        <v>405</v>
      </c>
      <c r="B1643" s="4" t="s">
        <v>406</v>
      </c>
      <c r="C1643" s="6" t="s">
        <v>24</v>
      </c>
      <c r="D1643" s="4"/>
    </row>
    <row r="1644" spans="1:4" ht="26.25" x14ac:dyDescent="0.25">
      <c r="A1644" s="2" t="s">
        <v>407</v>
      </c>
      <c r="B1644" s="4" t="s">
        <v>408</v>
      </c>
      <c r="C1644" s="7" t="s">
        <v>376</v>
      </c>
      <c r="D1644" s="4"/>
    </row>
    <row r="1645" spans="1:4" x14ac:dyDescent="0.25">
      <c r="A1645" s="2" t="s">
        <v>409</v>
      </c>
      <c r="B1645" s="4" t="s">
        <v>410</v>
      </c>
      <c r="C1645" s="6" t="s">
        <v>26</v>
      </c>
      <c r="D1645" s="4"/>
    </row>
    <row r="1646" spans="1:4" ht="179.25" x14ac:dyDescent="0.25">
      <c r="A1646" s="2" t="s">
        <v>411</v>
      </c>
      <c r="B1646" s="4" t="s">
        <v>412</v>
      </c>
      <c r="C1646" s="7" t="s">
        <v>377</v>
      </c>
      <c r="D1646" s="4"/>
    </row>
    <row r="1647" spans="1:4" ht="75" x14ac:dyDescent="0.25">
      <c r="A1647" s="2" t="s">
        <v>413</v>
      </c>
      <c r="B1647" s="4" t="s">
        <v>414</v>
      </c>
      <c r="C1647" s="4" t="s">
        <v>415</v>
      </c>
      <c r="D1647" s="4"/>
    </row>
    <row r="1648" spans="1:4" ht="30" x14ac:dyDescent="0.25">
      <c r="A1648" s="2" t="s">
        <v>416</v>
      </c>
      <c r="B1648" s="4" t="s">
        <v>417</v>
      </c>
      <c r="C1648" s="12">
        <v>50000</v>
      </c>
      <c r="D1648" s="4"/>
    </row>
    <row r="1649" spans="1:4" ht="26.25" x14ac:dyDescent="0.25">
      <c r="A1649" s="2" t="s">
        <v>418</v>
      </c>
      <c r="B1649" s="4" t="s">
        <v>419</v>
      </c>
      <c r="C1649" s="6" t="s">
        <v>28</v>
      </c>
      <c r="D1649" s="4"/>
    </row>
    <row r="1650" spans="1:4" ht="39" x14ac:dyDescent="0.25">
      <c r="A1650" s="2" t="s">
        <v>420</v>
      </c>
      <c r="B1650" s="4" t="s">
        <v>421</v>
      </c>
      <c r="C1650" s="6" t="s">
        <v>40</v>
      </c>
      <c r="D1650" s="10" t="s">
        <v>505</v>
      </c>
    </row>
    <row r="1651" spans="1:4" ht="30" x14ac:dyDescent="0.25">
      <c r="A1651" s="2" t="s">
        <v>422</v>
      </c>
      <c r="B1651" s="4" t="s">
        <v>423</v>
      </c>
      <c r="C1651" s="5">
        <v>42490</v>
      </c>
      <c r="D1651" s="4"/>
    </row>
    <row r="1652" spans="1:4" x14ac:dyDescent="0.25">
      <c r="A1652" s="2" t="s">
        <v>429</v>
      </c>
      <c r="B1652" s="4" t="s">
        <v>430</v>
      </c>
      <c r="C1652" s="6" t="s">
        <v>54</v>
      </c>
      <c r="D1652" s="4"/>
    </row>
    <row r="1653" spans="1:4" ht="166.5" x14ac:dyDescent="0.25">
      <c r="A1653" s="2" t="s">
        <v>431</v>
      </c>
      <c r="B1653" s="4" t="s">
        <v>432</v>
      </c>
      <c r="C1653" s="7" t="s">
        <v>55</v>
      </c>
      <c r="D1653" s="4"/>
    </row>
    <row r="1654" spans="1:4" ht="30" x14ac:dyDescent="0.25">
      <c r="A1654" s="2" t="s">
        <v>433</v>
      </c>
      <c r="B1654" s="4" t="s">
        <v>434</v>
      </c>
      <c r="C1654" s="6" t="s">
        <v>61</v>
      </c>
      <c r="D1654" s="4"/>
    </row>
    <row r="1655" spans="1:4" x14ac:dyDescent="0.25">
      <c r="A1655" s="2" t="s">
        <v>435</v>
      </c>
      <c r="B1655" s="4" t="s">
        <v>436</v>
      </c>
      <c r="C1655" s="6" t="s">
        <v>63</v>
      </c>
      <c r="D1655" s="4"/>
    </row>
    <row r="1656" spans="1:4" ht="153.75" x14ac:dyDescent="0.25">
      <c r="A1656" s="2" t="s">
        <v>437</v>
      </c>
      <c r="B1656" s="4" t="s">
        <v>438</v>
      </c>
      <c r="C1656" s="7" t="s">
        <v>384</v>
      </c>
      <c r="D1656" s="4"/>
    </row>
    <row r="1657" spans="1:4" x14ac:dyDescent="0.25">
      <c r="A1657" s="2" t="s">
        <v>497</v>
      </c>
      <c r="B1657" s="4" t="s">
        <v>498</v>
      </c>
      <c r="C1657" s="8">
        <v>1.02</v>
      </c>
      <c r="D1657" s="4"/>
    </row>
    <row r="1658" spans="1:4" x14ac:dyDescent="0.25">
      <c r="A1658" s="2" t="s">
        <v>439</v>
      </c>
      <c r="B1658" s="4" t="s">
        <v>440</v>
      </c>
      <c r="C1658" s="6" t="s">
        <v>65</v>
      </c>
      <c r="D1658" s="4"/>
    </row>
    <row r="1659" spans="1:4" ht="128.25" x14ac:dyDescent="0.25">
      <c r="A1659" s="20" t="s">
        <v>441</v>
      </c>
      <c r="B1659" s="15" t="s">
        <v>442</v>
      </c>
      <c r="C1659" s="7" t="s">
        <v>385</v>
      </c>
      <c r="D1659" s="15"/>
    </row>
    <row r="1660" spans="1:4" x14ac:dyDescent="0.25">
      <c r="A1660" s="20"/>
      <c r="B1660" s="15"/>
      <c r="C1660" s="4"/>
      <c r="D1660" s="15"/>
    </row>
    <row r="1661" spans="1:4" ht="102.75" x14ac:dyDescent="0.25">
      <c r="A1661" s="20"/>
      <c r="B1661" s="15"/>
      <c r="C1661" s="7" t="s">
        <v>386</v>
      </c>
      <c r="D1661" s="15"/>
    </row>
    <row r="1662" spans="1:4" x14ac:dyDescent="0.25">
      <c r="A1662" s="20"/>
      <c r="B1662" s="15"/>
      <c r="C1662" s="4"/>
      <c r="D1662" s="15"/>
    </row>
    <row r="1663" spans="1:4" ht="51.75" x14ac:dyDescent="0.25">
      <c r="A1663" s="20"/>
      <c r="B1663" s="15"/>
      <c r="C1663" s="7" t="s">
        <v>387</v>
      </c>
      <c r="D1663" s="15"/>
    </row>
    <row r="1664" spans="1:4" x14ac:dyDescent="0.25">
      <c r="A1664" s="20"/>
      <c r="B1664" s="15"/>
      <c r="C1664" s="4"/>
      <c r="D1664" s="15"/>
    </row>
    <row r="1665" spans="1:4" ht="268.5" x14ac:dyDescent="0.25">
      <c r="A1665" s="20"/>
      <c r="B1665" s="15"/>
      <c r="C1665" s="7" t="s">
        <v>388</v>
      </c>
      <c r="D1665" s="15"/>
    </row>
    <row r="1666" spans="1:4" x14ac:dyDescent="0.25">
      <c r="A1666" s="20"/>
      <c r="B1666" s="15"/>
      <c r="C1666" s="4"/>
      <c r="D1666" s="15"/>
    </row>
    <row r="1667" spans="1:4" ht="39" x14ac:dyDescent="0.25">
      <c r="A1667" s="20"/>
      <c r="B1667" s="15"/>
      <c r="C1667" s="7" t="s">
        <v>389</v>
      </c>
      <c r="D1667" s="15"/>
    </row>
    <row r="1668" spans="1:4" x14ac:dyDescent="0.25">
      <c r="A1668" s="2" t="s">
        <v>443</v>
      </c>
      <c r="B1668" s="4" t="s">
        <v>444</v>
      </c>
      <c r="C1668" s="6" t="s">
        <v>72</v>
      </c>
      <c r="D1668" s="4"/>
    </row>
    <row r="1669" spans="1:4" ht="166.5" x14ac:dyDescent="0.25">
      <c r="A1669" s="20" t="s">
        <v>445</v>
      </c>
      <c r="B1669" s="15" t="s">
        <v>446</v>
      </c>
      <c r="C1669" s="7" t="s">
        <v>390</v>
      </c>
      <c r="D1669" s="15"/>
    </row>
    <row r="1670" spans="1:4" x14ac:dyDescent="0.25">
      <c r="A1670" s="20"/>
      <c r="B1670" s="15"/>
      <c r="C1670" s="4"/>
      <c r="D1670" s="15"/>
    </row>
    <row r="1671" spans="1:4" x14ac:dyDescent="0.25">
      <c r="A1671" s="20"/>
      <c r="B1671" s="15"/>
      <c r="C1671" s="6" t="s">
        <v>82</v>
      </c>
      <c r="D1671" s="15"/>
    </row>
    <row r="1672" spans="1:4" ht="77.25" x14ac:dyDescent="0.25">
      <c r="A1672" s="20"/>
      <c r="B1672" s="15"/>
      <c r="C1672" s="7" t="s">
        <v>391</v>
      </c>
      <c r="D1672" s="15"/>
    </row>
    <row r="1673" spans="1:4" x14ac:dyDescent="0.25">
      <c r="A1673" s="20"/>
      <c r="B1673" s="15"/>
      <c r="C1673" s="4"/>
      <c r="D1673" s="15"/>
    </row>
    <row r="1674" spans="1:4" x14ac:dyDescent="0.25">
      <c r="A1674" s="20"/>
      <c r="B1674" s="15"/>
      <c r="C1674" s="6" t="s">
        <v>392</v>
      </c>
      <c r="D1674" s="15"/>
    </row>
    <row r="1675" spans="1:4" ht="115.5" x14ac:dyDescent="0.25">
      <c r="A1675" s="20"/>
      <c r="B1675" s="15"/>
      <c r="C1675" s="7" t="s">
        <v>393</v>
      </c>
      <c r="D1675" s="15"/>
    </row>
    <row r="1676" spans="1:4" x14ac:dyDescent="0.25">
      <c r="A1676" s="20"/>
      <c r="B1676" s="15"/>
      <c r="C1676" s="4"/>
      <c r="D1676" s="15"/>
    </row>
    <row r="1677" spans="1:4" x14ac:dyDescent="0.25">
      <c r="A1677" s="20"/>
      <c r="B1677" s="15"/>
      <c r="C1677" s="6" t="s">
        <v>98</v>
      </c>
      <c r="D1677" s="15"/>
    </row>
    <row r="1678" spans="1:4" ht="370.5" x14ac:dyDescent="0.25">
      <c r="A1678" s="20"/>
      <c r="B1678" s="15"/>
      <c r="C1678" s="7" t="s">
        <v>99</v>
      </c>
      <c r="D1678" s="15"/>
    </row>
    <row r="1679" spans="1:4" x14ac:dyDescent="0.25">
      <c r="A1679" s="20"/>
      <c r="B1679" s="15"/>
      <c r="C1679" s="4"/>
      <c r="D1679" s="15"/>
    </row>
    <row r="1680" spans="1:4" x14ac:dyDescent="0.25">
      <c r="A1680" s="20"/>
      <c r="B1680" s="15"/>
      <c r="C1680" s="6" t="s">
        <v>102</v>
      </c>
      <c r="D1680" s="15"/>
    </row>
    <row r="1681" spans="1:4" ht="115.5" x14ac:dyDescent="0.25">
      <c r="A1681" s="20"/>
      <c r="B1681" s="15"/>
      <c r="C1681" s="7" t="s">
        <v>394</v>
      </c>
      <c r="D1681" s="15"/>
    </row>
    <row r="1682" spans="1:4" x14ac:dyDescent="0.25">
      <c r="A1682" s="20"/>
      <c r="B1682" s="15"/>
      <c r="C1682" s="4"/>
      <c r="D1682" s="15"/>
    </row>
    <row r="1683" spans="1:4" x14ac:dyDescent="0.25">
      <c r="A1683" s="20"/>
      <c r="B1683" s="15"/>
      <c r="C1683" s="6" t="s">
        <v>395</v>
      </c>
      <c r="D1683" s="15"/>
    </row>
    <row r="1684" spans="1:4" ht="128.25" x14ac:dyDescent="0.25">
      <c r="A1684" s="20"/>
      <c r="B1684" s="15"/>
      <c r="C1684" s="7" t="s">
        <v>396</v>
      </c>
      <c r="D1684" s="15"/>
    </row>
    <row r="1685" spans="1:4" x14ac:dyDescent="0.25">
      <c r="A1685" s="20"/>
      <c r="B1685" s="15"/>
      <c r="C1685" s="4"/>
      <c r="D1685" s="15"/>
    </row>
    <row r="1686" spans="1:4" x14ac:dyDescent="0.25">
      <c r="A1686" s="20"/>
      <c r="B1686" s="15"/>
      <c r="C1686" s="6" t="s">
        <v>106</v>
      </c>
      <c r="D1686" s="15"/>
    </row>
    <row r="1687" spans="1:4" ht="230.25" x14ac:dyDescent="0.25">
      <c r="A1687" s="20"/>
      <c r="B1687" s="15"/>
      <c r="C1687" s="7" t="s">
        <v>397</v>
      </c>
      <c r="D1687" s="15"/>
    </row>
    <row r="1688" spans="1:4" x14ac:dyDescent="0.25">
      <c r="A1688" s="20"/>
      <c r="B1688" s="15"/>
      <c r="C1688" s="4"/>
      <c r="D1688" s="15"/>
    </row>
    <row r="1689" spans="1:4" x14ac:dyDescent="0.25">
      <c r="A1689" s="20"/>
      <c r="B1689" s="15"/>
      <c r="C1689" s="6" t="s">
        <v>108</v>
      </c>
      <c r="D1689" s="15"/>
    </row>
    <row r="1690" spans="1:4" ht="102.75" x14ac:dyDescent="0.25">
      <c r="A1690" s="20"/>
      <c r="B1690" s="15"/>
      <c r="C1690" s="7" t="s">
        <v>109</v>
      </c>
      <c r="D1690" s="15"/>
    </row>
    <row r="1691" spans="1:4" x14ac:dyDescent="0.25">
      <c r="A1691" s="20"/>
      <c r="B1691" s="15"/>
      <c r="C1691" s="4"/>
      <c r="D1691" s="15"/>
    </row>
    <row r="1692" spans="1:4" x14ac:dyDescent="0.25">
      <c r="A1692" s="20"/>
      <c r="B1692" s="15"/>
      <c r="C1692" s="6" t="s">
        <v>118</v>
      </c>
      <c r="D1692" s="15"/>
    </row>
    <row r="1693" spans="1:4" ht="230.25" x14ac:dyDescent="0.25">
      <c r="A1693" s="20"/>
      <c r="B1693" s="15"/>
      <c r="C1693" s="7" t="s">
        <v>398</v>
      </c>
      <c r="D1693" s="15"/>
    </row>
    <row r="1694" spans="1:4" x14ac:dyDescent="0.25">
      <c r="A1694" s="20"/>
      <c r="B1694" s="15"/>
      <c r="C1694" s="4"/>
      <c r="D1694" s="15"/>
    </row>
    <row r="1695" spans="1:4" x14ac:dyDescent="0.25">
      <c r="A1695" s="20"/>
      <c r="B1695" s="15"/>
      <c r="C1695" s="6" t="s">
        <v>127</v>
      </c>
      <c r="D1695" s="15"/>
    </row>
    <row r="1696" spans="1:4" ht="153.75" x14ac:dyDescent="0.25">
      <c r="A1696" s="20"/>
      <c r="B1696" s="15"/>
      <c r="C1696" s="7" t="s">
        <v>173</v>
      </c>
      <c r="D1696" s="15"/>
    </row>
    <row r="1697" spans="1:4" x14ac:dyDescent="0.25">
      <c r="A1697" s="20"/>
      <c r="B1697" s="15"/>
      <c r="C1697" s="4"/>
      <c r="D1697" s="15"/>
    </row>
    <row r="1698" spans="1:4" x14ac:dyDescent="0.25">
      <c r="A1698" s="20"/>
      <c r="B1698" s="15"/>
      <c r="C1698" s="6" t="s">
        <v>177</v>
      </c>
      <c r="D1698" s="15"/>
    </row>
    <row r="1699" spans="1:4" ht="64.5" x14ac:dyDescent="0.25">
      <c r="A1699" s="20"/>
      <c r="B1699" s="15"/>
      <c r="C1699" s="7" t="s">
        <v>178</v>
      </c>
      <c r="D1699" s="15"/>
    </row>
    <row r="1700" spans="1:4" ht="60" x14ac:dyDescent="0.25">
      <c r="A1700" s="2" t="s">
        <v>450</v>
      </c>
      <c r="B1700" s="4" t="s">
        <v>451</v>
      </c>
      <c r="C1700" s="4" t="s">
        <v>452</v>
      </c>
      <c r="D1700" s="4"/>
    </row>
    <row r="1701" spans="1:4" ht="75" x14ac:dyDescent="0.25">
      <c r="A1701" s="2" t="s">
        <v>453</v>
      </c>
      <c r="B1701" s="4" t="s">
        <v>454</v>
      </c>
      <c r="C1701" s="4" t="s">
        <v>455</v>
      </c>
      <c r="D1701" s="4"/>
    </row>
    <row r="1702" spans="1:4" ht="30" x14ac:dyDescent="0.25">
      <c r="A1702" s="2" t="s">
        <v>456</v>
      </c>
      <c r="B1702" s="4" t="s">
        <v>457</v>
      </c>
      <c r="C1702" s="6" t="s">
        <v>149</v>
      </c>
      <c r="D1702" s="4"/>
    </row>
    <row r="1703" spans="1:4" ht="409.6" x14ac:dyDescent="0.25">
      <c r="A1703" s="2" t="s">
        <v>458</v>
      </c>
      <c r="B1703" s="4" t="s">
        <v>459</v>
      </c>
      <c r="C1703" s="7" t="s">
        <v>399</v>
      </c>
      <c r="D1703" s="4"/>
    </row>
    <row r="1704" spans="1:4" ht="26.25" x14ac:dyDescent="0.25">
      <c r="A1704" s="2" t="s">
        <v>506</v>
      </c>
      <c r="B1704" s="4" t="s">
        <v>507</v>
      </c>
      <c r="C1704" s="6" t="s">
        <v>204</v>
      </c>
      <c r="D1704" s="4"/>
    </row>
    <row r="1705" spans="1:4" x14ac:dyDescent="0.25">
      <c r="A1705" s="20" t="s">
        <v>508</v>
      </c>
      <c r="B1705" s="15" t="s">
        <v>509</v>
      </c>
      <c r="C1705" s="6" t="s">
        <v>205</v>
      </c>
      <c r="D1705" s="15"/>
    </row>
    <row r="1706" spans="1:4" x14ac:dyDescent="0.25">
      <c r="A1706" s="20"/>
      <c r="B1706" s="15"/>
      <c r="C1706" s="6" t="s">
        <v>400</v>
      </c>
      <c r="D1706" s="15"/>
    </row>
    <row r="1707" spans="1:4" x14ac:dyDescent="0.25">
      <c r="A1707" s="20"/>
      <c r="B1707" s="15"/>
      <c r="C1707" s="7" t="s">
        <v>401</v>
      </c>
      <c r="D1707" s="15"/>
    </row>
    <row r="1708" spans="1:4" x14ac:dyDescent="0.25">
      <c r="A1708" s="20"/>
      <c r="B1708" s="15"/>
      <c r="C1708" s="4"/>
      <c r="D1708" s="15"/>
    </row>
    <row r="1709" spans="1:4" x14ac:dyDescent="0.25">
      <c r="A1709" s="20"/>
      <c r="B1709" s="15"/>
      <c r="C1709" s="6" t="s">
        <v>208</v>
      </c>
      <c r="D1709" s="15"/>
    </row>
    <row r="1710" spans="1:4" x14ac:dyDescent="0.25">
      <c r="A1710" s="20"/>
      <c r="B1710" s="15"/>
      <c r="C1710" s="6" t="s">
        <v>402</v>
      </c>
      <c r="D1710" s="15"/>
    </row>
    <row r="1711" spans="1:4" x14ac:dyDescent="0.25">
      <c r="A1711" s="20"/>
      <c r="B1711" s="15"/>
      <c r="C1711" s="7" t="s">
        <v>401</v>
      </c>
      <c r="D1711" s="15"/>
    </row>
    <row r="1712" spans="1:4" ht="26.25" x14ac:dyDescent="0.25">
      <c r="A1712" s="2" t="s">
        <v>510</v>
      </c>
      <c r="B1712" s="4" t="s">
        <v>511</v>
      </c>
      <c r="C1712" s="6" t="s">
        <v>210</v>
      </c>
      <c r="D1712" s="4"/>
    </row>
    <row r="1713" spans="1:4" ht="192" x14ac:dyDescent="0.25">
      <c r="A1713" s="2" t="s">
        <v>512</v>
      </c>
      <c r="B1713" s="4" t="s">
        <v>513</v>
      </c>
      <c r="C1713" s="7" t="s">
        <v>303</v>
      </c>
      <c r="D1713" s="4"/>
    </row>
    <row r="1714" spans="1:4" ht="75" x14ac:dyDescent="0.25">
      <c r="A1714" s="2" t="s">
        <v>514</v>
      </c>
      <c r="B1714" s="4" t="s">
        <v>515</v>
      </c>
      <c r="C1714" s="4" t="s">
        <v>516</v>
      </c>
      <c r="D1714" s="4"/>
    </row>
    <row r="1715" spans="1:4" ht="60" x14ac:dyDescent="0.25">
      <c r="A1715" s="2" t="s">
        <v>517</v>
      </c>
      <c r="B1715" s="4" t="s">
        <v>518</v>
      </c>
      <c r="C1715" s="4" t="s">
        <v>519</v>
      </c>
      <c r="D1715" s="4"/>
    </row>
    <row r="1716" spans="1:4" ht="60" x14ac:dyDescent="0.25">
      <c r="A1716" s="2" t="s">
        <v>460</v>
      </c>
      <c r="B1716" s="4" t="s">
        <v>461</v>
      </c>
      <c r="C1716" s="4" t="s">
        <v>462</v>
      </c>
      <c r="D1716" s="4"/>
    </row>
    <row r="1717" spans="1:4" ht="60" x14ac:dyDescent="0.25">
      <c r="A1717" s="2" t="s">
        <v>520</v>
      </c>
      <c r="B1717" s="4" t="s">
        <v>521</v>
      </c>
      <c r="C1717" s="4" t="s">
        <v>522</v>
      </c>
      <c r="D1717" s="4"/>
    </row>
    <row r="1718" spans="1:4" ht="30" x14ac:dyDescent="0.25">
      <c r="A1718" s="2" t="s">
        <v>463</v>
      </c>
      <c r="B1718" s="4" t="s">
        <v>464</v>
      </c>
      <c r="C1718" s="4" t="s">
        <v>465</v>
      </c>
      <c r="D1718" s="4"/>
    </row>
    <row r="1719" spans="1:4" ht="75" x14ac:dyDescent="0.25">
      <c r="A1719" s="2" t="s">
        <v>634</v>
      </c>
      <c r="B1719" s="4"/>
      <c r="C1719" s="4"/>
      <c r="D1719" s="4"/>
    </row>
    <row r="1720" spans="1:4" x14ac:dyDescent="0.25">
      <c r="A1720" s="3" t="s">
        <v>3</v>
      </c>
      <c r="B1720" s="4" t="s">
        <v>4</v>
      </c>
      <c r="C1720" s="4"/>
      <c r="D1720" s="4"/>
    </row>
    <row r="1721" spans="1:4" x14ac:dyDescent="0.25">
      <c r="A1721" s="2" t="s">
        <v>57</v>
      </c>
      <c r="B1721" s="4" t="s">
        <v>527</v>
      </c>
      <c r="C1721" s="8">
        <v>9.1000000000000004E-3</v>
      </c>
      <c r="D1721" s="4"/>
    </row>
    <row r="1722" spans="1:4" x14ac:dyDescent="0.25">
      <c r="A1722" s="2" t="s">
        <v>59</v>
      </c>
      <c r="B1722" s="4" t="s">
        <v>528</v>
      </c>
      <c r="C1722" s="8">
        <v>2.7799999999999998E-2</v>
      </c>
      <c r="D1722" s="4"/>
    </row>
    <row r="1723" spans="1:4" x14ac:dyDescent="0.25">
      <c r="A1723" s="2" t="s">
        <v>60</v>
      </c>
      <c r="B1723" s="4" t="s">
        <v>529</v>
      </c>
      <c r="C1723" s="8">
        <v>3.7499999999999999E-2</v>
      </c>
      <c r="D1723" s="4"/>
    </row>
    <row r="1724" spans="1:4" ht="30" x14ac:dyDescent="0.25">
      <c r="A1724" s="2" t="s">
        <v>635</v>
      </c>
      <c r="B1724" s="4"/>
      <c r="C1724" s="4"/>
      <c r="D1724" s="4"/>
    </row>
    <row r="1725" spans="1:4" x14ac:dyDescent="0.25">
      <c r="A1725" s="3" t="s">
        <v>3</v>
      </c>
      <c r="B1725" s="4" t="s">
        <v>4</v>
      </c>
      <c r="C1725" s="4"/>
      <c r="D1725" s="4"/>
    </row>
    <row r="1726" spans="1:4" ht="45" x14ac:dyDescent="0.25">
      <c r="A1726" s="2" t="s">
        <v>35</v>
      </c>
      <c r="B1726" s="4" t="s">
        <v>467</v>
      </c>
      <c r="C1726" s="8">
        <v>4.7500000000000001E-2</v>
      </c>
      <c r="D1726" s="4"/>
    </row>
    <row r="1727" spans="1:4" ht="45" x14ac:dyDescent="0.25">
      <c r="A1727" s="2" t="s">
        <v>37</v>
      </c>
      <c r="B1727" s="4" t="s">
        <v>468</v>
      </c>
      <c r="C1727" s="8">
        <v>5.0000000000000001E-3</v>
      </c>
      <c r="D1727" s="10" t="s">
        <v>38</v>
      </c>
    </row>
    <row r="1728" spans="1:4" x14ac:dyDescent="0.25">
      <c r="A1728" s="2" t="s">
        <v>42</v>
      </c>
      <c r="B1728" s="4" t="s">
        <v>469</v>
      </c>
      <c r="C1728" s="8">
        <v>1.1000000000000001E-3</v>
      </c>
      <c r="D1728" s="4"/>
    </row>
    <row r="1729" spans="1:4" ht="30" x14ac:dyDescent="0.25">
      <c r="A1729" s="2" t="s">
        <v>43</v>
      </c>
      <c r="B1729" s="4" t="s">
        <v>470</v>
      </c>
      <c r="C1729" s="8">
        <v>2.5000000000000001E-3</v>
      </c>
      <c r="D1729" s="4"/>
    </row>
    <row r="1730" spans="1:4" x14ac:dyDescent="0.25">
      <c r="A1730" s="2" t="s">
        <v>44</v>
      </c>
      <c r="B1730" s="4" t="s">
        <v>471</v>
      </c>
      <c r="C1730" s="8">
        <v>5.7999999999999996E-3</v>
      </c>
      <c r="D1730" s="4"/>
    </row>
    <row r="1731" spans="1:4" ht="30" x14ac:dyDescent="0.25">
      <c r="A1731" s="2" t="s">
        <v>45</v>
      </c>
      <c r="B1731" s="4" t="s">
        <v>472</v>
      </c>
      <c r="C1731" s="9" t="s">
        <v>36</v>
      </c>
      <c r="D1731" s="4"/>
    </row>
    <row r="1732" spans="1:4" x14ac:dyDescent="0.25">
      <c r="A1732" s="2" t="s">
        <v>46</v>
      </c>
      <c r="B1732" s="4" t="s">
        <v>473</v>
      </c>
      <c r="C1732" s="8">
        <v>9.4000000000000004E-3</v>
      </c>
      <c r="D1732" s="4"/>
    </row>
    <row r="1733" spans="1:4" ht="30" x14ac:dyDescent="0.25">
      <c r="A1733" s="2" t="s">
        <v>47</v>
      </c>
      <c r="B1733" s="4" t="s">
        <v>474</v>
      </c>
      <c r="C1733" s="8">
        <v>-4.0000000000000002E-4</v>
      </c>
      <c r="D1733" s="10" t="s">
        <v>636</v>
      </c>
    </row>
    <row r="1734" spans="1:4" ht="45" x14ac:dyDescent="0.25">
      <c r="A1734" s="2" t="s">
        <v>49</v>
      </c>
      <c r="B1734" s="4" t="s">
        <v>475</v>
      </c>
      <c r="C1734" s="8">
        <v>8.9999999999999993E-3</v>
      </c>
      <c r="D1734" s="4"/>
    </row>
    <row r="1735" spans="1:4" ht="30" x14ac:dyDescent="0.25">
      <c r="A1735" s="2" t="s">
        <v>477</v>
      </c>
      <c r="B1735" s="4" t="s">
        <v>478</v>
      </c>
      <c r="C1735" s="4">
        <v>562</v>
      </c>
      <c r="D1735" s="4"/>
    </row>
    <row r="1736" spans="1:4" ht="30" x14ac:dyDescent="0.25">
      <c r="A1736" s="2" t="s">
        <v>479</v>
      </c>
      <c r="B1736" s="4" t="s">
        <v>480</v>
      </c>
      <c r="C1736" s="4">
        <v>757</v>
      </c>
      <c r="D1736" s="4"/>
    </row>
    <row r="1737" spans="1:4" ht="30" x14ac:dyDescent="0.25">
      <c r="A1737" s="2" t="s">
        <v>481</v>
      </c>
      <c r="B1737" s="4" t="s">
        <v>482</v>
      </c>
      <c r="C1737" s="4">
        <v>967</v>
      </c>
      <c r="D1737" s="4"/>
    </row>
    <row r="1738" spans="1:4" ht="30" x14ac:dyDescent="0.25">
      <c r="A1738" s="2" t="s">
        <v>483</v>
      </c>
      <c r="B1738" s="4" t="s">
        <v>484</v>
      </c>
      <c r="C1738" s="12">
        <v>1571</v>
      </c>
      <c r="D1738" s="4"/>
    </row>
    <row r="1739" spans="1:4" x14ac:dyDescent="0.25">
      <c r="A1739" s="2" t="s">
        <v>57</v>
      </c>
      <c r="B1739" s="4" t="s">
        <v>527</v>
      </c>
      <c r="C1739" s="8">
        <v>2.9999999999999997E-4</v>
      </c>
      <c r="D1739" s="4"/>
    </row>
    <row r="1740" spans="1:4" x14ac:dyDescent="0.25">
      <c r="A1740" s="2" t="s">
        <v>59</v>
      </c>
      <c r="B1740" s="4" t="s">
        <v>528</v>
      </c>
      <c r="C1740" s="8">
        <v>1.9400000000000001E-2</v>
      </c>
      <c r="D1740" s="4"/>
    </row>
    <row r="1741" spans="1:4" x14ac:dyDescent="0.25">
      <c r="A1741" s="2" t="s">
        <v>60</v>
      </c>
      <c r="B1741" s="4" t="s">
        <v>529</v>
      </c>
      <c r="C1741" s="8">
        <v>3.1600000000000003E-2</v>
      </c>
      <c r="D1741" s="4"/>
    </row>
    <row r="1742" spans="1:4" x14ac:dyDescent="0.25">
      <c r="A1742" s="2" t="s">
        <v>249</v>
      </c>
      <c r="B1742" s="4" t="s">
        <v>589</v>
      </c>
      <c r="C1742" s="5">
        <v>40315</v>
      </c>
      <c r="D1742" s="4"/>
    </row>
    <row r="1743" spans="1:4" ht="30" x14ac:dyDescent="0.25">
      <c r="A1743" s="2" t="s">
        <v>637</v>
      </c>
      <c r="B1743" s="4"/>
      <c r="C1743" s="4"/>
      <c r="D1743" s="4"/>
    </row>
    <row r="1744" spans="1:4" x14ac:dyDescent="0.25">
      <c r="A1744" s="3" t="s">
        <v>3</v>
      </c>
      <c r="B1744" s="4" t="s">
        <v>4</v>
      </c>
      <c r="C1744" s="4"/>
      <c r="D1744" s="4"/>
    </row>
    <row r="1745" spans="1:4" ht="45" x14ac:dyDescent="0.25">
      <c r="A1745" s="2" t="s">
        <v>35</v>
      </c>
      <c r="B1745" s="4" t="s">
        <v>467</v>
      </c>
      <c r="C1745" s="9" t="s">
        <v>36</v>
      </c>
      <c r="D1745" s="4"/>
    </row>
    <row r="1746" spans="1:4" ht="45" x14ac:dyDescent="0.25">
      <c r="A1746" s="2" t="s">
        <v>37</v>
      </c>
      <c r="B1746" s="4" t="s">
        <v>468</v>
      </c>
      <c r="C1746" s="8">
        <v>0.01</v>
      </c>
      <c r="D1746" s="4"/>
    </row>
    <row r="1747" spans="1:4" x14ac:dyDescent="0.25">
      <c r="A1747" s="2" t="s">
        <v>42</v>
      </c>
      <c r="B1747" s="4" t="s">
        <v>469</v>
      </c>
      <c r="C1747" s="8">
        <v>1.1000000000000001E-3</v>
      </c>
      <c r="D1747" s="4"/>
    </row>
    <row r="1748" spans="1:4" ht="30" x14ac:dyDescent="0.25">
      <c r="A1748" s="2" t="s">
        <v>43</v>
      </c>
      <c r="B1748" s="4" t="s">
        <v>470</v>
      </c>
      <c r="C1748" s="8">
        <v>0.01</v>
      </c>
      <c r="D1748" s="4"/>
    </row>
    <row r="1749" spans="1:4" x14ac:dyDescent="0.25">
      <c r="A1749" s="2" t="s">
        <v>44</v>
      </c>
      <c r="B1749" s="4" t="s">
        <v>471</v>
      </c>
      <c r="C1749" s="8">
        <v>5.7999999999999996E-3</v>
      </c>
      <c r="D1749" s="4"/>
    </row>
    <row r="1750" spans="1:4" ht="30" x14ac:dyDescent="0.25">
      <c r="A1750" s="2" t="s">
        <v>45</v>
      </c>
      <c r="B1750" s="4" t="s">
        <v>472</v>
      </c>
      <c r="C1750" s="9" t="s">
        <v>36</v>
      </c>
      <c r="D1750" s="4"/>
    </row>
    <row r="1751" spans="1:4" x14ac:dyDescent="0.25">
      <c r="A1751" s="2" t="s">
        <v>46</v>
      </c>
      <c r="B1751" s="4" t="s">
        <v>473</v>
      </c>
      <c r="C1751" s="8">
        <v>1.6899999999999998E-2</v>
      </c>
      <c r="D1751" s="4"/>
    </row>
    <row r="1752" spans="1:4" ht="30" x14ac:dyDescent="0.25">
      <c r="A1752" s="2" t="s">
        <v>47</v>
      </c>
      <c r="B1752" s="4" t="s">
        <v>474</v>
      </c>
      <c r="C1752" s="8">
        <v>-1E-4</v>
      </c>
      <c r="D1752" s="10" t="s">
        <v>636</v>
      </c>
    </row>
    <row r="1753" spans="1:4" ht="45" x14ac:dyDescent="0.25">
      <c r="A1753" s="2" t="s">
        <v>49</v>
      </c>
      <c r="B1753" s="4" t="s">
        <v>475</v>
      </c>
      <c r="C1753" s="8">
        <v>1.6799999999999999E-2</v>
      </c>
      <c r="D1753" s="4"/>
    </row>
    <row r="1754" spans="1:4" ht="30" x14ac:dyDescent="0.25">
      <c r="A1754" s="2" t="s">
        <v>477</v>
      </c>
      <c r="B1754" s="4" t="s">
        <v>478</v>
      </c>
      <c r="C1754" s="4">
        <v>271</v>
      </c>
      <c r="D1754" s="4"/>
    </row>
    <row r="1755" spans="1:4" ht="30" x14ac:dyDescent="0.25">
      <c r="A1755" s="2" t="s">
        <v>479</v>
      </c>
      <c r="B1755" s="4" t="s">
        <v>480</v>
      </c>
      <c r="C1755" s="4">
        <v>532</v>
      </c>
      <c r="D1755" s="4"/>
    </row>
    <row r="1756" spans="1:4" ht="30" x14ac:dyDescent="0.25">
      <c r="A1756" s="2" t="s">
        <v>481</v>
      </c>
      <c r="B1756" s="4" t="s">
        <v>482</v>
      </c>
      <c r="C1756" s="4">
        <v>917</v>
      </c>
      <c r="D1756" s="4"/>
    </row>
    <row r="1757" spans="1:4" ht="30" x14ac:dyDescent="0.25">
      <c r="A1757" s="2" t="s">
        <v>483</v>
      </c>
      <c r="B1757" s="4" t="s">
        <v>484</v>
      </c>
      <c r="C1757" s="12">
        <v>1997</v>
      </c>
      <c r="D1757" s="4"/>
    </row>
    <row r="1758" spans="1:4" ht="30" x14ac:dyDescent="0.25">
      <c r="A1758" s="2" t="s">
        <v>486</v>
      </c>
      <c r="B1758" s="4" t="s">
        <v>487</v>
      </c>
      <c r="C1758" s="4">
        <v>171</v>
      </c>
      <c r="D1758" s="4"/>
    </row>
    <row r="1759" spans="1:4" ht="30" x14ac:dyDescent="0.25">
      <c r="A1759" s="2" t="s">
        <v>488</v>
      </c>
      <c r="B1759" s="4" t="s">
        <v>489</v>
      </c>
      <c r="C1759" s="4">
        <v>532</v>
      </c>
      <c r="D1759" s="4"/>
    </row>
    <row r="1760" spans="1:4" ht="30" x14ac:dyDescent="0.25">
      <c r="A1760" s="2" t="s">
        <v>490</v>
      </c>
      <c r="B1760" s="4" t="s">
        <v>491</v>
      </c>
      <c r="C1760" s="4">
        <v>917</v>
      </c>
      <c r="D1760" s="4"/>
    </row>
    <row r="1761" spans="1:4" ht="30" x14ac:dyDescent="0.25">
      <c r="A1761" s="2" t="s">
        <v>492</v>
      </c>
      <c r="B1761" s="4" t="s">
        <v>493</v>
      </c>
      <c r="C1761" s="12">
        <v>1997</v>
      </c>
      <c r="D1761" s="4"/>
    </row>
    <row r="1762" spans="1:4" x14ac:dyDescent="0.25">
      <c r="A1762" s="2" t="s">
        <v>57</v>
      </c>
      <c r="B1762" s="4" t="s">
        <v>527</v>
      </c>
      <c r="C1762" s="8">
        <v>-8.0000000000000002E-3</v>
      </c>
      <c r="D1762" s="4"/>
    </row>
    <row r="1763" spans="1:4" x14ac:dyDescent="0.25">
      <c r="A1763" s="2" t="s">
        <v>59</v>
      </c>
      <c r="B1763" s="4" t="s">
        <v>528</v>
      </c>
      <c r="C1763" s="8">
        <v>1.26E-2</v>
      </c>
      <c r="D1763" s="4"/>
    </row>
    <row r="1764" spans="1:4" x14ac:dyDescent="0.25">
      <c r="A1764" s="2" t="s">
        <v>60</v>
      </c>
      <c r="B1764" s="4" t="s">
        <v>529</v>
      </c>
      <c r="C1764" s="8">
        <v>2.8199999999999999E-2</v>
      </c>
      <c r="D1764" s="4"/>
    </row>
    <row r="1765" spans="1:4" x14ac:dyDescent="0.25">
      <c r="A1765" s="2" t="s">
        <v>249</v>
      </c>
      <c r="B1765" s="4" t="s">
        <v>589</v>
      </c>
      <c r="C1765" s="5">
        <v>40422</v>
      </c>
      <c r="D1765" s="4"/>
    </row>
    <row r="1766" spans="1:4" ht="30" x14ac:dyDescent="0.25">
      <c r="A1766" s="2" t="s">
        <v>638</v>
      </c>
      <c r="B1766" s="4"/>
      <c r="C1766" s="4"/>
      <c r="D1766" s="4"/>
    </row>
    <row r="1767" spans="1:4" x14ac:dyDescent="0.25">
      <c r="A1767" s="3" t="s">
        <v>3</v>
      </c>
      <c r="B1767" s="4" t="s">
        <v>4</v>
      </c>
      <c r="C1767" s="4"/>
      <c r="D1767" s="4"/>
    </row>
    <row r="1768" spans="1:4" ht="45" x14ac:dyDescent="0.25">
      <c r="A1768" s="2" t="s">
        <v>35</v>
      </c>
      <c r="B1768" s="4" t="s">
        <v>467</v>
      </c>
      <c r="C1768" s="9" t="s">
        <v>36</v>
      </c>
      <c r="D1768" s="4"/>
    </row>
    <row r="1769" spans="1:4" ht="45" x14ac:dyDescent="0.25">
      <c r="A1769" s="2" t="s">
        <v>37</v>
      </c>
      <c r="B1769" s="4" t="s">
        <v>468</v>
      </c>
      <c r="C1769" s="9" t="s">
        <v>36</v>
      </c>
      <c r="D1769" s="4"/>
    </row>
    <row r="1770" spans="1:4" x14ac:dyDescent="0.25">
      <c r="A1770" s="2" t="s">
        <v>42</v>
      </c>
      <c r="B1770" s="4" t="s">
        <v>469</v>
      </c>
      <c r="C1770" s="8">
        <v>1.1000000000000001E-3</v>
      </c>
      <c r="D1770" s="4"/>
    </row>
    <row r="1771" spans="1:4" ht="30" x14ac:dyDescent="0.25">
      <c r="A1771" s="2" t="s">
        <v>43</v>
      </c>
      <c r="B1771" s="4" t="s">
        <v>470</v>
      </c>
      <c r="C1771" s="9" t="s">
        <v>36</v>
      </c>
      <c r="D1771" s="4"/>
    </row>
    <row r="1772" spans="1:4" x14ac:dyDescent="0.25">
      <c r="A1772" s="2" t="s">
        <v>44</v>
      </c>
      <c r="B1772" s="4" t="s">
        <v>471</v>
      </c>
      <c r="C1772" s="8">
        <v>5.1999999999999998E-3</v>
      </c>
      <c r="D1772" s="4"/>
    </row>
    <row r="1773" spans="1:4" ht="30" x14ac:dyDescent="0.25">
      <c r="A1773" s="2" t="s">
        <v>45</v>
      </c>
      <c r="B1773" s="4" t="s">
        <v>472</v>
      </c>
      <c r="C1773" s="9" t="s">
        <v>36</v>
      </c>
      <c r="D1773" s="4"/>
    </row>
    <row r="1774" spans="1:4" x14ac:dyDescent="0.25">
      <c r="A1774" s="2" t="s">
        <v>46</v>
      </c>
      <c r="B1774" s="4" t="s">
        <v>473</v>
      </c>
      <c r="C1774" s="8">
        <v>6.3E-3</v>
      </c>
      <c r="D1774" s="4"/>
    </row>
    <row r="1775" spans="1:4" ht="30" x14ac:dyDescent="0.25">
      <c r="A1775" s="2" t="s">
        <v>47</v>
      </c>
      <c r="B1775" s="4" t="s">
        <v>474</v>
      </c>
      <c r="C1775" s="8">
        <v>-2.0000000000000001E-4</v>
      </c>
      <c r="D1775" s="10" t="s">
        <v>636</v>
      </c>
    </row>
    <row r="1776" spans="1:4" ht="45" x14ac:dyDescent="0.25">
      <c r="A1776" s="2" t="s">
        <v>49</v>
      </c>
      <c r="B1776" s="4" t="s">
        <v>475</v>
      </c>
      <c r="C1776" s="8">
        <v>6.1000000000000004E-3</v>
      </c>
      <c r="D1776" s="4"/>
    </row>
    <row r="1777" spans="1:4" ht="30" x14ac:dyDescent="0.25">
      <c r="A1777" s="2" t="s">
        <v>477</v>
      </c>
      <c r="B1777" s="4" t="s">
        <v>478</v>
      </c>
      <c r="C1777" s="4">
        <v>62</v>
      </c>
      <c r="D1777" s="4"/>
    </row>
    <row r="1778" spans="1:4" ht="30" x14ac:dyDescent="0.25">
      <c r="A1778" s="2" t="s">
        <v>479</v>
      </c>
      <c r="B1778" s="4" t="s">
        <v>480</v>
      </c>
      <c r="C1778" s="4">
        <v>200</v>
      </c>
      <c r="D1778" s="4"/>
    </row>
    <row r="1779" spans="1:4" ht="30" x14ac:dyDescent="0.25">
      <c r="A1779" s="2" t="s">
        <v>481</v>
      </c>
      <c r="B1779" s="4" t="s">
        <v>482</v>
      </c>
      <c r="C1779" s="4">
        <v>349</v>
      </c>
      <c r="D1779" s="4"/>
    </row>
    <row r="1780" spans="1:4" ht="30" x14ac:dyDescent="0.25">
      <c r="A1780" s="2" t="s">
        <v>483</v>
      </c>
      <c r="B1780" s="4" t="s">
        <v>484</v>
      </c>
      <c r="C1780" s="4">
        <v>784</v>
      </c>
      <c r="D1780" s="4"/>
    </row>
    <row r="1781" spans="1:4" x14ac:dyDescent="0.25">
      <c r="A1781" s="2" t="s">
        <v>57</v>
      </c>
      <c r="B1781" s="4" t="s">
        <v>527</v>
      </c>
      <c r="C1781" s="8">
        <v>3.2000000000000002E-3</v>
      </c>
      <c r="D1781" s="4"/>
    </row>
    <row r="1782" spans="1:4" x14ac:dyDescent="0.25">
      <c r="A1782" s="2" t="s">
        <v>59</v>
      </c>
      <c r="B1782" s="4" t="s">
        <v>528</v>
      </c>
      <c r="C1782" s="8">
        <v>2.3199999999999998E-2</v>
      </c>
      <c r="D1782" s="4"/>
    </row>
    <row r="1783" spans="1:4" x14ac:dyDescent="0.25">
      <c r="A1783" s="2" t="s">
        <v>60</v>
      </c>
      <c r="B1783" s="4" t="s">
        <v>529</v>
      </c>
      <c r="C1783" s="8">
        <v>3.39E-2</v>
      </c>
      <c r="D1783" s="4"/>
    </row>
    <row r="1784" spans="1:4" x14ac:dyDescent="0.25">
      <c r="A1784" s="2" t="s">
        <v>249</v>
      </c>
      <c r="B1784" s="4" t="s">
        <v>589</v>
      </c>
      <c r="C1784" s="5">
        <v>40238</v>
      </c>
      <c r="D1784" s="4"/>
    </row>
    <row r="1785" spans="1:4" ht="45" x14ac:dyDescent="0.25">
      <c r="A1785" s="2" t="s">
        <v>639</v>
      </c>
      <c r="B1785" s="4"/>
      <c r="C1785" s="4"/>
      <c r="D1785" s="4"/>
    </row>
    <row r="1786" spans="1:4" x14ac:dyDescent="0.25">
      <c r="A1786" s="3" t="s">
        <v>3</v>
      </c>
      <c r="B1786" s="4" t="s">
        <v>4</v>
      </c>
      <c r="C1786" s="4"/>
      <c r="D1786" s="4"/>
    </row>
    <row r="1787" spans="1:4" ht="45" x14ac:dyDescent="0.25">
      <c r="A1787" s="2" t="s">
        <v>35</v>
      </c>
      <c r="B1787" s="4" t="s">
        <v>467</v>
      </c>
      <c r="C1787" s="9" t="s">
        <v>36</v>
      </c>
      <c r="D1787" s="4"/>
    </row>
    <row r="1788" spans="1:4" ht="45" x14ac:dyDescent="0.25">
      <c r="A1788" s="2" t="s">
        <v>37</v>
      </c>
      <c r="B1788" s="4" t="s">
        <v>468</v>
      </c>
      <c r="C1788" s="9" t="s">
        <v>36</v>
      </c>
      <c r="D1788" s="4"/>
    </row>
    <row r="1789" spans="1:4" x14ac:dyDescent="0.25">
      <c r="A1789" s="2" t="s">
        <v>42</v>
      </c>
      <c r="B1789" s="4" t="s">
        <v>469</v>
      </c>
      <c r="C1789" s="8">
        <v>1.1000000000000001E-3</v>
      </c>
      <c r="D1789" s="4"/>
    </row>
    <row r="1790" spans="1:4" ht="30" x14ac:dyDescent="0.25">
      <c r="A1790" s="2" t="s">
        <v>43</v>
      </c>
      <c r="B1790" s="4" t="s">
        <v>470</v>
      </c>
      <c r="C1790" s="9" t="s">
        <v>36</v>
      </c>
      <c r="D1790" s="4"/>
    </row>
    <row r="1791" spans="1:4" x14ac:dyDescent="0.25">
      <c r="A1791" s="2" t="s">
        <v>44</v>
      </c>
      <c r="B1791" s="4" t="s">
        <v>471</v>
      </c>
      <c r="C1791" s="8">
        <v>2.8999999999999998E-3</v>
      </c>
      <c r="D1791" s="4"/>
    </row>
    <row r="1792" spans="1:4" ht="30" x14ac:dyDescent="0.25">
      <c r="A1792" s="2" t="s">
        <v>45</v>
      </c>
      <c r="B1792" s="4" t="s">
        <v>472</v>
      </c>
      <c r="C1792" s="9" t="s">
        <v>36</v>
      </c>
      <c r="D1792" s="4"/>
    </row>
    <row r="1793" spans="1:4" x14ac:dyDescent="0.25">
      <c r="A1793" s="2" t="s">
        <v>46</v>
      </c>
      <c r="B1793" s="4" t="s">
        <v>473</v>
      </c>
      <c r="C1793" s="8">
        <v>4.0000000000000001E-3</v>
      </c>
      <c r="D1793" s="4"/>
    </row>
    <row r="1794" spans="1:4" ht="30" x14ac:dyDescent="0.25">
      <c r="A1794" s="2" t="s">
        <v>47</v>
      </c>
      <c r="B1794" s="4" t="s">
        <v>474</v>
      </c>
      <c r="C1794" s="8">
        <v>-1E-3</v>
      </c>
      <c r="D1794" s="10" t="s">
        <v>640</v>
      </c>
    </row>
    <row r="1795" spans="1:4" ht="45" x14ac:dyDescent="0.25">
      <c r="A1795" s="2" t="s">
        <v>49</v>
      </c>
      <c r="B1795" s="4" t="s">
        <v>475</v>
      </c>
      <c r="C1795" s="8">
        <v>3.0000000000000001E-3</v>
      </c>
      <c r="D1795" s="4"/>
    </row>
    <row r="1796" spans="1:4" ht="30" x14ac:dyDescent="0.25">
      <c r="A1796" s="2" t="s">
        <v>477</v>
      </c>
      <c r="B1796" s="4" t="s">
        <v>478</v>
      </c>
      <c r="C1796" s="4">
        <v>31</v>
      </c>
      <c r="D1796" s="4"/>
    </row>
    <row r="1797" spans="1:4" ht="30" x14ac:dyDescent="0.25">
      <c r="A1797" s="2" t="s">
        <v>479</v>
      </c>
      <c r="B1797" s="4" t="s">
        <v>480</v>
      </c>
      <c r="C1797" s="4">
        <v>118</v>
      </c>
      <c r="D1797" s="4"/>
    </row>
    <row r="1798" spans="1:4" ht="30" x14ac:dyDescent="0.25">
      <c r="A1798" s="2" t="s">
        <v>481</v>
      </c>
      <c r="B1798" s="4" t="s">
        <v>482</v>
      </c>
      <c r="C1798" s="4">
        <v>214</v>
      </c>
      <c r="D1798" s="4"/>
    </row>
    <row r="1799" spans="1:4" ht="30" x14ac:dyDescent="0.25">
      <c r="A1799" s="2" t="s">
        <v>483</v>
      </c>
      <c r="B1799" s="4" t="s">
        <v>484</v>
      </c>
      <c r="C1799" s="4">
        <v>495</v>
      </c>
      <c r="D1799" s="4"/>
    </row>
    <row r="1800" spans="1:4" x14ac:dyDescent="0.25">
      <c r="A1800" s="2" t="s">
        <v>57</v>
      </c>
      <c r="B1800" s="4" t="s">
        <v>527</v>
      </c>
      <c r="C1800" s="8">
        <v>5.7999999999999996E-3</v>
      </c>
      <c r="D1800" s="4"/>
    </row>
    <row r="1801" spans="1:4" x14ac:dyDescent="0.25">
      <c r="A1801" s="2" t="s">
        <v>59</v>
      </c>
      <c r="B1801" s="4" t="s">
        <v>528</v>
      </c>
      <c r="C1801" s="8">
        <v>2.64E-2</v>
      </c>
      <c r="D1801" s="4"/>
    </row>
    <row r="1802" spans="1:4" x14ac:dyDescent="0.25">
      <c r="A1802" s="2" t="s">
        <v>60</v>
      </c>
      <c r="B1802" s="4" t="s">
        <v>529</v>
      </c>
      <c r="C1802" s="8">
        <v>3.5499999999999997E-2</v>
      </c>
      <c r="D1802" s="4"/>
    </row>
    <row r="1803" spans="1:4" x14ac:dyDescent="0.25">
      <c r="A1803" s="2" t="s">
        <v>249</v>
      </c>
      <c r="B1803" s="4" t="s">
        <v>589</v>
      </c>
      <c r="C1803" s="5">
        <v>38168</v>
      </c>
      <c r="D1803" s="4"/>
    </row>
    <row r="1804" spans="1:4" ht="45" x14ac:dyDescent="0.25">
      <c r="A1804" s="2" t="s">
        <v>641</v>
      </c>
      <c r="B1804" s="4"/>
      <c r="C1804" s="4"/>
      <c r="D1804" s="4"/>
    </row>
    <row r="1805" spans="1:4" x14ac:dyDescent="0.25">
      <c r="A1805" s="3" t="s">
        <v>3</v>
      </c>
      <c r="B1805" s="4" t="s">
        <v>4</v>
      </c>
      <c r="C1805" s="4"/>
      <c r="D1805" s="4"/>
    </row>
    <row r="1806" spans="1:4" ht="45" x14ac:dyDescent="0.25">
      <c r="A1806" s="2" t="s">
        <v>35</v>
      </c>
      <c r="B1806" s="4" t="s">
        <v>467</v>
      </c>
      <c r="C1806" s="9" t="s">
        <v>36</v>
      </c>
      <c r="D1806" s="4"/>
    </row>
    <row r="1807" spans="1:4" ht="45" x14ac:dyDescent="0.25">
      <c r="A1807" s="2" t="s">
        <v>37</v>
      </c>
      <c r="B1807" s="4" t="s">
        <v>468</v>
      </c>
      <c r="C1807" s="9" t="s">
        <v>36</v>
      </c>
      <c r="D1807" s="4"/>
    </row>
    <row r="1808" spans="1:4" x14ac:dyDescent="0.25">
      <c r="A1808" s="2" t="s">
        <v>42</v>
      </c>
      <c r="B1808" s="4" t="s">
        <v>469</v>
      </c>
      <c r="C1808" s="8">
        <v>1.1000000000000001E-3</v>
      </c>
      <c r="D1808" s="4"/>
    </row>
    <row r="1809" spans="1:4" ht="30" x14ac:dyDescent="0.25">
      <c r="A1809" s="2" t="s">
        <v>43</v>
      </c>
      <c r="B1809" s="4" t="s">
        <v>470</v>
      </c>
      <c r="C1809" s="9" t="s">
        <v>36</v>
      </c>
      <c r="D1809" s="4"/>
    </row>
    <row r="1810" spans="1:4" x14ac:dyDescent="0.25">
      <c r="A1810" s="2" t="s">
        <v>44</v>
      </c>
      <c r="B1810" s="4" t="s">
        <v>471</v>
      </c>
      <c r="C1810" s="8">
        <v>7.0000000000000001E-3</v>
      </c>
      <c r="D1810" s="4"/>
    </row>
    <row r="1811" spans="1:4" ht="30" x14ac:dyDescent="0.25">
      <c r="A1811" s="2" t="s">
        <v>45</v>
      </c>
      <c r="B1811" s="4" t="s">
        <v>472</v>
      </c>
      <c r="C1811" s="9" t="s">
        <v>36</v>
      </c>
      <c r="D1811" s="4"/>
    </row>
    <row r="1812" spans="1:4" x14ac:dyDescent="0.25">
      <c r="A1812" s="2" t="s">
        <v>46</v>
      </c>
      <c r="B1812" s="4" t="s">
        <v>473</v>
      </c>
      <c r="C1812" s="8">
        <v>8.0999999999999996E-3</v>
      </c>
      <c r="D1812" s="4"/>
    </row>
    <row r="1813" spans="1:4" ht="30" x14ac:dyDescent="0.25">
      <c r="A1813" s="2" t="s">
        <v>47</v>
      </c>
      <c r="B1813" s="4" t="s">
        <v>474</v>
      </c>
      <c r="C1813" s="8">
        <v>-1.1999999999999999E-3</v>
      </c>
      <c r="D1813" s="10" t="s">
        <v>636</v>
      </c>
    </row>
    <row r="1814" spans="1:4" ht="45" x14ac:dyDescent="0.25">
      <c r="A1814" s="2" t="s">
        <v>49</v>
      </c>
      <c r="B1814" s="4" t="s">
        <v>475</v>
      </c>
      <c r="C1814" s="8">
        <v>6.8999999999999999E-3</v>
      </c>
      <c r="D1814" s="4"/>
    </row>
    <row r="1815" spans="1:4" ht="30" x14ac:dyDescent="0.25">
      <c r="A1815" s="2" t="s">
        <v>477</v>
      </c>
      <c r="B1815" s="4" t="s">
        <v>478</v>
      </c>
      <c r="C1815" s="4">
        <v>70</v>
      </c>
      <c r="D1815" s="4"/>
    </row>
    <row r="1816" spans="1:4" ht="30" x14ac:dyDescent="0.25">
      <c r="A1816" s="2" t="s">
        <v>479</v>
      </c>
      <c r="B1816" s="4" t="s">
        <v>480</v>
      </c>
      <c r="C1816" s="4">
        <v>247</v>
      </c>
      <c r="D1816" s="4"/>
    </row>
    <row r="1817" spans="1:4" ht="30" x14ac:dyDescent="0.25">
      <c r="A1817" s="2" t="s">
        <v>481</v>
      </c>
      <c r="B1817" s="4" t="s">
        <v>482</v>
      </c>
      <c r="C1817" s="4">
        <v>438</v>
      </c>
      <c r="D1817" s="4"/>
    </row>
    <row r="1818" spans="1:4" ht="30" x14ac:dyDescent="0.25">
      <c r="A1818" s="2" t="s">
        <v>483</v>
      </c>
      <c r="B1818" s="4" t="s">
        <v>484</v>
      </c>
      <c r="C1818" s="21">
        <v>991</v>
      </c>
      <c r="D1818" s="4"/>
    </row>
    <row r="1819" spans="1:4" x14ac:dyDescent="0.25">
      <c r="A1819" s="2" t="s">
        <v>536</v>
      </c>
      <c r="B1819" s="4" t="s">
        <v>537</v>
      </c>
      <c r="C1819" s="8">
        <v>1.8599999999999998E-2</v>
      </c>
      <c r="D1819" s="4"/>
    </row>
    <row r="1820" spans="1:4" x14ac:dyDescent="0.25">
      <c r="A1820" s="2" t="s">
        <v>538</v>
      </c>
      <c r="B1820" s="4" t="s">
        <v>539</v>
      </c>
      <c r="C1820" s="8">
        <v>1.0500000000000001E-2</v>
      </c>
      <c r="D1820" s="4"/>
    </row>
    <row r="1821" spans="1:4" x14ac:dyDescent="0.25">
      <c r="A1821" s="2" t="s">
        <v>540</v>
      </c>
      <c r="B1821" s="4" t="s">
        <v>541</v>
      </c>
      <c r="C1821" s="8">
        <v>0.11219999999999999</v>
      </c>
      <c r="D1821" s="4"/>
    </row>
    <row r="1822" spans="1:4" x14ac:dyDescent="0.25">
      <c r="A1822" s="2" t="s">
        <v>542</v>
      </c>
      <c r="B1822" s="4" t="s">
        <v>543</v>
      </c>
      <c r="C1822" s="8">
        <v>-2.0899999999999998E-2</v>
      </c>
      <c r="D1822" s="4"/>
    </row>
    <row r="1823" spans="1:4" x14ac:dyDescent="0.25">
      <c r="A1823" s="2" t="s">
        <v>544</v>
      </c>
      <c r="B1823" s="4" t="s">
        <v>545</v>
      </c>
      <c r="C1823" s="8">
        <v>0.10639999999999999</v>
      </c>
      <c r="D1823" s="4"/>
    </row>
    <row r="1824" spans="1:4" x14ac:dyDescent="0.25">
      <c r="A1824" s="2" t="s">
        <v>546</v>
      </c>
      <c r="B1824" s="4" t="s">
        <v>547</v>
      </c>
      <c r="C1824" s="8">
        <v>4.6199999999999998E-2</v>
      </c>
      <c r="D1824" s="4"/>
    </row>
    <row r="1825" spans="1:4" x14ac:dyDescent="0.25">
      <c r="A1825" s="2" t="s">
        <v>548</v>
      </c>
      <c r="B1825" s="4" t="s">
        <v>549</v>
      </c>
      <c r="C1825" s="8">
        <v>8.6699999999999999E-2</v>
      </c>
      <c r="D1825" s="4"/>
    </row>
    <row r="1826" spans="1:4" x14ac:dyDescent="0.25">
      <c r="A1826" s="2" t="s">
        <v>550</v>
      </c>
      <c r="B1826" s="4" t="s">
        <v>551</v>
      </c>
      <c r="C1826" s="8">
        <v>4.3200000000000002E-2</v>
      </c>
      <c r="D1826" s="4"/>
    </row>
    <row r="1827" spans="1:4" x14ac:dyDescent="0.25">
      <c r="A1827" s="2" t="s">
        <v>552</v>
      </c>
      <c r="B1827" s="4" t="s">
        <v>553</v>
      </c>
      <c r="C1827" s="8">
        <v>-6.0600000000000001E-2</v>
      </c>
      <c r="D1827" s="4"/>
    </row>
    <row r="1828" spans="1:4" x14ac:dyDescent="0.25">
      <c r="A1828" s="2" t="s">
        <v>554</v>
      </c>
      <c r="B1828" s="4" t="s">
        <v>555</v>
      </c>
      <c r="C1828" s="8">
        <v>1.4E-3</v>
      </c>
      <c r="D1828" s="4"/>
    </row>
    <row r="1829" spans="1:4" ht="45" x14ac:dyDescent="0.25">
      <c r="A1829" s="2" t="s">
        <v>556</v>
      </c>
      <c r="B1829" s="4" t="s">
        <v>557</v>
      </c>
      <c r="C1829" s="4" t="s">
        <v>642</v>
      </c>
      <c r="D1829" s="4"/>
    </row>
    <row r="1830" spans="1:4" x14ac:dyDescent="0.25">
      <c r="A1830" s="2" t="s">
        <v>559</v>
      </c>
      <c r="B1830" s="4" t="s">
        <v>560</v>
      </c>
      <c r="C1830" s="8">
        <v>5.1700000000000003E-2</v>
      </c>
      <c r="D1830" s="4"/>
    </row>
    <row r="1831" spans="1:4" ht="30" x14ac:dyDescent="0.25">
      <c r="A1831" s="2" t="s">
        <v>561</v>
      </c>
      <c r="B1831" s="4" t="s">
        <v>562</v>
      </c>
      <c r="C1831" s="5">
        <v>39447</v>
      </c>
      <c r="D1831" s="4"/>
    </row>
    <row r="1832" spans="1:4" ht="45" x14ac:dyDescent="0.25">
      <c r="A1832" s="2" t="s">
        <v>563</v>
      </c>
      <c r="B1832" s="4" t="s">
        <v>564</v>
      </c>
      <c r="C1832" s="4" t="s">
        <v>643</v>
      </c>
      <c r="D1832" s="4"/>
    </row>
    <row r="1833" spans="1:4" x14ac:dyDescent="0.25">
      <c r="A1833" s="2" t="s">
        <v>566</v>
      </c>
      <c r="B1833" s="4" t="s">
        <v>567</v>
      </c>
      <c r="C1833" s="8">
        <v>-5.5899999999999998E-2</v>
      </c>
      <c r="D1833" s="4"/>
    </row>
    <row r="1834" spans="1:4" ht="30" x14ac:dyDescent="0.25">
      <c r="A1834" s="2" t="s">
        <v>568</v>
      </c>
      <c r="B1834" s="4" t="s">
        <v>569</v>
      </c>
      <c r="C1834" s="5">
        <v>41455</v>
      </c>
      <c r="D1834" s="4"/>
    </row>
    <row r="1835" spans="1:4" x14ac:dyDescent="0.25">
      <c r="A1835" s="2" t="s">
        <v>57</v>
      </c>
      <c r="B1835" s="4" t="s">
        <v>527</v>
      </c>
      <c r="C1835" s="8">
        <v>1.4E-3</v>
      </c>
      <c r="D1835" s="4"/>
    </row>
    <row r="1836" spans="1:4" x14ac:dyDescent="0.25">
      <c r="A1836" s="2" t="s">
        <v>59</v>
      </c>
      <c r="B1836" s="4" t="s">
        <v>528</v>
      </c>
      <c r="C1836" s="8">
        <v>2.2200000000000001E-2</v>
      </c>
      <c r="D1836" s="4"/>
    </row>
    <row r="1837" spans="1:4" x14ac:dyDescent="0.25">
      <c r="A1837" s="2" t="s">
        <v>60</v>
      </c>
      <c r="B1837" s="4" t="s">
        <v>529</v>
      </c>
      <c r="C1837" s="8">
        <v>3.3000000000000002E-2</v>
      </c>
      <c r="D1837" s="4"/>
    </row>
    <row r="1838" spans="1:4" x14ac:dyDescent="0.25">
      <c r="A1838" s="2" t="s">
        <v>249</v>
      </c>
      <c r="B1838" s="4" t="s">
        <v>589</v>
      </c>
      <c r="C1838" s="5">
        <v>39874</v>
      </c>
      <c r="D1838" s="4"/>
    </row>
    <row r="1839" spans="1:4" ht="60" x14ac:dyDescent="0.25">
      <c r="A1839" s="2" t="s">
        <v>644</v>
      </c>
      <c r="B1839" s="4"/>
      <c r="C1839" s="4"/>
      <c r="D1839" s="4"/>
    </row>
    <row r="1840" spans="1:4" x14ac:dyDescent="0.25">
      <c r="A1840" s="3" t="s">
        <v>3</v>
      </c>
      <c r="B1840" s="4" t="s">
        <v>4</v>
      </c>
      <c r="C1840" s="4"/>
      <c r="D1840" s="4"/>
    </row>
    <row r="1841" spans="1:4" x14ac:dyDescent="0.25">
      <c r="A1841" s="2" t="s">
        <v>57</v>
      </c>
      <c r="B1841" s="4" t="s">
        <v>527</v>
      </c>
      <c r="C1841" s="8">
        <v>1.4E-3</v>
      </c>
      <c r="D1841" s="4"/>
    </row>
    <row r="1842" spans="1:4" x14ac:dyDescent="0.25">
      <c r="A1842" s="2" t="s">
        <v>59</v>
      </c>
      <c r="B1842" s="4" t="s">
        <v>528</v>
      </c>
      <c r="C1842" s="8">
        <v>1.8200000000000001E-2</v>
      </c>
      <c r="D1842" s="4"/>
    </row>
    <row r="1843" spans="1:4" x14ac:dyDescent="0.25">
      <c r="A1843" s="2" t="s">
        <v>60</v>
      </c>
      <c r="B1843" s="4" t="s">
        <v>529</v>
      </c>
      <c r="C1843" s="8">
        <v>2.47E-2</v>
      </c>
      <c r="D1843" s="4"/>
    </row>
    <row r="1844" spans="1:4" x14ac:dyDescent="0.25">
      <c r="A1844" s="2" t="s">
        <v>249</v>
      </c>
      <c r="B1844" s="4" t="s">
        <v>589</v>
      </c>
      <c r="C1844" s="5">
        <v>39874</v>
      </c>
      <c r="D1844" s="4"/>
    </row>
    <row r="1845" spans="1:4" ht="60" x14ac:dyDescent="0.25">
      <c r="A1845" s="2" t="s">
        <v>645</v>
      </c>
      <c r="B1845" s="4"/>
      <c r="C1845" s="4"/>
      <c r="D1845" s="4"/>
    </row>
    <row r="1846" spans="1:4" x14ac:dyDescent="0.25">
      <c r="A1846" s="3" t="s">
        <v>3</v>
      </c>
      <c r="B1846" s="4" t="s">
        <v>4</v>
      </c>
      <c r="C1846" s="4"/>
      <c r="D1846" s="4"/>
    </row>
    <row r="1847" spans="1:4" x14ac:dyDescent="0.25">
      <c r="A1847" s="2" t="s">
        <v>57</v>
      </c>
      <c r="B1847" s="4" t="s">
        <v>527</v>
      </c>
      <c r="C1847" s="8">
        <v>2.3E-3</v>
      </c>
      <c r="D1847" s="4"/>
    </row>
    <row r="1848" spans="1:4" x14ac:dyDescent="0.25">
      <c r="A1848" s="2" t="s">
        <v>59</v>
      </c>
      <c r="B1848" s="4" t="s">
        <v>528</v>
      </c>
      <c r="C1848" s="8">
        <v>1.7999999999999999E-2</v>
      </c>
      <c r="D1848" s="4"/>
    </row>
    <row r="1849" spans="1:4" x14ac:dyDescent="0.25">
      <c r="A1849" s="2" t="s">
        <v>60</v>
      </c>
      <c r="B1849" s="4" t="s">
        <v>529</v>
      </c>
      <c r="C1849" s="8">
        <v>2.4500000000000001E-2</v>
      </c>
      <c r="D1849" s="4"/>
    </row>
    <row r="1850" spans="1:4" x14ac:dyDescent="0.25">
      <c r="A1850" s="2" t="s">
        <v>249</v>
      </c>
      <c r="B1850" s="4" t="s">
        <v>589</v>
      </c>
      <c r="C1850" s="5">
        <v>39874</v>
      </c>
      <c r="D1850" s="4"/>
    </row>
    <row r="1851" spans="1:4" x14ac:dyDescent="0.25">
      <c r="A1851" s="15"/>
      <c r="B1851" s="15"/>
      <c r="C1851" s="15"/>
    </row>
    <row r="1852" spans="1:4" ht="45" customHeight="1" x14ac:dyDescent="0.25">
      <c r="A1852" s="2" t="s">
        <v>38</v>
      </c>
      <c r="B1852" s="20" t="s">
        <v>39</v>
      </c>
      <c r="C1852" s="20"/>
    </row>
    <row r="1853" spans="1:4" ht="30" customHeight="1" x14ac:dyDescent="0.25">
      <c r="A1853" s="2" t="s">
        <v>48</v>
      </c>
      <c r="B1853" s="20" t="s">
        <v>51</v>
      </c>
      <c r="C1853" s="20"/>
    </row>
    <row r="1854" spans="1:4" ht="210" customHeight="1" x14ac:dyDescent="0.25">
      <c r="A1854" s="2" t="s">
        <v>50</v>
      </c>
      <c r="B1854" s="20" t="s">
        <v>52</v>
      </c>
      <c r="C1854" s="20"/>
    </row>
    <row r="1855" spans="1:4" ht="60" customHeight="1" x14ac:dyDescent="0.25">
      <c r="A1855" s="2" t="s">
        <v>476</v>
      </c>
      <c r="B1855" s="20" t="s">
        <v>53</v>
      </c>
      <c r="C1855" s="20"/>
    </row>
    <row r="1856" spans="1:4" ht="210" customHeight="1" x14ac:dyDescent="0.25">
      <c r="A1856" s="2" t="s">
        <v>500</v>
      </c>
      <c r="B1856" s="20" t="s">
        <v>156</v>
      </c>
      <c r="C1856" s="20"/>
    </row>
    <row r="1857" spans="1:3" ht="45" customHeight="1" x14ac:dyDescent="0.25">
      <c r="A1857" s="2" t="s">
        <v>505</v>
      </c>
      <c r="B1857" s="20" t="s">
        <v>271</v>
      </c>
      <c r="C1857" s="20"/>
    </row>
    <row r="1858" spans="1:3" ht="135" customHeight="1" x14ac:dyDescent="0.25">
      <c r="A1858" s="2" t="s">
        <v>531</v>
      </c>
      <c r="B1858" s="20" t="s">
        <v>186</v>
      </c>
      <c r="C1858" s="20"/>
    </row>
    <row r="1859" spans="1:3" ht="195" customHeight="1" x14ac:dyDescent="0.25">
      <c r="A1859" s="2" t="s">
        <v>574</v>
      </c>
      <c r="B1859" s="20" t="s">
        <v>220</v>
      </c>
      <c r="C1859" s="20"/>
    </row>
    <row r="1860" spans="1:3" ht="60" customHeight="1" x14ac:dyDescent="0.25">
      <c r="A1860" s="2" t="s">
        <v>586</v>
      </c>
      <c r="B1860" s="20" t="s">
        <v>252</v>
      </c>
      <c r="C1860" s="20"/>
    </row>
    <row r="1861" spans="1:3" ht="135" customHeight="1" x14ac:dyDescent="0.25">
      <c r="A1861" s="2" t="s">
        <v>588</v>
      </c>
      <c r="B1861" s="20" t="s">
        <v>237</v>
      </c>
      <c r="C1861" s="20"/>
    </row>
    <row r="1862" spans="1:3" ht="60" customHeight="1" x14ac:dyDescent="0.25">
      <c r="A1862" s="2" t="s">
        <v>600</v>
      </c>
      <c r="B1862" s="20" t="s">
        <v>270</v>
      </c>
      <c r="C1862" s="20"/>
    </row>
    <row r="1863" spans="1:3" ht="240" customHeight="1" x14ac:dyDescent="0.25">
      <c r="A1863" s="2" t="s">
        <v>602</v>
      </c>
      <c r="B1863" s="20" t="s">
        <v>256</v>
      </c>
      <c r="C1863" s="20"/>
    </row>
    <row r="1864" spans="1:3" ht="45" customHeight="1" x14ac:dyDescent="0.25">
      <c r="A1864" s="2" t="s">
        <v>611</v>
      </c>
      <c r="B1864" s="20" t="s">
        <v>328</v>
      </c>
      <c r="C1864" s="20"/>
    </row>
    <row r="1865" spans="1:3" ht="60" customHeight="1" x14ac:dyDescent="0.25">
      <c r="A1865" s="2" t="s">
        <v>618</v>
      </c>
      <c r="B1865" s="20" t="s">
        <v>329</v>
      </c>
      <c r="C1865" s="20"/>
    </row>
    <row r="1866" spans="1:3" ht="60" customHeight="1" x14ac:dyDescent="0.25">
      <c r="A1866" s="2" t="s">
        <v>626</v>
      </c>
      <c r="B1866" s="20" t="s">
        <v>374</v>
      </c>
      <c r="C1866" s="20"/>
    </row>
    <row r="1867" spans="1:3" ht="195" customHeight="1" x14ac:dyDescent="0.25">
      <c r="A1867" s="2" t="s">
        <v>636</v>
      </c>
      <c r="B1867" s="20" t="s">
        <v>380</v>
      </c>
      <c r="C1867" s="20"/>
    </row>
    <row r="1868" spans="1:3" ht="165" customHeight="1" x14ac:dyDescent="0.25">
      <c r="A1868" s="2" t="s">
        <v>646</v>
      </c>
      <c r="B1868" s="20" t="s">
        <v>381</v>
      </c>
      <c r="C1868" s="20"/>
    </row>
  </sheetData>
  <mergeCells count="118">
    <mergeCell ref="B1866:C1866"/>
    <mergeCell ref="B1867:C1867"/>
    <mergeCell ref="B1868:C1868"/>
    <mergeCell ref="B1860:C1860"/>
    <mergeCell ref="B1861:C1861"/>
    <mergeCell ref="B1862:C1862"/>
    <mergeCell ref="B1863:C1863"/>
    <mergeCell ref="B1864:C1864"/>
    <mergeCell ref="B1865:C1865"/>
    <mergeCell ref="B1854:C1854"/>
    <mergeCell ref="B1855:C1855"/>
    <mergeCell ref="B1856:C1856"/>
    <mergeCell ref="B1857:C1857"/>
    <mergeCell ref="B1858:C1858"/>
    <mergeCell ref="B1859:C1859"/>
    <mergeCell ref="A1705:A1711"/>
    <mergeCell ref="B1705:B1711"/>
    <mergeCell ref="D1705:D1711"/>
    <mergeCell ref="A1851:C1851"/>
    <mergeCell ref="B1852:C1852"/>
    <mergeCell ref="B1853:C1853"/>
    <mergeCell ref="A1659:A1667"/>
    <mergeCell ref="B1659:B1667"/>
    <mergeCell ref="D1659:D1667"/>
    <mergeCell ref="A1669:A1699"/>
    <mergeCell ref="B1669:B1699"/>
    <mergeCell ref="D1669:D1699"/>
    <mergeCell ref="A1491:A1562"/>
    <mergeCell ref="B1491:B1562"/>
    <mergeCell ref="D1491:D1562"/>
    <mergeCell ref="A1568:A1574"/>
    <mergeCell ref="B1568:B1574"/>
    <mergeCell ref="D1568:D1574"/>
    <mergeCell ref="A1421:A1423"/>
    <mergeCell ref="B1421:B1423"/>
    <mergeCell ref="D1421:D1423"/>
    <mergeCell ref="A1487:A1489"/>
    <mergeCell ref="B1487:B1489"/>
    <mergeCell ref="D1487:D1489"/>
    <mergeCell ref="A1373:A1407"/>
    <mergeCell ref="B1373:B1407"/>
    <mergeCell ref="D1373:D1407"/>
    <mergeCell ref="A1413:A1419"/>
    <mergeCell ref="B1413:B1419"/>
    <mergeCell ref="D1413:D1419"/>
    <mergeCell ref="A1292:A1298"/>
    <mergeCell ref="B1292:B1298"/>
    <mergeCell ref="D1292:D1298"/>
    <mergeCell ref="A1363:A1371"/>
    <mergeCell ref="B1363:B1371"/>
    <mergeCell ref="D1363:D1371"/>
    <mergeCell ref="A1256:A1264"/>
    <mergeCell ref="B1256:B1264"/>
    <mergeCell ref="D1256:D1264"/>
    <mergeCell ref="A1266:A1286"/>
    <mergeCell ref="B1266:B1286"/>
    <mergeCell ref="D1266:D1286"/>
    <mergeCell ref="A1089:A1091"/>
    <mergeCell ref="B1089:B1091"/>
    <mergeCell ref="D1089:D1091"/>
    <mergeCell ref="A1093:A1099"/>
    <mergeCell ref="B1093:B1099"/>
    <mergeCell ref="D1093:D1099"/>
    <mergeCell ref="A1046:A1050"/>
    <mergeCell ref="B1046:B1050"/>
    <mergeCell ref="D1046:D1050"/>
    <mergeCell ref="A1052:A1085"/>
    <mergeCell ref="B1052:B1085"/>
    <mergeCell ref="D1052:D1085"/>
    <mergeCell ref="A874:A876"/>
    <mergeCell ref="B874:B876"/>
    <mergeCell ref="D874:D876"/>
    <mergeCell ref="A878:A884"/>
    <mergeCell ref="B878:B884"/>
    <mergeCell ref="D878:D884"/>
    <mergeCell ref="A831:A835"/>
    <mergeCell ref="B831:B835"/>
    <mergeCell ref="D831:D835"/>
    <mergeCell ref="A837:A870"/>
    <mergeCell ref="B837:B870"/>
    <mergeCell ref="D837:D870"/>
    <mergeCell ref="A669:A671"/>
    <mergeCell ref="B669:B671"/>
    <mergeCell ref="D669:D671"/>
    <mergeCell ref="A673:A679"/>
    <mergeCell ref="B673:B679"/>
    <mergeCell ref="D673:D679"/>
    <mergeCell ref="A624:A630"/>
    <mergeCell ref="B624:B630"/>
    <mergeCell ref="D624:D630"/>
    <mergeCell ref="A632:A665"/>
    <mergeCell ref="B632:B665"/>
    <mergeCell ref="D632:D665"/>
    <mergeCell ref="A461:A463"/>
    <mergeCell ref="B461:B463"/>
    <mergeCell ref="D461:D463"/>
    <mergeCell ref="A465:A471"/>
    <mergeCell ref="B465:B471"/>
    <mergeCell ref="D465:D471"/>
    <mergeCell ref="A409:A419"/>
    <mergeCell ref="B409:B419"/>
    <mergeCell ref="D409:D419"/>
    <mergeCell ref="A421:A457"/>
    <mergeCell ref="B421:B457"/>
    <mergeCell ref="D421:D457"/>
    <mergeCell ref="A258:A264"/>
    <mergeCell ref="B258:B264"/>
    <mergeCell ref="D258:D264"/>
    <mergeCell ref="A266:A305"/>
    <mergeCell ref="B266:B305"/>
    <mergeCell ref="D266:D305"/>
    <mergeCell ref="C1:D1"/>
    <mergeCell ref="A21:A31"/>
    <mergeCell ref="B21:B31"/>
    <mergeCell ref="D21:D31"/>
    <mergeCell ref="A33:A151"/>
    <mergeCell ref="B33:B151"/>
    <mergeCell ref="D33:D1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American_Beacon_AHL_Managed_Fu</vt:lpstr>
      <vt:lpstr>American_Beacon_Funds</vt:lpstr>
      <vt:lpstr>American_Beacon_Funds1</vt:lpstr>
      <vt:lpstr>American_Beacon_SP_500_Index_F</vt:lpstr>
      <vt:lpstr>American_Beacon_Treasury_Inf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9:07Z</dcterms:created>
  <dcterms:modified xsi:type="dcterms:W3CDTF">2015-05-20T20:09:07Z</dcterms:modified>
</cp:coreProperties>
</file>